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Balance Sheets" sheetId="3" r:id="rId3"/>
    <s:sheet name="Consolidated Balance Sheets (Pa" sheetId="4" r:id="rId4"/>
    <s:sheet name="Consolidated Statements of Cash" sheetId="5" r:id="rId5"/>
    <s:sheet name="Summary of Significant Accounti" sheetId="6" r:id="rId6"/>
    <s:sheet name="Conservatorship and Related Mat" sheetId="7" r:id="rId7"/>
    <s:sheet name="Securitization and Guarantee Ac" sheetId="8" r:id="rId8"/>
    <s:sheet name="Mortgage Loans and Loan Loss Re" sheetId="9" r:id="rId9"/>
    <s:sheet name="Investments in Securities" sheetId="10" r:id="rId10"/>
    <s:sheet name="Debt Securities and Subordinate" sheetId="11" r:id="rId11"/>
    <s:sheet name="Derivatives" sheetId="12" r:id="rId12"/>
    <s:sheet name="Collateral and Offsetting of As" sheetId="13" r:id="rId13"/>
    <s:sheet name="Stockholders' Equity and Earnin" sheetId="14" r:id="rId14"/>
    <s:sheet name="Income Taxes" sheetId="15" r:id="rId15"/>
    <s:sheet name="Segment Reporting" sheetId="16" r:id="rId16"/>
    <s:sheet name="Concentration of Credit and Oth" sheetId="17" r:id="rId17"/>
    <s:sheet name="Fair Value Disclosures" sheetId="18" r:id="rId18"/>
    <s:sheet name="Legal Contingencies" sheetId="19" r:id="rId19"/>
    <s:sheet name="Regulatory Capital" sheetId="20" r:id="rId20"/>
    <s:sheet name="Selected Financial Statement Li" sheetId="21" r:id="rId21"/>
    <s:sheet name="Summary of Significant Accoun22" sheetId="22" r:id="rId22"/>
    <s:sheet name="Securitization and Guarantee 23" sheetId="23" r:id="rId23"/>
    <s:sheet name="Mortgage Loans and Loan Loss 24" sheetId="24" r:id="rId24"/>
    <s:sheet name="Investments in Securities (Tabl" sheetId="25" r:id="rId25"/>
    <s:sheet name="Debt Securities and Subordina26" sheetId="26" r:id="rId26"/>
    <s:sheet name="Derivatives (Tables)" sheetId="27" r:id="rId27"/>
    <s:sheet name="Collateral and Offsetting of 28" sheetId="28" r:id="rId28"/>
    <s:sheet name="Stockholders' Equity and Earn29" sheetId="29" r:id="rId29"/>
    <s:sheet name="Segment Reporting (Tables)" sheetId="30" r:id="rId30"/>
    <s:sheet name="Concentration of Credit and O31" sheetId="31" r:id="rId31"/>
    <s:sheet name="Fair Value Disclosures (Tables)" sheetId="32" r:id="rId32"/>
    <s:sheet name="Regulatory Capital (Tables)" sheetId="33" r:id="rId33"/>
    <s:sheet name="Selected Financial Statement 34" sheetId="34" r:id="rId34"/>
    <s:sheet name="Summary of Significant Accoun35" sheetId="35" r:id="rId35"/>
    <s:sheet name="Conservatorship and Related M36" sheetId="36" r:id="rId36"/>
    <s:sheet name="Securitization and Guarantee 37" sheetId="37" r:id="rId37"/>
    <s:sheet name="Securitization and Guarantee 38" sheetId="38" r:id="rId38"/>
    <s:sheet name="Securitization and Guarantee 39" sheetId="39" r:id="rId39"/>
    <s:sheet name="Securitization and Guarantee 40" sheetId="40" r:id="rId40"/>
    <s:sheet name="Mortgage Loans and Loan Loss 41" sheetId="41" r:id="rId41"/>
    <s:sheet name="Mortgage Loans and Loan Loss 42" sheetId="42" r:id="rId42"/>
    <s:sheet name="Mortgage Loans and Loan Loss 43" sheetId="43" r:id="rId43"/>
    <s:sheet name="Mortgage Loans and Loan Loss 44" sheetId="44" r:id="rId44"/>
    <s:sheet name="Mortgage Loans and Loan Loss 45" sheetId="45" r:id="rId45"/>
    <s:sheet name="Mortgage Loans and Loan Loss 46" sheetId="46" r:id="rId46"/>
    <s:sheet name="Mortgage Loans and Loan Loss 47" sheetId="47" r:id="rId47"/>
    <s:sheet name="Mortgage Loans and Loan Loss 48" sheetId="48" r:id="rId48"/>
    <s:sheet name="Mortgage Loans and Loan Loss 49" sheetId="49" r:id="rId49"/>
    <s:sheet name="Mortgage Loans and Loan Loss 50" sheetId="50" r:id="rId50"/>
    <s:sheet name="Mortgage Loans and Loan Loss 51" sheetId="51" r:id="rId51"/>
    <s:sheet name="Mortgage Loans and Loan Loss 52" sheetId="52" r:id="rId52"/>
    <s:sheet name="Investments in Securities (Deta" sheetId="53" r:id="rId53"/>
    <s:sheet name="Investments in Securities - Inv" sheetId="54" r:id="rId54"/>
    <s:sheet name="Investments in Securities - Tra" sheetId="55" r:id="rId55"/>
    <s:sheet name="Investments in Securities - Ava" sheetId="56" r:id="rId56"/>
    <s:sheet name="Investments in Securities - A57" sheetId="57" r:id="rId57"/>
    <s:sheet name="Investments in Securities - Sig" sheetId="58" r:id="rId58"/>
    <s:sheet name="Investments in Securities - Net" sheetId="59" r:id="rId59"/>
    <s:sheet name="Investments in Securities - Oth" sheetId="60" r:id="rId60"/>
    <s:sheet name="Investments in Securities - Gro" sheetId="61" r:id="rId61"/>
    <s:sheet name="Investments in Securities - Mat" sheetId="62" r:id="rId62"/>
    <s:sheet name="Debt Securities and Subordina63" sheetId="63" r:id="rId63"/>
    <s:sheet name="Debt Securities and Subordina64" sheetId="64" r:id="rId64"/>
    <s:sheet name="Debt Securities and Subordina65" sheetId="65" r:id="rId65"/>
    <s:sheet name="Debt Securities and Subordina66" sheetId="66" r:id="rId66"/>
    <s:sheet name="Derivatives (Details)" sheetId="67" r:id="rId67"/>
    <s:sheet name="Derivatives - Derivative Assets" sheetId="68" r:id="rId68"/>
    <s:sheet name="Derivatives - Gains and Losses " sheetId="69" r:id="rId69"/>
    <s:sheet name="Collateral and Offsetting of 70" sheetId="70" r:id="rId70"/>
    <s:sheet name="Collateral and Offsetting of 71" sheetId="71" r:id="rId71"/>
    <s:sheet name="Collateral and Offsetting of 72" sheetId="72" r:id="rId72"/>
    <s:sheet name="Collateral and Offsetting of 73" sheetId="73" r:id="rId73"/>
    <s:sheet name="Collateral and Offsetting of 74" sheetId="74" r:id="rId74"/>
    <s:sheet name="Stockholders' Equity and Earn75" sheetId="75" r:id="rId75"/>
    <s:sheet name="Stockholders' Equity and Earn76" sheetId="76" r:id="rId76"/>
    <s:sheet name="Stockholders' Equity and Earn77" sheetId="77" r:id="rId77"/>
    <s:sheet name="Income Taxes (Details)" sheetId="78" r:id="rId78"/>
    <s:sheet name="Segment Reporting (Details)" sheetId="79" r:id="rId79"/>
    <s:sheet name="Segment Reporting - Summary of " sheetId="80" r:id="rId80"/>
    <s:sheet name="Segment Reporting - Segment Ear" sheetId="81" r:id="rId81"/>
    <s:sheet name="Concentration of Credit and O82" sheetId="82" r:id="rId82"/>
    <s:sheet name="Concentration of Credit and O83" sheetId="83" r:id="rId83"/>
    <s:sheet name="Concentration of Credit and O84" sheetId="84" r:id="rId84"/>
    <s:sheet name="Concentration of Credit and O85" sheetId="85" r:id="rId85"/>
    <s:sheet name="Concentration of Credit and O86" sheetId="86" r:id="rId86"/>
    <s:sheet name="Concentration of Credit and O87" sheetId="87" r:id="rId87"/>
    <s:sheet name="Fair Value Disclosures (Details" sheetId="88" r:id="rId88"/>
    <s:sheet name="Fair Value Disclosures - Assets" sheetId="89" r:id="rId89"/>
    <s:sheet name="Fair Value Disclosures - Asse90" sheetId="90" r:id="rId90"/>
    <s:sheet name="Fair Value Disclosures - Asse91" sheetId="91" r:id="rId91"/>
    <s:sheet name="Fair Value Disclosures - Quanti" sheetId="92" r:id="rId92"/>
    <s:sheet name="Fair Value Disclosures Fair Val" sheetId="93" r:id="rId93"/>
    <s:sheet name="Fair Value Disclosures - Fair V" sheetId="94" r:id="rId94"/>
    <s:sheet name="Fair Value Disclosures - Differ" sheetId="95" r:id="rId95"/>
    <s:sheet name="Legal Contingencies (Details)" sheetId="96" r:id="rId96"/>
    <s:sheet name="Regulatory Capital Regulatory C" sheetId="97" r:id="rId97"/>
    <s:sheet name="Selected Financial Statement 98" sheetId="98" r:id="rId98"/>
    <s:sheet name="Selected Financial Statement 99" sheetId="99" r:id="rId99"/>
  </s:sheets>
  <s:definedNames/>
  <s:calcPr calcId="124519" calcMode="auto" fullCalcOnLoad="1"/>
</s:workbook>
</file>

<file path=xl/sharedStrings.xml><?xml version="1.0" encoding="utf-8"?>
<sst xmlns="http://schemas.openxmlformats.org/spreadsheetml/2006/main" uniqueCount="1419">
  <si>
    <t>Document and Entity Information - shares</t>
  </si>
  <si>
    <t>9 Months Ended</t>
  </si>
  <si>
    <t>Sep. 30, 2016</t>
  </si>
  <si>
    <t>Oct. 19, 2016</t>
  </si>
  <si>
    <t>Document and Entity Information [Abstract]</t>
  </si>
  <si>
    <t>Entity Registrant Name</t>
  </si>
  <si>
    <t>FEDERAL HOME LOAN MORTGAGE CORP</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Statements of Comprehensive Income (Loss) - USD ($) shares in Millions</t>
  </si>
  <si>
    <t>3 Months Ended</t>
  </si>
  <si>
    <t>Sep. 30, 2015</t>
  </si>
  <si>
    <t>Interest income</t>
  </si>
  <si>
    <t>Mortgage loans</t>
  </si>
  <si>
    <t>Investments in securities</t>
  </si>
  <si>
    <t>Other</t>
  </si>
  <si>
    <t>Total interest income</t>
  </si>
  <si>
    <t>Interest expense</t>
  </si>
  <si>
    <t>Expense related to derivatives</t>
  </si>
  <si>
    <t>Net interest income</t>
  </si>
  <si>
    <t>Benefit (provision) for credit losses</t>
  </si>
  <si>
    <t>Net interest income after benefit (provision) for credit losses</t>
  </si>
  <si>
    <t>Non-interest income (loss)</t>
  </si>
  <si>
    <t>Gains (losses) on extinguishment of debt</t>
  </si>
  <si>
    <t>Derivative gains (losses)</t>
  </si>
  <si>
    <t>Net impairment of available-for-sale securities recognized in earnings</t>
  </si>
  <si>
    <t>Other gains on investment securities recognized in earnings</t>
  </si>
  <si>
    <t>Other income (loss)</t>
  </si>
  <si>
    <t>Non-interest expense</t>
  </si>
  <si>
    <t>Salaries and employee benefits</t>
  </si>
  <si>
    <t>Professional services</t>
  </si>
  <si>
    <t>Occupancy expense</t>
  </si>
  <si>
    <t>Other administrative expense</t>
  </si>
  <si>
    <t>Total administrative expense</t>
  </si>
  <si>
    <t>Real estate owned operations expense</t>
  </si>
  <si>
    <t>Temporary Payroll Tax Cut Continuation Act of 2011 expense</t>
  </si>
  <si>
    <t>Other expense</t>
  </si>
  <si>
    <t>Income (loss) before income tax (expense) benefit</t>
  </si>
  <si>
    <t>Income tax (expense) benefit</t>
  </si>
  <si>
    <t>Net income (loss)</t>
  </si>
  <si>
    <t>Other comprehensive income (loss), net of taxes and reclassification adjustments:</t>
  </si>
  <si>
    <t>Changes in unrealized gains (losses) related to available-for-sale securities</t>
  </si>
  <si>
    <t>Changes in unrealized gains (losses) related to cash flow hedge relationships</t>
  </si>
  <si>
    <t>Changes in defined benefit plans</t>
  </si>
  <si>
    <t>Total other comprehensive income (loss), net of taxes and reclassification adjustments</t>
  </si>
  <si>
    <t>Comprehensive income (loss)</t>
  </si>
  <si>
    <t>Undistributed net worth sweep and senior preferred stock dividends</t>
  </si>
  <si>
    <t>Net income (loss) attributable to common stockholders</t>
  </si>
  <si>
    <t>Net income (loss) per common share — basic and diluted</t>
  </si>
  <si>
    <t>Weighted average common shares outstanding (in millions) — basic and diluted</t>
  </si>
  <si>
    <t>Consolidated Balance Sheets - USD ($) $ in Millions</t>
  </si>
  <si>
    <t>Dec. 31, 2015</t>
  </si>
  <si>
    <t>Assets</t>
  </si>
  <si>
    <t>Cash and cash equivalents (Note 12)</t>
  </si>
  <si>
    <t>Restricted cash and cash equivalents (Notes 3, 12)</t>
  </si>
  <si>
    <t>Securities purchased under agreements to resell (Notes 3, 8)</t>
  </si>
  <si>
    <t>Investments in securities, at fair value (Note 5)</t>
  </si>
  <si>
    <t>Mortgage loans held-for-sale (Notes 3, 4) (includes $15,018 and $17,660 at fair value)</t>
  </si>
  <si>
    <t>Mortgage loans held-for-investment (Notes 3, 4) (net of allowance for loan losses of $13,356 and $15,331)</t>
  </si>
  <si>
    <t>Accrued interest receivable (Note 3)</t>
  </si>
  <si>
    <t>Derivative assets, net (Notes 7, 8)</t>
  </si>
  <si>
    <t>Real estate owned, net (Note 3)</t>
  </si>
  <si>
    <t>Deferred tax assets, net (Note 10)</t>
  </si>
  <si>
    <t>Other assets (Notes 3, 16)</t>
  </si>
  <si>
    <t>Total assets</t>
  </si>
  <si>
    <t>Liabilities</t>
  </si>
  <si>
    <t>Accrued interest payable (Note 3)</t>
  </si>
  <si>
    <t>Debt, net (Notes 3, 6) (includes $6,448 and $7,184 at fair value)</t>
  </si>
  <si>
    <t>Derivative liabilities, net (Notes 7, 8)</t>
  </si>
  <si>
    <t>Other liabilities (Notes 3, 16)</t>
  </si>
  <si>
    <t>Total liabilities</t>
  </si>
  <si>
    <t>Commitments and contingencies (Notes 3, 7, and 14)</t>
  </si>
  <si>
    <t xml:space="preserve"> </t>
  </si>
  <si>
    <t>Equity (Note 9)</t>
  </si>
  <si>
    <t>Senior preferred stock, at redemption value</t>
  </si>
  <si>
    <t>Preferred stock, at redemption value</t>
  </si>
  <si>
    <t>Common stock, $0.00 par value, 4,000,000,000 shares authorized, 725,863,886 shares issued and 650,046,828 shares and 650,045,962 shares outstanding</t>
  </si>
  <si>
    <t>Additional paid-in capital</t>
  </si>
  <si>
    <t>Retained earnings (accumulated deficit)</t>
  </si>
  <si>
    <t>AOCI, net of taxes, related to:</t>
  </si>
  <si>
    <t>Available-for-sale securities (includes $708 and $778, related to net unrealized gains on securities for which other-than-temporary impairment has been recognized in earnings)</t>
  </si>
  <si>
    <t>Cash flow hedge relationships</t>
  </si>
  <si>
    <t>Defined benefit plans</t>
  </si>
  <si>
    <t>Total AOCI, net of taxes</t>
  </si>
  <si>
    <t>Treasury stock, at cost, 75,817,058 shares and 75,817,924 shares</t>
  </si>
  <si>
    <t>Total equity (See Note 9 for information on our dividend obligation to Treasury)</t>
  </si>
  <si>
    <t>Total liabilities and equity</t>
  </si>
  <si>
    <t>Consolidated Balance Sheet Line Item</t>
  </si>
  <si>
    <t>Held by consolidated trusts</t>
  </si>
  <si>
    <t>All other assets</t>
  </si>
  <si>
    <t>All other liabilities</t>
  </si>
  <si>
    <t>Consolidated Balance Sheets (Parenthetical) - USD ($) $ in Millions</t>
  </si>
  <si>
    <t>Statement of Financial Position [Abstract]</t>
  </si>
  <si>
    <t>Mortgages Held-for-sale, Fair Value Disclosure</t>
  </si>
  <si>
    <t>Allowance for loan losses</t>
  </si>
  <si>
    <t>Debt securities recorded at fair value</t>
  </si>
  <si>
    <t>Common Stock, No Par Value</t>
  </si>
  <si>
    <t>Common Stock, Shares Authorized</t>
  </si>
  <si>
    <t>Common Stock, Shares, Issued</t>
  </si>
  <si>
    <t>Common Stock, Shares, Outstanding</t>
  </si>
  <si>
    <t>Available for sale securities other-than-temporary impairment adjustment, related to net unrealized gains(losses) on securities for which other-than-temporary impairment has been recognized in earnings</t>
  </si>
  <si>
    <t>Treasury Stock, Shares</t>
  </si>
  <si>
    <t>Consolidated Statements of Cash Flows - USD ($) $ in Millions</t>
  </si>
  <si>
    <t>Net cash provided by (used in) operating activities</t>
  </si>
  <si>
    <t>Cash flows from investing activities</t>
  </si>
  <si>
    <t>Purchases of trading securities</t>
  </si>
  <si>
    <t>Proceeds from sales of trading securities</t>
  </si>
  <si>
    <t>Proceeds from maturities of trading securities</t>
  </si>
  <si>
    <t>Purchases of available-for-sale securities</t>
  </si>
  <si>
    <t>Proceeds from sales of available-for-sale securities</t>
  </si>
  <si>
    <t>Proceeds from maturities of available-for-sale securities</t>
  </si>
  <si>
    <t>Purchases of held-for-investment mortgage loans</t>
  </si>
  <si>
    <t>Proceeds from sales of mortgage loans held-for-investment</t>
  </si>
  <si>
    <t>Repayments of mortgage loans held-for-investment</t>
  </si>
  <si>
    <t>(Increase) decrease in restricted cash</t>
  </si>
  <si>
    <t>Net proceeds from dispositions of real estate owned and other recoveries</t>
  </si>
  <si>
    <t>Net (increase) decrease in securities purchased under agreements to resell</t>
  </si>
  <si>
    <t>Derivative premiums and terminations and swap collateral, net</t>
  </si>
  <si>
    <t>Changes in other assets (Note 16)</t>
  </si>
  <si>
    <t>Net cash provided by investing activities</t>
  </si>
  <si>
    <t>Cash flows from financing activities</t>
  </si>
  <si>
    <t>Payment of cash dividends on senior preferred stock</t>
  </si>
  <si>
    <t>Changes in other liabilities</t>
  </si>
  <si>
    <t>Net cash used in financing activities</t>
  </si>
  <si>
    <t>Net (decrease) increase in cash and cash equivalents</t>
  </si>
  <si>
    <t>Cash and cash equivalents at beginning of year</t>
  </si>
  <si>
    <t>Cash and cash equivalents at end of period</t>
  </si>
  <si>
    <t>Cash paid for:</t>
  </si>
  <si>
    <t>Debt interest</t>
  </si>
  <si>
    <t>Income taxes</t>
  </si>
  <si>
    <t>Held by Freddie Mac</t>
  </si>
  <si>
    <t>Proceeds from issuance of debt</t>
  </si>
  <si>
    <t>Repayments of debt</t>
  </si>
  <si>
    <t>Summary of Significant Accounting Policies</t>
  </si>
  <si>
    <t>Accounting Policies [Abstract]</t>
  </si>
  <si>
    <t>SUMMARY OF SIGNIFICANT ACCOUNTING POLICIES</t>
  </si>
  <si>
    <t>SUMMARY OF SIGNIFICANT ACCOUNTING POLICIES Freddie Mac is a GSE chartered by Congress in 1970. Our public mission is to provide liquidity, stability, and affordability to the U.S. housing market. We are regulated by FHFA, the SEC, HUD, and Treasury, and are currently operating under the conservatorship of FHFA. For more information on the roles of FHFA and Treasury, see Note 2 in this Form 10-Q and in our Annual Report on Form 10-K for the year ended December 31, 2015, or 2015 Annual Report. Throughout our unaudited condensed consolidated financial statements and related notes, we use certain acronyms and terms which are defined in the “GLOSSARY” of our 2015 Annual Report and our Quarterly Report on Form 10-Q for the second quarter of 2016. Throughout our unaudited condensed consolidated financial statements and related notes, we refer to the three months ended September 30, 2016 and the three months ended September 30, 2015 as “3Q 2016” and “3Q 2015,” respectively, and we refer to the nine months ended September 30, 2016 and the nine months ended September 30, 2015 as “YTD 2016” and “YTD 2015,” respectively. The accompanying unaudited condensed consolidated financial statements should be read in conjunction with the audited consolidated financial statements and related notes in our 2015 Annual Report. BASIS OF PRESENTATION The accompanying unaudited condensed consolidated financial statements have been prepared in accordance with GAAP and include our accounts as well as the accounts of other entities in which we have a controlling financial interest. All intercompany balances and transactions have been eliminated. We are operating under the basis that we will realize assets and satisfy liabilities in the normal course of business as a going concern and in accordance with the delegation of authority from FHFA to our Board of Directors and management. Certain amounts in prior periods’ consolidated financial statements have been reclassified to conform to the current presentation. In the opinion of management, all adjustments, which include only normal recurring adjustments, have been recorded for a fair presentation of our unaudited condensed consolidated financial statements. We evaluate the materiality of identified errors in the financial statements using both an income statement, or “rollover,” and a balance sheet, or “iron curtain,” approach, based on relevant quantitative and qualitative factors. Net income includes certain adjustments to correct immaterial errors related to previously reported periods. USE OF ESTIMATES The preparation of financial statements requires us to make estimates and assumptions that affect the reported amounts of assets and liabilities and disclosure of contingent assets and liabilities at the date of the financial statements and the reported amounts of revenues, expenses, gains, and losses during the reporting period. Management has made significant estimates in preparing the financial statements for establishing the allowance for loan losses and reserve for guarantee losses, and valuing financial instruments and other assets and liabilities. Actual results could be different from these estimates. RECENTLY ISSUED ACCOUNTING GUIDANCE Recently Adopted Accounting Guidance Standard Description Date of Adoption Effect on Consolidated Financial Statements ASU 2015-02, Amendments to the Consolidation Analysis (Topic 810) The amendment affects reporting entities that are required to evaluate whether they should consolidate certain legal entities. January 1, 2016 The adoption of this amendment did not have a material effect on our consolidated financial statements. ASU 2015-03, Simplifying the Presentation of Debt Issuance Costs (Subtopic 835-30) The amendment requires that debt issuance costs related to a recognized debt liability be presented in the balance sheet as a direct deduction from the carrying amount of that debt liability, consistent with debt discounts. January 1, 2016 Previously reported amounts have been conformed to the current presentation (see Notes 6 and 16). The effect of adoption as of January 1, 2016 and December 31, 2015 was a reduction to Other Assets and Debt, net of $158 million. There were no effects on earnings resulting from this change. Recently Issued Accounting Guidance, Not Yet Adopted Within Our Consolidated Financial Statements Standard Description Date of Adoption Effect on Consolidated Financial Statements ASU 2016-06, Derivatives and Hedging (Topic 815) The amendment clarifies the requirements for assessing whether contingent call (put) options that can accelerate the payment of principal on debt instruments are clearly and closely related to their debt hosts. An entity performing the assessment under the amendment is required to assess the embedded call (put) options solely in accordance with the four-step decision sequence. January 1, 2017 We do not expect that the adoption of this amendment will have a material effect on our consolidated financial statements. ASU 2016-02, Leases (Topic 842) The amendment addresses the accounting for lease arrangements. January 1, 2019 We do not expect that the adoption of this amendment will have a material effect on our consolidated financial statements. ASU 2016-10, Revenue from Contracts with Customers (Topic 606) The amendments in this Update do not change the core principle of the guidance in Topic 606, but clarify two issues: i) identifying performance obligations; and ii) licensing. These clarifications are intended to reduce diversity in practice and to reduce the cost and complexity of Topic 606 at transition and on an ongoing basis. January 1, 2018 We are evaluating the effect that the adoption of this amendment will have on our consolidated financial statements. ASU 2016-12, Revenue from Contracts with Customers (Topic 606) The amendments in this Update do not change the core principle of the guidance in Topic 606, but affect aspects of the guidance and technical corrections. January 1, 2018 We are evaluating the effect that the adoption of this amendment will have on our consolidated financial statements. ASU 2016-13, Financial Instruments—Credit Losses (Topic 326): Measurement of Credit Losses on Financial Instruments The amendments in this Update replace the incurred loss impairment methodology in current GAAP with a methodology that reflects lifetime expected credit losses and requires consideration of a broader range of reasonable and supportable information to inform credit loss estimates. January 1, 2020 While we are evaluating the effect that the adoption of this amendment will have on our consolidated financial statements, it will increase (perhaps substantially) our provision for credit losses in the period of adoption. ASU 2016-15, Statement of Cash Flows (Topic 230): Classification of Certain Cash Receipts and Cash Payments (a consensus of the Emerging Issues Task Force) The main objective of this Update is to address the diversity in practice that currently exists in regards to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January 1, 2018 We are evaluating the effect that the adoption of this amendment will have on our consolidated financial statements.</t>
  </si>
  <si>
    <t>Conservatorship and Related Matters</t>
  </si>
  <si>
    <t>Conservatorship and Related Matters [Abstract]</t>
  </si>
  <si>
    <t>CONSERVATORSHIP AND RELATED MATTERS</t>
  </si>
  <si>
    <t>CONSERVATORSHIP AND RELATED MATTERS BUSINESS OBJECTIVES We operate under the conservatorship that commenced on September 6, 2008, conducting our business under the direction of FHFA, as our Conservator. The conservatorship and related matters significantly affect our management, business activities, financial condition and results of operations. Upon its appointment, FHFA, as Conservator, immediately succeeded to all rights, titles, powers and privileges of Freddie Mac, and of any stockholder, officer or director thereof, with respect to the company and its assets. The Conservator also succeeded to the title to all books, records, and assets of Freddie Mac held by any other legal custodian or third party. The Conservator delegated certain authority to the Board of Directors to oversee, and management to conduct, business operations so that the company can continue to operate in the ordinary course. The directors serve on behalf of, and exercise authority as directed by, the Conservator. We are also subject to certain constraints on our business activities under the Purchase Agreement. However, we believe that the support provided by Treasury pursuant to the Purchase Agreement currently enables us to maintain our access to the debt markets and to have adequate liquidity to conduct our normal business activities, although the costs of our debt funding could vary. IMPACT OF CONSERVATORSHIP AND RELATED DEVELOPMENTS ON THE MORTGAGE-RELATED INVESTMENTS PORTFOLIO For purposes of the limit imposed by the Purchase Agreement and FHFA regulation, the UPB of our mortgage-related investments portfolio cannot exceed $339.3 billion at December 31, 2016 and was $308.1 billion at September 30, 2016 . Our Retained Portfolio Plan provides for us to manage the UPB of the mortgage-related investments portfolio so that it does not exceed 90% of the annual cap established by the Purchase Agreement (subject to certain exceptions). Our mortgage-related investments portfolio cap is reduced by 15% annually until it reaches $250 billion . This amount is calculated based on the maximum allowable size of the mortgage-related investments portfolio, rather than the actual UPB of the mortgage-related investments portfolio, as of December 31 of the preceding year. Our ability to acquire and sell mortgage assets is significantly constrained by limitations of the Purchase Agreement and those imposed by FHFA. GOVERNMENT SUPPORT FOR OUR BUSINESS We receive substantial support from Treasury and are dependent upon its continued support in order to continue operating our business. Our ability to access funds from Treasury under the Purchase Agreement is critical to: • Keeping us solvent; • Allowing us to focus on our primary business objectives under conservatorship; and • Avoiding the appointment of a receiver by FHFA under statutory mandatory receivership provisions. At June 30, 2016, our assets exceeded our liabilities under GAAP; therefore, FHFA did not request a draw on our behalf and, as a result, we did not receive any funding from Treasury under the Purchase Agreement during 3Q 2016. Since conservatorship began through September 30, 2016 , we have paid cash dividends of $99.1 billion to Treasury at the direction of the Conservator. See Note 6 and Note 9 for more information on the conservatorship and the Purchase Agreement. RELATED PARTIES AS A RESULT OF CONSERVATORSHIP We are deemed related parties with Fannie Mae as both we and Fannie Mae have the same relationships with FHFA and Treasury. Common Securitization Solutions, LLC (CSS), was formed in 2013 as a limited liability company equally-owned by Freddie Mac and Fannie Mae. Therefore, CSS is also deemed a related party. During YTD 2016, we contributed $88 million of capital to CSS.</t>
  </si>
  <si>
    <t>Securitization and Guarantee Activities</t>
  </si>
  <si>
    <t>Securitization And Guarantee Activities [Abstract]</t>
  </si>
  <si>
    <t>VARIABLE INTEREST ENTITIES</t>
  </si>
  <si>
    <t>SECURITIZATION AND GUARANTEE ACTIVITIES Our primary business activities in our Single-family Guarantee and Multifamily segments involve the securitization of loans or other mortgage-related assets using trusts that are VIEs. These trusts issue beneficial interests in the loans or other mortgage-related assets that they own. We guarantee the principal and interest payments on some or all of the issued beneficial interests in substantially all of our securitization transactions. We consolidate VIEs when we have a controlling financial interest in the VIE and are therefore considered the primary beneficiary of the VIE. VIEs FOR WHICH WE ARE THE PRIMARY BENEFICIARY The table below presents the carrying value and classification of the assets and liabilities of consolidated VIEs on our consolidated balance sheets. (in millions) September 30, 2016 December 31, 2015 Consolidated Balance Sheet Line Item Assets: Restricted cash and cash equivalents $ 18,966 $ 14,529 Securities purchased under agreements to resell 17,850 14,840 Mortgage loans held-for-sale 199 1,403 Mortgage loans held-for-investment 1,666,352 1,625,184 Accrued interest receivable 5,427 5,305 Real estate owned, net 35 40 Other assets 4,862 2,591 Total assets of consolidated VIEs $ 1,713,691 $ 1,663,892 Liabilities: Accrued interest payable $ 4,821 $ 4,763 Debt, net 1,621,782 1,556,121 Other liabilities 20 6 Total liabilities of consolidated VIEs $ 1,626,623 $ 1,560,890 VIEs FOR WHICH WE ARE NOT THE PRIMARY BENEFICIARY Our involvement with VIEs for which we are not the primary beneficiary takes one or both of two forms - purchasing an investment in these entities or providing a guarantee to these entities. The following table presents the carrying amounts and classification of the assets and liabilities recorded on our consolidated balance sheets related to our variable interests in unconsolidated VIEs with which we were involved in the design and creation and have a significant continuing involvement, as well as our maximum exposure to loss. September 30, 2016 December 31, 2015 (in millions) Freddie Mac Securities Assets and Liabilities Recorded on our Consolidated Balance Sheets Assets: Investments in securities $ 58,854 $ 49,040 Accrued interest receivable 247 200 Other assets 1,611 1,232 Liabilities: Other liabilities (1,463 ) (1,230 ) Maximum Exposure to Loss $ 140,520 $ 114,193 Total Assets of Non-Consolidated VIEs $ 165,114 $ 134,900 We also obtain interests in various other VIEs created by third parties through the normal course of business, such as through our investments in non-Freddie Mac mortgage-related securities, purchases of multifamily loans, guarantees of multifamily housing revenue bonds, as a derivative counterparty, or through other activities. FINANCIAL GUARANTEES The table below shows our maximum potential exposure, recognized liability, and maximum remaining term of our recognized financial guarantees to unconsolidated VIEs and other third parties. This table does not include our unrecognized financial guarantees, such as guarantees to consolidated VIEs or to resecuritization trusts that do not expose us to incremental credit risk. September 30, 2016 December 31, 2015 (dollars in millions, terms in years) Maximum Recognized (1) Maximum Remaining Term Maximum Recognized (1) Maximum Remaining Term K Certificates and other securitization products $ 140,520 $ 1,392 39 $ 114,193 $ 1,136 40 Other mortgage-related guarantees 15,761 666 34 13,067 596 38 Derivative instruments 6,051 143 29 17,894 151 30 (1) This amount excludes our reserve for guarantee losses, which totaled $70 million and $76 million as of September 30, 2016 and December 31, 2015 , respectively, and is included within other liabilities on our consolidated balance sheets. CREDIT ENHANCEMENTS For many of the loans underlying our single-family PCs, other securitization products, and other mortgage-related guarantees, we obtained credit enhancements from third parties covering a portion of our credit risk exposure. See Note 4 for information about credit enhancements on loans. In connection with the securitization activities of the Multifamily segment, we have various forms of credit protection. The most prevalent type is subordination, primarily through our K Certificates. Through subordination, we mitigate our credit risk exposure by structuring our securities to transfer a large majority of expected and stress credit losses to private investors who purchase the subordinate tranches, as shown in the table below. UPB at Maximum Coverage at (in millions) September 30, 2016 December 31, 2015 September 30, 2016 December 31, 2015 K Certificates $ 126,379 $ 101,473 $ 22,196 $ 18,453 Other securitization products 9,261 7,026 1,802 1,477 Total $ 135,640 $ 108,499 $ 23,998 $ 19,930 In addition to subordination, the Multifamily segment also has various other credit enhancements, primarily related to our mortgage loans and other mortgage-related guarantees, in the form of collateral posting requirements, loss sharing agreements, credit-linked notes, and other similar arrangements. We expect that these credit enhancements will enable us to recover all or a portion of our losses or the amounts paid under our guarantee. Our historical losses and related recoveries pursuant to these agreements have not been significant.</t>
  </si>
  <si>
    <t>FINANCIAL GUARANTEES</t>
  </si>
  <si>
    <t>Mortgage Loans and Loan Loss Reserves</t>
  </si>
  <si>
    <t>Mortgage Loans on Real Estate [Abstract]</t>
  </si>
  <si>
    <t>MORTGAGE LOANS AND LOAN LOSS RESERVES</t>
  </si>
  <si>
    <t>MORTGAGE LOANS AND LOAN LOSS RESERVES The table below provides details of the loans on our consolidated balance sheets. September 30, 2016 December 31, 2015 (in millions) Held by Freddie Mac Held by Total Held by Freddie Mac Held by Total Held-for-sale: Single-family $ 3,495 $ 263 $ 3,758 $ 6,045 $ 1,702 $ 7,747 Multifamily 15,453 — 15,453 19,582 — 19,582 Total UPB 18,948 263 19,211 25,627 1,702 27,329 Cost basis and fair value adjustments, net (501 ) (64 ) (565 ) (2,038 ) (299 ) (2,337 ) Total held-for-sale loans 18,447 199 18,646 23,589 1,403 24,992 Held-for-investment: Single-family 86,070 1,634,776 1,720,846 90,532 1,597,590 1,688,122 Multifamily 25,156 2,969 28,125 29,505 1,711 31,216 Total UPB 111,226 1,637,745 1,748,971 120,037 1,599,301 1,719,338 Cost basis adjustments (3,340 ) 31,515 28,175 (3,465 ) 28,659 25,194 Allowance for loan losses (10,448 ) (2,908 ) (13,356 ) (12,555 ) (2,776 ) (15,331 ) Total held-for-investment loans 97,438 1,666,352 1,763,790 104,017 1,625,184 1,729,201 Total loans, net $ 115,885 $ 1,666,551 $ 1,782,436 $ 127,606 $ 1,626,587 $ 1,754,193 During 3Q 2016 and 3Q 2015, we purchased $115.7 billion and $92.6 billion , respectively, in UPB of single-family loans and $1.7 billion and $1.4 billion , respectively, in UPB of multifamily loans that were classified as held-for-investment. During YTD 2016 and YTD 2015, we purchased $273.9 billion and $271.6 billion , respectively, in UPB of single-family loans and $3.7 billion and $3.2 billion , respectively, in UPB of multifamily loans that were classified as held-for-investment. Our sales of multifamily loans occur primarily through the issuance of multifamily K Certificates. During 3Q 2016 and 3Q 2015, we sold $10.2 billion and $6.0 billion , respectively, in UPB of held-for-sale multifamily loans. During YTD 2016 and YTD 2015, we sold $36.4 billion and $21.2 billion , respectively, in UPB of held-for-sale multifamily loans. See Note 3 for more information on our issuances of K Certificates. As part of our strategy to mitigate losses and reduce our holdings of less liquid assets, we completed sales of $0.6 billion in UPB of seriously delinquent single-family loans during both 3Q 2016 and 3Q 2015, and $2.4 billion and $1.9 billion during YTD 2016 and YTD 2015, respectively. We reclassified $0.3 billion and $2.5 billion in UPB of seriously delinquent single-family loans from held-for-investment to held-for-sale during 3Q 2016 and 3Q 2015, respectively, and $3.8 billion and $10.6 billion during YTD 2016 and YTD 2015, respectively. For additional information regarding the fair value of our loans classified as held-for-sale, see Note 13. CREDIT QUALITY The current LTV ratio is one key factor we consider when estimating our loan loss reserves for single-family loans. As current LTV ratios increase, the borrower’s equity in the home decreases, which negatively affects the borrower’s ability to refinance (outside of HARP) or to sell the property for an amount at or above the balance of the outstanding loan. A second-lien loan also reduces the borrower’s equity in the home, and has a similar negative effect on the borrower’s ability to refinance or sell the property for an amount at or above the combined balances of the first and second loans. As of September 30, 2016 and December 31, 2015, based on data collected by us at loan delivery, approximately 11% and 13% , respectively, of loans in our single-family credit guarantee portfolio had second-lien financing by third parties at origination of the first loan. However, borrowers are free to obtain second-lien financing after origination, and we are not entitled to receive notification when a borrower does so. For further information about concentrations of risk associated with our single-family and multifamily loans, see Note 12. For reporting purposes: • Loans within the Alt-A category continue to be presented in that category following modification, even though the borrower may have provided full documentation of assets and income to complete the modification; and • Loans within the option ARM category continue to be presented in that category following modification, even though the modified loan no longer provides for optional payment or adjustable interest-rate provisions. The table below presents the recorded investment of single-family held-for-investment loans by current LTV ratios. Our current LTV ratios are estimates based on available data through the end of each respective period presented. September 30, 2016 December 31, 2015 Current LTV Ratio Current LTV Ratio (in millions) ≤ 80 &gt; 80 to 100 &gt; 100 (1) Total ≤ 80 &gt; 80 to 100 &gt; 100 (1) Total 20 and 30-year or more, amortizing fixed-rate (2) $ 1,087,076 $ 241,576 $ 36,398 $ 1,365,050 $ 1,020,227 $ 242,948 $ 50,893 $ 1,314,068 15-year amortizing fixed-rate (2) 270,639 11,469 1,131 283,239 271,456 12,400 1,754 285,610 Adjustable-rate 54,307 3,555 120 57,982 59,724 5,055 249 65,028 Alt-A, interest-only, and option ARM 26,593 10,438 5,734 42,765 27,014 13,124 8,485 48,623 Total single-family loans $ 1,438,615 $ 267,038 $ 43,383 $ 1,749,036 $ 1,378,421 $ 273,527 $ 61,381 $ 1,713,329 (1) The serious delinquency rate for the total of single-family held-for-investment mortgage loans with current LTV ratios in excess of 100% was 6.39% and 6.03% as of September 30, 2016 and December 31, 2015, respectively. (2) The majority of our loan modifications result in new terms that include fixed interest rates after modification. As of September 30, 2016 and December 31, 2015, we have categorized UPB of approximately $34.2 billion and $38.3 billion , respectively, of modified loans as fixed-rate loans (instead of as adjustable rate loans), even though the modified loans have rate adjustment provisions. In these cases, while the terms of the modified loans provide for the interest rate to adjust, such rates and the timing of the adjustment are determined at the time of modification rather than at a subsequent date. The following table presents the recorded investment in our multifamily held-for-investment loans, by credit quality indicator based on available data through the end of each period presented. These indicators involve significant management judgment. (in millions) September 30, 2016 December 31, 2015 Credit risk profile by internally assigned grade: (1) Pass $ 27,034 $ 29,660 Special mention 588 1,135 Substandard 488 408 Doubtful — — Total $ 28,110 $ 31,203 (1) A loan categorized as: "Pass" is current and adequately protected by the current financial strength and debt service capacity of the borrower; "Special mention" has signs of potential financial weakness; "Substandard" has a weakness that jeopardizes the timely full repayment; and "Doubtful" has a weakness that makes collection or liquidation in full highly questionable and improbable based on existing conditions. MORTGAGE LOAN PERFORMANCE The following table presents the recorded investment of our single-family and multifamily loans, held-for-investment, by payment status. September 30, 2016 (in millions) Current One Month Past Due Two Months Past Due Three Months or More Past Due, or in Foreclosure (1) Total Non-accrual Single-family: 20 and 30-year or more, amortizing fixed-rate $ 1,333,997 $ 15,693 $ 4,628 $ 10,732 $ 1,365,050 $ 10,725 15-year amortizing fixed-rate 281,869 915 167 288 283,239 288 Adjustable-rate 57,379 332 77 194 57,982 194 Alt-A, interest-only, and option ARM 38,333 1,726 659 2,047 42,765 2,044 Total single-family 1,711,578 18,666 5,531 13,261 1,749,036 13,251 Total multifamily 28,110 — — — 28,110 94 Total single-family and multifamily $ 1,739,688 $ 18,666 $ 5,531 $ 13,261 $ 1,777,146 $ 13,345 December 31, 2015 (in millions) Current One Month Past Due Two Months Past Due Three (1) Total Non-accrual Single-family: 20 and 30-year or more, amortizing fixed-rate $ 1,280,247 $ 16,178 $ 5,037 $ 12,606 $ 1,314,068 $ 12,603 15-year amortizing fixed-rate 284,137 935 183 355 285,610 355 Adjustable-rate 64,326 359 88 255 65,028 255 Alt-A, interest-only, and option ARM 43,543 1,962 714 2,404 48,623 2,403 Total single-family 1,672,253 19,434 6,022 15,620 1,713,329 15,616 Total multifamily 31,203 — — — 31,203 170 Total single-family and multifamily $ 1,703,456 $ 19,434 $ 6,022 $ 15,620 $ 1,744,532 $ 15,786 (1) Includes $5.8 billion and $7.0 billion of loans that were in the process of foreclosure as of September 30, 2016 and December 31, 2015, respectively. The table below summarizes the delinquency rates of loans within our single-family credit guarantee and multifamily mortgage portfolios. (dollars in millions) September 30, 2016 December 31, 2015 Single-family: (1) Non-credit-enhanced portfolio Serious delinquency rate 1.05 % 1.30 % Total number of seriously delinquent loans 79,943 105,071 Credit-enhanced portfolio: (2) Primary mortgage insurance: Serious delinquency rate 1.49 % 2.06 % Total number of seriously delinquent loans 21,377 27,813 Other credit protection: (3) Serious delinquency rate 0.41 % 0.58 % Total number of seriously delinquent loans 8,914 9,422 Total single-family: Serious delinquency rate 1.02 % 1.32 % Total number of seriously delinquent loans 109,089 141,255 Multifamily: (4) Non-credit-enhanced portfolio: Delinquency rate 0.04 % 0.03 % UPB of delinquent loans $ 19 $ 19 Credit-enhanced portfolio: Delinquency rate — % 0.02 % UPB of delinquent loans $ 5 $ 20 Total Multifamily: Delinquency rate 0.01 % 0.02 % UPB of delinquent loans $ 24 $ 39 (1) Serious delinquencies on single-family loans underlying certain REMICs, other securitization products, and other mortgage-related guarantees may be reported on a different schedule due to variances in industry practice. (2) The credit-enhanced categories are not mutually exclusive, as a single loan may be covered by both primary mortgage insurance and other credit protection. (3) Consists of single-family loans covered by financial arrangements (other than primary mortgage insurance) that are designed to reduce our credit risk exposure. See "Credit Protection and Other Forms of Credit Enhancement" for more information. (4) Multifamily delinquency performance is based on UPB of loans that are two monthly payments or more past due or those in the process of foreclosure. LOAN LOSS RESERVES The loan loss reserves represent estimates of probable incurred credit losses. We recognize probable incurred losses by recording a charge to the provision for credit losses in our consolidated statements of comprehensive income. The loan loss reserves include: • Our allowance for loan losses, which pertains to all single-family and multifamily loans classified as held-for-investment on our consolidated balance sheets; and • Our reserve for guarantee losses, which pertains to single-family and multifamily loans underlying our K Certificates, other securitization products, and other mortgage-related guarantees. The table below presents our loan loss reserves activity. 3Q 2016 3Q 2015 Allowance for Loan Losses Reserve for Allowance for Loan Losses Reserve for (in millions) Held by Freddie Mac Held By Total Held by Freddie Mac Held By Total Single-family: Beginning balance $ 10,886 $ 2,589 $ 56 $ 13,531 $ 14,535 $ 2,738 $ 67 $ 17,340 Provision (benefit) for credit losses (249 ) 368 2 121 (652 ) 122 2 (528 ) Charge-offs (422 ) (37 ) (2 ) (461 ) (605 ) (73 ) (2 ) (680 ) Recoveries 113 2 — 115 174 3 — 177 Transfers, net (1) 98 (16 ) — 82 (128 ) 260 (1 ) 131 Ending balance 10,426 2,906 56 13,388 13,324 3,050 66 16,440 Multifamily ending balance 22 2 14 38 44 1 20 65 Total ending balance $ 10,448 $ 2,908 $ 70 $ 13,426 $ 13,368 $ 3,051 $ 86 $ 16,505 YTD 2016 YTD 2015 Allowance for Loan Losses Reserve for Allowance for Loan Losses Reserve for (in millions) Held by Freddie Mac Held By Total Held by Freddie Mac Held By Total Single-family: Beginning balance $ 12,516 $ 2,775 $ 57 $ 15,348 $ 18,800 $ 2,884 $ 109 $ 21,793 Provision (benefit) for credit losses (1,424 ) 308 6 (1,110 ) (2,050 ) 222 (36 ) (1,864 ) Charge-offs (1,388 ) (121 ) (7 ) (1,516 ) (4,179 ) (298 ) (6 ) (4,483 ) Recoveries 387 8 — 395 535 12 — 547 Transfers, net (1) 335 (64 ) — 271 218 230 (1 ) 447 Ending balance 10,426 2,906 56 13,388 13,324 3,050 66 16,440 Multifamily ending balance 22 2 14 38 44 1 20 65 Total ending balance $ 10,448 $ 2,908 $ 70 $ 13,426 $ 13,368 $ 3,051 $ 86 $ 16,505 (1) Consists of approximately $0.1 billion and $0.1 billion during 3Q 2016 and 3Q 2015, respectively, and $0.3 billion and $0.4 billion during YTD 2016 and YTD 2015, respectively, attributable to capitalization of past due interest on modified loans. Also includes amounts associated with reclassified single-family reserves related to our removal of loans previously held by consolidated trusts, net of reclassifications for single-family loans subsequently resecuritized after such removal. The allowance for loan losses associated with our held-for-investment unsecuritized loans represented approximately 9.7% and 10.8% of the recorded investment in such loans at September 30, 2016 and December 31, 2015, respectively, and a substantial portion of the allowance associated with these loans represented interest rate concessions provided to borrowers as part of loan modifications. The allowance for loan losses associated with loans held by our consolidated trusts represented approximately 0.2% of the recorded investment in such loans as of both September 30, 2016 and December 31, 2015. The table below presents the volume of single-family and multifamily loans that were newly classified as TDRs, based on the original category of the loan before the loan was classified as a TDR. Loans classified as a TDR in one period may be subject to further action (such as a modification or remodification) in a subsequent period. In such cases, the subsequent action would not be reflected in the table below since the loan would already have been classified as a TDR. 3Q 2016 3Q 2015 YTD 2016 YTD 2015 (dollars in millions) Number of Post-TDR Number of Post-TDR Number of Loans Post-TDR Recorded Investment Number of Loans Post-TDR Recorded Investment Single-family: (1) 20 and 30-year or more, amortizing fixed-rate 8,052 $ 1,166 10,899 $ 1,530 26,948 $ 3,855 35,922 $ 5,121 15-year amortizing fixed-rate 1,052 74 1,428 102 3,498 254 4,483 327 Adjustable-rate 228 33 293 42 724 104 1,026 150 Alt-A, interest-only, and option ARM 669 113 941 167 2,339 411 3,455 642 Total single-family 10,001 1,386 13,561 1,841 33,509 4,624 44,886 6,240 Multifamily — — — — 2 8 1 30 Total 10,001 $ 1,386 13,561 $ 1,841 33,511 $ 4,632 44,887 $ 6,270 (1) The pre-TDR recorded investment for single-family loans initially classified as TDR during 3Q 2016 and YTD 2016 was $1.4 billion and $4.6 billion , respectively, compared to $1.8 billion and $6.2 billion during 3Q 2015 and YTD 2015, respectively. The table below presents the volume of our TDR modifications that experienced payment defaults (i.e., loans that became two months delinquent or completed a loss event) during the applicable periods and had completed a modification during the year preceding the payment default. The table presents loans based on their original product category before modification. 3Q 2016 3Q 2015 YTD 2016 YTD 2015 (dollars in millions) Number of Loans Post-TDR Recorded Investment Number of Loans Post-TDR Recorded Investment Number of Loans Post-TDR Recorded Investment Number of Loans Post-TDR Recorded Investment Single-family: 20 and 30-year or more, amortizing fixed-rate 4,043 $ 626 4,919 $ 787 11,947 $ 1,859 13,692 $ 2,278 15-year amortizing fixed-rate 206 17 227 17 631 52 664 54 Adjustable-rate 74 9 93 15 211 30 243 41 Alt-A, interest-only, and option ARM 358 71 506 109 1,202 240 1,464 337 Total single-family 4,681 $ 723 5,745 $ 928 13,991 $ 2,181 16,063 $ 2,710 Multifamily — $ — — $ — — $ — — $ — In addition to modifications, loans may be initially classified as TDRs as a result of other loss mitigation activities (i.e., repayment plans, forbearance agreements, or loans in modification trial periods). During YTD 2016 and YTD 2015, 6,352 and 7,280 , respectively, of such loans (with a post-TDR recorded investment of $0.8 billion and $0.9 billion , respectively) experienced a payment default within a year after the loss mitigation activity occurred. Loans may also be initially classified as TDRs because the borrowers’ debts were discharged in Chapter 7 bankruptcy (and the loan was not already classified as a TDR for other reasons). During YTD 2016 and YTD 2015, 920 and 1,821 , respectively, of such loans (with a post-TDR recorded investment of $0.1 billion and $0.2 billion , respectively) experienced a payment default within a year after the borrowers' Chapter 7 bankruptcy. Single-Family TDRs During 3Q16 and YTD 2016, approximately 43% and 42% of the single-family loan modifications completed during the respective periods that were classified as TDRs involved interest rate reductions and, in certain cases, term extensions. During 3Q16 and YTD 2016, approximately 15% and 16% of the single-family loan modifications completed during the respective periods that were classified as TDRs involved principal forbearance in addition to interest rate reductions and, in certain cases, term extensions. During 3Q 2016 and YTD 2016, the average term extension was 177 months and 178 months, respectively, and the average interest rate reduction was 0.8% in both periods on completed single-family loan modifications classified as TDRs. Impaired Loans The tables below present the UPB, recorded investment, related allowance for loan losses, average recorded investment and interest income recognized for individually impaired loans. September 30, 2016 December 31, 2015 (in millions) UPB Recorded Investment Associated Allowance UPB Recorded Investment Associated Single-family — With no specific allowance recorded: (1) 20 and 30-year or more, amortizing fixed-rate $ 5,443 $ 4,140 N/A $ 4,957 $ 3,724 N/A 15-year amortizing fixed-rate 37 32 N/A 45 38 N/A Adjustable-rate 267 264 N/A 194 191 N/A Alt-A, interest-only, and option ARM 1,869 1,483 N/A 1,370 1,033 N/A Total with no specific allowance recorded 7,616 5,919 N/A 6,566 4,986 N/A With specific allowance recorded: (2) 20 and 30-year or more, amortizing fixed-rate 68,791 67,101 $ (9,592 ) 72,886 71,215 $ (11,245 ) 15-year amortizing fixed-rate 862 866 (19 ) 975 978 (21 ) Adjustable-rate 373 366 (20 ) 518 510 (28 ) Alt-A, interest-only, and option ARM 13,182 12,568 (2,279 ) 14,409 13,839 (2,725 ) Total with specific allowance recorded 83,208 80,901 (11,910 ) 88,788 86,542 (14,019 ) Combined single-family: 20 and 30-year or more, amortizing fixed-rate 74,234 71,241 (9,592 ) 77,843 74,939 (11,245 ) 15-year amortizing fixed-rate 899 898 (19 ) 1,020 1,016 (21 ) Adjustable-rate 640 630 (20 ) 712 701 (28 ) Alt-A, interest-only, and option ARM 15,051 14,051 (2,279 ) 15,779 14,872 (2,725 ) Total single-family $ 90,824 $ 86,820 $ (11,910 ) $ 95,354 $ 91,528 $ (14,019 ) Multifamily — With no specific allowance recorded (1) $ 324 $ 311 N/A $ 341 $ 333 N/A With specific allowance recorded 48 46 $ (10 ) 149 142 $ (21 ) Total multifamily $ 372 $ 357 $ (10 ) $ 490 $ 475 $ (21 ) Total single-family and multifamily $ 91,196 $ 87,177 $ (11,920 ) $ 95,844 $ 92,003 $ (14,040 ) 3Q 2016 3Q 2015 (in millions) Average Interest Interest Income Recognized On Cash Basis (3) Average Recorded Investment Interest Income Recognized Interest Income Recognized On Cash Basis (3) Single-family — With no specific allowance recorded: (1) 20 and 30-year or more, amortizing fixed-rate $ 4,184 $ 118 $ 4 $ 3,415 $ 100 $ 2 15-year amortizing fixed-rate 33 1 — 38 2 — Adjustable rate 268 2 — 135 1 — Alt-A, interest-only, and option ARM 1,500 30 — 844 20 — Total with no specific allowance recorded 5,985 151 4 4,432 123 2 With specific allowance recorded: (2) 20 and 30-year or more, amortizing fixed-rate 67,333 677 61 72,585 627 67 15-year amortizing fixed-rate 857 10 1 989 11 2 Adjustable rate 359 3 — 579 4 1 Alt-A, interest-only, and option ARM 12,642 108 10 14,509 100 11 Total with specific allowance recorded 81,191 798 72 88,662 742 81 Combined single-family: 20 and 30-year or more, amortizing fixed-rate 71,517 795 65 76,000 727 69 15-year amortizing fixed-rate 890 11 1 1,027 13 2 Adjustable rate 627 5 — 714 5 1 Alt-A, interest-only, and option ARM 14,142 138 10 15,353 120 11 Total single-family $ 87,176 $ 949 $ 76 $ 93,094 $ 865 $ 83 Multifamily — With no specific allowance recorded (1) $ 311 $ 4 $ 1 $ 423 $ 6 $ 3 With specific allowance recorded 46 — — 197 2 1 Total multifamily $ 357 $ 4 $ 1 $ 620 $ 8 $ 4 Total single-family and multifamily $ 87,533 $ 953 $ 77 $ 93,714 $ 873 $ 87 YTD 2016 YTD 2015 (in millions) Average Interest Interest Income Recognized On Cash Basis (3) Average Recorded Investment Interest Income Recognized Interest Income Recognized On Cash Basis (3) Single-family — With no specific allowance recorded: (1) 20 and 30-year or more, amortizing fixed-rate $ 4,105 $ 337 $ 10 $ 3,265 $ 288 $ 9 15-year amortizing fixed-rate 35 4 — 42 6 — Adjustable rate 247 6 — 84 2 — Alt-A, interest-only, and option ARM 1,362 82 2 781 59 2 Total with no specific allowance recorded 5,749 429 12 4,172 355 11 With specific allowance recorded: (2) 20 and 30-year or more, amortizing fixed-rate 69,060 2,015 196 74,209 1,898 242 15-year amortizing fixed-rate 901 30 5 1,056 35 8 Adjustable rate 409 11 2 676 14 3 Alt-A, interest-only, and option ARM 13,156 331 27 15,201 305 44 Total with specific allowance recorded 83,526 2,387 230 91,142 2,252 297 Combined single-family: 20 and 30-year or more, amortizing fixed-rate 73,165 2,352 206 77,474 2,186 251 15-year amortizing fixed-rate 936 34 5 1,098 41 8 Adjustable rate 656 17 2 760 16 3 Alt-A, interest-only, and option ARM 14,518 413 29 15,982 364 46 Total single-family $ 89,275 $ 2,816 $ 242 $ 95,314 $ 2,607 $ 308 Multifamily — With no specific allowance recorded (1) $ 354 $ 11 $ 3 $ 635 $ 20 $ 7 With specific allowance recorded 67 2 1 261 7 5 Total multifamily $ 421 $ 13 $ 4 $ 896 $ 27 $ 12 Total single-family and multifamily $ 89,696 $ 2,829 $ 246 $ 96,210 $ 2,634 $ 320 (1) Individually impaired loans with no specific related valuation allowance primarily represent those loans for which the collateral value is sufficiently in excess of the loan balance to result in recovery of the entire recorded investment if the property were foreclosed upon or otherwise subject to disposition. (2) Consists primarily of loans classified as TDRs. (3) Consists of income recognized during the period related to loans on non-accrual status. The table below presents our allowance for loan losses and our recorded investment in loans, held-for-investment, by impairment evaluation methodology. September 30, 2016 December 31, 2015 (in millions) Single-family Multifamily Total Single-family Multifamily Total Recorded investment: Collectively evaluated $ 1,662,216 $ 27,753 $ 1,689,969 $ 1,621,801 $ 30,728 $ 1,652,529 Individually evaluated 86,820 357 87,177 91,528 475 92,003 Total recorded investment 1,749,036 28,110 1,777,146 1,713,329 31,203 1,744,532 Ending balance of the allowance for loan losses: Collectively evaluated (1,422 ) (14 ) (1,436 ) (1,273 ) (18 ) (1,291 ) Individually evaluated (11,910 ) (10 ) (11,920 ) (14,019 ) (21 ) (14,040 ) Total ending balance of the allowance (13,332 ) (24 ) (13,356 ) (15,292 ) (39 ) (15,331 ) Net investment in loans $ 1,735,704 $ 28,086 $ 1,763,790 $ 1,698,037 $ 31,164 $ 1,729,201 CREDIT PROTECTION AND OTHER FORMS OF CREDIT ENHANCEMENT In connection with many of our single-family loans and other mortgage-related guarantees, we have various forms of credit protection. The table below presents the UPB of single-family loans on our consolidated balance sheets or underlying certain of our financial guarantees with credit protection and the maximum amounts of potential loss recovery by type of credit protection. UPB (1) at Maximum Coverage (1)(2) at (in millions) September 30, 2016 December 31, 2015 September 30, 2016 December 31, 2015 Primary mortgage insurance $ 281,975 $ 257,063 $ 72,155 $ 65,760 STACR debt note and ACIS transactions (3) 333,112 241,450 19,766 14,916 Lender recourse and indemnifications 5,757 6,339 4,992 5,396 Deep MI and pool insurance (4) 1,477 1,706 682 753 HFA indemnification 2,095 2,599 2,095 2,599 Subordination 2,961 3,021 304 336 Other credit enhancements 13 15 7 10 Total $ 627,390 $ 512,193 $ 100,001 $ 89,770 (1) Except for the majority of our single-family credit risk transfer ("CRT") transactions, our credit enhancements generally provide protection for the first, or initial, credit losses associated with the related loans. Excludes: (a) FHA/VA and other governmental loans; (b) credit protection associated with $7.2 billion and $8.3 billion in UPB of single-family loans underlying other securitization products as of September 30, 2016 and December 31, 2015, respectively, as the information was not available; and (c) repurchase rights (subject to certain conditions and limitations) we have under representations and warranties provided by our agreements with seller/servicers to underwrite loans and service them in accordance with our standards. The UPB of single-family loans covered by insurance or partial guarantees issued by federal agencies (such as FHA, VA and USDA) was $2.9 billion and $3.2 billion as of September 30, 2016 and December 31, 2015, respectively. (2) Except for subordination, this represents the remaining amount of loss recovery that is available subject to terms of counterparty agreements. For subordination, this represents the UPB of the securities that are subordinate to our guarantee, which could provide protection by absorbing first losses. (3) Excludes $120.6 billion and $87.4 billion in UPB at September 30, 2016 and December 31, 2015, respectively, where the related loans are also covered by primary mortgage insurance. Maximum coverage amounts presented represent the outstanding balance of STACR debt notes held by third parties as well as the remaining aggregate limit of insurance purchased from third parties in ACIS transactions. (4) Excludes approximately $1.3 billion and $0.6 billion in UPB at September 30, 2016 and December 31, 2015, respectively, where the related loans are also covered by primary mortgage insurance. Deep Mortgage Insurance CRT, or Deep MI, began in 3Q 2016. Primary mortgage insurance and credit risk transfer transactions are the most prevalent types of credit enhancement protecting our single-family credit guarantee portfolio. For information about counterparty risk associated with mortgage insurers, see Note 12. Our credit risk transfer transactions provide credit enhancement by transferring a portion of our expected credit losses to third-party investors, insurers, and selected sellers. The value of these transactions to us is dependent on various economic scenarios, and we will primarily benefit from these transactions if we experience significant mortgage loan defaults. NON-CASH INVESTING AND FINANCING ACTIVITIES During YTD 2016 and YTD 2015, we acquired $165.3 billion and $189.0 billion , respectively, of loans held-for-investment in exchange for the issuance of debt securities of consolidated trusts in guarantor swap transactions. The guarantor swap transactions during YTD 2016 and YTD 2015 included approximately $20.0 billion and $7.6 billion , respectively, of loans received from sellers to satisfy advances that were recorded in other assets on our consolidated balance sheets. In addition, we acquired REO properties as a result of the derecognition of loans held on our consolidated balance sheets upon foreclosure of the underlying collateral or by deed in lieu of foreclosure. These acquisitions represent non-cash transfers. During YTD 2016 and YTD 2015, we had transfers of $1.1 billion , and $1.6 billion , respectively, from loans to REO.</t>
  </si>
  <si>
    <t>Investments in Securities</t>
  </si>
  <si>
    <t>Investments, Debt and Equity Securities [Abstract]</t>
  </si>
  <si>
    <t>INVESTMENTS IN SECURITIES</t>
  </si>
  <si>
    <t>INVESTMENTS IN SECURITIES The table below summarizes the fair values of our investments in securities by classification. (in millions) September 30, 2016 December 31, 2015 Trading securities $ 45,375 $ 39,278 Available-for-sale securities 70,018 74,937 Total $ 115,393 $ 114,215 As of September 30, 2016 and December 31, 2015, we did not classify any securities as held-to-maturity, although we may elect to do so in the future. TRADING SECURITIES The table below presents the estimated fair values of our trading securities by major security type. Our non-mortgage-related securities primarily consist of investments in U.S. Treasury securities. (in millions) September 30, 2016 December 31, 2015 Mortgage-related securities: Freddie Mac $ 15,521 $ 15,513 Fannie Mae 6,068 6,438 Ginnie Mae 153 30 Other 54 146 Total mortgage-related securities 21,796 22,127 Non-mortgage-related securities 23,579 17,151 Total fair value of trading securities $ 45,375 $ 39,278 During 3Q 2016 and YTD 2016, we recorded net unrealized gains (losses) on trading securities held at those dates of $(166) million and $38 million , respectively. During 3Q 2015 and YTD 2015, we recorded net unrealized gains (losses) on trading securities held at those dates of $(63) million and $(349) million , respectively. AVAILABLE-FOR-SALE SECURITIES At September 30, 2016 and December 31, 2015, all available-for-sale securities were mortgage-related securities. The table below presents the amortized cost, gross unrealized gains and losses, and fair value by major security type for our securities classified as available-for-sale. September 30, 2016 Gross Unrealized Losses (in millions) Amortized Cost Gross Unrealized Gains Other-Than-Temporary Impairment (1) Temporary Impairment (2) Fair Value Available-for-sale securities: Freddie Mac $ 42,117 $ 1,280 $ — $ (64 ) $ 43,333 Fannie Mae 4,273 157 — (22 ) 4,408 Ginnie Mae 124 10 — (1 ) 133 CMBS 8,223 542 (3 ) (21 ) 8,741 Subprime 7,726 536 (96 ) (25 ) 8,141 Option ARM 2,133 263 (30 ) (3 ) 2,363 Alt-A and other 1,240 340 (1 ) (3 ) 1,576 Obligations of states and political subdivisions 782 14 — — 796 Manufactured housing 444 83 — — 527 Total available-for-sale securities $ 67,062 $ 3,225 $ (130 ) $ (139 ) $ 70,018 December 31, 2015 Gross Unrealized Losses (in millions) Amortized Gross Other-Than-Temporary Impairment (1) Temporary Impairment (2) Fair Available-for-sale securities: Freddie Mac $ 32,684 $ 942 $ — $ (99 ) $ 33,527 Fannie Mae 7,033 265 — (36 ) 7,262 Ginnie Mae 150 12 — — 162 CMBS 12,009 450 (2 ) (9 ) 12,448 Subprime 12,499 653 (295 ) (55 ) 12,802 Option ARM 3,423 317 (56 ) (6 ) 3,678 Alt-A and other 2,788 506 (11 ) (5 ) 3,278 Obligations of states and political subdivisions 1,187 19 — (1 ) 1,205 Manufactured housing 488 87 — — 575 Total available-for-sale securities $ 72,261 $ 3,251 $ (364 ) $ (211 ) $ 74,937 (1) Represents the gross unrealized losses for securities for which we have previously recognized other-than-temporary impairment in earnings. (2) Represents the gross unrealized losses for securities for which we have not previously recognized other-than-temporary impairment in earnings. Available-For-Sale Securities in a Gross Unrealized Loss Position The table below presents available-for-sale securities in a gross unrealized loss position and whether such securities have been in an unrealized loss position for less than 12 months, or 12 months or greater. September 30, 2016 Less than 12 Months 12 Months or Greater (in millions) Fair Value Gross Unrealized Losses Fair Value Gross Unrealized Losses Available-for-sale securities: Freddie Mac $ 7,859 $ (50 ) $ 1,376 $ (14 ) Fannie Mae 246 (1 ) 2,122 (21 ) Ginnie Mae 8 — 47 (1 ) CMBS 355 (21 ) 32 (3 ) Subprime — — 2,571 (121 ) Option ARM 121 (2 ) 384 (31 ) Alt-A and other 41 — 154 (4 ) Obligations of states and political subdivisions 10 — — — Manufactured housing — — 13 — Total available-for-sale securities in a gross unrealized loss position $ 8,640 $ (74 ) $ 6,699 $ (195 ) December 31, 2015 Less than 12 Months 12 Months or Greater (in millions) Fair Gross Unrealized Losses Fair Gross Unrealized Losses Available-for-sale securities: Freddie Mac $ 8,171 $ (64 ) $ 1,224 $ (35 ) Fannie Mae 2,402 (24 ) 1,337 (12 ) Ginnie Mae — — 55 — CMBS 396 (9 ) 160 (2 ) Subprime 719 (21 ) 3,923 (329 ) Option ARM 349 (8 ) 579 (54 ) Alt-A and other 108 (1 ) 265 (15 ) Obligations of states and political subdivisions 18 — 8 (1 ) Manufactured housing — — 14 — Total available-for-sale securities in a gross unrealized loss position $ 12,163 $ (127 ) $ 7,565 $ (448 ) At September 30, 2016 , the gross unrealized losses relate to 257 separate securities. Impairment Recognition on Investments in Securities For our available-for-sale securities in an unrealized loss position at September 30, 2016 , we have asserted that we have no intent to sell and believe it is not more likely than not that we will be required to sell the security before recovery of its amortized cost basis. Non-Agency Mortgage-Related Securities Backed by Subprime, Option ARM, Alt-A and Other Loans The table below presents the modeled attributes for the related collateral that are used to determine whether our interests in certain available-for-sale non-agency mortgage-related securities will experience a cash shortfall. September 30, 2016 (dollars in millions) Subprime Other (1) UPB $ 10,977 $ 4,353 Weighted average collateral cumulative loss 26 % 16 % Weighted average voluntary prepayment rates 5 % 8 % Average security credit enhancements (2) 2 % (2 )% (1) Consists of Option ARM and Alt-A. (2) Positive values reflect the amount of subordination and other financial support (excluding credit enhancement provided by bond insurance) that will incur losses in the securitization structure before any losses are allocated to securities that we own. Percentage generally calculated based on the total UPB of securities subordinate to the securities we own, divided by the total UPB of all of the securities issued by the trust (excluding notional balances). Negative values are shown when unallocated collateral losses will be allocated to the securities that we own in excess of current remaining credit enhancement, if any. The unallocated collateral losses have been considered in our assessment of other-than-temporary impairment. Other-Than-Temporary Impairment on Available-for-Sale Securities The table below summarizes other-than-temporary impairment on available-for-sale securities recognized in earnings. (in millions) 3Q 2016 3Q 2015 YTD 2016 YTD 2015 Impairment of available-for-sale securities: Total other-than-temporary impairment of available-for-sale securities $ 7 $ 38 $ 69 $ 204 Portion of other-than-temporary impairment recognized in AOCI 2 16 69 41 Net impairment of available-for-sale securities recognized in earnings (1) $ 9 $ 54 $ 138 $ 245 (1) Includes $6 million and $38 million during 3Q 2016 and 3Q 2015, respectively, and $68 million and $203 million during YTD 2016 and YTD 2015, respectively, of impairment recognized in earnings due to change in status from intent to hold to intent to sell. The following table is a rollforward of the amount of credit-related other-than-temporary impairment that has been recognized in earnings for available-for-sale securities that we continue to hold. (in millions) 3Q 2016 3Q 2015 YTD 2016 YTD 2015 Credit-related other-than-temporary impairment on available-for-sale securities recognized in earnings: Beginning balance — remaining credit losses on available-for-sale securities where other-than-temporary impairment was recognized in earnings $ 4,517 $ 5,679 $ 5,306 $ 6,798 Additions: Amounts related to credit losses on securities for which an other-than-temporary impairment was previously recognized 3 16 70 42 Reductions: Amounts related to securities which were sold, written off, or matured (69 ) (21 ) (131 ) (108 ) Amounts related to securities which we intend to sell or it is more likely than not that we will be required to sell before recovery of amortized cost basis (176 ) (60 ) (833 ) (951 ) Amounts related to amortization resulting from significant increases in cash flows expected to be collected and/or due to the passage of time that are recognized over the remaining life of the security (66 ) (79 ) (203 ) (246 ) Ending balance — remaining credit losses on available-for-sale securities where other-than-temporary impairment was recognized in earnings $ 4,209 $ 5,535 $ 4,209 $ 5,535 Realized Gains and Losses on Sales of Available-For-Sale Securities The table below summarizes the gross realized gains and gross realized losses from the sale of available-for-sale securities. (in millions) 3Q 2016 3Q 2015 YTD 2016 YTD 2015 Gross realized gains $ 510 $ 324 $ 1,003 $ 1,177 Gross realized losses (13 ) (12 ) (48 ) (23 ) Net realized gains (losses) $ 497 $ 312 $ 955 $ 1,154 Maturities of Available-For-Sale Securities The table below presents the remaining contractual maturities of available-for-sale securities by security type. As of September 30, 2016 After One Year Through Five Years After Five Years Through Ten Years Total Amortized Cost Total Fair Value One Year or Less After Ten Years Amortized Cost Fair Value Amortized Cost Fair Value Amortized Cost Fair Value Amortized Cost Fair Value (in millions) Available-for-sale securities: Freddie Mac $ 42,117 $ 43,333 $ 6 $ 6 $ 51 $ 51 $ 2,267 $ 2,280 $ 39,793 $ 40,996 Fannie Mae 4,273 4,408 2 2 6 6 46 53 4,219 4,347 Ginnie Mae 124 133 — — — 1 25 29 99 103 CMBS 8,223 8,741 140 141 — — — — 8,083 8,600 Subprime 7,726 8,141 — — — — — — 7,726 8,141 Option ARM 2,133 2,363 — — — — — — 2,133 2,363 Alt-A and other 1,240 1,576 — — 9 9 8 8 1,223 1,559 Obligations of states and political subdivisions 782 796 5 5 19 20 64 67 694 704 Manufactured housing 444 527 — — — — 13 18 431 509 Total available-for-sale securities $ 67,062 $ 70,018 $ 153 $ 154 $ 85 $ 87 $ 2,423 $ 2,455 $ 64,401 $ 67,322</t>
  </si>
  <si>
    <t>Debt Securities and Subordinated Borrowings</t>
  </si>
  <si>
    <t>Debt Disclosure [Abstract]</t>
  </si>
  <si>
    <t>DEBT SECURITIES AND SUBORDINATED BORROWINGS</t>
  </si>
  <si>
    <t>DEBT SECURITIES AND SUBORDINATED BORROWINGS On January 1, 2016, we adopted the accounting guidance for the presentation of debt issuance costs as a basis adjustment to the debt. Previously reported amounts have been revised to conform to the current presentation. Debt securities that we issue are classified as either debt securities of consolidated trusts held by third parties or other debt. We issue other debt to fund our operations. The table below summarizes the interest expense per our consolidated statements of comprehensive income and the balances of total debt, net per our consolidated balance sheets. Balance, Net Interest Expense (in millions) September 30, 2016 December 31, 2015 3Q 2016 3Q 2015 YTD 2016 YTD 2015 Debt securities of consolidated trusts held by third parties $ 1,621,782 $ 1,556,121 $ 10,887 $ 11,364 $ 33,927 $ 33,856 Other debt: Short-term debt 77,483 113,569 83 40 258 114 Long-term debt 300,576 300,579 1,384 1,559 4,338 4,709 Total other debt 378,059 414,148 1,467 1,599 4,596 4,823 Total debt, net $ 1,999,841 $ 1,970,269 $ 12,354 $ 12,963 $ 38,523 $ 38,679 Our debt cap under the Purchase Agreement is $479.0 billion in 2016 and will decline to $407.2 billion on January 1, 2017. As of September 30, 2016 , our aggregate indebtedness for purposes of the debt cap was $381.5 billion . Our aggregate indebtedness is calculated as the par value of other short- and long-term debt. DEBT SECURITIES OF CONSOLIDATED TRUSTS HELD BY THIRD PARTIES The table below summarizes the debt securities of consolidated trusts held by third parties based on underlying loan product type. September 30, 2016 December 31, 2015 (dollars in millions) Contractual Maturity UPB Carrying Amount Weighted Average Coupon (1) Contractual Maturity UPB Carrying Amount Weighted Average Coupon (1) Single-family: 30-year or more, fixed-rate (2) 2016 - 2055 $ 1,161,953 $ 1,199,124 3.76 % 2016 - 2053 $ 1,090,584 $ 1,123,290 3.88 % 20-year fixed-rate 2016 - 2036 75,312 77,700 3.52 2016 - 2036 73,018 75,221 3.61 15-year fixed-rate 2016 - 2031 265,537 272,056 2.93 2016 - 2031 270,036 276,531 3.01 Adjustable-rate 2016 - 2047 56,476 57,788 2.67 2016 - 2047 62,496 63,899 2.61 Interest-only 2026 - 2041 10,796 10,850 3.39 2026 - 2041 14,252 14,317 3.16 FHA/VA 2016 - 2046 1,068 1,093 4.93 2016 - 2044 986 1,005 5.37 Total single-family 1,571,142 1,618,611 1,511,372 1,554,263 Multifamily (2) 2017 - 2033 2,976 3,171 4.55 2017 - 2028 1,717 1,858 4.90 Total debt securities of consolidated trusts held by third parties $ 1,574,118 $ 1,621,782 $ 1,513,089 $ 1,556,121 (1) The effective rate for debt securities of consolidated trusts held by third parties was 2.57% and 3.06% as of September 30, 2016 and December 31, 2015, respectively. (2) Carrying amount includes securities recorded at fair value. Other Debt The table below summarizes the balances and effective interest rates for other debt. Securities sold under agreements to repurchase are effectively collateralized borrowing transactions where we sell securities with an agreement to repurchase such securities. These agreements require the underlying securities to be delivered to the counterparties to the transactions. September 30, 2016 December 31, 2015 (dollars in millions) Par Value Carrying Amount (1) Weighted Average Effective Rate (2) Par Value Carrying Amount (1) Weighted Average Effective Rate (2) Other short-term debt: Discount notes and Reference Bills ® $ 69,350 $ 69,274 0.43 % $ 104,088 $ 104,024 0.28 % Medium-term notes — — — 9,545 9,545 0.20 Securities sold under agreements to repurchase 8,209 8,209 0.06 — — — Total other short-term debt $ 77,559 $ 77,483 0.39 $ 113,633 $ 113,569 0.28 Other long-term debt: Original maturities on or before December 31, 2016 $ 17,563 $ 17,564 1.58 % $ 58,765 $ 58,821 2.13 % 2017 93,469 93,513 1.42 91,544 91,636 1.48 2018 72,201 72,327 1.20 48,189 48,187 1.52 2019 46,941 46,881 1.58 31,352 31,259 1.84 2020 14,389 14,367 1.57 26,697 26,664 1.96 Thereafter 59,414 55,924 3.49 47,841 44,012 3.72 Total other long-term debt (3) 303,977 300,576 1.79 304,388 300,579 2.02 Total other debt $ 381,536 $ 378,059 $ 418,021 $ 414,148 (1) Represents par value, net of associated discounts or premiums, issuance cost and hedge-related basis adjustments. Includes $6.3 billion and $7.0 billion at September 30, 2016 and December 31, 2015, respectively, of other long-term debt that represents the fair value of debt securities with the fair value option elected. (2) Based on carrying amount. (3) Carrying amount for other long-term debt includes callable debt of $102.4 billion and $106.9 billion at September 30, 2016 and December 31, 2015, respectively.</t>
  </si>
  <si>
    <t>Derivatives</t>
  </si>
  <si>
    <t>Derivative Instruments and Hedging Activities Disclosure [Abstract]</t>
  </si>
  <si>
    <t>DERIVATIVES</t>
  </si>
  <si>
    <t>DERIVATIVES At September 30, 2016 and December 31, 2015, we did not have any derivatives in hedge accounting relationships; however, there are amounts recorded in AOCI related to discontinued cash flow hedges which are recognized in earnings when the originally forecasted transactions affect earnings. Amounts reclassified from AOCI linked to interest payments on other debt are recorded in other debt interest expense and amounts not linked to interest payments on other debt are recorded in expense related to derivatives. During YTD 2016 and YTD 2015, we reclassified from AOCI into earnings, pre-tax losses of $147 million and $177 million , respectively, related to closed cash flow hedges. See Note 9 for information about future reclassifications of deferred net losses related to closed cash flow hedges to net income. USE OF DERIVATIVES We use derivatives primarily to hedge interest-rate sensitivity mismatches between our financial assets and liabilities. We analyze the interest-rate sensitivity of financial assets and liabilities on a daily basis across a variety of interest-rate scenarios based on market prices, models and economics. When we use derivatives to mitigate our exposures, we consider a number of factors, including cost, exposure to counterparty risk, and our overall risk management strategy. We classify derivatives into three categories: • Exchange-traded derivatives; • Cleared derivatives; and • OTC derivatives. Exchange-traded derivatives include standardized interest-rate futures contracts and options on futures contracts. Cleared derivatives refer to those interest-rate swaps that the U.S. Commodity Futures Trading Commission has determined are subject to the central clearing requirement of the Dodd-Frank Act. OTC derivatives refer to those derivatives that are neither exchange-traded derivatives nor cleared derivatives. TYPES OF DERIVATIVES We principally use the following types of derivatives: • LIBOR-based interest-rate swaps; • LIBOR- and Treasury-based options (including swaptions); and • LIBOR- and Treasury-based exchange-traded futures. In addition to swaps, futures, and purchased options, our derivative positions include written options and swaptions, commitments, and credit derivatives. For a discussion of significant accounting policies related to derivatives, see Note 8 in our 2015 Annual Report. DERIVATIVE ASSETS AND LIABILITIES AT FAIR VALUE The table below presents the notional value and fair value of derivatives reported on our consolidated balance sheets. September 30, 2016 December 31, 2015 Notional or Contractual Amount Derivatives at Fair Value Notional or Contractual Amount Derivatives at Fair Value (in millions) Assets Liabilities Assets Liabilities Total derivative portfolio Interest-rate swaps: Receive-fixed $ 285,191 $ 8,805 $ (180 ) $ 209,988 $ 4,591 $ (486 ) Pay-fixed 242,157 88 (22,211 ) 218,599 319 (11,736 ) Basis (floating to floating) 1,125 1 — 1,125 1 — Total interest-rate swaps 528,473 8,894 (22,391 ) 429,712 4,911 (12,222 ) Option-based: Call swaptions Purchased 63,880 6,026 — 57,925 3,450 — Written 850 — (118 ) 4,375 — (100 ) Put swaptions Purchased 38,180 614 — 24,050 580 — Written 3,200 — (2 ) 11,025 — (28 ) Other option-based derivatives (1) 15,891 1,017 — 12,088 791 — Total option-based 122,001 7,657 (120 ) 109,463 4,821 (128 ) Futures 123,163 — — 56,332 — — Commitments 72,259 94 (152 ) 29,114 34 (28 ) Credit derivatives 3,254 2 (31 ) 3,899 25 (10 ) Other 3,019 — (23 ) 3,033 — (23 ) Total derivatives not designated as hedging instruments 852,169 16,647 (22,717 ) 631,553 9,791 (12,411 ) Derivative interest receivable (payable) 1,517 (1,853 ) 814 (1,393 ) Netting adjustments (2) (16,665 ) 23,392 (10,210 ) 12,550 Total derivative portfolio, net $ 852,169 $ 1,499 $ (1,178 ) $ 631,553 $ 395 $ (1,254 ) (1) Primarily consists of purchased interest-rate caps and floors. (2) Represents counterparty netting and cash collateral netting. Cash collateral amounts were a net $6.7 billion and $2.3 billion at September 30, 2016 and December 31, 2015, respectively. See Note 8 for information related to our derivative counterparties and collateral held and posted. GAINS AND LOSSES ON DERIVATIVES The table below presents the gains and losses on derivatives, including the accrual of periodic cash settlements, reported in our consolidated statements of comprehensive income as derivative gains (losses). (in millions) 3Q 2016 3Q 2015 YTD 2016 YTD 2015 Interest-rate swaps: Receive-fixed $ (1,176 ) $ 1,845 $ 3,707 $ 1,563 Pay-fixed 1,717 (6,538 ) (11,221 ) (4,076 ) Basis (floating to floating) — — 1 (1 ) Total interest-rate swaps 541 (4,693 ) (7,513 ) (2,514 ) Option based: Call swaptions Purchased (116 ) 1,293 3,283 795 Written 1 (49 ) (88 ) (40 ) Put swaptions Purchased (98 ) (259 ) (612 ) (194 ) Written 2 47 49 70 Other option-based derivatives (1) (24 ) 139 209 91 Total option-based (235 ) 1,171 2,841 722 Other: Futures 103 (2 ) (365 ) (13 ) Commitments 8 (114 ) (222 ) 40 Credit derivatives (35 ) 2 (66 ) (36 ) Other (2 ) — (4 ) — Total other 74 (114 ) (657 ) (9 ) Accrual of periodic cash settlements: Receive-fixed interest-rate swaps 586 647 1,825 1,948 Pay-fixed interest-rate swaps (1,003 ) (1,183 ) (3,152 ) (3,588 ) Other 1 — 1 1 Total accrual of periodic cash settlements (416 ) (536 ) (1,326 ) (1,639 ) Total $ (36 ) $ (4,172 ) $ (6,655 ) $ (3,440 ) (1) Primarily consists of purchased interest-rate caps and floors.</t>
  </si>
  <si>
    <t>Collateral and Offsetting of Assets and Liabilities</t>
  </si>
  <si>
    <t>Offsetting [Abstract]</t>
  </si>
  <si>
    <t>COLLATERAL AND OFFSETTING OF ASSETS AND LIABILITIES</t>
  </si>
  <si>
    <t>COLLATERALIZED AGREEMENTS AND OFFSETTING ARRANGEMENTS DERIVATIVE PORTFOLIO Derivative Counterparties Our use of cleared derivatives, exchange-traded derivatives, and OTC derivatives exposes us to institutional credit risk. For additional information, see Note 9 in our 2015 Annual Report. Our use of interest-rate swaps and option-based derivatives is subject to internal credit and legal reviews. On an ongoing basis, we review the credit fundamentals of all of our derivative counterparties, clearinghouses, and clearing members to confirm that they continue to meet our internal risk management standards. Master Netting and Collateral Agreements We use master netting and collateral agreements to reduce our credit risk exposure to our derivative counterparties for interest-rate swap and option-based derivatives. At September 30, 2016 and December 31, 2015, all amounts of cash collateral related to derivatives with master netting and collateral agreements were offset against derivative assets, net or derivative liabilities, net, as applicable. In the event that all of our counterparties for OTC interest-rate swaps and option-based derivatives were to have defaulted simultaneously on September 30, 2016 , our maximum loss for accounting purposes after applying netting agreements and collateral on an individual counterparty basis would have been approximately $155 million . A significant majority of our net uncollateralized exposure to OTC derivative counterparties is concentrated among three counterparties, all of which were investment grade as of September 30, 2016 . Exposure to Certain Counterparties The total exposure on our forward purchase and sale commitments, which are treated as derivatives, was $94 million and $34 million at September 30, 2016 and December 31, 2015, respectively. Many of our transactions involving forward purchase and sale commitments of mortgage-related securities, including our dollar roll transactions, utilize the Mortgage Backed Securities Division of the Fixed Income Clearing Corporation (“MBSD/FICC”) as a clearinghouse. As a clearing member of the clearinghouse, we post margin to the MBSD/FICC and are exposed to the institutional credit risk of the organization (including its clearing members). OFFSETTING OF FINANCIAL ASSETS AND LIABILITIES The table below displays information related to derivatives, securities purchased under agreements to resell, and securities sold under agreements to repurchase that are included in debt, net on our consolidated balance sheets. September 30, 2016 (in millions) Gross Amount Recognized Amount Offset in the Consolidated Balance Sheets Net Amount Presented in the Consolidated Balance Sheets (1) Gross Amount Not Offset in the Consolidated Balance Sheets (2) Net Amount Assets: Derivatives: OTC interest-rate swaps and option-based derivatives $ 12,789 $ (11,770 ) $ 1,019 $ (864 ) $ 155 Cleared and exchange-traded derivatives 5,279 (4,895 ) 384 — 384 Other 96 — 96 — 96 Total derivatives 18,164 (16,665 ) 1,499 (864 ) 635 Securities purchased under agreements to resell 55,673 — 55,673 (55,673 ) — Total $ 73,837 $ (16,665 ) $ 57,172 $ (56,537 ) $ 635 Liabilities: Derivatives: OTC interest-rate swaps and option-based derivatives $ (11,771 ) $ 10,857 $ (914 ) $ 854 $ (60 ) Cleared and exchange-traded derivatives (12,593 ) 12,535 (58 ) — (58 ) Other (206 ) — (206 ) — (206 ) Total derivatives (24,570 ) 23,392 (1,178 ) 854 (324 ) Securities sold under agreements to repurchase (8,209 ) — (8,209 ) 8,209 — Total $ (32,779 ) $ 23,392 $ (9,387 ) $ 9,063 $ (324 ) December 31, 2015 (in millions) Gross Amount Recognized Amount Offset in the Consolidated Balance Sheets Net Amount Presented in the Consolidated Balance Sheets (1) Gross Amount Not Offset in the Consolidated Balance Sheets (2) Net Amount Assets: Derivatives: OTC interest-rate swaps and option-based derivatives $ 8,763 $ (8,433 ) $ 330 $ (269 ) $ 61 Cleared and exchange-traded derivatives 1,783 (1,777 ) 6 — 6 Other 59 — 59 — 59 Total derivatives 10,605 (10,210 ) 395 (269 ) 126 Securities purchased under agreements to resell 63,644 — 63,644 (63,644 ) — Total $ 74,249 $ (10,210 ) $ 64,039 $ (63,913 ) $ 126 Liabilities: Derivatives: OTC interest-rate swaps and option-based derivatives $ (8,886 ) $ 7,801 $ (1,085 ) $ 948 $ (137 ) Cleared and exchange-traded derivatives (4,857 ) 4,749 (108 ) — (108 ) Other (61 ) — (61 ) — (61 ) Total derivatives $ (13,804 ) $ 12,550 $ (1,254 ) $ 948 $ (306 ) (1) For derivatives, includes cash collateral posted or held in excess of exposure. (2) Does not include the fair value amount of non-cash collateral posted or held that exceeds the associated net asset or liability, netted by counterparty, presented on the consolidated balance sheets. For cleared and exchange-traded derivatives, does not include non-cash collateral posted by us with an aggregate fair value of $3.2 billion and $2.8 billion as of September 30, 2016 and December 31, 2015, respectively. COLLATERAL PLEDGED Collateral Pledged to Freddie Mac We have cash pledged to us as collateral related to OTC derivative transactions. A portion of the cash collateral amount has been re-invested by us in securities purchased under agreements to resell and non-mortgage-related securities. The table below shows the line item presentation of these funds received and those re-invested by us on our condensed consolidated balance sheets. (in millions) September 30, 2016 December 31, 2015 Restricted cash and cash equivalents $ 148 $ 175 Securities purchased under agreements to resell 714 905 Investments in securities - Trading securities 1,700 447 Total $ 2,562 $ 1,527 At September 30, 2016 and December 31, 2015, we had $0.9 billion and $0.3 billion , respectively, of collateral in the form of securities pledged to and held by us related to OTC derivative instruments. Although it is our practice not to repledge assets held as collateral, a portion of the collateral may be repledged based on master netting agreements related to our derivative instruments. Also, at September 30, 2016 and December 31, 2015, we had $8.2 billion and $0.7 billion , respectively, of securities pledged to us for transactions involving securities purchased under agreements to resell that we had the right to repledge. From time to time we may obtain pledges of collateral from certain seller/servicers as additional security for certain of their obligations to us, including their obligations to repurchase loans sold to us in breach of representations and warranties. This collateral may, at our discretion, take the form of cash, cash equivalents, or agency securities. Collateral Pledged by Freddie Mac The aggregate fair value of all OTC derivative instruments netted by counterparty that contain credit-risk related contingent features that were in a liability position on September 30, 2016 , was $2.5 billion for which we posted cash and non-cash collateral of $2.5 billion in the normal course of business. A reduction in our credit ratings may trigger additional collateral requirements related to our OTC derivative instruments. If a reduction in our credit ratings had triggered additional collateral requirements related to our OTC derivative instruments on September 30, 2016 , we would have been required to post an additional $61 million of collateral to our counterparties. A reduction in our credit ratings could also cause the clearinghouses or clearing members we use for our cleared and exchange-traded derivatives to demand additional collateral. The table below summarizes all securities pledged as collateral by us for derivatives and collateralized borrowing transactions, including securities sold under agreements to repurchase, where the secured party may repledge. (in millions) September 30, 2016 December 31, 2015 Securities pledged with the ability for the secured party to repledge: Debt securities of consolidated trusts held by third parties (1) $ 1,392 $ 1,293 Available-for-sale securities 260 — Trading securities 11,057 2,487 Total securities pledged $ 12,709 $ 3,780 (1) Represents PCs held by us in our Investments segment mortgage investments portfolio and pledged as collateral which are recorded as a reduction to debt securities of consolidated trusts held by third parties on our consolidated balance sheets. Cash Pledged At September 30, 2016 , we pledged $9.8 billion of collateral in the form of cash, of which $1.6 billion related to our OTC derivative agreements as we had $2.5 billion of such derivatives in a net loss position. The remaining $8.2 billion was posted at clearing members or clearinghouses in connection with derivatives and securities transactions at September 30, 2016 . At December 31, 2015 , we pledged $4.0 billion of collateral in the form of cash, of which $0.9 billion related to our OTC derivative agreements as we had $1.9 billion of such derivatives in a net loss position. The remaining $3.1 billion was posted at clearing members or clearinghouses in connection with derivatives and securities transactions at December 31, 2015 .</t>
  </si>
  <si>
    <t>Stockholders' Equity and Earnings per Share</t>
  </si>
  <si>
    <t>Stockholders' Equity Note [Abstract]</t>
  </si>
  <si>
    <t>STOCKHOLDERS' EQUITY (DEFICIT)</t>
  </si>
  <si>
    <t>STOCKHOLDERS’ EQUITY AND EARNINGS PER SHARE ACCUMULATED OTHER COMPREHENSIVE INCOME The table below presents changes in AOCI after the effects of our 35% federal statutory tax rate related to available-for-sale securities, closed cash flow hedges, and our defined benefit plans. YTD 2016 (in millions) AOCI Related to Available- For-Sale Securities AOCI Related to Cash Flow Hedge Relationships AOCI Related to Defined Benefit Plans Total Beginning balance $ 1,740 $ (621 ) $ 34 $ 1,153 Other comprehensive income before reclassifications (1) 712 — 1 713 Amounts reclassified from accumulated other comprehensive income (531 ) 95 (2 ) (438 ) Changes in AOCI by component 181 95 (1 ) 275 Ending balance $ 1,921 $ (526 ) $ 33 $ 1,428 YTD 2015 (in millions) AOCI Related to Available- For-Sale Securities AOCI Related to Cash Flow Hedge Relationships AOCI Related to Defined Benefit Plans Total Beginning balance $ 2,546 $ (803 ) $ (13 ) $ 1,730 Other comprehensive income before reclassifications (1) 373 — 27 400 Amounts reclassified from accumulated other comprehensive income (591 ) 132 (1 ) (460 ) Changes in AOCI by component (218 ) 132 26 (60 ) Ending balance $ 2,328 $ (671 ) $ 13 $ 1,670 (1) For YTD 2016 and YTD 2015, net of tax expense of $0.4 billion and $0.2 billion , respectively, for AOCI related to available-for-sale securities. Reclassifications from AOCI to Net Income The table below presents reclassifications from AOCI to net income, including the affected line item in our consolidated statements of comprehensive income. Details about Accumulated Other Comprehensive Income Components Affected Line Item in the Consolidated Statements of Comprehensive Income (in millions) 3Q 2016 3Q 2015 YTD 2016 YTD 2015 AOCI related to available-for-sale securities $ 497 $ 312 $ 955 $ 1,154 Other gains (losses) on investment securities recognized in earnings (9 ) (54 ) (138 ) (245 ) Net impairment of available-for-sale securities recognized in earnings 488 258 817 909 Total before tax (171 ) (89 ) (286 ) (318 ) Tax (expense) or benefit 317 169 531 591 Net of tax AOCI related to cash flow hedge relationships — — (1 ) (1 ) Interest expense — Other debt (47 ) (53 ) (146 ) (176 ) Expense related to derivatives (47 ) (53 ) (147 ) (177 ) Total before tax 18 18 52 45 Tax (expense) or benefit (29 ) (35 ) (95 ) (132 ) Net of tax AOCI related to defined benefit plans 1 1 3 1 Salaries and employee benefits — — (1 ) — Tax (expense) or benefit 1 1 2 1 Net of tax Total reclassifications in the period $ 289 $ 135 $ 438 $ 460 Net of tax Future Reclassifications from AOCI to Net Income Related to Closed Cash Flow Hedges The total AOCI related to derivatives designated as cash flow hedges was a loss of $0.5 billion and $0.7 billion at September 30, 2016 and September 30, 2015, respectively, composed of deferred net losses on closed cash flow hedges. Closed cash flow hedges involve derivatives that have been terminated or are no longer designated as cash flow hedges. Fluctuations in prevailing market interest rates have no effect on the deferred portion of AOCI relating to losses on closed cash flow hedges. The previously deferred amount related to closed cash flow hedges remains in our AOCI balance and will be recognized into earnings over the expected time period for which the forecasted transactions affect earnings, unless it is deemed probable that the forecasted transactions will not occur. Over the next 12 months, we estimate that approximately $127 million , net of taxes, of the $0.5 billion of cash flow hedge losses in AOCI at September 30, 2016 will be reclassified into earnings. The maximum remaining length of time over which we have hedged the exposure related to the variability in future cash flows on forecasted transactions, primarily forecasted debt issuances, is 17 years. SENIOR PREFERRED STOCK At September 30, 2016 , our assets exceeded our liabilities under GAAP; therefore, no draw is being requested from Treasury under the Purchase Agreement. Based on our Net Worth Amount at September 30, 2016 and the Capital Reserve Amount of $1.2 billion in 2016, our dividend obligation to Treasury in December 2016 will be $2.3 billion . See Note 2 for additional information. The aggregate liquidation preference on the senior preferred stock owned by Treasury was $72.3 billion as of both September 30, 2016 and December 31, 2015. STOCK ISSUANCES AND REPURCHASES We did not repurchase or issue any of our common shares or non-cumulative preferred stock during 3Q 2016 and YTD 2016, except for issuances of treasury stock relating to stock-based compensation granted prior to conservatorship. EARNINGS PER SHARE We have participating securities related to options and restricted stock units with dividend equivalent rights that receive dividends as declared on an equal basis with common shares but are not obligated to participate in undistributed net losses. These participating securities consist of: • Vested options to purchase common stock; and • Vested restricted stock units that earn dividend equivalents at the same rate when and as declared on common stock. Consequently, in accordance with accounting guidance, we use the “two-class” method of computing earnings per common share. The “two-class” method is an earnings allocation formula that determines earnings per share for common stock and participating securities based on dividends declared and participation rights in undistributed earnings. Basic earnings per common share is computed as net income attributable to common stockholders divided by the weighted average common shares outstanding for the period. The weighted average common shares outstanding for the period includes the weighted average number of shares that are associated with the warrant for our common stock issued to Treasury pursuant to the Purchase Agreement. These shares are included since the warrant is unconditionally exercisable by the holder at a minimal cost. Diluted earnings per common share is computed as net income attributable to common stockholders divided by the weighted average common shares outstanding during the period adjusted for the dilutive effect of common equivalent shares outstanding. For periods with net income attributable to common stockholders, the calculation includes the effect of the following common stock equivalent shares outstanding: • Weighted average shares related to stock options if the average market price during the period exceeds the exercise price; and • The weighted-average of restricted stock units. During periods in which a net loss attributable to common stockholders has been incurred, potential common equivalent shares outstanding are not included in the calculation because it would have an antidilutive effect. For purposes of the earnings-per-share calculation, all stock options outstanding at September 30, 2016 and September 30, 2015 were out of the money and excluded from the computation of dilutive potential common shares during 3Q 2016 and YTD 2016, and 3Q 2015 and YTD 2015, respectively. DIVIDENDS DECLARED No common dividends were declared during YTD 2016. During 1Q 2016, 2Q 2016, and 3Q 2016, we paid dividends of $1.7 billion , $0 billion , and $0.9 billion , respectively, in cash on the senior preferred stock at the direction of our Conservator. We did not declare or pay dividends on any other series of Freddie Mac preferred stock outstanding during YTD 2016.</t>
  </si>
  <si>
    <t>Income Taxes</t>
  </si>
  <si>
    <t>Income Tax Disclosure [Abstract]</t>
  </si>
  <si>
    <t>INCOME TAXES</t>
  </si>
  <si>
    <t>INCOME TAXES INCOME TAX EXPENSE For 3Q 2016 and 3Q 2015, we reported an income tax benefit (expense) of $(1.0) billion and $0.2 billion , respectively, resulting in effective tax rates of 30.0% and 29.0% , respectively. For YTD 2016 and YTD 2015, we reported an income tax expense of $1.3 billion and $2.0 billion , respectively, resulting in effective tax rates of 30.6% and 31.9% , respectively. Our effective tax rate differed from the statutory rate of 35% in these periods primarily due to our recognition of low income housing tax credits. Deferred Tax Assets, Net We had net deferred tax assets of $18.7 billion and $18.2 billion as of September 30, 2016 and December 31, 2015 , respectively. At September 30, 2016 , our net deferred tax assets consisted primarily of basis differences related to derivative instruments and deferred fees. Based on all positive and negative evidence available at September 30, 2016 , we determined that it is more likely than not that our net deferred tax assets will be realized. Therefore, a valuation allowance was not necessary. UNRECOGNIZED TAX BENEFITS We evaluated all income tax positions and determined that there were no uncertain tax positions that required reserves as of September 30, 2016 .</t>
  </si>
  <si>
    <t>Segment Reporting</t>
  </si>
  <si>
    <t>Segment Reporting [Abstract]</t>
  </si>
  <si>
    <t>SEGMENT REPORTING</t>
  </si>
  <si>
    <t>SEGMENT REPORTING We have three reportable segments, which are based on the type of business activities each performs - Single-family Guarantee, Multifamily, and Investments. The chart below provides a summary of our three reportable segments and the All Other category. For more information, see our 2015 Annual Report. Segment Description Financial Performance Measurement Basis Single-family Guarantee The Single-family Guarantee segment reflects results from our purchase, securitization, and guarantee of single-family loans and the management of single-family mortgage credit risk. Contribution to GAAP net income (loss) Multifamily The Multifamily segment reflects results from our purchase, securitization, and guarantee of multifamily loans and securities, our investments in those loans and securities, and the management of multifamily mortgage credit risk. Contribution to GAAP comprehensive income (loss) Investments The Investments segment reflects results from managing the company's mortgage-related investments portfolio (excluding Multifamily segment investments, single-family seriously delinquent loans, and the credit risk of single-family performing loans), treasury function, and interest-rate risk. Contribution to GAAP comprehensive income (loss) All Other The All Other category consists of material corporate-level activities that are infrequent in nature and based on decisions outside the control of the management of our reportable segments. N/A Segment Earnings We present Segment Earnings by reclassifying certain credit guarantee-related activities and investment-related activities between various line items on our GAAP consolidated statements of comprehensive income and allocating certain revenues and expenses, including certain returns on assets and funding costs, and all administrative expenses to our three reportable segments. We do not consider our assets by segment when evaluating segment performance or allocating resources. We operate our business in the United States and its territories, and accordingly, we generate no revenue from and have no long-lived assets, other than financial instruments, in geographic locations other than the United States and its territories. We evaluate segment performance and allocate resources based on a Segment Earnings approach, subject to the conduct of our business under the direction of the Conservator. See Note 2 for information about the conservatorship. During the first quarter of 2016, we changed how we calculate certain components of our Segment Earnings for our Single-family Guarantee and Investments segments. The purpose of these changes is to simplify Segment Earnings results relative to GAAP results, as well as to reduce operational complexity. Prior period results have been revised to conform to the current period presentation. Changes include: • The discontinuation of adjustments to net interest income and guarantee fee income which reflected the amortization of cash premiums and discounts on the consolidated Freddie Mac mortgage-related securities we purchased as investments, as well as the amortization of certain guarantee buy-up and buy-down fees and credit delivery fees on mortgage loans we purchased. The discontinuation of the adjustments resulted in an increase to net interest income for the Investments segment of $205 million and $602 million and a decrease to guarantee fee income for the Single-family Guarantee segment of $62 million and $202 million for 3Q 2015 and YTD 2015, respectively, to align with the current presentation. • Adjustments to record amortization of premiums and discounts on loans that were securitized in other non-interest income. Previously when we securitized loans into PCs, the premiums and discounts on the loans were amortized in net interest income. We reclassified $325 million and $1.0 billion of expense from net interest income into other non-interest income (loss) for the Investments segment for 3Q 2015 and YTD 2015, respectively, to align with the current presentation. • Adjustments to reflect the impacts from the reclassification of mortgage loans from held-for-investment to held-for-sale as other non-interest income. We reclassified $485 million and $2.0 billion of benefit from (provision) benefit for credit losses and $177 million and $937 million of expense from other non-interest expense into other non-interest income (loss) for the Single-family Guarantee segment for 3Q 2015 and YTD 2015, respectively, to align with the current presentation. In addition, during the third quarter of 2016, we changed how we calculate certain components of our Segment Earnings for our Single-family Guarantee and Multifamily segments. The purpose of these changes is to better reflect how management evaluates the Single-family Guarantee and Multifamily segments. Prior period results have been revised to conform to the current period presentation. Changes include: • Adjustments to record amortization of non-cash premiums and discounts on single-family loans in trusts and on consolidated PCs and amortization of discounts on loans purchased with deteriorated credit quality that are on accrual status into other non-interest income (loss). Previously this activity was included in net interest income. We reclassified $171 million and $254 million of income from net interest income into other non-interest income (loss) for the Single-family Guarantee segment for 3Q 2015 and YTD 2015, respectively, to align with the current presentation. • Adjustments to record STACR debt note expense and net float income or expense into other non-interest expense. Previously this activity was included in net interest income. We reclassified $(118) million and $(309) million of expense from net interest income into other non-interest expense for the Single-family Guarantee segment for 3Q 2015 and YTD 2015, respectively, to align with the current presentation. • Multifamily segment net interest income previously reflected the internally allocated costs associated with the refinancing of debt related to held-for-investment loans which we securitized. These costs are now reflected in other non-interest income (loss). We reclassified $122 million of expense from net interest income into other non-interest income (loss) for the Multifamily segment for both 3Q 2015 and YTD 2015 to align with the current presentation. The table below presents Segment Earnings by segment. (in millions) 3Q 2016 3Q 2015 YTD 2016 YTD 2015 Segment Earnings (loss), net of taxes: Single-family Guarantee $ 497 $ 591 $ 1,890 $ 1,140 Multifamily 744 (103 ) 1,156 654 Investments 1,088 (963 ) (78 ) 2,424 All Other — — — — Total Segment Earnings, net of taxes 2,329 (475 ) 2,968 4,218 Net income $ 2,329 $ (475 ) $ 2,968 $ 4,218 Comprehensive income (loss) of segments: Single-family Guarantee $ 496 $ 591 $ 1,889 $ 1,139 Multifamily 790 (84 ) 1,212 546 Investments 1,024 (1,008 ) 142 2,446 All Other — — — 27 Comprehensive income of segments 2,310 (501 ) 3,243 4,158 Comprehensive income $ 2,310 $ (501 ) $ 3,243 $ 4,158 The tables below present detailed reconciliations between our GAAP financial statements and Segment Earnings for our reportable segments and All Other. 3Q 2016 Total Segment Earnings (Loss) Total per Consolidated Statements of Comprehensive Income (in millions) Single-family Guarantee Multifamily Investments All Other Reclassifications Net interest income $ — $ 255 $ 532 $ — $ 787 $ 2,859 $ 3,646 Guarantee fee income (1) 1,641 134 — — 1,775 (1,642 ) 133 Benefit for credit losses (297 ) 8 — — (289 ) 176 (113 ) Net impairment of available-for-sale securities recognized in earnings — — 94 — 94 (103 ) (9 ) Derivative gains (losses) (35 ) 205 613 — 783 (819 ) (36 ) Gains (losses) on trading securities — 15 (203 ) — (188 ) — (188 ) Gains (losses) on loans — 126 — — 126 13 139 Other non-interest income (loss) 41 410 664 — 1,115 (377 ) 738 Administrative expenses (330 ) (89 ) (79 ) — (498 ) — (498 ) REO operations expense (59 ) — — — (59 ) 3 (56 ) Other non-interest expense (311 ) (10 ) — — (321 ) (110 ) (431 ) Income tax expense (153 ) (310 ) (533 ) — (996 ) — (996 ) Net income 497 744 1,088 — 2,329 — 2,329 Changes in unrealized gains (losses) related to available-for-sale securities — 46 (93 ) — (47 ) — (47 ) Changes in unrealized gains (losses) related to cash flow hedge relationships — — 29 — 29 — 29 Changes in defined benefit plans (1 ) — — — (1 ) — (1 ) Total other comprehensive income (loss), net of taxes (1 ) 46 (64 ) — (19 ) — (19 ) Comprehensive income $ 496 $ 790 $ 1,024 $ — $ 2,310 $ — $ 2,310 YTD 2016 Total Segment Earnings (Loss) Total per Consolidated Statements of Comprehensive Income (in millions) Single-family Guarantee Multifamily Investments All Other Reclassifications Net interest income $ — $ 791 $ 1,886 $ — $ 2,677 $ 7,817 $ 10,494 Guarantee fee income (1) 4,427 366 — — 4,793 (4,426 ) 367 Benefit for credit losses 113 19 — — 132 997 1,129 Net impairment of available-for-sale securities recognized in earnings — — 224 — 224 (362 ) (138 ) Derivative gains (losses) (64 ) (878 ) (3,385 ) — (4,327 ) (2,328 ) (6,655 ) Gains (losses) on trading securities — 119 (12 ) — 107 — 107 Gains (losses) on loans — 747 — — 747 (611 ) 136 Other non-interest income (loss) 195 800 1,404 — 2,399 (686 ) 1,713 Administrative expense (939 ) (255 ) (227 ) — (1,421 ) — (1,421 ) REO operations expense (177 ) — — — (177 ) 8 (169 ) Other non-interest expense (832 ) (43 ) (3 ) — (878 ) (409 ) (1,287 ) Income tax (expense) benefit (833 ) (510 ) 35 — (1,308 ) — (1,308 ) Net income (loss) 1,890 1,156 (78 ) — 2,968 — 2,968 Changes in unrealized gains (losses) related to available-for-sale securities — 56 125 — 181 — 181 Changes in unrealized gains (losses) related to cash flow hedge relationships — — 95 — 95 — 95 Changes in defined benefit plans (1 ) — — — (1 ) — (1 ) Total other comprehensive income (loss), net of taxes (1 ) 56 220 — 275 — 275 Comprehensive income (loss) $ 1,889 $ 1,212 $ 142 $ — $ 3,243 $ — $ 3,243 3Q 2015 Total Segment Earnings (Loss) Total per Consolidated Statements of Comprehensive Income (in millions) Single-family Guarantee Multifamily Investments All Other Reclassifications Net interest income $ — $ 270 $ 923 $ — $ 1,193 $ 2,550 $ 3,743 Guarantee fee income (1) 1,283 87 — — 1,370 (1,280 ) 90 Benefit (provision) for credit losses (125 ) — — — (125 ) 653 528 Net impairment of available-for-sale securities recognized in earnings — 3 109 — 112 (166 ) (54 ) Derivative gains (losses) 2 (502 ) (2,950 ) — (3,450 ) (722 ) (4,172 ) Gains (losses) on trading securities — 47 (103 ) — (56 ) — (56 ) Gains (losses) on loans — 122 — — 122 (319 ) (197 ) Other non-interest income (loss) 336 (80 ) 703 — 959 (411 ) 548 Administrative expenses (309 ) (80 ) (76 ) — (465 ) — (465 ) REO operations expense (118 ) — — — (118 ) 2 (116 ) Other non-interest expense (198 ) (13 ) — — (211 ) (307 ) (518 ) Income tax expense (280 ) 43 431 — 194 — 194 Net income 591 (103 ) (963 ) — (475 ) — (475 ) Changes in unrealized gains (losses) related to available-for-sale securities — 19 (80 ) — (61 ) — (61 ) Changes in unrealized gains (losses) related to cash flow hedge relationships — — 35 — 35 — 35 Changes in defined benefit plans — — — — — — — Total other comprehensive income (loss), net of taxes — 19 (45 ) — (26 ) — (26 ) Comprehensive income $ 591 $ (84 ) $ (1,008 ) $ — $ (501 ) $ — $ (501 ) YTD 2015 Total Segment Earnings (Loss) Total per Consolidated Statements of Comprehensive Income (in millions) Single-family Guarantee Multifamily Investments All Other Reclassifications Net interest income $ — $ 793 $ 3,125 $ — $ 3,918 $ 7,441 $ 11,359 Guarantee fee income (1) 3,864 239 — — 4,103 (3,834 ) 269 Benefit (provision) for credit losses (642 ) 20 — — (622 ) 2,506 1,884 Net impairment of available-for-sale securities recognized in earnings — (22 ) 322 — 300 (545 ) (245 ) Derivative gains (losses) (36 ) 7 (1,221 ) — (1,250 ) (2,190 ) (3,440 ) Gains (losses) on trading securities — — (329 ) — (329 ) — (329 ) Gains (losses) on loans — 216 — — 216 (1,537 ) (1,321 ) Other non-interest income (loss) 243 (16 ) 1,905 — 2,132 (513 ) 1,619 Administrative expense (938 ) (240 ) (239 ) — (1,417 ) — (1,417 ) REO operations expense (248 ) — — — (248 ) 5 (243 ) Other non-interest expense (568 ) (36 ) (2 ) — (606 ) (1,333 ) (1,939 ) Income tax expense (535 ) (307 ) (1,137 ) — (1,979 ) — (1,979 ) Net income 1,140 654 2,424 — 4,218 — 4,218 Changes in unrealized gains (losses) related to available-for-sale securities — (108 ) (110 ) — (218 ) — (218 ) Changes in unrealized gains (losses) related to cash flow hedge relationships — — 132 — 132 — 132 Changes in defined benefit plans (1 ) — — 27 26 — 26 Total other comprehensive income (loss), net of taxes (1 ) (108 ) 22 27 (60 ) — (60 ) Comprehensive income $ 1,139 $ 546 $ 2,446 $ 27 $ 4,158 $ — $ 4,158 (1) Guarantee fee income is included in other income (loss) on our GAAP consolidated statements of comprehensive income.</t>
  </si>
  <si>
    <t>Concentration of Credit and Other Risks</t>
  </si>
  <si>
    <t>Risks and Uncertainties [Abstract]</t>
  </si>
  <si>
    <t>CONCENTRATION OF CREDIT AND OTHER RISKS</t>
  </si>
  <si>
    <t>CONCENTRATION OF CREDIT AND OTHER RISKS SINGLE-FAMILY CREDIT GUARANTEE PORTFOLIO The table below summarizes the concentration by book and geographic area of the approximately $1.7 trillion UPB of our single-family credit guarantee portfolio at both September 30, 2016 and December 31, 2015. See Note 4 and Note 5 for more information about credit risk associated with loans and mortgage-related securities that we hold or guarantee. September 30, 2016 December 31, 2015 Percent of Credit Losses Percentage of Portfolio Serious Delinquency Rate Percentage of Portfolio Serious Delinquency Rate YTD 2016 YTD 2015 Book of Business Core single-family book 71 % 0.19 % 66 % 0.21 % 6 % 3 % HARP and other relief refinance book 16 0.67 % 18 0.72 % 17 7 Legacy single-family book 13 3.53 % 16 4.12 % 77 90 Total 100 % 1.02 % 100 % 1.32 % 100 % 100 % Region (1) West 29 % 0.60 % 29 % 0.79 % 10 % 13 % Northeast 25 1.51 % 26 2.04 % 40 43 North Central 17 0.94 % 17 1.13 % 25 16 Southeast 16 1.20 % 16 1.57 % 19 25 Southwest 13 0.74 % 12 0.88 % 6 3 Total 100 % 1.02 % 100 % 1.32 % 100 % 100 % State (2) New Jersey 3 % 2.46 % 4 % 3.90 % 11 % 15 % Illinois 5 1.36 % 5 1.62 % 10 8 New York 5 2.13 % 5 2.94 % 9 12 Florida 6 1.49 % 5 2.16 % 9 19 Maryland 3 1.34 % 3 1.64 % 6 4 All other 78 0.83 % 78 1.03 % 55 42 Total 100 % 1.02 % 100 % 1.32 % 100 % 100 % (1) Region designation: West (AK, AZ, CA, GU, HI, ID, MT, NV, OR, UT, WA); Northeast (CT, DE, DC, MA, ME, MD, NH, NJ, NY, PA, RI, VT, VA, WV); North Central (IL, IN, IA, MI, MN, ND, OH, SD, WI); Southeast (AL, FL, GA, KY, MS, NC, PR, SC, TN, VI); Southwest (AR, CO, KS, LA, MO, NE, NM, OK, TX, WY). (2) States presented based on those with the highest percentage of credit losses during YTD 2016. CREDIT PERFORMANCE OF CERTAIN HIGHER RISK SINGLE-FAMILY LOAN CATEGORIES Participants in the mortgage market often characterize single-family loans based upon their overall credit quality at the time of origination, generally considering them to be prime or subprime. Many mortgage market participants classify single-family loans with credit characteristics that range between their prime and subprime categories as Alt-A. Although we discontinued new purchases of loans with lower documentation standards beginning March 1, 2009, we continued to purchase certain amounts of these loans in cases where the loan was either: • Purchased pursuant to a previously issued other mortgage-related guarantee; • Part of our relief refinance initiative; or • In another refinance loan initiative and the pre-existing loan (including Alt-A loans) was originated under less than full documentation standards. In the event we purchase a refinance loan and the original loan had been previously identified as Alt-A, such refinance loan may no longer be categorized or reported as Alt-A in the table below because the new refinance loan replacing the original loan would not be identified by the seller/servicer as an Alt-A loan. As a result, our reported Alt-A balances may be lower than would otherwise be the case had such refinancing not occurred. Although we do not categorize single-family loans we purchase or guarantee as prime or subprime, we recognize that there are a number of loan types with certain characteristics that indicate a higher degree of credit risk. For example, a borrower’s credit score is a useful measure for assessing the credit quality of the borrower. Statistically, borrowers with higher credit scores are more likely to repay or have the ability to refinance than those with lower scores. Presented below is a summary of the serious delinquency rates of certain higher-risk categories (based on characteristics of the loan at origination) of loans in our single-family credit guarantee portfolio. The table includes a presentation of each higher-risk category in isolation. A single loan may fall within more than one category (for example, an interest-only loan may also have an original LTV ratio greater than 90%). Loans with a combination of these attributes will have an even higher risk of delinquency than those with an individual attribute. Percentage of Portfolio (1) Serious Delinquency Rate (1) (Percentage of portfolio based on UPB) September 30, 2016 December 31, 2015 September 30, 2016 December 31, 2015 Interest-only 1 % 1 % 4.42 % 6.02 % Alt-A 2 % 2 % 5.28 % 6.32 % Original LTV ratio greater than 90% (2) 16 % 16 % 1.59 % 2.01 % Lower credit scores at origination (less than 620) 2 % 2 % 5.55 % 6.67 % (1) Excludes loans underlying certain other securitization products for which data was not available. (2) Includes HARP loans, which we purchase as part of our participation in the MHA Program. SELLERS AND SERVICERS We acquire a significant portion of our single-family and multifamily loan purchase volume from several large sellers. The table below summarizes the concentration of single-family and multifamily sellers who provided 10% or more of our purchase volume during YTD 2016. YTD 2016 YTD 2015 Single-family Sellers Wells Fargo Bank, N.A. 14 % 12 % Other top 10 sellers 33 39 Top 10 single-family sellers 47 % 51 % Multifamily Sellers Berkadia Commercial Mortgage LLC 19 % 8 % CBRE Capital Markets, Inc. 17 17 Walker &amp; Dunlop, LLC 12 14 Other top 10 sellers 30 43 Top 10 multifamily sellers 78 % 82 % In recent years, there has been a shift in our purchase volume from depository institutions to non-depository and smaller depository financial institutions. Some of these non-depository sellers have grown rapidly in recent years, and we purchase a significant share of our loans from them. Our top three non-depository sellers provided approximately 12% of our single-family purchase volume during YTD 2016. Significant portions of our single-family and multifamily loans are serviced by several large servicers. The table below summarizes the concentration of single-family and multifamily servicers who serviced 10% or more of our single-family credit guarantee portfolio and our multifamily mortgage portfolio, excluding loans underlying K Certificates as of September 30, 2016. September 30, 2016 December 31, 2015 Single-family Servicers Wells Fargo Bank, N.A. 19 % 20 % Other top 10 servicers 42 45 Top 10 single-family servicers 61 % 65 % Multifamily Servicers Wells Fargo Bank, N.A. 13 % 14 % CBRE Capital Markets, Inc. 12 12 Berkadia Commercial Mortgage LLC 12 14 Other top 10 servicers 38 36 Top 10 multifamily servicers 75 % 76 % In recent years, there has been a shift in our servicing from depository institutions to non-depository servicers. Some of these non-depository servicers have grown rapidly in recent years and now service a large share of our loans. As of both September 30, 2016 and December 31, 2015, approximately 10% of our single-family credit guarantee portfolio was serviced by our top three non-depository servicers, on a combined basis. Several of these non-depository servicers also service a large share of the loans underlying our investments in non-agency mortgage-related securities. We routinely monitor the performance of our largest non-depository servicers. Ocwen Financial Corp. (Ocwen) and its subsidiaries and/or affiliates continue to be the subject of adverse regulatory scrutiny. Although we have taken steps to reduce our exposure to them, Ocwen remains one of our significant non-depository servicers. We continue to closely monitor the performance of Ocwen’s $21.7 billion servicing portfolio as of September 30, 2016 . MORTGAGE INSURERS We have institutional credit risk relating to the potential insolvency of, or non-performance by, mortgage insurers that insure single-family loans we purchase or guarantee. We evaluate the recovery and collectability from mortgage insurers as part of the estimate of our loan loss reserves. See Note 4 for additional information. As of September 30, 2016 , mortgage insurers provided coverage with maximum loss limits of $72.8 billion , for $283.9 billion of UPB, in connection with our single-family credit guarantee portfolio. These amounts are based on gross coverage without regard to netting of coverage that may exist to the extent an affected loan is covered under both primary and pool insurance. The table below summarizes the concentration of mortgage insurer counterparties who provided 10% or more of our overall mortgage insurance coverage. On August 15, 2016, American International Group, Inc. announced that it had entered into an agreement to sell 100% of its interest in United Guaranty Corporation to Arch Capital Group Ltd. Completion of this sale will affect the concentrations shown in the table below. As of September 30, 2016, Arch Capital Group, Ltd. provided 3% of our overall mortgage insurance coverage and was rated BBB+. On October 23, 2016, Genworth Financial, Inc. announced that it had entered into an agreement to be acquired by China Oceanwide Holdings Group Co., Ltd. Genworth Mortgage Insurance Corporation is a subsidiary of Genworth Financial, Inc. Mortgage Insurance Coverage Credit Rating (1) September 30, 2016 December 31, 2015 Radian Guaranty Inc. BBB- 21 % 22 % United Guaranty Residential Insurance Company BBB+ 21 23 Mortgage Guaranty Insurance Corporation BBB- 20 21 Genworth Mortgage Insurance Corporation BB+ 15 14 Essent Guaranty, Inc. BBB 10 9 % Total 87 % 89 % (1) Ratings are for the corporate entity to which we have the greatest exposure. Coverage amounts may include coverage provided by affiliates and subsidiaries of the counterparty. Latest rating available as of September 30, 2016. Represents the lower of S&amp;P and Moody’s credit ratings stated in terms of the S&amp;P equivalent. We received proceeds of $0.4 billion and $0.5 billion during YTD 2016 and YTD 2015, respectively, from our primary and pool mortgage insurance policies for recovery of losses on our single-family loans. We had outstanding receivables from mortgage insurers of $0.2 billion and $0.3 billion (excluding deferred payment obligations associated with unpaid claim amounts) as of September 30, 2016 and December 31, 2015, respectively. The balance of these receivables, net of associated reserves, was approximately $0.1 billion and $0.2 billion at September 30, 2016 and December 31, 2015, respectively. PMI Mortgage Insurance Co. and Triad Guaranty Insurance Corp. are both under the control of their state regulators and are in run-off. A substantial portion of their claims is recorded by us as deferred payment obligations. As of both September 30, 2016 and December 31, 2015, we had cumulative unpaid deferred payment obligations of $0.5 billion from these insurers. We reserved for all of these unpaid amounts as collectability is uncertain. It is not clear how the regulators of these companies will administer their respective deferred payment plans in the future, nor when or if those obligations will be paid. CASH AND OTHER INVESTMENT COUNTERPARTIES We are exposed to institutional credit risk relating to the potential insolvency of, or the non-performance by, counterparties relating to cash and other investments (including non-mortgage-related investments and cash equivalents) transactions, including those entered into on behalf of our securitization trusts. Our policies require that the issuer be rated as investment grade at the time the financial instrument is purchased. We base the permitted term and dollar limits for each of these transactions on the counterparty's financial strength in order to further mitigate our risk. Our cash and other investments (including non-mortgage-related investments and cash equivalents) counterparties are primarily major financial institutions, including other GSEs, Treasury, the Federal Reserve Bank of New York, and money market funds. As of September 30, 2016 and December 31, 2015, including amounts related to our consolidated VIEs, there were $78.7 billion and $83.8 billion , respectively, of cash and securities purchased under agreements to resell invested with institutional counterparties, U.S. Treasury securities classified as cash equivalents, or cash deposited with the Federal Reserve Bank of New York. As of September 30, 2016 , all of our securities purchased under agreements to resell were fully collateralized. NON-AGENCY MORTGAGE-RELATED SECURITY ISSUERS We are engaged in various loss mitigation efforts concerning certain investments in non-agency mortgage-related securities, including the efforts described below. In 2011, FHFA, as Conservator for Freddie Mac and Fannie Mae, filed lawsuits against a number of corporate families of financial institutions and related defendants alleging securities laws violations and, in some cases, fraud. In March 2015, FHFA’s case against Nomura Holding America, Inc. (or Nomura) went to trial in the U.S. District Court for the Southern District of New York. In May 2015, the judge ruled against Nomura and co-defendant RBS Securities Inc. and ordered the defendants to pay an aggregate of $806 million , of which $779 million will be paid to Freddie Mac. The order also provides for Freddie Mac to transfer the mortgage-related securities at issue in this trial to the defendants. The defendants have agreed to pay for certain costs, legal fees and expenses if FHFA ultimately prevails in the litigation. This expense reimbursement payment is subject to various conditions, and is capped at $33 million (half of any such payment would be made to Freddie Mac). The defendants have filed a notice of appeal and the Court has stayed enforcement of the judgment during the pendency of the appeal. We worked with an investor consortium to enforce certain claims relating to certain Countrywide non-agency mortgage-related securities. In June 2011, Bank of America Corporation, BAC Home Loans Servicing, LP, Countrywide Financial Corporation and Countrywide Home Loans, Inc. entered into a settlement agreement with The Bank of New York Mellon, as trustee, to resolve certain claims with respect to a number of Countrywide mortgage securitization trusts. In May 2016, after various judicial proceedings, a judge ordered distribution of allocable shares under the settlement agreement to most of the trusts covered by the settlement, including to all of the securities we hold. This benefit, which was received in June 2016, was approximately $315 million . We subsequently sold certain of the securities covered by this settlement during 3Q 2016. We also worked with an investor consortium to enforce certain claims relating to certain Citigroup non-agency mortgage-related securities. In April 2014, Citigroup Inc. entered into a settlement agreement with the trustees of the securities covered by the settlement. In December 2015, a New York state court entered a judgment approving the settlement. The order became final in January 2016. The conditions of the settlement have been satisfied. As a result, we expect to receive a benefit for those securitizations that we hold at the time settlement proceeds are distributed to the trust. This benefit, which is expected to be approximately $26 million , will be recognized in earnings over the expected remaining life of the securities, unless the securities are sold, at which time the benefit would be considered in the sales price of the securities. We have also been working with an investor consortium that seeks to enforce certain claims with J.P. Morgan Chase &amp; Co. relating to a number of non-agency mortgage-related securities. In November 2013, J.P. Morgan Chase &amp; Co. announced a settlement of these claims. In August 2016, a New York state court entered a judgment approving the settlement. The settlement is subject to certain additional conditions, which have not yet been satisfied. We expect to receive a benefit for those securitizations that we hold at the time settlement proceeds are distributed to the trusts. This benefit, which is expected to be approximately $78 million , will be recognized in earnings over the expected remaining life of the securities, unless the securities are sold, at which time the benefit would be considered in the sales price of the securities. The majority of the single-family loans underlying our investments in non-agency mortgage-related securities are serviced by non-depository servicers. As of September 30, 2016 and December 31, 2015, approximately $8.8 billion and $13.0 billion , respectively, in UPB of loans underlying our investments in single-family non-agency mortgage-related securities were serviced by subsidiaries and/or affiliates of Ocwen.</t>
  </si>
  <si>
    <t>Fair Value Disclosures</t>
  </si>
  <si>
    <t>Fair Value Disclosures [Abstract]</t>
  </si>
  <si>
    <t>FAIR VALUE DISCLOSURES</t>
  </si>
  <si>
    <t>FAIR VALUE DISCLOSURE The accounting guidance for fair value measurements and disclosures defines fair value, establishes a framework for measuring fair value, and sets forth disclosure requirements regarding fair value measurements. This guidance applies whenever other accounting guidance requires or permits assets or liabilities to be measured at fair value. Fair value represents the price that would be received to sell an asset or paid to transfer a liability in an orderly transaction between market participants at the measurement date. Fair value measurement assumes that the transaction to sell the asset or transfer the liability takes place either in the principal market for the asset or liability, or, in the absence of a principal market, in the most advantageous market for the asset or liability. We use fair value measurements for the initial recording of certain assets and liabilities and periodic remeasurement of certain assets and liabilities on a recurring or non-recurring basis. FAIR VALUE MEASUREMENTS The accounting guidance for fair value measurements and disclosures establishes a three-level fair value hierarchy that prioritizes the inputs into the valuation techniques used to measure fair value. The levels of the fair value hierarchy are defined as follows in priority order: • Level 1 - inputs to the valuation techniques are based on quoted prices in active markets for identical assets or liabilities. • Level 2 - inputs to the valuation techniques are based on observable inputs other than quoted prices in active markets for identical assets or liabilities. • Level 3 - one or more inputs to the valuation technique are unobservable and significant to the fair value measurement. We use quoted market prices and valuation techniques that seek to maximize the use of observable inputs, where available, and minimize the use of unobservable inputs. Our inputs are based on the assumptions a market participant would use in valuing the asset or liability. Assets and liabilities are classified in their entirety within the fair value hierarchy based on the lowest level input that is significant to the fair value measurement. VALUATION PROCESSES AND CONTROLS OVER FAIR VALUE MEASUREMENTS We designed our control processes so that our fair value measurements are appropriate and reliable, that they are based on observable inputs where possible, and that our valuation approaches are consistently applied and the assumptions and inputs are reasonable. Our control processes provide a framework for segregation of duties and oversight of our fair value methodologies, techniques, validation procedures, and results. VALUATION TECHNIQUES HARP Loans For loans that have been refinanced under HARP, we value our guarantee obligation using the guarantee fees currently charged by us under that initiative. HARP loans valued using this technique are classified as Level 2, as the fees charged by us are observable. The majority of our HARP loans are classified as Level 2. If, subsequent to delivery, the refinanced loan no longer qualifies for purchase based on current underwriting standards (such as becoming past due or being modified), the fair value of the guarantee obligation is then measured using our internal credit models or the median of external sources, if the loan’s principal market has changed to the whole loan market. HARP loans valued using either of these techniques are classified as Level 3 as significant inputs are unobservable. The total compensation that we receive for the delivery of a HARP loan reflects the pricing that we are willing to offer because HARP is a part of a broader government program intended to provide assistance to homeowners and prevent foreclosures. When HARP ends in September 2017, the beneficial pricing afforded to HARP loans will no longer be reflected in the pricing structure of our guarantee fees. If these benefits were not reflected in the pricing for these loans, the fair value of our loans would have decreased by $9.0 billion and $12.9 billion as of September 30, 2016 and December 31, 2015 , respectively. The total fair value of the loans in our portfolio that reflect the pricing afforded to HARP loans as of September 30, 2016 and December 31, 2015 is $63.2 billion and $82.8 billion , respectively. ASSETS AND LIABILITIES ON OUR CONSOLIDATED BALANCE SHEETS MEASURED AT FAIR VALUE ON A RECURRING BASIS The following tables present our assets and liabilities measured on our consolidated balance sheets at fair value on a recurring basis subsequent to initial recognition, including instruments where we have elected the fair value option. September 30, 2016 (in millions) Level 1 Level 2 Level 3 Netting Adjustment (1) Total Assets: Investments in securities: Available-for-sale, at fair value: Mortgage-related securities: Freddie Mac $ — $ 36,193 $ 7,140 $ — $ 43,333 Fannie Mae — 4,339 69 — 4,408 Ginnie Mae — 133 — — 133 CMBS — 5,012 3,729 — 8,741 Subprime — — 8,141 — 8,141 Option ARM — — 2,363 — 2,363 Alt-A and other — — 1,576 — 1,576 Obligations of states and political subdivisions — — 796 — 796 Manufactured housing — — 527 — 527 Total available-for-sale securities, at fair value — 45,677 24,341 — 70,018 Trading, at fair value: Mortgage-related securities: Freddie Mac — 14,587 934 — 15,521 Fannie Mae — 6,055 13 — 6,068 Ginnie Mae — 153 — — 153 Other — 53 1 — 54 Total mortgage-related securities — 20,848 948 — 21,796 Non-mortgage-related securities 22,508 1,071 — — 23,579 Total trading securities, at fair value 22,508 21,919 948 — 45,375 Total investments in securities 22,508 67,596 25,289 — 115,393 Mortgage loans: Held-for-sale, at fair value — 15,018 — — 15,018 Derivative assets, net: Interest-rate swaps — 8,894 — — 8,894 Option-based derivatives — 7,657 — — 7,657 Other — 91 5 — 96 Subtotal, before netting adjustments — 16,642 5 — 16,647 Netting adjustments (1) — — — (15,148 ) (15,148 ) Total derivative assets, net — 16,642 5 (15,148 ) 1,499 Other assets: Guarantee asset, at fair value — — 2,165 — 2,165 Non-derivative held-for-sale purchase commitments, at fair value — 258 — — 258 Total other assets — 258 2,165 — 2,423 Total assets carried at fair value on a recurring basis $ 22,508 $ 99,514 $ 27,459 $ (15,148 ) $ 134,333 Liabilities: Debt securities of consolidated trusts held by third parties, at fair value $ — $ 164 $ — $ — $ 164 Other debt, at fair value — 6,232 52 — 6,284 Derivative liabilities, net: Interest-rate swaps — 22,391 — — 22,391 Option-based derivatives — 120 — — 120 Other — 144 62 — 206 Subtotal, before netting adjustments — 22,655 62 — 22,717 Netting adjustments (1) — — — (21,539 ) (21,539 ) Total derivative liabilities, net — 22,655 62 (21,539 ) 1,178 Other liabilities: Non-derivative held-for-sale purchase commitments, at fair value — 7 — — 7 Total other liabilities — 7 — — 7 Total liabilities carried at fair value on a recurring basis $ — $ 29,058 $ 114 $ (21,539 ) $ 7,633 December 31, 2015 (in millions) Level 1 Level 2 Level 3 Netting Adjustment (1) Total Assets: Investments in securities: Available-for-sale, at fair value: Mortgage-related securities: Freddie Mac $ — $ 30,919 $ 2,608 $ — $ 33,527 Fannie Mae — 7,172 90 — 7,262 Ginnie Mae — 161 1 — 162 CMBS — 8,918 3,530 — 12,448 Subprime — — 12,802 — 12,802 Option ARM — — 3,678 — 3,678 Alt-A and other — — 3,278 — 3,278 Obligations of states and political subdivisions — — 1,205 — 1,205 Manufactured housing — — 575 — 575 Total available-for-sale securities, at fair value — 47,170 27,767 — 74,937 Trading, at fair value: Mortgage-related securities: Freddie Mac — 15,182 331 — 15,513 Fannie Mae — 6,397 41 — 6,438 Ginnie Mae — 30 — — 30 Other — 144 2 — 146 Total mortgage-related securities — 21,753 374 — 22,127 Non-mortgage-related securities 17,151 — — — 17,151 Total trading securities, at fair value 17,151 21,753 374 — 39,278 Total investments in securities 17,151 68,923 28,141 — 114,215 Mortgage loans: Held-for-sale, at fair value — 17,660 — — 17,660 Derivative assets, net: Interest-rate swaps — 4,911 — — 4,911 Option-based derivatives — 4,821 — — 4,821 Other — 34 25 — 59 Subtotal, before netting adjustments — 9,766 25 — 9,791 Netting adjustments (1) — — — (9,396 ) (9,396 ) Total derivative assets, net — 9,766 25 (9,396 ) 395 Other assets: Guarantee asset, at fair value — — 1,753 — 1,753 Total assets carried at fair value on a recurring basis $ 17,151 $ 96,349 $ 29,919 $ (9,396 ) $ 134,023 Liabilities: Debt securities of consolidated trusts held by third parties, at fair value $ — $ 139 $ — $ — $ 139 Other debt, at fair value — 7,045 — — 7,045 Derivative liabilities, net: Interest-rate swaps — 12,222 — — 12,222 Option-based derivatives — 128 — — 128 Other — 28 33 — 61 Subtotal, before netting adjustments — 12,378 33 — 12,411 Netting adjustments (1) — — — (11,157 ) (11,157 ) Total derivative liabilities, net — 12,378 33 (11,157 ) 1,254 Other liabilities: All other, at fair value — — 10 — 10 Total liabilities carried at fair value on a recurring basis $ — $ 19,562 $ 43 $ (11,157 ) $ 8,448 (1) Represents counterparty netting, cash collateral netting and net derivative interest receivable or payable. The net cash collateral posted was $6.7 billion and $2.3 billion , respectively, at September 30, 2016 and December 31, 2015 . The net interest receivable (payable) of derivative assets and derivative liabilities was $(0.3) billion and $(0.6) billion at September 30, 2016 and December 31, 2015 , respectively, which was mainly related to interest rate swaps. ASSETS ON OUR CONSOLIDATED BALANCE SHEETS MEASURED AT FAIR VALUE ON A NON-RECURRING BASIS We may be required, from time to time, to measure certain assets at fair value on a non-recurring basis after our initial recognition. These adjustments usually result from the application of lower-of-cost-or-fair-value accounting or measurement of impairment based on the fair value of the underlying collateral. The table below presents assets measured on our consolidated balance sheets at fair value on a non-recurring basis. September 30, 2016 December 31, 2015 (in millions) Level 1 Level 2 Level 3 Total Level 1 Level 2 Level 3 Total Assets measured at fair value on a non-recurring basis: Mortgage loans (1) $ — $ 439 $ 3,684 $ 4,123 $ — $ 1,130 $ 5,851 $ 6,981 REO, net (2) — — 502 502 — — 1,046 1,046 Total assets measured at fair value on a non-recurring basis $ — $ 439 $ 4,186 $ 4,625 $ — $ 1,130 $ 6,897 $ 8,027 (1) Includes loans that are classified as held-for-investment and have been measured for impairment based on the fair value of the underlying collateral and held-for-sale loans where the fair value is below cost. (2) Represents the fair value of foreclosed properties that were measured at fair value subsequent to their initial classification as REO, net. The carrying amount of REO, net was adjusted to fair value of $0.5 billion , less estimated costs to sell of $33 million (or approximately $0.5 billion ) at September 30, 2016 . The carrying amount of REO, net was adjusted to fair value of $1.0 billion , less estimated costs to sell of $68 million (or approximately $0.9 billion ) at December 31, 2015 . LEVEL 3 FAIR VALUE MEASUREMENTS The table below presents a reconciliation of all assets and liabilities measured on our consolidated balance sheets at fair value on a recurring basis using significant unobservable inputs (Level 3), including transfers into and out of Level 3 assets and liabilities. The table also presents gains and losses due to changes in fair value, including both realized and unrealized gains and losses, recognized in our consolidated statements of comprehensive income for Level 3 assets and liabilities. When assets and liabilities are transferred between levels, we recognize the transfer as of the beginning of the period. 3Q 2016 Realized and unrealized gains (losses) Balance, Included in Included in Total Purchases Issues Sales Settlements, net Transfers (1) Transfers (1) Balance, Unrealized gains (losses) still held in millions Assets Investments in securities: Available-for-sale, at fair value: Mortgage-related securities: Freddie Mac $ 11,462 $ — $ (38 ) $ (38 ) $ 462 $ — $ (366 ) $ (246 ) $ — $ (4,134 ) $ 7,140 $ (1 ) Fannie Mae 73 — — — — — — (4 ) — — 69 — Ginnie Mae — — — — — — — — — — — — CMBS 3,611 1 125 126 — — — (8 ) — — 3,729 1 Subprime 9,975 194 285 479 — — (1,895 ) (418 ) — — 8,141 33 Option ARM 2,586 77 23 100 — — (223 ) (100 ) — — 2,363 29 Alt-A and other 2,394 164 (92 ) 72 — — (751 ) (139 ) — — 1,576 24 Obligations of states and political subdivisions 890 — (2 ) (2 ) — — — (92 ) — — 796 — Manufactured housing 542 2 (2 ) — — — — (15 ) — — 527 1 Total available-for-sale mortgage-related securities 31,533 438 299 737 462 — (3,235 ) (1,022 ) — (4,134 ) 24,341 87 Trading, at fair value: Mortgage-related securities: Freddie Mac 315 11 — 11 753 — (5 ) (5 ) 99 (234 ) 934 3 Fannie Mae 615 4 — 4 — — (112 ) (20 ) — (474 ) 13 — Ginnie Mae — — — — — — — — — — — — Other 1 — — — — — — — — — 1 — Total trading mortgage-related securities 931 15 — 15 753 — (117 ) (25 ) 99 (708 ) 948 3 Other assets: Guarantee asset 2,057 — — — — 204 — (96 ) — — 2,165 — Realized and unrealized (gains) losses Balance, Included in Included in Total Purchases Issues Sales Settlements, net Transfers (1) Transfers (1) Balance, Unrealized (gains) losses still held (in millions) Liabilities Other debt, at fair value $ 52 $ — $ — $ — $ — $ — $ — $ — $ — $ — $ 52 $ — Net derivatives (2) 27 39 — 39 — — — (9 ) — — 57 33 Other liabilities: All other, at fair value 15 10 — 10 (25 ) — — — — — — 10 YTD 2016 Realized and unrealized gains (losses) Balance, January 1, 2016 Included in earnings Included in other comprehensive income Total Purchases Issues Sales Settlements, net Transfers into Level 3 (1) Transfers out of Level 3 (1) Balance, September 30, 2016 Unrealized gains (losses) still held (in millions) Assets Investments in securities: Available-for-sale, at fair value: Mortgage-related securities: Freddie Mac $ 2,608 $ 20 $ 28 $ 48 $ 5,618 $ — $ (491 ) $ (328 ) $ — $ (315 ) $ 7,140 $ (1 ) Fannie Mae 90 — (1 ) (1 ) — — — (14 ) — (6 ) 69 — Ginnie Mae 1 — — — — — — (1 ) — — — — CMBS 3,530 2 224 226 — — — (27 ) — — 3,729 2 Subprime 12,802 361 111 472 — — (3,505 ) (1,628 ) — — 8,141 65 Option ARM 3,678 184 (26 ) 158 — — (1,084 ) (389 ) — — 2,363 68 Alt-A and other 3,278 262 (154 ) 108 — — (1,298 ) (512 ) — — 1,576 66 Obligations of states and political subdivisions 1,205 1 (4 ) (3 ) — — — (406 ) — — 796 — Manufactured housing 575 3 (4 ) (1 ) — — — (47 ) — — 527 2 Total available-for-sale mortgage-related securities 27,767 833 174 1,007 5,618 — (6,378 ) (3,352 ) — (321 ) 24,341 202 Trading, at fair value: Mortgage-related securities: Freddie Mac 331 (4 ) — (4 ) 800 — (142 ) (3 ) 74 (122 ) 934 (4 ) Fannie Mae 41 (1 ) — (1 ) — — (20 ) (7 ) — — 13 (2 ) Ginnie Mae — — — — — — — — — — — — Other 2 — — — — — — (1 ) — — 1 — Total trading mortgage-related securities 374 (5 ) — (5 ) 800 — (162 ) (11 ) 74 (122 ) 948 (6 ) Other assets: Guarantee asset 1,753 68 — 68 — 602 — (258 ) — — 2,165 68 Realized and unrealized (gains) losses Balance, January 1, 2016 Included in earnings Included in other comprehensive income Total Purchases Issues Sales Settlements, net Transfers into Level 3 (1) Transfers out of Level 3 (1) Balance, September 30, 2016 Unrealized (gains) losses still held (in millions) Liabilities Other debt, at fair value $ — $ — $ — $ — $ — $ 52 $ — $ — $ — $ — $ 52 $ — Net derivatives (2) 8 67 — 67 — 1 — (19 ) — — 57 48 Other liabilities: All other, at fair value 10 7 — 7 (17 ) — — — — — — 7 3Q 2015 Realized and unrealized gains (losses) Balance, July 1, 2015 Included in earnings Included in other comprehensive income Total Purchases Issues Sales Settlements, net Transfers into Level 3 Transfers out of Level 3 Balance, September 30, 2015 Unrealized gains (losses) still held (in millions) Assets Investments in securities: Available-for-sale, at fair value: Mortgage-related securities: Freddie Mac $ 3,143 $ 3 $ 37 $ 40 $ 186 $ 34 $ (155 ) $ (88 ) $ — $ (156 ) $ 3,004 $ (1 ) Fannie Mae 104 — — — — — — (7 ) — (40 ) 57 — Ginnie Mae 2 — — — — — — — — — 2 — CMBS 3,534 4 108 112 — — — (8 ) — — 3,638 4 Subprime 15,802 177 (176 ) 1 — — (1,392 ) (602 ) — — 13,809 37 Option ARM 4,833 66 4 70 — — (832 ) (189 ) — — 3,882 30 Alt-A and other 4,222 84 (82 ) 2 — — (346 ) (232 ) — (14 ) 3,632 35 Obligations of states and political subdivisions 1,627 — 1 1 — — — (148 ) — — 1,480 — Manufactured housing 614 — (3 ) (3 ) — — — (17 ) — — 594 — Total available-for-sale mortgage-related securities 33,881 334 (111 ) 223 186 34 (2,725 ) (1,291 ) — (210 ) 30,098 105 Trading, at fair value: Mortgage-related securities: Freddie Mac 345 (29 ) — (29 ) 212 — — (2 ) 28 (111 ) 443 (29 ) Fannie Mae 171 (6 ) — (6 ) — — (1 ) — — (122 ) 42 (6 ) Ginnie Mae — — — — — — — — — — — — Other 3 — — — — — — (1 ) — — 2 — Total trading mortgage-related securities 519 (35 ) — (35 ) 212 — (1 ) (3 ) 28 (233 ) 487 (35 ) Other assets: Guarantee asset 1,652 (6 ) — (6 ) — 131 — (173 ) — — 1,604 (6 ) All other, at fair value 7 (7 ) — (7 ) — — — — — — — — Total other assets 1,659 (13 ) — (13 ) — 131 — (173 ) — — 1,604 (6 ) Realized and unrealized (gains) losses Balance, July 1, 2015 Included in earnings Included in other comprehensive income Total Purchases Issues Sales Settlements, net Transfers into Level 3 Transfers out of Level 3 Balance, September 30, 2015 Unrealized (gains) losses still held (in millions) Liabilities Net derivatives (2) $ 22 $ (12 ) $ — $ (12 ) $ — $ — $ — $ 13 $ — $ — $ 23 $ 1 Other Liabilities: All other, at fair value — 7 — 7 — — — — — — 7 14 YTD 2015 Realized and unrealized gains (losses) Balance, January 1, 2015 Included in earnings Included in other comprehensive income Total Purchases Issues Sales Settlements, net Transfers into Level 3 Transfers out of Level 3 Balance, September 30, 2015 Unrealized gains (losses) still held (in millions) Assets Investments in securities: Available-for-sale, at fair value: Mortgage-related securities: Freddie Mac $ 4,231 $ 29 $ 19 $ 48 $ 800 $ 34 $ (527 ) $ 214 $ — $ (1,796 ) $ 3,004 $ (1 ) Fannie Mae 85 — (1 ) (1 ) — — — (18 ) 1 (10 ) 57 — Ginnie Mae 4 — — — — — — (2 ) — — 2 — CMBS 3,474 (21 ) 209 188 — — (2 ) (22 ) — — 3,638 (21 ) Subprime 20,589 704 (71 ) 633 — — (5,532 ) (1,881 ) — — 13,809 109 Option ARM 5,649 186 63 249 — — (1,522 ) (494 ) — — 3,882 105 Alt-A and other 5,027 221 (55 ) 166 — — (919 ) (642 ) — — 3,632 — Obligations of states and political subdivisions 2,198 — (11 ) (11 ) — — — (707 ) — — 1,480 (1 ) Manufactured housing 638 (1 ) 8 7 — — (1 ) (50 ) — — 594 80 Total available-for-sale mortgage-related securities 41,895 1,118 161 1,279 800 34 (8,503 ) (3,602 ) 1 (1,806 ) 30,098 271 Trading, at fair value: Mortgage-related securities: Freddie Mac 927 (40 ) — (40 ) 212 — (10 ) (6 ) 26 (666 ) 443 (40 ) Fannie Mae 232 4 — 4 — — (95 ) — — (99 ) 42 (8 ) Ginnie Mae 1 — — — — — (1 ) — — — — — Other 4 3 — 3 — — (3 ) (2 ) — — 2 — Total trading mortgage-related securities 1,164 (33 ) — (33 ) 212 — (109 ) (8 ) 26 (765 ) 487 (48 ) Other assets: Guarantee asset 1,626 (30 ) — (30 ) — 457 — (449 ) — — 1,604 (30 ) All other, at fair value 5 (5 ) — (5 ) — — — — — — — — Total other assets 1,631 (35 ) — (35 ) — 457 — (449 ) — — 1,604 (30 ) Realized and unrealized (gains) losses Balance, January 1, 2015 Included in earnings Included in other comprehensive income Total Purchases Issues Sales Settlements, net Transfers into Level 3 Transfers out of Level 3 Balance, September 30, 2015 Unrealized (gains) losses still held (in millions) Liabilities Net derivatives (2) $ 10 $ 5 $ — $ 5 $ — $ — $ — $ 8 $ — $ — $ 23 $ 13 Other Liabilities: All other, at fair value — 7 — 7 — — — — — — 7 12 (1) Transfers out of Level 3 during 3Q 2016 and YTD 2016 consisted primarily of certain mortgage-related securities due to an increased volume and level of activity in the market and availability of price quotes from dealers and third-party pricing services. Certain Freddie Mac securities are classified as Level 3 at issuance and generally are classified as Level 2 when they begin trading. Transfers into Level 3 during 3Q 2016 and YTD 2016 consisted primarily of certain mortgage-related securities due to a lack of market activity and relevant price quotes from dealers and third-party pricing services. (2) Amounts are prior to counterparty netting, cash collateral netting, net trade/settle receivable or payable and net derivative interest receivable or payable. The table below provides valuation techniques, the range, and the weighted average of significant unobservable inputs for assets and liabilities measured on our consolidated balance sheets at fair value on a recurring basis using unobservable inputs (Level 3). September 30, 2016 Level 3 Fair Value Predominant Valuation Technique(s) Unobservable Inputs (dollars in millions) Type Range Weighted Average Recurring fair value measurements Assets Investments in securities Available-for-sale, at fair value Mortgage-related securities Freddie Mac $ 6,827 Discounted cash flows OAS (170) - 490 bps 115 bps 313 Other Total Freddie Mac 7,140 Fannie Mae 34 Median of external sources 25 Single external source 10 Other Total Fannie Mae 69 CMBS 3,729 Risk Metrics Effective duration 2.40 - 10.27 years 8.82 years Total CMBS 3,729 Subprime, option ARM, and Alt-A: Subprime 6,737 Median of external sources External pricing sources $74.8 - $78.6 $ 76.7 1,404 Other Total subprime 8,141 Option ARM 2,218 Median of external sources External pricing sources $66.9 - $72.9 $ 70.2 145 Other Total option ARM 2,363 Alt-A and other 917 Median of external sources External pricing sources $89.6 - $93.2 $ 91.3 420 Single external source External pricing source $84.9 - $84.9 $ 84.9 239 Other Total Alt-A and other 1,576 Obligations of states and political subdivisions 743 Median of external sources External pricing sources $101.5 - $102.1 $ 101.8 53 Other Total obligations of states and political subdivisions 796 Manufactured housing 465 Median of external sources External pricing sources $88.2 - $92.9 $ 91.4 62 Other Total manufactured housing 527 Total available-for-sale mortgage-related securities 24,341 Trading, at fair value Mortgage-related securities Freddie Mac 875 Discounted cash flows OAS (3,346) - 1,886 bps 4 bps 59 Other Total Freddie Mac 934 Fannie Mae 13 Discounted cash flows Total Fannie Mae 13 Other 1 Discounted cash flows Total other 1 Total trading mortgage-related securities 948 Total investments in securities $ 25,289 Other assets: Guarantee asset, at fair value $ 2,011 Discounted cash flows OAS 17 - 198 bps 56 bps 154 Other Total guarantee asset, at fair value 2,165 Liabilities Other debt, at fair value 52 Other Total other debt, at fair value 52 Net derivatives 57 Other Total net derivatives 57 December 31, 2015 Level 3 Fair Value Predominant Valuation Technique(s) Unobservable Inputs (dollars in millions) Type Range Weighted Average Recurring fair value measurements Assets Investments in securities Available-for-sale, at fair value Mortgage-related securities Freddie Mac $ 2,145 Discounted cash flows OAS (46) - 503 bps 86 bps 463 Other Total Freddie Mac 2,608 Fannie Mae 37 Median of external sources 36 Single external source 17 Other Total Fannie Mae 90 Ginnie Mae 1 Discounted cash flows Total Ginnie Mae 1 CMBS 3,530 Risk Metrics Effective duration 3.15 - 11.02 years 9.57 years Total CMBS 3,530 Subprime, option ARM, and Alt-A: Subprime 11,652 Median of external sources External pricing sources $73.2 - $77.3 $ 75.0 1,150 Other Total subprime 12,802 Option ARM 3,190 Median of external sources External pricing sources $67.8 - $72.4 $ 69.9 488 Other Total option ARM 3,678 Alt-A and other 2,601 Median of external sources External pricing sources $85.8 - $89.3 $ 87.6 506 Single external source External pricing source $84.7 - $84.7 $ 84.7 171 Other Total Alt-A and other 3,278 Obligations of states and political subdivisions 1,099 Median of external sources External pricing sources $101.4 - $101.8 $ 101.6 106 Other Total obligations of states and political subdivisions 1,205 Manufactured housing 505 Median of external sources External pricing sources $90.4 - $93.7 $ 92.1 70 Other Total manufactured housing 575 Total available-for-sale mortgage-related securities 27,767 Trading, at fair value Mortgage-related securities Freddie Mac 249 Discounted cash flows OAS (1,315) - 1,959 bps 129 bps 19 Risk Metrics 63 Other Total Freddie Mac 331 Fannie Mae 41 Discounted cash flows Total Fannie Mae 41 Ginnie Mae — Other 1 Median of external sources 1 Discounted cash flows Total other 2 Total trading mortgage-related securities 374 Total investments in securities $ 28,141 Other assets: Guarantee asset, at fair value $ 1,623 Discounted cash flows OAS 17 - 198 bps 57 bps 130 Other Total guarantee asset, at fair value 1,753 Liabilities Net derivatives 8 Other Total net derivatives 8 Other liabilities All other, at fair value 10 Other Total all other, at fair value 10 The table below provides valuation techniques, the range, and the weighted average of significant unobservable inputs for assets and liabilities measured on our consolidated balance sheets at fair value on a non-recurring basis using unobservable inputs (Level 3). Certain of the fair values in the table below were not obtained as of the period end, but were obtained during the period. September 30, 2016 Level 3 Fair Value Predominant Valuation Technique(s) Unobservable Inputs (dollars in millions) Type Range Weighted Average Non-recurring fair value measurements Mortgage loans $ 3,684 Internal model Historical sales $3,000 - $775,346 $182,555 Internal model Housing sales index 40 - 385 bps 95 bps Income capitalization (1) Capitalization rates 6% - 10% 7% Median of external sources External pricing sources $35.9 - $95.0 $75.0 REO, net $ 502 Internal model Historical sales proceeds $3,000 - $667,706 $154,107 Internal model Housing sales index 40 - 385 bps 92 bps Other December 31, 2015 Level 3 Fair Value Predominant Valuation Technique(s) Unobservable Inputs (dollars in millions) Type Range Weighted Average Non-recurring fair value measurements Mortgage loans $ 5,851 Internal model Historical sales $3,000 - $788,699 $191,957 Internal model Housing sales index 44 - 428 bps 90 bps Third-party appraisal Property value $1 million - $30 million $28 million Income capitalization (1) Capitalization rates 6%- 9% 7% Median of external sources External pricing sources $39.0 - $94.6 $70.0 REO, net $ 1,046 Internal model Historical sales proceeds $3,000 - $581,751 $155,885 Internal model Housing sales index 44 - 428 bps 87 bps Other (1) The predominant valuation technique used for multifamily loans. Certain loans in this population are valued using other techniques, and the capitalization rate for those is not represented in the “Range” or “Weighted Average” above. FAIR VALUE OF FINANCIAL INSTRUMENTS The table below presents the carrying value and estimated fair value of our financial instruments. For certain types of financial instruments, such as cash and cash equivalents, restricted cash and cash equivalents, securities purchased under agreements to resell, advances to lenders and certain other debt, including securities sold under agreements to repurchase, the carrying value on our GAAP balance sheets approximates fair value, and these assets are short-term in nature and have limited market value volatility. September 30, 2016 Fair Value (in millions) GAAP Carrying Amount Level 1 Level 2 Level 3 Netting Adjustments Total Financial Assets Cash and cash equivalents $ 3,940 $ 3,940 $ — $ — $ — $ 3,940 Restricted cash and cash equivalents 19,131 19,131 — — — 19,131 Securities purchased under agreements to resell 55,673 — 55,673 — — 55,673 Investments in securities: Available-for-sale, at fair value 70,018 — 45,677 24,341 — 70,018 Trading, at fair value 45,375 22,508 21,919 948 — 45,375 Total investments in securities 115,393 22,508 67,596 25,289 — 115,393 Mortgage loans: Loans held by consolidated trusts 1,666,551 — 1,568,711 147,936 — 1,716,647 Loans held by Freddie Mac 115,885 — 32,468 85,722 — 118,190 Total mortgage loans 1,782,436 — 1,601,179 233,658 — 1,834,837 Derivative assets, net 1,499 — 16,642 5 (15,148 ) 1,499 Guarantee asset 2,165 — — 2,372 — 2,372 Non-derivative purchase commitments, at fair value 258 — 258 29 — 287 Advances to lenders 1,362 — — 1,362 — 1,362 Total financial assets $ 1,981,857 $ 45,579 $ 1,741,348 $ 262,715 $ (15,148 ) $ 2,034,494 Financial Liabilities Debt, net: Debt securities of consolidated trusts held by third parties $ 1,621,782 $ — $ 1,672,294 $ 536 $ — $ 1,672,830 Other debt 378,059 — 380,484 5,214 — 385,698 Total debt, net 1,999,841 — 2,052,778 5,750 — 2,058,528 Derivative liabilities, net 1,178 — 22,655 62 (21,539 ) 1,178 Guarantee obligation 2,055 — — 3,530 — 3,530 Non-derivative purchase commitments, at fair value 7 — 7 31 — 38 Total financial liabilities $ 2,003,081 $ — $ 2,075,440 $ 9,373 $ (21,539 ) $ 2,063,274 December 31, 2015 Fair Value (in millions) GAAP Carrying Amount Level 1 Level 2 Level 3 Netting Adjustments Total Financial Assets Cash and cash equivalents $ 5,595 $ 5,595 $ — $ — $ — $ 5,595 Restricted cash and cash equivalents 14,533 14,533 — — — 14,533 Securities purchased under agreements to resell 63,644 — 63,644 — — 63,644 Investments in securities: Available-for-sale, at fair value 74,937 — 47,170 27,767 — 74,937 Trading, at fair value 39,278 17,151 21,753 374 — 39,278 Total investments in securities 114,215 17,151 68,923 28,141 — 114,215 Mortgage loans: Loans held by consolidated trusts 1,625,184 — 1,477,251 162,947 — 1,640,198 Loans held by Freddie Mac 129,009 — 31,831 97,133 — 128,964 Total mortgage loans 1,754,193 — 1,509,082 260,080 — 1,769,162 Derivative assets, net 395 — 9,766 25 (9,396 ) 395 Guarantee asset 1,753 — — 1,958 — 1,958 Advances to lenders 910 — 910 — — 910 Total financial assets $ 1,955,238 $ 37,279 $ 1,652,325 $ 290,204 $ (9,396 ) $ 1,970,412 Financial Liabilities Debt, net: Debt securities of consolidated trusts held by third parties $ 1,556,121 $ — $ 1,624,019 $ 805 $ — $ 1,624,824 Other debt 414,306 — 412,752 6,586 — 419,338 Total debt, net 1,970,427 — 2,036,771 7,391 — 2,044,162 Derivative liabilities, net 1,254 — 12,378 33 (11,157 ) 1,254 Guarantee obligation 1,729 — — 3,129 — 3,129 Total financial liabilities $ 1,973,410 $ — $ 2,049,149 $ 10,553 $ (11,157 ) $ 2,048,545 FAIR VALUE OPTION We elected the fair value option for multifamily held-for-sale loans, certain multifamily held-for-sale loan purchase commitments, and certain debt. The table below presents the fair value and UPB related to certain items for which we have elected the fair value option. September 30, 2016 December 31, 2015 (in millions) Multifamily Held-For-Sale Loans Other Debt - Long Term Multifamily Held-For-Sale Loans Other Debt - Long Term Fair value $ 15,018 $ 6,284 $ 17,660 $ 7,045 Unpaid principal balance 14,560 6,015 17,673 7,093 Difference $ 458 $ 269 $ (13 ) $ (48 ) Changes in Fair Value under the Fair Value Option Election We recorded gains of $118 million and $164 million for 3Q 2016 and 3Q 2015, respectively, and $697 million and $262 million for YTD 2016 and YTD 2015, respectively, from the change in fair value on multifamily held-for-sale loans recorded at fair value in other income in our condensed consolidated statements of comprehensive income. We recorded gains of $391 million and $635 million for 3Q 2016 and YTD 2016 respectively, from the change in fair value of multifamily held-for-sale loan purchase commitments recorded at fair value in other income in our condensed consolidated statements of comprehensive income. We elected the fair value option for these commitments in 2016. Gains (losses) on debt securities with the fair value option elected were $(174) million and $80 million for 3Q 2016 and 3Q 2015, respectively, and $(268) million and $(65) million for YTD 2016 and YTD 2015, respectively, and were recorded in other income in our condensed consolidated statements of comprehensive income. Changes in fair value attributable to instrument-specific credit risk were not material for 3Q 2016 and YTD 2016 and for 3Q 2015 and YTD 2015 for any assets or liabilities for which we elected the fair value option.</t>
  </si>
  <si>
    <t>Legal Contingencies</t>
  </si>
  <si>
    <t>Commitments and Contingencies Disclosure [Abstract]</t>
  </si>
  <si>
    <t>LEGAL CONTINGENCIES</t>
  </si>
  <si>
    <t>LEGAL CONTINGENCIES We are involved as a party in a variety of legal and regulatory proceedings arising from time to time in the ordinary course of business including, among other things, contractual disputes, personal injury claims, employment-related litigation and other legal proceedings incidental to our business. We are frequently involved, directly or indirectly, in litigation involving mortgage foreclosures. From time to time, we are also involved in proceedings arising from our termination of a seller/servicer’s eligibility to sell loans to, and/or service loans for, us. In these cases, the former seller/servicer sometimes seeks damages against us for wrongful termination under a variety of legal theories. In addition, we are sometimes sued in connection with the origination or servicing of loans. These suits typically involve claims alleging wrongful actions of seller/servicers. Our contracts with our seller/servicers generally provide for indemnification of Freddie Mac against liability arising from seller/servicers' wrongful actions with respect to loans sold to or serviced for Freddie Mac. Litigation and claims resolution are subject to many uncertainties and are not susceptible to accurate prediction. In accordance with the accounting guidance for contingencies, we reserve for litigation claims and assessments asserted or threatened against us when a loss is probable (as defined in such guidance) and the amount of the loss can be reasonably estimated. PUTATIVE SECURITIES CLASS ACTION LAWSUIT: OHIO PUBLIC EMPLOYEES RETIREMENT SYSTEM VS. FREDDIE MAC, SYRON, ET AL. This putative securities class action lawsuit was filed against Freddie Mac and certain former officers on January 18, 2008 in the U.S. District Court for the Northern District of Ohio purportedly on behalf of a class of purchasers of Freddie Mac stock from August 1, 2006 through November 20, 2007. FHFA later intervened as Conservator, and the plaintiff amended its complaint on several occasions. The plaintiff alleged, among other things, that the defendants violated federal securities laws by making false and misleading statements concerning our business, risk management, and the procedures we put into place to protect the company from problems in the mortgage industry. The plaintiff seeks unspecified damages and interest, and reasonable costs and expenses, including attorney and expert fees. In October 2013, defendants filed motions to dismiss the complaint. In October 2014, the District Court granted defendants’ motions and dismissed the case in its entirety against all defendants, with prejudice. In November 2014, plaintiff filed a notice of appeal in the U.S. Court of Appeals for the Sixth Circuit. On July 20, 2016, the Court of Appeals reversed the District Court’s dismissal and remanded the case to the District Court for further proceedings. At present, it is not possible for us to predict the probable outcome of this lawsuit or any potential effect on our business, financial condition, liquidity, or results of operations. In addition, we are unable to reasonably estimate the possible loss or range of possible loss in the event of an adverse judgment in the foregoing matter due to the following factors, among others: the inherent uncertainty of pre-trial litigation and the fact that the District Court has not yet ruled upon motions for class certification or summary judgment. In particular, absent the certification of a class, the identification of a class period, and the identification of the alleged statement or statements that survive dispositive motions, we cannot reasonably estimate any possible loss or range of possible loss. LITIGATION RELATED TO THE TAYLOR, BEAN &amp; WHITAKER (TBW) BANKRUPTCY In August 2009, TBW, which had been one of our single-family seller/servicers, filed for bankruptcy in the U.S. Bankruptcy Court for the Middle District of Florida. We entered into a settlement with TBW and the TBW creditors' committee regarding the TBW bankruptcy in 2011. However, we continue to be involved in litigation with other parties relating to the TBW bankruptcy, as described below. On or about May 14, 2010, certain underwriters at Lloyds, London and London Market Insurance Companies brought an adversary proceeding in the U.S. Bankruptcy Court for the Middle District of Florida against TBW, Freddie Mac and other parties seeking a declaration rescinding $90 million of mortgage bankers bonds providing fidelity and errors and omissions insurance coverage. Several excess insurers on the bonds thereafter filed similar claims in that action. Freddie Mac filed a proof of loss under the bonds. In March 2016, a settlement agreement among the parties was submitted to the Court for approval. On April 25, 2016, the Court approved the settlement. On May 6, 2016, Sovereign Bank, which was not a party to the settlement agreement, appealed the order approving the settlement agreement and various other prior Bankruptcy Court orders to the U.S. District Court. Sovereign's appeal and related motions are pending. LIBOR LAWSUIT On March 14, 2013, Freddie Mac filed a lawsuit in the U.S. District Court for the Eastern District of Virginia against the British Bankers Association and the 16 U.S. Dollar LIBOR panel banks and a number of their affiliates. The case was subsequently transferred to the U.S. District Court for the Southern District of New York. The complaint alleges, among other things, that the defendants fraudulently and collusively depressed LIBOR, a benchmark interest rate indexed to trillions of dollars of financial products, and asserts claims for antitrust violations, breach of contract, tortious interference with contract and fraud. Freddie Mac filed an amended complaint in July 2013, and a second amended complaint in October 2014. In August 2015, the District Court dismissed the portion of our claim related to antitrust violations and fraud and we filed a motion for reconsideration. On March 31, 2016, the District Court granted a portion of our motion, finding personal jurisdiction over certain defendants, and denied the portion of our motion with respect to statutes of limitation for our fraud claims. Subsequently, in a related case, the U.S. Court of Appeals for the Second Circuit reversed the District Court’s dismissal of certain plaintiffs’ antitrust claims and remanded the case to the District Court for consideration of whether, among other things, the plaintiffs are “efficient enforcers” of the antitrust laws. Briefing on these issues is complete. LITIGATION CONCERNING THE PURCHASE AGREEMENT Since July 2013, a number of lawsuits have been filed against us concerning the August 2012 amendment to the Purchase Agreement, which created the net worth sweep dividend provisions of the senior preferred stock. The plaintiffs in the lawsuits allege that they are holders of common stock and/or junior preferred stock issued by Freddie Mac and Fannie Mae. (For purposes of this discussion, junior preferred stock refers to the various series of preferred stock of Freddie Mac and Fannie Mae other than the senior preferred stock issued to Treasury.) It is possible that similar lawsuits will be filed in the future. The lawsuits against us are described below. Litigation in the U.S. District Court for the District of Columbia In re Fannie Mae/Freddie Mac Senior Preferred Stock Purchase Agreement Class Action Litigations . This case is the result of the consolidation of three putative class action lawsuits: Cacciapelle and Bareiss vs. Federal National Mortgage Association, Federal Home Loan Mortgage Corporation and FHFA , filed on July 29, 2013; American European Insurance Company vs. Federal National Mortgage Association, Federal Home Loan Mortgage Corporation and FHFA , filed on July 30, 2013; and Marneu Holdings, Co. vs. FHFA, Treasury, Federal National Mortgage Association and Federal Home Loan Mortgage Corporation , filed on September 18, 2013. (The Marneu case was also filed as a shareholder derivative lawsuit.) A consolidated amended complaint was filed in December 2013. In the consolidated amended complaint, plaintiffs allege, among other items, that the August 2012 amendment to the Purchase Agreement breached Freddie Mac's and Fannie Mae's respective contracts with the holders of junior preferred stock and common stock and the covenant of good faith and fair dealing inherent in such contracts. Plaintiffs sought unspecified damages, equitable and injunctive relief, and costs and expenses, including attorney and expert fees. The Cacciapelle and American European Insurance Company lawsuits were filed purportedly on behalf of a class of purchasers of junior preferred stock issued by Freddie Mac or Fannie Mae who held stock prior to, and as of, August 17, 2012. The Marneu lawsuit was filed purportedly on behalf of a class of purchasers of junior preferred stock and purchasers of common stock issued by Freddie Mac or Fannie Mae over a not-yet-defined period of time. Arrowood Indemnity Company vs. Federal National Mortgage Association, Federal Home Loan Mortgage Corporation, FHFA and Treasury . This case was filed on September 20, 2013. The allegations and demands made by plaintiffs in this case were generally similar to those made by the plaintiffs in the In re Fannie Mae/Freddie Mac Senior Preferred Stock Purchase Agreement Class Action Litigations case described above. Plaintiffs in the Arrowood lawsuit also requested that, if injunctive relief were not granted, the Arrowood plaintiffs be awarded damages against the defendants in an amount to be determined including, but not limited to, the aggregate par value of their junior preferred stock, the total of which they stated to be approximately $42 million . American European Insurance Company, Cacciapalle and Miller vs. Treasury and FHFA . This case was filed as a shareholder derivative lawsuit, purportedly on behalf of Freddie Mac as a “nominal” defendant, on July 30, 2014. The complaint alleged that, through the August 2012 amendment to the Purchase Agreement, Treasury and FHFA breached their respective fiduciary duties to Freddie Mac, causing Freddie Mac to suffer damages. The plaintiffs asked that Freddie Mac be awarded compensatory damages and disgorgement, as well as attorneys’ fees, costs and other expenses. FHFA, joined by Freddie Mac and Fannie Mae, moved to dismiss the In re Fannie Mae/Freddie Mac Senior Preferred Stock Purchase Agreement Class Action Litigations case and the other related cases in January 2014. Treasury filed a motion to dismiss the same day. In September 2014, the District Court granted the motions and dismissed the plaintiffs’ claims. In October 2014, plaintiffs in the In re Fannie Mae/Freddie Mac Senior Preferred Stock Purchase Agreement Class Action Litigations case filed a notice of appeal of the District Court’s decision. The scope of this appeal includes the American European Insurance Company shareholder derivative lawsuit. In October 2014, Arrowood filed a notice of appeal of the District Court’s decision. Defendants have opposed the appeals. Litigation in the U.S. Court of Federal Claims Reid and Fisher vs. the United States of America and Federal Home Loan Mortgage Corporation. This case was filed as a derivative lawsuit, purportedly on behalf of Freddie Mac as a “nominal” defendant, on February 26, 2014. The complaint alleges, among other items, that the net worth sweep dividend provisions of the senior preferred stock constitute an unlawful taking of private property for public use without just compensation. The plaintiffs ask that Freddie Mac be awarded just compensation for the U.S. government’s alleged taking of its property, attorneys’ fees, costs and other expenses. Rafter, Rattien and Pershing Square Capital Management vs. the United States of America et al. This case was filed as a shareholder derivative lawsuit, purportedly on behalf of Freddie Mac as a “nominal” defendant, on August 14, 2014. The complaint alleges that the net worth sweep dividend provisions of the senior preferred stock constitute an unlawful taking of private property for public use without just compensation, and the U.S government breached an implied-in-fact contract with Freddie Mac. In September 2015, plaintiffs filed an amended complaint, which contains one claim involving Freddie Mac. The amended complaint alleges that Freddie Mac’s charter is a contract with its common stockholders, and that, through the August 2012 amendment to the Purchase Agreement, the U.S. government breached the implied covenant of good faith and fair dealing inherent in such contract. Plaintiffs ask that they be awarded damages or other appropriate relief for the alleged breach of contract as well as attorneys’ fees, costs and expenses . Litigation in the U.S. District Court for the District of Delaware Jacobs and Hindes vs. FHFA and Treasury. This case was filed on August 17, 2015 as a putative class action lawsuit purportedly on behalf of a class of holders of preferred stock or common stock issued by Freddie Mac or Fannie Mae. The case was also filed as a shareholder derivative lawsuit, purportedly on behalf of Freddie Mac and Fannie Mae as “nominal” defendants. The complaint alleges, among other items, that the August 2012 amendment to the Purchase Agreement violated applicable state law and constituted a breach of contract, as well as a breach of covenants of good faith and fair dealing. Plaintiffs seek equitable and injunctive relief (including restitution of the monies paid by Freddie Mac and Fannie Mae to Treasury under the net worth sweep dividend), compensatory damages, attorneys’ fees, costs and expenses. The case was stayed pending resolution of FHFA's motion to the U.S. Judicial Panel on Multidistrict Litigation to transfer this case to the U.S. District Court for the District of Columbia. This motion was denied on June 2, 2016, and the stay was lifted on July 13, 2016. Plaintiffs filed an application for certification of a question to the Delaware and Virginia Supreme Courts, which was denied on September 12, 2016. On September 7, 2016, plaintiffs filed a motion to amend the complaint, which Treasury opposed in part. Litigation in the U.S. District Court for the Eastern District of Virginia Pagliara vs. Federal Home Loan Mortgage Corporation . This case was filed on March 14, 2016 in the Circuit Court of Fairfax County, Virginia, and subsequently removed to the U.S. District Court for the Eastern District of Virginia. The plaintiff seeks an order to permit inspection and copying of corporate records under Virginia law, primarily for the purpose of investigating potential claims arising from the net worth sweep. The case was stayed pending resolution of FHFA's request to the U.S. Judicial Panel on Multidistrict Litigation to transfer this case to the U.S. District Court for the District of Columbia, which was denied on June 2, 2016. On June 17, 2016, Freddie Mac and FHFA filed a motion to dismiss or, in the alternative, substitute FHFA as plaintiff in the case. On August 23, 2016, the U.S. District Court for the Eastern District of Virginia dismissed the case. The plaintiff filed a notice of appeal on September 21, 2016. At present, it is not possible for us to predict the probable outcome of the lawsuits discussed above in the U.S. District Courts and the U.S. Court of Federal Claims (including the outcome of any appeal) or any potential effect on our business, financial condition, liquidity, or results of operations. In addition, we are unable to reasonably estimate the possible loss or range of possible loss in the event of an adverse judgment in the foregoing matters due to a number of factors, including the inherent uncertainty of pre-trial litigation. In addition, with respect to the In re Fannie Mae/Freddie Mac Senior Preferred Stock Purchase Agreement Class Action Litigations case, the plaintiffs have not demanded a stated amount of damages they believe are due, and the Court has not certified a class. Stockholder Letters We received a letter dated January 19, 2016 addressed to the Board of Directors, purportedly on behalf of a holder of stock of Freddie Mac. The letter urged the members of the Board to take various steps under Virginia law including, among others, causing Freddie Mac to immediately stop paying dividends to Treasury on account of the senior preferred stock. On January 28, 2016, FHFA (as Conservator) informed the purported stockholder’s representative that the state law principles asserted in the letter are not applicable to the Board. We also received a letter dated March 1, 2016 addressed to the Board of Directors from a purported holder of preferred stock of Freddie Mac. In the letter, the purported stockholder states that he intends to file suit against the Board and the company for alleged breaches of contract and fiduciary duty in the event the Board does not take unspecified steps “with respect to payment of dividends and other matters” involving the company and its preferred shareholders. On March 10, 2016, FHFA (as Conservator) informed the purported stockholder that the state law principles asserted in the letter are not applicable to the Board. On about April 19, 2016, the purported stockholder sent a second letter in which he reiterated his intent to file suit and attached a proposed class action complaint naming the company and the Board as defendants. The proposed complaint asserts claims for breach of contract, breach of implied covenants of good faith and fair dealing, and breach of fiduciary duties and seeks $14.1 billion in compensatory damages.</t>
  </si>
  <si>
    <t>Regulatory Capital</t>
  </si>
  <si>
    <t>Mortgage Banking [Abstract]</t>
  </si>
  <si>
    <t>REGULATORY CAPITAL</t>
  </si>
  <si>
    <t>REGULATORY CAPITAL In October 2008, FHFA announced that it was suspending capital classification of us during conservatorship in light of the Purchase Agreement. FHFA continues to monitor our capital levels, but the existing statutory and FHFA-directed regulatory capital requirements are not binding during conservatorship. We continue to provide quarterly submissions to FHFA on minimum capital. The table below summarizes our minimum capital requirements and deficits and net worth. (in millions) September 30, 2016 December 31, 2015 GAAP net worth $ 3,510 $ 2,940 Core capital (deficit) (1)(2) $ (70,254 ) $ (70,549 ) Less: Minimum capital requirement (1) 19,262 19,687 Minimum capital surplus (deficit) (1) $ (89,516 ) $ (90,236 ) (1) Core capital and minimum capital figures are estimates and represent amounts submitted to FHFA. FHFA is the authoritative source for our regulatory capital. (2) Core capital excludes certain components of GAAP total equity (i.e., AOCI and the liquidation preference of the senior preferred stock) as these items do not meet the statutory definition of core capital.</t>
  </si>
  <si>
    <t>Selected Financial Statement Line Items</t>
  </si>
  <si>
    <t>Selected Financial Statement Data [Abstract]</t>
  </si>
  <si>
    <t>SELECTED FINANCIAL STATEMENT LINE ITEMS The table below presents the significant components of other income (loss) and other expense on our consolidated statements of comprehensive income. (in millions) 3Q 2016 3Q 2015 YTD 2016 YTD 2015 Other income (loss): Gains (losses) on loans $ 139 $ (197 ) $ 136 $ (1,321 ) Gains (losses) on held-for-sale purchase commitments 391 — 635 — Gains (losses) on debt recorded at fair value (174 ) 80 (268 ) (65 ) All other 249 242 1,024 954 Total other income (loss) $ 605 $ 125 $ 1,527 $ (432 ) Other expense: Property tax and insurance expense on held-for-sale loans $ (2 ) $ (176 ) $ (68 ) $ (937 ) All other (136 ) (94 ) (374 ) (297 ) Total other expense $ (138 ) $ (270 ) $ (442 ) $ (1,234 ) The table below presents the significant components of other assets and other liabilities on our consolidated balance sheets. (in millions) September 30, 2016 December 31, 2015 Other assets: Accounts and other receivables (1) $ 6,273 $ 3,625 Guarantee asset 2,165 1,753 Advances to lenders (2) 1,362 910 All other 1,285 1,025 Total other assets $ 11,085 $ 7,313 Other liabilities: Servicer liabilities $ 815 $ 1,191 Guarantee obligation 2,055 1,729 Accounts payable and accrued expenses 893 1,286 All other 1,080 1,040 Total other liabilities $ 4,843 $ 5,246 (1) Primarily consists of servicer receivables and other non-interest receivables. (2) During YTD 2016 and YTD 2015, we advanced $20.5 billion and $8.5 billion , respectively, to lenders. Refer to Note 4 (Non-cash Investing and Financing activities) for disclosure of the satisfaction of the advances to lenders.</t>
  </si>
  <si>
    <t>Summary of Significant Accounting Policies (Policies)</t>
  </si>
  <si>
    <t>Basis of Presentation</t>
  </si>
  <si>
    <t>BASIS OF PRESENTATION The accompanying unaudited condensed consolidated financial statements have been prepared in accordance with GAAP and include our accounts as well as the accounts of other entities in which we have a controlling financial interest. All intercompany balances and transactions have been eliminated. We are operating under the basis that we will realize assets and satisfy liabilities in the normal course of business as a going concern and in accordance with the delegation of authority from FHFA to our Board of Directors and management. Certain amounts in prior periods’ consolidated financial statements have been reclassified to conform to the current presentation. In the opinion of management, all adjustments, which include only normal recurring adjustments, have been recorded for a fair presentation of our unaudited condensed consolidated financial statements. We evaluate the materiality of identified errors in the financial statements using both an income statement, or “rollover,” and a balance sheet, or “iron curtain,” approach, based on relevant quantitative and qualitative factors. Net income includes certain adjustments to correct immaterial errors related to previously reported periods.</t>
  </si>
  <si>
    <t>Use of Estimates</t>
  </si>
  <si>
    <t>USE OF ESTIMATES The preparation of financial statements requires us to make estimates and assumptions that affect the reported amounts of assets and liabilities and disclosure of contingent assets and liabilities at the date of the financial statements and the reported amounts of revenues, expenses, gains, and losses during the reporting period. Management has made significant estimates in preparing the financial statements for establishing the allowance for loan losses and reserve for guarantee losses, and valuing financial instruments and other assets and liabilities. Actual results could be different from these estimates.</t>
  </si>
  <si>
    <t>Recently Adopted or Issued Accounting Guidance</t>
  </si>
  <si>
    <t>RECENTLY ISSUED ACCOUNTING GUIDANCE Recently Adopted Accounting Guidance Standard Description Date of Adoption Effect on Consolidated Financial Statements ASU 2015-02, Amendments to the Consolidation Analysis (Topic 810) The amendment affects reporting entities that are required to evaluate whether they should consolidate certain legal entities. January 1, 2016 The adoption of this amendment did not have a material effect on our consolidated financial statements. ASU 2015-03, Simplifying the Presentation of Debt Issuance Costs (Subtopic 835-30) The amendment requires that debt issuance costs related to a recognized debt liability be presented in the balance sheet as a direct deduction from the carrying amount of that debt liability, consistent with debt discounts. January 1, 2016 Previously reported amounts have been conformed to the current presentation (see Notes 6 and 16). The effect of adoption as of January 1, 2016 and December 31, 2015 was a reduction to Other Assets and Debt, net of $158 million. There were no effects on earnings resulting from this change. Recently Issued Accounting Guidance, Not Yet Adopted Within Our Consolidated Financial Statements Standard Description Date of Adoption Effect on Consolidated Financial Statements ASU 2016-06, Derivatives and Hedging (Topic 815) The amendment clarifies the requirements for assessing whether contingent call (put) options that can accelerate the payment of principal on debt instruments are clearly and closely related to their debt hosts. An entity performing the assessment under the amendment is required to assess the embedded call (put) options solely in accordance with the four-step decision sequence. January 1, 2017 We do not expect that the adoption of this amendment will have a material effect on our consolidated financial statements. ASU 2016-02, Leases (Topic 842) The amendment addresses the accounting for lease arrangements. January 1, 2019 We do not expect that the adoption of this amendment will have a material effect on our consolidated financial statements. ASU 2016-10, Revenue from Contracts with Customers (Topic 606) The amendments in this Update do not change the core principle of the guidance in Topic 606, but clarify two issues: i) identifying performance obligations; and ii) licensing. These clarifications are intended to reduce diversity in practice and to reduce the cost and complexity of Topic 606 at transition and on an ongoing basis. January 1, 2018 We are evaluating the effect that the adoption of this amendment will have on our consolidated financial statements. ASU 2016-12, Revenue from Contracts with Customers (Topic 606) The amendments in this Update do not change the core principle of the guidance in Topic 606, but affect aspects of the guidance and technical corrections. January 1, 2018 We are evaluating the effect that the adoption of this amendment will have on our consolidated financial statements. ASU 2016-13, Financial Instruments—Credit Losses (Topic 326): Measurement of Credit Losses on Financial Instruments The amendments in this Update replace the incurred loss impairment methodology in current GAAP with a methodology that reflects lifetime expected credit losses and requires consideration of a broader range of reasonable and supportable information to inform credit loss estimates. January 1, 2020 While we are evaluating the effect that the adoption of this amendment will have on our consolidated financial statements, it will increase (perhaps substantially) our provision for credit losses in the period of adoption. ASU 2016-15, Statement of Cash Flows (Topic 230): Classification of Certain Cash Receipts and Cash Payments (a consensus of the Emerging Issues Task Force) The main objective of this Update is to address the diversity in practice that currently exists in regards to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January 1, 2018 We are evaluating the effect that the adoption of this amendment will have on our consolidated financial statements.</t>
  </si>
  <si>
    <t>Earnings Per Common Share</t>
  </si>
  <si>
    <t xml:space="preserve">EARNINGS PER SHARE We have participating securities related to options and restricted stock units with dividend equivalent rights that receive dividends as declared on an equal basis with common shares but are not obligated to participate in undistributed net losses. These participating securities consist of: • Vested options to purchase common stock; and • Vested restricted stock units that earn dividend equivalents at the same rate when and as declared on common stock. Consequently, in accordance with accounting guidance, we use the “two-class” method of computing earnings per common share. The “two-class” method is an earnings allocation formula that determines earnings per share for common stock and participating securities based on dividends declared and participation rights in undistributed earnings. Basic earnings per common share is computed as net income attributable to common stockholders divided by the weighted average common shares outstanding for the period. The weighted average common shares outstanding for the period includes the weighted average number of shares that are associated with the warrant for our common stock issued to Treasury pursuant to the Purchase Agreement. These shares are included since the warrant is unconditionally exercisable by the holder at a minimal cost. Diluted earnings per common share is computed as net income attributable to common stockholders divided by the weighted average common shares outstanding during the period adjusted for the dilutive effect of common equivalent shares outstanding. For periods with net income attributable to common stockholders, the calculation includes the effect of the following common stock equivalent shares outstanding: • Weighted average shares related to stock options if the average market price during the period exceeds the exercise price; and • The weighted-average of restricted stock units. During periods in which a net loss attributable to common stockholders has been incurred, potential common equivalent shares outstanding are not included in the calculation because it would have an antidilutive effect. </t>
  </si>
  <si>
    <t>Securitization and Guarantee Activities (Tables)</t>
  </si>
  <si>
    <t>Table - Schedule of Various Interest Entities</t>
  </si>
  <si>
    <t>The table below presents the carrying value and classification of the assets and liabilities of consolidated VIEs on our consolidated balance sheets. (in millions) September 30, 2016 December 31, 2015 Consolidated Balance Sheet Line Item Assets: Restricted cash and cash equivalents $ 18,966 $ 14,529 Securities purchased under agreements to resell 17,850 14,840 Mortgage loans held-for-sale 199 1,403 Mortgage loans held-for-investment 1,666,352 1,625,184 Accrued interest receivable 5,427 5,305 Real estate owned, net 35 40 Other assets 4,862 2,591 Total assets of consolidated VIEs $ 1,713,691 $ 1,663,892 Liabilities: Accrued interest payable $ 4,821 $ 4,763 Debt, net 1,621,782 1,556,121 Other liabilities 20 6 Total liabilities of consolidated VIEs $ 1,626,623 $ 1,560,890 The following table presents the carrying amounts and classification of the assets and liabilities recorded on our consolidated balance sheets related to our variable interests in unconsolidated VIEs with which we were involved in the design and creation and have a significant continuing involvement, as well as our maximum exposure to loss. September 30, 2016 December 31, 2015 (in millions) Freddie Mac Securities Assets and Liabilities Recorded on our Consolidated Balance Sheets Assets: Investments in securities $ 58,854 $ 49,040 Accrued interest receivable 247 200 Other assets 1,611 1,232 Liabilities: Other liabilities (1,463 ) (1,230 ) Maximum Exposure to Loss $ 140,520 $ 114,193 Total Assets of Non-Consolidated VIEs $ 165,114 $ 134,900</t>
  </si>
  <si>
    <t>Table - Financial Guarantees</t>
  </si>
  <si>
    <t>The table below shows our maximum potential exposure, recognized liability, and maximum remaining term of our recognized financial guarantees to unconsolidated VIEs and other third parties. This table does not include our unrecognized financial guarantees, such as guarantees to consolidated VIEs or to resecuritization trusts that do not expose us to incremental credit risk. September 30, 2016 December 31, 2015 (dollars in millions, terms in years) Maximum Recognized (1) Maximum Remaining Term Maximum Recognized (1) Maximum Remaining Term K Certificates and other securitization products $ 140,520 $ 1,392 39 $ 114,193 $ 1,136 40 Other mortgage-related guarantees 15,761 666 34 13,067 596 38 Derivative instruments 6,051 143 29 17,894 151 30 (1) This amount excludes our reserve for guarantee losses, which totaled $70 million and $76 million as of September 30, 2016 and December 31, 2015 , respectively, and is included within other liabilities on our consolidated balance sheets.</t>
  </si>
  <si>
    <t>Table - Recourse and other forms of credit protection</t>
  </si>
  <si>
    <t>In connection with the securitization activities of the Multifamily segment, we have various forms of credit protection. The most prevalent type is subordination, primarily through our K Certificates. Through subordination, we mitigate our credit risk exposure by structuring our securities to transfer a large majority of expected and stress credit losses to private investors who purchase the subordinate tranches, as shown in the table below. UPB at Maximum Coverage at (in millions) September 30, 2016 December 31, 2015 September 30, 2016 December 31, 2015 K Certificates $ 126,379 $ 101,473 $ 22,196 $ 18,453 Other securitization products 9,261 7,026 1,802 1,477 Total $ 135,640 $ 108,499 $ 23,998 $ 19,930 The table below presents the UPB of single-family loans on our consolidated balance sheets or underlying certain of our financial guarantees with credit protection and the maximum amounts of potential loss recovery by type of credit protection. UPB (1) at Maximum Coverage (1)(2) at (in millions) September 30, 2016 December 31, 2015 September 30, 2016 December 31, 2015 Primary mortgage insurance $ 281,975 $ 257,063 $ 72,155 $ 65,760 STACR debt note and ACIS transactions (3) 333,112 241,450 19,766 14,916 Lender recourse and indemnifications 5,757 6,339 4,992 5,396 Deep MI and pool insurance (4) 1,477 1,706 682 753 HFA indemnification 2,095 2,599 2,095 2,599 Subordination 2,961 3,021 304 336 Other credit enhancements 13 15 7 10 Total $ 627,390 $ 512,193 $ 100,001 $ 89,770 (1) Except for the majority of our single-family credit risk transfer ("CRT") transactions, our credit enhancements generally provide protection for the first, or initial, credit losses associated with the related loans. Excludes: (a) FHA/VA and other governmental loans; (b) credit protection associated with $7.2 billion and $8.3 billion in UPB of single-family loans underlying other securitization products as of September 30, 2016 and December 31, 2015, respectively, as the information was not available; and (c) repurchase rights (subject to certain conditions and limitations) we have under representations and warranties provided by our agreements with seller/servicers to underwrite loans and service them in accordance with our standards. The UPB of single-family loans covered by insurance or partial guarantees issued by federal agencies (such as FHA, VA and USDA) was $2.9 billion and $3.2 billion as of September 30, 2016 and December 31, 2015, respectively. (2) Except for subordination, this represents the remaining amount of loss recovery that is available subject to terms of counterparty agreements. For subordination, this represents the UPB of the securities that are subordinate to our guarantee, which could provide protection by absorbing first losses. (3) Excludes $120.6 billion and $87.4 billion in UPB at September 30, 2016 and December 31, 2015, respectively, where the related loans are also covered by primary mortgage insurance. Maximum coverage amounts presented represent the outstanding balance of STACR debt notes held by third parties as well as the remaining aggregate limit of insurance purchased from third parties in ACIS transactions. (4) Excludes approximately $1.3 billion and $0.6 billion in UPB at September 30, 2016 and December 31, 2015, respectively, where the related loans are also covered by primary mortgage insurance. Deep Mortgage Insurance CRT, or Deep MI, began in 3Q 2016.</t>
  </si>
  <si>
    <t>Mortgage Loans and Loan Loss Reserves (Tables)</t>
  </si>
  <si>
    <t>Table - Mortgage Loans</t>
  </si>
  <si>
    <t>The table below provides details of the loans on our consolidated balance sheets. September 30, 2016 December 31, 2015 (in millions) Held by Freddie Mac Held by Total Held by Freddie Mac Held by Total Held-for-sale: Single-family $ 3,495 $ 263 $ 3,758 $ 6,045 $ 1,702 $ 7,747 Multifamily 15,453 — 15,453 19,582 — 19,582 Total UPB 18,948 263 19,211 25,627 1,702 27,329 Cost basis and fair value adjustments, net (501 ) (64 ) (565 ) (2,038 ) (299 ) (2,337 ) Total held-for-sale loans 18,447 199 18,646 23,589 1,403 24,992 Held-for-investment: Single-family 86,070 1,634,776 1,720,846 90,532 1,597,590 1,688,122 Multifamily 25,156 2,969 28,125 29,505 1,711 31,216 Total UPB 111,226 1,637,745 1,748,971 120,037 1,599,301 1,719,338 Cost basis adjustments (3,340 ) 31,515 28,175 (3,465 ) 28,659 25,194 Allowance for loan losses (10,448 ) (2,908 ) (13,356 ) (12,555 ) (2,776 ) (15,331 ) Total held-for-investment loans 97,438 1,666,352 1,763,790 104,017 1,625,184 1,729,201 Total loans, net $ 115,885 $ 1,666,551 $ 1,782,436 $ 127,606 $ 1,626,587 $ 1,754,193</t>
  </si>
  <si>
    <t>Table - Recorded Investment of Held-For-Invstment Mortgage Loans, by LTV Ratio and Credit Classification</t>
  </si>
  <si>
    <t>The table below presents the recorded investment of single-family held-for-investment loans by current LTV ratios. Our current LTV ratios are estimates based on available data through the end of each respective period presented. September 30, 2016 December 31, 2015 Current LTV Ratio Current LTV Ratio (in millions) ≤ 80 &gt; 80 to 100 &gt; 100 (1) Total ≤ 80 &gt; 80 to 100 &gt; 100 (1) Total 20 and 30-year or more, amortizing fixed-rate (2) $ 1,087,076 $ 241,576 $ 36,398 $ 1,365,050 $ 1,020,227 $ 242,948 $ 50,893 $ 1,314,068 15-year amortizing fixed-rate (2) 270,639 11,469 1,131 283,239 271,456 12,400 1,754 285,610 Adjustable-rate 54,307 3,555 120 57,982 59,724 5,055 249 65,028 Alt-A, interest-only, and option ARM 26,593 10,438 5,734 42,765 27,014 13,124 8,485 48,623 Total single-family loans $ 1,438,615 $ 267,038 $ 43,383 $ 1,749,036 $ 1,378,421 $ 273,527 $ 61,381 $ 1,713,329 (1) The serious delinquency rate for the total of single-family held-for-investment mortgage loans with current LTV ratios in excess of 100% was 6.39% and 6.03% as of September 30, 2016 and December 31, 2015, respectively. (2) The majority of our loan modifications result in new terms that include fixed interest rates after modification. As of September 30, 2016 and December 31, 2015, we have categorized UPB of approximately $34.2 billion and $38.3 billion , respectively, of modified loans as fixed-rate loans (instead of as adjustable rate loans), even though the modified loans have rate adjustment provisions. In these cases, while the terms of the modified loans provide for the interest rate to adjust, such rates and the timing of the adjustment are determined at the time of modification rather than at a subsequent date. The following table presents the recorded investment in our multifamily held-for-investment loans, by credit quality indicator based on available data through the end of each period presented. These indicators involve significant management judgment. (in millions) September 30, 2016 December 31, 2015 Credit risk profile by internally assigned grade: (1) Pass $ 27,034 $ 29,660 Special mention 588 1,135 Substandard 488 408 Doubtful — — Total $ 28,110 $ 31,203 (1) A loan categorized as: "Pass" is current and adequately protected by the current financial strength and debt service capacity of the borrower; "Special mention" has signs of potential financial weakness; "Substandard" has a weakness that jeopardizes the timely full repayment; and "Doubtful" has a weakness that makes collection or liquidation in full highly questionable and improbable based on existing conditions.</t>
  </si>
  <si>
    <t>Table - Payment Status of Mortgage Loans</t>
  </si>
  <si>
    <t>The following table presents the recorded investment of our single-family and multifamily loans, held-for-investment, by payment status. September 30, 2016 (in millions) Current One Month Past Due Two Months Past Due Three Months or More Past Due, or in Foreclosure (1) Total Non-accrual Single-family: 20 and 30-year or more, amortizing fixed-rate $ 1,333,997 $ 15,693 $ 4,628 $ 10,732 $ 1,365,050 $ 10,725 15-year amortizing fixed-rate 281,869 915 167 288 283,239 288 Adjustable-rate 57,379 332 77 194 57,982 194 Alt-A, interest-only, and option ARM 38,333 1,726 659 2,047 42,765 2,044 Total single-family 1,711,578 18,666 5,531 13,261 1,749,036 13,251 Total multifamily 28,110 — — — 28,110 94 Total single-family and multifamily $ 1,739,688 $ 18,666 $ 5,531 $ 13,261 $ 1,777,146 $ 13,345 December 31, 2015 (in millions) Current One Month Past Due Two Months Past Due Three (1) Total Non-accrual Single-family: 20 and 30-year or more, amortizing fixed-rate $ 1,280,247 $ 16,178 $ 5,037 $ 12,606 $ 1,314,068 $ 12,603 15-year amortizing fixed-rate 284,137 935 183 355 285,610 355 Adjustable-rate 64,326 359 88 255 65,028 255 Alt-A, interest-only, and option ARM 43,543 1,962 714 2,404 48,623 2,403 Total single-family 1,672,253 19,434 6,022 15,620 1,713,329 15,616 Total multifamily 31,203 — — — 31,203 170 Total single-family and multifamily $ 1,703,456 $ 19,434 $ 6,022 $ 15,620 $ 1,744,532 $ 15,786 (1) Includes $5.8 billion and $7.0 billion of loans that were in the process of foreclosure as of September 30, 2016 and December 31, 2015, respectively.</t>
  </si>
  <si>
    <t>Table - Delinquency Rates</t>
  </si>
  <si>
    <t>The table below summarizes the delinquency rates of loans within our single-family credit guarantee and multifamily mortgage portfolios. (dollars in millions) September 30, 2016 December 31, 2015 Single-family: (1) Non-credit-enhanced portfolio Serious delinquency rate 1.05 % 1.30 % Total number of seriously delinquent loans 79,943 105,071 Credit-enhanced portfolio: (2) Primary mortgage insurance: Serious delinquency rate 1.49 % 2.06 % Total number of seriously delinquent loans 21,377 27,813 Other credit protection: (3) Serious delinquency rate 0.41 % 0.58 % Total number of seriously delinquent loans 8,914 9,422 Total single-family: Serious delinquency rate 1.02 % 1.32 % Total number of seriously delinquent loans 109,089 141,255 Multifamily: (4) Non-credit-enhanced portfolio: Delinquency rate 0.04 % 0.03 % UPB of delinquent loans $ 19 $ 19 Credit-enhanced portfolio: Delinquency rate — % 0.02 % UPB of delinquent loans $ 5 $ 20 Total Multifamily: Delinquency rate 0.01 % 0.02 % UPB of delinquent loans $ 24 $ 39 (1) Serious delinquencies on single-family loans underlying certain REMICs, other securitization products, and other mortgage-related guarantees may be reported on a different schedule due to variances in industry practice. (2) The credit-enhanced categories are not mutually exclusive, as a single loan may be covered by both primary mortgage insurance and other credit protection. (3) Consists of single-family loans covered by financial arrangements (other than primary mortgage insurance) that are designed to reduce our credit risk exposure. See "Credit Protection and Other Forms of Credit Enhancement" for more information. (4) Multifamily delinquency performance is based on UPB of loans that are two monthly payments or more past due or those in the process of foreclosure.</t>
  </si>
  <si>
    <t>Table - Detail of Loan Loss Reserves</t>
  </si>
  <si>
    <t>The table below presents our loan loss reserves activity. 3Q 2016 3Q 2015 Allowance for Loan Losses Reserve for Allowance for Loan Losses Reserve for (in millions) Held by Freddie Mac Held By Total Held by Freddie Mac Held By Total Single-family: Beginning balance $ 10,886 $ 2,589 $ 56 $ 13,531 $ 14,535 $ 2,738 $ 67 $ 17,340 Provision (benefit) for credit losses (249 ) 368 2 121 (652 ) 122 2 (528 ) Charge-offs (422 ) (37 ) (2 ) (461 ) (605 ) (73 ) (2 ) (680 ) Recoveries 113 2 — 115 174 3 — 177 Transfers, net (1) 98 (16 ) — 82 (128 ) 260 (1 ) 131 Ending balance 10,426 2,906 56 13,388 13,324 3,050 66 16,440 Multifamily ending balance 22 2 14 38 44 1 20 65 Total ending balance $ 10,448 $ 2,908 $ 70 $ 13,426 $ 13,368 $ 3,051 $ 86 $ 16,505 YTD 2016 YTD 2015 Allowance for Loan Losses Reserve for Allowance for Loan Losses Reserve for (in millions) Held by Freddie Mac Held By Total Held by Freddie Mac Held By Total Single-family: Beginning balance $ 12,516 $ 2,775 $ 57 $ 15,348 $ 18,800 $ 2,884 $ 109 $ 21,793 Provision (benefit) for credit losses (1,424 ) 308 6 (1,110 ) (2,050 ) 222 (36 ) (1,864 ) Charge-offs (1,388 ) (121 ) (7 ) (1,516 ) (4,179 ) (298 ) (6 ) (4,483 ) Recoveries 387 8 — 395 535 12 — 547 Transfers, net (1) 335 (64 ) — 271 218 230 (1 ) 447 Ending balance 10,426 2,906 56 13,388 13,324 3,050 66 16,440 Multifamily ending balance 22 2 14 38 44 1 20 65 Total ending balance $ 10,448 $ 2,908 $ 70 $ 13,426 $ 13,368 $ 3,051 $ 86 $ 16,505 (1) Consists of approximately $0.1 billion and $0.1 billion during 3Q 2016 and 3Q 2015, respectively, and $0.3 billion and $0.4 billion during YTD 2016 and YTD 2015, respectively, attributable to capitalization of past due interest on modified loans. Also includes amounts associated with reclassified single-family reserves related to our removal of loans previously held by consolidated trusts, net of reclassifications for single-family loans subsequently resecuritized after such removal.</t>
  </si>
  <si>
    <t>Table - TDR Activity, by Segment</t>
  </si>
  <si>
    <t>The table below presents the volume of single-family and multifamily loans that were newly classified as TDRs, based on the original category of the loan before the loan was classified as a TDR. Loans classified as a TDR in one period may be subject to further action (such as a modification or remodification) in a subsequent period. In such cases, the subsequent action would not be reflected in the table below since the loan would already have been classified as a TDR. 3Q 2016 3Q 2015 YTD 2016 YTD 2015 (dollars in millions) Number of Post-TDR Number of Post-TDR Number of Loans Post-TDR Recorded Investment Number of Loans Post-TDR Recorded Investment Single-family: (1) 20 and 30-year or more, amortizing fixed-rate 8,052 $ 1,166 10,899 $ 1,530 26,948 $ 3,855 35,922 $ 5,121 15-year amortizing fixed-rate 1,052 74 1,428 102 3,498 254 4,483 327 Adjustable-rate 228 33 293 42 724 104 1,026 150 Alt-A, interest-only, and option ARM 669 113 941 167 2,339 411 3,455 642 Total single-family 10,001 1,386 13,561 1,841 33,509 4,624 44,886 6,240 Multifamily — — — — 2 8 1 30 Total 10,001 $ 1,386 13,561 $ 1,841 33,511 $ 4,632 44,887 $ 6,270 (1) The pre-TDR recorded investment for single-family loans initially classified as TDR during 3Q 2016 and YTD 2016 was $1.4 billion and $4.6 billion , respectively, compared to $1.8 billion and $6.2 billion during 3Q 2015 and YTD 2015, respectively.</t>
  </si>
  <si>
    <t>Table - Payment Defaults of Completed TDR Modifications, by Segment</t>
  </si>
  <si>
    <t>The table below presents the volume of our TDR modifications that experienced payment defaults (i.e., loans that became two months delinquent or completed a loss event) during the applicable periods and had completed a modification during the year preceding the payment default. The table presents loans based on their original product category before modification. 3Q 2016 3Q 2015 YTD 2016 YTD 2015 (dollars in millions) Number of Loans Post-TDR Recorded Investment Number of Loans Post-TDR Recorded Investment Number of Loans Post-TDR Recorded Investment Number of Loans Post-TDR Recorded Investment Single-family: 20 and 30-year or more, amortizing fixed-rate 4,043 $ 626 4,919 $ 787 11,947 $ 1,859 13,692 $ 2,278 15-year amortizing fixed-rate 206 17 227 17 631 52 664 54 Adjustable-rate 74 9 93 15 211 30 243 41 Alt-A, interest-only, and option ARM 358 71 506 109 1,202 240 1,464 337 Total single-family 4,681 $ 723 5,745 $ 928 13,991 $ 2,181 16,063 $ 2,710 Multifamily — $ — — $ — — $ — — $ —</t>
  </si>
  <si>
    <t>Table - Individually Impaired Loans</t>
  </si>
  <si>
    <t>The tables below present the UPB, recorded investment, related allowance for loan losses, average recorded investment and interest income recognized for individually impaired loans. September 30, 2016 December 31, 2015 (in millions) UPB Recorded Investment Associated Allowance UPB Recorded Investment Associated Single-family — With no specific allowance recorded: (1) 20 and 30-year or more, amortizing fixed-rate $ 5,443 $ 4,140 N/A $ 4,957 $ 3,724 N/A 15-year amortizing fixed-rate 37 32 N/A 45 38 N/A Adjustable-rate 267 264 N/A 194 191 N/A Alt-A, interest-only, and option ARM 1,869 1,483 N/A 1,370 1,033 N/A Total with no specific allowance recorded 7,616 5,919 N/A 6,566 4,986 N/A With specific allowance recorded: (2) 20 and 30-year or more, amortizing fixed-rate 68,791 67,101 $ (9,592 ) 72,886 71,215 $ (11,245 ) 15-year amortizing fixed-rate 862 866 (19 ) 975 978 (21 ) Adjustable-rate 373 366 (20 ) 518 510 (28 ) Alt-A, interest-only, and option ARM 13,182 12,568 (2,279 ) 14,409 13,839 (2,725 ) Total with specific allowance recorded 83,208 80,901 (11,910 ) 88,788 86,542 (14,019 ) Combined single-family: 20 and 30-year or more, amortizing fixed-rate 74,234 71,241 (9,592 ) 77,843 74,939 (11,245 ) 15-year amortizing fixed-rate 899 898 (19 ) 1,020 1,016 (21 ) Adjustable-rate 640 630 (20 ) 712 701 (28 ) Alt-A, interest-only, and option ARM 15,051 14,051 (2,279 ) 15,779 14,872 (2,725 ) Total single-family $ 90,824 $ 86,820 $ (11,910 ) $ 95,354 $ 91,528 $ (14,019 ) Multifamily — With no specific allowance recorded (1) $ 324 $ 311 N/A $ 341 $ 333 N/A With specific allowance recorded 48 46 $ (10 ) 149 142 $ (21 ) Total multifamily $ 372 $ 357 $ (10 ) $ 490 $ 475 $ (21 ) Total single-family and multifamily $ 91,196 $ 87,177 $ (11,920 ) $ 95,844 $ 92,003 $ (14,040 ) 3Q 2016 3Q 2015 (in millions) Average Interest Interest Income Recognized On Cash Basis (3) Average Recorded Investment Interest Income Recognized Interest Income Recognized On Cash Basis (3) Single-family — With no specific allowance recorded: (1) 20 and 30-year or more, amortizing fixed-rate $ 4,184 $ 118 $ 4 $ 3,415 $ 100 $ 2 15-year amortizing fixed-rate 33 1 — 38 2 — Adjustable rate 268 2 — 135 1 — Alt-A, interest-only, and option ARM 1,500 30 — 844 20 — Total with no specific allowance recorded 5,985 151 4 4,432 123 2 With specific allowance recorded: (2) 20 and 30-year or more, amortizing fixed-rate 67,333 677 61 72,585 627 67 15-year amortizing fixed-rate 857 10 1 989 11 2 Adjustable rate 359 3 — 579 4 1 Alt-A, interest-only, and option ARM 12,642 108 10 14,509 100 11 Total with specific allowance recorded 81,191 798 72 88,662 742 81 Combined single-family: 20 and 30-year or more, amortizing fixed-rate 71,517 795 65 76,000 727 69 15-year amortizing fixed-rate 890 11 1 1,027 13 2 Adjustable rate 627 5 — 714 5 1 Alt-A, interest-only, and option ARM 14,142 138 10 15,353 120 11 Total single-family $ 87,176 $ 949 $ 76 $ 93,094 $ 865 $ 83 Multifamily — With no specific allowance recorded (1) $ 311 $ 4 $ 1 $ 423 $ 6 $ 3 With specific allowance recorded 46 — — 197 2 1 Total multifamily $ 357 $ 4 $ 1 $ 620 $ 8 $ 4 Total single-family and multifamily $ 87,533 $ 953 $ 77 $ 93,714 $ 873 $ 87 YTD 2016 YTD 2015 (in millions) Average Interest Interest Income Recognized On Cash Basis (3) Average Recorded Investment Interest Income Recognized Interest Income Recognized On Cash Basis (3) Single-family — With no specific allowance recorded: (1) 20 and 30-year or more, amortizing fixed-rate $ 4,105 $ 337 $ 10 $ 3,265 $ 288 $ 9 15-year amortizing fixed-rate 35 4 — 42 6 — Adjustable rate 247 6 — 84 2 — Alt-A, interest-only, and option ARM 1,362 82 2 781 59 2 Total with no specific allowance recorded 5,749 429 12 4,172 355 11 With specific allowance recorded: (2) 20 and 30-year or more, amortizing fixed-rate 69,060 2,015 196 74,209 1,898 242 15-year amortizing fixed-rate 901 30 5 1,056 35 8 Adjustable rate 409 11 2 676 14 3 Alt-A, interest-only, and option ARM 13,156 331 27 15,201 305 44 Total with specific allowance recorded 83,526 2,387 230 91,142 2,252 297 Combined single-family: 20 and 30-year or more, amortizing fixed-rate 73,165 2,352 206 77,474 2,186 251 15-year amortizing fixed-rate 936 34 5 1,098 41 8 Adjustable rate 656 17 2 760 16 3 Alt-A, interest-only, and option ARM 14,518 413 29 15,982 364 46 Total single-family $ 89,275 $ 2,816 $ 242 $ 95,314 $ 2,607 $ 308 Multifamily — With no specific allowance recorded (1) $ 354 $ 11 $ 3 $ 635 $ 20 $ 7 With specific allowance recorded 67 2 1 261 7 5 Total multifamily $ 421 $ 13 $ 4 $ 896 $ 27 $ 12 Total single-family and multifamily $ 89,696 $ 2,829 $ 246 $ 96,210 $ 2,634 $ 320 (1) Individually impaired loans with no specific related valuation allowance primarily represent those loans for which the collateral value is sufficiently in excess of the loan balance to result in recovery of the entire recorded investment if the property were foreclosed upon or otherwise subject to disposition. (2) Consists primarily of loans classified as TDRs. (3) Consists of income recognized during the period related to loans on non-accrual status.</t>
  </si>
  <si>
    <t>Table - Net Investment in Mortgage Loans</t>
  </si>
  <si>
    <t>The table below presents our allowance for loan losses and our recorded investment in loans, held-for-investment, by impairment evaluation methodology. September 30, 2016 December 31, 2015 (in millions) Single-family Multifamily Total Single-family Multifamily Total Recorded investment: Collectively evaluated $ 1,662,216 $ 27,753 $ 1,689,969 $ 1,621,801 $ 30,728 $ 1,652,529 Individually evaluated 86,820 357 87,177 91,528 475 92,003 Total recorded investment 1,749,036 28,110 1,777,146 1,713,329 31,203 1,744,532 Ending balance of the allowance for loan losses: Collectively evaluated (1,422 ) (14 ) (1,436 ) (1,273 ) (18 ) (1,291 ) Individually evaluated (11,910 ) (10 ) (11,920 ) (14,019 ) (21 ) (14,040 ) Total ending balance of the allowance (13,332 ) (24 ) (13,356 ) (15,292 ) (39 ) (15,331 ) Net investment in loans $ 1,735,704 $ 28,086 $ 1,763,790 $ 1,698,037 $ 31,164 $ 1,729,201</t>
  </si>
  <si>
    <t>Investments in Securities (Tables)</t>
  </si>
  <si>
    <t>Table - Investments in Securities</t>
  </si>
  <si>
    <t>The table below summarizes the fair values of our investments in securities by classification. (in millions) September 30, 2016 December 31, 2015 Trading securities $ 45,375 $ 39,278 Available-for-sale securities 70,018 74,937 Total $ 115,393 $ 114,215</t>
  </si>
  <si>
    <t>Table - Trading Securities</t>
  </si>
  <si>
    <t>The table below presents the estimated fair values of our trading securities by major security type. Our non-mortgage-related securities primarily consist of investments in U.S. Treasury securities. (in millions) September 30, 2016 December 31, 2015 Mortgage-related securities: Freddie Mac $ 15,521 $ 15,513 Fannie Mae 6,068 6,438 Ginnie Mae 153 30 Other 54 146 Total mortgage-related securities 21,796 22,127 Non-mortgage-related securities 23,579 17,151 Total fair value of trading securities $ 45,375 $ 39,278</t>
  </si>
  <si>
    <t>Table - Available-For-Sale Securities</t>
  </si>
  <si>
    <t>The table below presents the amortized cost, gross unrealized gains and losses, and fair value by major security type for our securities classified as available-for-sale. September 30, 2016 Gross Unrealized Losses (in millions) Amortized Cost Gross Unrealized Gains Other-Than-Temporary Impairment (1) Temporary Impairment (2) Fair Value Available-for-sale securities: Freddie Mac $ 42,117 $ 1,280 $ — $ (64 ) $ 43,333 Fannie Mae 4,273 157 — (22 ) 4,408 Ginnie Mae 124 10 — (1 ) 133 CMBS 8,223 542 (3 ) (21 ) 8,741 Subprime 7,726 536 (96 ) (25 ) 8,141 Option ARM 2,133 263 (30 ) (3 ) 2,363 Alt-A and other 1,240 340 (1 ) (3 ) 1,576 Obligations of states and political subdivisions 782 14 — — 796 Manufactured housing 444 83 — — 527 Total available-for-sale securities $ 67,062 $ 3,225 $ (130 ) $ (139 ) $ 70,018 December 31, 2015 Gross Unrealized Losses (in millions) Amortized Gross Other-Than-Temporary Impairment (1) Temporary Impairment (2) Fair Available-for-sale securities: Freddie Mac $ 32,684 $ 942 $ — $ (99 ) $ 33,527 Fannie Mae 7,033 265 — (36 ) 7,262 Ginnie Mae 150 12 — — 162 CMBS 12,009 450 (2 ) (9 ) 12,448 Subprime 12,499 653 (295 ) (55 ) 12,802 Option ARM 3,423 317 (56 ) (6 ) 3,678 Alt-A and other 2,788 506 (11 ) (5 ) 3,278 Obligations of states and political subdivisions 1,187 19 — (1 ) 1,205 Manufactured housing 488 87 — — 575 Total available-for-sale securities $ 72,261 $ 3,251 $ (364 ) $ (211 ) $ 74,937 (1) Represents the gross unrealized losses for securities for which we have previously recognized other-than-temporary impairment in earnings. (2) Represents the gross unrealized losses for securities for which we have not previously recognized other-than-temporary impairment in earnings.</t>
  </si>
  <si>
    <t>Table - Available-For-Sale Securities in a Gross Unrealized Loss Position</t>
  </si>
  <si>
    <t>The table below presents available-for-sale securities in a gross unrealized loss position and whether such securities have been in an unrealized loss position for less than 12 months, or 12 months or greater. September 30, 2016 Less than 12 Months 12 Months or Greater (in millions) Fair Value Gross Unrealized Losses Fair Value Gross Unrealized Losses Available-for-sale securities: Freddie Mac $ 7,859 $ (50 ) $ 1,376 $ (14 ) Fannie Mae 246 (1 ) 2,122 (21 ) Ginnie Mae 8 — 47 (1 ) CMBS 355 (21 ) 32 (3 ) Subprime — — 2,571 (121 ) Option ARM 121 (2 ) 384 (31 ) Alt-A and other 41 — 154 (4 ) Obligations of states and political subdivisions 10 — — — Manufactured housing — — 13 — Total available-for-sale securities in a gross unrealized loss position $ 8,640 $ (74 ) $ 6,699 $ (195 ) December 31, 2015 Less than 12 Months 12 Months or Greater (in millions) Fair Gross Unrealized Losses Fair Gross Unrealized Losses Available-for-sale securities: Freddie Mac $ 8,171 $ (64 ) $ 1,224 $ (35 ) Fannie Mae 2,402 (24 ) 1,337 (12 ) Ginnie Mae — — 55 — CMBS 396 (9 ) 160 (2 ) Subprime 719 (21 ) 3,923 (329 ) Option ARM 349 (8 ) 579 (54 ) Alt-A and other 108 (1 ) 265 (15 ) Obligations of states and political subdivisions 18 — 8 (1 ) Manufactured housing — — 14 — Total available-for-sale securities in a gross unrealized loss position $ 12,163 $ (127 ) $ 7,565 $ (448 )</t>
  </si>
  <si>
    <t>Table - Significant Modeled Attributes for Certain Available-For-Sale Non-Agency Mortgage-Related Securities</t>
  </si>
  <si>
    <t>The table below presents the modeled attributes for the related collateral that are used to determine whether our interests in certain available-for-sale non-agency mortgage-related securities will experience a cash shortfall. September 30, 2016 (dollars in millions) Subprime Other (1) UPB $ 10,977 $ 4,353 Weighted average collateral cumulative loss 26 % 16 % Weighted average voluntary prepayment rates 5 % 8 % Average security credit enhancements (2) 2 % (2 )% (1) Consists of Option ARM and Alt-A. (2) Positive values reflect the amount of subordination and other financial support (excluding credit enhancement provided by bond insurance) that will incur losses in the securitization structure before any losses are allocated to securities that we own. Percentage generally calculated based on the total UPB of securities subordinate to the securities we own, divided by the total UPB of all of the securities issued by the trust (excluding notional balances). Negative values are shown when unallocated collateral losses will be allocated to the securities that we own in excess of current remaining credit enhancement, if any. The unallocated collateral losses have been considered in our assessment of other-than-temporary impairment.</t>
  </si>
  <si>
    <t>Table - Net Impairment of Available-For-Sale Securities Recognized in Earnings</t>
  </si>
  <si>
    <t>The table below summarizes other-than-temporary impairment on available-for-sale securities recognized in earnings. (in millions) 3Q 2016 3Q 2015 YTD 2016 YTD 2015 Impairment of available-for-sale securities: Total other-than-temporary impairment of available-for-sale securities $ 7 $ 38 $ 69 $ 204 Portion of other-than-temporary impairment recognized in AOCI 2 16 69 41 Net impairment of available-for-sale securities recognized in earnings (1) $ 9 $ 54 $ 138 $ 245 (1) Includes $6 million and $38 million during 3Q 2016 and 3Q 2015, respectively, and $68 million and $203 million during YTD 2016 and YTD 2015, respectively, of impairment recognized in earnings due to change in status from intent to hold to intent to sell.</t>
  </si>
  <si>
    <t>Table - Other-Than-Temporary Impairments Related to Credit Losses on Available-For-Sale Securities</t>
  </si>
  <si>
    <t>The following table is a rollforward of the amount of credit-related other-than-temporary impairment that has been recognized in earnings for available-for-sale securities that we continue to hold. (in millions) 3Q 2016 3Q 2015 YTD 2016 YTD 2015 Credit-related other-than-temporary impairment on available-for-sale securities recognized in earnings: Beginning balance — remaining credit losses on available-for-sale securities where other-than-temporary impairment was recognized in earnings $ 4,517 $ 5,679 $ 5,306 $ 6,798 Additions: Amounts related to credit losses on securities for which an other-than-temporary impairment was previously recognized 3 16 70 42 Reductions: Amounts related to securities which were sold, written off, or matured (69 ) (21 ) (131 ) (108 ) Amounts related to securities which we intend to sell or it is more likely than not that we will be required to sell before recovery of amortized cost basis (176 ) (60 ) (833 ) (951 ) Amounts related to amortization resulting from significant increases in cash flows expected to be collected and/or due to the passage of time that are recognized over the remaining life of the security (66 ) (79 ) (203 ) (246 ) Ending balance — remaining credit losses on available-for-sale securities where other-than-temporary impairment was recognized in earnings $ 4,209 $ 5,535 $ 4,209 $ 5,535</t>
  </si>
  <si>
    <t>Table - Gross Realized Gains and Gross Realized Losses on Sales of Available-For-Sale Securities</t>
  </si>
  <si>
    <t>The table below summarizes the gross realized gains and gross realized losses from the sale of available-for-sale securities. (in millions) 3Q 2016 3Q 2015 YTD 2016 YTD 2015 Gross realized gains $ 510 $ 324 $ 1,003 $ 1,177 Gross realized losses (13 ) (12 ) (48 ) (23 ) Net realized gains (losses) $ 497 $ 312 $ 955 $ 1,154</t>
  </si>
  <si>
    <t>Table - Maturities of Available-For-Sale Securities</t>
  </si>
  <si>
    <t>The table below presents the remaining contractual maturities of available-for-sale securities by security type. As of September 30, 2016 After One Year Through Five Years After Five Years Through Ten Years Total Amortized Cost Total Fair Value One Year or Less After Ten Years Amortized Cost Fair Value Amortized Cost Fair Value Amortized Cost Fair Value Amortized Cost Fair Value (in millions) Available-for-sale securities: Freddie Mac $ 42,117 $ 43,333 $ 6 $ 6 $ 51 $ 51 $ 2,267 $ 2,280 $ 39,793 $ 40,996 Fannie Mae 4,273 4,408 2 2 6 6 46 53 4,219 4,347 Ginnie Mae 124 133 — — — 1 25 29 99 103 CMBS 8,223 8,741 140 141 — — — — 8,083 8,600 Subprime 7,726 8,141 — — — — — — 7,726 8,141 Option ARM 2,133 2,363 — — — — — — 2,133 2,363 Alt-A and other 1,240 1,576 — — 9 9 8 8 1,223 1,559 Obligations of states and political subdivisions 782 796 5 5 19 20 64 67 694 704 Manufactured housing 444 527 — — — — 13 18 431 509 Total available-for-sale securities $ 67,062 $ 70,018 $ 153 $ 154 $ 85 $ 87 $ 2,423 $ 2,455 $ 64,401 $ 67,322</t>
  </si>
  <si>
    <t>Debt Securities and Subordinated Borrowings (Tables)</t>
  </si>
  <si>
    <t>Table - Total Debt, Net</t>
  </si>
  <si>
    <t>The table below summarizes the interest expense per our consolidated statements of comprehensive income and the balances of total debt, net per our consolidated balance sheets. Balance, Net Interest Expense (in millions) September 30, 2016 December 31, 2015 3Q 2016 3Q 2015 YTD 2016 YTD 2015 Debt securities of consolidated trusts held by third parties $ 1,621,782 $ 1,556,121 $ 10,887 $ 11,364 $ 33,927 $ 33,856 Other debt: Short-term debt 77,483 113,569 83 40 258 114 Long-term debt 300,576 300,579 1,384 1,559 4,338 4,709 Total other debt 378,059 414,148 1,467 1,599 4,596 4,823 Total debt, net $ 1,999,841 $ 1,970,269 $ 12,354 $ 12,963 $ 38,523 $ 38,679</t>
  </si>
  <si>
    <t>Table - Debt Securities of Consolidated Trusts Held by Third Parties</t>
  </si>
  <si>
    <t>The table below summarizes the debt securities of consolidated trusts held by third parties based on underlying loan product type. September 30, 2016 December 31, 2015 (dollars in millions) Contractual Maturity UPB Carrying Amount Weighted Average Coupon (1) Contractual Maturity UPB Carrying Amount Weighted Average Coupon (1) Single-family: 30-year or more, fixed-rate (2) 2016 - 2055 $ 1,161,953 $ 1,199,124 3.76 % 2016 - 2053 $ 1,090,584 $ 1,123,290 3.88 % 20-year fixed-rate 2016 - 2036 75,312 77,700 3.52 2016 - 2036 73,018 75,221 3.61 15-year fixed-rate 2016 - 2031 265,537 272,056 2.93 2016 - 2031 270,036 276,531 3.01 Adjustable-rate 2016 - 2047 56,476 57,788 2.67 2016 - 2047 62,496 63,899 2.61 Interest-only 2026 - 2041 10,796 10,850 3.39 2026 - 2041 14,252 14,317 3.16 FHA/VA 2016 - 2046 1,068 1,093 4.93 2016 - 2044 986 1,005 5.37 Total single-family 1,571,142 1,618,611 1,511,372 1,554,263 Multifamily (2) 2017 - 2033 2,976 3,171 4.55 2017 - 2028 1,717 1,858 4.90 Total debt securities of consolidated trusts held by third parties $ 1,574,118 $ 1,621,782 $ 1,513,089 $ 1,556,121 (1) The effective rate for debt securities of consolidated trusts held by third parties was 2.57% and 3.06% as of September 30, 2016 and December 31, 2015, respectively. (2) Carrying amount includes securities recorded at fair value.</t>
  </si>
  <si>
    <t>Table - Other Debt</t>
  </si>
  <si>
    <t>The table below summarizes the balances and effective interest rates for other debt. Securities sold under agreements to repurchase are effectively collateralized borrowing transactions where we sell securities with an agreement to repurchase such securities. These agreements require the underlying securities to be delivered to the counterparties to the transactions. September 30, 2016 December 31, 2015 (dollars in millions) Par Value Carrying Amount (1) Weighted Average Effective Rate (2) Par Value Carrying Amount (1) Weighted Average Effective Rate (2) Other short-term debt: Discount notes and Reference Bills ® $ 69,350 $ 69,274 0.43 % $ 104,088 $ 104,024 0.28 % Medium-term notes — — — 9,545 9,545 0.20 Securities sold under agreements to repurchase 8,209 8,209 0.06 — — — Total other short-term debt $ 77,559 $ 77,483 0.39 $ 113,633 $ 113,569 0.28 Other long-term debt: Original maturities on or before December 31, 2016 $ 17,563 $ 17,564 1.58 % $ 58,765 $ 58,821 2.13 % 2017 93,469 93,513 1.42 91,544 91,636 1.48 2018 72,201 72,327 1.20 48,189 48,187 1.52 2019 46,941 46,881 1.58 31,352 31,259 1.84 2020 14,389 14,367 1.57 26,697 26,664 1.96 Thereafter 59,414 55,924 3.49 47,841 44,012 3.72 Total other long-term debt (3) 303,977 300,576 1.79 304,388 300,579 2.02 Total other debt $ 381,536 $ 378,059 $ 418,021 $ 414,148 (1) Represents par value, net of associated discounts or premiums, issuance cost and hedge-related basis adjustments. Includes $6.3 billion and $7.0 billion at September 30, 2016 and December 31, 2015, respectively, of other long-term debt that represents the fair value of debt securities with the fair value option elected. (2) Based on carrying amount. (3) Carrying amount for other long-term debt includes callable debt of $102.4 billion and $106.9 billion at September 30, 2016 and December 31, 2015, respectively.</t>
  </si>
  <si>
    <t>Derivatives (Tables)</t>
  </si>
  <si>
    <t>Table - Derivative Assets and Liabilities at Fair Value</t>
  </si>
  <si>
    <t>The table below presents the notional value and fair value of derivatives reported on our consolidated balance sheets. September 30, 2016 December 31, 2015 Notional or Contractual Amount Derivatives at Fair Value Notional or Contractual Amount Derivatives at Fair Value (in millions) Assets Liabilities Assets Liabilities Total derivative portfolio Interest-rate swaps: Receive-fixed $ 285,191 $ 8,805 $ (180 ) $ 209,988 $ 4,591 $ (486 ) Pay-fixed 242,157 88 (22,211 ) 218,599 319 (11,736 ) Basis (floating to floating) 1,125 1 — 1,125 1 — Total interest-rate swaps 528,473 8,894 (22,391 ) 429,712 4,911 (12,222 ) Option-based: Call swaptions Purchased 63,880 6,026 — 57,925 3,450 — Written 850 — (118 ) 4,375 — (100 ) Put swaptions Purchased 38,180 614 — 24,050 580 — Written 3,200 — (2 ) 11,025 — (28 ) Other option-based derivatives (1) 15,891 1,017 — 12,088 791 — Total option-based 122,001 7,657 (120 ) 109,463 4,821 (128 ) Futures 123,163 — — 56,332 — — Commitments 72,259 94 (152 ) 29,114 34 (28 ) Credit derivatives 3,254 2 (31 ) 3,899 25 (10 ) Other 3,019 — (23 ) 3,033 — (23 ) Total derivatives not designated as hedging instruments 852,169 16,647 (22,717 ) 631,553 9,791 (12,411 ) Derivative interest receivable (payable) 1,517 (1,853 ) 814 (1,393 ) Netting adjustments (2) (16,665 ) 23,392 (10,210 ) 12,550 Total derivative portfolio, net $ 852,169 $ 1,499 $ (1,178 ) $ 631,553 $ 395 $ (1,254 ) (1) Primarily consists of purchased interest-rate caps and floors. (2) Represents counterparty netting and cash collateral netting. Cash collateral amounts were a net $6.7 billion and $2.3 billion at September 30, 2016 and December 31, 2015, respectively.</t>
  </si>
  <si>
    <t>Table - Gains and Losses on Derivatives</t>
  </si>
  <si>
    <t>The table below presents the gains and losses on derivatives, including the accrual of periodic cash settlements, reported in our consolidated statements of comprehensive income as derivative gains (losses). (in millions) 3Q 2016 3Q 2015 YTD 2016 YTD 2015 Interest-rate swaps: Receive-fixed $ (1,176 ) $ 1,845 $ 3,707 $ 1,563 Pay-fixed 1,717 (6,538 ) (11,221 ) (4,076 ) Basis (floating to floating) — — 1 (1 ) Total interest-rate swaps 541 (4,693 ) (7,513 ) (2,514 ) Option based: Call swaptions Purchased (116 ) 1,293 3,283 795 Written 1 (49 ) (88 ) (40 ) Put swaptions Purchased (98 ) (259 ) (612 ) (194 ) Written 2 47 49 70 Other option-based derivatives (1) (24 ) 139 209 91 Total option-based (235 ) 1,171 2,841 722 Other: Futures 103 (2 ) (365 ) (13 ) Commitments 8 (114 ) (222 ) 40 Credit derivatives (35 ) 2 (66 ) (36 ) Other (2 ) — (4 ) — Total other 74 (114 ) (657 ) (9 ) Accrual of periodic cash settlements: Receive-fixed interest-rate swaps 586 647 1,825 1,948 Pay-fixed interest-rate swaps (1,003 ) (1,183 ) (3,152 ) (3,588 ) Other 1 — 1 1 Total accrual of periodic cash settlements (416 ) (536 ) (1,326 ) (1,639 ) Total $ (36 ) $ (4,172 ) $ (6,655 ) $ (3,440 ) (1) Primarily consists of purchased interest-rate caps and floors.</t>
  </si>
  <si>
    <t>Collateral and Offsetting of Assets and Liabilities (Tables)</t>
  </si>
  <si>
    <t>Table - Offsetting of Financial Assets and Liabilities</t>
  </si>
  <si>
    <t>The table below displays information related to derivatives, securities purchased under agreements to resell, and securities sold under agreements to repurchase that are included in debt, net on our consolidated balance sheets. September 30, 2016 (in millions) Gross Amount Recognized Amount Offset in the Consolidated Balance Sheets Net Amount Presented in the Consolidated Balance Sheets (1) Gross Amount Not Offset in the Consolidated Balance Sheets (2) Net Amount Assets: Derivatives: OTC interest-rate swaps and option-based derivatives $ 12,789 $ (11,770 ) $ 1,019 $ (864 ) $ 155 Cleared and exchange-traded derivatives 5,279 (4,895 ) 384 — 384 Other 96 — 96 — 96 Total derivatives 18,164 (16,665 ) 1,499 (864 ) 635 Securities purchased under agreements to resell 55,673 — 55,673 (55,673 ) — Total $ 73,837 $ (16,665 ) $ 57,172 $ (56,537 ) $ 635 Liabilities: Derivatives: OTC interest-rate swaps and option-based derivatives $ (11,771 ) $ 10,857 $ (914 ) $ 854 $ (60 ) Cleared and exchange-traded derivatives (12,593 ) 12,535 (58 ) — (58 ) Other (206 ) — (206 ) — (206 ) Total derivatives (24,570 ) 23,392 (1,178 ) 854 (324 ) Securities sold under agreements to repurchase (8,209 ) — (8,209 ) 8,209 — Total $ (32,779 ) $ 23,392 $ (9,387 ) $ 9,063 $ (324 ) December 31, 2015 (in millions) Gross Amount Recognized Amount Offset in the Consolidated Balance Sheets Net Amount Presented in the Consolidated Balance Sheets (1) Gross Amount Not Offset in the Consolidated Balance Sheets (2) Net Amount Assets: Derivatives: OTC interest-rate swaps and option-based derivatives $ 8,763 $ (8,433 ) $ 330 $ (269 ) $ 61 Cleared and exchange-traded derivatives 1,783 (1,777 ) 6 — 6 Other 59 — 59 — 59 Total derivatives 10,605 (10,210 ) 395 (269 ) 126 Securities purchased under agreements to resell 63,644 — 63,644 (63,644 ) — Total $ 74,249 $ (10,210 ) $ 64,039 $ (63,913 ) $ 126 Liabilities: Derivatives: OTC interest-rate swaps and option-based derivatives $ (8,886 ) $ 7,801 $ (1,085 ) $ 948 $ (137 ) Cleared and exchange-traded derivatives (4,857 ) 4,749 (108 ) — (108 ) Other (61 ) — (61 ) — (61 ) Total derivatives $ (13,804 ) $ 12,550 $ (1,254 ) $ 948 $ (306 ) (1) For derivatives, includes cash collateral posted or held in excess of exposure. (2) Does not include the fair value amount of non-cash collateral posted or held that exceeds the associated net asset or liability, netted by counterparty, presented on the consolidated balance sheets. For cleared and exchange-traded derivatives, does not include non-cash collateral posted by us with an aggregate fair value of $3.2 billion and $2.8 billion as of September 30, 2016 and December 31, 2015, respectively.</t>
  </si>
  <si>
    <t>Table - Restricted OTC Cash Collateral Held</t>
  </si>
  <si>
    <t>The table below shows the line item presentation of these funds received and those re-invested by us on our condensed consolidated balance sheets. (in millions) September 30, 2016 December 31, 2015 Restricted cash and cash equivalents $ 148 $ 175 Securities purchased under agreements to resell 714 905 Investments in securities - Trading securities 1,700 447 Total $ 2,562 $ 1,527</t>
  </si>
  <si>
    <t>Table - Collateral in the Form of Securities Pledged</t>
  </si>
  <si>
    <t>The table below summarizes all securities pledged as collateral by us for derivatives and collateralized borrowing transactions, including securities sold under agreements to repurchase, where the secured party may repledge. (in millions) September 30, 2016 December 31, 2015 Securities pledged with the ability for the secured party to repledge: Debt securities of consolidated trusts held by third parties (1) $ 1,392 $ 1,293 Available-for-sale securities 260 — Trading securities 11,057 2,487 Total securities pledged $ 12,709 $ 3,780 (1) Represents PCs held by us in our Investments segment mortgage investments portfolio and pledged as collateral which are recorded as a reduction to debt securities of consolidated trusts held by third parties on our consolidated balance sheets.</t>
  </si>
  <si>
    <t>Stockholders' Equity and Earnings per Share (Tables)</t>
  </si>
  <si>
    <t>Table - Changes in AOCI by Component, Net of Tax</t>
  </si>
  <si>
    <t>The table below presents changes in AOCI after the effects of our 35% federal statutory tax rate related to available-for-sale securities, closed cash flow hedges, and our defined benefit plans. YTD 2016 (in millions) AOCI Related to Available- For-Sale Securities AOCI Related to Cash Flow Hedge Relationships AOCI Related to Defined Benefit Plans Total Beginning balance $ 1,740 $ (621 ) $ 34 $ 1,153 Other comprehensive income before reclassifications (1) 712 — 1 713 Amounts reclassified from accumulated other comprehensive income (531 ) 95 (2 ) (438 ) Changes in AOCI by component 181 95 (1 ) 275 Ending balance $ 1,921 $ (526 ) $ 33 $ 1,428 YTD 2015 (in millions) AOCI Related to Available- For-Sale Securities AOCI Related to Cash Flow Hedge Relationships AOCI Related to Defined Benefit Plans Total Beginning balance $ 2,546 $ (803 ) $ (13 ) $ 1,730 Other comprehensive income before reclassifications (1) 373 — 27 400 Amounts reclassified from accumulated other comprehensive income (591 ) 132 (1 ) (460 ) Changes in AOCI by component (218 ) 132 26 (60 ) Ending balance $ 2,328 $ (671 ) $ 13 $ 1,670 (1) For YTD 2016 and YTD 2015, net of tax expense of $0.4 billion and $0.2 billion , respectively, for AOCI related to available-for-sale securities.</t>
  </si>
  <si>
    <t>Table - Reclassifications from AOCI to Net Income</t>
  </si>
  <si>
    <t>The table below presents reclassifications from AOCI to net income, including the affected line item in our consolidated statements of comprehensive income. Details about Accumulated Other Comprehensive Income Components Affected Line Item in the Consolidated Statements of Comprehensive Income (in millions) 3Q 2016 3Q 2015 YTD 2016 YTD 2015 AOCI related to available-for-sale securities $ 497 $ 312 $ 955 $ 1,154 Other gains (losses) on investment securities recognized in earnings (9 ) (54 ) (138 ) (245 ) Net impairment of available-for-sale securities recognized in earnings 488 258 817 909 Total before tax (171 ) (89 ) (286 ) (318 ) Tax (expense) or benefit 317 169 531 591 Net of tax AOCI related to cash flow hedge relationships — — (1 ) (1 ) Interest expense — Other debt (47 ) (53 ) (146 ) (176 ) Expense related to derivatives (47 ) (53 ) (147 ) (177 ) Total before tax 18 18 52 45 Tax (expense) or benefit (29 ) (35 ) (95 ) (132 ) Net of tax AOCI related to defined benefit plans 1 1 3 1 Salaries and employee benefits — — (1 ) — Tax (expense) or benefit 1 1 2 1 Net of tax Total reclassifications in the period $ 289 $ 135 $ 438 $ 460 Net of tax</t>
  </si>
  <si>
    <t>Segment Reporting (Tables)</t>
  </si>
  <si>
    <t>Table - Summary of Segment Earnings and Comprehensive Income (Loss)</t>
  </si>
  <si>
    <t>The table below presents Segment Earnings by segment. (in millions) 3Q 2016 3Q 2015 YTD 2016 YTD 2015 Segment Earnings (loss), net of taxes: Single-family Guarantee $ 497 $ 591 $ 1,890 $ 1,140 Multifamily 744 (103 ) 1,156 654 Investments 1,088 (963 ) (78 ) 2,424 All Other — — — — Total Segment Earnings, net of taxes 2,329 (475 ) 2,968 4,218 Net income $ 2,329 $ (475 ) $ 2,968 $ 4,218 Comprehensive income (loss) of segments: Single-family Guarantee $ 496 $ 591 $ 1,889 $ 1,139 Multifamily 790 (84 ) 1,212 546 Investments 1,024 (1,008 ) 142 2,446 All Other — — — 27 Comprehensive income of segments 2,310 (501 ) 3,243 4,158 Comprehensive income $ 2,310 $ (501 ) $ 3,243 $ 4,158</t>
  </si>
  <si>
    <t>Table - Segment Earnings and Reconciliation to GAAP Results</t>
  </si>
  <si>
    <t>The tables below present detailed reconciliations between our GAAP financial statements and Segment Earnings for our reportable segments and All Other. 3Q 2016 Total Segment Earnings (Loss) Total per Consolidated Statements of Comprehensive Income (in millions) Single-family Guarantee Multifamily Investments All Other Reclassifications Net interest income $ — $ 255 $ 532 $ — $ 787 $ 2,859 $ 3,646 Guarantee fee income (1) 1,641 134 — — 1,775 (1,642 ) 133 Benefit for credit losses (297 ) 8 — — (289 ) 176 (113 ) Net impairment of available-for-sale securities recognized in earnings — — 94 — 94 (103 ) (9 ) Derivative gains (losses) (35 ) 205 613 — 783 (819 ) (36 ) Gains (losses) on trading securities — 15 (203 ) — (188 ) — (188 ) Gains (losses) on loans — 126 — — 126 13 139 Other non-interest income (loss) 41 410 664 — 1,115 (377 ) 738 Administrative expenses (330 ) (89 ) (79 ) — (498 ) — (498 ) REO operations expense (59 ) — — — (59 ) 3 (56 ) Other non-interest expense (311 ) (10 ) — — (321 ) (110 ) (431 ) Income tax expense (153 ) (310 ) (533 ) — (996 ) — (996 ) Net income 497 744 1,088 — 2,329 — 2,329 Changes in unrealized gains (losses) related to available-for-sale securities — 46 (93 ) — (47 ) — (47 ) Changes in unrealized gains (losses) related to cash flow hedge relationships — — 29 — 29 — 29 Changes in defined benefit plans (1 ) — — — (1 ) — (1 ) Total other comprehensive income (loss), net of taxes (1 ) 46 (64 ) — (19 ) — (19 ) Comprehensive income $ 496 $ 790 $ 1,024 $ — $ 2,310 $ — $ 2,310 YTD 2016 Total Segment Earnings (Loss) Total per Consolidated Statements of Comprehensive Income (in millions) Single-family Guarantee Multifamily Investments All Other Reclassifications Net interest income $ — $ 791 $ 1,886 $ — $ 2,677 $ 7,817 $ 10,494 Guarantee fee income (1) 4,427 366 — — 4,793 (4,426 ) 367 Benefit for credit losses 113 19 — — 132 997 1,129 Net impairment of available-for-sale securities recognized in earnings — — 224 — 224 (362 ) (138 ) Derivative gains (losses) (64 ) (878 ) (3,385 ) — (4,327 ) (2,328 ) (6,655 ) Gains (losses) on trading securities — 119 (12 ) — 107 — 107 Gains (losses) on loans — 747 — — 747 (611 ) 136 Other non-interest income (loss) 195 800 1,404 — 2,399 (686 ) 1,713 Administrative expense (939 ) (255 ) (227 ) — (1,421 ) — (1,421 ) REO operations expense (177 ) — — — (177 ) 8 (169 ) Other non-interest expense (832 ) (43 ) (3 ) — (878 ) (409 ) (1,287 ) Income tax (expense) benefit (833 ) (510 ) 35 — (1,308 ) — (1,308 ) Net income (loss) 1,890 1,156 (78 ) — 2,968 — 2,968 Changes in unrealized gains (losses) related to available-for-sale securities — 56 125 — 181 — 181 Changes in unrealized gains (losses) related to cash flow hedge relationships — — 95 — 95 — 95 Changes in defined benefit plans (1 ) — — — (1 ) — (1 ) Total other comprehensive income (loss), net of taxes (1 ) 56 220 — 275 — 275 Comprehensive income (loss) $ 1,889 $ 1,212 $ 142 $ — $ 3,243 $ — $ 3,243 3Q 2015 Total Segment Earnings (Loss) Total per Consolidated Statements of Comprehensive Income (in millions) Single-family Guarantee Multifamily Investments All Other Reclassifications Net interest income $ — $ 270 $ 923 $ — $ 1,193 $ 2,550 $ 3,743 Guarantee fee income (1) 1,283 87 — — 1,370 (1,280 ) 90 Benefit (provision) for credit losses (125 ) — — — (125 ) 653 528 Net impairment of available-for-sale securities recognized in earnings — 3 109 — 112 (166 ) (54 ) Derivative gains (losses) 2 (502 ) (2,950 ) — (3,450 ) (722 ) (4,172 ) Gains (losses) on trading securities — 47 (103 ) — (56 ) — (56 ) Gains (losses) on loans — 122 — — 122 (319 ) (197 ) Other non-interest income (loss) 336 (80 ) 703 — 959 (411 ) 548 Administrative expenses (309 ) (80 ) (76 ) — (465 ) — (465 ) REO operations expense (118 ) — — — (118 ) 2 (116 ) Other non-interest expense (198 ) (13 ) — — (211 ) (307 ) (518 ) Income tax expense (280 ) 43 431 — 194 — 194 Net income 591 (103 ) (963 ) — (475 ) — (475 ) Changes in unrealized gains (losses) related to available-for-sale securities — 19 (80 ) — (61 ) — (61 ) Changes in unrealized gains (losses) related to cash flow hedge relationships — — 35 — 35 — 35 Changes in defined benefit plans — — — — — — — Total other comprehensive income (loss), net of taxes — 19 (45 ) — (26 ) — (26 ) Comprehensive income $ 591 $ (84 ) $ (1,008 ) $ — $ (501 ) $ — $ (501 ) YTD 2015 Total Segment Earnings (Loss) Total per Consolidated Statements of Comprehensive Income (in millions) Single-family Guarantee Multifamily Investments All Other Reclassifications Net interest income $ — $ 793 $ 3,125 $ — $ 3,918 $ 7,441 $ 11,359 Guarantee fee income (1) 3,864 239 — — 4,103 (3,834 ) 269 Benefit (provision) for credit losses (642 ) 20 — — (622 ) 2,506 1,884 Net impairment of available-for-sale securities recognized in earnings — (22 ) 322 — 300 (545 ) (245 ) Derivative gains (losses) (36 ) 7 (1,221 ) — (1,250 ) (2,190 ) (3,440 ) Gains (losses) on trading securities — — (329 ) — (329 ) — (329 ) Gains (losses) on loans — 216 — — 216 (1,537 ) (1,321 ) Other non-interest income (loss) 243 (16 ) 1,905 — 2,132 (513 ) 1,619 Administrative expense (938 ) (240 ) (239 ) — (1,417 ) — (1,417 ) REO operations expense (248 ) — — — (248 ) 5 (243 ) Other non-interest expense (568 ) (36 ) (2 ) — (606 ) (1,333 ) (1,939 ) Income tax expense (535 ) (307 ) (1,137 ) — (1,979 ) — (1,979 ) Net income 1,140 654 2,424 — 4,218 — 4,218 Changes in unrealized gains (losses) related to available-for-sale securities — (108 ) (110 ) — (218 ) — (218 ) Changes in unrealized gains (losses) related to cash flow hedge relationships — — 132 — 132 — 132 Changes in defined benefit plans (1 ) — — 27 26 — 26 Total other comprehensive income (loss), net of taxes (1 ) (108 ) 22 27 (60 ) — (60 ) Comprehensive income $ 1,139 $ 546 $ 2,446 $ 27 $ 4,158 $ — $ 4,158 (1) Guarantee fee income is included in other income (loss) on our GAAP consolidated statements of comprehensive income.</t>
  </si>
  <si>
    <t>Concentration of Credit and Other Risks (Tables)</t>
  </si>
  <si>
    <t>Table - Concentration of Credit Risk</t>
  </si>
  <si>
    <t>The table below summarizes the concentration by book and geographic area of the approximately $1.7 trillion UPB of our single-family credit guarantee portfolio at both September 30, 2016 and December 31, 2015. See Note 4 and Note 5 for more information about credit risk associated with loans and mortgage-related securities that we hold or guarantee. September 30, 2016 December 31, 2015 Percent of Credit Losses Percentage of Portfolio Serious Delinquency Rate Percentage of Portfolio Serious Delinquency Rate YTD 2016 YTD 2015 Book of Business Core single-family book 71 % 0.19 % 66 % 0.21 % 6 % 3 % HARP and other relief refinance book 16 0.67 % 18 0.72 % 17 7 Legacy single-family book 13 3.53 % 16 4.12 % 77 90 Total 100 % 1.02 % 100 % 1.32 % 100 % 100 % Region (1) West 29 % 0.60 % 29 % 0.79 % 10 % 13 % Northeast 25 1.51 % 26 2.04 % 40 43 North Central 17 0.94 % 17 1.13 % 25 16 Southeast 16 1.20 % 16 1.57 % 19 25 Southwest 13 0.74 % 12 0.88 % 6 3 Total 100 % 1.02 % 100 % 1.32 % 100 % 100 % State (2) New Jersey 3 % 2.46 % 4 % 3.90 % 11 % 15 % Illinois 5 1.36 % 5 1.62 % 10 8 New York 5 2.13 % 5 2.94 % 9 12 Florida 6 1.49 % 5 2.16 % 9 19 Maryland 3 1.34 % 3 1.64 % 6 4 All other 78 0.83 % 78 1.03 % 55 42 Total 100 % 1.02 % 100 % 1.32 % 100 % 100 % (1) Region designation: West (AK, AZ, CA, GU, HI, ID, MT, NV, OR, UT, WA); Northeast (CT, DE, DC, MA, ME, MD, NH, NJ, NY, PA, RI, VT, VA, WV); North Central (IL, IN, IA, MI, MN, ND, OH, SD, WI); Southeast (AL, FL, GA, KY, MS, NC, PR, SC, TN, VI); Southwest (AR, CO, KS, LA, MO, NE, NM, OK, TX, WY). (2) States presented based on those with the highest percentage of credit losses during YTD 2016. The table below summarizes the concentration of single-family and multifamily sellers who provided 10% or more of our purchase volume during YTD 2016. YTD 2016 YTD 2015 Single-family Sellers Wells Fargo Bank, N.A. 14 % 12 % Other top 10 sellers 33 39 Top 10 single-family sellers 47 % 51 % Multifamily Sellers Berkadia Commercial Mortgage LLC 19 % 8 % CBRE Capital Markets, Inc. 17 17 Walker &amp; Dunlop, LLC 12 14 Other top 10 sellers 30 43 Top 10 multifamily sellers 78 % 82 % The table below summarizes the concentration of single-family and multifamily servicers who serviced 10% or more of our single-family credit guarantee portfolio and our multifamily mortgage portfolio, excluding loans underlying K Certificates as of September 30, 2016. September 30, 2016 December 31, 2015 Single-family Servicers Wells Fargo Bank, N.A. 19 % 20 % Other top 10 servicers 42 45 Top 10 single-family servicers 61 % 65 % Multifamily Servicers Wells Fargo Bank, N.A. 13 % 14 % CBRE Capital Markets, Inc. 12 12 Berkadia Commercial Mortgage LLC 12 14 Other top 10 servicers 38 36 Top 10 multifamily servicers 75 % 76 % The table below summarizes the concentration of mortgage insurer counterparties who provided 10% or more of our overall mortgage insurance coverage. On August 15, 2016, American International Group, Inc. announced that it had entered into an agreement to sell 100% of its interest in United Guaranty Corporation to Arch Capital Group Ltd. Completion of this sale will affect the concentrations shown in the table below. As of September 30, 2016, Arch Capital Group, Ltd. provided 3% of our overall mortgage insurance coverage and was rated BBB+. On October 23, 2016, Genworth Financial, Inc. announced that it had entered into an agreement to be acquired by China Oceanwide Holdings Group Co., Ltd. Genworth Mortgage Insurance Corporation is a subsidiary of Genworth Financial, Inc. Mortgage Insurance Coverage Credit Rating (1) September 30, 2016 December 31, 2015 Radian Guaranty Inc. BBB- 21 % 22 % United Guaranty Residential Insurance Company BBB+ 21 23 Mortgage Guaranty Insurance Corporation BBB- 20 21 Genworth Mortgage Insurance Corporation BB+ 15 14 Essent Guaranty, Inc. BBB 10 9 % Total 87 % 89 %</t>
  </si>
  <si>
    <t>Certain Higher Risk Categories In The Single Family Credit Guarantee Portfolio [Table Text Block]</t>
  </si>
  <si>
    <t>Presented below is a summary of the serious delinquency rates of certain higher-risk categories (based on characteristics of the loan at origination) of loans in our single-family credit guarantee portfolio. The table includes a presentation of each higher-risk category in isolation. A single loan may fall within more than one category (for example, an interest-only loan may also have an original LTV ratio greater than 90%). Loans with a combination of these attributes will have an even higher risk of delinquency than those with an individual attribute. Percentage of Portfolio (1) Serious Delinquency Rate (1) (Percentage of portfolio based on UPB) September 30, 2016 December 31, 2015 September 30, 2016 December 31, 2015 Interest-only 1 % 1 % 4.42 % 6.02 % Alt-A 2 % 2 % 5.28 % 6.32 % Original LTV ratio greater than 90% (2) 16 % 16 % 1.59 % 2.01 % Lower credit scores at origination (less than 620) 2 % 2 % 5.55 % 6.67 % (1) Excludes loans underlying certain other securitization products for which data was not available. (2) Includes HARP loans, which we purchase as part of our participation in the MHA Program.</t>
  </si>
  <si>
    <t>Fair Value Disclosures (Tables)</t>
  </si>
  <si>
    <t>Table - Assets and Liabilities on Our Consolidated Balance Sheets Measured at Fair Value on a Recurring Basis</t>
  </si>
  <si>
    <t>The following tables present our assets and liabilities measured on our consolidated balance sheets at fair value on a recurring basis subsequent to initial recognition, including instruments where we have elected the fair value option. September 30, 2016 (in millions) Level 1 Level 2 Level 3 Netting Adjustment (1) Total Assets: Investments in securities: Available-for-sale, at fair value: Mortgage-related securities: Freddie Mac $ — $ 36,193 $ 7,140 $ — $ 43,333 Fannie Mae — 4,339 69 — 4,408 Ginnie Mae — 133 — — 133 CMBS — 5,012 3,729 — 8,741 Subprime — — 8,141 — 8,141 Option ARM — — 2,363 — 2,363 Alt-A and other — — 1,576 — 1,576 Obligations of states and political subdivisions — — 796 — 796 Manufactured housing — — 527 — 527 Total available-for-sale securities, at fair value — 45,677 24,341 — 70,018 Trading, at fair value: Mortgage-related securities: Freddie Mac — 14,587 934 — 15,521 Fannie Mae — 6,055 13 — 6,068 Ginnie Mae — 153 — — 153 Other — 53 1 — 54 Total mortgage-related securities — 20,848 948 — 21,796 Non-mortgage-related securities 22,508 1,071 — — 23,579 Total trading securities, at fair value 22,508 21,919 948 — 45,375 Total investments in securities 22,508 67,596 25,289 — 115,393 Mortgage loans: Held-for-sale, at fair value — 15,018 — — 15,018 Derivative assets, net: Interest-rate swaps — 8,894 — — 8,894 Option-based derivatives — 7,657 — — 7,657 Other — 91 5 — 96 Subtotal, before netting adjustments — 16,642 5 — 16,647 Netting adjustments (1) — — — (15,148 ) (15,148 ) Total derivative assets, net — 16,642 5 (15,148 ) 1,499 Other assets: Guarantee asset, at fair value — — 2,165 — 2,165 Non-derivative held-for-sale purchase commitments, at fair value — 258 — — 258 Total other assets — 258 2,165 — 2,423 Total assets carried at fair value on a recurring basis $ 22,508 $ 99,514 $ 27,459 $ (15,148 ) $ 134,333 Liabilities: Debt securities of consolidated trusts held by third parties, at fair value $ — $ 164 $ — $ — $ 164 Other debt, at fair value — 6,232 52 — 6,284 Derivative liabilities, net: Interest-rate swaps — 22,391 — — 22,391 Option-based derivatives — 120 — — 120 Other — 144 62 — 206 Subtotal, before netting adjustments — 22,655 62 — 22,717 Netting adjustments (1) — — — (21,539 ) (21,539 ) Total derivative liabilities, net — 22,655 62 (21,539 ) 1,178 Other liabilities: Non-derivative held-for-sale purchase commitments, at fair value — 7 — — 7 Total other liabilities — 7 — — 7 Total liabilities carried at fair value on a recurring basis $ — $ 29,058 $ 114 $ (21,539 ) $ 7,633 December 31, 2015 (in millions) Level 1 Level 2 Level 3 Netting Adjustment (1) Total Assets: Investments in securities: Available-for-sale, at fair value: Mortgage-related securities: Freddie Mac $ — $ 30,919 $ 2,608 $ — $ 33,527 Fannie Mae — 7,172 90 — 7,262 Ginnie Mae — 161 1 — 162 CMBS — 8,918 3,530 — 12,448 Subprime — — 12,802 — 12,802 Option ARM — — 3,678 — 3,678 Alt-A and other — — 3,278 — 3,278 Obligations of states and political subdivisions — — 1,205 — 1,205 Manufactured housing — — 575 — 575 Total available-for-sale securities, at fair value — 47,170 27,767 — 74,937 Trading, at fair value: Mortgage-related securities: Freddie Mac — 15,182 331 — 15,513 Fannie Mae — 6,397 41 — 6,438 Ginnie Mae — 30 — — 30 Other — 144 2 — 146 Total mortgage-related securities — 21,753 374 — 22,127 Non-mortgage-related securities 17,151 — — — 17,151 Total trading securities, at fair value 17,151 21,753 374 — 39,278 Total investments in securities 17,151 68,923 28,141 — 114,215 Mortgage loans: Held-for-sale, at fair value — 17,660 — — 17,660 Derivative assets, net: Interest-rate swaps — 4,911 — — 4,911 Option-based derivatives — 4,821 — — 4,821 Other — 34 25 — 59 Subtotal, before netting adjustments — 9,766 25 — 9,791 Netting adjustments (1) — — — (9,396 ) (9,396 ) Total derivative assets, net — 9,766 25 (9,396 ) 395 Other assets: Guarantee asset, at fair value — — 1,753 — 1,753 Total assets carried at fair value on a recurring basis $ 17,151 $ 96,349 $ 29,919 $ (9,396 ) $ 134,023 Liabilities: Debt securities of consolidated trusts held by third parties, at fair value $ — $ 139 $ — $ — $ 139 Other debt, at fair value — 7,045 — — 7,045 Derivative liabilities, net: Interest-rate swaps — 12,222 — — 12,222 Option-based derivatives — 128 — — 128 Other — 28 33 — 61 Subtotal, before netting adjustments — 12,378 33 — 12,411 Netting adjustments (1) — — — (11,157 ) (11,157 ) Total derivative liabilities, net — 12,378 33 (11,157 ) 1,254 Other liabilities: All other, at fair value — — 10 — 10 Total liabilities carried at fair value on a recurring basis $ — $ 19,562 $ 43 $ (11,157 ) $ 8,448 (1) Represents counterparty netting, cash collateral netting and net derivative interest receivable or payable. The net cash collateral posted was $6.7 billion and $2.3 billion , respectively, at September 30, 2016 and December 31, 2015 . The net interest receivable (payable) of derivative assets and derivative liabilities was $(0.3) billion and $(0.6) billion at September 30, 2016 and December 31, 2015 , respectively, which was mainly related to interest rate swaps.</t>
  </si>
  <si>
    <t>Table - Assets on Our Consolidated Balance Sheets Measured at Fair Value on a Non-Recurring Basis</t>
  </si>
  <si>
    <t>The table below presents assets measured on our consolidated balance sheets at fair value on a non-recurring basis. September 30, 2016 December 31, 2015 (in millions) Level 1 Level 2 Level 3 Total Level 1 Level 2 Level 3 Total Assets measured at fair value on a non-recurring basis: Mortgage loans (1) $ — $ 439 $ 3,684 $ 4,123 $ — $ 1,130 $ 5,851 $ 6,981 REO, net (2) — — 502 502 — — 1,046 1,046 Total assets measured at fair value on a non-recurring basis $ — $ 439 $ 4,186 $ 4,625 $ — $ 1,130 $ 6,897 $ 8,027 (1) Includes loans that are classified as held-for-investment and have been measured for impairment based on the fair value of the underlying collateral and held-for-sale loans where the fair value is below cost. (2) Represents the fair value of foreclosed properties that were measured at fair value subsequent to their initial classification as REO, net. The carrying amount of REO, net was adjusted to fair value of $0.5 billion , less estimated costs to sell of $33 million (or approximately $0.5 billion ) at September 30, 2016 . The carrying amount of REO, net was adjusted to fair value of $1.0 billion , less estimated costs to sell of $68 million (or approximately $0.9 billion ) at December 31, 2015 .</t>
  </si>
  <si>
    <t>Table - Assets and Liabilities on Our Consolidated Balance Sheets Measured at Fair Value on a Recurring Basis Using Significant Unobservable Inputs</t>
  </si>
  <si>
    <t>The table below presents a reconciliation of all assets and liabilities measured on our consolidated balance sheets at fair value on a recurring basis using significant unobservable inputs (Level 3), including transfers into and out of Level 3 assets and liabilities. The table also presents gains and losses due to changes in fair value, including both realized and unrealized gains and losses, recognized in our consolidated statements of comprehensive income for Level 3 assets and liabilities. When assets and liabilities are transferred between levels, we recognize the transfer as of the beginning of the period. 3Q 2016 Realized and unrealized gains (losses) Balance, Included in Included in Total Purchases Issues Sales Settlements, net Transfers (1) Transfers (1) Balance, Unrealized gains (losses) still held in millions Assets Investments in securities: Available-for-sale, at fair value: Mortgage-related securities: Freddie Mac $ 11,462 $ — $ (38 ) $ (38 ) $ 462 $ — $ (366 ) $ (246 ) $ — $ (4,134 ) $ 7,140 $ (1 ) Fannie Mae 73 — — — — — — (4 ) — — 69 — Ginnie Mae — — — — — — — — — — — — CMBS 3,611 1 125 126 — — — (8 ) — — 3,729 1 Subprime 9,975 194 285 479 — — (1,895 ) (418 ) — — 8,141 33 Option ARM 2,586 77 23 100 — — (223 ) (100 ) — — 2,363 29 Alt-A and other 2,394 164 (92 ) 72 — — (751 ) (139 ) — — 1,576 24 Obligations of states and political subdivisions 890 — (2 ) (2 ) — — — (92 ) — — 796 — Manufactured housing 542 2 (2 ) — — — — (15 ) — — 527 1 Total available-for-sale mortgage-related securities 31,533 438 299 737 462 — (3,235 ) (1,022 ) — (4,134 ) 24,341 87 Trading, at fair value: Mortgage-related securities: Freddie Mac 315 11 — 11 753 — (5 ) (5 ) 99 (234 ) 934 3 Fannie Mae 615 4 — 4 — — (112 ) (20 ) — (474 ) 13 — Ginnie Mae — — — — — — — — — — — — Other 1 — — — — — — — — — 1 — Total trading mortgage-related securities 931 15 — 15 753 — (117 ) (25 ) 99 (708 ) 948 3 Other assets: Guarantee asset 2,057 — — — — 204 — (96 ) — — 2,165 — Realized and unrealized (gains) losses Balance, Included in Included in Total Purchases Issues Sales Settlements, net Transfers (1) Transfers (1) Balance, Unrealized (gains) losses still held (in millions) Liabilities Other debt, at fair value $ 52 $ — $ — $ — $ — $ — $ — $ — $ — $ — $ 52 $ — Net derivatives (2) 27 39 — 39 — — — (9 ) — — 57 33 Other liabilities: All other, at fair value 15 10 — 10 (25 ) — — — — — — 10 YTD 2016 Realized and unrealized gains (losses) Balance, January 1, 2016 Included in earnings Included in other comprehensive income Total Purchases Issues Sales Settlements, net Transfers into Level 3 (1) Transfers out of Level 3 (1) Balance, September 30, 2016 Unrealized gains (losses) still held (in millions) Assets Investments in securities: Available-for-sale, at fair value: Mortgage-related securities: Freddie Mac $ 2,608 $ 20 $ 28 $ 48 $ 5,618 $ — $ (491 ) $ (328 ) $ — $ (315 ) $ 7,140 $ (1 ) Fannie Mae 90 — (1 ) (1 ) — — — (14 ) — (6 ) 69 — Ginnie Mae 1 — — — — — — (1 ) — — — — CMBS 3,530 2 224 226 — — — (27 ) — — 3,729 2 Subprime 12,802 361 111 472 — — (3,505 ) (1,628 ) — — 8,141 65 Option ARM 3,678 184 (26 ) 158 — — (1,084 ) (389 ) — — 2,363 68 Alt-A and other 3,278 262 (154 ) 108 — — (1,298 ) (512 ) — — 1,576 66 Obligations of states and political subdivisions 1,205 1 (4 ) (3 ) — — — (406 ) — — 796 — Manufactured housing 575 3 (4 ) (1 ) — — — (47 ) — — 527 2 Total available-for-sale mortgage-related securities 27,767 833 174 1,007 5,618 — (6,378 ) (3,352 ) — (321 ) 24,341 202 Trading, at fair value: Mortgage-related securities: Freddie Mac 331 (4 ) — (4 ) 800 — (142 ) (3 ) 74 (122 ) 934 (4 ) Fannie Mae 41 (1 ) — (1 ) — — (20 ) (7 ) — — 13 (2 ) Ginnie Mae — — — — — — — — — — — — Other 2 — — — — — — (1 ) — — 1 — Total trading mortgage-related securities 374 (5 ) — (5 ) 800 — (162 ) (11 ) 74 (122 ) 948 (6 ) Other assets: Guarantee asset 1,753 68 — 68 — 602 — (258 ) — — 2,165 68 Realized and unrealized (gains) losses Balance, January 1, 2016 Included in earnings Included in other comprehensive income Total Purchases Issues Sales Settlements, net Transfers into Level 3 (1) Transfers out of Level 3 (1) Balance, September 30, 2016 Unrealized (gains) losses still held (in millions) Liabilities Other debt, at fair value $ — $ — $ — $ — $ — $ 52 $ — $ — $ — $ — $ 52 $ — Net derivatives (2) 8 67 — 67 — 1 — (19 ) — — 57 48 Other liabilities: All other, at fair value 10 7 — 7 (17 ) — — — — — — 7 3Q 2015 Realized and unrealized gains (losses) Balance, July 1, 2015 Included in earnings Included in other comprehensive income Total Purchases Issues Sales Settlements, net Transfers into Level 3 Transfers out of Level 3 Balance, September 30, 2015 Unrealized gains (losses) still held (in millions) Assets Investments in securities: Available-for-sale, at fair value: Mortgage-related securities: Freddie Mac $ 3,143 $ 3 $ 37 $ 40 $ 186 $ 34 $ (155 ) $ (88 ) $ — $ (156 ) $ 3,004 $ (1 ) Fannie Mae 104 — — — — — — (7 ) — (40 ) 57 — Ginnie Mae 2 — — — — — — — — — 2 — CMBS 3,534 4 108 112 — — — (8 ) — — 3,638 4 Subprime 15,802 177 (176 ) 1 — — (1,392 ) (602 ) — — 13,809 37 Option ARM 4,833 66 4 70 — — (832 ) (189 ) — — 3,882 30 Alt-A and other 4,222 84 (82 ) 2 — — (346 ) (232 ) — (14 ) 3,632 35 Obligations of states and political subdivisions 1,627 — 1 1 — — — (148 ) — — 1,480 — Manufactured housing 614 — (3 ) (3 ) — — — (17 ) — — 594 — Total available-for-sale mortgage-related securities 33,881 334 (111 ) 223 186 34 (2,725 ) (1,291 ) — (210 ) 30,098 105 Trading, at fair value: Mortgage-related securities: Freddie Mac 345 (29 ) — (29 ) 212 — — (2 ) 28 (111 ) 443 (29 ) Fannie Mae 171 (6 ) — (6 ) — — (1 ) — — (122 ) 42 (6 ) Ginnie Mae — — — — — — — — — — — — Other 3 — — — — — — (1 ) — — 2 — Total trading mortgage-related securities 519 (35 ) — (35 ) 212 — (1 ) (3 ) 28 (233 ) 487 (35 ) Other assets: Guarantee asset 1,652 (6 ) — (6 ) — 131 — (173 ) — — 1,604 (6 ) All other, at fair value 7 (7 ) — (7 ) — — — — — — — — Total other assets 1,659 (13 ) — (13 ) — 131 — (173 ) — — 1,604 (6 ) Realized and unrealized (gains) losses Balance, July 1, 2015 Included in earnings Included in other comprehensive income Total Purchases Issues Sales Settlements, net Transfers into Level 3 Transfers out of Level 3 Balance, September 30, 2015 Unrealized (gains) losses still held (in millions) Liabilities Net derivatives (2) $ 22 $ (12 ) $ — $ (12 ) $ — $ — $ — $ 13 $ — $ — $ 23 $ 1 Other Liabilities: All other, at fair value — 7 — 7 — — — — — — 7 14 YTD 2015 Realized and unrealized gains (losses) Balance, January 1, 2015 Included in earnings Included in other comprehensive income Total Purchases Issues Sales Settlements, net Transfers into Level 3 Transfers out of Level 3 Balance, September 30, 2015 Unrealized gains (losses) still held (in millions) Assets Investments in securities: Available-for-sale, at fair value: Mortgage-related securities: Freddie Mac $ 4,231 $ 29 $ 19 $ 48 $ 800 $ 34 $ (527 ) $ 214 $ — $ (1,796 ) $ 3,004 $ (1 ) Fannie Mae 85 — (1 ) (1 ) — — — (18 ) 1 (10 ) 57 — Ginnie Mae 4 — — — — — — (2 ) — — 2 — CMBS 3,474 (21 ) 209 188 — — (2 ) (22 ) — — 3,638 (21 ) Subprime 20,589 704 (71 ) 633 — — (5,532 ) (1,881 ) — — 13,809 109 Option ARM 5,649 186 63 249 — — (1,522 ) (494 ) — — 3,882 105 Alt-A and other 5,027 221 (55 ) 166 — — (919 ) (642 ) — — 3,632 — Obligations of states and political subdivisions 2,198 — (11 ) (11 ) — — — (707 ) — — 1,480 (1 ) Manufactured housing 638 (1 ) 8 7 — — (1 ) (50 ) — — 594 80 Total available-for-sale mortgage-related securities 41,895 1,118 161 1,279 800 34 (8,503 ) (3,602 ) 1 (1,806 ) 30,098 271 Trading, at fair value: Mortgage-related securities: Freddie Mac 927 (40 ) — (40 ) 212 — (10 ) (6 ) 26 (666 ) 443 (40 ) Fannie Mae 232 4 — 4 — — (95 ) — — (99 ) 42 (8 ) Ginnie Mae 1 — — — — — (1 ) — — — — — Other 4 3 — 3 — — (3 ) (2 ) — — 2 — Total trading mortgage-related securities 1,164 (33 ) — (33 ) 212 — (109 ) (8 ) 26 (765 ) 487 (48 ) Other assets: Guarantee asset 1,626 (30 ) — (30 ) — 457 — (449 ) — — 1,604 (30 ) All other, at fair value 5 (5 ) — (5 ) — — — — — — — — Total other assets 1,631 (35 ) — (35 ) — 457 — (449 ) — — 1,604 (30 ) Realized and unrealized (gains) losses Balance, January 1, 2015 Included in earnings Included in other comprehensive income Total Purchases Issues Sales Settlements, net Transfers into Level 3 Transfers out of Level 3 Balance, September 30, 2015 Unrealized (gains) losses still held (in millions) Liabilities Net derivatives (2) $ 10 $ 5 $ — $ 5 $ — $ — $ — $ 8 $ — $ — $ 23 $ 13 Other Liabilities: All other, at fair value — 7 — 7 — — — — — — 7 12 (1) Transfers out of Level 3 during 3Q 2016 and YTD 2016 consisted primarily of certain mortgage-related securities due to an increased volume and level of activity in the market and availability of price quotes from dealers and third-party pricing services. Certain Freddie Mac securities are classified as Level 3 at issuance and generally are classified as Level 2 when they begin trading. Transfers into Level 3 during 3Q 2016 and YTD 2016 consisted primarily of certain mortgage-related securities due to a lack of market activity and relevant price quotes from dealers and third-party pricing services. (2) Amounts are prior to counterparty netting, cash collateral netting, net trade/settle receivable or payable and net derivative interest receivable or payable</t>
  </si>
  <si>
    <t>The table below presents a reconciliation of all assets and liabilities measured on our consolidated balance sheets at fair value on a recurring basis using significant unobservable inputs (Level 3), including transfers into and out of Level 3 assets and liabilities. The table also presents gains and losses due to changes in fair value, including both realized and unrealized gains and losses, recognized in our consolidated statements of comprehensive income for Level 3 assets and liabilities. When assets and liabilities are transferred between levels, we recognize the transfer as of the beginning of the period. 3Q 2016 Realized and unrealized gains (losses) Balance, Included in Included in Total Purchases Issues Sales Settlements, net Transfers (1) Transfers (1) Balance, Unrealized gains (losses) still held in millions Assets Investments in securities: Available-for-sale, at fair value: Mortgage-related securities: Freddie Mac $ 11,462 $ — $ (38 ) $ (38 ) $ 462 $ — $ (366 ) $ (246 ) $ — $ (4,134 ) $ 7,140 $ (1 ) Fannie Mae 73 — — — — — — (4 ) — — 69 — Ginnie Mae — — — — — — — — — — — — CMBS 3,611 1 125 126 — — — (8 ) — — 3,729 1 Subprime 9,975 194 285 479 — — (1,895 ) (418 ) — — 8,141 33 Option ARM 2,586 77 23 100 — — (223 ) (100 ) — — 2,363 29 Alt-A and other 2,394 164 (92 ) 72 — — (751 ) (139 ) — — 1,576 24 Obligations of states and political subdivisions 890 — (2 ) (2 ) — — — (92 ) — — 796 — Manufactured housing 542 2 (2 ) — — — — (15 ) — — 527 1 Total available-for-sale mortgage-related securities 31,533 438 299 737 462 — (3,235 ) (1,022 ) — (4,134 ) 24,341 87 Trading, at fair value: Mortgage-related securities: Freddie Mac 315 11 — 11 753 — (5 ) (5 ) 99 (234 ) 934 3 Fannie Mae 615 4 — 4 — — (112 ) (20 ) — (474 ) 13 — Ginnie Mae — — — — — — — — — — — — Other 1 — — — — — — — — — 1 — Total trading mortgage-related securities 931 15 — 15 753 — (117 ) (25 ) 99 (708 ) 948 3 Other assets: Guarantee asset 2,057 — — — — 204 — (96 ) — — 2,165 — Realized and unrealized (gains) losses Balance, Included in Included in Total Purchases Issues Sales Settlements, net Transfers (1) Transfers (1) Balance, Unrealized (gains) losses still held (in millions) Liabilities Other debt, at fair value $ 52 $ — $ — $ — $ — $ — $ — $ — $ — $ — $ 52 $ — Net derivatives (2) 27 39 — 39 — — — (9 ) — — 57 33 Other liabilities: All other, at fair value 15 10 — 10 (25 ) — — — — — — 10 YTD 2016 Realized and unrealized gains (losses) Balance, January 1, 2016 Included in earnings Included in other comprehensive income Total Purchases Issues Sales Settlements, net Transfers into Level 3 (1) Transfers out of Level 3 (1) Balance, September 30, 2016 Unrealized gains (losses) still held (in millions) Assets Investments in securities: Available-for-sale, at fair value: Mortgage-related securities: Freddie Mac $ 2,608 $ 20 $ 28 $ 48 $ 5,618 $ — $ (491 ) $ (328 ) $ — $ (315 ) $ 7,140 $ (1 ) Fannie Mae 90 — (1 ) (1 ) — — — (14 ) — (6 ) 69 — Ginnie Mae 1 — — — — — — (1 ) — — — — CMBS 3,530 2 224 226 — — — (27 ) — — 3,729 2 Subprime 12,802 361 111 472 — — (3,505 ) (1,628 ) — — 8,141 65 Option ARM 3,678 184 (26 ) 158 — — (1,084 ) (389 ) — — 2,363 68 Alt-A and other 3,278 262 (154 ) 108 — — (1,298 ) (512 ) — — 1,576 66 Obligations of states and political subdivisions 1,205 1 (4 ) (3 ) — — — (406 ) — — 796 — Manufactured housing 575 3 (4 ) (1 ) — — — (47 ) — — 527 2 Total available-for-sale mortgage-related securities 27,767 833 174 1,007 5,618 — (6,378 ) (3,352 ) — (321 ) 24,341 202 Trading, at fair value: Mortgage-related securities: Freddie Mac 331 (4 ) — (4 ) 800 — (142 ) (3 ) 74 (122 ) 934 (4 ) Fannie Mae 41 (1 ) — (1 ) — — (20 ) (7 ) — — 13 (2 ) Ginnie Mae — — — — — — — — — — — — Other 2 — — — — — — (1 ) — — 1 — Total trading mortgage-related securities 374 (5 ) — (5 ) 800 — (162 ) (11 ) 74 (122 ) 948 (6 ) Other assets: Guarantee asset 1,753 68 — 68 — 602 — (258 ) — — 2,165 68 Realized and unrealized (gains) losses Balance, January 1, 2016 Included in earnings Included in other comprehensive income Total Purchases Issues Sales Settlements, net Transfers into Level 3 (1) Transfers out of Level 3 (1) Balance, September 30, 2016 Unrealized (gains) losses still held (in millions) Liabilities Other debt, at fair value $ — $ — $ — $ — $ — $ 52 $ — $ — $ — $ — $ 52 $ — Net derivatives (2) 8 67 — 67 — 1 — (19 ) — — 57 48 Other liabilities: All other, at fair value 10 7 — 7 (17 ) — — — — — — 7 3Q 2015 Realized and unrealized gains (losses) Balance, July 1, 2015 Included in earnings Included in other comprehensive income Total Purchases Issues Sales Settlements, net Transfers into Level 3 Transfers out of Level 3 Balance, September 30, 2015 Unrealized gains (losses) still held (in millions) Assets Investments in securities: Available-for-sale, at fair value: Mortgage-related securities: Freddie Mac $ 3,143 $ 3 $ 37 $ 40 $ 186 $ 34 $ (155 ) $ (88 ) $ — $ (156 ) $ 3,004 $ (1 ) Fannie Mae 104 — — — — — — (7 ) — (40 ) 57 — Ginnie Mae 2 — — — — — — — — — 2 — CMBS 3,534 4 108 112 — — — (8 ) — — 3,638 4 Subprime 15,802 177 (176 ) 1 — — (1,392 ) (602 ) — — 13,809 37 Option ARM 4,833 66 4 70 — — (832 ) (189 ) — — 3,882 30 Alt-A and other 4,222 84 (82 ) 2 — — (346 ) (232 ) — (14 ) 3,632 35 Obligations of states and political subdivisions 1,627 — 1 1 — — — (148 ) — — 1,480 — Manufactured housing 614 — (3 ) (3 ) — — — (17 ) — — 594 — Total available-for-sale mortgage-related securities 33,881 334 (111 ) 223 186 34 (2,725 ) (1,291 ) — (210 ) 30,098 105 Trading, at fair value: Mortgage-related securities: Freddie Mac 345 (29 ) — (29 ) 212 — — (2 ) 28 (111 ) 443 (29 ) Fannie Mae 171 (6 ) — (6 ) — — (1 ) — — (122 ) 42 (6 ) Ginnie Mae — — — — — — — — — — — — Other 3 — — — — — — (1 ) — — 2 — Total trading mortgage-related securities 519 (35 ) — (35 ) 212 — (1 ) (3 ) 28 (233 ) 487 (35 ) Other assets: Guarantee asset 1,652 (6 ) — (6 ) — 131 — (173 ) — — 1,604 (6 ) All other, at fair value 7 (7 ) — (7 ) — — — — — — — — Total other assets 1,659 (13 ) — (13 ) — 131 — (173 ) — — 1,604 (6 ) Realized and unrealized (gains) losses Balance, July 1, 2015 Included in earnings Included in other comprehensive income Total Purchases Issues Sales Settlements, net Transfers into Level 3 Transfers out of Level 3 Balance, September 30, 2015 Unrealized (gains) losses still held (in millions) Liabilities Net derivatives (2) $ 22 $ (12 ) $ — $ (12 ) $ — $ — $ — $ 13 $ — $ — $ 23 $ 1 Other Liabilities: All other, at fair value — 7 — 7 — — — — — — 7 14 YTD 2015 Realized and unrealized gains (losses) Balance, January 1, 2015 Included in earnings Included in other comprehensive income Total Purchases Issues Sales Settlements, net Transfers into Level 3 Transfers out of Level 3 Balance, September 30, 2015 Unrealized gains (losses) still held (in millions) Assets Investments in securities: Available-for-sale, at fair value: Mortgage-related securities: Freddie Mac $ 4,231 $ 29 $ 19 $ 48 $ 800 $ 34 $ (527 ) $ 214 $ — $ (1,796 ) $ 3,004 $ (1 ) Fannie Mae 85 — (1 ) (1 ) — — — (18 ) 1 (10 ) 57 — Ginnie Mae 4 — — — — — — (2 ) — — 2 — CMBS 3,474 (21 ) 209 188 — — (2 ) (22 ) — — 3,638 (21 ) Subprime 20,589 704 (71 ) 633 — — (5,532 ) (1,881 ) — — 13,809 109 Option ARM 5,649 186 63 249 — — (1,522 ) (494 ) — — 3,882 105 Alt-A and other 5,027 221 (55 ) 166 — — (919 ) (642 ) — — 3,632 — Obligations of states and political subdivisions 2,198 — (11 ) (11 ) — — — (707 ) — — 1,480 (1 ) Manufactured housing 638 (1 ) 8 7 — — (1 ) (50 ) — — 594 80 Total available-for-sale mortgage-related securities 41,895 1,118 161 1,279 800 34 (8,503 ) (3,602 ) 1 (1,806 ) 30,098 271 Trading, at fair value: Mortgage-related securities: Freddie Mac 927 (40 ) — (40 ) 212 — (10 ) (6 ) 26 (666 ) 443 (40 ) Fannie Mae 232 4 — 4 — — (95 ) — — (99 ) 42 (8 ) Ginnie Mae 1 — — — — — (1 ) — — — — — Other 4 3 — 3 — — (3 ) (2 ) — — 2 — Total trading mortgage-related securities 1,164 (33 ) — (33 ) 212 — (109 ) (8 ) 26 (765 ) 487 (48 ) Other assets: Guarantee asset 1,626 (30 ) — (30 ) — 457 — (449 ) — — 1,604 (30 ) All other, at fair value 5 (5 ) — (5 ) — — — — — — — — Total other assets 1,631 (35 ) — (35 ) — 457 — (449 ) — — 1,604 (30 ) Realized and unrealized (gains) losses Balance, January 1, 2015 Included in earnings Included in other comprehensive income Total Purchases Issues Sales Settlements, net Transfers into Level 3 Transfers out of Level 3 Balance, September 30, 2015 Unrealized (gains) losses still held (in millions) Liabilities Net derivatives (2) $ 10 $ 5 $ — $ 5 $ — $ — $ — $ 8 $ — $ — $ 23 $ 13 Other Liabilities: All other, at fair value — 7 — 7 — — — — — — 7 12 (1) Transfers out of Level 3 during 3Q 2016 and YTD 2016 consisted primarily of certain mortgage-related securities due to an increased volume and level of activity in the market and availability of price quotes from dealers and third-party pricing services. Certain Freddie Mac securities are classified as Level 3 at issuance and generally are classified as Level 2 when they begin trading. Transfers into Level 3 during 3Q 2016 and YTD 2016 consisted primarily of certain mortgage-related securities due to a lack of market activity and relevant price quotes from dealers and third-party pricing services. (2) Amounts are prior to counterparty netting, cash collateral netting, net trade/settle receivable or payable and net derivative interest receivable or payable.</t>
  </si>
  <si>
    <t>Table - Quantitative Information about Level 3 Fair Value Measurements</t>
  </si>
  <si>
    <t>The table below provides valuation techniques, the range, and the weighted average of significant unobservable inputs for assets and liabilities measured on our consolidated balance sheets at fair value on a recurring basis using unobservable inputs (Level 3). September 30, 2016 Level 3 Fair Value Predominant Valuation Technique(s) Unobservable Inputs (dollars in millions) Type Range Weighted Average Recurring fair value measurements Assets Investments in securities Available-for-sale, at fair value Mortgage-related securities Freddie Mac $ 6,827 Discounted cash flows OAS (170) - 490 bps 115 bps 313 Other Total Freddie Mac 7,140 Fannie Mae 34 Median of external sources 25 Single external source 10 Other Total Fannie Mae 69 CMBS 3,729 Risk Metrics Effective duration 2.40 - 10.27 years 8.82 years Total CMBS 3,729 Subprime, option ARM, and Alt-A: Subprime 6,737 Median of external sources External pricing sources $74.8 - $78.6 $ 76.7 1,404 Other Total subprime 8,141 Option ARM 2,218 Median of external sources External pricing sources $66.9 - $72.9 $ 70.2 145 Other Total option ARM 2,363 Alt-A and other 917 Median of external sources External pricing sources $89.6 - $93.2 $ 91.3 420 Single external source External pricing source $84.9 - $84.9 $ 84.9 239 Other Total Alt-A and other 1,576 Obligations of states and political subdivisions 743 Median of external sources External pricing sources $101.5 - $102.1 $ 101.8 53 Other Total obligations of states and political subdivisions 796 Manufactured housing 465 Median of external sources External pricing sources $88.2 - $92.9 $ 91.4 62 Other Total manufactured housing 527 Total available-for-sale mortgage-related securities 24,341 Trading, at fair value Mortgage-related securities Freddie Mac 875 Discounted cash flows OAS (3,346) - 1,886 bps 4 bps 59 Other Total Freddie Mac 934 Fannie Mae 13 Discounted cash flows Total Fannie Mae 13 Other 1 Discounted cash flows Total other 1 Total trading mortgage-related securities 948 Total investments in securities $ 25,289 Other assets: Guarantee asset, at fair value $ 2,011 Discounted cash flows OAS 17 - 198 bps 56 bps 154 Other Total guarantee asset, at fair value 2,165 Liabilities Other debt, at fair value 52 Other Total other debt, at fair value 52 Net derivatives 57 Other Total net derivatives 57 December 31, 2015 Level 3 Fair Value Predominant Valuation Technique(s) Unobservable Inputs (dollars in millions) Type Range Weighted Average Recurring fair value measurements Assets Investments in securities Available-for-sale, at fair value Mortgage-related securities Freddie Mac $ 2,145 Discounted cash flows OAS (46) - 503 bps 86 bps 463 Other Total Freddie Mac 2,608 Fannie Mae 37 Median of external sources 36 Single external source 17 Other Total Fannie Mae 90 Ginnie Mae 1 Discounted cash flows Total Ginnie Mae 1 CMBS 3,530 Risk Metrics Effective duration 3.15 - 11.02 years 9.57 years Total CMBS 3,530 Subprime, option ARM, and Alt-A: Subprime 11,652 Median of external sources External pricing sources $73.2 - $77.3 $ 75.0 1,150 Other Total subprime 12,802 Option ARM 3,190 Median of external sources External pricing sources $67.8 - $72.4 $ 69.9 488 Other Total option ARM 3,678 Alt-A and other 2,601 Median of external sources External pricing sources $85.8 - $89.3 $ 87.6 506 Single external source External pricing source $84.7 - $84.7 $ 84.7 171 Other Total Alt-A and other 3,278 Obligations of states and political subdivisions 1,099 Median of external sources External pricing sources $101.4 - $101.8 $ 101.6 106 Other Total obligations of states and political subdivisions 1,205 Manufactured housing 505 Median of external sources External pricing sources $90.4 - $93.7 $ 92.1 70 Other Total manufactured housing 575 Total available-for-sale mortgage-related securities 27,767 Trading, at fair value Mortgage-related securities Freddie Mac 249 Discounted cash flows OAS (1,315) - 1,959 bps 129 bps 19 Risk Metrics 63 Other Total Freddie Mac 331 Fannie Mae 41 Discounted cash flows Total Fannie Mae 41 Ginnie Mae — Other 1 Median of external sources 1 Discounted cash flows Total other 2 Total trading mortgage-related securities 374 Total investments in securities $ 28,141 Other assets: Guarantee asset, at fair value $ 1,623 Discounted cash flows OAS 17 - 198 bps 57 bps 130 Other Total guarantee asset, at fair value 1,753 Liabilities Net derivatives 8 Other Total net derivatives 8 Other liabilities All other, at fair value 10 Other Total all other, at fair value 10 The table below provides valuation techniques, the range, and the weighted average of significant unobservable inputs for assets and liabilities measured on our consolidated balance sheets at fair value on a non-recurring basis using unobservable inputs (Level 3). Certain of the fair values in the table below were not obtained as of the period end, but were obtained during the period. September 30, 2016 Level 3 Fair Value Predominant Valuation Technique(s) Unobservable Inputs (dollars in millions) Type Range Weighted Average Non-recurring fair value measurements Mortgage loans $ 3,684 Internal model Historical sales $3,000 - $775,346 $182,555 Internal model Housing sales index 40 - 385 bps 95 bps Income capitalization (1) Capitalization rates 6% - 10% 7% Median of external sources External pricing sources $35.9 - $95.0 $75.0 REO, net $ 502 Internal model Historical sales proceeds $3,000 - $667,706 $154,107 Internal model Housing sales index 40 - 385 bps 92 bps Other December 31, 2015 Level 3 Fair Value Predominant Valuation Technique(s) Unobservable Inputs (dollars in millions) Type Range Weighted Average Non-recurring fair value measurements Mortgage loans $ 5,851 Internal model Historical sales $3,000 - $788,699 $191,957 Internal model Housing sales index 44 - 428 bps 90 bps Third-party appraisal Property value $1 million - $30 million $28 million Income capitalization (1) Capitalization rates 6%- 9% 7% Median of external sources External pricing sources $39.0 - $94.6 $70.0 REO, net $ 1,046 Internal model Historical sales proceeds $3,000 - $581,751 $155,885 Internal model Housing sales index 44 - 428 bps 87 bps Other (1) The predominant valuation technique used for multifamily loans. Certain loans in this population are valued using other techniques, and the capitalization rate for those is not represented in the “Range” or “Weighted Average” above.</t>
  </si>
  <si>
    <t xml:space="preserve">The table below provides valuation techniques, the range, and the weighted average of significant unobservable inputs for assets and liabilities measured on our consolidated balance sheets at fair value on a recurring basis using unobservable inputs (Level 3). September 30, 2016 Level 3 Fair Value Predominant Valuation Technique(s) Unobservable Inputs (dollars in millions) Type Range Weighted Average Recurring fair value measurements Assets Investments in securities Available-for-sale, at fair value Mortgage-related securities Freddie Mac $ 6,827 Discounted cash flows OAS (170) - 490 bps 115 bps 313 Other Total Freddie Mac 7,140 Fannie Mae 34 Median of external sources 25 Single external source 10 Other Total Fannie Mae 69 CMBS 3,729 Risk Metrics Effective duration 2.40 - 10.27 years 8.82 years Total CMBS 3,729 Subprime, option ARM, and Alt-A: Subprime 6,737 Median of external sources External pricing sources $74.8 - $78.6 $ 76.7 1,404 Other Total subprime 8,141 Option ARM 2,218 Median of external sources External pricing sources $66.9 - $72.9 $ 70.2 145 Other Total option ARM 2,363 Alt-A and other 917 Median of external sources External pricing sources $89.6 - $93.2 $ 91.3 420 Single external source External pricing source $84.9 - $84.9 $ 84.9 239 Other Total Alt-A and other 1,576 Obligations of states and political subdivisions 743 Median of external sources External pricing sources $101.5 - $102.1 $ 101.8 53 Other Total obligations of states and political subdivisions 796 Manufactured housing 465 Median of external sources External pricing sources $88.2 - $92.9 $ 91.4 62 Other Total manufactured housing 527 Total available-for-sale mortgage-related securities 24,341 Trading, at fair value Mortgage-related securities Freddie Mac 875 Discounted cash flows OAS (3,346) - 1,886 bps 4 bps 59 Other Total Freddie Mac 934 Fannie Mae 13 Discounted cash flows Total Fannie Mae 13 Other 1 Discounted cash flows Total other 1 Total trading mortgage-related securities 948 Total investments in securities $ 25,289 Other assets: Guarantee asset, at fair value $ 2,011 Discounted cash flows OAS 17 - 198 bps 56 bps 154 Other Total guarantee asset, at fair value 2,165 Liabilities Other debt, at fair value 52 Other Total other debt, at fair value 52 Net derivatives 57 Other Total net derivatives 57 December 31, 2015 Level 3 Fair Value Predominant Valuation Technique(s) Unobservable Inputs (dollars in millions) Type Range Weighted Average Recurring fair value measurements Assets Investments in securities Available-for-sale, at fair value Mortgage-related securities Freddie Mac $ 2,145 Discounted cash flows OAS (46) - 503 bps 86 bps 463 Other Total Freddie Mac 2,608 Fannie Mae 37 Median of external sources 36 Single external source 17 Other Total Fannie Mae 90 Ginnie Mae 1 Discounted cash flows Total Ginnie Mae 1 CMBS 3,530 Risk Metrics Effective duration 3.15 - 11.02 years 9.57 years Total CMBS 3,530 Subprime, option ARM, and Alt-A: Subprime 11,652 Median of external sources External pricing sources $73.2 - $77.3 $ 75.0 1,150 Other Total subprime 12,802 Option ARM 3,190 Median of external sources External pricing sources $67.8 - $72.4 $ 69.9 488 Other Total option ARM 3,678 Alt-A and other 2,601 Median of external sources External pricing sources $85.8 - $89.3 $ 87.6 506 Single external source External pricing source $84.7 - $84.7 $ 84.7 171 Other Total Alt-A and other 3,278 Obligations of states and political subdivisions 1,099 Median of external sources External pricing sources $101.4 - $101.8 $ 101.6 106 Other Total obligations of states and political subdivisions 1,205 Manufactured housing 505 Median of external sources External pricing sources $90.4 - $93.7 $ 92.1 70 Other Total manufactured housing 575 Total available-for-sale mortgage-related securities 27,767 Trading, at fair value Mortgage-related securities Freddie Mac 249 Discounted cash flows OAS (1,315) - 1,959 bps 129 bps 19 Risk Metrics 63 Other Total Freddie Mac 331 Fannie Mae 41 Discounted cash flows Total Fannie Mae 41 Ginnie Mae — Other 1 Median of external sources 1 Discounted cash flows Total other 2 Total trading mortgage-related securities 374 Total investments in securities $ 28,141 Other assets: Guarantee asset, at fair value $ 1,623 Discounted cash flows OAS 17 - 198 bps 57 bps 130 Other Total guarantee asset, at fair value 1,753 Liabilities Net derivatives 8 Other Total net derivatives 8 Other liabilities All other, at fair value 10 Other Total all other, at fair value 10 </t>
  </si>
  <si>
    <t>Table - Fair Value of Financial Instruments</t>
  </si>
  <si>
    <t>The table below presents the carrying value and estimated fair value of our financial instruments. For certain types of financial instruments, such as cash and cash equivalents, restricted cash and cash equivalents, securities purchased under agreements to resell, advances to lenders and certain other debt, including securities sold under agreements to repurchase, the carrying value on our GAAP balance sheets approximates fair value, and these assets are short-term in nature and have limited market value volatility. September 30, 2016 Fair Value (in millions) GAAP Carrying Amount Level 1 Level 2 Level 3 Netting Adjustments Total Financial Assets Cash and cash equivalents $ 3,940 $ 3,940 $ — $ — $ — $ 3,940 Restricted cash and cash equivalents 19,131 19,131 — — — 19,131 Securities purchased under agreements to resell 55,673 — 55,673 — — 55,673 Investments in securities: Available-for-sale, at fair value 70,018 — 45,677 24,341 — 70,018 Trading, at fair value 45,375 22,508 21,919 948 — 45,375 Total investments in securities 115,393 22,508 67,596 25,289 — 115,393 Mortgage loans: Loans held by consolidated trusts 1,666,551 — 1,568,711 147,936 — 1,716,647 Loans held by Freddie Mac 115,885 — 32,468 85,722 — 118,190 Total mortgage loans 1,782,436 — 1,601,179 233,658 — 1,834,837 Derivative assets, net 1,499 — 16,642 5 (15,148 ) 1,499 Guarantee asset 2,165 — — 2,372 — 2,372 Non-derivative purchase commitments, at fair value 258 — 258 29 — 287 Advances to lenders 1,362 — — 1,362 — 1,362 Total financial assets $ 1,981,857 $ 45,579 $ 1,741,348 $ 262,715 $ (15,148 ) $ 2,034,494 Financial Liabilities Debt, net: Debt securities of consolidated trusts held by third parties $ 1,621,782 $ — $ 1,672,294 $ 536 $ — $ 1,672,830 Other debt 378,059 — 380,484 5,214 — 385,698 Total debt, net 1,999,841 — 2,052,778 5,750 — 2,058,528 Derivative liabilities, net 1,178 — 22,655 62 (21,539 ) 1,178 Guarantee obligation 2,055 — — 3,530 — 3,530 Non-derivative purchase commitments, at fair value 7 — 7 31 — 38 Total financial liabilities $ 2,003,081 $ — $ 2,075,440 $ 9,373 $ (21,539 ) $ 2,063,274 December 31, 2015 Fair Value (in millions) GAAP Carrying Amount Level 1 Level 2 Level 3 Netting Adjustments Total Financial Assets Cash and cash equivalents $ 5,595 $ 5,595 $ — $ — $ — $ 5,595 Restricted cash and cash equivalents 14,533 14,533 — — — 14,533 Securities purchased under agreements to resell 63,644 — 63,644 — — 63,644 Investments in securities: Available-for-sale, at fair value 74,937 — 47,170 27,767 — 74,937 Trading, at fair value 39,278 17,151 21,753 374 — 39,278 Total investments in securities 114,215 17,151 68,923 28,141 — 114,215 Mortgage loans: Loans held by consolidated trusts 1,625,184 — 1,477,251 162,947 — 1,640,198 Loans held by Freddie Mac 129,009 — 31,831 97,133 — 128,964 Total mortgage loans 1,754,193 — 1,509,082 260,080 — 1,769,162 Derivative assets, net 395 — 9,766 25 (9,396 ) 395 Guarantee asset 1,753 — — 1,958 — 1,958 Advances to lenders 910 — 910 — — 910 Total financial assets $ 1,955,238 $ 37,279 $ 1,652,325 $ 290,204 $ (9,396 ) $ 1,970,412 Financial Liabilities Debt, net: Debt securities of consolidated trusts held by third parties $ 1,556,121 $ — $ 1,624,019 $ 805 $ — $ 1,624,824 Other debt 414,306 — 412,752 6,586 — 419,338 Total debt, net 1,970,427 — 2,036,771 7,391 — 2,044,162 Derivative liabilities, net 1,254 — 12,378 33 (11,157 ) 1,254 Guarantee obligation 1,729 — — 3,129 — 3,129 Total financial liabilities $ 1,973,410 $ — $ 2,049,149 $ 10,553 $ (11,157 ) $ 2,048,545</t>
  </si>
  <si>
    <t>Table - Difference between Fair Value and Unpaid Principal Balance for Certain Financial Instruments with Fair Value Option Elected</t>
  </si>
  <si>
    <t>The table below presents the fair value and UPB related to certain items for which we have elected the fair value option. September 30, 2016 December 31, 2015 (in millions) Multifamily Held-For-Sale Loans Other Debt - Long Term Multifamily Held-For-Sale Loans Other Debt - Long Term Fair value $ 15,018 $ 6,284 $ 17,660 $ 7,045 Unpaid principal balance 14,560 6,015 17,673 7,093 Difference $ 458 $ 269 $ (13 ) $ (48 )</t>
  </si>
  <si>
    <t>Regulatory Capital (Tables)</t>
  </si>
  <si>
    <t>Table - Net Worth and Minimum Capital</t>
  </si>
  <si>
    <t>The table below summarizes our minimum capital requirements and deficits and net worth. (in millions) September 30, 2016 December 31, 2015 GAAP net worth $ 3,510 $ 2,940 Core capital (deficit) (1)(2) $ (70,254 ) $ (70,549 ) Less: Minimum capital requirement (1) 19,262 19,687 Minimum capital surplus (deficit) (1) $ (89,516 ) $ (90,236 ) (1) Core capital and minimum capital figures are estimates and represent amounts submitted to FHFA. FHFA is the authoritative source for our regulatory capital. (2) Core capital excludes certain components of GAAP total equity (i.e., AOCI and the liquidation preference of the senior preferred stock) as these items do not meet the statutory definition of core capital.</t>
  </si>
  <si>
    <t>Selected Financial Statement Line Items (Tables)</t>
  </si>
  <si>
    <t>Table - Significant Components of Other Income (Loss) and Other Expense on Our Consolidated Statements of Comprehensive Income</t>
  </si>
  <si>
    <t>The table below presents the significant components of other income (loss) and other expense on our consolidated statements of comprehensive income. (in millions) 3Q 2016 3Q 2015 YTD 2016 YTD 2015 Other income (loss): Gains (losses) on loans $ 139 $ (197 ) $ 136 $ (1,321 ) Gains (losses) on held-for-sale purchase commitments 391 — 635 — Gains (losses) on debt recorded at fair value (174 ) 80 (268 ) (65 ) All other 249 242 1,024 954 Total other income (loss) $ 605 $ 125 $ 1,527 $ (432 ) Other expense: Property tax and insurance expense on held-for-sale loans $ (2 ) $ (176 ) $ (68 ) $ (937 ) All other (136 ) (94 ) (374 ) (297 ) Total other expense $ (138 ) $ (270 ) $ (442 ) $ (1,234 )</t>
  </si>
  <si>
    <t>Table - Significant Components of Other Assets and Other Liabilities on Our Consolidated Balance Sheets</t>
  </si>
  <si>
    <t>The table below presents the significant components of other assets and other liabilities on our consolidated balance sheets. (in millions) September 30, 2016 December 31, 2015 Other assets: Accounts and other receivables (1) $ 6,273 $ 3,625 Guarantee asset 2,165 1,753 Advances to lenders (2) 1,362 910 All other 1,285 1,025 Total other assets $ 11,085 $ 7,313 Other liabilities: Servicer liabilities $ 815 $ 1,191 Guarantee obligation 2,055 1,729 Accounts payable and accrued expenses 893 1,286 All other 1,080 1,040 Total other liabilities $ 4,843 $ 5,246 (1) Primarily consists of servicer receivables and other non-interest receivables. (2) During YTD 2016 and YTD 2015, we advanced $20.5 billion and $8.5 billion , respectively, to lenders. Refer to Note 4 (Non-cash Investing and Financing activities) for disclosure of the satisfaction of the advances to lenders.</t>
  </si>
  <si>
    <t>Summary of Significant Accounting Policies (Details) $ in Millions</t>
  </si>
  <si>
    <t>Jan. 01, 2016USD ($)</t>
  </si>
  <si>
    <t>Accounting Standards Update 2015 03</t>
  </si>
  <si>
    <t>New Accounting Pronouncements or Change in Accounting Principle [Line Items]</t>
  </si>
  <si>
    <t>New Accounting Pronouncement or Change in Accounting Principle, Effect of Adoption, Quantification</t>
  </si>
  <si>
    <t>Conservatorship and Related Matters (Details)</t>
  </si>
  <si>
    <t>Sep. 30, 2016USD ($)</t>
  </si>
  <si>
    <t>Related Party Transaction [Line Items]</t>
  </si>
  <si>
    <t>Maximum limit of the UPB of mortgage-related investments portfolio</t>
  </si>
  <si>
    <t>Maximum percentage of annual cap established by the Purchase Agreement</t>
  </si>
  <si>
    <t>90.00%</t>
  </si>
  <si>
    <t>Minimum limit of the UPB of mortgage-related investments portfolio</t>
  </si>
  <si>
    <t>UPB of mortgage-related investments portfolio</t>
  </si>
  <si>
    <t>Annual percentage reduction of the mortgage-related investments portfolio</t>
  </si>
  <si>
    <t>15.00%</t>
  </si>
  <si>
    <t>Draw received</t>
  </si>
  <si>
    <t>Aggregate dividend payments since conservatorship began</t>
  </si>
  <si>
    <t>CSS</t>
  </si>
  <si>
    <t>Related Party Transaction, Amounts of Transaction</t>
  </si>
  <si>
    <t>Securitization and Guarantee Activities - Consolidated VIEs (Details) - USD ($) $ in Millions</t>
  </si>
  <si>
    <t>Assets [Abstract]</t>
  </si>
  <si>
    <t>Mortgage loans held-for-sale</t>
  </si>
  <si>
    <t>Mortgage loans held-for-investment</t>
  </si>
  <si>
    <t>Accrued interest receivable</t>
  </si>
  <si>
    <t>Real estate owned, net</t>
  </si>
  <si>
    <t>Other assets</t>
  </si>
  <si>
    <t>Liabilities [Abstract]</t>
  </si>
  <si>
    <t>Accrued interest payable</t>
  </si>
  <si>
    <t>Debt, net</t>
  </si>
  <si>
    <t>Other liabilities</t>
  </si>
  <si>
    <t>Securitization and Guarantee Activities - Variable Interests in VIEs for which We are not the Primary Beneficiary (Details) - USD ($) $ in Millions</t>
  </si>
  <si>
    <t>Other Assets</t>
  </si>
  <si>
    <t>Other Liabilities</t>
  </si>
  <si>
    <t>Freddie Mac Securities</t>
  </si>
  <si>
    <t>Maximum Exposure to Loss</t>
  </si>
  <si>
    <t>Total Assets of Non-Consolidated VIEs</t>
  </si>
  <si>
    <t>Securitization and Guarantee Activities - Financial Guarantees (Details) - USD ($) $ in Millions</t>
  </si>
  <si>
    <t>12 Months Ended</t>
  </si>
  <si>
    <t>Guarantor Obligations [Line Items]</t>
  </si>
  <si>
    <t>Recognized Liability</t>
  </si>
  <si>
    <t>Reserve for guarantee losses</t>
  </si>
  <si>
    <t>Other mortgage-related guarantees</t>
  </si>
  <si>
    <t>Maximum Exposure</t>
  </si>
  <si>
    <t>Maximum Remaining Term</t>
  </si>
  <si>
    <t>34 years</t>
  </si>
  <si>
    <t>38 years</t>
  </si>
  <si>
    <t>Derivative Instruments</t>
  </si>
  <si>
    <t>29 years</t>
  </si>
  <si>
    <t>30 years</t>
  </si>
  <si>
    <t>K Certificates and other securitization products | Payment Guarantee</t>
  </si>
  <si>
    <t>39 years</t>
  </si>
  <si>
    <t>40 years</t>
  </si>
  <si>
    <t>Securitization and Guarantee Activities - Multifamily Credit Enhancements (Details) - Multifamily - USD ($) $ in Millions</t>
  </si>
  <si>
    <t>Recourse And Other Forms Of Credit Protection [Line Items]</t>
  </si>
  <si>
    <t>Credit protected mortgage loans UPB</t>
  </si>
  <si>
    <t>Credit protected mortgage loans Maximum Coverage</t>
  </si>
  <si>
    <t>K Certificates</t>
  </si>
  <si>
    <t>Other Securitization Products</t>
  </si>
  <si>
    <t>Mortgage Loans and Loan Loss Reserves (Details) $ in Millions</t>
  </si>
  <si>
    <t>Sep. 30, 2016USD ($)numberofloans</t>
  </si>
  <si>
    <t>Sep. 30, 2015USD ($)numberofloans</t>
  </si>
  <si>
    <t>Accounts, Notes, Loans and Financing Receivables [Line Items]</t>
  </si>
  <si>
    <t>Percent of Single-Family Credit Guarantee portfolio with second lien financing by third parties at origination</t>
  </si>
  <si>
    <t>11.00%</t>
  </si>
  <si>
    <t>13.00%</t>
  </si>
  <si>
    <t>Noncash acquisition, mortgage loans held-for-investment acquired</t>
  </si>
  <si>
    <t>Transfers from advances to lenders to loans HFI</t>
  </si>
  <si>
    <t>Real Estate Owned, Transfer to Real Estate Owned</t>
  </si>
  <si>
    <t>Allowance for loan losses as a percentage of recorded investment of mortgage loans, held for investment</t>
  </si>
  <si>
    <t>9.70%</t>
  </si>
  <si>
    <t>10.80%</t>
  </si>
  <si>
    <t>0.20%</t>
  </si>
  <si>
    <t>Other loss mitigation activities</t>
  </si>
  <si>
    <t>Number of Loans, Modifications, Subsequent Default | numberofloans</t>
  </si>
  <si>
    <t>Post-TDR Recorded Investment, Modifications, Subsequent Default</t>
  </si>
  <si>
    <t>Loans discharged from Chapter 7 bankruptcy</t>
  </si>
  <si>
    <t>Single-family</t>
  </si>
  <si>
    <t>Financing Receivable, Significant Purchases</t>
  </si>
  <si>
    <t>Financing Receivable, Significant Sales</t>
  </si>
  <si>
    <t>Amount of mortgage loans reclassified to held-for-sale</t>
  </si>
  <si>
    <t>Interest rate reduction and term extension types, percentage of completed modifications</t>
  </si>
  <si>
    <t>43.00%</t>
  </si>
  <si>
    <t>42.00%</t>
  </si>
  <si>
    <t>Principal forebearance and interest rate reductions and term extension types, percentage of completed modifications</t>
  </si>
  <si>
    <t>16.00%</t>
  </si>
  <si>
    <t>Average term extension, number of months of completed modifications</t>
  </si>
  <si>
    <t>177 months</t>
  </si>
  <si>
    <t>178 months</t>
  </si>
  <si>
    <t>Average interest rate reduction, percentage of completed modifications</t>
  </si>
  <si>
    <t>0.80%</t>
  </si>
  <si>
    <t>Multifamily</t>
  </si>
  <si>
    <t>Mortgage Loans and Loan Loss Reserves - Mortgage Loans (Details) - USD ($) $ in Millions</t>
  </si>
  <si>
    <t>Jun. 30, 2016</t>
  </si>
  <si>
    <t>Jun. 30, 2015</t>
  </si>
  <si>
    <t>Dec. 31, 2014</t>
  </si>
  <si>
    <t>UPB of mortgage loans - HFS</t>
  </si>
  <si>
    <t>Cost basis and fair value adjustments, net HFS</t>
  </si>
  <si>
    <t>Total held-for-sale loans</t>
  </si>
  <si>
    <t>UPB of mortgage loans - HFI</t>
  </si>
  <si>
    <t>Cost basis adjustment HFI</t>
  </si>
  <si>
    <t>Allowance for loan losses on mortgage loans held-for-investment</t>
  </si>
  <si>
    <t>Total held-for-investment mortgage loans, net</t>
  </si>
  <si>
    <t>Total loans, net</t>
  </si>
  <si>
    <t>Held by Freddie Mac | Single-family</t>
  </si>
  <si>
    <t>Held by Freddie Mac | Multifamily</t>
  </si>
  <si>
    <t>Held by consolidated trusts | Single-family</t>
  </si>
  <si>
    <t>Held by consolidated trusts | Multifamily</t>
  </si>
  <si>
    <t>Mortgage Loans and Loan Loss Reserves - Recorded Investment of Held-For-Investment Mortgage Loans, by LTV Ratio (Details) - USD ($) $ in Millions</t>
  </si>
  <si>
    <t>Financing Receivable, Recorded Investment [Line Items]</t>
  </si>
  <si>
    <t>Recorded investment of held-for-investment loans</t>
  </si>
  <si>
    <t>Single-Family serious delinquency rate</t>
  </si>
  <si>
    <t>1.02%</t>
  </si>
  <si>
    <t>1.32%</t>
  </si>
  <si>
    <t>UPB for Single-family reduced interest rate provision</t>
  </si>
  <si>
    <t>Single-family 20 and 30-year or more, amortizing fixed-rate</t>
  </si>
  <si>
    <t>Single-family 15-year amortizing fixed-rate</t>
  </si>
  <si>
    <t>Single-family Adjustable-rate</t>
  </si>
  <si>
    <t>Single-family Alt-A, interest-only, and option ARM</t>
  </si>
  <si>
    <t>Single Family Loans</t>
  </si>
  <si>
    <t>Less Than Or Equal To 80 Estimated Current LTV Ratio | Single-family 20 and 30-year or more, amortizing fixed-rate</t>
  </si>
  <si>
    <t>Less Than Or Equal To 80 Estimated Current LTV Ratio | Single-family 15-year amortizing fixed-rate</t>
  </si>
  <si>
    <t>Less Than Or Equal To 80 Estimated Current LTV Ratio | Single-family Adjustable-rate</t>
  </si>
  <si>
    <t>Less Than Or Equal To 80 Estimated Current LTV Ratio | Single-family Alt-A, interest-only, and option ARM</t>
  </si>
  <si>
    <t>Less Than Or Equal To 80 Estimated Current LTV Ratio | Single Family Loans</t>
  </si>
  <si>
    <t>Greater Than 80 Through 100 Estimated Current LTV Ratio | Single-family 20 and 30-year or more, amortizing fixed-rate</t>
  </si>
  <si>
    <t>Greater Than 80 Through 100 Estimated Current LTV Ratio | Single-family 15-year amortizing fixed-rate</t>
  </si>
  <si>
    <t>Greater Than 80 Through 100 Estimated Current LTV Ratio | Single-family Adjustable-rate</t>
  </si>
  <si>
    <t>Greater Than 80 Through 100 Estimated Current LTV Ratio | Single-family Alt-A, interest-only, and option ARM</t>
  </si>
  <si>
    <t>Greater Than 80 Through 100 Estimated Current LTV Ratio | Single Family Loans</t>
  </si>
  <si>
    <t>Greater Than 100 Estimated Current LTV Ratio | Single-family 20 and 30-year or more, amortizing fixed-rate</t>
  </si>
  <si>
    <t>Greater Than 100 Estimated Current LTV Ratio | Single-family 15-year amortizing fixed-rate</t>
  </si>
  <si>
    <t>Greater Than 100 Estimated Current LTV Ratio | Single-family Adjustable-rate</t>
  </si>
  <si>
    <t>Greater Than 100 Estimated Current LTV Ratio | Single-family Alt-A, interest-only, and option ARM</t>
  </si>
  <si>
    <t>Greater Than 100 Estimated Current LTV Ratio | Single Family Loans</t>
  </si>
  <si>
    <t>6.39%</t>
  </si>
  <si>
    <t>6.03%</t>
  </si>
  <si>
    <t>Mortgage Loans and Loan Loss Reserves - Recorded Investment of Multifamily Mortgage Loans, by Credit Classification (Details) - USD ($) $ in Millions</t>
  </si>
  <si>
    <t>Pass | Multifamily</t>
  </si>
  <si>
    <t>Special Mention | Multifamily</t>
  </si>
  <si>
    <t>Substandard | Multifamily</t>
  </si>
  <si>
    <t>Doubtful | Multifamily</t>
  </si>
  <si>
    <t>Mortgage Loans and Loan Loss Reserves - Payment Status of Mortgage Loans (Details) - USD ($) $ in Millions</t>
  </si>
  <si>
    <t>Financing Receivable, Recorded Investment, Past Due [Line Items]</t>
  </si>
  <si>
    <t>Current</t>
  </si>
  <si>
    <t>Total recorded investment</t>
  </si>
  <si>
    <t>Non-Accrual</t>
  </si>
  <si>
    <t>Mortgage Loans in Process of Foreclosure, Amount</t>
  </si>
  <si>
    <t>One month past due</t>
  </si>
  <si>
    <t>Past Due</t>
  </si>
  <si>
    <t>One month past due | Single-family 20 and 30-year or more, amortizing fixed-rate</t>
  </si>
  <si>
    <t>One month past due | Single-family 15-year amortizing fixed-rate</t>
  </si>
  <si>
    <t>One month past due | Single-family Adjustable-rate</t>
  </si>
  <si>
    <t>One month past due | Single-family Alt-A, interest-only, and option ARM</t>
  </si>
  <si>
    <t>One month past due | Single-family</t>
  </si>
  <si>
    <t>One month past due | Multifamily</t>
  </si>
  <si>
    <t>Two months past due</t>
  </si>
  <si>
    <t>Two months past due | Single-family 20 and 30-year or more, amortizing fixed-rate</t>
  </si>
  <si>
    <t>Two months past due | Single-family 15-year amortizing fixed-rate</t>
  </si>
  <si>
    <t>Two months past due | Single-family Adjustable-rate</t>
  </si>
  <si>
    <t>Two months past due | Single-family Alt-A, interest-only, and option ARM</t>
  </si>
  <si>
    <t>Two months past due | Single-family</t>
  </si>
  <si>
    <t>Two months past due | Multifamily</t>
  </si>
  <si>
    <t>Three months or more past due or in foreclosure</t>
  </si>
  <si>
    <t>Three months or more past due or in foreclosure | Single-family 20 and 30-year or more, amortizing fixed-rate</t>
  </si>
  <si>
    <t>Three months or more past due or in foreclosure | Single-family 15-year amortizing fixed-rate</t>
  </si>
  <si>
    <t>Three months or more past due or in foreclosure | Single-family Adjustable-rate</t>
  </si>
  <si>
    <t>Three months or more past due or in foreclosure | Single-family Alt-A, interest-only, and option ARM</t>
  </si>
  <si>
    <t>Three months or more past due or in foreclosure | Single-family</t>
  </si>
  <si>
    <t>Three months or more past due or in foreclosure | Multifamily</t>
  </si>
  <si>
    <t>Mortgage Loans and Loan Loss Reserves - Delinquency Rates (Details) $ in Millions</t>
  </si>
  <si>
    <t>Dec. 31, 2015USD ($)numberofloans</t>
  </si>
  <si>
    <t>Delinquent Mortgage Loan Attributes [Line Items]</t>
  </si>
  <si>
    <t>Serious delinquency rate</t>
  </si>
  <si>
    <t>Total number of seriously delinquent loans</t>
  </si>
  <si>
    <t>Single-family | Non-credit-enhanced portfolio</t>
  </si>
  <si>
    <t>1.05%</t>
  </si>
  <si>
    <t>1.30%</t>
  </si>
  <si>
    <t>Single-family | Credit-enhanced portfolio | Primary mortgage insurance</t>
  </si>
  <si>
    <t>1.49%</t>
  </si>
  <si>
    <t>2.06%</t>
  </si>
  <si>
    <t>Single-family | Credit-enhanced portfolio | Other credit protection</t>
  </si>
  <si>
    <t>0.41%</t>
  </si>
  <si>
    <t>0.58%</t>
  </si>
  <si>
    <t>Delinquency Rate</t>
  </si>
  <si>
    <t>0.01%</t>
  </si>
  <si>
    <t>0.02%</t>
  </si>
  <si>
    <t>UPB of delinquent loans | $</t>
  </si>
  <si>
    <t>Multifamily | Non-credit-enhanced portfolio</t>
  </si>
  <si>
    <t>0.04%</t>
  </si>
  <si>
    <t>0.03%</t>
  </si>
  <si>
    <t>Multifamily | Credit-enhanced portfolio</t>
  </si>
  <si>
    <t>0.00%</t>
  </si>
  <si>
    <t>Mortgage Loans and Loan Loss Reserves - Detail of Loan Loss Reserves (Details) - USD ($) $ in Millions</t>
  </si>
  <si>
    <t>Rollforward of Allowance for Loan Losses</t>
  </si>
  <si>
    <t>Beginning balance</t>
  </si>
  <si>
    <t>Ending balance</t>
  </si>
  <si>
    <t>Reserve For Guarantee Losses Rollforward</t>
  </si>
  <si>
    <t>Rollforward of Total loan loss reserves</t>
  </si>
  <si>
    <t>Provision (benefit) for credit losses</t>
  </si>
  <si>
    <t>Capitalization of past due interest on modified loans</t>
  </si>
  <si>
    <t>Transfers, net</t>
  </si>
  <si>
    <t>Charge-offs</t>
  </si>
  <si>
    <t>Recoveries</t>
  </si>
  <si>
    <t>Single-family | Held by Freddie Mac</t>
  </si>
  <si>
    <t>Single-family | Held by consolidated trusts</t>
  </si>
  <si>
    <t>Multifamily | Held by Freddie Mac</t>
  </si>
  <si>
    <t>Multifamily | Held by consolidated trusts</t>
  </si>
  <si>
    <t>Mortgage Loans and Loan Loss Reserves - TDR Activity, By Segment (Details) $ in Millions</t>
  </si>
  <si>
    <t>Financing Receivable, Modifications [Line Items]</t>
  </si>
  <si>
    <t>Number of Loans | numberofloans</t>
  </si>
  <si>
    <t>Post TDR Recorded Investments</t>
  </si>
  <si>
    <t>Pre-TDR Recorded Investments</t>
  </si>
  <si>
    <t>Mortgage Loans and Loan Loss Reserves - Payment Defaults of Completed TDR Modifications, by Segment (Details) $ in Millions</t>
  </si>
  <si>
    <t>Financing Receivable, Modifications and Other Loss Mitigation Activities</t>
  </si>
  <si>
    <t>Post-TDR Recorded Investment, Modifications, Subsequent Default | $</t>
  </si>
  <si>
    <t>Mortgage Loans and Loan Loss Reserves - Individially Impaired Loans (Details) - USD ($) $ in Millions</t>
  </si>
  <si>
    <t>With specific allowance recorded [Abstract]</t>
  </si>
  <si>
    <t>Impaired Financing Receivable, Related Allowance</t>
  </si>
  <si>
    <t>Individually Impaired Mortgage Loans [Abstract]</t>
  </si>
  <si>
    <t>Impaired Financing Receivable, Unpaid Principal Balance</t>
  </si>
  <si>
    <t>Impaired Financing Receivable, Recorded Investment</t>
  </si>
  <si>
    <t>Average Recorded Investment</t>
  </si>
  <si>
    <t>Interest Income Recognized</t>
  </si>
  <si>
    <t>Interest Income Recognized On Cash Basis</t>
  </si>
  <si>
    <t>With no specific allowance recorded [Abstract]</t>
  </si>
  <si>
    <t>Impaired Financing Receivable, with No Related Allowance, Unpaid Principal Balance</t>
  </si>
  <si>
    <t>Impaired Financing Receivable, with No Related Allowance, Recorded Investment</t>
  </si>
  <si>
    <t>Impaired Financing Receivable, with Related Allowance, Unpaid Principal Balance</t>
  </si>
  <si>
    <t>Impaired Financing Receivable, with Related Allowance, Recorded Investment</t>
  </si>
  <si>
    <t>Mortgage Loans and Loan Loss Reserves - Net Investment in Mortgage Loans (Details) - USD ($) $ in Millions</t>
  </si>
  <si>
    <t>Financing Receivable, Allowance for Credit Losses [Line Items]</t>
  </si>
  <si>
    <t>Recorded investment, collectively evaluated</t>
  </si>
  <si>
    <t>Recorded investment, individually evaluated</t>
  </si>
  <si>
    <t>Allowance for loan losses, collectively evaluated</t>
  </si>
  <si>
    <t>Allowance for loan losses, individually evaluated</t>
  </si>
  <si>
    <t>Total ending balance of the allowance</t>
  </si>
  <si>
    <t>Mortgage Loans and Loan Loss Reserves - Recourse and Other Forms of Credit Protection (Details) - Single-family - USD ($) $ in Millions</t>
  </si>
  <si>
    <t>Excluded credit protected mortgage loans UPB underlying other securitization products</t>
  </si>
  <si>
    <t>Mortgage loan UPB covered by federal agency issued insurance or partial guarantee</t>
  </si>
  <si>
    <t>Primary mortgage insurance</t>
  </si>
  <si>
    <t>STACR debt note and ACIS transactions</t>
  </si>
  <si>
    <t>Excluded credit protected mortgage loans UPB also covered by primary mortgage insurance</t>
  </si>
  <si>
    <t>Lender recourse and indemnification</t>
  </si>
  <si>
    <t>Deep MI and pool insurance</t>
  </si>
  <si>
    <t>HFA indemnification</t>
  </si>
  <si>
    <t>Subordination</t>
  </si>
  <si>
    <t>Other credit enhancements</t>
  </si>
  <si>
    <t>Investments in Securities (Details)</t>
  </si>
  <si>
    <t>Sep. 30, 2016USD ($)numberofsecurities</t>
  </si>
  <si>
    <t>Sep. 30, 2015USD ($)</t>
  </si>
  <si>
    <t>Dec. 31, 2015USD ($)</t>
  </si>
  <si>
    <t>Held-to-maturity Securities</t>
  </si>
  <si>
    <t>Net unrealized gains (losses) on trading securities held at balance sheets date</t>
  </si>
  <si>
    <t>Separate securities in gross unrealized loss position | numberofsecurities</t>
  </si>
  <si>
    <t>Investments in Securities - Investments in Securities (Details) - USD ($) $ in Millions</t>
  </si>
  <si>
    <t>Trading securities</t>
  </si>
  <si>
    <t>Available-for-sale securities</t>
  </si>
  <si>
    <t>Total</t>
  </si>
  <si>
    <t>Investments in Securities - Trading Securities (Details) - USD ($) $ in Millions</t>
  </si>
  <si>
    <t>Trading Securities [Line Items]</t>
  </si>
  <si>
    <t>Trading, at fair value</t>
  </si>
  <si>
    <t>Mortage-related securities</t>
  </si>
  <si>
    <t>Freddie Mac</t>
  </si>
  <si>
    <t>Fannie Mae</t>
  </si>
  <si>
    <t>Ginnie Mae</t>
  </si>
  <si>
    <t>Non-mortgage-related securities</t>
  </si>
  <si>
    <t>Investments in Securities - Available-For-Sale Securities (Details) - USD ($) $ in Millions</t>
  </si>
  <si>
    <t>Schedule of Available-for-sale Securities [Line Items]</t>
  </si>
  <si>
    <t>Amortized Cost</t>
  </si>
  <si>
    <t>Gross Unrealized Gains</t>
  </si>
  <si>
    <t>Available-for-sale, at fair value</t>
  </si>
  <si>
    <t>CMBS</t>
  </si>
  <si>
    <t>Subprime</t>
  </si>
  <si>
    <t>Option ARM</t>
  </si>
  <si>
    <t>Alt-A and other</t>
  </si>
  <si>
    <t>Obligations of states and political subdivisions</t>
  </si>
  <si>
    <t>Manufactured housing</t>
  </si>
  <si>
    <t>Other-than-temporary impairment</t>
  </si>
  <si>
    <t>Gross Unrealized Losses</t>
  </si>
  <si>
    <t>Other-than-temporary impairment | Freddie Mac</t>
  </si>
  <si>
    <t>Other-than-temporary impairment | Fannie Mae</t>
  </si>
  <si>
    <t>Other-than-temporary impairment | Ginnie Mae</t>
  </si>
  <si>
    <t>Other-than-temporary impairment | CMBS</t>
  </si>
  <si>
    <t>Other-than-temporary impairment | Subprime</t>
  </si>
  <si>
    <t>Other-than-temporary impairment | Option ARM</t>
  </si>
  <si>
    <t>Other-than-temporary impairment | Alt-A and other</t>
  </si>
  <si>
    <t>Other-than-temporary impairment | Obligations of states and political subdivisions</t>
  </si>
  <si>
    <t>Other-than-temporary impairment | Manufactured housing</t>
  </si>
  <si>
    <t>Temporary impairment</t>
  </si>
  <si>
    <t>Temporary impairment | Freddie Mac</t>
  </si>
  <si>
    <t>Temporary impairment | Fannie Mae</t>
  </si>
  <si>
    <t>Temporary impairment | Ginnie Mae</t>
  </si>
  <si>
    <t>Temporary impairment | CMBS</t>
  </si>
  <si>
    <t>Temporary impairment | Subprime</t>
  </si>
  <si>
    <t>Temporary impairment | Option ARM</t>
  </si>
  <si>
    <t>Temporary impairment | Alt-A and other</t>
  </si>
  <si>
    <t>Temporary impairment | Obligations of states and political subdivisions</t>
  </si>
  <si>
    <t>Temporary impairment | Manufactured housing</t>
  </si>
  <si>
    <t>Investments in Securities - Available-For-Sale Securities in a Gross Unrealized Loss Position (Details) - USD ($) $ in Millions</t>
  </si>
  <si>
    <t>Less than 12 Months Fair Value</t>
  </si>
  <si>
    <t>Less than 12 Months Gross Unrealized Losses</t>
  </si>
  <si>
    <t>12 Months or Greater Fair Value</t>
  </si>
  <si>
    <t>12 Months or Greater Gross Unrealized Losses</t>
  </si>
  <si>
    <t>Investments in Securities - Significant Modeled Attributes for Certain Available-For-Sale Non-Agency Mortgage-Related Securities (Details) $ in Millions</t>
  </si>
  <si>
    <t>UPB</t>
  </si>
  <si>
    <t>Weighted average collateral cumulative loss</t>
  </si>
  <si>
    <t>26.00%</t>
  </si>
  <si>
    <t>Weighted average voluntary prepayment rates</t>
  </si>
  <si>
    <t>5.00%</t>
  </si>
  <si>
    <t>Average credit enhancement</t>
  </si>
  <si>
    <t>2.00%</t>
  </si>
  <si>
    <t>8.00%</t>
  </si>
  <si>
    <t>(2.00%)</t>
  </si>
  <si>
    <t>Investments in Securities - Net Impairment of Available-For-Sale Securities Recognized in Earnings (Details) - USD ($) $ in Millions</t>
  </si>
  <si>
    <t>Total other-than-temporary impairment of available-for-sale securities</t>
  </si>
  <si>
    <t>Portion of other-than-temporary impairment recognized in AOCI</t>
  </si>
  <si>
    <t>Impairment recognized in earnings due to change in status from intent to hold to intent to sell</t>
  </si>
  <si>
    <t>Investments in Securities - Other-Than-Temporary Impairments Related to Credit Losses on Available-For-Sale Securities (Details) - USD ($) $ in Millions</t>
  </si>
  <si>
    <t>Credit-related other-than-temporary impairments on available-for-sale securities recognized in earnings:</t>
  </si>
  <si>
    <t>Beginning balance — remaining credit losses on available-for-sale securities where other-than-temporary impairment was recognized in earnings</t>
  </si>
  <si>
    <t>Amounts related to credit losses on securities for which an other-than-temporary impairment was previously recognized</t>
  </si>
  <si>
    <t>Amounts related to securities which were sold, written off, or matured</t>
  </si>
  <si>
    <t>Amounts related to securities which we intend to sell or it is more likely than not that we will be required to sell before recovery of amortized cost basis</t>
  </si>
  <si>
    <t>Amounts related to amortization resulting from significant increases in cash flows expected to be collected and/or due to the passage of time that are recognized over the remaining life of the security</t>
  </si>
  <si>
    <t>Ending balance — remaining credit losses on available-for-sale securities where other-than-temporary impairment was recognized in earnings</t>
  </si>
  <si>
    <t>Investments in Securities - Gross Realized Gains and Gross Realized Losses on Sales of Available-For-Sale Securities (Details) - USD ($) $ in Millions</t>
  </si>
  <si>
    <t>Gross realized gains</t>
  </si>
  <si>
    <t>Gross realized losses</t>
  </si>
  <si>
    <t>Net realized gains (losses)</t>
  </si>
  <si>
    <t>Investments in Securities - Maturities of Available-For-Sale Securities (Details) - USD ($) $ in Millions</t>
  </si>
  <si>
    <t>Due within 1 year or less</t>
  </si>
  <si>
    <t>Due after 1 through 5 years</t>
  </si>
  <si>
    <t>Due after 5 through 10 years</t>
  </si>
  <si>
    <t>Due after 10 years</t>
  </si>
  <si>
    <t>Fair Value</t>
  </si>
  <si>
    <t>Debt Securities and Subordinated Borrowings (Details) - USD ($) $ in Millions</t>
  </si>
  <si>
    <t>Other Debt [Line Items]</t>
  </si>
  <si>
    <t>Debt cap under Purchase Agreement for the current year</t>
  </si>
  <si>
    <t>Debt cap under Purchase Agreement for the following year</t>
  </si>
  <si>
    <t>Aggregate indebtedness as the par value of other debt</t>
  </si>
  <si>
    <t>Debt Securities and Subordinated Borrowings - Total Debt, Net (Details) - USD ($)</t>
  </si>
  <si>
    <t>Debt Net [Abstract]</t>
  </si>
  <si>
    <t>Interest Expense [Abstract]</t>
  </si>
  <si>
    <t>Interest Expense, Total</t>
  </si>
  <si>
    <t>Short-term Debt Balance Net</t>
  </si>
  <si>
    <t>Long-term Debt Balance, Net</t>
  </si>
  <si>
    <t>Interest Expense, Short-term Borrowings</t>
  </si>
  <si>
    <t>Interest Expense, Long-term Debt</t>
  </si>
  <si>
    <t>Debt Securities and Subordinated Borrowings - Debt Securities of Consolidated Trusts Held by Third Parties (Details) - USD ($) $ in Millions</t>
  </si>
  <si>
    <t>Debt Securities Of Consolidated Trusts Held By Third Parties [Line Items]</t>
  </si>
  <si>
    <t>Effective rate for debt securities of consolidated trusts held by third parties</t>
  </si>
  <si>
    <t>2.57%</t>
  </si>
  <si>
    <t>3.06%</t>
  </si>
  <si>
    <t>Weighted Average Coupon</t>
  </si>
  <si>
    <t>4.55%</t>
  </si>
  <si>
    <t>4.90%</t>
  </si>
  <si>
    <t>Held by consolidated trusts | Single-family 30-year or more, fixed-rate | Single-family</t>
  </si>
  <si>
    <t>3.76%</t>
  </si>
  <si>
    <t>3.88%</t>
  </si>
  <si>
    <t>Held by consolidated trusts | Single-family 20-year fixed-rate | Single-family</t>
  </si>
  <si>
    <t>3.52%</t>
  </si>
  <si>
    <t>3.61%</t>
  </si>
  <si>
    <t>Held by consolidated trusts | Single-family 15-year fixed-rate | Single-family</t>
  </si>
  <si>
    <t>2.93%</t>
  </si>
  <si>
    <t>3.01%</t>
  </si>
  <si>
    <t>Held by consolidated trusts | Single-family Adjustable-rate | Single-family</t>
  </si>
  <si>
    <t>2.67%</t>
  </si>
  <si>
    <t>2.61%</t>
  </si>
  <si>
    <t>Held by consolidated trusts | Single-family Interest-only | Single-family</t>
  </si>
  <si>
    <t>3.39%</t>
  </si>
  <si>
    <t>3.16%</t>
  </si>
  <si>
    <t>Held by consolidated trusts | FHA/VA | Single-family</t>
  </si>
  <si>
    <t>4.93%</t>
  </si>
  <si>
    <t>5.37%</t>
  </si>
  <si>
    <t>Debt Securities and Subordinated Borrowings - Other Debt (Details) - USD ($) $ in Millions</t>
  </si>
  <si>
    <t>Long-term Debt [Abstract]</t>
  </si>
  <si>
    <t>Long-term Debt, Fair Value</t>
  </si>
  <si>
    <t>Balance Net Of Callable Other Long Term Debt</t>
  </si>
  <si>
    <t>Short-term Debt [Abstract]</t>
  </si>
  <si>
    <t>Par Value</t>
  </si>
  <si>
    <t>Carrying Amount</t>
  </si>
  <si>
    <t>Weighted Average Effective Rate</t>
  </si>
  <si>
    <t>0.39%</t>
  </si>
  <si>
    <t>0.28%</t>
  </si>
  <si>
    <t>Weighted Average Interest Rate</t>
  </si>
  <si>
    <t>1.79%</t>
  </si>
  <si>
    <t>2.02%</t>
  </si>
  <si>
    <t>Total par value</t>
  </si>
  <si>
    <t>Held by Freddie Mac | 2016</t>
  </si>
  <si>
    <t>1.58%</t>
  </si>
  <si>
    <t>2.13%</t>
  </si>
  <si>
    <t>Held by Freddie Mac | 2017</t>
  </si>
  <si>
    <t>1.42%</t>
  </si>
  <si>
    <t>1.48%</t>
  </si>
  <si>
    <t>Held by Freddie Mac | 2018</t>
  </si>
  <si>
    <t>1.20%</t>
  </si>
  <si>
    <t>1.52%</t>
  </si>
  <si>
    <t>Held by Freddie Mac | 2019</t>
  </si>
  <si>
    <t>1.84%</t>
  </si>
  <si>
    <t>Held by Freddie Mac | 2020</t>
  </si>
  <si>
    <t>1.57%</t>
  </si>
  <si>
    <t>1.96%</t>
  </si>
  <si>
    <t>Held by Freddie Mac | Thereafter</t>
  </si>
  <si>
    <t>3.49%</t>
  </si>
  <si>
    <t>3.72%</t>
  </si>
  <si>
    <t>Held by Freddie Mac | Reference Bills securites and discount notes</t>
  </si>
  <si>
    <t>0.43%</t>
  </si>
  <si>
    <t>Held by Freddie Mac | Medium-term notes</t>
  </si>
  <si>
    <t>Held by Freddie Mac | Securities Sold under Agreements to Repurchase</t>
  </si>
  <si>
    <t>0.06%</t>
  </si>
  <si>
    <t>Derivatives (Details)</t>
  </si>
  <si>
    <t>Sep. 30, 2016USD ($)category</t>
  </si>
  <si>
    <t>Number of derivative categories | category</t>
  </si>
  <si>
    <t>Derivatives in Hedge Accounting Relationships</t>
  </si>
  <si>
    <t>Derivative Instruments, Loss Reclassified from Accumulated OCI into Income, Effective Portion, Net</t>
  </si>
  <si>
    <t>Derivatives - Derivative Assets and Liabilities at Fair Value (Details) - USD ($) $ in Millions</t>
  </si>
  <si>
    <t>Derivative [Line Items]</t>
  </si>
  <si>
    <t>Netting adjustments to derivative assets</t>
  </si>
  <si>
    <t>Derivative Assets, net</t>
  </si>
  <si>
    <t>Netting adjustments to derivative liabilities</t>
  </si>
  <si>
    <t>Derivative liabilities, net</t>
  </si>
  <si>
    <t>Commitments</t>
  </si>
  <si>
    <t>Derivative assets</t>
  </si>
  <si>
    <t>Net cash collateral posted</t>
  </si>
  <si>
    <t>Not Designated as Hedging Instrument</t>
  </si>
  <si>
    <t>Notional or contractual amount</t>
  </si>
  <si>
    <t>Derivative interest receivable</t>
  </si>
  <si>
    <t>Derivative liabilities at fair value</t>
  </si>
  <si>
    <t>Derivative interest payable</t>
  </si>
  <si>
    <t>Not Designated as Hedging Instrument | Interest Rate Swaps</t>
  </si>
  <si>
    <t>Not Designated as Hedging Instrument | Receive-fixed</t>
  </si>
  <si>
    <t>Not Designated as Hedging Instrument | Pay-fixed</t>
  </si>
  <si>
    <t>Not Designated as Hedging Instrument | Basis (floating to floating)</t>
  </si>
  <si>
    <t>Not Designated as Hedging Instrument | Option-based</t>
  </si>
  <si>
    <t>Not Designated as Hedging Instrument | Call swaptions | Purchased</t>
  </si>
  <si>
    <t>Not Designated as Hedging Instrument | Call swaptions | Written</t>
  </si>
  <si>
    <t>Not Designated as Hedging Instrument | Put swaptions | Purchased</t>
  </si>
  <si>
    <t>Not Designated as Hedging Instrument | Put swaptions | Written</t>
  </si>
  <si>
    <t>Not Designated as Hedging Instrument | Other option-based derivatives</t>
  </si>
  <si>
    <t>Not Designated as Hedging Instrument | Futures</t>
  </si>
  <si>
    <t>Not Designated as Hedging Instrument | Commitments</t>
  </si>
  <si>
    <t>Not Designated as Hedging Instrument | Credit derivatives</t>
  </si>
  <si>
    <t>Not Designated as Hedging Instrument | Other</t>
  </si>
  <si>
    <t>Derivatives - Gains and Losses on Derivatives (Details) - USD ($) $ in Millions</t>
  </si>
  <si>
    <t>Derivative Instruments, Gain (Loss) [Line Items]</t>
  </si>
  <si>
    <t>Not Designated as Hedging Instrument | Derivative gains (losses) excluding accrual of periodic settlements | Interest Rate Swaps</t>
  </si>
  <si>
    <t>Not Designated as Hedging Instrument | Derivative gains (losses) excluding accrual of periodic settlements | Receive-fixed</t>
  </si>
  <si>
    <t>Not Designated as Hedging Instrument | Derivative gains (losses) excluding accrual of periodic settlements | Pay-fixed</t>
  </si>
  <si>
    <t>Not Designated as Hedging Instrument | Derivative gains (losses) excluding accrual of periodic settlements | Basis (floating to floating)</t>
  </si>
  <si>
    <t>Not Designated as Hedging Instrument | Derivative gains (losses) excluding accrual of periodic settlements | Option-based</t>
  </si>
  <si>
    <t>Not Designated as Hedging Instrument | Derivative gains (losses) excluding accrual of periodic settlements | Call swaptions | Purchased</t>
  </si>
  <si>
    <t>Not Designated as Hedging Instrument | Derivative gains (losses) excluding accrual of periodic settlements | Call swaptions | Written</t>
  </si>
  <si>
    <t>Not Designated as Hedging Instrument | Derivative gains (losses) excluding accrual of periodic settlements | Put swaptions | Purchased</t>
  </si>
  <si>
    <t>Not Designated as Hedging Instrument | Derivative gains (losses) excluding accrual of periodic settlements | Put swaptions | Written</t>
  </si>
  <si>
    <t>Not Designated as Hedging Instrument | Derivative gains (losses) excluding accrual of periodic settlements | Other option-based derivatives</t>
  </si>
  <si>
    <t>Not Designated as Hedging Instrument | Derivative gains (losses) excluding accrual of periodic settlements | Other Derivatives</t>
  </si>
  <si>
    <t>Not Designated as Hedging Instrument | Derivative gains (losses) excluding accrual of periodic settlements | Futures</t>
  </si>
  <si>
    <t>Not Designated as Hedging Instrument | Derivative gains (losses) excluding accrual of periodic settlements | Commitments</t>
  </si>
  <si>
    <t>Not Designated as Hedging Instrument | Derivative gains (losses) excluding accrual of periodic settlements | Credit derivatives</t>
  </si>
  <si>
    <t>Not Designated as Hedging Instrument | Derivative gains (losses) excluding accrual of periodic settlements | Other</t>
  </si>
  <si>
    <t>Not Designated as Hedging Instrument | Accrual of periodic settlements</t>
  </si>
  <si>
    <t>Not Designated as Hedging Instrument | Accrual of periodic settlements | Receive-fixed</t>
  </si>
  <si>
    <t>Not Designated as Hedging Instrument | Accrual of periodic settlements | Pay-fixed</t>
  </si>
  <si>
    <t>Not Designated as Hedging Instrument | Accrual of periodic settlements | Other</t>
  </si>
  <si>
    <t>Collateral and Offsetting of Assets and Liabilities (Details)</t>
  </si>
  <si>
    <t>Sep. 30, 2016USD ($)numberofcounterparties</t>
  </si>
  <si>
    <t>Offsetting of Financial Assets and Liabilities [Line Items]</t>
  </si>
  <si>
    <t>Derivative collateral, obligation to return cash</t>
  </si>
  <si>
    <t>Derivative collateral, right to reclaim cash</t>
  </si>
  <si>
    <t>Maximum loss after applying netting agreements and collateral</t>
  </si>
  <si>
    <t>Securities collateral pledged to Freddie Mac offsetting our exposure</t>
  </si>
  <si>
    <t>Collateral pledged by Freddie Mac in form of cash</t>
  </si>
  <si>
    <t>Total exposure on our commitments</t>
  </si>
  <si>
    <t>Securities purchased under agreements to resell</t>
  </si>
  <si>
    <t>Collateral pledged to Freddie Mac in form of securities</t>
  </si>
  <si>
    <t>OTC derivatives</t>
  </si>
  <si>
    <t>Derivatives in a net liability position</t>
  </si>
  <si>
    <t>Collateral already posted, aggregate fair value</t>
  </si>
  <si>
    <t>Additional Collateral, Aggregate Fair Value</t>
  </si>
  <si>
    <t>OTC derivatives | Interest-rate swaps and option-based derivatives</t>
  </si>
  <si>
    <t>OTC derivatives | Net uncollateralized exposure to derivative counterparties | S&amp;P equivalent investment grade rating</t>
  </si>
  <si>
    <t>Number of counterparties | numberofcounterparties</t>
  </si>
  <si>
    <t>Cleared and exchange-traded</t>
  </si>
  <si>
    <t>Derivative Liability, Fair Value of Collateral</t>
  </si>
  <si>
    <t>Collateral and Offsetting of Assets and Liabilities - Offsetting of Financial Assets (Details) - USD ($) $ in Millions</t>
  </si>
  <si>
    <t>Derivative Assets:</t>
  </si>
  <si>
    <t>Gross Amount Recognized</t>
  </si>
  <si>
    <t>Amount Offset in the Consolidated Balance Sheets</t>
  </si>
  <si>
    <t>Gross Amount Not Offset in the Consolidated Balance Sheets</t>
  </si>
  <si>
    <t>Net Amount</t>
  </si>
  <si>
    <t>Securities purchased under agreements to resell:</t>
  </si>
  <si>
    <t>Net Amount Presented in the Consolidated Balance Sheets</t>
  </si>
  <si>
    <t>Total:</t>
  </si>
  <si>
    <t>Cleared and exchange-traded derivatives</t>
  </si>
  <si>
    <t>Collateral and Offsetting of Assets and Liabilities - Offsetting of Financial Liabilities (Details) - USD ($) $ in Millions</t>
  </si>
  <si>
    <t>Derivative Liabilities:</t>
  </si>
  <si>
    <t>Securities Sold under Agreements to Repurchase [Abstract]</t>
  </si>
  <si>
    <t>Offsetting Derivative Liability, Securities Sold under Agreements to Repurchase, Securities Loaned [Abstract]</t>
  </si>
  <si>
    <t>Aggregate fair value of securities posted</t>
  </si>
  <si>
    <t>Collateral and Offsetting of Assets and Liabilities - Restricted OTC Cash Collateral Held (Details) - USD ($) $ in Millions</t>
  </si>
  <si>
    <t>Restricted Cash and Investments, Current [Abstract]</t>
  </si>
  <si>
    <t>Restricted Cash and Cash Equivalents</t>
  </si>
  <si>
    <t>Securities Purchased Under Agreements To Resell</t>
  </si>
  <si>
    <t>Trading Securities</t>
  </si>
  <si>
    <t>Collateral and Offsetting of Assets and Liabilities - Collateral in the Form of Securities Pledged (Details) - USD ($) $ in Millions</t>
  </si>
  <si>
    <t>Collateral in the Form of Securities Pledged [Line Items]</t>
  </si>
  <si>
    <t>Securities pledged with the ability for the secured party to repledge</t>
  </si>
  <si>
    <t>Debt securities of consolidated trusts held by third parties</t>
  </si>
  <si>
    <t>Stockholders' Equity and Earnings per Share (Details) - USD ($)</t>
  </si>
  <si>
    <t>Mar. 31, 2016</t>
  </si>
  <si>
    <t>Federal statutory tax rate</t>
  </si>
  <si>
    <t>35.00%</t>
  </si>
  <si>
    <t>Total AOCI related to derivatives designated as cash flow hedges</t>
  </si>
  <si>
    <t>Cash flow hedge gain (loss) to be reclassified over the next 12 months</t>
  </si>
  <si>
    <t>Maximum remaining length of time hedged in cash flow hedge</t>
  </si>
  <si>
    <t>17 years</t>
  </si>
  <si>
    <t>Cash dividends paid on senior preferred stock</t>
  </si>
  <si>
    <t>Expected draw request from Treasury</t>
  </si>
  <si>
    <t>Applicable capital reserve amount</t>
  </si>
  <si>
    <t>Expected Senior Preferred Stock Dividend Payable To Treasury</t>
  </si>
  <si>
    <t>Aggregate liquidation preference on senior preferred stock</t>
  </si>
  <si>
    <t>Common shares or non-cumulative preferred stock repurchased</t>
  </si>
  <si>
    <t>Common shares or non-cumulative preferred stock issued</t>
  </si>
  <si>
    <t>Common dividends declared</t>
  </si>
  <si>
    <t>Dividends declared on preferred stock</t>
  </si>
  <si>
    <t>Dividends paid on preferred stock</t>
  </si>
  <si>
    <t>Stockholders' Equity and Earnings per Share - Changes in AOCI by Component, Net of Tax (Details) - USD ($) $ in Millions</t>
  </si>
  <si>
    <t>Accumulated Other Comprehensive Income (Loss) [Roll Forward]</t>
  </si>
  <si>
    <t>Other comprehensive income (loss) before reclassifications</t>
  </si>
  <si>
    <t>Amounts reclassified from accumulated other comprehensive income</t>
  </si>
  <si>
    <t>AOCI related to available-for-sale securities</t>
  </si>
  <si>
    <t>Tax expense related to AFS - other comprehensive income before reclassifications</t>
  </si>
  <si>
    <t>AOCI related to cash flow hedge relationships</t>
  </si>
  <si>
    <t>AOCI related to defined benefit plans</t>
  </si>
  <si>
    <t>Stockholders' Equity and Earnings per Share - Reclassifications from AOCI to Net Income (Details) - USD ($)</t>
  </si>
  <si>
    <t>Reclassification Adjustment Out Of Accumulated Other Comprehensive Income [Line Items]</t>
  </si>
  <si>
    <t>Income before income tax (expense) benefit</t>
  </si>
  <si>
    <t>Total reclassifications in the period</t>
  </si>
  <si>
    <t>AOCI related to available-for-sale securities | Total reclassifications in the period</t>
  </si>
  <si>
    <t>AOCI related to cash flow hedge relationships | Total reclassifications in the period</t>
  </si>
  <si>
    <t>AOCI related to cash flow hedge relationships | Total reclassifications in the period | Held by Freddie Mac</t>
  </si>
  <si>
    <t>AOCI related to defined benefit plans | Total reclassifications in the period</t>
  </si>
  <si>
    <t>Income Taxes (Details) - USD ($)</t>
  </si>
  <si>
    <t>Income Tax (Expense) Benefit</t>
  </si>
  <si>
    <t>Effective Tax Rate</t>
  </si>
  <si>
    <t>30.00%</t>
  </si>
  <si>
    <t>29.00%</t>
  </si>
  <si>
    <t>30.60%</t>
  </si>
  <si>
    <t>31.90%</t>
  </si>
  <si>
    <t>Unrecognized Tax Benefits</t>
  </si>
  <si>
    <t>Deferred Tax Assets, Net</t>
  </si>
  <si>
    <t>Segment Reporting (Details) $ in Millions</t>
  </si>
  <si>
    <t>Segment Reporting Information [Line Items]</t>
  </si>
  <si>
    <t>Number of reportable segments</t>
  </si>
  <si>
    <t>Single-family Guarantee</t>
  </si>
  <si>
    <t>Decrease to guarantee fee income</t>
  </si>
  <si>
    <t>Reclassification from net interest income (expense) to other non-interest income (loss)</t>
  </si>
  <si>
    <t>Reclassification from (provision) benefit for credit losses to other non-interest income</t>
  </si>
  <si>
    <t>Reclassification from other non-interest expense (income) to other non-interest income (loss)</t>
  </si>
  <si>
    <t>Reclassification from net interest income (expense) to other non-interest expense</t>
  </si>
  <si>
    <t>Investments</t>
  </si>
  <si>
    <t>Increase to net interest income</t>
  </si>
  <si>
    <t>Segment Reporting - Summary of Segment Earnings and Comprehensive Income (Loss) (Details) - USD ($) $ in Millions</t>
  </si>
  <si>
    <t>All Other</t>
  </si>
  <si>
    <t>Single-family Guarantee | Operating segments</t>
  </si>
  <si>
    <t>Multifamily | Operating segments</t>
  </si>
  <si>
    <t>Investments | Operating segments</t>
  </si>
  <si>
    <t>Operating segments and All Other</t>
  </si>
  <si>
    <t>Segment Reporting - Segment Earnings and Reconciliation to GAAP Results (Details) - USD ($) $ in Millions</t>
  </si>
  <si>
    <t>Segment Reporting, Reconciling Item for Operating Profit (Loss) from Segment to Consolidated [Line Items]</t>
  </si>
  <si>
    <t>Interest Income (Expense), Net</t>
  </si>
  <si>
    <t>Guarantee fee income</t>
  </si>
  <si>
    <t>Gains (losses) on trading securities</t>
  </si>
  <si>
    <t>Gains (losses) on loans</t>
  </si>
  <si>
    <t>Other non-interest income (loss)</t>
  </si>
  <si>
    <t>Administrative expenses</t>
  </si>
  <si>
    <t>Other non interest expense includes adjustments</t>
  </si>
  <si>
    <t>Comprehensive (loss) income</t>
  </si>
  <si>
    <t>Reclassifications</t>
  </si>
  <si>
    <t>Concentration of Credit and Other Risks (Details) - USD ($) $ in Millions</t>
  </si>
  <si>
    <t>1 Months Ended</t>
  </si>
  <si>
    <t>May 31, 2015</t>
  </si>
  <si>
    <t>Concentration Risk [Line Items]</t>
  </si>
  <si>
    <t>UPB of single-family credit guarantee portfolio</t>
  </si>
  <si>
    <t>Judicial Ruling [Member] | Nomura And RBS Securities Inc [Member]</t>
  </si>
  <si>
    <t>Litigation Settlement, Amount</t>
  </si>
  <si>
    <t>FHFA VS Nomura | Judicial Ruling [Member]</t>
  </si>
  <si>
    <t>Payment Cap The Litigation Defendant Agreed To Pay</t>
  </si>
  <si>
    <t>Countrywide</t>
  </si>
  <si>
    <t>Positive Outcome of Litigation | Citigroup</t>
  </si>
  <si>
    <t>Gain Contingency, Unrecorded Amount</t>
  </si>
  <si>
    <t>Positive Outcome of Litigation | JPMorgan</t>
  </si>
  <si>
    <t>Single-family UPB</t>
  </si>
  <si>
    <t>Concentration risk percentage</t>
  </si>
  <si>
    <t>100.00%</t>
  </si>
  <si>
    <t>Ocwen</t>
  </si>
  <si>
    <t>UPB Of Loans Underlying Non Agency MRS</t>
  </si>
  <si>
    <t>Ocwen | Single-family loan serviced</t>
  </si>
  <si>
    <t>Arch Capital Group Ltd [Member] | Mortgage insurance coverage</t>
  </si>
  <si>
    <t>3.00%</t>
  </si>
  <si>
    <t>Top three non-depository seller | Single-family loan purchase volume</t>
  </si>
  <si>
    <t>12.00%</t>
  </si>
  <si>
    <t>Three largest non-depository servicers | Single-family UPB</t>
  </si>
  <si>
    <t>10.00%</t>
  </si>
  <si>
    <t>Mortgage Insurers</t>
  </si>
  <si>
    <t>Unpaid Principal Balance Of Single Family Credit Guarantee Portfolio With Mortgage Insurance Coverage</t>
  </si>
  <si>
    <t>Credit Protection Coverage From Mortgage Insurers For Single Family Credit Guarantee Portfolio</t>
  </si>
  <si>
    <t>Cash proceeds received from mortgage insurers</t>
  </si>
  <si>
    <t>Receivables outstanding from mortgage Insurers</t>
  </si>
  <si>
    <t>Receivables outstanding, net of reserves, from mortgage insurers</t>
  </si>
  <si>
    <t>Amount Of Cumulative Unpaid Deferred Payment Obligation</t>
  </si>
  <si>
    <t>Cash And Other Investment Counterparties</t>
  </si>
  <si>
    <t>Cash and other non-mortgage investments</t>
  </si>
  <si>
    <t>Concentration of Credit and Other Risks - Concentration of Credit Risk - Single-Family Credit Guarantee Portfolio (Details)</t>
  </si>
  <si>
    <t>West</t>
  </si>
  <si>
    <t>0.60%</t>
  </si>
  <si>
    <t>0.79%</t>
  </si>
  <si>
    <t>Northeast</t>
  </si>
  <si>
    <t>1.51%</t>
  </si>
  <si>
    <t>2.04%</t>
  </si>
  <si>
    <t>North Central</t>
  </si>
  <si>
    <t>0.94%</t>
  </si>
  <si>
    <t>1.13%</t>
  </si>
  <si>
    <t>Southeast</t>
  </si>
  <si>
    <t>Southwest</t>
  </si>
  <si>
    <t>0.74%</t>
  </si>
  <si>
    <t>0.88%</t>
  </si>
  <si>
    <t>NEW JERSEY</t>
  </si>
  <si>
    <t>2.46%</t>
  </si>
  <si>
    <t>3.90%</t>
  </si>
  <si>
    <t>ILLINOIS</t>
  </si>
  <si>
    <t>1.36%</t>
  </si>
  <si>
    <t>1.62%</t>
  </si>
  <si>
    <t>NEW YORK</t>
  </si>
  <si>
    <t>2.94%</t>
  </si>
  <si>
    <t>FLORIDA</t>
  </si>
  <si>
    <t>2.16%</t>
  </si>
  <si>
    <t>MARYLAND</t>
  </si>
  <si>
    <t>1.34%</t>
  </si>
  <si>
    <t>1.64%</t>
  </si>
  <si>
    <t>0.83%</t>
  </si>
  <si>
    <t>1.03%</t>
  </si>
  <si>
    <t>Core single-family book</t>
  </si>
  <si>
    <t>0.19%</t>
  </si>
  <si>
    <t>0.21%</t>
  </si>
  <si>
    <t>HARP and other relief refinance book</t>
  </si>
  <si>
    <t>0.67%</t>
  </si>
  <si>
    <t>0.72%</t>
  </si>
  <si>
    <t>Legacy single-family book</t>
  </si>
  <si>
    <t>3.53%</t>
  </si>
  <si>
    <t>4.12%</t>
  </si>
  <si>
    <t>Single-family UPB | West</t>
  </si>
  <si>
    <t>Single-family UPB | Northeast</t>
  </si>
  <si>
    <t>25.00%</t>
  </si>
  <si>
    <t>Single-family UPB | North Central</t>
  </si>
  <si>
    <t>17.00%</t>
  </si>
  <si>
    <t>Single-family UPB | Southeast</t>
  </si>
  <si>
    <t>Single-family UPB | Southwest</t>
  </si>
  <si>
    <t>Single-family UPB | NEW JERSEY</t>
  </si>
  <si>
    <t>4.00%</t>
  </si>
  <si>
    <t>Single-family UPB | ILLINOIS</t>
  </si>
  <si>
    <t>Single-family UPB | NEW YORK</t>
  </si>
  <si>
    <t>Single-family UPB | FLORIDA</t>
  </si>
  <si>
    <t>6.00%</t>
  </si>
  <si>
    <t>Single-family UPB | MARYLAND</t>
  </si>
  <si>
    <t>Single-family UPB | All Other</t>
  </si>
  <si>
    <t>78.00%</t>
  </si>
  <si>
    <t>Single-family UPB | Core single-family book</t>
  </si>
  <si>
    <t>71.00%</t>
  </si>
  <si>
    <t>66.00%</t>
  </si>
  <si>
    <t>Single-family UPB | HARP and other relief refinance book</t>
  </si>
  <si>
    <t>18.00%</t>
  </si>
  <si>
    <t>Single-family UPB | Legacy single-family book</t>
  </si>
  <si>
    <t>Single-family Credit Losses</t>
  </si>
  <si>
    <t>Single-family Credit Losses | West</t>
  </si>
  <si>
    <t>Single-family Credit Losses | Northeast</t>
  </si>
  <si>
    <t>40.00%</t>
  </si>
  <si>
    <t>Single-family Credit Losses | North Central</t>
  </si>
  <si>
    <t>Single-family Credit Losses | Southeast</t>
  </si>
  <si>
    <t>19.00%</t>
  </si>
  <si>
    <t>Single-family Credit Losses | Southwest</t>
  </si>
  <si>
    <t>Single-family Credit Losses | NEW JERSEY</t>
  </si>
  <si>
    <t>Single-family Credit Losses | ILLINOIS</t>
  </si>
  <si>
    <t>Single-family Credit Losses | NEW YORK</t>
  </si>
  <si>
    <t>9.00%</t>
  </si>
  <si>
    <t>Single-family Credit Losses | FLORIDA</t>
  </si>
  <si>
    <t>Single-family Credit Losses | MARYLAND</t>
  </si>
  <si>
    <t>Single-family Credit Losses | All Other</t>
  </si>
  <si>
    <t>55.00%</t>
  </si>
  <si>
    <t>Single-family Credit Losses | Core single-family book</t>
  </si>
  <si>
    <t>Single-family Credit Losses | HARP and other relief refinance book</t>
  </si>
  <si>
    <t>7.00%</t>
  </si>
  <si>
    <t>Single-family Credit Losses | Legacy single-family book</t>
  </si>
  <si>
    <t>77.00%</t>
  </si>
  <si>
    <t>Concentration of Credit and Other Risks - Certain Higher-Risk Categories in the Single-Family Credit Guarantee Portfolio (Details)</t>
  </si>
  <si>
    <t>Interest-only</t>
  </si>
  <si>
    <t>4.42%</t>
  </si>
  <si>
    <t>6.02%</t>
  </si>
  <si>
    <t>Alt-A</t>
  </si>
  <si>
    <t>5.28%</t>
  </si>
  <si>
    <t>6.32%</t>
  </si>
  <si>
    <t>Original LTV ratio greater than 90%</t>
  </si>
  <si>
    <t>1.59%</t>
  </si>
  <si>
    <t>2.01%</t>
  </si>
  <si>
    <t>Lower credit scores at origination (less than 620)</t>
  </si>
  <si>
    <t>5.55%</t>
  </si>
  <si>
    <t>6.67%</t>
  </si>
  <si>
    <t>Percentage of Portfolio</t>
  </si>
  <si>
    <t>Single-family UPB | Interest-only</t>
  </si>
  <si>
    <t>1.00%</t>
  </si>
  <si>
    <t>Single-family UPB | Alt-A</t>
  </si>
  <si>
    <t>Single-family UPB | Original LTV ratio greater than 90%</t>
  </si>
  <si>
    <t>Single-family UPB | Lower credit scores at origination (less than 620)</t>
  </si>
  <si>
    <t>Concentration of Credit and Other Risks Concentration of Credit and Other Risks - Seller Concentration (Details)</t>
  </si>
  <si>
    <t>Top ten Single-family sellers | Single-family loan purchase volume</t>
  </si>
  <si>
    <t>47.00%</t>
  </si>
  <si>
    <t>51.00%</t>
  </si>
  <si>
    <t>Wells Fargo Bank, N.A. | Single-family loan purchase volume</t>
  </si>
  <si>
    <t>14.00%</t>
  </si>
  <si>
    <t>Other top 10 sellers | Single-family loan purchase volume</t>
  </si>
  <si>
    <t>33.00%</t>
  </si>
  <si>
    <t>39.00%</t>
  </si>
  <si>
    <t>Top ten multifamily sellers | Multifamily loan purchase volume</t>
  </si>
  <si>
    <t>82.00%</t>
  </si>
  <si>
    <t>Berkadia Commercial Mortgage LLC | Multifamily loan purchase volume</t>
  </si>
  <si>
    <t>CBRE Capital Markets, Inc. | Multifamily loan purchase volume</t>
  </si>
  <si>
    <t>Walker &amp; Dunlop, LLC | Multifamily loan purchase volume</t>
  </si>
  <si>
    <t>Other top 10 sellers | Multifamily loan purchase volume</t>
  </si>
  <si>
    <t>Concentration of Credit and Other Risks Concentration of Credit and Other Risks - Servicer Concentration (Details)</t>
  </si>
  <si>
    <t>Single-family loan serviced | Top ten Single-family servicers</t>
  </si>
  <si>
    <t>61.00%</t>
  </si>
  <si>
    <t>65.00%</t>
  </si>
  <si>
    <t>Single-family loan serviced | Wells Fargo Bank, N.A.</t>
  </si>
  <si>
    <t>20.00%</t>
  </si>
  <si>
    <t>Single-family loan serviced | Other top 10 servicers</t>
  </si>
  <si>
    <t>45.00%</t>
  </si>
  <si>
    <t>Multifamily loan serviced | Top ten multifamily servicers</t>
  </si>
  <si>
    <t>75.00%</t>
  </si>
  <si>
    <t>76.00%</t>
  </si>
  <si>
    <t>Multifamily loan serviced | Wells Fargo Bank, N.A.</t>
  </si>
  <si>
    <t>Multifamily loan serviced | CBRE Capital Markets, Inc.</t>
  </si>
  <si>
    <t>Multifamily loan serviced | Berkadia Commercial Mortgage LLC</t>
  </si>
  <si>
    <t>Multifamily loan serviced | Other top 10 servicers</t>
  </si>
  <si>
    <t>38.00%</t>
  </si>
  <si>
    <t>36.00%</t>
  </si>
  <si>
    <t>Concentration of Credit and Other Risks Concentration of Credit and Other Risks - Mortgage Insurer Concentration (Details) - Mortgage insurance coverage</t>
  </si>
  <si>
    <t>Radian Guaranty Inc.</t>
  </si>
  <si>
    <t>21.00%</t>
  </si>
  <si>
    <t>22.00%</t>
  </si>
  <si>
    <t>United Guaranty Residential Insurance Company</t>
  </si>
  <si>
    <t>23.00%</t>
  </si>
  <si>
    <t>Mortgage Guaranty Insurance Corporation</t>
  </si>
  <si>
    <t>Genworth Mortgage Insurance Corporation</t>
  </si>
  <si>
    <t>Essent Guaranty Inc. [Member]</t>
  </si>
  <si>
    <t>87.00%</t>
  </si>
  <si>
    <t>89.00%</t>
  </si>
  <si>
    <t>Fair Value Disclosures (Details) - USD ($) $ in Millions</t>
  </si>
  <si>
    <t>Fair Value, Option, Quantitative Disclosures [Line Items]</t>
  </si>
  <si>
    <t>Decrease (Increase) Of Fair Value Of Mortgage Loans Without Benefits Reflected In The Pricing Of HARP Loans</t>
  </si>
  <si>
    <t>Total Fair Value Of The HARP Loans Presented In Consolidated Fair Value Balance Sheets</t>
  </si>
  <si>
    <t>Multifamily Held-For-Sale Loans</t>
  </si>
  <si>
    <t>Fair Value, Option, Changes in Fair Value, Gain (Loss)</t>
  </si>
  <si>
    <t>HFS Loan Purchase Commitments</t>
  </si>
  <si>
    <t>Long-term Debt</t>
  </si>
  <si>
    <t>Fair Value Disclosures - Assets and Liabilities on Our Consolidated Balance Sheets Measured at Fair Value on a Recurring Basis (Details) - USD ($) $ in Millions</t>
  </si>
  <si>
    <t>Mortgage Loans [Abstract]</t>
  </si>
  <si>
    <t>Mortgage loans, held for sale, at fair value</t>
  </si>
  <si>
    <t>Derivative Assets Net [Abstract]</t>
  </si>
  <si>
    <t>Netting Adjustment</t>
  </si>
  <si>
    <t>Liabilities, Fair Value Disclosure [Abstract]</t>
  </si>
  <si>
    <t>Derivative Liabilities Net [Abstract]</t>
  </si>
  <si>
    <t>Derivative Liabilities</t>
  </si>
  <si>
    <t>Other Liabilities [Abstract]</t>
  </si>
  <si>
    <t>Net interest receivable (payable) of derivative assets/liabilities</t>
  </si>
  <si>
    <t>Net Cash Pledged As Collateral</t>
  </si>
  <si>
    <t>Fair Value, Measurements, Recurring</t>
  </si>
  <si>
    <t>Available-For-Sale, at Fair Value:</t>
  </si>
  <si>
    <t>Available-for-sale Securities, Fair Value Disclosure</t>
  </si>
  <si>
    <t>Trading, at Fair Value:</t>
  </si>
  <si>
    <t>Trading Securities, Fair Value Disclosure</t>
  </si>
  <si>
    <t>Total investments in securities</t>
  </si>
  <si>
    <t>Other Assets [Abstract]</t>
  </si>
  <si>
    <t>Guarantee Assets</t>
  </si>
  <si>
    <t>Non-derivative held-for-sale purchase commitments, at fair value</t>
  </si>
  <si>
    <t>Total Other Assets</t>
  </si>
  <si>
    <t>Total Assets at Fair value</t>
  </si>
  <si>
    <t>All Other Liabilites</t>
  </si>
  <si>
    <t>Total Other Liabilities at Fair Value</t>
  </si>
  <si>
    <t>Total liabilities carried at fair value on a recurring basis</t>
  </si>
  <si>
    <t>Fair Value, Measurements, Recurring | Held by consolidated trusts</t>
  </si>
  <si>
    <t>Fair Value, Measurements, Recurring | Held by Freddie Mac</t>
  </si>
  <si>
    <t>Fair Value, Measurements, Recurring | Interest-rate swaps</t>
  </si>
  <si>
    <t>Fair Value, Measurements, Recurring | Option-based derivatives</t>
  </si>
  <si>
    <t>Fair Value, Measurements, Recurring | Other</t>
  </si>
  <si>
    <t>Fair Value, Measurements, Recurring | Mortage-related securities</t>
  </si>
  <si>
    <t>Fair Value, Measurements, Recurring | Freddie Mac</t>
  </si>
  <si>
    <t>Fair Value, Measurements, Recurring | Fannie Mae</t>
  </si>
  <si>
    <t>Fair Value, Measurements, Recurring | Ginnie Mae</t>
  </si>
  <si>
    <t>Fair Value, Measurements, Recurring | CMBS</t>
  </si>
  <si>
    <t>Fair Value, Measurements, Recurring | Subprime</t>
  </si>
  <si>
    <t>Fair Value, Measurements, Recurring | Option ARM</t>
  </si>
  <si>
    <t>Fair Value, Measurements, Recurring | Alt-A and other</t>
  </si>
  <si>
    <t>Fair Value, Measurements, Recurring | Obligations of states and political subdivisions</t>
  </si>
  <si>
    <t>Fair Value, Measurements, Recurring | Manufactured housing</t>
  </si>
  <si>
    <t>Fair Value, Measurements, Recurring | Non-mortgage-related securities</t>
  </si>
  <si>
    <t>Fair Value, Measurements, Recurring | Level 1</t>
  </si>
  <si>
    <t>Fair Value, Measurements, Recurring | Level 1 | Held by consolidated trusts</t>
  </si>
  <si>
    <t>Fair Value, Measurements, Recurring | Level 1 | Held by Freddie Mac</t>
  </si>
  <si>
    <t>Fair Value, Measurements, Recurring | Level 1 | Interest-rate swaps</t>
  </si>
  <si>
    <t>Fair Value, Measurements, Recurring | Level 1 | Option-based derivatives</t>
  </si>
  <si>
    <t>Fair Value, Measurements, Recurring | Level 1 | Other</t>
  </si>
  <si>
    <t>Fair Value, Measurements, Recurring | Level 1 | Mortage-related securities</t>
  </si>
  <si>
    <t>Fair Value, Measurements, Recurring | Level 1 | Freddie Mac</t>
  </si>
  <si>
    <t>Fair Value, Measurements, Recurring | Level 1 | Fannie Mae</t>
  </si>
  <si>
    <t>Fair Value, Measurements, Recurring | Level 1 | Ginnie Mae</t>
  </si>
  <si>
    <t>Fair Value, Measurements, Recurring | Level 1 | CMBS</t>
  </si>
  <si>
    <t>Fair Value, Measurements, Recurring | Level 1 | Subprime</t>
  </si>
  <si>
    <t>Fair Value, Measurements, Recurring | Level 1 | Option ARM</t>
  </si>
  <si>
    <t>Fair Value, Measurements, Recurring | Level 1 | Alt-A and other</t>
  </si>
  <si>
    <t>Fair Value, Measurements, Recurring | Level 1 | Obligations of states and political subdivisions</t>
  </si>
  <si>
    <t>Fair Value, Measurements, Recurring | Level 1 | Manufactured housing</t>
  </si>
  <si>
    <t>Fair Value, Measurements, Recurring | Level 1 | Non-mortgage-related securities</t>
  </si>
  <si>
    <t>Fair Value, Measurements, Recurring | Level 2</t>
  </si>
  <si>
    <t>Fair Value, Measurements, Recurring | Level 2 | Held by consolidated trusts</t>
  </si>
  <si>
    <t>Fair Value, Measurements, Recurring | Level 2 | Held by Freddie Mac</t>
  </si>
  <si>
    <t>Fair Value, Measurements, Recurring | Level 2 | Interest-rate swaps</t>
  </si>
  <si>
    <t>Fair Value, Measurements, Recurring | Level 2 | Option-based derivatives</t>
  </si>
  <si>
    <t>Fair Value, Measurements, Recurring | Level 2 | Other</t>
  </si>
  <si>
    <t>Fair Value, Measurements, Recurring | Level 2 | Mortage-related securities</t>
  </si>
  <si>
    <t>Fair Value, Measurements, Recurring | Level 2 | Freddie Mac</t>
  </si>
  <si>
    <t>Fair Value, Measurements, Recurring | Level 2 | Fannie Mae</t>
  </si>
  <si>
    <t>Fair Value, Measurements, Recurring | Level 2 | Ginnie Mae</t>
  </si>
  <si>
    <t>Fair Value, Measurements, Recurring | Level 2 | CMBS</t>
  </si>
  <si>
    <t>Fair Value, Measurements, Recurring | Level 2 | Subprime</t>
  </si>
  <si>
    <t>Fair Value, Measurements, Recurring | Level 2 | Option ARM</t>
  </si>
  <si>
    <t>Fair Value, Measurements, Recurring | Level 2 | Alt-A and other</t>
  </si>
  <si>
    <t>Fair Value, Measurements, Recurring | Level 2 | Obligations of states and political subdivisions</t>
  </si>
  <si>
    <t>Fair Value, Measurements, Recurring | Level 2 | Manufactured housing</t>
  </si>
  <si>
    <t>Fair Value, Measurements, Recurring | Level 2 | Non-mortgage-related securities</t>
  </si>
  <si>
    <t>Fair Value, Measurements, Recurring | Level 3</t>
  </si>
  <si>
    <t>Fair Value, Measurements, Recurring | Level 3 | Held by consolidated trusts</t>
  </si>
  <si>
    <t>Fair Value, Measurements, Recurring | Level 3 | Held by Freddie Mac</t>
  </si>
  <si>
    <t>Fair Value, Measurements, Recurring | Level 3 | Interest-rate swaps</t>
  </si>
  <si>
    <t>Fair Value, Measurements, Recurring | Level 3 | Option-based derivatives</t>
  </si>
  <si>
    <t>Fair Value, Measurements, Recurring | Level 3 | Other</t>
  </si>
  <si>
    <t>Fair Value, Measurements, Recurring | Level 3 | Mortage-related securities</t>
  </si>
  <si>
    <t>Fair Value, Measurements, Recurring | Level 3 | Freddie Mac</t>
  </si>
  <si>
    <t>Fair Value, Measurements, Recurring | Level 3 | Fannie Mae</t>
  </si>
  <si>
    <t>Fair Value, Measurements, Recurring | Level 3 | Ginnie Mae</t>
  </si>
  <si>
    <t>Fair Value, Measurements, Recurring | Level 3 | CMBS</t>
  </si>
  <si>
    <t>Fair Value, Measurements, Recurring | Level 3 | Subprime</t>
  </si>
  <si>
    <t>Fair Value, Measurements, Recurring | Level 3 | Option ARM</t>
  </si>
  <si>
    <t>Fair Value, Measurements, Recurring | Level 3 | Alt-A and other</t>
  </si>
  <si>
    <t>Fair Value, Measurements, Recurring | Level 3 | Obligations of states and political subdivisions</t>
  </si>
  <si>
    <t>Fair Value, Measurements, Recurring | Level 3 | Manufactured housing</t>
  </si>
  <si>
    <t>Fair Value, Measurements, Recurring | Level 3 | Non-mortgage-related securities</t>
  </si>
  <si>
    <t>Fair Value Disclosures - Assets on Our Consolidated Balance Sheets Measured at Fair Value on a Non-Recurring Basis (Details) - Fair Value, Measurements, Nonrecurring - USD ($) $ in Millions</t>
  </si>
  <si>
    <t>Assets, Fair Value Disclosure [Abstract]</t>
  </si>
  <si>
    <t>REO, net</t>
  </si>
  <si>
    <t>Carrying Amount Of REO Adjusted To Fair Value</t>
  </si>
  <si>
    <t>Estimated Cost To Sell</t>
  </si>
  <si>
    <t>Fair Value Disclosures - Assets and Liabilities on Our Consolidated Balance Sheets Measured at Fair Value on a Recurring Basis Using Significant Unobservable Inputs (Details) - USD ($) $ in Millions</t>
  </si>
  <si>
    <t>Other debt, at fair value</t>
  </si>
  <si>
    <t>Liabilities:</t>
  </si>
  <si>
    <t>Begining Balance</t>
  </si>
  <si>
    <t>Included in Earnings</t>
  </si>
  <si>
    <t>Included in Other Comprehensive Income</t>
  </si>
  <si>
    <t>Total realized and unrealized (gains) losses</t>
  </si>
  <si>
    <t>Purchases</t>
  </si>
  <si>
    <t>Issues</t>
  </si>
  <si>
    <t>Sales</t>
  </si>
  <si>
    <t>Settlements, Net</t>
  </si>
  <si>
    <t>Transfers into Level 3</t>
  </si>
  <si>
    <t>Transfers out of Level 3</t>
  </si>
  <si>
    <t>Ending Balance</t>
  </si>
  <si>
    <t>Unrealized Gains (Losses) Still Held:</t>
  </si>
  <si>
    <t>Unrealized (Gains) Losses Still Held - Liabilities</t>
  </si>
  <si>
    <t>Net Derivatives</t>
  </si>
  <si>
    <t>Net Derivative Liability</t>
  </si>
  <si>
    <t>Beginning Balance</t>
  </si>
  <si>
    <t>Included in Other Comprehensive Income (Loss)</t>
  </si>
  <si>
    <t>Total realized and unrealized gains (losses)</t>
  </si>
  <si>
    <t>Unrealized (Gains) Losses Still Held - Net Derivative Liability</t>
  </si>
  <si>
    <t>All Other Liabilities</t>
  </si>
  <si>
    <t>Available-For-Sale Mortgage-Related Securities</t>
  </si>
  <si>
    <t>Assets:</t>
  </si>
  <si>
    <t>Settlements, net</t>
  </si>
  <si>
    <t>Unrealized Gains (Losses) Still Held - Assets</t>
  </si>
  <si>
    <t>Available-For-Sale Mortgage-Related Securities | Freddie Mac</t>
  </si>
  <si>
    <t>Available-For-Sale Mortgage-Related Securities | Fannie Mae</t>
  </si>
  <si>
    <t>Available-For-Sale Mortgage-Related Securities | Ginnie Mae</t>
  </si>
  <si>
    <t>Available-For-Sale Mortgage-Related Securities | CMBS</t>
  </si>
  <si>
    <t>Available-For-Sale Mortgage-Related Securities | Subprime</t>
  </si>
  <si>
    <t>Available-For-Sale Mortgage-Related Securities | Option ARM</t>
  </si>
  <si>
    <t>Available-For-Sale Mortgage-Related Securities | Alt-A and other</t>
  </si>
  <si>
    <t>Available-For-Sale Mortgage-Related Securities | Obligations of states and political subdivisions</t>
  </si>
  <si>
    <t>Available-For-Sale Mortgage-Related Securities | Manufactured housing</t>
  </si>
  <si>
    <t>Trading Mortgage Related Securities</t>
  </si>
  <si>
    <t>Trading Mortgage Related Securities | Freddie Mac</t>
  </si>
  <si>
    <t>Trading Mortgage Related Securities | Fannie Mae</t>
  </si>
  <si>
    <t>Trading Mortgage Related Securities | Ginnie Mae</t>
  </si>
  <si>
    <t>Trading Mortgage Related Securities | Other</t>
  </si>
  <si>
    <t>Other Asset</t>
  </si>
  <si>
    <t>Guarantee Asset</t>
  </si>
  <si>
    <t>All Other Assets</t>
  </si>
  <si>
    <t>Fair Value Disclosures - Quantitative Information about Recurring Level 3 Fair Value Measurements for Assets and Liabilities Measured on Our Consolidated Balance Sheets at Fair Value (Details) - USD ($)</t>
  </si>
  <si>
    <t>Investments, Fair Value Disclosure</t>
  </si>
  <si>
    <t>Other assets:</t>
  </si>
  <si>
    <t>Guarantee Assets Fair Value Disclosure</t>
  </si>
  <si>
    <t>Fair Value, Measurements, Recurring | Mortgage-related securities</t>
  </si>
  <si>
    <t>Fair Value, Measurements, Recurring | Level 3 | Other debt, at fair value</t>
  </si>
  <si>
    <t>Fair Value, Measurements, Recurring | Level 3 | Other debt, at fair value | Other</t>
  </si>
  <si>
    <t>Fair Value, Measurements, Recurring | Level 3 | Net Derivatives</t>
  </si>
  <si>
    <t>Net Derivative Liability (Asset)</t>
  </si>
  <si>
    <t>Fair Value, Measurements, Recurring | Level 3 | Net Derivatives | Other</t>
  </si>
  <si>
    <t>Fair Value, Measurements, Recurring | Level 3 | All Other Liabilities</t>
  </si>
  <si>
    <t>Fair Value, Measurements, Recurring | Level 3 | All Other Liabilities | Other</t>
  </si>
  <si>
    <t>Fair Value, Measurements, Recurring | Level 3 | Mortgage-related securities</t>
  </si>
  <si>
    <t>Fair Value, Measurements, Recurring | Level 3 | Freddie Mac | Risk Metric</t>
  </si>
  <si>
    <t>Fair Value, Measurements, Recurring | Level 3 | Freddie Mac | Discounted Cash Flows</t>
  </si>
  <si>
    <t>Fair Value, Measurements, Recurring | Level 3 | Freddie Mac | Other</t>
  </si>
  <si>
    <t>Fair Value, Measurements, Recurring | Level 3 | Fannie Mae | Median of external sources</t>
  </si>
  <si>
    <t>Fair Value, Measurements, Recurring | Level 3 | Fannie Mae | Single External Source</t>
  </si>
  <si>
    <t>Fair Value, Measurements, Recurring | Level 3 | Fannie Mae | Discounted Cash Flows</t>
  </si>
  <si>
    <t>Fair Value, Measurements, Recurring | Level 3 | Fannie Mae | Other</t>
  </si>
  <si>
    <t>Fair Value, Measurements, Recurring | Level 3 | Ginnie Mae | Discounted Cash Flows</t>
  </si>
  <si>
    <t>Fair Value, Measurements, Recurring | Level 3 | CMBS | Risk Metric</t>
  </si>
  <si>
    <t>Fair Value, Measurements, Recurring | Level 3 | Subprime | Median of external sources</t>
  </si>
  <si>
    <t>Fair Value, Measurements, Recurring | Level 3 | Subprime | Other</t>
  </si>
  <si>
    <t>Fair Value, Measurements, Recurring | Level 3 | Option ARM | Median of external sources</t>
  </si>
  <si>
    <t>Fair Value, Measurements, Recurring | Level 3 | Option ARM | Other</t>
  </si>
  <si>
    <t>Fair Value, Measurements, Recurring | Level 3 | Alt-A and other | Median of external sources</t>
  </si>
  <si>
    <t>Fair Value, Measurements, Recurring | Level 3 | Alt-A and other | Single External Source</t>
  </si>
  <si>
    <t>Fair Value, Measurements, Recurring | Level 3 | Alt-A and other | Other</t>
  </si>
  <si>
    <t>Fair Value, Measurements, Recurring | Level 3 | Obligations of states and political subdivisions | Median of external sources</t>
  </si>
  <si>
    <t>Fair Value, Measurements, Recurring | Level 3 | Obligations of states and political subdivisions | Other</t>
  </si>
  <si>
    <t>Fair Value, Measurements, Recurring | Level 3 | Manufactured housing | Median of external sources</t>
  </si>
  <si>
    <t>Fair Value, Measurements, Recurring | Level 3 | Manufactured housing | Other</t>
  </si>
  <si>
    <t>Fair Value, Measurements, Recurring | Level 3 | Other | Median of external sources</t>
  </si>
  <si>
    <t>Fair Value, Measurements, Recurring | Level 3 | Other | Discounted Cash Flows</t>
  </si>
  <si>
    <t>Fair Value, Measurements, Recurring | Level 3 | Available-For-Sale Mortgage-Related Securities | Freddie Mac | Weighted Average | Discounted Cash Flows</t>
  </si>
  <si>
    <t>Fair Value Inputs, Quantitative Information [Abstract]</t>
  </si>
  <si>
    <t>OAS</t>
  </si>
  <si>
    <t>1.15%</t>
  </si>
  <si>
    <t>0.86%</t>
  </si>
  <si>
    <t>Fair Value, Measurements, Recurring | Level 3 | Available-For-Sale Mortgage-Related Securities | Freddie Mac | Minimum | Discounted Cash Flows</t>
  </si>
  <si>
    <t>(1.70%)</t>
  </si>
  <si>
    <t>(0.46%)</t>
  </si>
  <si>
    <t>Fair Value, Measurements, Recurring | Level 3 | Available-For-Sale Mortgage-Related Securities | Freddie Mac | Maximum | Discounted Cash Flows</t>
  </si>
  <si>
    <t>5.03%</t>
  </si>
  <si>
    <t>Fair Value, Measurements, Recurring | Level 3 | Available-For-Sale Mortgage-Related Securities | CMBS | Weighted Average | Risk Metric</t>
  </si>
  <si>
    <t>Effective Duration</t>
  </si>
  <si>
    <t>8 years 9 months 26 days</t>
  </si>
  <si>
    <t>9 years 6 months 26 days</t>
  </si>
  <si>
    <t>Fair Value, Measurements, Recurring | Level 3 | Available-For-Sale Mortgage-Related Securities | CMBS | Minimum | Risk Metric</t>
  </si>
  <si>
    <t>2 years 4 months 24 days</t>
  </si>
  <si>
    <t>3 years 1 month 24 days</t>
  </si>
  <si>
    <t>Fair Value, Measurements, Recurring | Level 3 | Available-For-Sale Mortgage-Related Securities | CMBS | Maximum | Risk Metric</t>
  </si>
  <si>
    <t>10 years 3 months 7 days</t>
  </si>
  <si>
    <t>11 years 7 days</t>
  </si>
  <si>
    <t>Fair Value, Measurements, Recurring | Level 3 | Available-For-Sale Mortgage-Related Securities | Subprime | Weighted Average | Median of external sources</t>
  </si>
  <si>
    <t>External Pricing Source(s)</t>
  </si>
  <si>
    <t>Fair Value, Measurements, Recurring | Level 3 | Available-For-Sale Mortgage-Related Securities | Subprime | Minimum | Median of external sources</t>
  </si>
  <si>
    <t>Fair Value, Measurements, Recurring | Level 3 | Available-For-Sale Mortgage-Related Securities | Subprime | Maximum | Median of external sources</t>
  </si>
  <si>
    <t>Fair Value, Measurements, Recurring | Level 3 | Available-For-Sale Mortgage-Related Securities | Option ARM | Weighted Average | Median of external sources</t>
  </si>
  <si>
    <t>Fair Value, Measurements, Recurring | Level 3 | Available-For-Sale Mortgage-Related Securities | Option ARM | Minimum | Median of external sources</t>
  </si>
  <si>
    <t>Fair Value, Measurements, Recurring | Level 3 | Available-For-Sale Mortgage-Related Securities | Option ARM | Maximum | Median of external sources</t>
  </si>
  <si>
    <t>Fair Value, Measurements, Recurring | Level 3 | Available-For-Sale Mortgage-Related Securities | Alt-A and other | Weighted Average | Median of external sources</t>
  </si>
  <si>
    <t>Fair Value, Measurements, Recurring | Level 3 | Available-For-Sale Mortgage-Related Securities | Alt-A and other | Weighted Average | Single External Source</t>
  </si>
  <si>
    <t>Fair Value, Measurements, Recurring | Level 3 | Available-For-Sale Mortgage-Related Securities | Alt-A and other | Minimum | Median of external sources</t>
  </si>
  <si>
    <t>Fair Value, Measurements, Recurring | Level 3 | Available-For-Sale Mortgage-Related Securities | Alt-A and other | Minimum | Single External Source</t>
  </si>
  <si>
    <t>Fair Value, Measurements, Recurring | Level 3 | Available-For-Sale Mortgage-Related Securities | Alt-A and other | Maximum | Median of external sources</t>
  </si>
  <si>
    <t>Fair Value, Measurements, Recurring | Level 3 | Available-For-Sale Mortgage-Related Securities | Alt-A and other | Maximum | Single External Source</t>
  </si>
  <si>
    <t>Fair Value, Measurements, Recurring | Level 3 | Available-For-Sale Mortgage-Related Securities | Obligations of states and political subdivisions | Weighted Average | Median of external sources</t>
  </si>
  <si>
    <t>Fair Value, Measurements, Recurring | Level 3 | Available-For-Sale Mortgage-Related Securities | Obligations of states and political subdivisions | Minimum | Median of external sources</t>
  </si>
  <si>
    <t>Fair Value, Measurements, Recurring | Level 3 | Available-For-Sale Mortgage-Related Securities | Obligations of states and political subdivisions | Maximum | Median of external sources</t>
  </si>
  <si>
    <t>Fair Value, Measurements, Recurring | Level 3 | Available-For-Sale Mortgage-Related Securities | Manufactured housing | Weighted Average | Median of external sources</t>
  </si>
  <si>
    <t>Fair Value, Measurements, Recurring | Level 3 | Available-For-Sale Mortgage-Related Securities | Manufactured housing | Minimum | Median of external sources</t>
  </si>
  <si>
    <t>Fair Value, Measurements, Recurring | Level 3 | Available-For-Sale Mortgage-Related Securities | Manufactured housing | Maximum | Median of external sources</t>
  </si>
  <si>
    <t>Fair Value, Measurements, Recurring | Level 3 | Trading Mortgage Related Securities | Freddie Mac | Weighted Average | Discounted Cash Flows</t>
  </si>
  <si>
    <t>1.29%</t>
  </si>
  <si>
    <t>Fair Value, Measurements, Recurring | Level 3 | Trading Mortgage Related Securities | Freddie Mac | Minimum | Discounted Cash Flows</t>
  </si>
  <si>
    <t>(33.46%)</t>
  </si>
  <si>
    <t>(13.15%)</t>
  </si>
  <si>
    <t>Fair Value, Measurements, Recurring | Level 3 | Trading Mortgage Related Securities | Freddie Mac | Maximum | Discounted Cash Flows</t>
  </si>
  <si>
    <t>18.86%</t>
  </si>
  <si>
    <t>19.59%</t>
  </si>
  <si>
    <t>Fair Value, Measurements, Recurring | Level 3 | Guarantee Asset</t>
  </si>
  <si>
    <t>Fair Value, Measurements, Recurring | Level 3 | Guarantee Asset | Discounted Cash Flows</t>
  </si>
  <si>
    <t>Fair Value, Measurements, Recurring | Level 3 | Guarantee Asset | Other</t>
  </si>
  <si>
    <t>Fair Value, Measurements, Recurring | Level 3 | Guarantee Asset | Weighted Average | Discounted Cash Flows</t>
  </si>
  <si>
    <t>0.56%</t>
  </si>
  <si>
    <t>0.57%</t>
  </si>
  <si>
    <t>Fair Value, Measurements, Recurring | Level 3 | Guarantee Asset | Minimum | Discounted Cash Flows</t>
  </si>
  <si>
    <t>0.17%</t>
  </si>
  <si>
    <t>Fair Value, Measurements, Recurring | Level 3 | Guarantee Asset | Maximum | Discounted Cash Flows</t>
  </si>
  <si>
    <t>1.98%</t>
  </si>
  <si>
    <t>Fair Value Disclosures Fair Value Disclosures - Quantitative Information about Non-Recurring Level 3 Fair Value Measurements for Assets and Liabilities Measured on Our Consolidated Balance Sheets at Fair Value (Details) - Fair Value, Measurements, Nonrecurring - USD ($)</t>
  </si>
  <si>
    <t>Mortgage Loans Fair Value Disclosure</t>
  </si>
  <si>
    <t>Reo Net Fair Value Disclosure</t>
  </si>
  <si>
    <t>Level 3 | Mortgage loans</t>
  </si>
  <si>
    <t>Level 3 | Mortgage loans | Minimum | Income Capitalization</t>
  </si>
  <si>
    <t>Capitalization rates</t>
  </si>
  <si>
    <t>Level 3 | Mortgage loans | Minimum | Third-party appraisal</t>
  </si>
  <si>
    <t>Property Value</t>
  </si>
  <si>
    <t>Level 3 | Mortgage loans | Minimum | Internal model</t>
  </si>
  <si>
    <t>Fair Value Inputs Historical Sale Proceeds</t>
  </si>
  <si>
    <t>Housing Sales Index</t>
  </si>
  <si>
    <t>0.40%</t>
  </si>
  <si>
    <t>0.44%</t>
  </si>
  <si>
    <t>Level 3 | Mortgage loans | Minimum | Median of external sources</t>
  </si>
  <si>
    <t>Level 3 | Mortgage loans | Maximum | Income Capitalization</t>
  </si>
  <si>
    <t>Level 3 | Mortgage loans | Maximum | Third-party appraisal</t>
  </si>
  <si>
    <t>Level 3 | Mortgage loans | Maximum | Internal model</t>
  </si>
  <si>
    <t>3.85%</t>
  </si>
  <si>
    <t>4.28%</t>
  </si>
  <si>
    <t>Level 3 | Mortgage loans | Maximum | Median of external sources</t>
  </si>
  <si>
    <t>Level 3 | Mortgage loans | Weighted Average | Income Capitalization</t>
  </si>
  <si>
    <t>Level 3 | Mortgage loans | Weighted Average | Third-party appraisal</t>
  </si>
  <si>
    <t>Level 3 | Mortgage loans | Weighted Average | Internal model</t>
  </si>
  <si>
    <t>0.95%</t>
  </si>
  <si>
    <t>0.90%</t>
  </si>
  <si>
    <t>Level 3 | Mortgage loans | Weighted Average | Median of external sources</t>
  </si>
  <si>
    <t>Level 3 | REO, net</t>
  </si>
  <si>
    <t>Level 3 | REO, net | Minimum | Internal model</t>
  </si>
  <si>
    <t>Level 3 | REO, net | Maximum | Internal model</t>
  </si>
  <si>
    <t>Level 3 | REO, net | Weighted Average | Internal model</t>
  </si>
  <si>
    <t>0.92%</t>
  </si>
  <si>
    <t>0.87%</t>
  </si>
  <si>
    <t>Fair Value Disclosures - Fair Value of Financial Instruments (Details) - USD ($) $ in Millions</t>
  </si>
  <si>
    <t>Financial Assets</t>
  </si>
  <si>
    <t>Securities purchased under agreement to resell</t>
  </si>
  <si>
    <t>Advances To Lenders</t>
  </si>
  <si>
    <t>Derivative Liabilities, net</t>
  </si>
  <si>
    <t>GAAP Carrying Amount</t>
  </si>
  <si>
    <t>Cash and Cash Equivalents</t>
  </si>
  <si>
    <t>Investments in Securities [Abstract]</t>
  </si>
  <si>
    <t>Non-derivative purchase commitments</t>
  </si>
  <si>
    <t>Total financial assets</t>
  </si>
  <si>
    <t>Guarantee obligation</t>
  </si>
  <si>
    <t>Total Financial Liabilities</t>
  </si>
  <si>
    <t>GAAP Carrying Amount | Held by consolidated trusts</t>
  </si>
  <si>
    <t>GAAP Carrying Amount | Held by Freddie Mac</t>
  </si>
  <si>
    <t>Fair Value | Held by consolidated trusts</t>
  </si>
  <si>
    <t>Fair Value | Held by Freddie Mac</t>
  </si>
  <si>
    <t>Fair Value | Level 1</t>
  </si>
  <si>
    <t>Fair Value | Level 1 | Held by consolidated trusts</t>
  </si>
  <si>
    <t>Fair Value | Level 1 | Held by Freddie Mac</t>
  </si>
  <si>
    <t>Fair Value | Level 2</t>
  </si>
  <si>
    <t>Fair Value | Level 2 | Held by consolidated trusts</t>
  </si>
  <si>
    <t>Fair Value | Level 2 | Held by Freddie Mac</t>
  </si>
  <si>
    <t>Fair Value | Level 3</t>
  </si>
  <si>
    <t>Fair Value | Level 3 | Held by consolidated trusts</t>
  </si>
  <si>
    <t>Fair Value | Level 3 | Held by Freddie Mac</t>
  </si>
  <si>
    <t>Fair Value Disclosures - Difference between Fair Value and Unpaid Principal Balance for Certain Financial Instruments with Fair Value Option Elected (Details) - USD ($) $ in Millions</t>
  </si>
  <si>
    <t>Loans Held For Sale, Fair Value</t>
  </si>
  <si>
    <t>Loans Held For Sale, Unpaid Principal Balance, With Fair Value Option Elected</t>
  </si>
  <si>
    <t>Fair Value, Option, Aggregate Differences, Loans and Long-term Receivables</t>
  </si>
  <si>
    <t>Long-Term Debt, Fair Value</t>
  </si>
  <si>
    <t>Long-Term Debt, Unpaid Principal Balance, with Fair Value Option Elected</t>
  </si>
  <si>
    <t>Fair Value, Option, Aggregate Differences, Long-term Debt Instruments</t>
  </si>
  <si>
    <t>Legal Contingencies (Details) $ in Millions</t>
  </si>
  <si>
    <t>Apr. 19, 2016USD ($)</t>
  </si>
  <si>
    <t>Mar. 14, 2013numberofdefendants</t>
  </si>
  <si>
    <t>May 14, 2010USD ($)</t>
  </si>
  <si>
    <t>Sep. 20, 2013USD ($)</t>
  </si>
  <si>
    <t>LIBOR Lawsuit</t>
  </si>
  <si>
    <t>Loss Contingencies [Line Items]</t>
  </si>
  <si>
    <t>Number of defendants | numberofdefendants</t>
  </si>
  <si>
    <t>Arrowood lawsuit | Arrowood Indemnity Company</t>
  </si>
  <si>
    <t>Preferred Stock, Value, Outstanding</t>
  </si>
  <si>
    <t>Unasserted claim | Stockholder letter</t>
  </si>
  <si>
    <t>Loss Contingency, Damages Sought, Value</t>
  </si>
  <si>
    <t>Unasserted claim | TBW Bankruptcy, Underwriters</t>
  </si>
  <si>
    <t>Amount of mortgage bankers bonds to be rescinded</t>
  </si>
  <si>
    <t>Regulatory Capital Regulatory Capital - Net Worth and Minimum Capital (Details) - USD ($) $ in Millions</t>
  </si>
  <si>
    <t>Net Worth and Minimum Capital [Abstract]</t>
  </si>
  <si>
    <t>GAAP net worth (deficit)</t>
  </si>
  <si>
    <t>Core capital (deficit)</t>
  </si>
  <si>
    <t>Minimum capital requirement</t>
  </si>
  <si>
    <t>Minimum capital surplus (deficit)</t>
  </si>
  <si>
    <t>Selected Financial Statement Line Items - Significant Components of Other Income (Loss) and Other Expense on Our Consolidated Statements of Comprehensive Income (Details) - USD ($) $ in Millions</t>
  </si>
  <si>
    <t>Other income (loss):</t>
  </si>
  <si>
    <t>Total other income (loss)</t>
  </si>
  <si>
    <t>Other Expense</t>
  </si>
  <si>
    <t>Property tax and insurance on held for sale loans</t>
  </si>
  <si>
    <t>Other (expense) income</t>
  </si>
  <si>
    <t>Total other (expense) income</t>
  </si>
  <si>
    <t>Debt recorded at fair value</t>
  </si>
  <si>
    <t>Selected Financial Statement Line Items - Significant Components of Other Assets and Other Liabilities on Our Consolidated Balance Sheets (Details) - USD ($) $ in Millions</t>
  </si>
  <si>
    <t>Accounts and other receivables</t>
  </si>
  <si>
    <t>Guarantee asset</t>
  </si>
  <si>
    <t>All other</t>
  </si>
  <si>
    <t>Total other assets</t>
  </si>
  <si>
    <t>Other liabilities:</t>
  </si>
  <si>
    <t>Servicer liabilities</t>
  </si>
  <si>
    <t>Accounts payable and accrued expenses</t>
  </si>
  <si>
    <t>Total other liabilities</t>
  </si>
</sst>
</file>

<file path=xl/styles.xml><?xml version="1.0" encoding="utf-8"?>
<styleSheet xmlns="http://schemas.openxmlformats.org/spreadsheetml/2006/main">
  <numFmts count="5">
    <numFmt formatCode="_(&quot;$ &quot;#,##0_);_(&quot;$ &quot;(#,##0)" numFmtId="165"/>
    <numFmt formatCode="_(&quot;$ &quot;#,##0.00_);_(&quot;$ &quot;(#,##0.00)" numFmtId="166"/>
    <numFmt formatCode="_(&quot;Level &quot;#,##0_);_(&quot;Level &quot;(#,##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262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6500468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s>
  <sheetData>
    <row r="1" spans="1:5">
      <c r="A1" s="1" t="s">
        <v>22</v>
      </c>
      <c r="B1" s="2" t="s">
        <v>23</v>
      </c>
      <c r="D1" s="2" t="s">
        <v>1</v>
      </c>
    </row>
    <row r="2" spans="1:5">
      <c r="B2" s="2" t="s">
        <v>2</v>
      </c>
      <c r="C2" s="2" t="s">
        <v>24</v>
      </c>
      <c r="D2" s="2" t="s">
        <v>2</v>
      </c>
      <c r="E2" s="2" t="s">
        <v>24</v>
      </c>
    </row>
    <row r="3" spans="1:5">
      <c r="A3" s="3" t="s">
        <v>25</v>
      </c>
    </row>
    <row r="4" spans="1:5">
      <c r="A4" s="4" t="s">
        <v>26</v>
      </c>
      <c r="B4" s="7" t="n">
        <v>14997000000</v>
      </c>
      <c r="C4" s="7" t="n">
        <v>15595000000</v>
      </c>
      <c r="D4" s="7" t="n">
        <v>46053000000</v>
      </c>
      <c r="E4" s="7" t="n">
        <v>46433000000</v>
      </c>
    </row>
    <row r="5" spans="1:5">
      <c r="A5" s="4" t="s">
        <v>27</v>
      </c>
      <c r="B5" s="6" t="n">
        <v>976000000</v>
      </c>
      <c r="C5" s="6" t="n">
        <v>1145000000</v>
      </c>
      <c r="D5" s="6" t="n">
        <v>2923000000</v>
      </c>
      <c r="E5" s="6" t="n">
        <v>3736000000</v>
      </c>
    </row>
    <row r="6" spans="1:5">
      <c r="A6" s="4" t="s">
        <v>28</v>
      </c>
      <c r="B6" s="6" t="n">
        <v>74000000</v>
      </c>
      <c r="C6" s="6" t="n">
        <v>19000000</v>
      </c>
      <c r="D6" s="6" t="n">
        <v>187000000</v>
      </c>
      <c r="E6" s="6" t="n">
        <v>45000000</v>
      </c>
    </row>
    <row r="7" spans="1:5">
      <c r="A7" s="4" t="s">
        <v>29</v>
      </c>
      <c r="B7" s="6" t="n">
        <v>16047000000</v>
      </c>
      <c r="C7" s="6" t="n">
        <v>16759000000</v>
      </c>
      <c r="D7" s="6" t="n">
        <v>49163000000</v>
      </c>
      <c r="E7" s="6" t="n">
        <v>50214000000</v>
      </c>
    </row>
    <row r="8" spans="1:5">
      <c r="A8" s="4" t="s">
        <v>30</v>
      </c>
      <c r="B8" s="6" t="n">
        <v>-12354000000</v>
      </c>
      <c r="C8" s="6" t="n">
        <v>-12963000000</v>
      </c>
      <c r="D8" s="6" t="n">
        <v>-38523000000</v>
      </c>
      <c r="E8" s="6" t="n">
        <v>-38679000000</v>
      </c>
    </row>
    <row r="9" spans="1:5">
      <c r="A9" s="4" t="s">
        <v>31</v>
      </c>
      <c r="B9" s="6" t="n">
        <v>-47000000</v>
      </c>
      <c r="C9" s="6" t="n">
        <v>-53000000</v>
      </c>
      <c r="D9" s="6" t="n">
        <v>-146000000</v>
      </c>
      <c r="E9" s="6" t="n">
        <v>-176000000</v>
      </c>
    </row>
    <row r="10" spans="1:5">
      <c r="A10" s="4" t="s">
        <v>32</v>
      </c>
      <c r="B10" s="6" t="n">
        <v>3646000000</v>
      </c>
      <c r="C10" s="6" t="n">
        <v>3743000000</v>
      </c>
      <c r="D10" s="6" t="n">
        <v>10494000000</v>
      </c>
      <c r="E10" s="6" t="n">
        <v>11359000000</v>
      </c>
    </row>
    <row r="11" spans="1:5">
      <c r="A11" s="4" t="s">
        <v>33</v>
      </c>
      <c r="B11" s="6" t="n">
        <v>-113000000</v>
      </c>
      <c r="C11" s="6" t="n">
        <v>528000000</v>
      </c>
      <c r="D11" s="6" t="n">
        <v>1129000000</v>
      </c>
      <c r="E11" s="6" t="n">
        <v>1884000000</v>
      </c>
    </row>
    <row r="12" spans="1:5">
      <c r="A12" s="4" t="s">
        <v>34</v>
      </c>
      <c r="B12" s="6" t="n">
        <v>3533000000</v>
      </c>
      <c r="C12" s="6" t="n">
        <v>4271000000</v>
      </c>
      <c r="D12" s="6" t="n">
        <v>11623000000</v>
      </c>
      <c r="E12" s="6" t="n">
        <v>13243000000</v>
      </c>
    </row>
    <row r="13" spans="1:5">
      <c r="A13" s="3" t="s">
        <v>35</v>
      </c>
    </row>
    <row r="14" spans="1:5">
      <c r="A14" s="4" t="s">
        <v>36</v>
      </c>
      <c r="B14" s="6" t="n">
        <v>-92000000</v>
      </c>
      <c r="C14" s="6" t="n">
        <v>4000000</v>
      </c>
      <c r="D14" s="6" t="n">
        <v>-266000000</v>
      </c>
      <c r="E14" s="6" t="n">
        <v>-155000000</v>
      </c>
    </row>
    <row r="15" spans="1:5">
      <c r="A15" s="4" t="s">
        <v>37</v>
      </c>
      <c r="B15" s="6" t="n">
        <v>-36000000</v>
      </c>
      <c r="C15" s="6" t="n">
        <v>-4172000000</v>
      </c>
      <c r="D15" s="6" t="n">
        <v>-6655000000</v>
      </c>
      <c r="E15" s="6" t="n">
        <v>-3440000000</v>
      </c>
    </row>
    <row r="16" spans="1:5">
      <c r="A16" s="4" t="s">
        <v>38</v>
      </c>
      <c r="B16" s="6" t="n">
        <v>-9000000</v>
      </c>
      <c r="C16" s="6" t="n">
        <v>-54000000</v>
      </c>
      <c r="D16" s="6" t="n">
        <v>-138000000</v>
      </c>
      <c r="E16" s="6" t="n">
        <v>-245000000</v>
      </c>
    </row>
    <row r="17" spans="1:5">
      <c r="A17" s="4" t="s">
        <v>39</v>
      </c>
      <c r="B17" s="6" t="n">
        <v>309000000</v>
      </c>
      <c r="C17" s="6" t="n">
        <v>256000000</v>
      </c>
      <c r="D17" s="6" t="n">
        <v>1062000000</v>
      </c>
      <c r="E17" s="6" t="n">
        <v>825000000</v>
      </c>
    </row>
    <row r="18" spans="1:5">
      <c r="A18" s="4" t="s">
        <v>40</v>
      </c>
      <c r="B18" s="6" t="n">
        <v>605000000</v>
      </c>
      <c r="C18" s="6" t="n">
        <v>125000000</v>
      </c>
      <c r="D18" s="6" t="n">
        <v>1527000000</v>
      </c>
      <c r="E18" s="6" t="n">
        <v>-432000000</v>
      </c>
    </row>
    <row r="19" spans="1:5">
      <c r="A19" s="4" t="s">
        <v>35</v>
      </c>
      <c r="B19" s="6" t="n">
        <v>777000000</v>
      </c>
      <c r="C19" s="6" t="n">
        <v>-3841000000</v>
      </c>
      <c r="D19" s="6" t="n">
        <v>-4470000000</v>
      </c>
      <c r="E19" s="6" t="n">
        <v>-3447000000</v>
      </c>
    </row>
    <row r="20" spans="1:5">
      <c r="A20" s="3" t="s">
        <v>41</v>
      </c>
    </row>
    <row r="21" spans="1:5">
      <c r="A21" s="4" t="s">
        <v>42</v>
      </c>
      <c r="B21" s="6" t="n">
        <v>-248000000</v>
      </c>
      <c r="C21" s="6" t="n">
        <v>-231000000</v>
      </c>
      <c r="D21" s="6" t="n">
        <v>-727000000</v>
      </c>
      <c r="E21" s="6" t="n">
        <v>-742000000</v>
      </c>
    </row>
    <row r="22" spans="1:5">
      <c r="A22" s="4" t="s">
        <v>43</v>
      </c>
      <c r="B22" s="6" t="n">
        <v>-129000000</v>
      </c>
      <c r="C22" s="6" t="n">
        <v>-130000000</v>
      </c>
      <c r="D22" s="6" t="n">
        <v>-347000000</v>
      </c>
      <c r="E22" s="6" t="n">
        <v>-361000000</v>
      </c>
    </row>
    <row r="23" spans="1:5">
      <c r="A23" s="4" t="s">
        <v>44</v>
      </c>
      <c r="B23" s="6" t="n">
        <v>-13000000</v>
      </c>
      <c r="C23" s="6" t="n">
        <v>-14000000</v>
      </c>
      <c r="D23" s="6" t="n">
        <v>-41000000</v>
      </c>
      <c r="E23" s="6" t="n">
        <v>-40000000</v>
      </c>
    </row>
    <row r="24" spans="1:5">
      <c r="A24" s="4" t="s">
        <v>45</v>
      </c>
      <c r="B24" s="6" t="n">
        <v>-108000000</v>
      </c>
      <c r="C24" s="6" t="n">
        <v>-90000000</v>
      </c>
      <c r="D24" s="6" t="n">
        <v>-306000000</v>
      </c>
      <c r="E24" s="6" t="n">
        <v>-274000000</v>
      </c>
    </row>
    <row r="25" spans="1:5">
      <c r="A25" s="4" t="s">
        <v>46</v>
      </c>
      <c r="B25" s="6" t="n">
        <v>-498000000</v>
      </c>
      <c r="C25" s="6" t="n">
        <v>-465000000</v>
      </c>
      <c r="D25" s="6" t="n">
        <v>-1421000000</v>
      </c>
      <c r="E25" s="6" t="n">
        <v>-1417000000</v>
      </c>
    </row>
    <row r="26" spans="1:5">
      <c r="A26" s="4" t="s">
        <v>47</v>
      </c>
      <c r="B26" s="6" t="n">
        <v>-56000000</v>
      </c>
      <c r="C26" s="6" t="n">
        <v>-116000000</v>
      </c>
      <c r="D26" s="6" t="n">
        <v>-169000000</v>
      </c>
      <c r="E26" s="6" t="n">
        <v>-243000000</v>
      </c>
    </row>
    <row r="27" spans="1:5">
      <c r="A27" s="4" t="s">
        <v>48</v>
      </c>
      <c r="B27" s="6" t="n">
        <v>-293000000</v>
      </c>
      <c r="C27" s="6" t="n">
        <v>-248000000</v>
      </c>
      <c r="D27" s="6" t="n">
        <v>-845000000</v>
      </c>
      <c r="E27" s="6" t="n">
        <v>-705000000</v>
      </c>
    </row>
    <row r="28" spans="1:5">
      <c r="A28" s="4" t="s">
        <v>49</v>
      </c>
      <c r="B28" s="6" t="n">
        <v>-138000000</v>
      </c>
      <c r="C28" s="6" t="n">
        <v>-270000000</v>
      </c>
      <c r="D28" s="6" t="n">
        <v>-442000000</v>
      </c>
      <c r="E28" s="6" t="n">
        <v>-1234000000</v>
      </c>
    </row>
    <row r="29" spans="1:5">
      <c r="A29" s="4" t="s">
        <v>41</v>
      </c>
      <c r="B29" s="6" t="n">
        <v>-985000000</v>
      </c>
      <c r="C29" s="6" t="n">
        <v>-1099000000</v>
      </c>
      <c r="D29" s="6" t="n">
        <v>-2877000000</v>
      </c>
      <c r="E29" s="6" t="n">
        <v>-3599000000</v>
      </c>
    </row>
    <row r="30" spans="1:5">
      <c r="A30" s="4" t="s">
        <v>50</v>
      </c>
      <c r="B30" s="6" t="n">
        <v>3325000000</v>
      </c>
      <c r="C30" s="6" t="n">
        <v>-669000000</v>
      </c>
      <c r="D30" s="6" t="n">
        <v>4276000000</v>
      </c>
      <c r="E30" s="6" t="n">
        <v>6197000000</v>
      </c>
    </row>
    <row r="31" spans="1:5">
      <c r="A31" s="4" t="s">
        <v>51</v>
      </c>
      <c r="B31" s="6" t="n">
        <v>-996000000</v>
      </c>
      <c r="C31" s="6" t="n">
        <v>194000000</v>
      </c>
      <c r="D31" s="6" t="n">
        <v>-1308000000</v>
      </c>
      <c r="E31" s="6" t="n">
        <v>-1979000000</v>
      </c>
    </row>
    <row r="32" spans="1:5">
      <c r="A32" s="4" t="s">
        <v>52</v>
      </c>
      <c r="B32" s="6" t="n">
        <v>2329000000</v>
      </c>
      <c r="C32" s="6" t="n">
        <v>-475000000</v>
      </c>
      <c r="D32" s="6" t="n">
        <v>2968000000</v>
      </c>
      <c r="E32" s="6" t="n">
        <v>4218000000</v>
      </c>
    </row>
    <row r="33" spans="1:5">
      <c r="A33" s="3" t="s">
        <v>53</v>
      </c>
    </row>
    <row r="34" spans="1:5">
      <c r="A34" s="4" t="s">
        <v>54</v>
      </c>
      <c r="B34" s="6" t="n">
        <v>-47000000</v>
      </c>
      <c r="C34" s="6" t="n">
        <v>-61000000</v>
      </c>
      <c r="D34" s="6" t="n">
        <v>181000000</v>
      </c>
      <c r="E34" s="6" t="n">
        <v>-218000000</v>
      </c>
    </row>
    <row r="35" spans="1:5">
      <c r="A35" s="4" t="s">
        <v>55</v>
      </c>
      <c r="B35" s="6" t="n">
        <v>29000000</v>
      </c>
      <c r="C35" s="6" t="n">
        <v>35000000</v>
      </c>
      <c r="D35" s="6" t="n">
        <v>95000000</v>
      </c>
      <c r="E35" s="6" t="n">
        <v>132000000</v>
      </c>
    </row>
    <row r="36" spans="1:5">
      <c r="A36" s="4" t="s">
        <v>56</v>
      </c>
      <c r="B36" s="6" t="n">
        <v>-1000000</v>
      </c>
      <c r="C36" s="6" t="n">
        <v>0</v>
      </c>
      <c r="D36" s="6" t="n">
        <v>-1000000</v>
      </c>
      <c r="E36" s="6" t="n">
        <v>26000000</v>
      </c>
    </row>
    <row r="37" spans="1:5">
      <c r="A37" s="4" t="s">
        <v>57</v>
      </c>
      <c r="B37" s="6" t="n">
        <v>-19000000</v>
      </c>
      <c r="C37" s="6" t="n">
        <v>-26000000</v>
      </c>
      <c r="D37" s="6" t="n">
        <v>275000000</v>
      </c>
      <c r="E37" s="6" t="n">
        <v>-60000000</v>
      </c>
    </row>
    <row r="38" spans="1:5">
      <c r="A38" s="4" t="s">
        <v>58</v>
      </c>
      <c r="B38" s="6" t="n">
        <v>2310000000</v>
      </c>
      <c r="C38" s="6" t="n">
        <v>-501000000</v>
      </c>
      <c r="D38" s="6" t="n">
        <v>3243000000</v>
      </c>
      <c r="E38" s="6" t="n">
        <v>4158000000</v>
      </c>
    </row>
    <row r="39" spans="1:5">
      <c r="A39" s="4" t="s">
        <v>52</v>
      </c>
      <c r="B39" s="6" t="n">
        <v>2329000000</v>
      </c>
      <c r="C39" s="6" t="n">
        <v>-475000000</v>
      </c>
      <c r="D39" s="6" t="n">
        <v>2968000000</v>
      </c>
      <c r="E39" s="6" t="n">
        <v>4218000000</v>
      </c>
    </row>
    <row r="40" spans="1:5">
      <c r="A40" s="4" t="s">
        <v>59</v>
      </c>
      <c r="B40" s="6" t="n">
        <v>-2310000000</v>
      </c>
      <c r="C40" s="6" t="n">
        <v>0</v>
      </c>
      <c r="D40" s="6" t="n">
        <v>-3243000000</v>
      </c>
      <c r="E40" s="6" t="n">
        <v>-4659000000</v>
      </c>
    </row>
    <row r="41" spans="1:5">
      <c r="A41" s="4" t="s">
        <v>60</v>
      </c>
      <c r="B41" s="7" t="n">
        <v>19000000</v>
      </c>
      <c r="C41" s="7" t="n">
        <v>-475000000</v>
      </c>
      <c r="D41" s="7" t="n">
        <v>-275000000</v>
      </c>
      <c r="E41" s="7" t="n">
        <v>-441000000</v>
      </c>
    </row>
    <row r="42" spans="1:5">
      <c r="A42" s="4" t="s">
        <v>61</v>
      </c>
      <c r="B42" s="8" t="n">
        <v>0.01</v>
      </c>
      <c r="C42" s="8" t="n">
        <v>-0.15</v>
      </c>
      <c r="D42" s="8" t="n">
        <v>-0.09</v>
      </c>
      <c r="E42" s="8" t="n">
        <v>-0.14</v>
      </c>
    </row>
    <row r="43" spans="1:5">
      <c r="A43" s="4" t="s">
        <v>62</v>
      </c>
      <c r="B43" s="6" t="n">
        <v>3234</v>
      </c>
      <c r="C43" s="6" t="n">
        <v>3234</v>
      </c>
      <c r="D43" s="6" t="n">
        <v>3234</v>
      </c>
      <c r="E43" s="6" t="n">
        <v>323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210</v>
      </c>
      <c r="B1" s="2" t="s">
        <v>1</v>
      </c>
    </row>
    <row r="2" spans="1:2">
      <c r="B2" s="2" t="s">
        <v>2</v>
      </c>
    </row>
    <row r="3" spans="1:2">
      <c r="A3" s="3" t="s">
        <v>147</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19</v>
      </c>
      <c r="B1" s="2" t="s">
        <v>1</v>
      </c>
    </row>
    <row r="2" spans="1:2">
      <c r="B2" s="2" t="s">
        <v>2</v>
      </c>
    </row>
    <row r="3" spans="1:2">
      <c r="A3" s="3" t="s">
        <v>155</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60</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24</v>
      </c>
      <c r="B13"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164</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264</v>
      </c>
      <c r="B1" s="2" t="s">
        <v>1</v>
      </c>
    </row>
    <row r="2" spans="1:2">
      <c r="B2" s="2" t="s">
        <v>2</v>
      </c>
    </row>
    <row r="3" spans="1:2">
      <c r="A3" s="3" t="s">
        <v>168</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71</v>
      </c>
      <c r="B1" s="2" t="s">
        <v>1</v>
      </c>
    </row>
    <row r="2" spans="1:2">
      <c r="B2" s="2" t="s">
        <v>2</v>
      </c>
    </row>
    <row r="3" spans="1:2">
      <c r="A3" s="3" t="s">
        <v>17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r="A1" s="1" t="s">
        <v>276</v>
      </c>
      <c r="B1" s="2" t="s">
        <v>1</v>
      </c>
    </row>
    <row r="2" spans="1:2">
      <c r="B2" s="2" t="s">
        <v>2</v>
      </c>
    </row>
    <row r="3" spans="1:2">
      <c r="A3" s="3" t="s">
        <v>176</v>
      </c>
    </row>
    <row r="4" spans="1:2">
      <c r="A4" s="4" t="s">
        <v>277</v>
      </c>
      <c r="B4" s="4" t="s">
        <v>278</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83</v>
      </c>
      <c r="B1" s="2" t="s">
        <v>1</v>
      </c>
    </row>
    <row r="2" spans="1:2">
      <c r="B2" s="2" t="s">
        <v>2</v>
      </c>
    </row>
    <row r="3" spans="1:2">
      <c r="A3" s="3" t="s">
        <v>180</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3940</v>
      </c>
      <c r="C3" s="7" t="n">
        <v>5595</v>
      </c>
    </row>
    <row r="4" spans="1:3">
      <c r="A4" s="4" t="s">
        <v>67</v>
      </c>
      <c r="B4" s="6" t="n">
        <v>19131</v>
      </c>
      <c r="C4" s="6" t="n">
        <v>14533</v>
      </c>
    </row>
    <row r="5" spans="1:3">
      <c r="A5" s="4" t="s">
        <v>68</v>
      </c>
      <c r="B5" s="6" t="n">
        <v>55673</v>
      </c>
      <c r="C5" s="6" t="n">
        <v>63644</v>
      </c>
    </row>
    <row r="6" spans="1:3">
      <c r="A6" s="4" t="s">
        <v>69</v>
      </c>
      <c r="B6" s="6" t="n">
        <v>115393</v>
      </c>
      <c r="C6" s="6" t="n">
        <v>114215</v>
      </c>
    </row>
    <row r="7" spans="1:3">
      <c r="A7" s="4" t="s">
        <v>70</v>
      </c>
      <c r="B7" s="6" t="n">
        <v>18646</v>
      </c>
      <c r="C7" s="6" t="n">
        <v>24992</v>
      </c>
    </row>
    <row r="8" spans="1:3">
      <c r="A8" s="4" t="s">
        <v>71</v>
      </c>
      <c r="B8" s="6" t="n">
        <v>1763790</v>
      </c>
      <c r="C8" s="6" t="n">
        <v>1729201</v>
      </c>
    </row>
    <row r="9" spans="1:3">
      <c r="A9" s="4" t="s">
        <v>72</v>
      </c>
      <c r="B9" s="6" t="n">
        <v>6103</v>
      </c>
      <c r="C9" s="6" t="n">
        <v>6074</v>
      </c>
    </row>
    <row r="10" spans="1:3">
      <c r="A10" s="4" t="s">
        <v>73</v>
      </c>
      <c r="B10" s="6" t="n">
        <v>1499</v>
      </c>
      <c r="C10" s="6" t="n">
        <v>395</v>
      </c>
    </row>
    <row r="11" spans="1:3">
      <c r="A11" s="4" t="s">
        <v>74</v>
      </c>
      <c r="B11" s="6" t="n">
        <v>1272</v>
      </c>
      <c r="C11" s="6" t="n">
        <v>1725</v>
      </c>
    </row>
    <row r="12" spans="1:3">
      <c r="A12" s="4" t="s">
        <v>75</v>
      </c>
      <c r="B12" s="6" t="n">
        <v>18730</v>
      </c>
      <c r="C12" s="6" t="n">
        <v>18205</v>
      </c>
    </row>
    <row r="13" spans="1:3">
      <c r="A13" s="4" t="s">
        <v>76</v>
      </c>
      <c r="B13" s="6" t="n">
        <v>11085</v>
      </c>
      <c r="C13" s="6" t="n">
        <v>7313</v>
      </c>
    </row>
    <row r="14" spans="1:3">
      <c r="A14" s="4" t="s">
        <v>77</v>
      </c>
      <c r="B14" s="6" t="n">
        <v>2015262</v>
      </c>
      <c r="C14" s="6" t="n">
        <v>1985892</v>
      </c>
    </row>
    <row r="15" spans="1:3">
      <c r="A15" s="3" t="s">
        <v>78</v>
      </c>
    </row>
    <row r="16" spans="1:3">
      <c r="A16" s="4" t="s">
        <v>79</v>
      </c>
      <c r="B16" s="6" t="n">
        <v>5890</v>
      </c>
      <c r="C16" s="6" t="n">
        <v>6183</v>
      </c>
    </row>
    <row r="17" spans="1:3">
      <c r="A17" s="4" t="s">
        <v>80</v>
      </c>
      <c r="B17" s="6" t="n">
        <v>1999841</v>
      </c>
      <c r="C17" s="6" t="n">
        <v>1970269</v>
      </c>
    </row>
    <row r="18" spans="1:3">
      <c r="A18" s="4" t="s">
        <v>81</v>
      </c>
      <c r="B18" s="6" t="n">
        <v>1178</v>
      </c>
      <c r="C18" s="6" t="n">
        <v>1254</v>
      </c>
    </row>
    <row r="19" spans="1:3">
      <c r="A19" s="4" t="s">
        <v>82</v>
      </c>
      <c r="B19" s="6" t="n">
        <v>4843</v>
      </c>
      <c r="C19" s="6" t="n">
        <v>5246</v>
      </c>
    </row>
    <row r="20" spans="1:3">
      <c r="A20" s="4" t="s">
        <v>83</v>
      </c>
      <c r="B20" s="6" t="n">
        <v>2011752</v>
      </c>
      <c r="C20" s="6" t="n">
        <v>1982952</v>
      </c>
    </row>
    <row r="21" spans="1:3">
      <c r="A21" s="4" t="s">
        <v>84</v>
      </c>
      <c r="B21" s="4" t="s">
        <v>85</v>
      </c>
      <c r="C21" s="4" t="s">
        <v>85</v>
      </c>
    </row>
    <row r="22" spans="1:3">
      <c r="A22" s="3" t="s">
        <v>86</v>
      </c>
    </row>
    <row r="23" spans="1:3">
      <c r="A23" s="4" t="s">
        <v>87</v>
      </c>
      <c r="B23" s="6" t="n">
        <v>72336</v>
      </c>
      <c r="C23" s="6" t="n">
        <v>72336</v>
      </c>
    </row>
    <row r="24" spans="1:3">
      <c r="A24" s="4" t="s">
        <v>88</v>
      </c>
      <c r="B24" s="6" t="n">
        <v>14109</v>
      </c>
      <c r="C24" s="6" t="n">
        <v>14109</v>
      </c>
    </row>
    <row r="25" spans="1:3">
      <c r="A25" s="4" t="s">
        <v>89</v>
      </c>
      <c r="B25" s="6" t="n">
        <v>0</v>
      </c>
      <c r="C25" s="6" t="n">
        <v>0</v>
      </c>
    </row>
    <row r="26" spans="1:3">
      <c r="A26" s="4" t="s">
        <v>90</v>
      </c>
      <c r="B26" s="6" t="n">
        <v>0</v>
      </c>
      <c r="C26" s="6" t="n">
        <v>0</v>
      </c>
    </row>
    <row r="27" spans="1:3">
      <c r="A27" s="4" t="s">
        <v>91</v>
      </c>
      <c r="B27" s="6" t="n">
        <v>-80478</v>
      </c>
      <c r="C27" s="6" t="n">
        <v>-80773</v>
      </c>
    </row>
    <row r="28" spans="1:3">
      <c r="A28" s="3" t="s">
        <v>92</v>
      </c>
    </row>
    <row r="29" spans="1:3">
      <c r="A29" s="4" t="s">
        <v>93</v>
      </c>
      <c r="B29" s="6" t="n">
        <v>1921</v>
      </c>
      <c r="C29" s="6" t="n">
        <v>1740</v>
      </c>
    </row>
    <row r="30" spans="1:3">
      <c r="A30" s="4" t="s">
        <v>94</v>
      </c>
      <c r="B30" s="6" t="n">
        <v>-526</v>
      </c>
      <c r="C30" s="6" t="n">
        <v>-621</v>
      </c>
    </row>
    <row r="31" spans="1:3">
      <c r="A31" s="4" t="s">
        <v>95</v>
      </c>
      <c r="B31" s="6" t="n">
        <v>33</v>
      </c>
      <c r="C31" s="6" t="n">
        <v>34</v>
      </c>
    </row>
    <row r="32" spans="1:3">
      <c r="A32" s="4" t="s">
        <v>96</v>
      </c>
      <c r="B32" s="6" t="n">
        <v>1428</v>
      </c>
      <c r="C32" s="6" t="n">
        <v>1153</v>
      </c>
    </row>
    <row r="33" spans="1:3">
      <c r="A33" s="4" t="s">
        <v>97</v>
      </c>
      <c r="B33" s="6" t="n">
        <v>-3885</v>
      </c>
      <c r="C33" s="6" t="n">
        <v>-3885</v>
      </c>
    </row>
    <row r="34" spans="1:3">
      <c r="A34" s="4" t="s">
        <v>98</v>
      </c>
      <c r="B34" s="6" t="n">
        <v>3510</v>
      </c>
      <c r="C34" s="6" t="n">
        <v>2940</v>
      </c>
    </row>
    <row r="35" spans="1:3">
      <c r="A35" s="4" t="s">
        <v>99</v>
      </c>
      <c r="B35" s="6" t="n">
        <v>2015262</v>
      </c>
      <c r="C35" s="6" t="n">
        <v>1985892</v>
      </c>
    </row>
    <row r="36" spans="1:3">
      <c r="A36" s="3" t="s">
        <v>100</v>
      </c>
    </row>
    <row r="37" spans="1:3">
      <c r="A37" s="4" t="s">
        <v>70</v>
      </c>
      <c r="B37" s="6" t="n">
        <v>18646</v>
      </c>
      <c r="C37" s="6" t="n">
        <v>24992</v>
      </c>
    </row>
    <row r="38" spans="1:3">
      <c r="A38" s="4" t="s">
        <v>71</v>
      </c>
      <c r="B38" s="6" t="n">
        <v>1763790</v>
      </c>
      <c r="C38" s="6" t="n">
        <v>1729201</v>
      </c>
    </row>
    <row r="39" spans="1:3">
      <c r="A39" s="4" t="s">
        <v>77</v>
      </c>
      <c r="B39" s="6" t="n">
        <v>2015262</v>
      </c>
      <c r="C39" s="6" t="n">
        <v>1985892</v>
      </c>
    </row>
    <row r="40" spans="1:3">
      <c r="A40" s="4" t="s">
        <v>80</v>
      </c>
      <c r="B40" s="6" t="n">
        <v>1999841</v>
      </c>
      <c r="C40" s="6" t="n">
        <v>1970269</v>
      </c>
    </row>
    <row r="41" spans="1:3">
      <c r="A41" s="4" t="s">
        <v>83</v>
      </c>
      <c r="B41" s="6" t="n">
        <v>2011752</v>
      </c>
      <c r="C41" s="6" t="n">
        <v>1982952</v>
      </c>
    </row>
    <row r="42" spans="1:3">
      <c r="A42" s="4" t="s">
        <v>101</v>
      </c>
    </row>
    <row r="43" spans="1:3">
      <c r="A43" s="3" t="s">
        <v>65</v>
      </c>
    </row>
    <row r="44" spans="1:3">
      <c r="A44" s="4" t="s">
        <v>67</v>
      </c>
      <c r="B44" s="6" t="n">
        <v>18966</v>
      </c>
      <c r="C44" s="6" t="n">
        <v>14529</v>
      </c>
    </row>
    <row r="45" spans="1:3">
      <c r="A45" s="4" t="s">
        <v>68</v>
      </c>
      <c r="B45" s="6" t="n">
        <v>17850</v>
      </c>
      <c r="C45" s="6" t="n">
        <v>14840</v>
      </c>
    </row>
    <row r="46" spans="1:3">
      <c r="A46" s="4" t="s">
        <v>70</v>
      </c>
      <c r="B46" s="6" t="n">
        <v>199</v>
      </c>
      <c r="C46" s="6" t="n">
        <v>1403</v>
      </c>
    </row>
    <row r="47" spans="1:3">
      <c r="A47" s="4" t="s">
        <v>71</v>
      </c>
      <c r="B47" s="6" t="n">
        <v>1666352</v>
      </c>
      <c r="C47" s="6" t="n">
        <v>1625184</v>
      </c>
    </row>
    <row r="48" spans="1:3">
      <c r="A48" s="4" t="s">
        <v>72</v>
      </c>
      <c r="B48" s="6" t="n">
        <v>5427</v>
      </c>
      <c r="C48" s="6" t="n">
        <v>5305</v>
      </c>
    </row>
    <row r="49" spans="1:3">
      <c r="A49" s="4" t="s">
        <v>74</v>
      </c>
      <c r="B49" s="6" t="n">
        <v>35</v>
      </c>
      <c r="C49" s="6" t="n">
        <v>40</v>
      </c>
    </row>
    <row r="50" spans="1:3">
      <c r="A50" s="4" t="s">
        <v>76</v>
      </c>
      <c r="B50" s="6" t="n">
        <v>4862</v>
      </c>
      <c r="C50" s="6" t="n">
        <v>2591</v>
      </c>
    </row>
    <row r="51" spans="1:3">
      <c r="A51" s="4" t="s">
        <v>77</v>
      </c>
      <c r="B51" s="6" t="n">
        <v>1713691</v>
      </c>
      <c r="C51" s="6" t="n">
        <v>1663892</v>
      </c>
    </row>
    <row r="52" spans="1:3">
      <c r="A52" s="3" t="s">
        <v>78</v>
      </c>
    </row>
    <row r="53" spans="1:3">
      <c r="A53" s="4" t="s">
        <v>79</v>
      </c>
      <c r="B53" s="6" t="n">
        <v>4821</v>
      </c>
      <c r="C53" s="6" t="n">
        <v>4763</v>
      </c>
    </row>
    <row r="54" spans="1:3">
      <c r="A54" s="4" t="s">
        <v>80</v>
      </c>
      <c r="B54" s="6" t="n">
        <v>1621782</v>
      </c>
      <c r="C54" s="6" t="n">
        <v>1556121</v>
      </c>
    </row>
    <row r="55" spans="1:3">
      <c r="A55" s="4" t="s">
        <v>82</v>
      </c>
      <c r="B55" s="6" t="n">
        <v>20</v>
      </c>
      <c r="C55" s="6" t="n">
        <v>6</v>
      </c>
    </row>
    <row r="56" spans="1:3">
      <c r="A56" s="4" t="s">
        <v>83</v>
      </c>
      <c r="B56" s="6" t="n">
        <v>1626623</v>
      </c>
      <c r="C56" s="6" t="n">
        <v>1560890</v>
      </c>
    </row>
    <row r="57" spans="1:3">
      <c r="A57" s="3" t="s">
        <v>100</v>
      </c>
    </row>
    <row r="58" spans="1:3">
      <c r="A58" s="4" t="s">
        <v>70</v>
      </c>
      <c r="B58" s="6" t="n">
        <v>199</v>
      </c>
      <c r="C58" s="6" t="n">
        <v>1403</v>
      </c>
    </row>
    <row r="59" spans="1:3">
      <c r="A59" s="4" t="s">
        <v>71</v>
      </c>
      <c r="B59" s="6" t="n">
        <v>1666352</v>
      </c>
      <c r="C59" s="6" t="n">
        <v>1625184</v>
      </c>
    </row>
    <row r="60" spans="1:3">
      <c r="A60" s="4" t="s">
        <v>102</v>
      </c>
      <c r="B60" s="6" t="n">
        <v>47140</v>
      </c>
      <c r="C60" s="6" t="n">
        <v>37305</v>
      </c>
    </row>
    <row r="61" spans="1:3">
      <c r="A61" s="4" t="s">
        <v>77</v>
      </c>
      <c r="B61" s="6" t="n">
        <v>1713691</v>
      </c>
      <c r="C61" s="6" t="n">
        <v>1663892</v>
      </c>
    </row>
    <row r="62" spans="1:3">
      <c r="A62" s="4" t="s">
        <v>80</v>
      </c>
      <c r="B62" s="6" t="n">
        <v>1621782</v>
      </c>
      <c r="C62" s="6" t="n">
        <v>1556121</v>
      </c>
    </row>
    <row r="63" spans="1:3">
      <c r="A63" s="4" t="s">
        <v>103</v>
      </c>
      <c r="B63" s="6" t="n">
        <v>4841</v>
      </c>
      <c r="C63" s="6" t="n">
        <v>4769</v>
      </c>
    </row>
    <row r="64" spans="1:3">
      <c r="A64" s="4" t="s">
        <v>83</v>
      </c>
      <c r="B64" s="7" t="n">
        <v>1626623</v>
      </c>
      <c r="C64" s="7" t="n">
        <v>15608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88</v>
      </c>
      <c r="B1" s="2" t="s">
        <v>1</v>
      </c>
    </row>
    <row r="2" spans="1:2">
      <c r="B2" s="2" t="s">
        <v>2</v>
      </c>
    </row>
    <row r="3" spans="1:2">
      <c r="A3" s="3" t="s">
        <v>18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3</v>
      </c>
      <c r="B1" s="2" t="s">
        <v>1</v>
      </c>
    </row>
    <row r="2" spans="1:2">
      <c r="B2" s="2" t="s">
        <v>2</v>
      </c>
    </row>
    <row r="3" spans="1:2">
      <c r="A3" s="3" t="s">
        <v>192</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v>
      </c>
    </row>
    <row r="3" spans="1:2">
      <c r="A3" s="3" t="s">
        <v>196</v>
      </c>
    </row>
    <row r="4" spans="1:2">
      <c r="A4" s="4" t="s">
        <v>299</v>
      </c>
      <c r="B4" s="4" t="s">
        <v>300</v>
      </c>
    </row>
    <row r="5" spans="1:2">
      <c r="A5" s="4" t="s">
        <v>301</v>
      </c>
      <c r="B5" s="4" t="s">
        <v>302</v>
      </c>
    </row>
    <row r="6" spans="1:2">
      <c r="A6" s="4" t="s">
        <v>303</v>
      </c>
      <c r="B6" s="4" t="s">
        <v>304</v>
      </c>
    </row>
    <row r="7" spans="1:2">
      <c r="A7" s="4" t="s">
        <v>303</v>
      </c>
      <c r="B7" s="4" t="s">
        <v>305</v>
      </c>
    </row>
    <row r="8" spans="1:2">
      <c r="A8" s="4" t="s">
        <v>306</v>
      </c>
      <c r="B8" s="4" t="s">
        <v>307</v>
      </c>
    </row>
    <row r="9" spans="1:2">
      <c r="A9" s="4" t="s">
        <v>306</v>
      </c>
      <c r="B9" s="4" t="s">
        <v>308</v>
      </c>
    </row>
    <row r="10" spans="1:2">
      <c r="A10" s="4" t="s">
        <v>309</v>
      </c>
      <c r="B10" s="4" t="s">
        <v>310</v>
      </c>
    </row>
    <row r="11" spans="1:2">
      <c r="A11" s="4" t="s">
        <v>311</v>
      </c>
      <c r="B11"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13</v>
      </c>
      <c r="B1" s="2" t="s">
        <v>1</v>
      </c>
    </row>
    <row r="2" spans="1:2">
      <c r="B2" s="2" t="s">
        <v>2</v>
      </c>
    </row>
    <row r="3" spans="1:2">
      <c r="A3" s="3" t="s">
        <v>204</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6</v>
      </c>
      <c r="B1" s="2" t="s">
        <v>1</v>
      </c>
    </row>
    <row r="2" spans="1:2">
      <c r="B2" s="2" t="s">
        <v>2</v>
      </c>
    </row>
    <row r="3" spans="1:2">
      <c r="A3" s="3" t="s">
        <v>208</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21</v>
      </c>
      <c r="B1" s="2" t="s">
        <v>322</v>
      </c>
    </row>
    <row r="2" spans="1:2">
      <c r="A2" s="4" t="s">
        <v>323</v>
      </c>
    </row>
    <row r="3" spans="1:2">
      <c r="A3" s="3" t="s">
        <v>324</v>
      </c>
    </row>
    <row r="4" spans="1:2">
      <c r="A4" s="4" t="s">
        <v>325</v>
      </c>
      <c r="B4" s="7" t="n">
        <v>15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21"/>
    <col customWidth="1" max="3" min="3" width="21"/>
  </cols>
  <sheetData>
    <row r="1" spans="1:3">
      <c r="A1" s="1" t="s">
        <v>326</v>
      </c>
      <c r="B1" s="2" t="s">
        <v>23</v>
      </c>
      <c r="C1" s="2" t="s">
        <v>1</v>
      </c>
    </row>
    <row r="2" spans="1:3">
      <c r="B2" s="2" t="s">
        <v>327</v>
      </c>
      <c r="C2" s="2" t="s">
        <v>327</v>
      </c>
    </row>
    <row r="3" spans="1:3">
      <c r="A3" s="3" t="s">
        <v>328</v>
      </c>
    </row>
    <row r="4" spans="1:3">
      <c r="A4" s="4" t="s">
        <v>329</v>
      </c>
      <c r="B4" s="7" t="n">
        <v>339300000000</v>
      </c>
      <c r="C4" s="7" t="n">
        <v>339300000000</v>
      </c>
    </row>
    <row r="5" spans="1:3">
      <c r="A5" s="4" t="s">
        <v>330</v>
      </c>
      <c r="B5" s="4" t="s">
        <v>331</v>
      </c>
      <c r="C5" s="4" t="s">
        <v>331</v>
      </c>
    </row>
    <row r="6" spans="1:3">
      <c r="A6" s="4" t="s">
        <v>332</v>
      </c>
      <c r="B6" s="7" t="n">
        <v>250000000000</v>
      </c>
      <c r="C6" s="7" t="n">
        <v>250000000000</v>
      </c>
    </row>
    <row r="7" spans="1:3">
      <c r="A7" s="4" t="s">
        <v>333</v>
      </c>
      <c r="B7" s="7" t="n">
        <v>308100000000</v>
      </c>
      <c r="C7" s="6" t="n">
        <v>308100000000</v>
      </c>
    </row>
    <row r="8" spans="1:3">
      <c r="A8" s="4" t="s">
        <v>334</v>
      </c>
      <c r="B8" s="4" t="s">
        <v>335</v>
      </c>
    </row>
    <row r="9" spans="1:3">
      <c r="A9" s="4" t="s">
        <v>336</v>
      </c>
      <c r="B9" s="7" t="n">
        <v>0</v>
      </c>
    </row>
    <row r="10" spans="1:3">
      <c r="A10" s="4" t="s">
        <v>337</v>
      </c>
      <c r="B10" s="7" t="n">
        <v>99100000000</v>
      </c>
      <c r="C10" s="6" t="n">
        <v>99100000000</v>
      </c>
    </row>
    <row r="11" spans="1:3">
      <c r="A11" s="4" t="s">
        <v>338</v>
      </c>
    </row>
    <row r="12" spans="1:3">
      <c r="A12" s="3" t="s">
        <v>328</v>
      </c>
    </row>
    <row r="13" spans="1:3">
      <c r="A13" s="4" t="s">
        <v>339</v>
      </c>
      <c r="C13" s="7" t="n">
        <v>88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0</v>
      </c>
      <c r="B1" s="2" t="s">
        <v>2</v>
      </c>
      <c r="C1" s="2" t="s">
        <v>64</v>
      </c>
    </row>
    <row r="2" spans="1:3">
      <c r="A2" s="3" t="s">
        <v>341</v>
      </c>
    </row>
    <row r="3" spans="1:3">
      <c r="A3" s="4" t="s">
        <v>67</v>
      </c>
      <c r="B3" s="7" t="n">
        <v>19131</v>
      </c>
      <c r="C3" s="7" t="n">
        <v>14533</v>
      </c>
    </row>
    <row r="4" spans="1:3">
      <c r="A4" s="4" t="s">
        <v>68</v>
      </c>
      <c r="B4" s="6" t="n">
        <v>55673</v>
      </c>
      <c r="C4" s="6" t="n">
        <v>63644</v>
      </c>
    </row>
    <row r="5" spans="1:3">
      <c r="A5" s="4" t="s">
        <v>342</v>
      </c>
      <c r="B5" s="6" t="n">
        <v>18646</v>
      </c>
      <c r="C5" s="6" t="n">
        <v>24992</v>
      </c>
    </row>
    <row r="6" spans="1:3">
      <c r="A6" s="4" t="s">
        <v>343</v>
      </c>
      <c r="B6" s="6" t="n">
        <v>1763790</v>
      </c>
      <c r="C6" s="6" t="n">
        <v>1729201</v>
      </c>
    </row>
    <row r="7" spans="1:3">
      <c r="A7" s="4" t="s">
        <v>344</v>
      </c>
      <c r="B7" s="6" t="n">
        <v>6103</v>
      </c>
      <c r="C7" s="6" t="n">
        <v>6074</v>
      </c>
    </row>
    <row r="8" spans="1:3">
      <c r="A8" s="4" t="s">
        <v>345</v>
      </c>
      <c r="B8" s="6" t="n">
        <v>1272</v>
      </c>
      <c r="C8" s="6" t="n">
        <v>1725</v>
      </c>
    </row>
    <row r="9" spans="1:3">
      <c r="A9" s="4" t="s">
        <v>346</v>
      </c>
      <c r="B9" s="6" t="n">
        <v>11085</v>
      </c>
      <c r="C9" s="6" t="n">
        <v>7313</v>
      </c>
    </row>
    <row r="10" spans="1:3">
      <c r="A10" s="4" t="s">
        <v>77</v>
      </c>
      <c r="B10" s="6" t="n">
        <v>2015262</v>
      </c>
      <c r="C10" s="6" t="n">
        <v>1985892</v>
      </c>
    </row>
    <row r="11" spans="1:3">
      <c r="A11" s="3" t="s">
        <v>347</v>
      </c>
    </row>
    <row r="12" spans="1:3">
      <c r="A12" s="4" t="s">
        <v>348</v>
      </c>
      <c r="B12" s="6" t="n">
        <v>5890</v>
      </c>
      <c r="C12" s="6" t="n">
        <v>6183</v>
      </c>
    </row>
    <row r="13" spans="1:3">
      <c r="A13" s="4" t="s">
        <v>349</v>
      </c>
      <c r="B13" s="6" t="n">
        <v>1999841</v>
      </c>
      <c r="C13" s="6" t="n">
        <v>1970269</v>
      </c>
    </row>
    <row r="14" spans="1:3">
      <c r="A14" s="4" t="s">
        <v>350</v>
      </c>
      <c r="B14" s="6" t="n">
        <v>4843</v>
      </c>
      <c r="C14" s="6" t="n">
        <v>5246</v>
      </c>
    </row>
    <row r="15" spans="1:3">
      <c r="A15" s="4" t="s">
        <v>83</v>
      </c>
      <c r="B15" s="6" t="n">
        <v>2011752</v>
      </c>
      <c r="C15" s="6" t="n">
        <v>1982952</v>
      </c>
    </row>
    <row r="16" spans="1:3">
      <c r="A16" s="4" t="s">
        <v>101</v>
      </c>
    </row>
    <row r="17" spans="1:3">
      <c r="A17" s="3" t="s">
        <v>341</v>
      </c>
    </row>
    <row r="18" spans="1:3">
      <c r="A18" s="4" t="s">
        <v>67</v>
      </c>
      <c r="B18" s="6" t="n">
        <v>18966</v>
      </c>
      <c r="C18" s="6" t="n">
        <v>14529</v>
      </c>
    </row>
    <row r="19" spans="1:3">
      <c r="A19" s="4" t="s">
        <v>68</v>
      </c>
      <c r="B19" s="6" t="n">
        <v>17850</v>
      </c>
      <c r="C19" s="6" t="n">
        <v>14840</v>
      </c>
    </row>
    <row r="20" spans="1:3">
      <c r="A20" s="4" t="s">
        <v>342</v>
      </c>
      <c r="B20" s="6" t="n">
        <v>199</v>
      </c>
      <c r="C20" s="6" t="n">
        <v>1403</v>
      </c>
    </row>
    <row r="21" spans="1:3">
      <c r="A21" s="4" t="s">
        <v>343</v>
      </c>
      <c r="B21" s="6" t="n">
        <v>1666352</v>
      </c>
      <c r="C21" s="6" t="n">
        <v>1625184</v>
      </c>
    </row>
    <row r="22" spans="1:3">
      <c r="A22" s="4" t="s">
        <v>344</v>
      </c>
      <c r="B22" s="6" t="n">
        <v>5427</v>
      </c>
      <c r="C22" s="6" t="n">
        <v>5305</v>
      </c>
    </row>
    <row r="23" spans="1:3">
      <c r="A23" s="4" t="s">
        <v>345</v>
      </c>
      <c r="B23" s="6" t="n">
        <v>35</v>
      </c>
      <c r="C23" s="6" t="n">
        <v>40</v>
      </c>
    </row>
    <row r="24" spans="1:3">
      <c r="A24" s="4" t="s">
        <v>346</v>
      </c>
      <c r="B24" s="6" t="n">
        <v>4862</v>
      </c>
      <c r="C24" s="6" t="n">
        <v>2591</v>
      </c>
    </row>
    <row r="25" spans="1:3">
      <c r="A25" s="4" t="s">
        <v>77</v>
      </c>
      <c r="B25" s="6" t="n">
        <v>1713691</v>
      </c>
      <c r="C25" s="6" t="n">
        <v>1663892</v>
      </c>
    </row>
    <row r="26" spans="1:3">
      <c r="A26" s="3" t="s">
        <v>347</v>
      </c>
    </row>
    <row r="27" spans="1:3">
      <c r="A27" s="4" t="s">
        <v>348</v>
      </c>
      <c r="B27" s="6" t="n">
        <v>4821</v>
      </c>
      <c r="C27" s="6" t="n">
        <v>4763</v>
      </c>
    </row>
    <row r="28" spans="1:3">
      <c r="A28" s="4" t="s">
        <v>349</v>
      </c>
      <c r="B28" s="6" t="n">
        <v>1621782</v>
      </c>
      <c r="C28" s="6" t="n">
        <v>1556121</v>
      </c>
    </row>
    <row r="29" spans="1:3">
      <c r="A29" s="4" t="s">
        <v>350</v>
      </c>
      <c r="B29" s="6" t="n">
        <v>20</v>
      </c>
      <c r="C29" s="6" t="n">
        <v>6</v>
      </c>
    </row>
    <row r="30" spans="1:3">
      <c r="A30" s="4" t="s">
        <v>83</v>
      </c>
      <c r="B30" s="7" t="n">
        <v>1626623</v>
      </c>
      <c r="C30" s="7" t="n">
        <v>156089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1</v>
      </c>
      <c r="B1" s="2" t="s">
        <v>2</v>
      </c>
      <c r="C1" s="2" t="s">
        <v>64</v>
      </c>
    </row>
    <row r="2" spans="1:3">
      <c r="A2" s="3" t="s">
        <v>341</v>
      </c>
    </row>
    <row r="3" spans="1:3">
      <c r="A3" s="4" t="s">
        <v>27</v>
      </c>
      <c r="B3" s="7" t="n">
        <v>115393</v>
      </c>
      <c r="C3" s="7" t="n">
        <v>114215</v>
      </c>
    </row>
    <row r="4" spans="1:3">
      <c r="A4" s="4" t="s">
        <v>344</v>
      </c>
      <c r="B4" s="6" t="n">
        <v>6103</v>
      </c>
      <c r="C4" s="6" t="n">
        <v>6074</v>
      </c>
    </row>
    <row r="5" spans="1:3">
      <c r="A5" s="4" t="s">
        <v>352</v>
      </c>
      <c r="B5" s="6" t="n">
        <v>11085</v>
      </c>
      <c r="C5" s="6" t="n">
        <v>7313</v>
      </c>
    </row>
    <row r="6" spans="1:3">
      <c r="A6" s="3" t="s">
        <v>347</v>
      </c>
    </row>
    <row r="7" spans="1:3">
      <c r="A7" s="4" t="s">
        <v>353</v>
      </c>
      <c r="B7" s="6" t="n">
        <v>-4843</v>
      </c>
      <c r="C7" s="6" t="n">
        <v>-5246</v>
      </c>
    </row>
    <row r="8" spans="1:3">
      <c r="A8" s="4" t="s">
        <v>354</v>
      </c>
    </row>
    <row r="9" spans="1:3">
      <c r="A9" s="3" t="s">
        <v>341</v>
      </c>
    </row>
    <row r="10" spans="1:3">
      <c r="A10" s="4" t="s">
        <v>27</v>
      </c>
      <c r="B10" s="6" t="n">
        <v>58854</v>
      </c>
      <c r="C10" s="6" t="n">
        <v>49040</v>
      </c>
    </row>
    <row r="11" spans="1:3">
      <c r="A11" s="4" t="s">
        <v>344</v>
      </c>
      <c r="B11" s="6" t="n">
        <v>247</v>
      </c>
      <c r="C11" s="6" t="n">
        <v>200</v>
      </c>
    </row>
    <row r="12" spans="1:3">
      <c r="A12" s="4" t="s">
        <v>352</v>
      </c>
      <c r="B12" s="6" t="n">
        <v>1611</v>
      </c>
      <c r="C12" s="6" t="n">
        <v>1232</v>
      </c>
    </row>
    <row r="13" spans="1:3">
      <c r="A13" s="3" t="s">
        <v>347</v>
      </c>
    </row>
    <row r="14" spans="1:3">
      <c r="A14" s="4" t="s">
        <v>353</v>
      </c>
      <c r="B14" s="6" t="n">
        <v>-1463</v>
      </c>
      <c r="C14" s="6" t="n">
        <v>-1230</v>
      </c>
    </row>
    <row r="15" spans="1:3">
      <c r="A15" s="4" t="s">
        <v>355</v>
      </c>
      <c r="B15" s="6" t="n">
        <v>140520</v>
      </c>
      <c r="C15" s="6" t="n">
        <v>114193</v>
      </c>
    </row>
    <row r="16" spans="1:3">
      <c r="A16" s="4" t="s">
        <v>356</v>
      </c>
      <c r="B16" s="7" t="n">
        <v>165114</v>
      </c>
      <c r="C16" s="7" t="n">
        <v>1349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357</v>
      </c>
      <c r="B1" s="2" t="s">
        <v>1</v>
      </c>
      <c r="C1" s="2" t="s">
        <v>358</v>
      </c>
    </row>
    <row r="2" spans="1:4">
      <c r="B2" s="2" t="s">
        <v>2</v>
      </c>
      <c r="C2" s="2" t="s">
        <v>64</v>
      </c>
      <c r="D2" s="2" t="s">
        <v>24</v>
      </c>
    </row>
    <row r="3" spans="1:4">
      <c r="A3" s="3" t="s">
        <v>359</v>
      </c>
    </row>
    <row r="4" spans="1:4">
      <c r="A4" s="4" t="s">
        <v>360</v>
      </c>
      <c r="B4" s="7" t="n">
        <v>2055</v>
      </c>
      <c r="C4" s="7" t="n">
        <v>1729</v>
      </c>
    </row>
    <row r="5" spans="1:4">
      <c r="A5" s="4" t="s">
        <v>361</v>
      </c>
      <c r="B5" s="6" t="n">
        <v>70</v>
      </c>
      <c r="C5" s="6" t="n">
        <v>76</v>
      </c>
      <c r="D5" s="7" t="n">
        <v>86</v>
      </c>
    </row>
    <row r="6" spans="1:4">
      <c r="A6" s="4" t="s">
        <v>362</v>
      </c>
    </row>
    <row r="7" spans="1:4">
      <c r="A7" s="3" t="s">
        <v>359</v>
      </c>
    </row>
    <row r="8" spans="1:4">
      <c r="A8" s="4" t="s">
        <v>363</v>
      </c>
      <c r="B8" s="6" t="n">
        <v>15761</v>
      </c>
      <c r="C8" s="6" t="n">
        <v>13067</v>
      </c>
    </row>
    <row r="9" spans="1:4">
      <c r="A9" s="4" t="s">
        <v>360</v>
      </c>
      <c r="B9" s="7" t="n">
        <v>666</v>
      </c>
      <c r="C9" s="7" t="n">
        <v>596</v>
      </c>
    </row>
    <row r="10" spans="1:4">
      <c r="A10" s="4" t="s">
        <v>364</v>
      </c>
      <c r="B10" s="4" t="s">
        <v>365</v>
      </c>
      <c r="C10" s="4" t="s">
        <v>366</v>
      </c>
    </row>
    <row r="11" spans="1:4">
      <c r="A11" s="4" t="s">
        <v>367</v>
      </c>
    </row>
    <row r="12" spans="1:4">
      <c r="A12" s="3" t="s">
        <v>359</v>
      </c>
    </row>
    <row r="13" spans="1:4">
      <c r="A13" s="4" t="s">
        <v>363</v>
      </c>
      <c r="B13" s="7" t="n">
        <v>6051</v>
      </c>
      <c r="C13" s="7" t="n">
        <v>17894</v>
      </c>
    </row>
    <row r="14" spans="1:4">
      <c r="A14" s="4" t="s">
        <v>360</v>
      </c>
      <c r="B14" s="7" t="n">
        <v>143</v>
      </c>
      <c r="C14" s="7" t="n">
        <v>151</v>
      </c>
    </row>
    <row r="15" spans="1:4">
      <c r="A15" s="4" t="s">
        <v>364</v>
      </c>
      <c r="B15" s="4" t="s">
        <v>368</v>
      </c>
      <c r="C15" s="4" t="s">
        <v>369</v>
      </c>
    </row>
    <row r="16" spans="1:4">
      <c r="A16" s="4" t="s">
        <v>370</v>
      </c>
    </row>
    <row r="17" spans="1:4">
      <c r="A17" s="3" t="s">
        <v>359</v>
      </c>
    </row>
    <row r="18" spans="1:4">
      <c r="A18" s="4" t="s">
        <v>363</v>
      </c>
      <c r="B18" s="7" t="n">
        <v>140520</v>
      </c>
      <c r="C18" s="7" t="n">
        <v>114193</v>
      </c>
    </row>
    <row r="19" spans="1:4">
      <c r="A19" s="4" t="s">
        <v>360</v>
      </c>
      <c r="B19" s="7" t="n">
        <v>1392</v>
      </c>
      <c r="C19" s="7" t="n">
        <v>1136</v>
      </c>
    </row>
    <row r="20" spans="1:4">
      <c r="A20" s="4" t="s">
        <v>364</v>
      </c>
      <c r="B20" s="4" t="s">
        <v>371</v>
      </c>
      <c r="C20"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4</v>
      </c>
      <c r="B1" s="2" t="s">
        <v>2</v>
      </c>
      <c r="C1" s="2" t="s">
        <v>64</v>
      </c>
    </row>
    <row r="2" spans="1:3">
      <c r="A2" s="3" t="s">
        <v>105</v>
      </c>
    </row>
    <row r="3" spans="1:3">
      <c r="A3" s="4" t="s">
        <v>106</v>
      </c>
      <c r="B3" s="7" t="n">
        <v>15018</v>
      </c>
      <c r="C3" s="7" t="n">
        <v>17660</v>
      </c>
    </row>
    <row r="4" spans="1:3">
      <c r="A4" s="4" t="s">
        <v>107</v>
      </c>
      <c r="B4" s="6" t="n">
        <v>13356</v>
      </c>
      <c r="C4" s="6" t="n">
        <v>15331</v>
      </c>
    </row>
    <row r="5" spans="1:3">
      <c r="A5" s="4" t="s">
        <v>108</v>
      </c>
      <c r="B5" s="7" t="n">
        <v>6448</v>
      </c>
      <c r="C5" s="7" t="n">
        <v>7184</v>
      </c>
    </row>
    <row r="6" spans="1:3">
      <c r="A6" s="4" t="s">
        <v>109</v>
      </c>
      <c r="B6" s="7" t="n">
        <v>0</v>
      </c>
      <c r="C6" s="7" t="n">
        <v>0</v>
      </c>
    </row>
    <row r="7" spans="1:3">
      <c r="A7" s="4" t="s">
        <v>110</v>
      </c>
      <c r="B7" s="6" t="n">
        <v>4000000000</v>
      </c>
      <c r="C7" s="6" t="n">
        <v>4000000000</v>
      </c>
    </row>
    <row r="8" spans="1:3">
      <c r="A8" s="4" t="s">
        <v>111</v>
      </c>
      <c r="B8" s="6" t="n">
        <v>725863886</v>
      </c>
      <c r="C8" s="6" t="n">
        <v>725863886</v>
      </c>
    </row>
    <row r="9" spans="1:3">
      <c r="A9" s="4" t="s">
        <v>112</v>
      </c>
      <c r="B9" s="6" t="n">
        <v>650046828</v>
      </c>
      <c r="C9" s="6" t="n">
        <v>650045962</v>
      </c>
    </row>
    <row r="10" spans="1:3">
      <c r="A10" s="4" t="s">
        <v>113</v>
      </c>
      <c r="B10" s="7" t="n">
        <v>708</v>
      </c>
      <c r="C10" s="7" t="n">
        <v>778</v>
      </c>
    </row>
    <row r="11" spans="1:3">
      <c r="A11" s="4" t="s">
        <v>114</v>
      </c>
      <c r="B11" s="6" t="n">
        <v>75817058</v>
      </c>
      <c r="C11" s="6" t="n">
        <v>7581792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3</v>
      </c>
      <c r="B1" s="2" t="s">
        <v>2</v>
      </c>
      <c r="C1" s="2" t="s">
        <v>64</v>
      </c>
    </row>
    <row r="2" spans="1:3">
      <c r="A2" s="3" t="s">
        <v>374</v>
      </c>
    </row>
    <row r="3" spans="1:3">
      <c r="A3" s="4" t="s">
        <v>375</v>
      </c>
      <c r="B3" s="7" t="n">
        <v>135640</v>
      </c>
      <c r="C3" s="7" t="n">
        <v>108499</v>
      </c>
    </row>
    <row r="4" spans="1:3">
      <c r="A4" s="4" t="s">
        <v>376</v>
      </c>
      <c r="B4" s="6" t="n">
        <v>23998</v>
      </c>
      <c r="C4" s="6" t="n">
        <v>19930</v>
      </c>
    </row>
    <row r="5" spans="1:3">
      <c r="A5" s="4" t="s">
        <v>377</v>
      </c>
    </row>
    <row r="6" spans="1:3">
      <c r="A6" s="3" t="s">
        <v>374</v>
      </c>
    </row>
    <row r="7" spans="1:3">
      <c r="A7" s="4" t="s">
        <v>375</v>
      </c>
      <c r="B7" s="6" t="n">
        <v>126379</v>
      </c>
      <c r="C7" s="6" t="n">
        <v>101473</v>
      </c>
    </row>
    <row r="8" spans="1:3">
      <c r="A8" s="4" t="s">
        <v>376</v>
      </c>
      <c r="B8" s="6" t="n">
        <v>22196</v>
      </c>
      <c r="C8" s="6" t="n">
        <v>18453</v>
      </c>
    </row>
    <row r="9" spans="1:3">
      <c r="A9" s="4" t="s">
        <v>378</v>
      </c>
    </row>
    <row r="10" spans="1:3">
      <c r="A10" s="3" t="s">
        <v>374</v>
      </c>
    </row>
    <row r="11" spans="1:3">
      <c r="A11" s="4" t="s">
        <v>375</v>
      </c>
      <c r="B11" s="6" t="n">
        <v>9261</v>
      </c>
      <c r="C11" s="6" t="n">
        <v>7026</v>
      </c>
    </row>
    <row r="12" spans="1:3">
      <c r="A12" s="4" t="s">
        <v>376</v>
      </c>
      <c r="B12" s="7" t="n">
        <v>1802</v>
      </c>
      <c r="C12" s="7" t="n">
        <v>147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34"/>
    <col customWidth="1" max="5" min="5" width="34"/>
    <col customWidth="1" max="6" min="6" width="14"/>
  </cols>
  <sheetData>
    <row r="1" spans="1:6">
      <c r="A1" s="1" t="s">
        <v>379</v>
      </c>
      <c r="B1" s="2" t="s">
        <v>23</v>
      </c>
      <c r="D1" s="2" t="s">
        <v>1</v>
      </c>
    </row>
    <row r="2" spans="1:6">
      <c r="B2" s="2" t="s">
        <v>380</v>
      </c>
      <c r="C2" s="2" t="s">
        <v>381</v>
      </c>
      <c r="D2" s="2" t="s">
        <v>380</v>
      </c>
      <c r="E2" s="2" t="s">
        <v>381</v>
      </c>
      <c r="F2" s="2" t="s">
        <v>64</v>
      </c>
    </row>
    <row r="3" spans="1:6">
      <c r="A3" s="3" t="s">
        <v>382</v>
      </c>
    </row>
    <row r="4" spans="1:6">
      <c r="A4" s="4" t="s">
        <v>383</v>
      </c>
      <c r="B4" s="4" t="s">
        <v>384</v>
      </c>
      <c r="D4" s="4" t="s">
        <v>384</v>
      </c>
      <c r="F4" s="4" t="s">
        <v>385</v>
      </c>
    </row>
    <row r="5" spans="1:6">
      <c r="A5" s="4" t="s">
        <v>386</v>
      </c>
      <c r="D5" s="7" t="n">
        <v>165300</v>
      </c>
      <c r="E5" s="7" t="n">
        <v>189000</v>
      </c>
    </row>
    <row r="6" spans="1:6">
      <c r="A6" s="4" t="s">
        <v>387</v>
      </c>
      <c r="D6" s="6" t="n">
        <v>20000</v>
      </c>
      <c r="E6" s="6" t="n">
        <v>7600</v>
      </c>
    </row>
    <row r="7" spans="1:6">
      <c r="A7" s="4" t="s">
        <v>388</v>
      </c>
      <c r="D7" s="7" t="n">
        <v>1100</v>
      </c>
      <c r="E7" s="7" t="n">
        <v>1600</v>
      </c>
    </row>
    <row r="8" spans="1:6">
      <c r="A8" s="4" t="s">
        <v>143</v>
      </c>
    </row>
    <row r="9" spans="1:6">
      <c r="A9" s="3" t="s">
        <v>382</v>
      </c>
    </row>
    <row r="10" spans="1:6">
      <c r="A10" s="4" t="s">
        <v>389</v>
      </c>
      <c r="B10" s="4" t="s">
        <v>390</v>
      </c>
      <c r="D10" s="4" t="s">
        <v>390</v>
      </c>
      <c r="F10" s="4" t="s">
        <v>391</v>
      </c>
    </row>
    <row r="11" spans="1:6">
      <c r="A11" s="4" t="s">
        <v>101</v>
      </c>
    </row>
    <row r="12" spans="1:6">
      <c r="A12" s="3" t="s">
        <v>382</v>
      </c>
    </row>
    <row r="13" spans="1:6">
      <c r="A13" s="4" t="s">
        <v>389</v>
      </c>
      <c r="B13" s="4" t="s">
        <v>392</v>
      </c>
      <c r="D13" s="4" t="s">
        <v>392</v>
      </c>
      <c r="F13" s="4" t="s">
        <v>392</v>
      </c>
    </row>
    <row r="14" spans="1:6">
      <c r="A14" s="4" t="s">
        <v>393</v>
      </c>
    </row>
    <row r="15" spans="1:6">
      <c r="A15" s="3" t="s">
        <v>382</v>
      </c>
    </row>
    <row r="16" spans="1:6">
      <c r="A16" s="4" t="s">
        <v>394</v>
      </c>
      <c r="D16" s="6" t="n">
        <v>6352</v>
      </c>
      <c r="E16" s="6" t="n">
        <v>7280</v>
      </c>
    </row>
    <row r="17" spans="1:6">
      <c r="A17" s="4" t="s">
        <v>395</v>
      </c>
      <c r="D17" s="7" t="n">
        <v>800</v>
      </c>
      <c r="E17" s="7" t="n">
        <v>900</v>
      </c>
    </row>
    <row r="18" spans="1:6">
      <c r="A18" s="4" t="s">
        <v>396</v>
      </c>
    </row>
    <row r="19" spans="1:6">
      <c r="A19" s="3" t="s">
        <v>382</v>
      </c>
    </row>
    <row r="20" spans="1:6">
      <c r="A20" s="4" t="s">
        <v>394</v>
      </c>
      <c r="D20" s="6" t="n">
        <v>920</v>
      </c>
      <c r="E20" s="6" t="n">
        <v>1821</v>
      </c>
    </row>
    <row r="21" spans="1:6">
      <c r="A21" s="4" t="s">
        <v>395</v>
      </c>
      <c r="D21" s="7" t="n">
        <v>100</v>
      </c>
      <c r="E21" s="7" t="n">
        <v>200</v>
      </c>
    </row>
    <row r="22" spans="1:6">
      <c r="A22" s="4" t="s">
        <v>397</v>
      </c>
    </row>
    <row r="23" spans="1:6">
      <c r="A23" s="3" t="s">
        <v>382</v>
      </c>
    </row>
    <row r="24" spans="1:6">
      <c r="A24" s="4" t="s">
        <v>398</v>
      </c>
      <c r="B24" s="7" t="n">
        <v>115700</v>
      </c>
      <c r="C24" s="7" t="n">
        <v>92600</v>
      </c>
      <c r="D24" s="6" t="n">
        <v>273900</v>
      </c>
      <c r="E24" s="6" t="n">
        <v>271600</v>
      </c>
    </row>
    <row r="25" spans="1:6">
      <c r="A25" s="4" t="s">
        <v>399</v>
      </c>
      <c r="B25" s="6" t="n">
        <v>600</v>
      </c>
      <c r="C25" s="6" t="n">
        <v>600</v>
      </c>
      <c r="D25" s="6" t="n">
        <v>2400</v>
      </c>
      <c r="E25" s="6" t="n">
        <v>1900</v>
      </c>
    </row>
    <row r="26" spans="1:6">
      <c r="A26" s="4" t="s">
        <v>400</v>
      </c>
      <c r="B26" s="7" t="n">
        <v>300</v>
      </c>
      <c r="C26" s="7" t="n">
        <v>2500</v>
      </c>
      <c r="D26" s="7" t="n">
        <v>3800</v>
      </c>
      <c r="E26" s="7" t="n">
        <v>10600</v>
      </c>
    </row>
    <row r="27" spans="1:6">
      <c r="A27" s="4" t="s">
        <v>394</v>
      </c>
      <c r="B27" s="6" t="n">
        <v>4681</v>
      </c>
      <c r="C27" s="6" t="n">
        <v>5745</v>
      </c>
      <c r="D27" s="6" t="n">
        <v>13991</v>
      </c>
      <c r="E27" s="6" t="n">
        <v>16063</v>
      </c>
    </row>
    <row r="28" spans="1:6">
      <c r="A28" s="4" t="s">
        <v>395</v>
      </c>
      <c r="B28" s="7" t="n">
        <v>723</v>
      </c>
      <c r="C28" s="7" t="n">
        <v>928</v>
      </c>
      <c r="D28" s="7" t="n">
        <v>2181</v>
      </c>
      <c r="E28" s="7" t="n">
        <v>2710</v>
      </c>
    </row>
    <row r="29" spans="1:6">
      <c r="A29" s="4" t="s">
        <v>401</v>
      </c>
      <c r="B29" s="4" t="s">
        <v>402</v>
      </c>
      <c r="D29" s="4" t="s">
        <v>403</v>
      </c>
    </row>
    <row r="30" spans="1:6">
      <c r="A30" s="4" t="s">
        <v>404</v>
      </c>
      <c r="B30" s="4" t="s">
        <v>335</v>
      </c>
      <c r="D30" s="4" t="s">
        <v>405</v>
      </c>
    </row>
    <row r="31" spans="1:6">
      <c r="A31" s="4" t="s">
        <v>406</v>
      </c>
      <c r="B31" s="4" t="s">
        <v>407</v>
      </c>
      <c r="D31" s="4" t="s">
        <v>408</v>
      </c>
    </row>
    <row r="32" spans="1:6">
      <c r="A32" s="4" t="s">
        <v>409</v>
      </c>
      <c r="B32" s="4" t="s">
        <v>410</v>
      </c>
      <c r="D32" s="4" t="s">
        <v>410</v>
      </c>
    </row>
    <row r="33" spans="1:6">
      <c r="A33" s="4" t="s">
        <v>411</v>
      </c>
    </row>
    <row r="34" spans="1:6">
      <c r="A34" s="3" t="s">
        <v>382</v>
      </c>
    </row>
    <row r="35" spans="1:6">
      <c r="A35" s="4" t="s">
        <v>398</v>
      </c>
      <c r="B35" s="7" t="n">
        <v>1700</v>
      </c>
      <c r="C35" s="6" t="n">
        <v>1400</v>
      </c>
      <c r="D35" s="7" t="n">
        <v>3700</v>
      </c>
      <c r="E35" s="6" t="n">
        <v>3200</v>
      </c>
    </row>
    <row r="36" spans="1:6">
      <c r="A36" s="4" t="s">
        <v>399</v>
      </c>
      <c r="B36" s="7" t="n">
        <v>10200</v>
      </c>
      <c r="C36" s="7" t="n">
        <v>6000</v>
      </c>
      <c r="D36" s="7" t="n">
        <v>36400</v>
      </c>
      <c r="E36" s="7" t="n">
        <v>21200</v>
      </c>
    </row>
    <row r="37" spans="1:6">
      <c r="A37" s="4" t="s">
        <v>394</v>
      </c>
      <c r="B37" s="6" t="n">
        <v>0</v>
      </c>
      <c r="C37" s="6" t="n">
        <v>0</v>
      </c>
      <c r="D37" s="6" t="n">
        <v>0</v>
      </c>
      <c r="E37" s="6" t="n">
        <v>0</v>
      </c>
    </row>
    <row r="38" spans="1:6">
      <c r="A38" s="4" t="s">
        <v>395</v>
      </c>
      <c r="B38" s="7" t="n">
        <v>0</v>
      </c>
      <c r="C38" s="7" t="n">
        <v>0</v>
      </c>
      <c r="D38" s="7" t="n">
        <v>0</v>
      </c>
      <c r="E38"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2</v>
      </c>
      <c r="B1" s="2" t="s">
        <v>2</v>
      </c>
      <c r="C1" s="2" t="s">
        <v>413</v>
      </c>
      <c r="D1" s="2" t="s">
        <v>64</v>
      </c>
      <c r="E1" s="2" t="s">
        <v>24</v>
      </c>
      <c r="F1" s="2" t="s">
        <v>414</v>
      </c>
      <c r="G1" s="2" t="s">
        <v>415</v>
      </c>
    </row>
    <row r="2" spans="1:7">
      <c r="A2" s="3" t="s">
        <v>382</v>
      </c>
    </row>
    <row r="3" spans="1:7">
      <c r="A3" s="4" t="s">
        <v>416</v>
      </c>
      <c r="B3" s="7" t="n">
        <v>19211</v>
      </c>
      <c r="D3" s="7" t="n">
        <v>27329</v>
      </c>
    </row>
    <row r="4" spans="1:7">
      <c r="A4" s="4" t="s">
        <v>417</v>
      </c>
      <c r="B4" s="6" t="n">
        <v>-565</v>
      </c>
      <c r="D4" s="6" t="n">
        <v>-2337</v>
      </c>
    </row>
    <row r="5" spans="1:7">
      <c r="A5" s="4" t="s">
        <v>418</v>
      </c>
      <c r="B5" s="6" t="n">
        <v>18646</v>
      </c>
      <c r="D5" s="6" t="n">
        <v>24992</v>
      </c>
    </row>
    <row r="6" spans="1:7">
      <c r="A6" s="4" t="s">
        <v>419</v>
      </c>
      <c r="B6" s="6" t="n">
        <v>1748971</v>
      </c>
      <c r="D6" s="6" t="n">
        <v>1719338</v>
      </c>
    </row>
    <row r="7" spans="1:7">
      <c r="A7" s="4" t="s">
        <v>420</v>
      </c>
      <c r="B7" s="6" t="n">
        <v>28175</v>
      </c>
      <c r="D7" s="6" t="n">
        <v>25194</v>
      </c>
    </row>
    <row r="8" spans="1:7">
      <c r="A8" s="4" t="s">
        <v>421</v>
      </c>
      <c r="B8" s="6" t="n">
        <v>-13356</v>
      </c>
      <c r="D8" s="6" t="n">
        <v>-15331</v>
      </c>
    </row>
    <row r="9" spans="1:7">
      <c r="A9" s="4" t="s">
        <v>422</v>
      </c>
      <c r="B9" s="6" t="n">
        <v>1763790</v>
      </c>
      <c r="D9" s="6" t="n">
        <v>1729201</v>
      </c>
    </row>
    <row r="10" spans="1:7">
      <c r="A10" s="4" t="s">
        <v>423</v>
      </c>
      <c r="B10" s="6" t="n">
        <v>1782436</v>
      </c>
      <c r="D10" s="6" t="n">
        <v>1754193</v>
      </c>
    </row>
    <row r="11" spans="1:7">
      <c r="A11" s="4" t="s">
        <v>397</v>
      </c>
    </row>
    <row r="12" spans="1:7">
      <c r="A12" s="3" t="s">
        <v>382</v>
      </c>
    </row>
    <row r="13" spans="1:7">
      <c r="A13" s="4" t="s">
        <v>416</v>
      </c>
      <c r="B13" s="6" t="n">
        <v>3758</v>
      </c>
      <c r="D13" s="6" t="n">
        <v>7747</v>
      </c>
    </row>
    <row r="14" spans="1:7">
      <c r="A14" s="4" t="s">
        <v>419</v>
      </c>
      <c r="B14" s="6" t="n">
        <v>1720846</v>
      </c>
      <c r="D14" s="6" t="n">
        <v>1688122</v>
      </c>
    </row>
    <row r="15" spans="1:7">
      <c r="A15" s="4" t="s">
        <v>421</v>
      </c>
      <c r="B15" s="6" t="n">
        <v>-13332</v>
      </c>
      <c r="D15" s="6" t="n">
        <v>-15292</v>
      </c>
    </row>
    <row r="16" spans="1:7">
      <c r="A16" s="4" t="s">
        <v>422</v>
      </c>
      <c r="B16" s="6" t="n">
        <v>1735704</v>
      </c>
      <c r="D16" s="6" t="n">
        <v>1698037</v>
      </c>
    </row>
    <row r="17" spans="1:7">
      <c r="A17" s="4" t="s">
        <v>411</v>
      </c>
    </row>
    <row r="18" spans="1:7">
      <c r="A18" s="3" t="s">
        <v>382</v>
      </c>
    </row>
    <row r="19" spans="1:7">
      <c r="A19" s="4" t="s">
        <v>416</v>
      </c>
      <c r="B19" s="6" t="n">
        <v>15453</v>
      </c>
      <c r="D19" s="6" t="n">
        <v>19582</v>
      </c>
    </row>
    <row r="20" spans="1:7">
      <c r="A20" s="4" t="s">
        <v>419</v>
      </c>
      <c r="B20" s="6" t="n">
        <v>28125</v>
      </c>
      <c r="D20" s="6" t="n">
        <v>31216</v>
      </c>
    </row>
    <row r="21" spans="1:7">
      <c r="A21" s="4" t="s">
        <v>421</v>
      </c>
      <c r="B21" s="6" t="n">
        <v>-24</v>
      </c>
      <c r="D21" s="6" t="n">
        <v>-39</v>
      </c>
    </row>
    <row r="22" spans="1:7">
      <c r="A22" s="4" t="s">
        <v>422</v>
      </c>
      <c r="B22" s="6" t="n">
        <v>28086</v>
      </c>
      <c r="D22" s="6" t="n">
        <v>31164</v>
      </c>
    </row>
    <row r="23" spans="1:7">
      <c r="A23" s="4" t="s">
        <v>143</v>
      </c>
    </row>
    <row r="24" spans="1:7">
      <c r="A24" s="3" t="s">
        <v>382</v>
      </c>
    </row>
    <row r="25" spans="1:7">
      <c r="A25" s="4" t="s">
        <v>416</v>
      </c>
      <c r="B25" s="6" t="n">
        <v>18948</v>
      </c>
      <c r="D25" s="6" t="n">
        <v>25627</v>
      </c>
    </row>
    <row r="26" spans="1:7">
      <c r="A26" s="4" t="s">
        <v>417</v>
      </c>
      <c r="B26" s="6" t="n">
        <v>-501</v>
      </c>
      <c r="D26" s="6" t="n">
        <v>-2038</v>
      </c>
    </row>
    <row r="27" spans="1:7">
      <c r="A27" s="4" t="s">
        <v>418</v>
      </c>
      <c r="B27" s="6" t="n">
        <v>18447</v>
      </c>
      <c r="D27" s="6" t="n">
        <v>23589</v>
      </c>
    </row>
    <row r="28" spans="1:7">
      <c r="A28" s="4" t="s">
        <v>419</v>
      </c>
      <c r="B28" s="6" t="n">
        <v>111226</v>
      </c>
      <c r="D28" s="6" t="n">
        <v>120037</v>
      </c>
    </row>
    <row r="29" spans="1:7">
      <c r="A29" s="4" t="s">
        <v>420</v>
      </c>
      <c r="B29" s="6" t="n">
        <v>-3340</v>
      </c>
      <c r="D29" s="6" t="n">
        <v>-3465</v>
      </c>
    </row>
    <row r="30" spans="1:7">
      <c r="A30" s="4" t="s">
        <v>421</v>
      </c>
      <c r="B30" s="6" t="n">
        <v>-10448</v>
      </c>
      <c r="D30" s="6" t="n">
        <v>-12555</v>
      </c>
      <c r="E30" s="7" t="n">
        <v>-13368</v>
      </c>
    </row>
    <row r="31" spans="1:7">
      <c r="A31" s="4" t="s">
        <v>422</v>
      </c>
      <c r="B31" s="6" t="n">
        <v>97438</v>
      </c>
      <c r="D31" s="6" t="n">
        <v>104017</v>
      </c>
    </row>
    <row r="32" spans="1:7">
      <c r="A32" s="4" t="s">
        <v>423</v>
      </c>
      <c r="B32" s="6" t="n">
        <v>115885</v>
      </c>
      <c r="D32" s="6" t="n">
        <v>127606</v>
      </c>
    </row>
    <row r="33" spans="1:7">
      <c r="A33" s="4" t="s">
        <v>424</v>
      </c>
    </row>
    <row r="34" spans="1:7">
      <c r="A34" s="3" t="s">
        <v>382</v>
      </c>
    </row>
    <row r="35" spans="1:7">
      <c r="A35" s="4" t="s">
        <v>416</v>
      </c>
      <c r="B35" s="6" t="n">
        <v>3495</v>
      </c>
      <c r="D35" s="6" t="n">
        <v>6045</v>
      </c>
    </row>
    <row r="36" spans="1:7">
      <c r="A36" s="4" t="s">
        <v>419</v>
      </c>
      <c r="B36" s="6" t="n">
        <v>86070</v>
      </c>
      <c r="D36" s="6" t="n">
        <v>90532</v>
      </c>
    </row>
    <row r="37" spans="1:7">
      <c r="A37" s="4" t="s">
        <v>421</v>
      </c>
      <c r="B37" s="6" t="n">
        <v>-10426</v>
      </c>
      <c r="C37" s="7" t="n">
        <v>-10886</v>
      </c>
      <c r="D37" s="6" t="n">
        <v>-12516</v>
      </c>
      <c r="E37" s="6" t="n">
        <v>-13324</v>
      </c>
      <c r="F37" s="7" t="n">
        <v>-14535</v>
      </c>
      <c r="G37" s="7" t="n">
        <v>-18800</v>
      </c>
    </row>
    <row r="38" spans="1:7">
      <c r="A38" s="4" t="s">
        <v>425</v>
      </c>
    </row>
    <row r="39" spans="1:7">
      <c r="A39" s="3" t="s">
        <v>382</v>
      </c>
    </row>
    <row r="40" spans="1:7">
      <c r="A40" s="4" t="s">
        <v>416</v>
      </c>
      <c r="B40" s="6" t="n">
        <v>15453</v>
      </c>
      <c r="D40" s="6" t="n">
        <v>19582</v>
      </c>
    </row>
    <row r="41" spans="1:7">
      <c r="A41" s="4" t="s">
        <v>419</v>
      </c>
      <c r="B41" s="6" t="n">
        <v>25156</v>
      </c>
      <c r="D41" s="6" t="n">
        <v>29505</v>
      </c>
    </row>
    <row r="42" spans="1:7">
      <c r="A42" s="4" t="s">
        <v>421</v>
      </c>
      <c r="B42" s="6" t="n">
        <v>-22</v>
      </c>
      <c r="E42" s="6" t="n">
        <v>-44</v>
      </c>
    </row>
    <row r="43" spans="1:7">
      <c r="A43" s="4" t="s">
        <v>101</v>
      </c>
    </row>
    <row r="44" spans="1:7">
      <c r="A44" s="3" t="s">
        <v>382</v>
      </c>
    </row>
    <row r="45" spans="1:7">
      <c r="A45" s="4" t="s">
        <v>416</v>
      </c>
      <c r="B45" s="6" t="n">
        <v>263</v>
      </c>
      <c r="D45" s="6" t="n">
        <v>1702</v>
      </c>
    </row>
    <row r="46" spans="1:7">
      <c r="A46" s="4" t="s">
        <v>417</v>
      </c>
      <c r="B46" s="6" t="n">
        <v>-64</v>
      </c>
      <c r="D46" s="6" t="n">
        <v>-299</v>
      </c>
    </row>
    <row r="47" spans="1:7">
      <c r="A47" s="4" t="s">
        <v>418</v>
      </c>
      <c r="B47" s="6" t="n">
        <v>199</v>
      </c>
      <c r="D47" s="6" t="n">
        <v>1403</v>
      </c>
    </row>
    <row r="48" spans="1:7">
      <c r="A48" s="4" t="s">
        <v>419</v>
      </c>
      <c r="B48" s="6" t="n">
        <v>1637745</v>
      </c>
      <c r="D48" s="6" t="n">
        <v>1599301</v>
      </c>
    </row>
    <row r="49" spans="1:7">
      <c r="A49" s="4" t="s">
        <v>420</v>
      </c>
      <c r="B49" s="6" t="n">
        <v>31515</v>
      </c>
      <c r="D49" s="6" t="n">
        <v>28659</v>
      </c>
    </row>
    <row r="50" spans="1:7">
      <c r="A50" s="4" t="s">
        <v>421</v>
      </c>
      <c r="B50" s="6" t="n">
        <v>-2908</v>
      </c>
      <c r="D50" s="6" t="n">
        <v>-2776</v>
      </c>
      <c r="E50" s="6" t="n">
        <v>-3051</v>
      </c>
    </row>
    <row r="51" spans="1:7">
      <c r="A51" s="4" t="s">
        <v>422</v>
      </c>
      <c r="B51" s="6" t="n">
        <v>1666352</v>
      </c>
      <c r="D51" s="6" t="n">
        <v>1625184</v>
      </c>
    </row>
    <row r="52" spans="1:7">
      <c r="A52" s="4" t="s">
        <v>423</v>
      </c>
      <c r="B52" s="6" t="n">
        <v>1666551</v>
      </c>
      <c r="D52" s="6" t="n">
        <v>1626587</v>
      </c>
    </row>
    <row r="53" spans="1:7">
      <c r="A53" s="4" t="s">
        <v>426</v>
      </c>
    </row>
    <row r="54" spans="1:7">
      <c r="A54" s="3" t="s">
        <v>382</v>
      </c>
    </row>
    <row r="55" spans="1:7">
      <c r="A55" s="4" t="s">
        <v>416</v>
      </c>
      <c r="B55" s="6" t="n">
        <v>263</v>
      </c>
      <c r="D55" s="6" t="n">
        <v>1702</v>
      </c>
    </row>
    <row r="56" spans="1:7">
      <c r="A56" s="4" t="s">
        <v>419</v>
      </c>
      <c r="B56" s="6" t="n">
        <v>1634776</v>
      </c>
      <c r="D56" s="6" t="n">
        <v>1597590</v>
      </c>
    </row>
    <row r="57" spans="1:7">
      <c r="A57" s="4" t="s">
        <v>421</v>
      </c>
      <c r="B57" s="6" t="n">
        <v>-2906</v>
      </c>
      <c r="C57" s="7" t="n">
        <v>-2589</v>
      </c>
      <c r="D57" s="6" t="n">
        <v>-2775</v>
      </c>
      <c r="E57" s="6" t="n">
        <v>-3050</v>
      </c>
      <c r="F57" s="7" t="n">
        <v>-2738</v>
      </c>
      <c r="G57" s="7" t="n">
        <v>-2884</v>
      </c>
    </row>
    <row r="58" spans="1:7">
      <c r="A58" s="4" t="s">
        <v>427</v>
      </c>
    </row>
    <row r="59" spans="1:7">
      <c r="A59" s="3" t="s">
        <v>382</v>
      </c>
    </row>
    <row r="60" spans="1:7">
      <c r="A60" s="4" t="s">
        <v>416</v>
      </c>
      <c r="B60" s="6" t="n">
        <v>0</v>
      </c>
      <c r="D60" s="6" t="n">
        <v>0</v>
      </c>
    </row>
    <row r="61" spans="1:7">
      <c r="A61" s="4" t="s">
        <v>419</v>
      </c>
      <c r="B61" s="6" t="n">
        <v>2969</v>
      </c>
      <c r="D61" s="7" t="n">
        <v>1711</v>
      </c>
    </row>
    <row r="62" spans="1:7">
      <c r="A62" s="4" t="s">
        <v>421</v>
      </c>
      <c r="B62" s="7" t="n">
        <v>-2</v>
      </c>
      <c r="E62" s="7" t="n">
        <v>-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8</v>
      </c>
      <c r="B1" s="2" t="s">
        <v>2</v>
      </c>
      <c r="C1" s="2" t="s">
        <v>64</v>
      </c>
    </row>
    <row r="2" spans="1:3">
      <c r="A2" s="3" t="s">
        <v>429</v>
      </c>
    </row>
    <row r="3" spans="1:3">
      <c r="A3" s="4" t="s">
        <v>430</v>
      </c>
      <c r="B3" s="7" t="n">
        <v>1777146</v>
      </c>
      <c r="C3" s="7" t="n">
        <v>1744532</v>
      </c>
    </row>
    <row r="4" spans="1:3">
      <c r="A4" s="4" t="s">
        <v>431</v>
      </c>
      <c r="B4" s="4" t="s">
        <v>432</v>
      </c>
      <c r="C4" s="4" t="s">
        <v>433</v>
      </c>
    </row>
    <row r="5" spans="1:3">
      <c r="A5" s="4" t="s">
        <v>434</v>
      </c>
      <c r="B5" s="7" t="n">
        <v>34200</v>
      </c>
      <c r="C5" s="7" t="n">
        <v>38300</v>
      </c>
    </row>
    <row r="6" spans="1:3">
      <c r="A6" s="4" t="s">
        <v>435</v>
      </c>
    </row>
    <row r="7" spans="1:3">
      <c r="A7" s="3" t="s">
        <v>429</v>
      </c>
    </row>
    <row r="8" spans="1:3">
      <c r="A8" s="4" t="s">
        <v>430</v>
      </c>
      <c r="B8" s="6" t="n">
        <v>1365050</v>
      </c>
      <c r="C8" s="6" t="n">
        <v>1314068</v>
      </c>
    </row>
    <row r="9" spans="1:3">
      <c r="A9" s="4" t="s">
        <v>436</v>
      </c>
    </row>
    <row r="10" spans="1:3">
      <c r="A10" s="3" t="s">
        <v>429</v>
      </c>
    </row>
    <row r="11" spans="1:3">
      <c r="A11" s="4" t="s">
        <v>430</v>
      </c>
      <c r="B11" s="6" t="n">
        <v>283239</v>
      </c>
      <c r="C11" s="6" t="n">
        <v>285610</v>
      </c>
    </row>
    <row r="12" spans="1:3">
      <c r="A12" s="4" t="s">
        <v>437</v>
      </c>
    </row>
    <row r="13" spans="1:3">
      <c r="A13" s="3" t="s">
        <v>429</v>
      </c>
    </row>
    <row r="14" spans="1:3">
      <c r="A14" s="4" t="s">
        <v>430</v>
      </c>
      <c r="B14" s="6" t="n">
        <v>57982</v>
      </c>
      <c r="C14" s="6" t="n">
        <v>65028</v>
      </c>
    </row>
    <row r="15" spans="1:3">
      <c r="A15" s="4" t="s">
        <v>438</v>
      </c>
    </row>
    <row r="16" spans="1:3">
      <c r="A16" s="3" t="s">
        <v>429</v>
      </c>
    </row>
    <row r="17" spans="1:3">
      <c r="A17" s="4" t="s">
        <v>430</v>
      </c>
      <c r="B17" s="6" t="n">
        <v>42765</v>
      </c>
      <c r="C17" s="6" t="n">
        <v>48623</v>
      </c>
    </row>
    <row r="18" spans="1:3">
      <c r="A18" s="4" t="s">
        <v>439</v>
      </c>
    </row>
    <row r="19" spans="1:3">
      <c r="A19" s="3" t="s">
        <v>429</v>
      </c>
    </row>
    <row r="20" spans="1:3">
      <c r="A20" s="4" t="s">
        <v>430</v>
      </c>
      <c r="B20" s="7" t="n">
        <v>1749036</v>
      </c>
      <c r="C20" s="7" t="n">
        <v>1713329</v>
      </c>
    </row>
    <row r="21" spans="1:3">
      <c r="A21" s="4" t="s">
        <v>431</v>
      </c>
      <c r="B21" s="4" t="s">
        <v>432</v>
      </c>
      <c r="C21" s="4" t="s">
        <v>433</v>
      </c>
    </row>
    <row r="22" spans="1:3">
      <c r="A22" s="4" t="s">
        <v>440</v>
      </c>
    </row>
    <row r="23" spans="1:3">
      <c r="A23" s="3" t="s">
        <v>429</v>
      </c>
    </row>
    <row r="24" spans="1:3">
      <c r="A24" s="4" t="s">
        <v>430</v>
      </c>
      <c r="B24" s="7" t="n">
        <v>1087076</v>
      </c>
      <c r="C24" s="7" t="n">
        <v>1020227</v>
      </c>
    </row>
    <row r="25" spans="1:3">
      <c r="A25" s="4" t="s">
        <v>441</v>
      </c>
    </row>
    <row r="26" spans="1:3">
      <c r="A26" s="3" t="s">
        <v>429</v>
      </c>
    </row>
    <row r="27" spans="1:3">
      <c r="A27" s="4" t="s">
        <v>430</v>
      </c>
      <c r="B27" s="6" t="n">
        <v>270639</v>
      </c>
      <c r="C27" s="6" t="n">
        <v>271456</v>
      </c>
    </row>
    <row r="28" spans="1:3">
      <c r="A28" s="4" t="s">
        <v>442</v>
      </c>
    </row>
    <row r="29" spans="1:3">
      <c r="A29" s="3" t="s">
        <v>429</v>
      </c>
    </row>
    <row r="30" spans="1:3">
      <c r="A30" s="4" t="s">
        <v>430</v>
      </c>
      <c r="B30" s="6" t="n">
        <v>54307</v>
      </c>
      <c r="C30" s="6" t="n">
        <v>59724</v>
      </c>
    </row>
    <row r="31" spans="1:3">
      <c r="A31" s="4" t="s">
        <v>443</v>
      </c>
    </row>
    <row r="32" spans="1:3">
      <c r="A32" s="3" t="s">
        <v>429</v>
      </c>
    </row>
    <row r="33" spans="1:3">
      <c r="A33" s="4" t="s">
        <v>430</v>
      </c>
      <c r="B33" s="6" t="n">
        <v>26593</v>
      </c>
      <c r="C33" s="6" t="n">
        <v>27014</v>
      </c>
    </row>
    <row r="34" spans="1:3">
      <c r="A34" s="4" t="s">
        <v>444</v>
      </c>
    </row>
    <row r="35" spans="1:3">
      <c r="A35" s="3" t="s">
        <v>429</v>
      </c>
    </row>
    <row r="36" spans="1:3">
      <c r="A36" s="4" t="s">
        <v>430</v>
      </c>
      <c r="B36" s="6" t="n">
        <v>1438615</v>
      </c>
      <c r="C36" s="6" t="n">
        <v>1378421</v>
      </c>
    </row>
    <row r="37" spans="1:3">
      <c r="A37" s="4" t="s">
        <v>445</v>
      </c>
    </row>
    <row r="38" spans="1:3">
      <c r="A38" s="3" t="s">
        <v>429</v>
      </c>
    </row>
    <row r="39" spans="1:3">
      <c r="A39" s="4" t="s">
        <v>430</v>
      </c>
      <c r="B39" s="6" t="n">
        <v>241576</v>
      </c>
      <c r="C39" s="6" t="n">
        <v>242948</v>
      </c>
    </row>
    <row r="40" spans="1:3">
      <c r="A40" s="4" t="s">
        <v>446</v>
      </c>
    </row>
    <row r="41" spans="1:3">
      <c r="A41" s="3" t="s">
        <v>429</v>
      </c>
    </row>
    <row r="42" spans="1:3">
      <c r="A42" s="4" t="s">
        <v>430</v>
      </c>
      <c r="B42" s="6" t="n">
        <v>11469</v>
      </c>
      <c r="C42" s="6" t="n">
        <v>12400</v>
      </c>
    </row>
    <row r="43" spans="1:3">
      <c r="A43" s="4" t="s">
        <v>447</v>
      </c>
    </row>
    <row r="44" spans="1:3">
      <c r="A44" s="3" t="s">
        <v>429</v>
      </c>
    </row>
    <row r="45" spans="1:3">
      <c r="A45" s="4" t="s">
        <v>430</v>
      </c>
      <c r="B45" s="6" t="n">
        <v>3555</v>
      </c>
      <c r="C45" s="6" t="n">
        <v>5055</v>
      </c>
    </row>
    <row r="46" spans="1:3">
      <c r="A46" s="4" t="s">
        <v>448</v>
      </c>
    </row>
    <row r="47" spans="1:3">
      <c r="A47" s="3" t="s">
        <v>429</v>
      </c>
    </row>
    <row r="48" spans="1:3">
      <c r="A48" s="4" t="s">
        <v>430</v>
      </c>
      <c r="B48" s="6" t="n">
        <v>10438</v>
      </c>
      <c r="C48" s="6" t="n">
        <v>13124</v>
      </c>
    </row>
    <row r="49" spans="1:3">
      <c r="A49" s="4" t="s">
        <v>449</v>
      </c>
    </row>
    <row r="50" spans="1:3">
      <c r="A50" s="3" t="s">
        <v>429</v>
      </c>
    </row>
    <row r="51" spans="1:3">
      <c r="A51" s="4" t="s">
        <v>430</v>
      </c>
      <c r="B51" s="6" t="n">
        <v>267038</v>
      </c>
      <c r="C51" s="6" t="n">
        <v>273527</v>
      </c>
    </row>
    <row r="52" spans="1:3">
      <c r="A52" s="4" t="s">
        <v>450</v>
      </c>
    </row>
    <row r="53" spans="1:3">
      <c r="A53" s="3" t="s">
        <v>429</v>
      </c>
    </row>
    <row r="54" spans="1:3">
      <c r="A54" s="4" t="s">
        <v>430</v>
      </c>
      <c r="B54" s="6" t="n">
        <v>36398</v>
      </c>
      <c r="C54" s="6" t="n">
        <v>50893</v>
      </c>
    </row>
    <row r="55" spans="1:3">
      <c r="A55" s="4" t="s">
        <v>451</v>
      </c>
    </row>
    <row r="56" spans="1:3">
      <c r="A56" s="3" t="s">
        <v>429</v>
      </c>
    </row>
    <row r="57" spans="1:3">
      <c r="A57" s="4" t="s">
        <v>430</v>
      </c>
      <c r="B57" s="6" t="n">
        <v>1131</v>
      </c>
      <c r="C57" s="6" t="n">
        <v>1754</v>
      </c>
    </row>
    <row r="58" spans="1:3">
      <c r="A58" s="4" t="s">
        <v>452</v>
      </c>
    </row>
    <row r="59" spans="1:3">
      <c r="A59" s="3" t="s">
        <v>429</v>
      </c>
    </row>
    <row r="60" spans="1:3">
      <c r="A60" s="4" t="s">
        <v>430</v>
      </c>
      <c r="B60" s="6" t="n">
        <v>120</v>
      </c>
      <c r="C60" s="6" t="n">
        <v>249</v>
      </c>
    </row>
    <row r="61" spans="1:3">
      <c r="A61" s="4" t="s">
        <v>453</v>
      </c>
    </row>
    <row r="62" spans="1:3">
      <c r="A62" s="3" t="s">
        <v>429</v>
      </c>
    </row>
    <row r="63" spans="1:3">
      <c r="A63" s="4" t="s">
        <v>430</v>
      </c>
      <c r="B63" s="6" t="n">
        <v>5734</v>
      </c>
      <c r="C63" s="6" t="n">
        <v>8485</v>
      </c>
    </row>
    <row r="64" spans="1:3">
      <c r="A64" s="4" t="s">
        <v>454</v>
      </c>
    </row>
    <row r="65" spans="1:3">
      <c r="A65" s="3" t="s">
        <v>429</v>
      </c>
    </row>
    <row r="66" spans="1:3">
      <c r="A66" s="4" t="s">
        <v>430</v>
      </c>
      <c r="B66" s="7" t="n">
        <v>43383</v>
      </c>
      <c r="C66" s="7" t="n">
        <v>61381</v>
      </c>
    </row>
    <row r="67" spans="1:3">
      <c r="A67" s="4" t="s">
        <v>431</v>
      </c>
      <c r="B67" s="4" t="s">
        <v>455</v>
      </c>
      <c r="C67" s="4" t="s">
        <v>45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7</v>
      </c>
      <c r="B1" s="2" t="s">
        <v>2</v>
      </c>
      <c r="C1" s="2" t="s">
        <v>64</v>
      </c>
    </row>
    <row r="2" spans="1:3">
      <c r="A2" s="3" t="s">
        <v>429</v>
      </c>
    </row>
    <row r="3" spans="1:3">
      <c r="A3" s="4" t="s">
        <v>430</v>
      </c>
      <c r="B3" s="7" t="n">
        <v>1777146</v>
      </c>
      <c r="C3" s="7" t="n">
        <v>1744532</v>
      </c>
    </row>
    <row r="4" spans="1:3">
      <c r="A4" s="4" t="s">
        <v>411</v>
      </c>
    </row>
    <row r="5" spans="1:3">
      <c r="A5" s="3" t="s">
        <v>429</v>
      </c>
    </row>
    <row r="6" spans="1:3">
      <c r="A6" s="4" t="s">
        <v>430</v>
      </c>
      <c r="B6" s="6" t="n">
        <v>28110</v>
      </c>
      <c r="C6" s="6" t="n">
        <v>31203</v>
      </c>
    </row>
    <row r="7" spans="1:3">
      <c r="A7" s="4" t="s">
        <v>458</v>
      </c>
    </row>
    <row r="8" spans="1:3">
      <c r="A8" s="3" t="s">
        <v>429</v>
      </c>
    </row>
    <row r="9" spans="1:3">
      <c r="A9" s="4" t="s">
        <v>430</v>
      </c>
      <c r="B9" s="6" t="n">
        <v>27034</v>
      </c>
      <c r="C9" s="6" t="n">
        <v>29660</v>
      </c>
    </row>
    <row r="10" spans="1:3">
      <c r="A10" s="4" t="s">
        <v>459</v>
      </c>
    </row>
    <row r="11" spans="1:3">
      <c r="A11" s="3" t="s">
        <v>429</v>
      </c>
    </row>
    <row r="12" spans="1:3">
      <c r="A12" s="4" t="s">
        <v>430</v>
      </c>
      <c r="B12" s="6" t="n">
        <v>588</v>
      </c>
      <c r="C12" s="6" t="n">
        <v>1135</v>
      </c>
    </row>
    <row r="13" spans="1:3">
      <c r="A13" s="4" t="s">
        <v>460</v>
      </c>
    </row>
    <row r="14" spans="1:3">
      <c r="A14" s="3" t="s">
        <v>429</v>
      </c>
    </row>
    <row r="15" spans="1:3">
      <c r="A15" s="4" t="s">
        <v>430</v>
      </c>
      <c r="B15" s="6" t="n">
        <v>488</v>
      </c>
      <c r="C15" s="6" t="n">
        <v>408</v>
      </c>
    </row>
    <row r="16" spans="1:3">
      <c r="A16" s="4" t="s">
        <v>461</v>
      </c>
    </row>
    <row r="17" spans="1:3">
      <c r="A17" s="3" t="s">
        <v>429</v>
      </c>
    </row>
    <row r="18" spans="1:3">
      <c r="A18" s="4" t="s">
        <v>430</v>
      </c>
      <c r="B18" s="7" t="n">
        <v>0</v>
      </c>
      <c r="C18" s="7"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2</v>
      </c>
      <c r="B1" s="2" t="s">
        <v>2</v>
      </c>
      <c r="C1" s="2" t="s">
        <v>64</v>
      </c>
    </row>
    <row r="2" spans="1:3">
      <c r="A2" s="3" t="s">
        <v>463</v>
      </c>
    </row>
    <row r="3" spans="1:3">
      <c r="A3" s="4" t="s">
        <v>464</v>
      </c>
      <c r="B3" s="7" t="n">
        <v>1739688</v>
      </c>
      <c r="C3" s="7" t="n">
        <v>1703456</v>
      </c>
    </row>
    <row r="4" spans="1:3">
      <c r="A4" s="4" t="s">
        <v>465</v>
      </c>
      <c r="B4" s="6" t="n">
        <v>1777146</v>
      </c>
      <c r="C4" s="6" t="n">
        <v>1744532</v>
      </c>
    </row>
    <row r="5" spans="1:3">
      <c r="A5" s="4" t="s">
        <v>466</v>
      </c>
      <c r="B5" s="6" t="n">
        <v>13345</v>
      </c>
      <c r="C5" s="6" t="n">
        <v>15786</v>
      </c>
    </row>
    <row r="6" spans="1:3">
      <c r="A6" s="4" t="s">
        <v>467</v>
      </c>
      <c r="B6" s="6" t="n">
        <v>5800</v>
      </c>
      <c r="C6" s="6" t="n">
        <v>7000</v>
      </c>
    </row>
    <row r="7" spans="1:3">
      <c r="A7" s="4" t="s">
        <v>435</v>
      </c>
    </row>
    <row r="8" spans="1:3">
      <c r="A8" s="3" t="s">
        <v>463</v>
      </c>
    </row>
    <row r="9" spans="1:3">
      <c r="A9" s="4" t="s">
        <v>464</v>
      </c>
      <c r="B9" s="6" t="n">
        <v>1333997</v>
      </c>
      <c r="C9" s="6" t="n">
        <v>1280247</v>
      </c>
    </row>
    <row r="10" spans="1:3">
      <c r="A10" s="4" t="s">
        <v>465</v>
      </c>
      <c r="B10" s="6" t="n">
        <v>1365050</v>
      </c>
      <c r="C10" s="6" t="n">
        <v>1314068</v>
      </c>
    </row>
    <row r="11" spans="1:3">
      <c r="A11" s="4" t="s">
        <v>466</v>
      </c>
      <c r="B11" s="6" t="n">
        <v>10725</v>
      </c>
      <c r="C11" s="6" t="n">
        <v>12603</v>
      </c>
    </row>
    <row r="12" spans="1:3">
      <c r="A12" s="4" t="s">
        <v>436</v>
      </c>
    </row>
    <row r="13" spans="1:3">
      <c r="A13" s="3" t="s">
        <v>463</v>
      </c>
    </row>
    <row r="14" spans="1:3">
      <c r="A14" s="4" t="s">
        <v>464</v>
      </c>
      <c r="B14" s="6" t="n">
        <v>281869</v>
      </c>
      <c r="C14" s="6" t="n">
        <v>284137</v>
      </c>
    </row>
    <row r="15" spans="1:3">
      <c r="A15" s="4" t="s">
        <v>465</v>
      </c>
      <c r="B15" s="6" t="n">
        <v>283239</v>
      </c>
      <c r="C15" s="6" t="n">
        <v>285610</v>
      </c>
    </row>
    <row r="16" spans="1:3">
      <c r="A16" s="4" t="s">
        <v>466</v>
      </c>
      <c r="B16" s="6" t="n">
        <v>288</v>
      </c>
      <c r="C16" s="6" t="n">
        <v>355</v>
      </c>
    </row>
    <row r="17" spans="1:3">
      <c r="A17" s="4" t="s">
        <v>437</v>
      </c>
    </row>
    <row r="18" spans="1:3">
      <c r="A18" s="3" t="s">
        <v>463</v>
      </c>
    </row>
    <row r="19" spans="1:3">
      <c r="A19" s="4" t="s">
        <v>464</v>
      </c>
      <c r="B19" s="6" t="n">
        <v>57379</v>
      </c>
      <c r="C19" s="6" t="n">
        <v>64326</v>
      </c>
    </row>
    <row r="20" spans="1:3">
      <c r="A20" s="4" t="s">
        <v>465</v>
      </c>
      <c r="B20" s="6" t="n">
        <v>57982</v>
      </c>
      <c r="C20" s="6" t="n">
        <v>65028</v>
      </c>
    </row>
    <row r="21" spans="1:3">
      <c r="A21" s="4" t="s">
        <v>466</v>
      </c>
      <c r="B21" s="6" t="n">
        <v>194</v>
      </c>
      <c r="C21" s="6" t="n">
        <v>255</v>
      </c>
    </row>
    <row r="22" spans="1:3">
      <c r="A22" s="4" t="s">
        <v>438</v>
      </c>
    </row>
    <row r="23" spans="1:3">
      <c r="A23" s="3" t="s">
        <v>463</v>
      </c>
    </row>
    <row r="24" spans="1:3">
      <c r="A24" s="4" t="s">
        <v>464</v>
      </c>
      <c r="B24" s="6" t="n">
        <v>38333</v>
      </c>
      <c r="C24" s="6" t="n">
        <v>43543</v>
      </c>
    </row>
    <row r="25" spans="1:3">
      <c r="A25" s="4" t="s">
        <v>465</v>
      </c>
      <c r="B25" s="6" t="n">
        <v>42765</v>
      </c>
      <c r="C25" s="6" t="n">
        <v>48623</v>
      </c>
    </row>
    <row r="26" spans="1:3">
      <c r="A26" s="4" t="s">
        <v>466</v>
      </c>
      <c r="B26" s="6" t="n">
        <v>2044</v>
      </c>
      <c r="C26" s="6" t="n">
        <v>2403</v>
      </c>
    </row>
    <row r="27" spans="1:3">
      <c r="A27" s="4" t="s">
        <v>397</v>
      </c>
    </row>
    <row r="28" spans="1:3">
      <c r="A28" s="3" t="s">
        <v>463</v>
      </c>
    </row>
    <row r="29" spans="1:3">
      <c r="A29" s="4" t="s">
        <v>464</v>
      </c>
      <c r="B29" s="6" t="n">
        <v>1711578</v>
      </c>
      <c r="C29" s="6" t="n">
        <v>1672253</v>
      </c>
    </row>
    <row r="30" spans="1:3">
      <c r="A30" s="4" t="s">
        <v>465</v>
      </c>
      <c r="B30" s="6" t="n">
        <v>1749036</v>
      </c>
      <c r="C30" s="6" t="n">
        <v>1713329</v>
      </c>
    </row>
    <row r="31" spans="1:3">
      <c r="A31" s="4" t="s">
        <v>466</v>
      </c>
      <c r="B31" s="6" t="n">
        <v>13251</v>
      </c>
      <c r="C31" s="6" t="n">
        <v>15616</v>
      </c>
    </row>
    <row r="32" spans="1:3">
      <c r="A32" s="4" t="s">
        <v>411</v>
      </c>
    </row>
    <row r="33" spans="1:3">
      <c r="A33" s="3" t="s">
        <v>463</v>
      </c>
    </row>
    <row r="34" spans="1:3">
      <c r="A34" s="4" t="s">
        <v>464</v>
      </c>
      <c r="B34" s="6" t="n">
        <v>28110</v>
      </c>
      <c r="C34" s="6" t="n">
        <v>31203</v>
      </c>
    </row>
    <row r="35" spans="1:3">
      <c r="A35" s="4" t="s">
        <v>465</v>
      </c>
      <c r="B35" s="6" t="n">
        <v>28110</v>
      </c>
      <c r="C35" s="6" t="n">
        <v>31203</v>
      </c>
    </row>
    <row r="36" spans="1:3">
      <c r="A36" s="4" t="s">
        <v>466</v>
      </c>
      <c r="B36" s="6" t="n">
        <v>94</v>
      </c>
      <c r="C36" s="6" t="n">
        <v>170</v>
      </c>
    </row>
    <row r="37" spans="1:3">
      <c r="A37" s="4" t="s">
        <v>468</v>
      </c>
    </row>
    <row r="38" spans="1:3">
      <c r="A38" s="3" t="s">
        <v>463</v>
      </c>
    </row>
    <row r="39" spans="1:3">
      <c r="A39" s="4" t="s">
        <v>469</v>
      </c>
      <c r="B39" s="6" t="n">
        <v>18666</v>
      </c>
      <c r="C39" s="6" t="n">
        <v>19434</v>
      </c>
    </row>
    <row r="40" spans="1:3">
      <c r="A40" s="4" t="s">
        <v>470</v>
      </c>
    </row>
    <row r="41" spans="1:3">
      <c r="A41" s="3" t="s">
        <v>463</v>
      </c>
    </row>
    <row r="42" spans="1:3">
      <c r="A42" s="4" t="s">
        <v>469</v>
      </c>
      <c r="B42" s="6" t="n">
        <v>15693</v>
      </c>
      <c r="C42" s="6" t="n">
        <v>16178</v>
      </c>
    </row>
    <row r="43" spans="1:3">
      <c r="A43" s="4" t="s">
        <v>471</v>
      </c>
    </row>
    <row r="44" spans="1:3">
      <c r="A44" s="3" t="s">
        <v>463</v>
      </c>
    </row>
    <row r="45" spans="1:3">
      <c r="A45" s="4" t="s">
        <v>469</v>
      </c>
      <c r="B45" s="6" t="n">
        <v>915</v>
      </c>
      <c r="C45" s="6" t="n">
        <v>935</v>
      </c>
    </row>
    <row r="46" spans="1:3">
      <c r="A46" s="4" t="s">
        <v>472</v>
      </c>
    </row>
    <row r="47" spans="1:3">
      <c r="A47" s="3" t="s">
        <v>463</v>
      </c>
    </row>
    <row r="48" spans="1:3">
      <c r="A48" s="4" t="s">
        <v>469</v>
      </c>
      <c r="B48" s="6" t="n">
        <v>332</v>
      </c>
      <c r="C48" s="6" t="n">
        <v>359</v>
      </c>
    </row>
    <row r="49" spans="1:3">
      <c r="A49" s="4" t="s">
        <v>473</v>
      </c>
    </row>
    <row r="50" spans="1:3">
      <c r="A50" s="3" t="s">
        <v>463</v>
      </c>
    </row>
    <row r="51" spans="1:3">
      <c r="A51" s="4" t="s">
        <v>469</v>
      </c>
      <c r="B51" s="6" t="n">
        <v>1726</v>
      </c>
      <c r="C51" s="6" t="n">
        <v>1962</v>
      </c>
    </row>
    <row r="52" spans="1:3">
      <c r="A52" s="4" t="s">
        <v>474</v>
      </c>
    </row>
    <row r="53" spans="1:3">
      <c r="A53" s="3" t="s">
        <v>463</v>
      </c>
    </row>
    <row r="54" spans="1:3">
      <c r="A54" s="4" t="s">
        <v>469</v>
      </c>
      <c r="B54" s="6" t="n">
        <v>18666</v>
      </c>
      <c r="C54" s="6" t="n">
        <v>19434</v>
      </c>
    </row>
    <row r="55" spans="1:3">
      <c r="A55" s="4" t="s">
        <v>475</v>
      </c>
    </row>
    <row r="56" spans="1:3">
      <c r="A56" s="3" t="s">
        <v>463</v>
      </c>
    </row>
    <row r="57" spans="1:3">
      <c r="A57" s="4" t="s">
        <v>469</v>
      </c>
      <c r="B57" s="6" t="n">
        <v>0</v>
      </c>
      <c r="C57" s="6" t="n">
        <v>0</v>
      </c>
    </row>
    <row r="58" spans="1:3">
      <c r="A58" s="4" t="s">
        <v>476</v>
      </c>
    </row>
    <row r="59" spans="1:3">
      <c r="A59" s="3" t="s">
        <v>463</v>
      </c>
    </row>
    <row r="60" spans="1:3">
      <c r="A60" s="4" t="s">
        <v>469</v>
      </c>
      <c r="B60" s="6" t="n">
        <v>5531</v>
      </c>
      <c r="C60" s="6" t="n">
        <v>6022</v>
      </c>
    </row>
    <row r="61" spans="1:3">
      <c r="A61" s="4" t="s">
        <v>477</v>
      </c>
    </row>
    <row r="62" spans="1:3">
      <c r="A62" s="3" t="s">
        <v>463</v>
      </c>
    </row>
    <row r="63" spans="1:3">
      <c r="A63" s="4" t="s">
        <v>469</v>
      </c>
      <c r="B63" s="6" t="n">
        <v>4628</v>
      </c>
      <c r="C63" s="6" t="n">
        <v>5037</v>
      </c>
    </row>
    <row r="64" spans="1:3">
      <c r="A64" s="4" t="s">
        <v>478</v>
      </c>
    </row>
    <row r="65" spans="1:3">
      <c r="A65" s="3" t="s">
        <v>463</v>
      </c>
    </row>
    <row r="66" spans="1:3">
      <c r="A66" s="4" t="s">
        <v>469</v>
      </c>
      <c r="B66" s="6" t="n">
        <v>167</v>
      </c>
      <c r="C66" s="6" t="n">
        <v>183</v>
      </c>
    </row>
    <row r="67" spans="1:3">
      <c r="A67" s="4" t="s">
        <v>479</v>
      </c>
    </row>
    <row r="68" spans="1:3">
      <c r="A68" s="3" t="s">
        <v>463</v>
      </c>
    </row>
    <row r="69" spans="1:3">
      <c r="A69" s="4" t="s">
        <v>469</v>
      </c>
      <c r="B69" s="6" t="n">
        <v>77</v>
      </c>
      <c r="C69" s="6" t="n">
        <v>88</v>
      </c>
    </row>
    <row r="70" spans="1:3">
      <c r="A70" s="4" t="s">
        <v>480</v>
      </c>
    </row>
    <row r="71" spans="1:3">
      <c r="A71" s="3" t="s">
        <v>463</v>
      </c>
    </row>
    <row r="72" spans="1:3">
      <c r="A72" s="4" t="s">
        <v>469</v>
      </c>
      <c r="B72" s="6" t="n">
        <v>659</v>
      </c>
      <c r="C72" s="6" t="n">
        <v>714</v>
      </c>
    </row>
    <row r="73" spans="1:3">
      <c r="A73" s="4" t="s">
        <v>481</v>
      </c>
    </row>
    <row r="74" spans="1:3">
      <c r="A74" s="3" t="s">
        <v>463</v>
      </c>
    </row>
    <row r="75" spans="1:3">
      <c r="A75" s="4" t="s">
        <v>469</v>
      </c>
      <c r="B75" s="6" t="n">
        <v>5531</v>
      </c>
      <c r="C75" s="6" t="n">
        <v>6022</v>
      </c>
    </row>
    <row r="76" spans="1:3">
      <c r="A76" s="4" t="s">
        <v>482</v>
      </c>
    </row>
    <row r="77" spans="1:3">
      <c r="A77" s="3" t="s">
        <v>463</v>
      </c>
    </row>
    <row r="78" spans="1:3">
      <c r="A78" s="4" t="s">
        <v>469</v>
      </c>
      <c r="B78" s="6" t="n">
        <v>0</v>
      </c>
      <c r="C78" s="6" t="n">
        <v>0</v>
      </c>
    </row>
    <row r="79" spans="1:3">
      <c r="A79" s="4" t="s">
        <v>483</v>
      </c>
    </row>
    <row r="80" spans="1:3">
      <c r="A80" s="3" t="s">
        <v>463</v>
      </c>
    </row>
    <row r="81" spans="1:3">
      <c r="A81" s="4" t="s">
        <v>469</v>
      </c>
      <c r="B81" s="6" t="n">
        <v>13261</v>
      </c>
      <c r="C81" s="6" t="n">
        <v>15620</v>
      </c>
    </row>
    <row r="82" spans="1:3">
      <c r="A82" s="4" t="s">
        <v>484</v>
      </c>
    </row>
    <row r="83" spans="1:3">
      <c r="A83" s="3" t="s">
        <v>463</v>
      </c>
    </row>
    <row r="84" spans="1:3">
      <c r="A84" s="4" t="s">
        <v>469</v>
      </c>
      <c r="B84" s="6" t="n">
        <v>10732</v>
      </c>
      <c r="C84" s="6" t="n">
        <v>12606</v>
      </c>
    </row>
    <row r="85" spans="1:3">
      <c r="A85" s="4" t="s">
        <v>485</v>
      </c>
    </row>
    <row r="86" spans="1:3">
      <c r="A86" s="3" t="s">
        <v>463</v>
      </c>
    </row>
    <row r="87" spans="1:3">
      <c r="A87" s="4" t="s">
        <v>469</v>
      </c>
      <c r="B87" s="6" t="n">
        <v>288</v>
      </c>
      <c r="C87" s="6" t="n">
        <v>355</v>
      </c>
    </row>
    <row r="88" spans="1:3">
      <c r="A88" s="4" t="s">
        <v>486</v>
      </c>
    </row>
    <row r="89" spans="1:3">
      <c r="A89" s="3" t="s">
        <v>463</v>
      </c>
    </row>
    <row r="90" spans="1:3">
      <c r="A90" s="4" t="s">
        <v>469</v>
      </c>
      <c r="B90" s="6" t="n">
        <v>194</v>
      </c>
      <c r="C90" s="6" t="n">
        <v>255</v>
      </c>
    </row>
    <row r="91" spans="1:3">
      <c r="A91" s="4" t="s">
        <v>487</v>
      </c>
    </row>
    <row r="92" spans="1:3">
      <c r="A92" s="3" t="s">
        <v>463</v>
      </c>
    </row>
    <row r="93" spans="1:3">
      <c r="A93" s="4" t="s">
        <v>469</v>
      </c>
      <c r="B93" s="6" t="n">
        <v>2047</v>
      </c>
      <c r="C93" s="6" t="n">
        <v>2404</v>
      </c>
    </row>
    <row r="94" spans="1:3">
      <c r="A94" s="4" t="s">
        <v>488</v>
      </c>
    </row>
    <row r="95" spans="1:3">
      <c r="A95" s="3" t="s">
        <v>463</v>
      </c>
    </row>
    <row r="96" spans="1:3">
      <c r="A96" s="4" t="s">
        <v>469</v>
      </c>
      <c r="B96" s="6" t="n">
        <v>13261</v>
      </c>
      <c r="C96" s="6" t="n">
        <v>15620</v>
      </c>
    </row>
    <row r="97" spans="1:3">
      <c r="A97" s="4" t="s">
        <v>489</v>
      </c>
    </row>
    <row r="98" spans="1:3">
      <c r="A98" s="3" t="s">
        <v>463</v>
      </c>
    </row>
    <row r="99" spans="1:3">
      <c r="A99" s="4" t="s">
        <v>469</v>
      </c>
      <c r="B99" s="7" t="n">
        <v>0</v>
      </c>
      <c r="C99" s="7"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34"/>
    <col customWidth="1" max="3" min="3" width="34"/>
  </cols>
  <sheetData>
    <row r="1" spans="1:3">
      <c r="A1" s="1" t="s">
        <v>490</v>
      </c>
      <c r="B1" s="2" t="s">
        <v>380</v>
      </c>
      <c r="C1" s="2" t="s">
        <v>491</v>
      </c>
    </row>
    <row r="2" spans="1:3">
      <c r="A2" s="3" t="s">
        <v>492</v>
      </c>
    </row>
    <row r="3" spans="1:3">
      <c r="A3" s="4" t="s">
        <v>493</v>
      </c>
      <c r="B3" s="4" t="s">
        <v>432</v>
      </c>
      <c r="C3" s="4" t="s">
        <v>433</v>
      </c>
    </row>
    <row r="4" spans="1:3">
      <c r="A4" s="4" t="s">
        <v>397</v>
      </c>
    </row>
    <row r="5" spans="1:3">
      <c r="A5" s="3" t="s">
        <v>492</v>
      </c>
    </row>
    <row r="6" spans="1:3">
      <c r="A6" s="4" t="s">
        <v>493</v>
      </c>
      <c r="B6" s="4" t="s">
        <v>432</v>
      </c>
      <c r="C6" s="4" t="s">
        <v>433</v>
      </c>
    </row>
    <row r="7" spans="1:3">
      <c r="A7" s="4" t="s">
        <v>494</v>
      </c>
      <c r="B7" s="6" t="n">
        <v>109089</v>
      </c>
      <c r="C7" s="6" t="n">
        <v>141255</v>
      </c>
    </row>
    <row r="8" spans="1:3">
      <c r="A8" s="4" t="s">
        <v>495</v>
      </c>
    </row>
    <row r="9" spans="1:3">
      <c r="A9" s="3" t="s">
        <v>492</v>
      </c>
    </row>
    <row r="10" spans="1:3">
      <c r="A10" s="4" t="s">
        <v>493</v>
      </c>
      <c r="B10" s="4" t="s">
        <v>496</v>
      </c>
      <c r="C10" s="4" t="s">
        <v>497</v>
      </c>
    </row>
    <row r="11" spans="1:3">
      <c r="A11" s="4" t="s">
        <v>494</v>
      </c>
      <c r="B11" s="6" t="n">
        <v>79943</v>
      </c>
      <c r="C11" s="6" t="n">
        <v>105071</v>
      </c>
    </row>
    <row r="12" spans="1:3">
      <c r="A12" s="4" t="s">
        <v>498</v>
      </c>
    </row>
    <row r="13" spans="1:3">
      <c r="A13" s="3" t="s">
        <v>492</v>
      </c>
    </row>
    <row r="14" spans="1:3">
      <c r="A14" s="4" t="s">
        <v>493</v>
      </c>
      <c r="B14" s="4" t="s">
        <v>499</v>
      </c>
      <c r="C14" s="4" t="s">
        <v>500</v>
      </c>
    </row>
    <row r="15" spans="1:3">
      <c r="A15" s="4" t="s">
        <v>494</v>
      </c>
      <c r="B15" s="6" t="n">
        <v>21377</v>
      </c>
      <c r="C15" s="6" t="n">
        <v>27813</v>
      </c>
    </row>
    <row r="16" spans="1:3">
      <c r="A16" s="4" t="s">
        <v>501</v>
      </c>
    </row>
    <row r="17" spans="1:3">
      <c r="A17" s="3" t="s">
        <v>492</v>
      </c>
    </row>
    <row r="18" spans="1:3">
      <c r="A18" s="4" t="s">
        <v>493</v>
      </c>
      <c r="B18" s="4" t="s">
        <v>502</v>
      </c>
      <c r="C18" s="4" t="s">
        <v>503</v>
      </c>
    </row>
    <row r="19" spans="1:3">
      <c r="A19" s="4" t="s">
        <v>494</v>
      </c>
      <c r="B19" s="6" t="n">
        <v>8914</v>
      </c>
      <c r="C19" s="6" t="n">
        <v>9422</v>
      </c>
    </row>
    <row r="20" spans="1:3">
      <c r="A20" s="4" t="s">
        <v>411</v>
      </c>
    </row>
    <row r="21" spans="1:3">
      <c r="A21" s="3" t="s">
        <v>492</v>
      </c>
    </row>
    <row r="22" spans="1:3">
      <c r="A22" s="4" t="s">
        <v>504</v>
      </c>
      <c r="B22" s="4" t="s">
        <v>505</v>
      </c>
      <c r="C22" s="4" t="s">
        <v>506</v>
      </c>
    </row>
    <row r="23" spans="1:3">
      <c r="A23" s="4" t="s">
        <v>507</v>
      </c>
      <c r="B23" s="7" t="n">
        <v>24</v>
      </c>
      <c r="C23" s="7" t="n">
        <v>39</v>
      </c>
    </row>
    <row r="24" spans="1:3">
      <c r="A24" s="4" t="s">
        <v>508</v>
      </c>
    </row>
    <row r="25" spans="1:3">
      <c r="A25" s="3" t="s">
        <v>492</v>
      </c>
    </row>
    <row r="26" spans="1:3">
      <c r="A26" s="4" t="s">
        <v>504</v>
      </c>
      <c r="B26" s="4" t="s">
        <v>509</v>
      </c>
      <c r="C26" s="4" t="s">
        <v>510</v>
      </c>
    </row>
    <row r="27" spans="1:3">
      <c r="A27" s="4" t="s">
        <v>507</v>
      </c>
      <c r="B27" s="7" t="n">
        <v>19</v>
      </c>
      <c r="C27" s="7" t="n">
        <v>19</v>
      </c>
    </row>
    <row r="28" spans="1:3">
      <c r="A28" s="4" t="s">
        <v>511</v>
      </c>
    </row>
    <row r="29" spans="1:3">
      <c r="A29" s="3" t="s">
        <v>492</v>
      </c>
    </row>
    <row r="30" spans="1:3">
      <c r="A30" s="4" t="s">
        <v>504</v>
      </c>
      <c r="B30" s="4" t="s">
        <v>512</v>
      </c>
      <c r="C30" s="4" t="s">
        <v>506</v>
      </c>
    </row>
    <row r="31" spans="1:3">
      <c r="A31" s="4" t="s">
        <v>507</v>
      </c>
      <c r="B31" s="7" t="n">
        <v>5</v>
      </c>
      <c r="C31" s="7" t="n">
        <v>2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3</v>
      </c>
      <c r="B1" s="2" t="s">
        <v>23</v>
      </c>
      <c r="D1" s="2" t="s">
        <v>1</v>
      </c>
    </row>
    <row r="2" spans="1:5">
      <c r="B2" s="2" t="s">
        <v>2</v>
      </c>
      <c r="C2" s="2" t="s">
        <v>24</v>
      </c>
      <c r="D2" s="2" t="s">
        <v>2</v>
      </c>
      <c r="E2" s="2" t="s">
        <v>24</v>
      </c>
    </row>
    <row r="3" spans="1:5">
      <c r="A3" s="3" t="s">
        <v>514</v>
      </c>
    </row>
    <row r="4" spans="1:5">
      <c r="A4" s="4" t="s">
        <v>515</v>
      </c>
      <c r="D4" s="7" t="n">
        <v>15331</v>
      </c>
    </row>
    <row r="5" spans="1:5">
      <c r="A5" s="4" t="s">
        <v>516</v>
      </c>
      <c r="B5" s="7" t="n">
        <v>13356</v>
      </c>
      <c r="D5" s="6" t="n">
        <v>13356</v>
      </c>
    </row>
    <row r="6" spans="1:5">
      <c r="A6" s="3" t="s">
        <v>517</v>
      </c>
    </row>
    <row r="7" spans="1:5">
      <c r="A7" s="4" t="s">
        <v>515</v>
      </c>
      <c r="D7" s="6" t="n">
        <v>76</v>
      </c>
    </row>
    <row r="8" spans="1:5">
      <c r="A8" s="4" t="s">
        <v>516</v>
      </c>
      <c r="B8" s="6" t="n">
        <v>70</v>
      </c>
      <c r="C8" s="7" t="n">
        <v>86</v>
      </c>
      <c r="D8" s="6" t="n">
        <v>70</v>
      </c>
      <c r="E8" s="7" t="n">
        <v>86</v>
      </c>
    </row>
    <row r="9" spans="1:5">
      <c r="A9" s="3" t="s">
        <v>518</v>
      </c>
    </row>
    <row r="10" spans="1:5">
      <c r="A10" s="4" t="s">
        <v>519</v>
      </c>
      <c r="B10" s="6" t="n">
        <v>113</v>
      </c>
      <c r="C10" s="6" t="n">
        <v>-528</v>
      </c>
      <c r="D10" s="6" t="n">
        <v>-1129</v>
      </c>
      <c r="E10" s="6" t="n">
        <v>-1884</v>
      </c>
    </row>
    <row r="11" spans="1:5">
      <c r="A11" s="4" t="s">
        <v>516</v>
      </c>
      <c r="B11" s="6" t="n">
        <v>13426</v>
      </c>
      <c r="C11" s="6" t="n">
        <v>16505</v>
      </c>
      <c r="D11" s="6" t="n">
        <v>13426</v>
      </c>
      <c r="E11" s="6" t="n">
        <v>16505</v>
      </c>
    </row>
    <row r="12" spans="1:5">
      <c r="A12" s="4" t="s">
        <v>520</v>
      </c>
    </row>
    <row r="13" spans="1:5">
      <c r="A13" s="3" t="s">
        <v>518</v>
      </c>
    </row>
    <row r="14" spans="1:5">
      <c r="A14" s="4" t="s">
        <v>521</v>
      </c>
      <c r="B14" s="6" t="n">
        <v>100</v>
      </c>
      <c r="C14" s="6" t="n">
        <v>100</v>
      </c>
      <c r="D14" s="6" t="n">
        <v>300</v>
      </c>
      <c r="E14" s="6" t="n">
        <v>400</v>
      </c>
    </row>
    <row r="15" spans="1:5">
      <c r="A15" s="4" t="s">
        <v>143</v>
      </c>
    </row>
    <row r="16" spans="1:5">
      <c r="A16" s="3" t="s">
        <v>514</v>
      </c>
    </row>
    <row r="17" spans="1:5">
      <c r="A17" s="4" t="s">
        <v>515</v>
      </c>
      <c r="D17" s="6" t="n">
        <v>12555</v>
      </c>
    </row>
    <row r="18" spans="1:5">
      <c r="A18" s="4" t="s">
        <v>516</v>
      </c>
      <c r="B18" s="6" t="n">
        <v>10448</v>
      </c>
      <c r="C18" s="6" t="n">
        <v>13368</v>
      </c>
      <c r="D18" s="6" t="n">
        <v>10448</v>
      </c>
      <c r="E18" s="6" t="n">
        <v>13368</v>
      </c>
    </row>
    <row r="19" spans="1:5">
      <c r="A19" s="4" t="s">
        <v>101</v>
      </c>
    </row>
    <row r="20" spans="1:5">
      <c r="A20" s="3" t="s">
        <v>514</v>
      </c>
    </row>
    <row r="21" spans="1:5">
      <c r="A21" s="4" t="s">
        <v>515</v>
      </c>
      <c r="D21" s="6" t="n">
        <v>2776</v>
      </c>
    </row>
    <row r="22" spans="1:5">
      <c r="A22" s="4" t="s">
        <v>516</v>
      </c>
      <c r="B22" s="6" t="n">
        <v>2908</v>
      </c>
      <c r="C22" s="6" t="n">
        <v>3051</v>
      </c>
      <c r="D22" s="6" t="n">
        <v>2908</v>
      </c>
      <c r="E22" s="6" t="n">
        <v>3051</v>
      </c>
    </row>
    <row r="23" spans="1:5">
      <c r="A23" s="4" t="s">
        <v>397</v>
      </c>
    </row>
    <row r="24" spans="1:5">
      <c r="A24" s="3" t="s">
        <v>514</v>
      </c>
    </row>
    <row r="25" spans="1:5">
      <c r="A25" s="4" t="s">
        <v>515</v>
      </c>
      <c r="D25" s="6" t="n">
        <v>15292</v>
      </c>
    </row>
    <row r="26" spans="1:5">
      <c r="A26" s="4" t="s">
        <v>516</v>
      </c>
      <c r="B26" s="6" t="n">
        <v>13332</v>
      </c>
      <c r="D26" s="6" t="n">
        <v>13332</v>
      </c>
    </row>
    <row r="27" spans="1:5">
      <c r="A27" s="3" t="s">
        <v>517</v>
      </c>
    </row>
    <row r="28" spans="1:5">
      <c r="A28" s="4" t="s">
        <v>515</v>
      </c>
      <c r="B28" s="6" t="n">
        <v>56</v>
      </c>
      <c r="C28" s="6" t="n">
        <v>67</v>
      </c>
      <c r="D28" s="6" t="n">
        <v>57</v>
      </c>
      <c r="E28" s="6" t="n">
        <v>109</v>
      </c>
    </row>
    <row r="29" spans="1:5">
      <c r="A29" s="4" t="s">
        <v>519</v>
      </c>
      <c r="B29" s="6" t="n">
        <v>2</v>
      </c>
      <c r="C29" s="6" t="n">
        <v>2</v>
      </c>
      <c r="D29" s="6" t="n">
        <v>6</v>
      </c>
      <c r="E29" s="6" t="n">
        <v>-36</v>
      </c>
    </row>
    <row r="30" spans="1:5">
      <c r="A30" s="4" t="s">
        <v>522</v>
      </c>
      <c r="B30" s="6" t="n">
        <v>-2</v>
      </c>
      <c r="C30" s="6" t="n">
        <v>-2</v>
      </c>
      <c r="D30" s="6" t="n">
        <v>-7</v>
      </c>
      <c r="E30" s="6" t="n">
        <v>-6</v>
      </c>
    </row>
    <row r="31" spans="1:5">
      <c r="A31" s="4" t="s">
        <v>523</v>
      </c>
      <c r="B31" s="6" t="n">
        <v>0</v>
      </c>
      <c r="C31" s="6" t="n">
        <v>0</v>
      </c>
      <c r="D31" s="6" t="n">
        <v>0</v>
      </c>
      <c r="E31" s="6" t="n">
        <v>0</v>
      </c>
    </row>
    <row r="32" spans="1:5">
      <c r="A32" s="4" t="s">
        <v>521</v>
      </c>
      <c r="B32" s="6" t="n">
        <v>0</v>
      </c>
      <c r="C32" s="6" t="n">
        <v>-1</v>
      </c>
      <c r="D32" s="6" t="n">
        <v>0</v>
      </c>
      <c r="E32" s="6" t="n">
        <v>-1</v>
      </c>
    </row>
    <row r="33" spans="1:5">
      <c r="A33" s="4" t="s">
        <v>516</v>
      </c>
      <c r="B33" s="6" t="n">
        <v>56</v>
      </c>
      <c r="C33" s="6" t="n">
        <v>66</v>
      </c>
      <c r="D33" s="6" t="n">
        <v>56</v>
      </c>
      <c r="E33" s="6" t="n">
        <v>66</v>
      </c>
    </row>
    <row r="34" spans="1:5">
      <c r="A34" s="3" t="s">
        <v>518</v>
      </c>
    </row>
    <row r="35" spans="1:5">
      <c r="A35" s="4" t="s">
        <v>515</v>
      </c>
      <c r="B35" s="6" t="n">
        <v>13531</v>
      </c>
      <c r="C35" s="6" t="n">
        <v>17340</v>
      </c>
      <c r="D35" s="6" t="n">
        <v>15348</v>
      </c>
      <c r="E35" s="6" t="n">
        <v>21793</v>
      </c>
    </row>
    <row r="36" spans="1:5">
      <c r="A36" s="4" t="s">
        <v>519</v>
      </c>
      <c r="B36" s="6" t="n">
        <v>121</v>
      </c>
      <c r="C36" s="6" t="n">
        <v>-528</v>
      </c>
      <c r="D36" s="6" t="n">
        <v>-1110</v>
      </c>
      <c r="E36" s="6" t="n">
        <v>-1864</v>
      </c>
    </row>
    <row r="37" spans="1:5">
      <c r="A37" s="4" t="s">
        <v>522</v>
      </c>
      <c r="B37" s="6" t="n">
        <v>-461</v>
      </c>
      <c r="C37" s="6" t="n">
        <v>-680</v>
      </c>
      <c r="D37" s="6" t="n">
        <v>-1516</v>
      </c>
      <c r="E37" s="6" t="n">
        <v>-4483</v>
      </c>
    </row>
    <row r="38" spans="1:5">
      <c r="A38" s="4" t="s">
        <v>523</v>
      </c>
      <c r="B38" s="6" t="n">
        <v>115</v>
      </c>
      <c r="C38" s="6" t="n">
        <v>177</v>
      </c>
      <c r="D38" s="6" t="n">
        <v>395</v>
      </c>
      <c r="E38" s="6" t="n">
        <v>547</v>
      </c>
    </row>
    <row r="39" spans="1:5">
      <c r="A39" s="4" t="s">
        <v>521</v>
      </c>
      <c r="B39" s="6" t="n">
        <v>82</v>
      </c>
      <c r="C39" s="6" t="n">
        <v>131</v>
      </c>
      <c r="D39" s="6" t="n">
        <v>271</v>
      </c>
      <c r="E39" s="6" t="n">
        <v>447</v>
      </c>
    </row>
    <row r="40" spans="1:5">
      <c r="A40" s="4" t="s">
        <v>516</v>
      </c>
      <c r="B40" s="6" t="n">
        <v>13388</v>
      </c>
      <c r="C40" s="6" t="n">
        <v>16440</v>
      </c>
      <c r="D40" s="6" t="n">
        <v>13388</v>
      </c>
      <c r="E40" s="6" t="n">
        <v>16440</v>
      </c>
    </row>
    <row r="41" spans="1:5">
      <c r="A41" s="4" t="s">
        <v>524</v>
      </c>
    </row>
    <row r="42" spans="1:5">
      <c r="A42" s="3" t="s">
        <v>514</v>
      </c>
    </row>
    <row r="43" spans="1:5">
      <c r="A43" s="4" t="s">
        <v>515</v>
      </c>
      <c r="B43" s="6" t="n">
        <v>10886</v>
      </c>
      <c r="C43" s="6" t="n">
        <v>14535</v>
      </c>
      <c r="D43" s="6" t="n">
        <v>12516</v>
      </c>
      <c r="E43" s="6" t="n">
        <v>18800</v>
      </c>
    </row>
    <row r="44" spans="1:5">
      <c r="A44" s="4" t="s">
        <v>519</v>
      </c>
      <c r="B44" s="6" t="n">
        <v>-249</v>
      </c>
      <c r="C44" s="6" t="n">
        <v>-652</v>
      </c>
      <c r="D44" s="6" t="n">
        <v>-1424</v>
      </c>
      <c r="E44" s="6" t="n">
        <v>-2050</v>
      </c>
    </row>
    <row r="45" spans="1:5">
      <c r="A45" s="4" t="s">
        <v>522</v>
      </c>
      <c r="B45" s="6" t="n">
        <v>-422</v>
      </c>
      <c r="C45" s="6" t="n">
        <v>-605</v>
      </c>
      <c r="D45" s="6" t="n">
        <v>-1388</v>
      </c>
      <c r="E45" s="6" t="n">
        <v>-4179</v>
      </c>
    </row>
    <row r="46" spans="1:5">
      <c r="A46" s="4" t="s">
        <v>523</v>
      </c>
      <c r="B46" s="6" t="n">
        <v>113</v>
      </c>
      <c r="C46" s="6" t="n">
        <v>174</v>
      </c>
      <c r="D46" s="6" t="n">
        <v>387</v>
      </c>
      <c r="E46" s="6" t="n">
        <v>535</v>
      </c>
    </row>
    <row r="47" spans="1:5">
      <c r="A47" s="4" t="s">
        <v>521</v>
      </c>
      <c r="B47" s="6" t="n">
        <v>98</v>
      </c>
      <c r="C47" s="6" t="n">
        <v>-128</v>
      </c>
      <c r="D47" s="6" t="n">
        <v>335</v>
      </c>
      <c r="E47" s="6" t="n">
        <v>218</v>
      </c>
    </row>
    <row r="48" spans="1:5">
      <c r="A48" s="4" t="s">
        <v>516</v>
      </c>
      <c r="B48" s="6" t="n">
        <v>10426</v>
      </c>
      <c r="C48" s="6" t="n">
        <v>13324</v>
      </c>
      <c r="D48" s="6" t="n">
        <v>10426</v>
      </c>
      <c r="E48" s="6" t="n">
        <v>13324</v>
      </c>
    </row>
    <row r="49" spans="1:5">
      <c r="A49" s="4" t="s">
        <v>525</v>
      </c>
    </row>
    <row r="50" spans="1:5">
      <c r="A50" s="3" t="s">
        <v>514</v>
      </c>
    </row>
    <row r="51" spans="1:5">
      <c r="A51" s="4" t="s">
        <v>515</v>
      </c>
      <c r="B51" s="6" t="n">
        <v>2589</v>
      </c>
      <c r="C51" s="6" t="n">
        <v>2738</v>
      </c>
      <c r="D51" s="6" t="n">
        <v>2775</v>
      </c>
      <c r="E51" s="6" t="n">
        <v>2884</v>
      </c>
    </row>
    <row r="52" spans="1:5">
      <c r="A52" s="4" t="s">
        <v>519</v>
      </c>
      <c r="B52" s="6" t="n">
        <v>368</v>
      </c>
      <c r="C52" s="6" t="n">
        <v>122</v>
      </c>
      <c r="D52" s="6" t="n">
        <v>308</v>
      </c>
      <c r="E52" s="6" t="n">
        <v>222</v>
      </c>
    </row>
    <row r="53" spans="1:5">
      <c r="A53" s="4" t="s">
        <v>522</v>
      </c>
      <c r="B53" s="6" t="n">
        <v>-37</v>
      </c>
      <c r="C53" s="6" t="n">
        <v>-73</v>
      </c>
      <c r="D53" s="6" t="n">
        <v>-121</v>
      </c>
      <c r="E53" s="6" t="n">
        <v>-298</v>
      </c>
    </row>
    <row r="54" spans="1:5">
      <c r="A54" s="4" t="s">
        <v>523</v>
      </c>
      <c r="B54" s="6" t="n">
        <v>2</v>
      </c>
      <c r="C54" s="6" t="n">
        <v>3</v>
      </c>
      <c r="D54" s="6" t="n">
        <v>8</v>
      </c>
      <c r="E54" s="6" t="n">
        <v>12</v>
      </c>
    </row>
    <row r="55" spans="1:5">
      <c r="A55" s="4" t="s">
        <v>521</v>
      </c>
      <c r="B55" s="6" t="n">
        <v>-16</v>
      </c>
      <c r="C55" s="6" t="n">
        <v>260</v>
      </c>
      <c r="D55" s="6" t="n">
        <v>-64</v>
      </c>
      <c r="E55" s="6" t="n">
        <v>230</v>
      </c>
    </row>
    <row r="56" spans="1:5">
      <c r="A56" s="4" t="s">
        <v>516</v>
      </c>
      <c r="B56" s="6" t="n">
        <v>2906</v>
      </c>
      <c r="C56" s="6" t="n">
        <v>3050</v>
      </c>
      <c r="D56" s="6" t="n">
        <v>2906</v>
      </c>
      <c r="E56" s="6" t="n">
        <v>3050</v>
      </c>
    </row>
    <row r="57" spans="1:5">
      <c r="A57" s="4" t="s">
        <v>411</v>
      </c>
    </row>
    <row r="58" spans="1:5">
      <c r="A58" s="3" t="s">
        <v>514</v>
      </c>
    </row>
    <row r="59" spans="1:5">
      <c r="A59" s="4" t="s">
        <v>515</v>
      </c>
      <c r="D59" s="6" t="n">
        <v>39</v>
      </c>
    </row>
    <row r="60" spans="1:5">
      <c r="A60" s="4" t="s">
        <v>516</v>
      </c>
      <c r="B60" s="6" t="n">
        <v>24</v>
      </c>
      <c r="D60" s="6" t="n">
        <v>24</v>
      </c>
    </row>
    <row r="61" spans="1:5">
      <c r="A61" s="3" t="s">
        <v>517</v>
      </c>
    </row>
    <row r="62" spans="1:5">
      <c r="A62" s="4" t="s">
        <v>516</v>
      </c>
      <c r="B62" s="6" t="n">
        <v>14</v>
      </c>
      <c r="C62" s="6" t="n">
        <v>20</v>
      </c>
      <c r="D62" s="6" t="n">
        <v>14</v>
      </c>
      <c r="E62" s="6" t="n">
        <v>20</v>
      </c>
    </row>
    <row r="63" spans="1:5">
      <c r="A63" s="3" t="s">
        <v>518</v>
      </c>
    </row>
    <row r="64" spans="1:5">
      <c r="A64" s="4" t="s">
        <v>516</v>
      </c>
      <c r="B64" s="6" t="n">
        <v>38</v>
      </c>
      <c r="C64" s="6" t="n">
        <v>65</v>
      </c>
      <c r="D64" s="6" t="n">
        <v>38</v>
      </c>
      <c r="E64" s="6" t="n">
        <v>65</v>
      </c>
    </row>
    <row r="65" spans="1:5">
      <c r="A65" s="4" t="s">
        <v>526</v>
      </c>
    </row>
    <row r="66" spans="1:5">
      <c r="A66" s="3" t="s">
        <v>514</v>
      </c>
    </row>
    <row r="67" spans="1:5">
      <c r="A67" s="4" t="s">
        <v>516</v>
      </c>
      <c r="B67" s="6" t="n">
        <v>22</v>
      </c>
      <c r="C67" s="6" t="n">
        <v>44</v>
      </c>
      <c r="D67" s="6" t="n">
        <v>22</v>
      </c>
      <c r="E67" s="6" t="n">
        <v>44</v>
      </c>
    </row>
    <row r="68" spans="1:5">
      <c r="A68" s="4" t="s">
        <v>527</v>
      </c>
    </row>
    <row r="69" spans="1:5">
      <c r="A69" s="3" t="s">
        <v>514</v>
      </c>
    </row>
    <row r="70" spans="1:5">
      <c r="A70" s="4" t="s">
        <v>516</v>
      </c>
      <c r="B70" s="7" t="n">
        <v>2</v>
      </c>
      <c r="C70" s="7" t="n">
        <v>1</v>
      </c>
      <c r="D70" s="7" t="n">
        <v>2</v>
      </c>
      <c r="E70" s="7" t="n">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34"/>
    <col customWidth="1" max="5" min="5" width="34"/>
  </cols>
  <sheetData>
    <row r="1" spans="1:5">
      <c r="A1" s="1" t="s">
        <v>528</v>
      </c>
      <c r="B1" s="2" t="s">
        <v>23</v>
      </c>
      <c r="D1" s="2" t="s">
        <v>1</v>
      </c>
    </row>
    <row r="2" spans="1:5">
      <c r="B2" s="2" t="s">
        <v>380</v>
      </c>
      <c r="C2" s="2" t="s">
        <v>381</v>
      </c>
      <c r="D2" s="2" t="s">
        <v>380</v>
      </c>
      <c r="E2" s="2" t="s">
        <v>381</v>
      </c>
    </row>
    <row r="3" spans="1:5">
      <c r="A3" s="3" t="s">
        <v>529</v>
      </c>
    </row>
    <row r="4" spans="1:5">
      <c r="A4" s="4" t="s">
        <v>530</v>
      </c>
      <c r="B4" s="6" t="n">
        <v>10001</v>
      </c>
      <c r="C4" s="6" t="n">
        <v>13561</v>
      </c>
      <c r="D4" s="6" t="n">
        <v>33511</v>
      </c>
      <c r="E4" s="6" t="n">
        <v>44887</v>
      </c>
    </row>
    <row r="5" spans="1:5">
      <c r="A5" s="4" t="s">
        <v>531</v>
      </c>
      <c r="B5" s="7" t="n">
        <v>1386</v>
      </c>
      <c r="C5" s="7" t="n">
        <v>1841</v>
      </c>
      <c r="D5" s="7" t="n">
        <v>4632</v>
      </c>
      <c r="E5" s="7" t="n">
        <v>6270</v>
      </c>
    </row>
    <row r="6" spans="1:5">
      <c r="A6" s="4" t="s">
        <v>435</v>
      </c>
    </row>
    <row r="7" spans="1:5">
      <c r="A7" s="3" t="s">
        <v>529</v>
      </c>
    </row>
    <row r="8" spans="1:5">
      <c r="A8" s="4" t="s">
        <v>530</v>
      </c>
      <c r="B8" s="6" t="n">
        <v>8052</v>
      </c>
      <c r="C8" s="6" t="n">
        <v>10899</v>
      </c>
      <c r="D8" s="6" t="n">
        <v>26948</v>
      </c>
      <c r="E8" s="6" t="n">
        <v>35922</v>
      </c>
    </row>
    <row r="9" spans="1:5">
      <c r="A9" s="4" t="s">
        <v>531</v>
      </c>
      <c r="B9" s="7" t="n">
        <v>1166</v>
      </c>
      <c r="C9" s="7" t="n">
        <v>1530</v>
      </c>
      <c r="D9" s="7" t="n">
        <v>3855</v>
      </c>
      <c r="E9" s="7" t="n">
        <v>5121</v>
      </c>
    </row>
    <row r="10" spans="1:5">
      <c r="A10" s="4" t="s">
        <v>436</v>
      </c>
    </row>
    <row r="11" spans="1:5">
      <c r="A11" s="3" t="s">
        <v>529</v>
      </c>
    </row>
    <row r="12" spans="1:5">
      <c r="A12" s="4" t="s">
        <v>530</v>
      </c>
      <c r="B12" s="6" t="n">
        <v>1052</v>
      </c>
      <c r="C12" s="6" t="n">
        <v>1428</v>
      </c>
      <c r="D12" s="6" t="n">
        <v>3498</v>
      </c>
      <c r="E12" s="6" t="n">
        <v>4483</v>
      </c>
    </row>
    <row r="13" spans="1:5">
      <c r="A13" s="4" t="s">
        <v>531</v>
      </c>
      <c r="B13" s="7" t="n">
        <v>74</v>
      </c>
      <c r="C13" s="7" t="n">
        <v>102</v>
      </c>
      <c r="D13" s="7" t="n">
        <v>254</v>
      </c>
      <c r="E13" s="7" t="n">
        <v>327</v>
      </c>
    </row>
    <row r="14" spans="1:5">
      <c r="A14" s="4" t="s">
        <v>437</v>
      </c>
    </row>
    <row r="15" spans="1:5">
      <c r="A15" s="3" t="s">
        <v>529</v>
      </c>
    </row>
    <row r="16" spans="1:5">
      <c r="A16" s="4" t="s">
        <v>530</v>
      </c>
      <c r="B16" s="6" t="n">
        <v>228</v>
      </c>
      <c r="C16" s="6" t="n">
        <v>293</v>
      </c>
      <c r="D16" s="6" t="n">
        <v>724</v>
      </c>
      <c r="E16" s="6" t="n">
        <v>1026</v>
      </c>
    </row>
    <row r="17" spans="1:5">
      <c r="A17" s="4" t="s">
        <v>531</v>
      </c>
      <c r="B17" s="7" t="n">
        <v>33</v>
      </c>
      <c r="C17" s="7" t="n">
        <v>42</v>
      </c>
      <c r="D17" s="7" t="n">
        <v>104</v>
      </c>
      <c r="E17" s="7" t="n">
        <v>150</v>
      </c>
    </row>
    <row r="18" spans="1:5">
      <c r="A18" s="4" t="s">
        <v>438</v>
      </c>
    </row>
    <row r="19" spans="1:5">
      <c r="A19" s="3" t="s">
        <v>529</v>
      </c>
    </row>
    <row r="20" spans="1:5">
      <c r="A20" s="4" t="s">
        <v>530</v>
      </c>
      <c r="B20" s="6" t="n">
        <v>669</v>
      </c>
      <c r="C20" s="6" t="n">
        <v>941</v>
      </c>
      <c r="D20" s="6" t="n">
        <v>2339</v>
      </c>
      <c r="E20" s="6" t="n">
        <v>3455</v>
      </c>
    </row>
    <row r="21" spans="1:5">
      <c r="A21" s="4" t="s">
        <v>531</v>
      </c>
      <c r="B21" s="7" t="n">
        <v>113</v>
      </c>
      <c r="C21" s="7" t="n">
        <v>167</v>
      </c>
      <c r="D21" s="7" t="n">
        <v>411</v>
      </c>
      <c r="E21" s="7" t="n">
        <v>642</v>
      </c>
    </row>
    <row r="22" spans="1:5">
      <c r="A22" s="4" t="s">
        <v>397</v>
      </c>
    </row>
    <row r="23" spans="1:5">
      <c r="A23" s="3" t="s">
        <v>529</v>
      </c>
    </row>
    <row r="24" spans="1:5">
      <c r="A24" s="4" t="s">
        <v>530</v>
      </c>
      <c r="B24" s="6" t="n">
        <v>10001</v>
      </c>
      <c r="C24" s="6" t="n">
        <v>13561</v>
      </c>
      <c r="D24" s="6" t="n">
        <v>33509</v>
      </c>
      <c r="E24" s="6" t="n">
        <v>44886</v>
      </c>
    </row>
    <row r="25" spans="1:5">
      <c r="A25" s="4" t="s">
        <v>531</v>
      </c>
      <c r="B25" s="7" t="n">
        <v>1386</v>
      </c>
      <c r="C25" s="7" t="n">
        <v>1841</v>
      </c>
      <c r="D25" s="7" t="n">
        <v>4624</v>
      </c>
      <c r="E25" s="7" t="n">
        <v>6240</v>
      </c>
    </row>
    <row r="26" spans="1:5">
      <c r="A26" s="4" t="s">
        <v>532</v>
      </c>
      <c r="B26" s="7" t="n">
        <v>1400</v>
      </c>
      <c r="C26" s="7" t="n">
        <v>1800</v>
      </c>
      <c r="D26" s="7" t="n">
        <v>4600</v>
      </c>
      <c r="E26" s="7" t="n">
        <v>6200</v>
      </c>
    </row>
    <row r="27" spans="1:5">
      <c r="A27" s="4" t="s">
        <v>411</v>
      </c>
    </row>
    <row r="28" spans="1:5">
      <c r="A28" s="3" t="s">
        <v>529</v>
      </c>
    </row>
    <row r="29" spans="1:5">
      <c r="A29" s="4" t="s">
        <v>530</v>
      </c>
      <c r="B29" s="6" t="n">
        <v>0</v>
      </c>
      <c r="C29" s="6" t="n">
        <v>0</v>
      </c>
      <c r="D29" s="6" t="n">
        <v>2</v>
      </c>
      <c r="E29" s="6" t="n">
        <v>1</v>
      </c>
    </row>
    <row r="30" spans="1:5">
      <c r="A30" s="4" t="s">
        <v>531</v>
      </c>
      <c r="B30" s="7" t="n">
        <v>0</v>
      </c>
      <c r="C30" s="7" t="n">
        <v>0</v>
      </c>
      <c r="D30" s="7" t="n">
        <v>8</v>
      </c>
      <c r="E30" s="7" t="n">
        <v>3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34"/>
    <col customWidth="1" max="5" min="5" width="34"/>
  </cols>
  <sheetData>
    <row r="1" spans="1:5">
      <c r="A1" s="1" t="s">
        <v>533</v>
      </c>
      <c r="B1" s="2" t="s">
        <v>23</v>
      </c>
      <c r="D1" s="2" t="s">
        <v>1</v>
      </c>
    </row>
    <row r="2" spans="1:5">
      <c r="B2" s="2" t="s">
        <v>380</v>
      </c>
      <c r="C2" s="2" t="s">
        <v>381</v>
      </c>
      <c r="D2" s="2" t="s">
        <v>380</v>
      </c>
      <c r="E2" s="2" t="s">
        <v>381</v>
      </c>
    </row>
    <row r="3" spans="1:5">
      <c r="A3" s="4" t="s">
        <v>435</v>
      </c>
    </row>
    <row r="4" spans="1:5">
      <c r="A4" s="3" t="s">
        <v>534</v>
      </c>
    </row>
    <row r="5" spans="1:5">
      <c r="A5" s="4" t="s">
        <v>394</v>
      </c>
      <c r="B5" s="6" t="n">
        <v>4043</v>
      </c>
      <c r="C5" s="6" t="n">
        <v>4919</v>
      </c>
      <c r="D5" s="6" t="n">
        <v>11947</v>
      </c>
      <c r="E5" s="6" t="n">
        <v>13692</v>
      </c>
    </row>
    <row r="6" spans="1:5">
      <c r="A6" s="4" t="s">
        <v>535</v>
      </c>
      <c r="B6" s="7" t="n">
        <v>626</v>
      </c>
      <c r="C6" s="7" t="n">
        <v>787</v>
      </c>
      <c r="D6" s="7" t="n">
        <v>1859</v>
      </c>
      <c r="E6" s="7" t="n">
        <v>2278</v>
      </c>
    </row>
    <row r="7" spans="1:5">
      <c r="A7" s="4" t="s">
        <v>436</v>
      </c>
    </row>
    <row r="8" spans="1:5">
      <c r="A8" s="3" t="s">
        <v>534</v>
      </c>
    </row>
    <row r="9" spans="1:5">
      <c r="A9" s="4" t="s">
        <v>394</v>
      </c>
      <c r="B9" s="6" t="n">
        <v>206</v>
      </c>
      <c r="C9" s="6" t="n">
        <v>227</v>
      </c>
      <c r="D9" s="6" t="n">
        <v>631</v>
      </c>
      <c r="E9" s="6" t="n">
        <v>664</v>
      </c>
    </row>
    <row r="10" spans="1:5">
      <c r="A10" s="4" t="s">
        <v>535</v>
      </c>
      <c r="B10" s="7" t="n">
        <v>17</v>
      </c>
      <c r="C10" s="7" t="n">
        <v>17</v>
      </c>
      <c r="D10" s="7" t="n">
        <v>52</v>
      </c>
      <c r="E10" s="7" t="n">
        <v>54</v>
      </c>
    </row>
    <row r="11" spans="1:5">
      <c r="A11" s="4" t="s">
        <v>437</v>
      </c>
    </row>
    <row r="12" spans="1:5">
      <c r="A12" s="3" t="s">
        <v>534</v>
      </c>
    </row>
    <row r="13" spans="1:5">
      <c r="A13" s="4" t="s">
        <v>394</v>
      </c>
      <c r="B13" s="6" t="n">
        <v>74</v>
      </c>
      <c r="C13" s="6" t="n">
        <v>93</v>
      </c>
      <c r="D13" s="6" t="n">
        <v>211</v>
      </c>
      <c r="E13" s="6" t="n">
        <v>243</v>
      </c>
    </row>
    <row r="14" spans="1:5">
      <c r="A14" s="4" t="s">
        <v>535</v>
      </c>
      <c r="B14" s="7" t="n">
        <v>9</v>
      </c>
      <c r="C14" s="7" t="n">
        <v>15</v>
      </c>
      <c r="D14" s="7" t="n">
        <v>30</v>
      </c>
      <c r="E14" s="7" t="n">
        <v>41</v>
      </c>
    </row>
    <row r="15" spans="1:5">
      <c r="A15" s="4" t="s">
        <v>438</v>
      </c>
    </row>
    <row r="16" spans="1:5">
      <c r="A16" s="3" t="s">
        <v>534</v>
      </c>
    </row>
    <row r="17" spans="1:5">
      <c r="A17" s="4" t="s">
        <v>394</v>
      </c>
      <c r="B17" s="6" t="n">
        <v>358</v>
      </c>
      <c r="C17" s="6" t="n">
        <v>506</v>
      </c>
      <c r="D17" s="6" t="n">
        <v>1202</v>
      </c>
      <c r="E17" s="6" t="n">
        <v>1464</v>
      </c>
    </row>
    <row r="18" spans="1:5">
      <c r="A18" s="4" t="s">
        <v>535</v>
      </c>
      <c r="B18" s="7" t="n">
        <v>71</v>
      </c>
      <c r="C18" s="7" t="n">
        <v>109</v>
      </c>
      <c r="D18" s="7" t="n">
        <v>240</v>
      </c>
      <c r="E18" s="7" t="n">
        <v>337</v>
      </c>
    </row>
    <row r="19" spans="1:5">
      <c r="A19" s="4" t="s">
        <v>397</v>
      </c>
    </row>
    <row r="20" spans="1:5">
      <c r="A20" s="3" t="s">
        <v>534</v>
      </c>
    </row>
    <row r="21" spans="1:5">
      <c r="A21" s="4" t="s">
        <v>394</v>
      </c>
      <c r="B21" s="6" t="n">
        <v>4681</v>
      </c>
      <c r="C21" s="6" t="n">
        <v>5745</v>
      </c>
      <c r="D21" s="6" t="n">
        <v>13991</v>
      </c>
      <c r="E21" s="6" t="n">
        <v>16063</v>
      </c>
    </row>
    <row r="22" spans="1:5">
      <c r="A22" s="4" t="s">
        <v>535</v>
      </c>
      <c r="B22" s="7" t="n">
        <v>723</v>
      </c>
      <c r="C22" s="7" t="n">
        <v>928</v>
      </c>
      <c r="D22" s="7" t="n">
        <v>2181</v>
      </c>
      <c r="E22" s="7" t="n">
        <v>2710</v>
      </c>
    </row>
    <row r="23" spans="1:5">
      <c r="A23" s="4" t="s">
        <v>411</v>
      </c>
    </row>
    <row r="24" spans="1:5">
      <c r="A24" s="3" t="s">
        <v>534</v>
      </c>
    </row>
    <row r="25" spans="1:5">
      <c r="A25" s="4" t="s">
        <v>394</v>
      </c>
      <c r="B25" s="6" t="n">
        <v>0</v>
      </c>
      <c r="C25" s="6" t="n">
        <v>0</v>
      </c>
      <c r="D25" s="6" t="n">
        <v>0</v>
      </c>
      <c r="E25" s="6" t="n">
        <v>0</v>
      </c>
    </row>
    <row r="26" spans="1:5">
      <c r="A26" s="4" t="s">
        <v>535</v>
      </c>
      <c r="B26" s="7" t="n">
        <v>0</v>
      </c>
      <c r="C26" s="7" t="n">
        <v>0</v>
      </c>
      <c r="D26" s="7" t="n">
        <v>0</v>
      </c>
      <c r="E26"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115</v>
      </c>
      <c r="B1" s="2" t="s">
        <v>1</v>
      </c>
    </row>
    <row r="2" spans="1:3">
      <c r="B2" s="2" t="s">
        <v>2</v>
      </c>
      <c r="C2" s="2" t="s">
        <v>24</v>
      </c>
    </row>
    <row r="3" spans="1:3">
      <c r="A3" s="4" t="s">
        <v>116</v>
      </c>
      <c r="B3" s="7" t="n">
        <v>5053</v>
      </c>
      <c r="C3" s="7" t="n">
        <v>-5443</v>
      </c>
    </row>
    <row r="4" spans="1:3">
      <c r="A4" s="3" t="s">
        <v>117</v>
      </c>
    </row>
    <row r="5" spans="1:3">
      <c r="A5" s="4" t="s">
        <v>118</v>
      </c>
      <c r="B5" s="6" t="n">
        <v>-70690</v>
      </c>
      <c r="C5" s="6" t="n">
        <v>-33987</v>
      </c>
    </row>
    <row r="6" spans="1:3">
      <c r="A6" s="4" t="s">
        <v>119</v>
      </c>
      <c r="B6" s="6" t="n">
        <v>45650</v>
      </c>
      <c r="C6" s="6" t="n">
        <v>12851</v>
      </c>
    </row>
    <row r="7" spans="1:3">
      <c r="A7" s="4" t="s">
        <v>120</v>
      </c>
      <c r="B7" s="6" t="n">
        <v>18602</v>
      </c>
      <c r="C7" s="6" t="n">
        <v>15585</v>
      </c>
    </row>
    <row r="8" spans="1:3">
      <c r="A8" s="4" t="s">
        <v>121</v>
      </c>
      <c r="B8" s="6" t="n">
        <v>-21988</v>
      </c>
      <c r="C8" s="6" t="n">
        <v>-5025</v>
      </c>
    </row>
    <row r="9" spans="1:3">
      <c r="A9" s="4" t="s">
        <v>122</v>
      </c>
      <c r="B9" s="6" t="n">
        <v>17009</v>
      </c>
      <c r="C9" s="6" t="n">
        <v>16364</v>
      </c>
    </row>
    <row r="10" spans="1:3">
      <c r="A10" s="4" t="s">
        <v>123</v>
      </c>
      <c r="B10" s="6" t="n">
        <v>11412</v>
      </c>
      <c r="C10" s="6" t="n">
        <v>16099</v>
      </c>
    </row>
    <row r="11" spans="1:3">
      <c r="A11" s="4" t="s">
        <v>124</v>
      </c>
      <c r="B11" s="6" t="n">
        <v>-120753</v>
      </c>
      <c r="C11" s="6" t="n">
        <v>-92535</v>
      </c>
    </row>
    <row r="12" spans="1:3">
      <c r="A12" s="4" t="s">
        <v>125</v>
      </c>
      <c r="B12" s="6" t="n">
        <v>2605</v>
      </c>
      <c r="C12" s="6" t="n">
        <v>1647</v>
      </c>
    </row>
    <row r="13" spans="1:3">
      <c r="A13" s="4" t="s">
        <v>126</v>
      </c>
      <c r="B13" s="6" t="n">
        <v>245212</v>
      </c>
      <c r="C13" s="6" t="n">
        <v>233586</v>
      </c>
    </row>
    <row r="14" spans="1:3">
      <c r="A14" s="4" t="s">
        <v>127</v>
      </c>
      <c r="B14" s="6" t="n">
        <v>-4598</v>
      </c>
      <c r="C14" s="6" t="n">
        <v>-6573</v>
      </c>
    </row>
    <row r="15" spans="1:3">
      <c r="A15" s="4" t="s">
        <v>128</v>
      </c>
      <c r="B15" s="6" t="n">
        <v>2023</v>
      </c>
      <c r="C15" s="6" t="n">
        <v>2990</v>
      </c>
    </row>
    <row r="16" spans="1:3">
      <c r="A16" s="4" t="s">
        <v>129</v>
      </c>
      <c r="B16" s="6" t="n">
        <v>7971</v>
      </c>
      <c r="C16" s="6" t="n">
        <v>13165</v>
      </c>
    </row>
    <row r="17" spans="1:3">
      <c r="A17" s="4" t="s">
        <v>130</v>
      </c>
      <c r="B17" s="6" t="n">
        <v>-6528</v>
      </c>
      <c r="C17" s="6" t="n">
        <v>-1888</v>
      </c>
    </row>
    <row r="18" spans="1:3">
      <c r="A18" s="4" t="s">
        <v>131</v>
      </c>
      <c r="B18" s="6" t="n">
        <v>-20711</v>
      </c>
      <c r="C18" s="6" t="n">
        <v>-8634</v>
      </c>
    </row>
    <row r="19" spans="1:3">
      <c r="A19" s="4" t="s">
        <v>132</v>
      </c>
      <c r="B19" s="6" t="n">
        <v>105216</v>
      </c>
      <c r="C19" s="6" t="n">
        <v>163645</v>
      </c>
    </row>
    <row r="20" spans="1:3">
      <c r="A20" s="3" t="s">
        <v>133</v>
      </c>
    </row>
    <row r="21" spans="1:3">
      <c r="A21" s="4" t="s">
        <v>134</v>
      </c>
      <c r="B21" s="6" t="n">
        <v>-2673</v>
      </c>
      <c r="C21" s="6" t="n">
        <v>-5510</v>
      </c>
    </row>
    <row r="22" spans="1:3">
      <c r="A22" s="4" t="s">
        <v>135</v>
      </c>
      <c r="B22" s="6" t="n">
        <v>-4</v>
      </c>
      <c r="C22" s="6" t="n">
        <v>-3</v>
      </c>
    </row>
    <row r="23" spans="1:3">
      <c r="A23" s="4" t="s">
        <v>136</v>
      </c>
      <c r="B23" s="6" t="n">
        <v>-111924</v>
      </c>
      <c r="C23" s="6" t="n">
        <v>-164130</v>
      </c>
    </row>
    <row r="24" spans="1:3">
      <c r="A24" s="4" t="s">
        <v>137</v>
      </c>
      <c r="B24" s="6" t="n">
        <v>-1655</v>
      </c>
      <c r="C24" s="6" t="n">
        <v>-5928</v>
      </c>
    </row>
    <row r="25" spans="1:3">
      <c r="A25" s="4" t="s">
        <v>138</v>
      </c>
      <c r="B25" s="6" t="n">
        <v>5595</v>
      </c>
      <c r="C25" s="6" t="n">
        <v>10928</v>
      </c>
    </row>
    <row r="26" spans="1:3">
      <c r="A26" s="4" t="s">
        <v>139</v>
      </c>
      <c r="B26" s="6" t="n">
        <v>3940</v>
      </c>
      <c r="C26" s="6" t="n">
        <v>5000</v>
      </c>
    </row>
    <row r="27" spans="1:3">
      <c r="A27" s="3" t="s">
        <v>140</v>
      </c>
    </row>
    <row r="28" spans="1:3">
      <c r="A28" s="4" t="s">
        <v>141</v>
      </c>
      <c r="B28" s="6" t="n">
        <v>46399</v>
      </c>
      <c r="C28" s="6" t="n">
        <v>45839</v>
      </c>
    </row>
    <row r="29" spans="1:3">
      <c r="A29" s="4" t="s">
        <v>142</v>
      </c>
      <c r="B29" s="6" t="n">
        <v>1834</v>
      </c>
      <c r="C29" s="6" t="n">
        <v>910</v>
      </c>
    </row>
    <row r="30" spans="1:3">
      <c r="A30" s="4" t="s">
        <v>143</v>
      </c>
    </row>
    <row r="31" spans="1:3">
      <c r="A31" s="3" t="s">
        <v>133</v>
      </c>
    </row>
    <row r="32" spans="1:3">
      <c r="A32" s="4" t="s">
        <v>144</v>
      </c>
      <c r="B32" s="6" t="n">
        <v>504447</v>
      </c>
      <c r="C32" s="6" t="n">
        <v>437415</v>
      </c>
    </row>
    <row r="33" spans="1:3">
      <c r="A33" s="4" t="s">
        <v>145</v>
      </c>
      <c r="B33" s="6" t="n">
        <v>-541125</v>
      </c>
      <c r="C33" s="6" t="n">
        <v>-479494</v>
      </c>
    </row>
    <row r="34" spans="1:3">
      <c r="A34" s="4" t="s">
        <v>101</v>
      </c>
    </row>
    <row r="35" spans="1:3">
      <c r="A35" s="3" t="s">
        <v>133</v>
      </c>
    </row>
    <row r="36" spans="1:3">
      <c r="A36" s="4" t="s">
        <v>144</v>
      </c>
      <c r="B36" s="6" t="n">
        <v>178727</v>
      </c>
      <c r="C36" s="6" t="n">
        <v>129086</v>
      </c>
    </row>
    <row r="37" spans="1:3">
      <c r="A37" s="4" t="s">
        <v>145</v>
      </c>
      <c r="B37" s="7" t="n">
        <v>-251296</v>
      </c>
      <c r="C37" s="7" t="n">
        <v>-2456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36</v>
      </c>
      <c r="B1" s="2" t="s">
        <v>23</v>
      </c>
      <c r="D1" s="2" t="s">
        <v>1</v>
      </c>
    </row>
    <row r="2" spans="1:6">
      <c r="B2" s="2" t="s">
        <v>2</v>
      </c>
      <c r="C2" s="2" t="s">
        <v>24</v>
      </c>
      <c r="D2" s="2" t="s">
        <v>2</v>
      </c>
      <c r="E2" s="2" t="s">
        <v>24</v>
      </c>
      <c r="F2" s="2" t="s">
        <v>64</v>
      </c>
    </row>
    <row r="3" spans="1:6">
      <c r="A3" s="3" t="s">
        <v>537</v>
      </c>
    </row>
    <row r="4" spans="1:6">
      <c r="A4" s="4" t="s">
        <v>538</v>
      </c>
      <c r="B4" s="7" t="n">
        <v>-11920</v>
      </c>
      <c r="D4" s="7" t="n">
        <v>-11920</v>
      </c>
      <c r="F4" s="7" t="n">
        <v>-14040</v>
      </c>
    </row>
    <row r="5" spans="1:6">
      <c r="A5" s="3" t="s">
        <v>539</v>
      </c>
    </row>
    <row r="6" spans="1:6">
      <c r="A6" s="4" t="s">
        <v>540</v>
      </c>
      <c r="B6" s="6" t="n">
        <v>91196</v>
      </c>
      <c r="D6" s="6" t="n">
        <v>91196</v>
      </c>
      <c r="F6" s="6" t="n">
        <v>95844</v>
      </c>
    </row>
    <row r="7" spans="1:6">
      <c r="A7" s="4" t="s">
        <v>541</v>
      </c>
      <c r="B7" s="6" t="n">
        <v>87177</v>
      </c>
      <c r="D7" s="6" t="n">
        <v>87177</v>
      </c>
      <c r="F7" s="6" t="n">
        <v>92003</v>
      </c>
    </row>
    <row r="8" spans="1:6">
      <c r="A8" s="4" t="s">
        <v>542</v>
      </c>
      <c r="B8" s="6" t="n">
        <v>87533</v>
      </c>
      <c r="C8" s="7" t="n">
        <v>93714</v>
      </c>
      <c r="D8" s="6" t="n">
        <v>89696</v>
      </c>
      <c r="E8" s="7" t="n">
        <v>96210</v>
      </c>
    </row>
    <row r="9" spans="1:6">
      <c r="A9" s="4" t="s">
        <v>543</v>
      </c>
      <c r="B9" s="6" t="n">
        <v>953</v>
      </c>
      <c r="C9" s="6" t="n">
        <v>873</v>
      </c>
      <c r="D9" s="6" t="n">
        <v>2829</v>
      </c>
      <c r="E9" s="6" t="n">
        <v>2634</v>
      </c>
    </row>
    <row r="10" spans="1:6">
      <c r="A10" s="4" t="s">
        <v>544</v>
      </c>
      <c r="B10" s="6" t="n">
        <v>77</v>
      </c>
      <c r="C10" s="6" t="n">
        <v>87</v>
      </c>
      <c r="D10" s="6" t="n">
        <v>246</v>
      </c>
      <c r="E10" s="6" t="n">
        <v>320</v>
      </c>
    </row>
    <row r="11" spans="1:6">
      <c r="A11" s="4" t="s">
        <v>435</v>
      </c>
    </row>
    <row r="12" spans="1:6">
      <c r="A12" s="3" t="s">
        <v>545</v>
      </c>
    </row>
    <row r="13" spans="1:6">
      <c r="A13" s="4" t="s">
        <v>546</v>
      </c>
      <c r="B13" s="6" t="n">
        <v>5443</v>
      </c>
      <c r="D13" s="6" t="n">
        <v>5443</v>
      </c>
      <c r="F13" s="6" t="n">
        <v>4957</v>
      </c>
    </row>
    <row r="14" spans="1:6">
      <c r="A14" s="4" t="s">
        <v>547</v>
      </c>
      <c r="B14" s="6" t="n">
        <v>4140</v>
      </c>
      <c r="D14" s="6" t="n">
        <v>4140</v>
      </c>
      <c r="F14" s="6" t="n">
        <v>3724</v>
      </c>
    </row>
    <row r="15" spans="1:6">
      <c r="A15" s="4" t="s">
        <v>542</v>
      </c>
      <c r="B15" s="6" t="n">
        <v>4184</v>
      </c>
      <c r="C15" s="6" t="n">
        <v>3415</v>
      </c>
      <c r="D15" s="6" t="n">
        <v>4105</v>
      </c>
      <c r="E15" s="6" t="n">
        <v>3265</v>
      </c>
    </row>
    <row r="16" spans="1:6">
      <c r="A16" s="4" t="s">
        <v>543</v>
      </c>
      <c r="B16" s="6" t="n">
        <v>118</v>
      </c>
      <c r="C16" s="6" t="n">
        <v>100</v>
      </c>
      <c r="D16" s="6" t="n">
        <v>337</v>
      </c>
      <c r="E16" s="6" t="n">
        <v>288</v>
      </c>
    </row>
    <row r="17" spans="1:6">
      <c r="A17" s="4" t="s">
        <v>544</v>
      </c>
      <c r="B17" s="6" t="n">
        <v>4</v>
      </c>
      <c r="C17" s="6" t="n">
        <v>2</v>
      </c>
      <c r="D17" s="6" t="n">
        <v>10</v>
      </c>
      <c r="E17" s="6" t="n">
        <v>9</v>
      </c>
    </row>
    <row r="18" spans="1:6">
      <c r="A18" s="3" t="s">
        <v>537</v>
      </c>
    </row>
    <row r="19" spans="1:6">
      <c r="A19" s="4" t="s">
        <v>548</v>
      </c>
      <c r="B19" s="6" t="n">
        <v>68791</v>
      </c>
      <c r="D19" s="6" t="n">
        <v>68791</v>
      </c>
      <c r="F19" s="6" t="n">
        <v>72886</v>
      </c>
    </row>
    <row r="20" spans="1:6">
      <c r="A20" s="4" t="s">
        <v>549</v>
      </c>
      <c r="B20" s="6" t="n">
        <v>67101</v>
      </c>
      <c r="D20" s="6" t="n">
        <v>67101</v>
      </c>
      <c r="F20" s="6" t="n">
        <v>71215</v>
      </c>
    </row>
    <row r="21" spans="1:6">
      <c r="A21" s="4" t="s">
        <v>538</v>
      </c>
      <c r="B21" s="6" t="n">
        <v>-9592</v>
      </c>
      <c r="D21" s="6" t="n">
        <v>-9592</v>
      </c>
      <c r="F21" s="6" t="n">
        <v>-11245</v>
      </c>
    </row>
    <row r="22" spans="1:6">
      <c r="A22" s="4" t="s">
        <v>542</v>
      </c>
      <c r="B22" s="6" t="n">
        <v>67333</v>
      </c>
      <c r="C22" s="6" t="n">
        <v>72585</v>
      </c>
      <c r="D22" s="6" t="n">
        <v>69060</v>
      </c>
      <c r="E22" s="6" t="n">
        <v>74209</v>
      </c>
    </row>
    <row r="23" spans="1:6">
      <c r="A23" s="4" t="s">
        <v>543</v>
      </c>
      <c r="B23" s="6" t="n">
        <v>677</v>
      </c>
      <c r="C23" s="6" t="n">
        <v>627</v>
      </c>
      <c r="D23" s="6" t="n">
        <v>2015</v>
      </c>
      <c r="E23" s="6" t="n">
        <v>1898</v>
      </c>
    </row>
    <row r="24" spans="1:6">
      <c r="A24" s="4" t="s">
        <v>544</v>
      </c>
      <c r="B24" s="6" t="n">
        <v>61</v>
      </c>
      <c r="C24" s="6" t="n">
        <v>67</v>
      </c>
      <c r="D24" s="6" t="n">
        <v>196</v>
      </c>
      <c r="E24" s="6" t="n">
        <v>242</v>
      </c>
    </row>
    <row r="25" spans="1:6">
      <c r="A25" s="3" t="s">
        <v>539</v>
      </c>
    </row>
    <row r="26" spans="1:6">
      <c r="A26" s="4" t="s">
        <v>540</v>
      </c>
      <c r="B26" s="6" t="n">
        <v>74234</v>
      </c>
      <c r="D26" s="6" t="n">
        <v>74234</v>
      </c>
      <c r="F26" s="6" t="n">
        <v>77843</v>
      </c>
    </row>
    <row r="27" spans="1:6">
      <c r="A27" s="4" t="s">
        <v>541</v>
      </c>
      <c r="B27" s="6" t="n">
        <v>71241</v>
      </c>
      <c r="D27" s="6" t="n">
        <v>71241</v>
      </c>
      <c r="F27" s="6" t="n">
        <v>74939</v>
      </c>
    </row>
    <row r="28" spans="1:6">
      <c r="A28" s="4" t="s">
        <v>542</v>
      </c>
      <c r="B28" s="6" t="n">
        <v>71517</v>
      </c>
      <c r="C28" s="6" t="n">
        <v>76000</v>
      </c>
      <c r="D28" s="6" t="n">
        <v>73165</v>
      </c>
      <c r="E28" s="6" t="n">
        <v>77474</v>
      </c>
    </row>
    <row r="29" spans="1:6">
      <c r="A29" s="4" t="s">
        <v>543</v>
      </c>
      <c r="B29" s="6" t="n">
        <v>795</v>
      </c>
      <c r="C29" s="6" t="n">
        <v>727</v>
      </c>
      <c r="D29" s="6" t="n">
        <v>2352</v>
      </c>
      <c r="E29" s="6" t="n">
        <v>2186</v>
      </c>
    </row>
    <row r="30" spans="1:6">
      <c r="A30" s="4" t="s">
        <v>544</v>
      </c>
      <c r="B30" s="6" t="n">
        <v>65</v>
      </c>
      <c r="C30" s="6" t="n">
        <v>69</v>
      </c>
      <c r="D30" s="6" t="n">
        <v>206</v>
      </c>
      <c r="E30" s="6" t="n">
        <v>251</v>
      </c>
    </row>
    <row r="31" spans="1:6">
      <c r="A31" s="4" t="s">
        <v>436</v>
      </c>
    </row>
    <row r="32" spans="1:6">
      <c r="A32" s="3" t="s">
        <v>545</v>
      </c>
    </row>
    <row r="33" spans="1:6">
      <c r="A33" s="4" t="s">
        <v>546</v>
      </c>
      <c r="B33" s="6" t="n">
        <v>37</v>
      </c>
      <c r="D33" s="6" t="n">
        <v>37</v>
      </c>
      <c r="F33" s="6" t="n">
        <v>45</v>
      </c>
    </row>
    <row r="34" spans="1:6">
      <c r="A34" s="4" t="s">
        <v>547</v>
      </c>
      <c r="B34" s="6" t="n">
        <v>32</v>
      </c>
      <c r="D34" s="6" t="n">
        <v>32</v>
      </c>
      <c r="F34" s="6" t="n">
        <v>38</v>
      </c>
    </row>
    <row r="35" spans="1:6">
      <c r="A35" s="4" t="s">
        <v>542</v>
      </c>
      <c r="B35" s="6" t="n">
        <v>33</v>
      </c>
      <c r="C35" s="6" t="n">
        <v>38</v>
      </c>
      <c r="D35" s="6" t="n">
        <v>35</v>
      </c>
      <c r="E35" s="6" t="n">
        <v>42</v>
      </c>
    </row>
    <row r="36" spans="1:6">
      <c r="A36" s="4" t="s">
        <v>543</v>
      </c>
      <c r="B36" s="6" t="n">
        <v>1</v>
      </c>
      <c r="C36" s="6" t="n">
        <v>2</v>
      </c>
      <c r="D36" s="6" t="n">
        <v>4</v>
      </c>
      <c r="E36" s="6" t="n">
        <v>6</v>
      </c>
    </row>
    <row r="37" spans="1:6">
      <c r="A37" s="4" t="s">
        <v>544</v>
      </c>
      <c r="B37" s="6" t="n">
        <v>0</v>
      </c>
      <c r="C37" s="6" t="n">
        <v>0</v>
      </c>
      <c r="D37" s="6" t="n">
        <v>0</v>
      </c>
      <c r="E37" s="6" t="n">
        <v>0</v>
      </c>
    </row>
    <row r="38" spans="1:6">
      <c r="A38" s="3" t="s">
        <v>537</v>
      </c>
    </row>
    <row r="39" spans="1:6">
      <c r="A39" s="4" t="s">
        <v>548</v>
      </c>
      <c r="B39" s="6" t="n">
        <v>862</v>
      </c>
      <c r="D39" s="6" t="n">
        <v>862</v>
      </c>
      <c r="F39" s="6" t="n">
        <v>975</v>
      </c>
    </row>
    <row r="40" spans="1:6">
      <c r="A40" s="4" t="s">
        <v>549</v>
      </c>
      <c r="B40" s="6" t="n">
        <v>866</v>
      </c>
      <c r="D40" s="6" t="n">
        <v>866</v>
      </c>
      <c r="F40" s="6" t="n">
        <v>978</v>
      </c>
    </row>
    <row r="41" spans="1:6">
      <c r="A41" s="4" t="s">
        <v>538</v>
      </c>
      <c r="B41" s="6" t="n">
        <v>-19</v>
      </c>
      <c r="D41" s="6" t="n">
        <v>-19</v>
      </c>
      <c r="F41" s="6" t="n">
        <v>-21</v>
      </c>
    </row>
    <row r="42" spans="1:6">
      <c r="A42" s="4" t="s">
        <v>542</v>
      </c>
      <c r="B42" s="6" t="n">
        <v>857</v>
      </c>
      <c r="C42" s="6" t="n">
        <v>989</v>
      </c>
      <c r="D42" s="6" t="n">
        <v>901</v>
      </c>
      <c r="E42" s="6" t="n">
        <v>1056</v>
      </c>
    </row>
    <row r="43" spans="1:6">
      <c r="A43" s="4" t="s">
        <v>543</v>
      </c>
      <c r="B43" s="6" t="n">
        <v>10</v>
      </c>
      <c r="C43" s="6" t="n">
        <v>11</v>
      </c>
      <c r="D43" s="6" t="n">
        <v>30</v>
      </c>
      <c r="E43" s="6" t="n">
        <v>35</v>
      </c>
    </row>
    <row r="44" spans="1:6">
      <c r="A44" s="4" t="s">
        <v>544</v>
      </c>
      <c r="B44" s="6" t="n">
        <v>1</v>
      </c>
      <c r="C44" s="6" t="n">
        <v>2</v>
      </c>
      <c r="D44" s="6" t="n">
        <v>5</v>
      </c>
      <c r="E44" s="6" t="n">
        <v>8</v>
      </c>
    </row>
    <row r="45" spans="1:6">
      <c r="A45" s="3" t="s">
        <v>539</v>
      </c>
    </row>
    <row r="46" spans="1:6">
      <c r="A46" s="4" t="s">
        <v>540</v>
      </c>
      <c r="B46" s="6" t="n">
        <v>899</v>
      </c>
      <c r="D46" s="6" t="n">
        <v>899</v>
      </c>
      <c r="F46" s="6" t="n">
        <v>1020</v>
      </c>
    </row>
    <row r="47" spans="1:6">
      <c r="A47" s="4" t="s">
        <v>541</v>
      </c>
      <c r="B47" s="6" t="n">
        <v>898</v>
      </c>
      <c r="D47" s="6" t="n">
        <v>898</v>
      </c>
      <c r="F47" s="6" t="n">
        <v>1016</v>
      </c>
    </row>
    <row r="48" spans="1:6">
      <c r="A48" s="4" t="s">
        <v>542</v>
      </c>
      <c r="B48" s="6" t="n">
        <v>890</v>
      </c>
      <c r="C48" s="6" t="n">
        <v>1027</v>
      </c>
      <c r="D48" s="6" t="n">
        <v>936</v>
      </c>
      <c r="E48" s="6" t="n">
        <v>1098</v>
      </c>
    </row>
    <row r="49" spans="1:6">
      <c r="A49" s="4" t="s">
        <v>543</v>
      </c>
      <c r="B49" s="6" t="n">
        <v>11</v>
      </c>
      <c r="C49" s="6" t="n">
        <v>13</v>
      </c>
      <c r="D49" s="6" t="n">
        <v>34</v>
      </c>
      <c r="E49" s="6" t="n">
        <v>41</v>
      </c>
    </row>
    <row r="50" spans="1:6">
      <c r="A50" s="4" t="s">
        <v>544</v>
      </c>
      <c r="B50" s="6" t="n">
        <v>1</v>
      </c>
      <c r="C50" s="6" t="n">
        <v>2</v>
      </c>
      <c r="D50" s="6" t="n">
        <v>5</v>
      </c>
      <c r="E50" s="6" t="n">
        <v>8</v>
      </c>
    </row>
    <row r="51" spans="1:6">
      <c r="A51" s="4" t="s">
        <v>437</v>
      </c>
    </row>
    <row r="52" spans="1:6">
      <c r="A52" s="3" t="s">
        <v>545</v>
      </c>
    </row>
    <row r="53" spans="1:6">
      <c r="A53" s="4" t="s">
        <v>546</v>
      </c>
      <c r="B53" s="6" t="n">
        <v>267</v>
      </c>
      <c r="D53" s="6" t="n">
        <v>267</v>
      </c>
      <c r="F53" s="6" t="n">
        <v>194</v>
      </c>
    </row>
    <row r="54" spans="1:6">
      <c r="A54" s="4" t="s">
        <v>547</v>
      </c>
      <c r="B54" s="6" t="n">
        <v>264</v>
      </c>
      <c r="D54" s="6" t="n">
        <v>264</v>
      </c>
      <c r="F54" s="6" t="n">
        <v>191</v>
      </c>
    </row>
    <row r="55" spans="1:6">
      <c r="A55" s="4" t="s">
        <v>542</v>
      </c>
      <c r="B55" s="6" t="n">
        <v>268</v>
      </c>
      <c r="C55" s="6" t="n">
        <v>135</v>
      </c>
      <c r="D55" s="6" t="n">
        <v>247</v>
      </c>
      <c r="E55" s="6" t="n">
        <v>84</v>
      </c>
    </row>
    <row r="56" spans="1:6">
      <c r="A56" s="4" t="s">
        <v>543</v>
      </c>
      <c r="B56" s="6" t="n">
        <v>2</v>
      </c>
      <c r="C56" s="6" t="n">
        <v>1</v>
      </c>
      <c r="D56" s="6" t="n">
        <v>6</v>
      </c>
      <c r="E56" s="6" t="n">
        <v>2</v>
      </c>
    </row>
    <row r="57" spans="1:6">
      <c r="A57" s="4" t="s">
        <v>544</v>
      </c>
      <c r="B57" s="6" t="n">
        <v>0</v>
      </c>
      <c r="C57" s="6" t="n">
        <v>0</v>
      </c>
      <c r="D57" s="6" t="n">
        <v>0</v>
      </c>
      <c r="E57" s="6" t="n">
        <v>0</v>
      </c>
    </row>
    <row r="58" spans="1:6">
      <c r="A58" s="3" t="s">
        <v>537</v>
      </c>
    </row>
    <row r="59" spans="1:6">
      <c r="A59" s="4" t="s">
        <v>548</v>
      </c>
      <c r="B59" s="6" t="n">
        <v>373</v>
      </c>
      <c r="D59" s="6" t="n">
        <v>373</v>
      </c>
      <c r="F59" s="6" t="n">
        <v>518</v>
      </c>
    </row>
    <row r="60" spans="1:6">
      <c r="A60" s="4" t="s">
        <v>549</v>
      </c>
      <c r="B60" s="6" t="n">
        <v>366</v>
      </c>
      <c r="D60" s="6" t="n">
        <v>366</v>
      </c>
      <c r="F60" s="6" t="n">
        <v>510</v>
      </c>
    </row>
    <row r="61" spans="1:6">
      <c r="A61" s="4" t="s">
        <v>538</v>
      </c>
      <c r="B61" s="6" t="n">
        <v>-20</v>
      </c>
      <c r="D61" s="6" t="n">
        <v>-20</v>
      </c>
      <c r="F61" s="6" t="n">
        <v>-28</v>
      </c>
    </row>
    <row r="62" spans="1:6">
      <c r="A62" s="4" t="s">
        <v>542</v>
      </c>
      <c r="B62" s="6" t="n">
        <v>359</v>
      </c>
      <c r="C62" s="6" t="n">
        <v>579</v>
      </c>
      <c r="D62" s="6" t="n">
        <v>409</v>
      </c>
      <c r="E62" s="6" t="n">
        <v>676</v>
      </c>
    </row>
    <row r="63" spans="1:6">
      <c r="A63" s="4" t="s">
        <v>543</v>
      </c>
      <c r="B63" s="6" t="n">
        <v>3</v>
      </c>
      <c r="C63" s="6" t="n">
        <v>4</v>
      </c>
      <c r="D63" s="6" t="n">
        <v>11</v>
      </c>
      <c r="E63" s="6" t="n">
        <v>14</v>
      </c>
    </row>
    <row r="64" spans="1:6">
      <c r="A64" s="4" t="s">
        <v>544</v>
      </c>
      <c r="B64" s="6" t="n">
        <v>0</v>
      </c>
      <c r="C64" s="6" t="n">
        <v>1</v>
      </c>
      <c r="D64" s="6" t="n">
        <v>2</v>
      </c>
      <c r="E64" s="6" t="n">
        <v>3</v>
      </c>
    </row>
    <row r="65" spans="1:6">
      <c r="A65" s="3" t="s">
        <v>539</v>
      </c>
    </row>
    <row r="66" spans="1:6">
      <c r="A66" s="4" t="s">
        <v>540</v>
      </c>
      <c r="B66" s="6" t="n">
        <v>640</v>
      </c>
      <c r="D66" s="6" t="n">
        <v>640</v>
      </c>
      <c r="F66" s="6" t="n">
        <v>712</v>
      </c>
    </row>
    <row r="67" spans="1:6">
      <c r="A67" s="4" t="s">
        <v>541</v>
      </c>
      <c r="B67" s="6" t="n">
        <v>630</v>
      </c>
      <c r="D67" s="6" t="n">
        <v>630</v>
      </c>
      <c r="F67" s="6" t="n">
        <v>701</v>
      </c>
    </row>
    <row r="68" spans="1:6">
      <c r="A68" s="4" t="s">
        <v>542</v>
      </c>
      <c r="B68" s="6" t="n">
        <v>627</v>
      </c>
      <c r="C68" s="6" t="n">
        <v>714</v>
      </c>
      <c r="D68" s="6" t="n">
        <v>656</v>
      </c>
      <c r="E68" s="6" t="n">
        <v>760</v>
      </c>
    </row>
    <row r="69" spans="1:6">
      <c r="A69" s="4" t="s">
        <v>543</v>
      </c>
      <c r="B69" s="6" t="n">
        <v>5</v>
      </c>
      <c r="C69" s="6" t="n">
        <v>5</v>
      </c>
      <c r="D69" s="6" t="n">
        <v>17</v>
      </c>
      <c r="E69" s="6" t="n">
        <v>16</v>
      </c>
    </row>
    <row r="70" spans="1:6">
      <c r="A70" s="4" t="s">
        <v>544</v>
      </c>
      <c r="B70" s="6" t="n">
        <v>0</v>
      </c>
      <c r="C70" s="6" t="n">
        <v>1</v>
      </c>
      <c r="D70" s="6" t="n">
        <v>2</v>
      </c>
      <c r="E70" s="6" t="n">
        <v>3</v>
      </c>
    </row>
    <row r="71" spans="1:6">
      <c r="A71" s="4" t="s">
        <v>438</v>
      </c>
    </row>
    <row r="72" spans="1:6">
      <c r="A72" s="3" t="s">
        <v>545</v>
      </c>
    </row>
    <row r="73" spans="1:6">
      <c r="A73" s="4" t="s">
        <v>546</v>
      </c>
      <c r="B73" s="6" t="n">
        <v>1869</v>
      </c>
      <c r="D73" s="6" t="n">
        <v>1869</v>
      </c>
      <c r="F73" s="6" t="n">
        <v>1370</v>
      </c>
    </row>
    <row r="74" spans="1:6">
      <c r="A74" s="4" t="s">
        <v>547</v>
      </c>
      <c r="B74" s="6" t="n">
        <v>1483</v>
      </c>
      <c r="D74" s="6" t="n">
        <v>1483</v>
      </c>
      <c r="F74" s="6" t="n">
        <v>1033</v>
      </c>
    </row>
    <row r="75" spans="1:6">
      <c r="A75" s="4" t="s">
        <v>542</v>
      </c>
      <c r="B75" s="6" t="n">
        <v>1500</v>
      </c>
      <c r="C75" s="6" t="n">
        <v>844</v>
      </c>
      <c r="D75" s="6" t="n">
        <v>1362</v>
      </c>
      <c r="E75" s="6" t="n">
        <v>781</v>
      </c>
    </row>
    <row r="76" spans="1:6">
      <c r="A76" s="4" t="s">
        <v>543</v>
      </c>
      <c r="B76" s="6" t="n">
        <v>30</v>
      </c>
      <c r="C76" s="6" t="n">
        <v>20</v>
      </c>
      <c r="D76" s="6" t="n">
        <v>82</v>
      </c>
      <c r="E76" s="6" t="n">
        <v>59</v>
      </c>
    </row>
    <row r="77" spans="1:6">
      <c r="A77" s="4" t="s">
        <v>544</v>
      </c>
      <c r="B77" s="6" t="n">
        <v>0</v>
      </c>
      <c r="C77" s="6" t="n">
        <v>0</v>
      </c>
      <c r="D77" s="6" t="n">
        <v>2</v>
      </c>
      <c r="E77" s="6" t="n">
        <v>2</v>
      </c>
    </row>
    <row r="78" spans="1:6">
      <c r="A78" s="3" t="s">
        <v>537</v>
      </c>
    </row>
    <row r="79" spans="1:6">
      <c r="A79" s="4" t="s">
        <v>548</v>
      </c>
      <c r="B79" s="6" t="n">
        <v>13182</v>
      </c>
      <c r="D79" s="6" t="n">
        <v>13182</v>
      </c>
      <c r="F79" s="6" t="n">
        <v>14409</v>
      </c>
    </row>
    <row r="80" spans="1:6">
      <c r="A80" s="4" t="s">
        <v>549</v>
      </c>
      <c r="B80" s="6" t="n">
        <v>12568</v>
      </c>
      <c r="D80" s="6" t="n">
        <v>12568</v>
      </c>
      <c r="F80" s="6" t="n">
        <v>13839</v>
      </c>
    </row>
    <row r="81" spans="1:6">
      <c r="A81" s="4" t="s">
        <v>538</v>
      </c>
      <c r="B81" s="6" t="n">
        <v>-2279</v>
      </c>
      <c r="D81" s="6" t="n">
        <v>-2279</v>
      </c>
      <c r="F81" s="6" t="n">
        <v>-2725</v>
      </c>
    </row>
    <row r="82" spans="1:6">
      <c r="A82" s="4" t="s">
        <v>542</v>
      </c>
      <c r="B82" s="6" t="n">
        <v>12642</v>
      </c>
      <c r="C82" s="6" t="n">
        <v>14509</v>
      </c>
      <c r="D82" s="6" t="n">
        <v>13156</v>
      </c>
      <c r="E82" s="6" t="n">
        <v>15201</v>
      </c>
    </row>
    <row r="83" spans="1:6">
      <c r="A83" s="4" t="s">
        <v>543</v>
      </c>
      <c r="B83" s="6" t="n">
        <v>108</v>
      </c>
      <c r="C83" s="6" t="n">
        <v>100</v>
      </c>
      <c r="D83" s="6" t="n">
        <v>331</v>
      </c>
      <c r="E83" s="6" t="n">
        <v>305</v>
      </c>
    </row>
    <row r="84" spans="1:6">
      <c r="A84" s="4" t="s">
        <v>544</v>
      </c>
      <c r="B84" s="6" t="n">
        <v>10</v>
      </c>
      <c r="C84" s="6" t="n">
        <v>11</v>
      </c>
      <c r="D84" s="6" t="n">
        <v>27</v>
      </c>
      <c r="E84" s="6" t="n">
        <v>44</v>
      </c>
    </row>
    <row r="85" spans="1:6">
      <c r="A85" s="3" t="s">
        <v>539</v>
      </c>
    </row>
    <row r="86" spans="1:6">
      <c r="A86" s="4" t="s">
        <v>540</v>
      </c>
      <c r="B86" s="6" t="n">
        <v>15051</v>
      </c>
      <c r="D86" s="6" t="n">
        <v>15051</v>
      </c>
      <c r="F86" s="6" t="n">
        <v>15779</v>
      </c>
    </row>
    <row r="87" spans="1:6">
      <c r="A87" s="4" t="s">
        <v>541</v>
      </c>
      <c r="B87" s="6" t="n">
        <v>14051</v>
      </c>
      <c r="D87" s="6" t="n">
        <v>14051</v>
      </c>
      <c r="F87" s="6" t="n">
        <v>14872</v>
      </c>
    </row>
    <row r="88" spans="1:6">
      <c r="A88" s="4" t="s">
        <v>542</v>
      </c>
      <c r="B88" s="6" t="n">
        <v>14142</v>
      </c>
      <c r="C88" s="6" t="n">
        <v>15353</v>
      </c>
      <c r="D88" s="6" t="n">
        <v>14518</v>
      </c>
      <c r="E88" s="6" t="n">
        <v>15982</v>
      </c>
    </row>
    <row r="89" spans="1:6">
      <c r="A89" s="4" t="s">
        <v>543</v>
      </c>
      <c r="B89" s="6" t="n">
        <v>138</v>
      </c>
      <c r="C89" s="6" t="n">
        <v>120</v>
      </c>
      <c r="D89" s="6" t="n">
        <v>413</v>
      </c>
      <c r="E89" s="6" t="n">
        <v>364</v>
      </c>
    </row>
    <row r="90" spans="1:6">
      <c r="A90" s="4" t="s">
        <v>544</v>
      </c>
      <c r="B90" s="6" t="n">
        <v>10</v>
      </c>
      <c r="C90" s="6" t="n">
        <v>11</v>
      </c>
      <c r="D90" s="6" t="n">
        <v>29</v>
      </c>
      <c r="E90" s="6" t="n">
        <v>46</v>
      </c>
    </row>
    <row r="91" spans="1:6">
      <c r="A91" s="4" t="s">
        <v>397</v>
      </c>
    </row>
    <row r="92" spans="1:6">
      <c r="A92" s="3" t="s">
        <v>545</v>
      </c>
    </row>
    <row r="93" spans="1:6">
      <c r="A93" s="4" t="s">
        <v>546</v>
      </c>
      <c r="B93" s="6" t="n">
        <v>7616</v>
      </c>
      <c r="D93" s="6" t="n">
        <v>7616</v>
      </c>
      <c r="F93" s="6" t="n">
        <v>6566</v>
      </c>
    </row>
    <row r="94" spans="1:6">
      <c r="A94" s="4" t="s">
        <v>547</v>
      </c>
      <c r="B94" s="6" t="n">
        <v>5919</v>
      </c>
      <c r="D94" s="6" t="n">
        <v>5919</v>
      </c>
      <c r="F94" s="6" t="n">
        <v>4986</v>
      </c>
    </row>
    <row r="95" spans="1:6">
      <c r="A95" s="4" t="s">
        <v>542</v>
      </c>
      <c r="B95" s="6" t="n">
        <v>5985</v>
      </c>
      <c r="C95" s="6" t="n">
        <v>4432</v>
      </c>
      <c r="D95" s="6" t="n">
        <v>5749</v>
      </c>
      <c r="E95" s="6" t="n">
        <v>4172</v>
      </c>
    </row>
    <row r="96" spans="1:6">
      <c r="A96" s="4" t="s">
        <v>543</v>
      </c>
      <c r="B96" s="6" t="n">
        <v>151</v>
      </c>
      <c r="C96" s="6" t="n">
        <v>123</v>
      </c>
      <c r="D96" s="6" t="n">
        <v>429</v>
      </c>
      <c r="E96" s="6" t="n">
        <v>355</v>
      </c>
    </row>
    <row r="97" spans="1:6">
      <c r="A97" s="4" t="s">
        <v>544</v>
      </c>
      <c r="B97" s="6" t="n">
        <v>4</v>
      </c>
      <c r="C97" s="6" t="n">
        <v>2</v>
      </c>
      <c r="D97" s="6" t="n">
        <v>12</v>
      </c>
      <c r="E97" s="6" t="n">
        <v>11</v>
      </c>
    </row>
    <row r="98" spans="1:6">
      <c r="A98" s="3" t="s">
        <v>537</v>
      </c>
    </row>
    <row r="99" spans="1:6">
      <c r="A99" s="4" t="s">
        <v>548</v>
      </c>
      <c r="B99" s="6" t="n">
        <v>83208</v>
      </c>
      <c r="D99" s="6" t="n">
        <v>83208</v>
      </c>
      <c r="F99" s="6" t="n">
        <v>88788</v>
      </c>
    </row>
    <row r="100" spans="1:6">
      <c r="A100" s="4" t="s">
        <v>549</v>
      </c>
      <c r="B100" s="6" t="n">
        <v>80901</v>
      </c>
      <c r="D100" s="6" t="n">
        <v>80901</v>
      </c>
      <c r="F100" s="6" t="n">
        <v>86542</v>
      </c>
    </row>
    <row r="101" spans="1:6">
      <c r="A101" s="4" t="s">
        <v>538</v>
      </c>
      <c r="B101" s="6" t="n">
        <v>-11910</v>
      </c>
      <c r="D101" s="6" t="n">
        <v>-11910</v>
      </c>
      <c r="F101" s="6" t="n">
        <v>-14019</v>
      </c>
    </row>
    <row r="102" spans="1:6">
      <c r="A102" s="4" t="s">
        <v>542</v>
      </c>
      <c r="B102" s="6" t="n">
        <v>81191</v>
      </c>
      <c r="C102" s="6" t="n">
        <v>88662</v>
      </c>
      <c r="D102" s="6" t="n">
        <v>83526</v>
      </c>
      <c r="E102" s="6" t="n">
        <v>91142</v>
      </c>
    </row>
    <row r="103" spans="1:6">
      <c r="A103" s="4" t="s">
        <v>543</v>
      </c>
      <c r="B103" s="6" t="n">
        <v>798</v>
      </c>
      <c r="C103" s="6" t="n">
        <v>742</v>
      </c>
      <c r="D103" s="6" t="n">
        <v>2387</v>
      </c>
      <c r="E103" s="6" t="n">
        <v>2252</v>
      </c>
    </row>
    <row r="104" spans="1:6">
      <c r="A104" s="4" t="s">
        <v>544</v>
      </c>
      <c r="B104" s="6" t="n">
        <v>72</v>
      </c>
      <c r="C104" s="6" t="n">
        <v>81</v>
      </c>
      <c r="D104" s="6" t="n">
        <v>230</v>
      </c>
      <c r="E104" s="6" t="n">
        <v>297</v>
      </c>
    </row>
    <row r="105" spans="1:6">
      <c r="A105" s="3" t="s">
        <v>539</v>
      </c>
    </row>
    <row r="106" spans="1:6">
      <c r="A106" s="4" t="s">
        <v>540</v>
      </c>
      <c r="B106" s="6" t="n">
        <v>90824</v>
      </c>
      <c r="D106" s="6" t="n">
        <v>90824</v>
      </c>
      <c r="F106" s="6" t="n">
        <v>95354</v>
      </c>
    </row>
    <row r="107" spans="1:6">
      <c r="A107" s="4" t="s">
        <v>541</v>
      </c>
      <c r="B107" s="6" t="n">
        <v>86820</v>
      </c>
      <c r="D107" s="6" t="n">
        <v>86820</v>
      </c>
      <c r="F107" s="6" t="n">
        <v>91528</v>
      </c>
    </row>
    <row r="108" spans="1:6">
      <c r="A108" s="4" t="s">
        <v>542</v>
      </c>
      <c r="B108" s="6" t="n">
        <v>87176</v>
      </c>
      <c r="C108" s="6" t="n">
        <v>93094</v>
      </c>
      <c r="D108" s="6" t="n">
        <v>89275</v>
      </c>
      <c r="E108" s="6" t="n">
        <v>95314</v>
      </c>
    </row>
    <row r="109" spans="1:6">
      <c r="A109" s="4" t="s">
        <v>543</v>
      </c>
      <c r="B109" s="6" t="n">
        <v>949</v>
      </c>
      <c r="C109" s="6" t="n">
        <v>865</v>
      </c>
      <c r="D109" s="6" t="n">
        <v>2816</v>
      </c>
      <c r="E109" s="6" t="n">
        <v>2607</v>
      </c>
    </row>
    <row r="110" spans="1:6">
      <c r="A110" s="4" t="s">
        <v>544</v>
      </c>
      <c r="B110" s="6" t="n">
        <v>76</v>
      </c>
      <c r="C110" s="6" t="n">
        <v>83</v>
      </c>
      <c r="D110" s="6" t="n">
        <v>242</v>
      </c>
      <c r="E110" s="6" t="n">
        <v>308</v>
      </c>
    </row>
    <row r="111" spans="1:6">
      <c r="A111" s="4" t="s">
        <v>411</v>
      </c>
    </row>
    <row r="112" spans="1:6">
      <c r="A112" s="3" t="s">
        <v>545</v>
      </c>
    </row>
    <row r="113" spans="1:6">
      <c r="A113" s="4" t="s">
        <v>546</v>
      </c>
      <c r="B113" s="6" t="n">
        <v>324</v>
      </c>
      <c r="D113" s="6" t="n">
        <v>324</v>
      </c>
      <c r="F113" s="6" t="n">
        <v>341</v>
      </c>
    </row>
    <row r="114" spans="1:6">
      <c r="A114" s="4" t="s">
        <v>547</v>
      </c>
      <c r="B114" s="6" t="n">
        <v>311</v>
      </c>
      <c r="D114" s="6" t="n">
        <v>311</v>
      </c>
      <c r="F114" s="6" t="n">
        <v>333</v>
      </c>
    </row>
    <row r="115" spans="1:6">
      <c r="A115" s="4" t="s">
        <v>542</v>
      </c>
      <c r="B115" s="6" t="n">
        <v>311</v>
      </c>
      <c r="C115" s="6" t="n">
        <v>423</v>
      </c>
      <c r="D115" s="6" t="n">
        <v>354</v>
      </c>
      <c r="E115" s="6" t="n">
        <v>635</v>
      </c>
    </row>
    <row r="116" spans="1:6">
      <c r="A116" s="4" t="s">
        <v>543</v>
      </c>
      <c r="B116" s="6" t="n">
        <v>4</v>
      </c>
      <c r="C116" s="6" t="n">
        <v>6</v>
      </c>
      <c r="D116" s="6" t="n">
        <v>11</v>
      </c>
      <c r="E116" s="6" t="n">
        <v>20</v>
      </c>
    </row>
    <row r="117" spans="1:6">
      <c r="A117" s="4" t="s">
        <v>544</v>
      </c>
      <c r="B117" s="6" t="n">
        <v>1</v>
      </c>
      <c r="C117" s="6" t="n">
        <v>3</v>
      </c>
      <c r="D117" s="6" t="n">
        <v>3</v>
      </c>
      <c r="E117" s="6" t="n">
        <v>7</v>
      </c>
    </row>
    <row r="118" spans="1:6">
      <c r="A118" s="3" t="s">
        <v>537</v>
      </c>
    </row>
    <row r="119" spans="1:6">
      <c r="A119" s="4" t="s">
        <v>548</v>
      </c>
      <c r="B119" s="6" t="n">
        <v>48</v>
      </c>
      <c r="D119" s="6" t="n">
        <v>48</v>
      </c>
      <c r="F119" s="6" t="n">
        <v>149</v>
      </c>
    </row>
    <row r="120" spans="1:6">
      <c r="A120" s="4" t="s">
        <v>549</v>
      </c>
      <c r="B120" s="6" t="n">
        <v>46</v>
      </c>
      <c r="D120" s="6" t="n">
        <v>46</v>
      </c>
      <c r="F120" s="6" t="n">
        <v>142</v>
      </c>
    </row>
    <row r="121" spans="1:6">
      <c r="A121" s="4" t="s">
        <v>538</v>
      </c>
      <c r="B121" s="6" t="n">
        <v>-10</v>
      </c>
      <c r="D121" s="6" t="n">
        <v>-10</v>
      </c>
      <c r="F121" s="6" t="n">
        <v>-21</v>
      </c>
    </row>
    <row r="122" spans="1:6">
      <c r="A122" s="4" t="s">
        <v>542</v>
      </c>
      <c r="B122" s="6" t="n">
        <v>46</v>
      </c>
      <c r="C122" s="6" t="n">
        <v>197</v>
      </c>
      <c r="D122" s="6" t="n">
        <v>67</v>
      </c>
      <c r="E122" s="6" t="n">
        <v>261</v>
      </c>
    </row>
    <row r="123" spans="1:6">
      <c r="A123" s="4" t="s">
        <v>543</v>
      </c>
      <c r="B123" s="6" t="n">
        <v>0</v>
      </c>
      <c r="C123" s="6" t="n">
        <v>2</v>
      </c>
      <c r="D123" s="6" t="n">
        <v>2</v>
      </c>
      <c r="E123" s="6" t="n">
        <v>7</v>
      </c>
    </row>
    <row r="124" spans="1:6">
      <c r="A124" s="4" t="s">
        <v>544</v>
      </c>
      <c r="B124" s="6" t="n">
        <v>0</v>
      </c>
      <c r="C124" s="6" t="n">
        <v>1</v>
      </c>
      <c r="D124" s="6" t="n">
        <v>1</v>
      </c>
      <c r="E124" s="6" t="n">
        <v>5</v>
      </c>
    </row>
    <row r="125" spans="1:6">
      <c r="A125" s="3" t="s">
        <v>539</v>
      </c>
    </row>
    <row r="126" spans="1:6">
      <c r="A126" s="4" t="s">
        <v>540</v>
      </c>
      <c r="B126" s="6" t="n">
        <v>372</v>
      </c>
      <c r="D126" s="6" t="n">
        <v>372</v>
      </c>
      <c r="F126" s="6" t="n">
        <v>490</v>
      </c>
    </row>
    <row r="127" spans="1:6">
      <c r="A127" s="4" t="s">
        <v>541</v>
      </c>
      <c r="B127" s="6" t="n">
        <v>357</v>
      </c>
      <c r="D127" s="6" t="n">
        <v>357</v>
      </c>
      <c r="F127" s="7" t="n">
        <v>475</v>
      </c>
    </row>
    <row r="128" spans="1:6">
      <c r="A128" s="4" t="s">
        <v>542</v>
      </c>
      <c r="B128" s="6" t="n">
        <v>357</v>
      </c>
      <c r="C128" s="6" t="n">
        <v>620</v>
      </c>
      <c r="D128" s="6" t="n">
        <v>421</v>
      </c>
      <c r="E128" s="6" t="n">
        <v>896</v>
      </c>
    </row>
    <row r="129" spans="1:6">
      <c r="A129" s="4" t="s">
        <v>543</v>
      </c>
      <c r="B129" s="6" t="n">
        <v>4</v>
      </c>
      <c r="C129" s="6" t="n">
        <v>8</v>
      </c>
      <c r="D129" s="6" t="n">
        <v>13</v>
      </c>
      <c r="E129" s="6" t="n">
        <v>27</v>
      </c>
    </row>
    <row r="130" spans="1:6">
      <c r="A130" s="4" t="s">
        <v>544</v>
      </c>
      <c r="B130" s="7" t="n">
        <v>1</v>
      </c>
      <c r="C130" s="7" t="n">
        <v>4</v>
      </c>
      <c r="D130" s="7" t="n">
        <v>4</v>
      </c>
      <c r="E130" s="7" t="n">
        <v>1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0</v>
      </c>
      <c r="B1" s="2" t="s">
        <v>2</v>
      </c>
      <c r="C1" s="2" t="s">
        <v>64</v>
      </c>
    </row>
    <row r="2" spans="1:3">
      <c r="A2" s="3" t="s">
        <v>551</v>
      </c>
    </row>
    <row r="3" spans="1:3">
      <c r="A3" s="4" t="s">
        <v>552</v>
      </c>
      <c r="B3" s="7" t="n">
        <v>1689969</v>
      </c>
      <c r="C3" s="7" t="n">
        <v>1652529</v>
      </c>
    </row>
    <row r="4" spans="1:3">
      <c r="A4" s="4" t="s">
        <v>553</v>
      </c>
      <c r="B4" s="6" t="n">
        <v>87177</v>
      </c>
      <c r="C4" s="6" t="n">
        <v>92003</v>
      </c>
    </row>
    <row r="5" spans="1:3">
      <c r="A5" s="4" t="s">
        <v>465</v>
      </c>
      <c r="B5" s="6" t="n">
        <v>1777146</v>
      </c>
      <c r="C5" s="6" t="n">
        <v>1744532</v>
      </c>
    </row>
    <row r="6" spans="1:3">
      <c r="A6" s="4" t="s">
        <v>554</v>
      </c>
      <c r="B6" s="6" t="n">
        <v>-1436</v>
      </c>
      <c r="C6" s="6" t="n">
        <v>-1291</v>
      </c>
    </row>
    <row r="7" spans="1:3">
      <c r="A7" s="4" t="s">
        <v>555</v>
      </c>
      <c r="B7" s="6" t="n">
        <v>-11920</v>
      </c>
      <c r="C7" s="6" t="n">
        <v>-14040</v>
      </c>
    </row>
    <row r="8" spans="1:3">
      <c r="A8" s="4" t="s">
        <v>556</v>
      </c>
      <c r="B8" s="6" t="n">
        <v>-13356</v>
      </c>
      <c r="C8" s="6" t="n">
        <v>-15331</v>
      </c>
    </row>
    <row r="9" spans="1:3">
      <c r="A9" s="4" t="s">
        <v>422</v>
      </c>
      <c r="B9" s="6" t="n">
        <v>1763790</v>
      </c>
      <c r="C9" s="6" t="n">
        <v>1729201</v>
      </c>
    </row>
    <row r="10" spans="1:3">
      <c r="A10" s="4" t="s">
        <v>397</v>
      </c>
    </row>
    <row r="11" spans="1:3">
      <c r="A11" s="3" t="s">
        <v>551</v>
      </c>
    </row>
    <row r="12" spans="1:3">
      <c r="A12" s="4" t="s">
        <v>552</v>
      </c>
      <c r="B12" s="6" t="n">
        <v>1662216</v>
      </c>
      <c r="C12" s="6" t="n">
        <v>1621801</v>
      </c>
    </row>
    <row r="13" spans="1:3">
      <c r="A13" s="4" t="s">
        <v>553</v>
      </c>
      <c r="B13" s="6" t="n">
        <v>86820</v>
      </c>
      <c r="C13" s="6" t="n">
        <v>91528</v>
      </c>
    </row>
    <row r="14" spans="1:3">
      <c r="A14" s="4" t="s">
        <v>465</v>
      </c>
      <c r="B14" s="6" t="n">
        <v>1749036</v>
      </c>
      <c r="C14" s="6" t="n">
        <v>1713329</v>
      </c>
    </row>
    <row r="15" spans="1:3">
      <c r="A15" s="4" t="s">
        <v>554</v>
      </c>
      <c r="B15" s="6" t="n">
        <v>-1422</v>
      </c>
      <c r="C15" s="6" t="n">
        <v>-1273</v>
      </c>
    </row>
    <row r="16" spans="1:3">
      <c r="A16" s="4" t="s">
        <v>555</v>
      </c>
      <c r="B16" s="6" t="n">
        <v>-11910</v>
      </c>
      <c r="C16" s="6" t="n">
        <v>-14019</v>
      </c>
    </row>
    <row r="17" spans="1:3">
      <c r="A17" s="4" t="s">
        <v>556</v>
      </c>
      <c r="B17" s="6" t="n">
        <v>-13332</v>
      </c>
      <c r="C17" s="6" t="n">
        <v>-15292</v>
      </c>
    </row>
    <row r="18" spans="1:3">
      <c r="A18" s="4" t="s">
        <v>422</v>
      </c>
      <c r="B18" s="6" t="n">
        <v>1735704</v>
      </c>
      <c r="C18" s="6" t="n">
        <v>1698037</v>
      </c>
    </row>
    <row r="19" spans="1:3">
      <c r="A19" s="4" t="s">
        <v>411</v>
      </c>
    </row>
    <row r="20" spans="1:3">
      <c r="A20" s="3" t="s">
        <v>551</v>
      </c>
    </row>
    <row r="21" spans="1:3">
      <c r="A21" s="4" t="s">
        <v>552</v>
      </c>
      <c r="B21" s="6" t="n">
        <v>27753</v>
      </c>
      <c r="C21" s="6" t="n">
        <v>30728</v>
      </c>
    </row>
    <row r="22" spans="1:3">
      <c r="A22" s="4" t="s">
        <v>553</v>
      </c>
      <c r="B22" s="6" t="n">
        <v>357</v>
      </c>
      <c r="C22" s="6" t="n">
        <v>475</v>
      </c>
    </row>
    <row r="23" spans="1:3">
      <c r="A23" s="4" t="s">
        <v>465</v>
      </c>
      <c r="B23" s="6" t="n">
        <v>28110</v>
      </c>
      <c r="C23" s="6" t="n">
        <v>31203</v>
      </c>
    </row>
    <row r="24" spans="1:3">
      <c r="A24" s="4" t="s">
        <v>554</v>
      </c>
      <c r="B24" s="6" t="n">
        <v>-14</v>
      </c>
      <c r="C24" s="6" t="n">
        <v>-18</v>
      </c>
    </row>
    <row r="25" spans="1:3">
      <c r="A25" s="4" t="s">
        <v>555</v>
      </c>
      <c r="B25" s="6" t="n">
        <v>-10</v>
      </c>
      <c r="C25" s="6" t="n">
        <v>-21</v>
      </c>
    </row>
    <row r="26" spans="1:3">
      <c r="A26" s="4" t="s">
        <v>556</v>
      </c>
      <c r="B26" s="6" t="n">
        <v>-24</v>
      </c>
      <c r="C26" s="6" t="n">
        <v>-39</v>
      </c>
    </row>
    <row r="27" spans="1:3">
      <c r="A27" s="4" t="s">
        <v>422</v>
      </c>
      <c r="B27" s="7" t="n">
        <v>28086</v>
      </c>
      <c r="C27" s="7" t="n">
        <v>3116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7</v>
      </c>
      <c r="B1" s="2" t="s">
        <v>2</v>
      </c>
      <c r="C1" s="2" t="s">
        <v>64</v>
      </c>
    </row>
    <row r="2" spans="1:3">
      <c r="A2" s="3" t="s">
        <v>374</v>
      </c>
    </row>
    <row r="3" spans="1:3">
      <c r="A3" s="4" t="s">
        <v>375</v>
      </c>
      <c r="B3" s="7" t="n">
        <v>627390</v>
      </c>
      <c r="C3" s="7" t="n">
        <v>512193</v>
      </c>
    </row>
    <row r="4" spans="1:3">
      <c r="A4" s="4" t="s">
        <v>376</v>
      </c>
      <c r="B4" s="6" t="n">
        <v>100001</v>
      </c>
      <c r="C4" s="6" t="n">
        <v>89770</v>
      </c>
    </row>
    <row r="5" spans="1:3">
      <c r="A5" s="4" t="s">
        <v>558</v>
      </c>
      <c r="B5" s="6" t="n">
        <v>7200</v>
      </c>
      <c r="C5" s="6" t="n">
        <v>8300</v>
      </c>
    </row>
    <row r="6" spans="1:3">
      <c r="A6" s="4" t="s">
        <v>559</v>
      </c>
      <c r="B6" s="6" t="n">
        <v>2900</v>
      </c>
      <c r="C6" s="6" t="n">
        <v>3200</v>
      </c>
    </row>
    <row r="7" spans="1:3">
      <c r="A7" s="4" t="s">
        <v>560</v>
      </c>
    </row>
    <row r="8" spans="1:3">
      <c r="A8" s="3" t="s">
        <v>374</v>
      </c>
    </row>
    <row r="9" spans="1:3">
      <c r="A9" s="4" t="s">
        <v>375</v>
      </c>
      <c r="B9" s="6" t="n">
        <v>281975</v>
      </c>
      <c r="C9" s="6" t="n">
        <v>257063</v>
      </c>
    </row>
    <row r="10" spans="1:3">
      <c r="A10" s="4" t="s">
        <v>376</v>
      </c>
      <c r="B10" s="6" t="n">
        <v>72155</v>
      </c>
      <c r="C10" s="6" t="n">
        <v>65760</v>
      </c>
    </row>
    <row r="11" spans="1:3">
      <c r="A11" s="4" t="s">
        <v>561</v>
      </c>
    </row>
    <row r="12" spans="1:3">
      <c r="A12" s="3" t="s">
        <v>374</v>
      </c>
    </row>
    <row r="13" spans="1:3">
      <c r="A13" s="4" t="s">
        <v>375</v>
      </c>
      <c r="B13" s="6" t="n">
        <v>333112</v>
      </c>
      <c r="C13" s="6" t="n">
        <v>241450</v>
      </c>
    </row>
    <row r="14" spans="1:3">
      <c r="A14" s="4" t="s">
        <v>376</v>
      </c>
      <c r="B14" s="6" t="n">
        <v>19766</v>
      </c>
      <c r="C14" s="6" t="n">
        <v>14916</v>
      </c>
    </row>
    <row r="15" spans="1:3">
      <c r="A15" s="4" t="s">
        <v>562</v>
      </c>
      <c r="B15" s="6" t="n">
        <v>120600</v>
      </c>
      <c r="C15" s="6" t="n">
        <v>87400</v>
      </c>
    </row>
    <row r="16" spans="1:3">
      <c r="A16" s="4" t="s">
        <v>563</v>
      </c>
    </row>
    <row r="17" spans="1:3">
      <c r="A17" s="3" t="s">
        <v>374</v>
      </c>
    </row>
    <row r="18" spans="1:3">
      <c r="A18" s="4" t="s">
        <v>375</v>
      </c>
      <c r="B18" s="6" t="n">
        <v>5757</v>
      </c>
      <c r="C18" s="6" t="n">
        <v>6339</v>
      </c>
    </row>
    <row r="19" spans="1:3">
      <c r="A19" s="4" t="s">
        <v>376</v>
      </c>
      <c r="B19" s="6" t="n">
        <v>4992</v>
      </c>
      <c r="C19" s="6" t="n">
        <v>5396</v>
      </c>
    </row>
    <row r="20" spans="1:3">
      <c r="A20" s="4" t="s">
        <v>564</v>
      </c>
    </row>
    <row r="21" spans="1:3">
      <c r="A21" s="3" t="s">
        <v>374</v>
      </c>
    </row>
    <row r="22" spans="1:3">
      <c r="A22" s="4" t="s">
        <v>375</v>
      </c>
      <c r="B22" s="6" t="n">
        <v>1477</v>
      </c>
      <c r="C22" s="6" t="n">
        <v>1706</v>
      </c>
    </row>
    <row r="23" spans="1:3">
      <c r="A23" s="4" t="s">
        <v>376</v>
      </c>
      <c r="B23" s="6" t="n">
        <v>682</v>
      </c>
      <c r="C23" s="6" t="n">
        <v>753</v>
      </c>
    </row>
    <row r="24" spans="1:3">
      <c r="A24" s="4" t="s">
        <v>562</v>
      </c>
      <c r="B24" s="6" t="n">
        <v>1300</v>
      </c>
      <c r="C24" s="6" t="n">
        <v>600</v>
      </c>
    </row>
    <row r="25" spans="1:3">
      <c r="A25" s="4" t="s">
        <v>565</v>
      </c>
    </row>
    <row r="26" spans="1:3">
      <c r="A26" s="3" t="s">
        <v>374</v>
      </c>
    </row>
    <row r="27" spans="1:3">
      <c r="A27" s="4" t="s">
        <v>375</v>
      </c>
      <c r="B27" s="6" t="n">
        <v>2095</v>
      </c>
      <c r="C27" s="6" t="n">
        <v>2599</v>
      </c>
    </row>
    <row r="28" spans="1:3">
      <c r="A28" s="4" t="s">
        <v>376</v>
      </c>
      <c r="B28" s="6" t="n">
        <v>2095</v>
      </c>
      <c r="C28" s="6" t="n">
        <v>2599</v>
      </c>
    </row>
    <row r="29" spans="1:3">
      <c r="A29" s="4" t="s">
        <v>566</v>
      </c>
    </row>
    <row r="30" spans="1:3">
      <c r="A30" s="3" t="s">
        <v>374</v>
      </c>
    </row>
    <row r="31" spans="1:3">
      <c r="A31" s="4" t="s">
        <v>375</v>
      </c>
      <c r="B31" s="6" t="n">
        <v>2961</v>
      </c>
      <c r="C31" s="6" t="n">
        <v>3021</v>
      </c>
    </row>
    <row r="32" spans="1:3">
      <c r="A32" s="4" t="s">
        <v>376</v>
      </c>
      <c r="B32" s="6" t="n">
        <v>304</v>
      </c>
      <c r="C32" s="6" t="n">
        <v>336</v>
      </c>
    </row>
    <row r="33" spans="1:3">
      <c r="A33" s="4" t="s">
        <v>567</v>
      </c>
    </row>
    <row r="34" spans="1:3">
      <c r="A34" s="3" t="s">
        <v>374</v>
      </c>
    </row>
    <row r="35" spans="1:3">
      <c r="A35" s="4" t="s">
        <v>375</v>
      </c>
      <c r="B35" s="6" t="n">
        <v>13</v>
      </c>
      <c r="C35" s="6" t="n">
        <v>15</v>
      </c>
    </row>
    <row r="36" spans="1:3">
      <c r="A36" s="4" t="s">
        <v>376</v>
      </c>
      <c r="B36" s="7" t="n">
        <v>7</v>
      </c>
      <c r="C36" s="7" t="n">
        <v>1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39"/>
    <col customWidth="1" max="5" min="5" width="21"/>
    <col customWidth="1" max="6" min="6" width="21"/>
  </cols>
  <sheetData>
    <row r="1" spans="1:6">
      <c r="A1" s="1" t="s">
        <v>568</v>
      </c>
      <c r="B1" s="2" t="s">
        <v>23</v>
      </c>
      <c r="D1" s="2" t="s">
        <v>1</v>
      </c>
    </row>
    <row r="2" spans="1:6">
      <c r="B2" s="2" t="s">
        <v>569</v>
      </c>
      <c r="C2" s="2" t="s">
        <v>570</v>
      </c>
      <c r="D2" s="2" t="s">
        <v>569</v>
      </c>
      <c r="E2" s="2" t="s">
        <v>570</v>
      </c>
      <c r="F2" s="2" t="s">
        <v>571</v>
      </c>
    </row>
    <row r="3" spans="1:6">
      <c r="A3" s="3" t="s">
        <v>164</v>
      </c>
    </row>
    <row r="4" spans="1:6">
      <c r="A4" s="4" t="s">
        <v>572</v>
      </c>
      <c r="B4" s="7" t="n">
        <v>0</v>
      </c>
      <c r="D4" s="7" t="n">
        <v>0</v>
      </c>
      <c r="F4" s="7" t="n">
        <v>0</v>
      </c>
    </row>
    <row r="5" spans="1:6">
      <c r="A5" s="4" t="s">
        <v>573</v>
      </c>
      <c r="B5" s="7" t="n">
        <v>-166000000</v>
      </c>
      <c r="C5" s="7" t="n">
        <v>-63000000</v>
      </c>
      <c r="D5" s="7" t="n">
        <v>38000000</v>
      </c>
      <c r="E5" s="7" t="n">
        <v>-349000000</v>
      </c>
    </row>
    <row r="6" spans="1:6">
      <c r="A6" s="4" t="s">
        <v>574</v>
      </c>
      <c r="B6" s="6" t="n">
        <v>257</v>
      </c>
      <c r="D6" s="6" t="n">
        <v>25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5</v>
      </c>
      <c r="B1" s="2" t="s">
        <v>2</v>
      </c>
      <c r="C1" s="2" t="s">
        <v>64</v>
      </c>
    </row>
    <row r="2" spans="1:3">
      <c r="A2" s="3" t="s">
        <v>164</v>
      </c>
    </row>
    <row r="3" spans="1:3">
      <c r="A3" s="4" t="s">
        <v>576</v>
      </c>
      <c r="B3" s="7" t="n">
        <v>45375</v>
      </c>
      <c r="C3" s="7" t="n">
        <v>39278</v>
      </c>
    </row>
    <row r="4" spans="1:3">
      <c r="A4" s="4" t="s">
        <v>577</v>
      </c>
      <c r="B4" s="6" t="n">
        <v>70018</v>
      </c>
      <c r="C4" s="6" t="n">
        <v>74937</v>
      </c>
    </row>
    <row r="5" spans="1:3">
      <c r="A5" s="4" t="s">
        <v>578</v>
      </c>
      <c r="B5" s="7" t="n">
        <v>115393</v>
      </c>
      <c r="C5" s="7" t="n">
        <v>11421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9</v>
      </c>
      <c r="B1" s="2" t="s">
        <v>2</v>
      </c>
      <c r="C1" s="2" t="s">
        <v>64</v>
      </c>
    </row>
    <row r="2" spans="1:3">
      <c r="A2" s="3" t="s">
        <v>580</v>
      </c>
    </row>
    <row r="3" spans="1:3">
      <c r="A3" s="4" t="s">
        <v>581</v>
      </c>
      <c r="B3" s="7" t="n">
        <v>45375</v>
      </c>
      <c r="C3" s="7" t="n">
        <v>39278</v>
      </c>
    </row>
    <row r="4" spans="1:3">
      <c r="A4" s="4" t="s">
        <v>582</v>
      </c>
    </row>
    <row r="5" spans="1:3">
      <c r="A5" s="3" t="s">
        <v>580</v>
      </c>
    </row>
    <row r="6" spans="1:3">
      <c r="A6" s="4" t="s">
        <v>581</v>
      </c>
      <c r="B6" s="6" t="n">
        <v>21796</v>
      </c>
      <c r="C6" s="6" t="n">
        <v>22127</v>
      </c>
    </row>
    <row r="7" spans="1:3">
      <c r="A7" s="4" t="s">
        <v>583</v>
      </c>
    </row>
    <row r="8" spans="1:3">
      <c r="A8" s="3" t="s">
        <v>580</v>
      </c>
    </row>
    <row r="9" spans="1:3">
      <c r="A9" s="4" t="s">
        <v>581</v>
      </c>
      <c r="B9" s="6" t="n">
        <v>15521</v>
      </c>
      <c r="C9" s="6" t="n">
        <v>15513</v>
      </c>
    </row>
    <row r="10" spans="1:3">
      <c r="A10" s="4" t="s">
        <v>584</v>
      </c>
    </row>
    <row r="11" spans="1:3">
      <c r="A11" s="3" t="s">
        <v>580</v>
      </c>
    </row>
    <row r="12" spans="1:3">
      <c r="A12" s="4" t="s">
        <v>581</v>
      </c>
      <c r="B12" s="6" t="n">
        <v>6068</v>
      </c>
      <c r="C12" s="6" t="n">
        <v>6438</v>
      </c>
    </row>
    <row r="13" spans="1:3">
      <c r="A13" s="4" t="s">
        <v>585</v>
      </c>
    </row>
    <row r="14" spans="1:3">
      <c r="A14" s="3" t="s">
        <v>580</v>
      </c>
    </row>
    <row r="15" spans="1:3">
      <c r="A15" s="4" t="s">
        <v>581</v>
      </c>
      <c r="B15" s="6" t="n">
        <v>153</v>
      </c>
      <c r="C15" s="6" t="n">
        <v>30</v>
      </c>
    </row>
    <row r="16" spans="1:3">
      <c r="A16" s="4" t="s">
        <v>28</v>
      </c>
    </row>
    <row r="17" spans="1:3">
      <c r="A17" s="3" t="s">
        <v>580</v>
      </c>
    </row>
    <row r="18" spans="1:3">
      <c r="A18" s="4" t="s">
        <v>581</v>
      </c>
      <c r="B18" s="6" t="n">
        <v>54</v>
      </c>
      <c r="C18" s="6" t="n">
        <v>146</v>
      </c>
    </row>
    <row r="19" spans="1:3">
      <c r="A19" s="4" t="s">
        <v>586</v>
      </c>
    </row>
    <row r="20" spans="1:3">
      <c r="A20" s="3" t="s">
        <v>580</v>
      </c>
    </row>
    <row r="21" spans="1:3">
      <c r="A21" s="4" t="s">
        <v>581</v>
      </c>
      <c r="B21" s="7" t="n">
        <v>23579</v>
      </c>
      <c r="C21" s="7" t="n">
        <v>1715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7</v>
      </c>
      <c r="B1" s="2" t="s">
        <v>2</v>
      </c>
      <c r="C1" s="2" t="s">
        <v>64</v>
      </c>
    </row>
    <row r="2" spans="1:3">
      <c r="A2" s="3" t="s">
        <v>588</v>
      </c>
    </row>
    <row r="3" spans="1:3">
      <c r="A3" s="4" t="s">
        <v>589</v>
      </c>
      <c r="B3" s="7" t="n">
        <v>67062</v>
      </c>
      <c r="C3" s="7" t="n">
        <v>72261</v>
      </c>
    </row>
    <row r="4" spans="1:3">
      <c r="A4" s="4" t="s">
        <v>590</v>
      </c>
      <c r="B4" s="6" t="n">
        <v>3225</v>
      </c>
      <c r="C4" s="6" t="n">
        <v>3251</v>
      </c>
    </row>
    <row r="5" spans="1:3">
      <c r="A5" s="4" t="s">
        <v>591</v>
      </c>
      <c r="B5" s="6" t="n">
        <v>70018</v>
      </c>
      <c r="C5" s="6" t="n">
        <v>74937</v>
      </c>
    </row>
    <row r="6" spans="1:3">
      <c r="A6" s="4" t="s">
        <v>583</v>
      </c>
    </row>
    <row r="7" spans="1:3">
      <c r="A7" s="3" t="s">
        <v>588</v>
      </c>
    </row>
    <row r="8" spans="1:3">
      <c r="A8" s="4" t="s">
        <v>589</v>
      </c>
      <c r="B8" s="6" t="n">
        <v>42117</v>
      </c>
      <c r="C8" s="6" t="n">
        <v>32684</v>
      </c>
    </row>
    <row r="9" spans="1:3">
      <c r="A9" s="4" t="s">
        <v>590</v>
      </c>
      <c r="B9" s="6" t="n">
        <v>1280</v>
      </c>
      <c r="C9" s="6" t="n">
        <v>942</v>
      </c>
    </row>
    <row r="10" spans="1:3">
      <c r="A10" s="4" t="s">
        <v>591</v>
      </c>
      <c r="B10" s="6" t="n">
        <v>43333</v>
      </c>
      <c r="C10" s="6" t="n">
        <v>33527</v>
      </c>
    </row>
    <row r="11" spans="1:3">
      <c r="A11" s="4" t="s">
        <v>584</v>
      </c>
    </row>
    <row r="12" spans="1:3">
      <c r="A12" s="3" t="s">
        <v>588</v>
      </c>
    </row>
    <row r="13" spans="1:3">
      <c r="A13" s="4" t="s">
        <v>589</v>
      </c>
      <c r="B13" s="6" t="n">
        <v>4273</v>
      </c>
      <c r="C13" s="6" t="n">
        <v>7033</v>
      </c>
    </row>
    <row r="14" spans="1:3">
      <c r="A14" s="4" t="s">
        <v>590</v>
      </c>
      <c r="B14" s="6" t="n">
        <v>157</v>
      </c>
      <c r="C14" s="6" t="n">
        <v>265</v>
      </c>
    </row>
    <row r="15" spans="1:3">
      <c r="A15" s="4" t="s">
        <v>591</v>
      </c>
      <c r="B15" s="6" t="n">
        <v>4408</v>
      </c>
      <c r="C15" s="6" t="n">
        <v>7262</v>
      </c>
    </row>
    <row r="16" spans="1:3">
      <c r="A16" s="4" t="s">
        <v>585</v>
      </c>
    </row>
    <row r="17" spans="1:3">
      <c r="A17" s="3" t="s">
        <v>588</v>
      </c>
    </row>
    <row r="18" spans="1:3">
      <c r="A18" s="4" t="s">
        <v>589</v>
      </c>
      <c r="B18" s="6" t="n">
        <v>124</v>
      </c>
      <c r="C18" s="6" t="n">
        <v>150</v>
      </c>
    </row>
    <row r="19" spans="1:3">
      <c r="A19" s="4" t="s">
        <v>590</v>
      </c>
      <c r="B19" s="6" t="n">
        <v>10</v>
      </c>
      <c r="C19" s="6" t="n">
        <v>12</v>
      </c>
    </row>
    <row r="20" spans="1:3">
      <c r="A20" s="4" t="s">
        <v>591</v>
      </c>
      <c r="B20" s="6" t="n">
        <v>133</v>
      </c>
      <c r="C20" s="6" t="n">
        <v>162</v>
      </c>
    </row>
    <row r="21" spans="1:3">
      <c r="A21" s="4" t="s">
        <v>592</v>
      </c>
    </row>
    <row r="22" spans="1:3">
      <c r="A22" s="3" t="s">
        <v>588</v>
      </c>
    </row>
    <row r="23" spans="1:3">
      <c r="A23" s="4" t="s">
        <v>589</v>
      </c>
      <c r="B23" s="6" t="n">
        <v>8223</v>
      </c>
      <c r="C23" s="6" t="n">
        <v>12009</v>
      </c>
    </row>
    <row r="24" spans="1:3">
      <c r="A24" s="4" t="s">
        <v>590</v>
      </c>
      <c r="B24" s="6" t="n">
        <v>542</v>
      </c>
      <c r="C24" s="6" t="n">
        <v>450</v>
      </c>
    </row>
    <row r="25" spans="1:3">
      <c r="A25" s="4" t="s">
        <v>591</v>
      </c>
      <c r="B25" s="6" t="n">
        <v>8741</v>
      </c>
      <c r="C25" s="6" t="n">
        <v>12448</v>
      </c>
    </row>
    <row r="26" spans="1:3">
      <c r="A26" s="4" t="s">
        <v>593</v>
      </c>
    </row>
    <row r="27" spans="1:3">
      <c r="A27" s="3" t="s">
        <v>588</v>
      </c>
    </row>
    <row r="28" spans="1:3">
      <c r="A28" s="4" t="s">
        <v>589</v>
      </c>
      <c r="B28" s="6" t="n">
        <v>7726</v>
      </c>
      <c r="C28" s="6" t="n">
        <v>12499</v>
      </c>
    </row>
    <row r="29" spans="1:3">
      <c r="A29" s="4" t="s">
        <v>590</v>
      </c>
      <c r="B29" s="6" t="n">
        <v>536</v>
      </c>
      <c r="C29" s="6" t="n">
        <v>653</v>
      </c>
    </row>
    <row r="30" spans="1:3">
      <c r="A30" s="4" t="s">
        <v>591</v>
      </c>
      <c r="B30" s="6" t="n">
        <v>8141</v>
      </c>
      <c r="C30" s="6" t="n">
        <v>12802</v>
      </c>
    </row>
    <row r="31" spans="1:3">
      <c r="A31" s="4" t="s">
        <v>594</v>
      </c>
    </row>
    <row r="32" spans="1:3">
      <c r="A32" s="3" t="s">
        <v>588</v>
      </c>
    </row>
    <row r="33" spans="1:3">
      <c r="A33" s="4" t="s">
        <v>589</v>
      </c>
      <c r="B33" s="6" t="n">
        <v>2133</v>
      </c>
      <c r="C33" s="6" t="n">
        <v>3423</v>
      </c>
    </row>
    <row r="34" spans="1:3">
      <c r="A34" s="4" t="s">
        <v>590</v>
      </c>
      <c r="B34" s="6" t="n">
        <v>263</v>
      </c>
      <c r="C34" s="6" t="n">
        <v>317</v>
      </c>
    </row>
    <row r="35" spans="1:3">
      <c r="A35" s="4" t="s">
        <v>591</v>
      </c>
      <c r="B35" s="6" t="n">
        <v>2363</v>
      </c>
      <c r="C35" s="6" t="n">
        <v>3678</v>
      </c>
    </row>
    <row r="36" spans="1:3">
      <c r="A36" s="4" t="s">
        <v>595</v>
      </c>
    </row>
    <row r="37" spans="1:3">
      <c r="A37" s="3" t="s">
        <v>588</v>
      </c>
    </row>
    <row r="38" spans="1:3">
      <c r="A38" s="4" t="s">
        <v>589</v>
      </c>
      <c r="B38" s="6" t="n">
        <v>1240</v>
      </c>
      <c r="C38" s="6" t="n">
        <v>2788</v>
      </c>
    </row>
    <row r="39" spans="1:3">
      <c r="A39" s="4" t="s">
        <v>590</v>
      </c>
      <c r="B39" s="6" t="n">
        <v>340</v>
      </c>
      <c r="C39" s="6" t="n">
        <v>506</v>
      </c>
    </row>
    <row r="40" spans="1:3">
      <c r="A40" s="4" t="s">
        <v>591</v>
      </c>
      <c r="B40" s="6" t="n">
        <v>1576</v>
      </c>
      <c r="C40" s="6" t="n">
        <v>3278</v>
      </c>
    </row>
    <row r="41" spans="1:3">
      <c r="A41" s="4" t="s">
        <v>596</v>
      </c>
    </row>
    <row r="42" spans="1:3">
      <c r="A42" s="3" t="s">
        <v>588</v>
      </c>
    </row>
    <row r="43" spans="1:3">
      <c r="A43" s="4" t="s">
        <v>589</v>
      </c>
      <c r="B43" s="6" t="n">
        <v>782</v>
      </c>
      <c r="C43" s="6" t="n">
        <v>1187</v>
      </c>
    </row>
    <row r="44" spans="1:3">
      <c r="A44" s="4" t="s">
        <v>590</v>
      </c>
      <c r="B44" s="6" t="n">
        <v>14</v>
      </c>
      <c r="C44" s="6" t="n">
        <v>19</v>
      </c>
    </row>
    <row r="45" spans="1:3">
      <c r="A45" s="4" t="s">
        <v>591</v>
      </c>
      <c r="B45" s="6" t="n">
        <v>796</v>
      </c>
      <c r="C45" s="6" t="n">
        <v>1205</v>
      </c>
    </row>
    <row r="46" spans="1:3">
      <c r="A46" s="4" t="s">
        <v>597</v>
      </c>
    </row>
    <row r="47" spans="1:3">
      <c r="A47" s="3" t="s">
        <v>588</v>
      </c>
    </row>
    <row r="48" spans="1:3">
      <c r="A48" s="4" t="s">
        <v>589</v>
      </c>
      <c r="B48" s="6" t="n">
        <v>444</v>
      </c>
      <c r="C48" s="6" t="n">
        <v>488</v>
      </c>
    </row>
    <row r="49" spans="1:3">
      <c r="A49" s="4" t="s">
        <v>590</v>
      </c>
      <c r="B49" s="6" t="n">
        <v>83</v>
      </c>
      <c r="C49" s="6" t="n">
        <v>87</v>
      </c>
    </row>
    <row r="50" spans="1:3">
      <c r="A50" s="4" t="s">
        <v>591</v>
      </c>
      <c r="B50" s="6" t="n">
        <v>527</v>
      </c>
      <c r="C50" s="6" t="n">
        <v>575</v>
      </c>
    </row>
    <row r="51" spans="1:3">
      <c r="A51" s="4" t="s">
        <v>598</v>
      </c>
    </row>
    <row r="52" spans="1:3">
      <c r="A52" s="3" t="s">
        <v>588</v>
      </c>
    </row>
    <row r="53" spans="1:3">
      <c r="A53" s="4" t="s">
        <v>599</v>
      </c>
      <c r="B53" s="6" t="n">
        <v>-130</v>
      </c>
      <c r="C53" s="6" t="n">
        <v>-364</v>
      </c>
    </row>
    <row r="54" spans="1:3">
      <c r="A54" s="4" t="s">
        <v>600</v>
      </c>
    </row>
    <row r="55" spans="1:3">
      <c r="A55" s="3" t="s">
        <v>588</v>
      </c>
    </row>
    <row r="56" spans="1:3">
      <c r="A56" s="4" t="s">
        <v>599</v>
      </c>
      <c r="B56" s="6" t="n">
        <v>0</v>
      </c>
      <c r="C56" s="6" t="n">
        <v>0</v>
      </c>
    </row>
    <row r="57" spans="1:3">
      <c r="A57" s="4" t="s">
        <v>601</v>
      </c>
    </row>
    <row r="58" spans="1:3">
      <c r="A58" s="3" t="s">
        <v>588</v>
      </c>
    </row>
    <row r="59" spans="1:3">
      <c r="A59" s="4" t="s">
        <v>599</v>
      </c>
      <c r="B59" s="6" t="n">
        <v>0</v>
      </c>
      <c r="C59" s="6" t="n">
        <v>0</v>
      </c>
    </row>
    <row r="60" spans="1:3">
      <c r="A60" s="4" t="s">
        <v>602</v>
      </c>
    </row>
    <row r="61" spans="1:3">
      <c r="A61" s="3" t="s">
        <v>588</v>
      </c>
    </row>
    <row r="62" spans="1:3">
      <c r="A62" s="4" t="s">
        <v>599</v>
      </c>
      <c r="B62" s="6" t="n">
        <v>0</v>
      </c>
      <c r="C62" s="6" t="n">
        <v>0</v>
      </c>
    </row>
    <row r="63" spans="1:3">
      <c r="A63" s="4" t="s">
        <v>603</v>
      </c>
    </row>
    <row r="64" spans="1:3">
      <c r="A64" s="3" t="s">
        <v>588</v>
      </c>
    </row>
    <row r="65" spans="1:3">
      <c r="A65" s="4" t="s">
        <v>599</v>
      </c>
      <c r="B65" s="6" t="n">
        <v>-3</v>
      </c>
      <c r="C65" s="6" t="n">
        <v>-2</v>
      </c>
    </row>
    <row r="66" spans="1:3">
      <c r="A66" s="4" t="s">
        <v>604</v>
      </c>
    </row>
    <row r="67" spans="1:3">
      <c r="A67" s="3" t="s">
        <v>588</v>
      </c>
    </row>
    <row r="68" spans="1:3">
      <c r="A68" s="4" t="s">
        <v>599</v>
      </c>
      <c r="B68" s="6" t="n">
        <v>-96</v>
      </c>
      <c r="C68" s="6" t="n">
        <v>-295</v>
      </c>
    </row>
    <row r="69" spans="1:3">
      <c r="A69" s="4" t="s">
        <v>605</v>
      </c>
    </row>
    <row r="70" spans="1:3">
      <c r="A70" s="3" t="s">
        <v>588</v>
      </c>
    </row>
    <row r="71" spans="1:3">
      <c r="A71" s="4" t="s">
        <v>599</v>
      </c>
      <c r="B71" s="6" t="n">
        <v>-30</v>
      </c>
      <c r="C71" s="6" t="n">
        <v>-56</v>
      </c>
    </row>
    <row r="72" spans="1:3">
      <c r="A72" s="4" t="s">
        <v>606</v>
      </c>
    </row>
    <row r="73" spans="1:3">
      <c r="A73" s="3" t="s">
        <v>588</v>
      </c>
    </row>
    <row r="74" spans="1:3">
      <c r="A74" s="4" t="s">
        <v>599</v>
      </c>
      <c r="B74" s="6" t="n">
        <v>-1</v>
      </c>
      <c r="C74" s="6" t="n">
        <v>-11</v>
      </c>
    </row>
    <row r="75" spans="1:3">
      <c r="A75" s="4" t="s">
        <v>607</v>
      </c>
    </row>
    <row r="76" spans="1:3">
      <c r="A76" s="3" t="s">
        <v>588</v>
      </c>
    </row>
    <row r="77" spans="1:3">
      <c r="A77" s="4" t="s">
        <v>599</v>
      </c>
      <c r="B77" s="6" t="n">
        <v>0</v>
      </c>
      <c r="C77" s="6" t="n">
        <v>0</v>
      </c>
    </row>
    <row r="78" spans="1:3">
      <c r="A78" s="4" t="s">
        <v>608</v>
      </c>
    </row>
    <row r="79" spans="1:3">
      <c r="A79" s="3" t="s">
        <v>588</v>
      </c>
    </row>
    <row r="80" spans="1:3">
      <c r="A80" s="4" t="s">
        <v>599</v>
      </c>
      <c r="B80" s="6" t="n">
        <v>0</v>
      </c>
      <c r="C80" s="6" t="n">
        <v>0</v>
      </c>
    </row>
    <row r="81" spans="1:3">
      <c r="A81" s="4" t="s">
        <v>609</v>
      </c>
    </row>
    <row r="82" spans="1:3">
      <c r="A82" s="3" t="s">
        <v>588</v>
      </c>
    </row>
    <row r="83" spans="1:3">
      <c r="A83" s="4" t="s">
        <v>599</v>
      </c>
      <c r="B83" s="6" t="n">
        <v>-139</v>
      </c>
      <c r="C83" s="6" t="n">
        <v>-211</v>
      </c>
    </row>
    <row r="84" spans="1:3">
      <c r="A84" s="4" t="s">
        <v>610</v>
      </c>
    </row>
    <row r="85" spans="1:3">
      <c r="A85" s="3" t="s">
        <v>588</v>
      </c>
    </row>
    <row r="86" spans="1:3">
      <c r="A86" s="4" t="s">
        <v>599</v>
      </c>
      <c r="B86" s="6" t="n">
        <v>-64</v>
      </c>
      <c r="C86" s="6" t="n">
        <v>-99</v>
      </c>
    </row>
    <row r="87" spans="1:3">
      <c r="A87" s="4" t="s">
        <v>611</v>
      </c>
    </row>
    <row r="88" spans="1:3">
      <c r="A88" s="3" t="s">
        <v>588</v>
      </c>
    </row>
    <row r="89" spans="1:3">
      <c r="A89" s="4" t="s">
        <v>599</v>
      </c>
      <c r="B89" s="6" t="n">
        <v>-22</v>
      </c>
      <c r="C89" s="6" t="n">
        <v>-36</v>
      </c>
    </row>
    <row r="90" spans="1:3">
      <c r="A90" s="4" t="s">
        <v>612</v>
      </c>
    </row>
    <row r="91" spans="1:3">
      <c r="A91" s="3" t="s">
        <v>588</v>
      </c>
    </row>
    <row r="92" spans="1:3">
      <c r="A92" s="4" t="s">
        <v>599</v>
      </c>
      <c r="B92" s="6" t="n">
        <v>-1</v>
      </c>
      <c r="C92" s="6" t="n">
        <v>0</v>
      </c>
    </row>
    <row r="93" spans="1:3">
      <c r="A93" s="4" t="s">
        <v>613</v>
      </c>
    </row>
    <row r="94" spans="1:3">
      <c r="A94" s="3" t="s">
        <v>588</v>
      </c>
    </row>
    <row r="95" spans="1:3">
      <c r="A95" s="4" t="s">
        <v>599</v>
      </c>
      <c r="B95" s="6" t="n">
        <v>-21</v>
      </c>
      <c r="C95" s="6" t="n">
        <v>-9</v>
      </c>
    </row>
    <row r="96" spans="1:3">
      <c r="A96" s="4" t="s">
        <v>614</v>
      </c>
    </row>
    <row r="97" spans="1:3">
      <c r="A97" s="3" t="s">
        <v>588</v>
      </c>
    </row>
    <row r="98" spans="1:3">
      <c r="A98" s="4" t="s">
        <v>599</v>
      </c>
      <c r="B98" s="6" t="n">
        <v>-25</v>
      </c>
      <c r="C98" s="6" t="n">
        <v>-55</v>
      </c>
    </row>
    <row r="99" spans="1:3">
      <c r="A99" s="4" t="s">
        <v>615</v>
      </c>
    </row>
    <row r="100" spans="1:3">
      <c r="A100" s="3" t="s">
        <v>588</v>
      </c>
    </row>
    <row r="101" spans="1:3">
      <c r="A101" s="4" t="s">
        <v>599</v>
      </c>
      <c r="B101" s="6" t="n">
        <v>-3</v>
      </c>
      <c r="C101" s="6" t="n">
        <v>-6</v>
      </c>
    </row>
    <row r="102" spans="1:3">
      <c r="A102" s="4" t="s">
        <v>616</v>
      </c>
    </row>
    <row r="103" spans="1:3">
      <c r="A103" s="3" t="s">
        <v>588</v>
      </c>
    </row>
    <row r="104" spans="1:3">
      <c r="A104" s="4" t="s">
        <v>599</v>
      </c>
      <c r="B104" s="6" t="n">
        <v>-3</v>
      </c>
      <c r="C104" s="6" t="n">
        <v>-5</v>
      </c>
    </row>
    <row r="105" spans="1:3">
      <c r="A105" s="4" t="s">
        <v>617</v>
      </c>
    </row>
    <row r="106" spans="1:3">
      <c r="A106" s="3" t="s">
        <v>588</v>
      </c>
    </row>
    <row r="107" spans="1:3">
      <c r="A107" s="4" t="s">
        <v>599</v>
      </c>
      <c r="B107" s="6" t="n">
        <v>0</v>
      </c>
      <c r="C107" s="6" t="n">
        <v>-1</v>
      </c>
    </row>
    <row r="108" spans="1:3">
      <c r="A108" s="4" t="s">
        <v>618</v>
      </c>
    </row>
    <row r="109" spans="1:3">
      <c r="A109" s="3" t="s">
        <v>588</v>
      </c>
    </row>
    <row r="110" spans="1:3">
      <c r="A110" s="4" t="s">
        <v>599</v>
      </c>
      <c r="B110" s="7" t="n">
        <v>0</v>
      </c>
      <c r="C110" s="7"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9</v>
      </c>
      <c r="B1" s="2" t="s">
        <v>2</v>
      </c>
      <c r="C1" s="2" t="s">
        <v>64</v>
      </c>
    </row>
    <row r="2" spans="1:3">
      <c r="A2" s="3" t="s">
        <v>588</v>
      </c>
    </row>
    <row r="3" spans="1:3">
      <c r="A3" s="4" t="s">
        <v>620</v>
      </c>
      <c r="B3" s="7" t="n">
        <v>8640</v>
      </c>
      <c r="C3" s="7" t="n">
        <v>12163</v>
      </c>
    </row>
    <row r="4" spans="1:3">
      <c r="A4" s="4" t="s">
        <v>621</v>
      </c>
      <c r="B4" s="6" t="n">
        <v>-74</v>
      </c>
      <c r="C4" s="6" t="n">
        <v>-127</v>
      </c>
    </row>
    <row r="5" spans="1:3">
      <c r="A5" s="4" t="s">
        <v>622</v>
      </c>
      <c r="B5" s="6" t="n">
        <v>6699</v>
      </c>
      <c r="C5" s="6" t="n">
        <v>7565</v>
      </c>
    </row>
    <row r="6" spans="1:3">
      <c r="A6" s="4" t="s">
        <v>623</v>
      </c>
      <c r="B6" s="6" t="n">
        <v>-195</v>
      </c>
      <c r="C6" s="6" t="n">
        <v>-448</v>
      </c>
    </row>
    <row r="7" spans="1:3">
      <c r="A7" s="4" t="s">
        <v>583</v>
      </c>
    </row>
    <row r="8" spans="1:3">
      <c r="A8" s="3" t="s">
        <v>588</v>
      </c>
    </row>
    <row r="9" spans="1:3">
      <c r="A9" s="4" t="s">
        <v>620</v>
      </c>
      <c r="B9" s="6" t="n">
        <v>7859</v>
      </c>
      <c r="C9" s="6" t="n">
        <v>8171</v>
      </c>
    </row>
    <row r="10" spans="1:3">
      <c r="A10" s="4" t="s">
        <v>621</v>
      </c>
      <c r="B10" s="6" t="n">
        <v>-50</v>
      </c>
      <c r="C10" s="6" t="n">
        <v>-64</v>
      </c>
    </row>
    <row r="11" spans="1:3">
      <c r="A11" s="4" t="s">
        <v>622</v>
      </c>
      <c r="B11" s="6" t="n">
        <v>1376</v>
      </c>
      <c r="C11" s="6" t="n">
        <v>1224</v>
      </c>
    </row>
    <row r="12" spans="1:3">
      <c r="A12" s="4" t="s">
        <v>623</v>
      </c>
      <c r="B12" s="6" t="n">
        <v>-14</v>
      </c>
      <c r="C12" s="6" t="n">
        <v>-35</v>
      </c>
    </row>
    <row r="13" spans="1:3">
      <c r="A13" s="4" t="s">
        <v>584</v>
      </c>
    </row>
    <row r="14" spans="1:3">
      <c r="A14" s="3" t="s">
        <v>588</v>
      </c>
    </row>
    <row r="15" spans="1:3">
      <c r="A15" s="4" t="s">
        <v>620</v>
      </c>
      <c r="B15" s="6" t="n">
        <v>246</v>
      </c>
      <c r="C15" s="6" t="n">
        <v>2402</v>
      </c>
    </row>
    <row r="16" spans="1:3">
      <c r="A16" s="4" t="s">
        <v>621</v>
      </c>
      <c r="B16" s="6" t="n">
        <v>-1</v>
      </c>
      <c r="C16" s="6" t="n">
        <v>-24</v>
      </c>
    </row>
    <row r="17" spans="1:3">
      <c r="A17" s="4" t="s">
        <v>622</v>
      </c>
      <c r="B17" s="6" t="n">
        <v>2122</v>
      </c>
      <c r="C17" s="6" t="n">
        <v>1337</v>
      </c>
    </row>
    <row r="18" spans="1:3">
      <c r="A18" s="4" t="s">
        <v>623</v>
      </c>
      <c r="B18" s="6" t="n">
        <v>-21</v>
      </c>
      <c r="C18" s="6" t="n">
        <v>-12</v>
      </c>
    </row>
    <row r="19" spans="1:3">
      <c r="A19" s="4" t="s">
        <v>585</v>
      </c>
    </row>
    <row r="20" spans="1:3">
      <c r="A20" s="3" t="s">
        <v>588</v>
      </c>
    </row>
    <row r="21" spans="1:3">
      <c r="A21" s="4" t="s">
        <v>620</v>
      </c>
      <c r="B21" s="6" t="n">
        <v>8</v>
      </c>
      <c r="C21" s="6" t="n">
        <v>0</v>
      </c>
    </row>
    <row r="22" spans="1:3">
      <c r="A22" s="4" t="s">
        <v>621</v>
      </c>
      <c r="B22" s="6" t="n">
        <v>0</v>
      </c>
      <c r="C22" s="6" t="n">
        <v>0</v>
      </c>
    </row>
    <row r="23" spans="1:3">
      <c r="A23" s="4" t="s">
        <v>622</v>
      </c>
      <c r="B23" s="6" t="n">
        <v>47</v>
      </c>
      <c r="C23" s="6" t="n">
        <v>55</v>
      </c>
    </row>
    <row r="24" spans="1:3">
      <c r="A24" s="4" t="s">
        <v>623</v>
      </c>
      <c r="B24" s="6" t="n">
        <v>-1</v>
      </c>
      <c r="C24" s="6" t="n">
        <v>0</v>
      </c>
    </row>
    <row r="25" spans="1:3">
      <c r="A25" s="4" t="s">
        <v>592</v>
      </c>
    </row>
    <row r="26" spans="1:3">
      <c r="A26" s="3" t="s">
        <v>588</v>
      </c>
    </row>
    <row r="27" spans="1:3">
      <c r="A27" s="4" t="s">
        <v>620</v>
      </c>
      <c r="B27" s="6" t="n">
        <v>355</v>
      </c>
      <c r="C27" s="6" t="n">
        <v>396</v>
      </c>
    </row>
    <row r="28" spans="1:3">
      <c r="A28" s="4" t="s">
        <v>621</v>
      </c>
      <c r="B28" s="6" t="n">
        <v>-21</v>
      </c>
      <c r="C28" s="6" t="n">
        <v>-9</v>
      </c>
    </row>
    <row r="29" spans="1:3">
      <c r="A29" s="4" t="s">
        <v>622</v>
      </c>
      <c r="B29" s="6" t="n">
        <v>32</v>
      </c>
      <c r="C29" s="6" t="n">
        <v>160</v>
      </c>
    </row>
    <row r="30" spans="1:3">
      <c r="A30" s="4" t="s">
        <v>623</v>
      </c>
      <c r="B30" s="6" t="n">
        <v>-3</v>
      </c>
      <c r="C30" s="6" t="n">
        <v>-2</v>
      </c>
    </row>
    <row r="31" spans="1:3">
      <c r="A31" s="4" t="s">
        <v>593</v>
      </c>
    </row>
    <row r="32" spans="1:3">
      <c r="A32" s="3" t="s">
        <v>588</v>
      </c>
    </row>
    <row r="33" spans="1:3">
      <c r="A33" s="4" t="s">
        <v>620</v>
      </c>
      <c r="B33" s="6" t="n">
        <v>0</v>
      </c>
      <c r="C33" s="6" t="n">
        <v>719</v>
      </c>
    </row>
    <row r="34" spans="1:3">
      <c r="A34" s="4" t="s">
        <v>621</v>
      </c>
      <c r="B34" s="6" t="n">
        <v>0</v>
      </c>
      <c r="C34" s="6" t="n">
        <v>-21</v>
      </c>
    </row>
    <row r="35" spans="1:3">
      <c r="A35" s="4" t="s">
        <v>622</v>
      </c>
      <c r="B35" s="6" t="n">
        <v>2571</v>
      </c>
      <c r="C35" s="6" t="n">
        <v>3923</v>
      </c>
    </row>
    <row r="36" spans="1:3">
      <c r="A36" s="4" t="s">
        <v>623</v>
      </c>
      <c r="B36" s="6" t="n">
        <v>-121</v>
      </c>
      <c r="C36" s="6" t="n">
        <v>-329</v>
      </c>
    </row>
    <row r="37" spans="1:3">
      <c r="A37" s="4" t="s">
        <v>594</v>
      </c>
    </row>
    <row r="38" spans="1:3">
      <c r="A38" s="3" t="s">
        <v>588</v>
      </c>
    </row>
    <row r="39" spans="1:3">
      <c r="A39" s="4" t="s">
        <v>620</v>
      </c>
      <c r="B39" s="6" t="n">
        <v>121</v>
      </c>
      <c r="C39" s="6" t="n">
        <v>349</v>
      </c>
    </row>
    <row r="40" spans="1:3">
      <c r="A40" s="4" t="s">
        <v>621</v>
      </c>
      <c r="B40" s="6" t="n">
        <v>-2</v>
      </c>
      <c r="C40" s="6" t="n">
        <v>-8</v>
      </c>
    </row>
    <row r="41" spans="1:3">
      <c r="A41" s="4" t="s">
        <v>622</v>
      </c>
      <c r="B41" s="6" t="n">
        <v>384</v>
      </c>
      <c r="C41" s="6" t="n">
        <v>579</v>
      </c>
    </row>
    <row r="42" spans="1:3">
      <c r="A42" s="4" t="s">
        <v>623</v>
      </c>
      <c r="B42" s="6" t="n">
        <v>-31</v>
      </c>
      <c r="C42" s="6" t="n">
        <v>-54</v>
      </c>
    </row>
    <row r="43" spans="1:3">
      <c r="A43" s="4" t="s">
        <v>595</v>
      </c>
    </row>
    <row r="44" spans="1:3">
      <c r="A44" s="3" t="s">
        <v>588</v>
      </c>
    </row>
    <row r="45" spans="1:3">
      <c r="A45" s="4" t="s">
        <v>620</v>
      </c>
      <c r="B45" s="6" t="n">
        <v>41</v>
      </c>
      <c r="C45" s="6" t="n">
        <v>108</v>
      </c>
    </row>
    <row r="46" spans="1:3">
      <c r="A46" s="4" t="s">
        <v>621</v>
      </c>
      <c r="B46" s="6" t="n">
        <v>0</v>
      </c>
      <c r="C46" s="6" t="n">
        <v>-1</v>
      </c>
    </row>
    <row r="47" spans="1:3">
      <c r="A47" s="4" t="s">
        <v>622</v>
      </c>
      <c r="B47" s="6" t="n">
        <v>154</v>
      </c>
      <c r="C47" s="6" t="n">
        <v>265</v>
      </c>
    </row>
    <row r="48" spans="1:3">
      <c r="A48" s="4" t="s">
        <v>623</v>
      </c>
      <c r="B48" s="6" t="n">
        <v>-4</v>
      </c>
      <c r="C48" s="6" t="n">
        <v>-15</v>
      </c>
    </row>
    <row r="49" spans="1:3">
      <c r="A49" s="4" t="s">
        <v>596</v>
      </c>
    </row>
    <row r="50" spans="1:3">
      <c r="A50" s="3" t="s">
        <v>588</v>
      </c>
    </row>
    <row r="51" spans="1:3">
      <c r="A51" s="4" t="s">
        <v>620</v>
      </c>
      <c r="B51" s="6" t="n">
        <v>10</v>
      </c>
      <c r="C51" s="6" t="n">
        <v>18</v>
      </c>
    </row>
    <row r="52" spans="1:3">
      <c r="A52" s="4" t="s">
        <v>621</v>
      </c>
      <c r="B52" s="6" t="n">
        <v>0</v>
      </c>
      <c r="C52" s="6" t="n">
        <v>0</v>
      </c>
    </row>
    <row r="53" spans="1:3">
      <c r="A53" s="4" t="s">
        <v>622</v>
      </c>
      <c r="B53" s="6" t="n">
        <v>0</v>
      </c>
      <c r="C53" s="6" t="n">
        <v>8</v>
      </c>
    </row>
    <row r="54" spans="1:3">
      <c r="A54" s="4" t="s">
        <v>623</v>
      </c>
      <c r="B54" s="6" t="n">
        <v>0</v>
      </c>
      <c r="C54" s="6" t="n">
        <v>-1</v>
      </c>
    </row>
    <row r="55" spans="1:3">
      <c r="A55" s="4" t="s">
        <v>597</v>
      </c>
    </row>
    <row r="56" spans="1:3">
      <c r="A56" s="3" t="s">
        <v>588</v>
      </c>
    </row>
    <row r="57" spans="1:3">
      <c r="A57" s="4" t="s">
        <v>620</v>
      </c>
      <c r="B57" s="6" t="n">
        <v>0</v>
      </c>
      <c r="C57" s="6" t="n">
        <v>0</v>
      </c>
    </row>
    <row r="58" spans="1:3">
      <c r="A58" s="4" t="s">
        <v>621</v>
      </c>
      <c r="B58" s="6" t="n">
        <v>0</v>
      </c>
      <c r="C58" s="6" t="n">
        <v>0</v>
      </c>
    </row>
    <row r="59" spans="1:3">
      <c r="A59" s="4" t="s">
        <v>622</v>
      </c>
      <c r="B59" s="6" t="n">
        <v>13</v>
      </c>
      <c r="C59" s="6" t="n">
        <v>14</v>
      </c>
    </row>
    <row r="60" spans="1:3">
      <c r="A60" s="4" t="s">
        <v>623</v>
      </c>
      <c r="B60" s="7" t="n">
        <v>0</v>
      </c>
      <c r="C60" s="7"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624</v>
      </c>
      <c r="B1" s="2" t="s">
        <v>327</v>
      </c>
    </row>
    <row r="2" spans="1:2">
      <c r="A2" s="4" t="s">
        <v>593</v>
      </c>
    </row>
    <row r="3" spans="1:2">
      <c r="A3" s="3" t="s">
        <v>588</v>
      </c>
    </row>
    <row r="4" spans="1:2">
      <c r="A4" s="4" t="s">
        <v>625</v>
      </c>
      <c r="B4" s="7" t="n">
        <v>10977</v>
      </c>
    </row>
    <row r="5" spans="1:2">
      <c r="A5" s="4" t="s">
        <v>626</v>
      </c>
      <c r="B5" s="4" t="s">
        <v>627</v>
      </c>
    </row>
    <row r="6" spans="1:2">
      <c r="A6" s="4" t="s">
        <v>628</v>
      </c>
      <c r="B6" s="4" t="s">
        <v>629</v>
      </c>
    </row>
    <row r="7" spans="1:2">
      <c r="A7" s="4" t="s">
        <v>630</v>
      </c>
      <c r="B7" s="4" t="s">
        <v>631</v>
      </c>
    </row>
    <row r="8" spans="1:2">
      <c r="A8" s="4" t="s">
        <v>28</v>
      </c>
    </row>
    <row r="9" spans="1:2">
      <c r="A9" s="3" t="s">
        <v>588</v>
      </c>
    </row>
    <row r="10" spans="1:2">
      <c r="A10" s="4" t="s">
        <v>625</v>
      </c>
      <c r="B10" s="7" t="n">
        <v>4353</v>
      </c>
    </row>
    <row r="11" spans="1:2">
      <c r="A11" s="4" t="s">
        <v>626</v>
      </c>
      <c r="B11" s="4" t="s">
        <v>405</v>
      </c>
    </row>
    <row r="12" spans="1:2">
      <c r="A12" s="4" t="s">
        <v>628</v>
      </c>
      <c r="B12" s="4" t="s">
        <v>632</v>
      </c>
    </row>
    <row r="13" spans="1:2">
      <c r="A13" s="4" t="s">
        <v>630</v>
      </c>
      <c r="B13" s="4" t="s">
        <v>63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4</v>
      </c>
      <c r="B1" s="2" t="s">
        <v>23</v>
      </c>
      <c r="D1" s="2" t="s">
        <v>1</v>
      </c>
    </row>
    <row r="2" spans="1:5">
      <c r="B2" s="2" t="s">
        <v>2</v>
      </c>
      <c r="C2" s="2" t="s">
        <v>24</v>
      </c>
      <c r="D2" s="2" t="s">
        <v>2</v>
      </c>
      <c r="E2" s="2" t="s">
        <v>24</v>
      </c>
    </row>
    <row r="3" spans="1:5">
      <c r="A3" s="3" t="s">
        <v>164</v>
      </c>
    </row>
    <row r="4" spans="1:5">
      <c r="A4" s="4" t="s">
        <v>635</v>
      </c>
      <c r="B4" s="7" t="n">
        <v>7</v>
      </c>
      <c r="C4" s="7" t="n">
        <v>38</v>
      </c>
      <c r="D4" s="7" t="n">
        <v>69</v>
      </c>
      <c r="E4" s="7" t="n">
        <v>204</v>
      </c>
    </row>
    <row r="5" spans="1:5">
      <c r="A5" s="4" t="s">
        <v>636</v>
      </c>
      <c r="B5" s="6" t="n">
        <v>2</v>
      </c>
      <c r="C5" s="6" t="n">
        <v>16</v>
      </c>
      <c r="D5" s="6" t="n">
        <v>69</v>
      </c>
      <c r="E5" s="6" t="n">
        <v>41</v>
      </c>
    </row>
    <row r="6" spans="1:5">
      <c r="A6" s="4" t="s">
        <v>38</v>
      </c>
      <c r="B6" s="6" t="n">
        <v>9</v>
      </c>
      <c r="C6" s="6" t="n">
        <v>54</v>
      </c>
      <c r="D6" s="6" t="n">
        <v>138</v>
      </c>
      <c r="E6" s="6" t="n">
        <v>245</v>
      </c>
    </row>
    <row r="7" spans="1:5">
      <c r="A7" s="4" t="s">
        <v>637</v>
      </c>
      <c r="B7" s="7" t="n">
        <v>6</v>
      </c>
      <c r="C7" s="7" t="n">
        <v>38</v>
      </c>
      <c r="D7" s="7" t="n">
        <v>68</v>
      </c>
      <c r="E7" s="7" t="n">
        <v>2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8</v>
      </c>
      <c r="B1" s="2" t="s">
        <v>23</v>
      </c>
      <c r="D1" s="2" t="s">
        <v>1</v>
      </c>
    </row>
    <row r="2" spans="1:5">
      <c r="B2" s="2" t="s">
        <v>2</v>
      </c>
      <c r="C2" s="2" t="s">
        <v>24</v>
      </c>
      <c r="D2" s="2" t="s">
        <v>2</v>
      </c>
      <c r="E2" s="2" t="s">
        <v>24</v>
      </c>
    </row>
    <row r="3" spans="1:5">
      <c r="A3" s="3" t="s">
        <v>639</v>
      </c>
    </row>
    <row r="4" spans="1:5">
      <c r="A4" s="4" t="s">
        <v>640</v>
      </c>
      <c r="B4" s="7" t="n">
        <v>4517</v>
      </c>
      <c r="C4" s="7" t="n">
        <v>5679</v>
      </c>
      <c r="D4" s="7" t="n">
        <v>5306</v>
      </c>
      <c r="E4" s="7" t="n">
        <v>6798</v>
      </c>
    </row>
    <row r="5" spans="1:5">
      <c r="A5" s="4" t="s">
        <v>641</v>
      </c>
      <c r="B5" s="6" t="n">
        <v>3</v>
      </c>
      <c r="C5" s="6" t="n">
        <v>16</v>
      </c>
      <c r="D5" s="6" t="n">
        <v>70</v>
      </c>
      <c r="E5" s="6" t="n">
        <v>42</v>
      </c>
    </row>
    <row r="6" spans="1:5">
      <c r="A6" s="4" t="s">
        <v>642</v>
      </c>
      <c r="B6" s="6" t="n">
        <v>-69</v>
      </c>
      <c r="C6" s="6" t="n">
        <v>-21</v>
      </c>
      <c r="D6" s="6" t="n">
        <v>-131</v>
      </c>
      <c r="E6" s="6" t="n">
        <v>-108</v>
      </c>
    </row>
    <row r="7" spans="1:5">
      <c r="A7" s="4" t="s">
        <v>643</v>
      </c>
      <c r="B7" s="6" t="n">
        <v>-176</v>
      </c>
      <c r="C7" s="6" t="n">
        <v>-60</v>
      </c>
      <c r="D7" s="6" t="n">
        <v>-833</v>
      </c>
      <c r="E7" s="6" t="n">
        <v>-951</v>
      </c>
    </row>
    <row r="8" spans="1:5">
      <c r="A8" s="4" t="s">
        <v>644</v>
      </c>
      <c r="B8" s="6" t="n">
        <v>-66</v>
      </c>
      <c r="C8" s="6" t="n">
        <v>-79</v>
      </c>
      <c r="D8" s="6" t="n">
        <v>-203</v>
      </c>
      <c r="E8" s="6" t="n">
        <v>-246</v>
      </c>
    </row>
    <row r="9" spans="1:5">
      <c r="A9" s="4" t="s">
        <v>645</v>
      </c>
      <c r="B9" s="7" t="n">
        <v>4209</v>
      </c>
      <c r="C9" s="7" t="n">
        <v>5535</v>
      </c>
      <c r="D9" s="7" t="n">
        <v>4209</v>
      </c>
      <c r="E9" s="7" t="n">
        <v>553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6</v>
      </c>
      <c r="B1" s="2" t="s">
        <v>23</v>
      </c>
      <c r="D1" s="2" t="s">
        <v>1</v>
      </c>
    </row>
    <row r="2" spans="1:5">
      <c r="B2" s="2" t="s">
        <v>2</v>
      </c>
      <c r="C2" s="2" t="s">
        <v>24</v>
      </c>
      <c r="D2" s="2" t="s">
        <v>2</v>
      </c>
      <c r="E2" s="2" t="s">
        <v>24</v>
      </c>
    </row>
    <row r="3" spans="1:5">
      <c r="A3" s="3" t="s">
        <v>164</v>
      </c>
    </row>
    <row r="4" spans="1:5">
      <c r="A4" s="4" t="s">
        <v>647</v>
      </c>
      <c r="B4" s="7" t="n">
        <v>510</v>
      </c>
      <c r="C4" s="7" t="n">
        <v>324</v>
      </c>
      <c r="D4" s="7" t="n">
        <v>1003</v>
      </c>
      <c r="E4" s="7" t="n">
        <v>1177</v>
      </c>
    </row>
    <row r="5" spans="1:5">
      <c r="A5" s="4" t="s">
        <v>648</v>
      </c>
      <c r="B5" s="6" t="n">
        <v>-13</v>
      </c>
      <c r="C5" s="6" t="n">
        <v>-12</v>
      </c>
      <c r="D5" s="6" t="n">
        <v>-48</v>
      </c>
      <c r="E5" s="6" t="n">
        <v>-23</v>
      </c>
    </row>
    <row r="6" spans="1:5">
      <c r="A6" s="4" t="s">
        <v>649</v>
      </c>
      <c r="B6" s="7" t="n">
        <v>497</v>
      </c>
      <c r="C6" s="7" t="n">
        <v>312</v>
      </c>
      <c r="D6" s="7" t="n">
        <v>955</v>
      </c>
      <c r="E6" s="7" t="n">
        <v>115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0</v>
      </c>
      <c r="B1" s="2" t="s">
        <v>2</v>
      </c>
      <c r="C1" s="2" t="s">
        <v>64</v>
      </c>
    </row>
    <row r="2" spans="1:3">
      <c r="A2" s="3" t="s">
        <v>589</v>
      </c>
    </row>
    <row r="3" spans="1:3">
      <c r="A3" s="4" t="s">
        <v>651</v>
      </c>
      <c r="B3" s="7" t="n">
        <v>153</v>
      </c>
    </row>
    <row r="4" spans="1:3">
      <c r="A4" s="4" t="s">
        <v>652</v>
      </c>
      <c r="B4" s="6" t="n">
        <v>85</v>
      </c>
    </row>
    <row r="5" spans="1:3">
      <c r="A5" s="4" t="s">
        <v>653</v>
      </c>
      <c r="B5" s="6" t="n">
        <v>2423</v>
      </c>
    </row>
    <row r="6" spans="1:3">
      <c r="A6" s="4" t="s">
        <v>654</v>
      </c>
      <c r="B6" s="6" t="n">
        <v>64401</v>
      </c>
    </row>
    <row r="7" spans="1:3">
      <c r="A7" s="4" t="s">
        <v>589</v>
      </c>
      <c r="B7" s="6" t="n">
        <v>67062</v>
      </c>
      <c r="C7" s="7" t="n">
        <v>72261</v>
      </c>
    </row>
    <row r="8" spans="1:3">
      <c r="A8" s="3" t="s">
        <v>655</v>
      </c>
    </row>
    <row r="9" spans="1:3">
      <c r="A9" s="4" t="s">
        <v>651</v>
      </c>
      <c r="B9" s="6" t="n">
        <v>154</v>
      </c>
    </row>
    <row r="10" spans="1:3">
      <c r="A10" s="4" t="s">
        <v>652</v>
      </c>
      <c r="B10" s="6" t="n">
        <v>87</v>
      </c>
    </row>
    <row r="11" spans="1:3">
      <c r="A11" s="4" t="s">
        <v>653</v>
      </c>
      <c r="B11" s="6" t="n">
        <v>2455</v>
      </c>
    </row>
    <row r="12" spans="1:3">
      <c r="A12" s="4" t="s">
        <v>654</v>
      </c>
      <c r="B12" s="6" t="n">
        <v>67322</v>
      </c>
    </row>
    <row r="13" spans="1:3">
      <c r="A13" s="4" t="s">
        <v>591</v>
      </c>
      <c r="B13" s="6" t="n">
        <v>70018</v>
      </c>
      <c r="C13" s="6" t="n">
        <v>74937</v>
      </c>
    </row>
    <row r="14" spans="1:3">
      <c r="A14" s="4" t="s">
        <v>583</v>
      </c>
    </row>
    <row r="15" spans="1:3">
      <c r="A15" s="3" t="s">
        <v>589</v>
      </c>
    </row>
    <row r="16" spans="1:3">
      <c r="A16" s="4" t="s">
        <v>651</v>
      </c>
      <c r="B16" s="6" t="n">
        <v>6</v>
      </c>
    </row>
    <row r="17" spans="1:3">
      <c r="A17" s="4" t="s">
        <v>652</v>
      </c>
      <c r="B17" s="6" t="n">
        <v>51</v>
      </c>
    </row>
    <row r="18" spans="1:3">
      <c r="A18" s="4" t="s">
        <v>653</v>
      </c>
      <c r="B18" s="6" t="n">
        <v>2267</v>
      </c>
    </row>
    <row r="19" spans="1:3">
      <c r="A19" s="4" t="s">
        <v>654</v>
      </c>
      <c r="B19" s="6" t="n">
        <v>39793</v>
      </c>
    </row>
    <row r="20" spans="1:3">
      <c r="A20" s="4" t="s">
        <v>589</v>
      </c>
      <c r="B20" s="6" t="n">
        <v>42117</v>
      </c>
      <c r="C20" s="6" t="n">
        <v>32684</v>
      </c>
    </row>
    <row r="21" spans="1:3">
      <c r="A21" s="3" t="s">
        <v>655</v>
      </c>
    </row>
    <row r="22" spans="1:3">
      <c r="A22" s="4" t="s">
        <v>651</v>
      </c>
      <c r="B22" s="6" t="n">
        <v>6</v>
      </c>
    </row>
    <row r="23" spans="1:3">
      <c r="A23" s="4" t="s">
        <v>652</v>
      </c>
      <c r="B23" s="6" t="n">
        <v>51</v>
      </c>
    </row>
    <row r="24" spans="1:3">
      <c r="A24" s="4" t="s">
        <v>653</v>
      </c>
      <c r="B24" s="6" t="n">
        <v>2280</v>
      </c>
    </row>
    <row r="25" spans="1:3">
      <c r="A25" s="4" t="s">
        <v>654</v>
      </c>
      <c r="B25" s="6" t="n">
        <v>40996</v>
      </c>
    </row>
    <row r="26" spans="1:3">
      <c r="A26" s="4" t="s">
        <v>591</v>
      </c>
      <c r="B26" s="6" t="n">
        <v>43333</v>
      </c>
      <c r="C26" s="6" t="n">
        <v>33527</v>
      </c>
    </row>
    <row r="27" spans="1:3">
      <c r="A27" s="4" t="s">
        <v>584</v>
      </c>
    </row>
    <row r="28" spans="1:3">
      <c r="A28" s="3" t="s">
        <v>589</v>
      </c>
    </row>
    <row r="29" spans="1:3">
      <c r="A29" s="4" t="s">
        <v>651</v>
      </c>
      <c r="B29" s="6" t="n">
        <v>2</v>
      </c>
    </row>
    <row r="30" spans="1:3">
      <c r="A30" s="4" t="s">
        <v>652</v>
      </c>
      <c r="B30" s="6" t="n">
        <v>6</v>
      </c>
    </row>
    <row r="31" spans="1:3">
      <c r="A31" s="4" t="s">
        <v>653</v>
      </c>
      <c r="B31" s="6" t="n">
        <v>46</v>
      </c>
    </row>
    <row r="32" spans="1:3">
      <c r="A32" s="4" t="s">
        <v>654</v>
      </c>
      <c r="B32" s="6" t="n">
        <v>4219</v>
      </c>
    </row>
    <row r="33" spans="1:3">
      <c r="A33" s="4" t="s">
        <v>589</v>
      </c>
      <c r="B33" s="6" t="n">
        <v>4273</v>
      </c>
      <c r="C33" s="6" t="n">
        <v>7033</v>
      </c>
    </row>
    <row r="34" spans="1:3">
      <c r="A34" s="3" t="s">
        <v>655</v>
      </c>
    </row>
    <row r="35" spans="1:3">
      <c r="A35" s="4" t="s">
        <v>651</v>
      </c>
      <c r="B35" s="6" t="n">
        <v>2</v>
      </c>
    </row>
    <row r="36" spans="1:3">
      <c r="A36" s="4" t="s">
        <v>652</v>
      </c>
      <c r="B36" s="6" t="n">
        <v>6</v>
      </c>
    </row>
    <row r="37" spans="1:3">
      <c r="A37" s="4" t="s">
        <v>653</v>
      </c>
      <c r="B37" s="6" t="n">
        <v>53</v>
      </c>
    </row>
    <row r="38" spans="1:3">
      <c r="A38" s="4" t="s">
        <v>654</v>
      </c>
      <c r="B38" s="6" t="n">
        <v>4347</v>
      </c>
    </row>
    <row r="39" spans="1:3">
      <c r="A39" s="4" t="s">
        <v>591</v>
      </c>
      <c r="B39" s="6" t="n">
        <v>4408</v>
      </c>
      <c r="C39" s="6" t="n">
        <v>7262</v>
      </c>
    </row>
    <row r="40" spans="1:3">
      <c r="A40" s="4" t="s">
        <v>585</v>
      </c>
    </row>
    <row r="41" spans="1:3">
      <c r="A41" s="3" t="s">
        <v>589</v>
      </c>
    </row>
    <row r="42" spans="1:3">
      <c r="A42" s="4" t="s">
        <v>651</v>
      </c>
      <c r="B42" s="6" t="n">
        <v>0</v>
      </c>
    </row>
    <row r="43" spans="1:3">
      <c r="A43" s="4" t="s">
        <v>652</v>
      </c>
      <c r="B43" s="6" t="n">
        <v>0</v>
      </c>
    </row>
    <row r="44" spans="1:3">
      <c r="A44" s="4" t="s">
        <v>653</v>
      </c>
      <c r="B44" s="6" t="n">
        <v>25</v>
      </c>
    </row>
    <row r="45" spans="1:3">
      <c r="A45" s="4" t="s">
        <v>654</v>
      </c>
      <c r="B45" s="6" t="n">
        <v>99</v>
      </c>
    </row>
    <row r="46" spans="1:3">
      <c r="A46" s="4" t="s">
        <v>589</v>
      </c>
      <c r="B46" s="6" t="n">
        <v>124</v>
      </c>
      <c r="C46" s="6" t="n">
        <v>150</v>
      </c>
    </row>
    <row r="47" spans="1:3">
      <c r="A47" s="3" t="s">
        <v>655</v>
      </c>
    </row>
    <row r="48" spans="1:3">
      <c r="A48" s="4" t="s">
        <v>651</v>
      </c>
      <c r="B48" s="6" t="n">
        <v>0</v>
      </c>
    </row>
    <row r="49" spans="1:3">
      <c r="A49" s="4" t="s">
        <v>652</v>
      </c>
      <c r="B49" s="6" t="n">
        <v>1</v>
      </c>
    </row>
    <row r="50" spans="1:3">
      <c r="A50" s="4" t="s">
        <v>653</v>
      </c>
      <c r="B50" s="6" t="n">
        <v>29</v>
      </c>
    </row>
    <row r="51" spans="1:3">
      <c r="A51" s="4" t="s">
        <v>654</v>
      </c>
      <c r="B51" s="6" t="n">
        <v>103</v>
      </c>
    </row>
    <row r="52" spans="1:3">
      <c r="A52" s="4" t="s">
        <v>591</v>
      </c>
      <c r="B52" s="6" t="n">
        <v>133</v>
      </c>
      <c r="C52" s="6" t="n">
        <v>162</v>
      </c>
    </row>
    <row r="53" spans="1:3">
      <c r="A53" s="4" t="s">
        <v>592</v>
      </c>
    </row>
    <row r="54" spans="1:3">
      <c r="A54" s="3" t="s">
        <v>589</v>
      </c>
    </row>
    <row r="55" spans="1:3">
      <c r="A55" s="4" t="s">
        <v>651</v>
      </c>
      <c r="B55" s="6" t="n">
        <v>140</v>
      </c>
    </row>
    <row r="56" spans="1:3">
      <c r="A56" s="4" t="s">
        <v>652</v>
      </c>
      <c r="B56" s="6" t="n">
        <v>0</v>
      </c>
    </row>
    <row r="57" spans="1:3">
      <c r="A57" s="4" t="s">
        <v>653</v>
      </c>
      <c r="B57" s="6" t="n">
        <v>0</v>
      </c>
    </row>
    <row r="58" spans="1:3">
      <c r="A58" s="4" t="s">
        <v>654</v>
      </c>
      <c r="B58" s="6" t="n">
        <v>8083</v>
      </c>
    </row>
    <row r="59" spans="1:3">
      <c r="A59" s="4" t="s">
        <v>589</v>
      </c>
      <c r="B59" s="6" t="n">
        <v>8223</v>
      </c>
      <c r="C59" s="6" t="n">
        <v>12009</v>
      </c>
    </row>
    <row r="60" spans="1:3">
      <c r="A60" s="3" t="s">
        <v>655</v>
      </c>
    </row>
    <row r="61" spans="1:3">
      <c r="A61" s="4" t="s">
        <v>651</v>
      </c>
      <c r="B61" s="6" t="n">
        <v>141</v>
      </c>
    </row>
    <row r="62" spans="1:3">
      <c r="A62" s="4" t="s">
        <v>652</v>
      </c>
      <c r="B62" s="6" t="n">
        <v>0</v>
      </c>
    </row>
    <row r="63" spans="1:3">
      <c r="A63" s="4" t="s">
        <v>653</v>
      </c>
      <c r="B63" s="6" t="n">
        <v>0</v>
      </c>
    </row>
    <row r="64" spans="1:3">
      <c r="A64" s="4" t="s">
        <v>654</v>
      </c>
      <c r="B64" s="6" t="n">
        <v>8600</v>
      </c>
    </row>
    <row r="65" spans="1:3">
      <c r="A65" s="4" t="s">
        <v>591</v>
      </c>
      <c r="B65" s="6" t="n">
        <v>8741</v>
      </c>
      <c r="C65" s="6" t="n">
        <v>12448</v>
      </c>
    </row>
    <row r="66" spans="1:3">
      <c r="A66" s="4" t="s">
        <v>593</v>
      </c>
    </row>
    <row r="67" spans="1:3">
      <c r="A67" s="3" t="s">
        <v>589</v>
      </c>
    </row>
    <row r="68" spans="1:3">
      <c r="A68" s="4" t="s">
        <v>651</v>
      </c>
      <c r="B68" s="6" t="n">
        <v>0</v>
      </c>
    </row>
    <row r="69" spans="1:3">
      <c r="A69" s="4" t="s">
        <v>652</v>
      </c>
      <c r="B69" s="6" t="n">
        <v>0</v>
      </c>
    </row>
    <row r="70" spans="1:3">
      <c r="A70" s="4" t="s">
        <v>653</v>
      </c>
      <c r="B70" s="6" t="n">
        <v>0</v>
      </c>
    </row>
    <row r="71" spans="1:3">
      <c r="A71" s="4" t="s">
        <v>654</v>
      </c>
      <c r="B71" s="6" t="n">
        <v>7726</v>
      </c>
    </row>
    <row r="72" spans="1:3">
      <c r="A72" s="4" t="s">
        <v>589</v>
      </c>
      <c r="B72" s="6" t="n">
        <v>7726</v>
      </c>
      <c r="C72" s="6" t="n">
        <v>12499</v>
      </c>
    </row>
    <row r="73" spans="1:3">
      <c r="A73" s="3" t="s">
        <v>655</v>
      </c>
    </row>
    <row r="74" spans="1:3">
      <c r="A74" s="4" t="s">
        <v>651</v>
      </c>
      <c r="B74" s="6" t="n">
        <v>0</v>
      </c>
    </row>
    <row r="75" spans="1:3">
      <c r="A75" s="4" t="s">
        <v>652</v>
      </c>
      <c r="B75" s="6" t="n">
        <v>0</v>
      </c>
    </row>
    <row r="76" spans="1:3">
      <c r="A76" s="4" t="s">
        <v>653</v>
      </c>
      <c r="B76" s="6" t="n">
        <v>0</v>
      </c>
    </row>
    <row r="77" spans="1:3">
      <c r="A77" s="4" t="s">
        <v>654</v>
      </c>
      <c r="B77" s="6" t="n">
        <v>8141</v>
      </c>
    </row>
    <row r="78" spans="1:3">
      <c r="A78" s="4" t="s">
        <v>591</v>
      </c>
      <c r="B78" s="6" t="n">
        <v>8141</v>
      </c>
      <c r="C78" s="6" t="n">
        <v>12802</v>
      </c>
    </row>
    <row r="79" spans="1:3">
      <c r="A79" s="4" t="s">
        <v>594</v>
      </c>
    </row>
    <row r="80" spans="1:3">
      <c r="A80" s="3" t="s">
        <v>589</v>
      </c>
    </row>
    <row r="81" spans="1:3">
      <c r="A81" s="4" t="s">
        <v>651</v>
      </c>
      <c r="B81" s="6" t="n">
        <v>0</v>
      </c>
    </row>
    <row r="82" spans="1:3">
      <c r="A82" s="4" t="s">
        <v>652</v>
      </c>
      <c r="B82" s="6" t="n">
        <v>0</v>
      </c>
    </row>
    <row r="83" spans="1:3">
      <c r="A83" s="4" t="s">
        <v>653</v>
      </c>
      <c r="B83" s="6" t="n">
        <v>0</v>
      </c>
    </row>
    <row r="84" spans="1:3">
      <c r="A84" s="4" t="s">
        <v>654</v>
      </c>
      <c r="B84" s="6" t="n">
        <v>2133</v>
      </c>
    </row>
    <row r="85" spans="1:3">
      <c r="A85" s="4" t="s">
        <v>589</v>
      </c>
      <c r="B85" s="6" t="n">
        <v>2133</v>
      </c>
      <c r="C85" s="6" t="n">
        <v>3423</v>
      </c>
    </row>
    <row r="86" spans="1:3">
      <c r="A86" s="3" t="s">
        <v>655</v>
      </c>
    </row>
    <row r="87" spans="1:3">
      <c r="A87" s="4" t="s">
        <v>651</v>
      </c>
      <c r="B87" s="6" t="n">
        <v>0</v>
      </c>
    </row>
    <row r="88" spans="1:3">
      <c r="A88" s="4" t="s">
        <v>652</v>
      </c>
      <c r="B88" s="6" t="n">
        <v>0</v>
      </c>
    </row>
    <row r="89" spans="1:3">
      <c r="A89" s="4" t="s">
        <v>653</v>
      </c>
      <c r="B89" s="6" t="n">
        <v>0</v>
      </c>
    </row>
    <row r="90" spans="1:3">
      <c r="A90" s="4" t="s">
        <v>654</v>
      </c>
      <c r="B90" s="6" t="n">
        <v>2363</v>
      </c>
    </row>
    <row r="91" spans="1:3">
      <c r="A91" s="4" t="s">
        <v>591</v>
      </c>
      <c r="B91" s="6" t="n">
        <v>2363</v>
      </c>
      <c r="C91" s="6" t="n">
        <v>3678</v>
      </c>
    </row>
    <row r="92" spans="1:3">
      <c r="A92" s="4" t="s">
        <v>595</v>
      </c>
    </row>
    <row r="93" spans="1:3">
      <c r="A93" s="3" t="s">
        <v>589</v>
      </c>
    </row>
    <row r="94" spans="1:3">
      <c r="A94" s="4" t="s">
        <v>651</v>
      </c>
      <c r="B94" s="6" t="n">
        <v>0</v>
      </c>
    </row>
    <row r="95" spans="1:3">
      <c r="A95" s="4" t="s">
        <v>652</v>
      </c>
      <c r="B95" s="6" t="n">
        <v>9</v>
      </c>
    </row>
    <row r="96" spans="1:3">
      <c r="A96" s="4" t="s">
        <v>653</v>
      </c>
      <c r="B96" s="6" t="n">
        <v>8</v>
      </c>
    </row>
    <row r="97" spans="1:3">
      <c r="A97" s="4" t="s">
        <v>654</v>
      </c>
      <c r="B97" s="6" t="n">
        <v>1223</v>
      </c>
    </row>
    <row r="98" spans="1:3">
      <c r="A98" s="4" t="s">
        <v>589</v>
      </c>
      <c r="B98" s="6" t="n">
        <v>1240</v>
      </c>
      <c r="C98" s="6" t="n">
        <v>2788</v>
      </c>
    </row>
    <row r="99" spans="1:3">
      <c r="A99" s="3" t="s">
        <v>655</v>
      </c>
    </row>
    <row r="100" spans="1:3">
      <c r="A100" s="4" t="s">
        <v>651</v>
      </c>
      <c r="B100" s="6" t="n">
        <v>0</v>
      </c>
    </row>
    <row r="101" spans="1:3">
      <c r="A101" s="4" t="s">
        <v>652</v>
      </c>
      <c r="B101" s="6" t="n">
        <v>9</v>
      </c>
    </row>
    <row r="102" spans="1:3">
      <c r="A102" s="4" t="s">
        <v>653</v>
      </c>
      <c r="B102" s="6" t="n">
        <v>8</v>
      </c>
    </row>
    <row r="103" spans="1:3">
      <c r="A103" s="4" t="s">
        <v>654</v>
      </c>
      <c r="B103" s="6" t="n">
        <v>1559</v>
      </c>
    </row>
    <row r="104" spans="1:3">
      <c r="A104" s="4" t="s">
        <v>591</v>
      </c>
      <c r="B104" s="6" t="n">
        <v>1576</v>
      </c>
      <c r="C104" s="6" t="n">
        <v>3278</v>
      </c>
    </row>
    <row r="105" spans="1:3">
      <c r="A105" s="4" t="s">
        <v>596</v>
      </c>
    </row>
    <row r="106" spans="1:3">
      <c r="A106" s="3" t="s">
        <v>589</v>
      </c>
    </row>
    <row r="107" spans="1:3">
      <c r="A107" s="4" t="s">
        <v>651</v>
      </c>
      <c r="B107" s="6" t="n">
        <v>5</v>
      </c>
    </row>
    <row r="108" spans="1:3">
      <c r="A108" s="4" t="s">
        <v>652</v>
      </c>
      <c r="B108" s="6" t="n">
        <v>19</v>
      </c>
    </row>
    <row r="109" spans="1:3">
      <c r="A109" s="4" t="s">
        <v>653</v>
      </c>
      <c r="B109" s="6" t="n">
        <v>64</v>
      </c>
    </row>
    <row r="110" spans="1:3">
      <c r="A110" s="4" t="s">
        <v>654</v>
      </c>
      <c r="B110" s="6" t="n">
        <v>694</v>
      </c>
    </row>
    <row r="111" spans="1:3">
      <c r="A111" s="4" t="s">
        <v>589</v>
      </c>
      <c r="B111" s="6" t="n">
        <v>782</v>
      </c>
      <c r="C111" s="6" t="n">
        <v>1187</v>
      </c>
    </row>
    <row r="112" spans="1:3">
      <c r="A112" s="3" t="s">
        <v>655</v>
      </c>
    </row>
    <row r="113" spans="1:3">
      <c r="A113" s="4" t="s">
        <v>651</v>
      </c>
      <c r="B113" s="6" t="n">
        <v>5</v>
      </c>
    </row>
    <row r="114" spans="1:3">
      <c r="A114" s="4" t="s">
        <v>652</v>
      </c>
      <c r="B114" s="6" t="n">
        <v>20</v>
      </c>
    </row>
    <row r="115" spans="1:3">
      <c r="A115" s="4" t="s">
        <v>653</v>
      </c>
      <c r="B115" s="6" t="n">
        <v>67</v>
      </c>
    </row>
    <row r="116" spans="1:3">
      <c r="A116" s="4" t="s">
        <v>654</v>
      </c>
      <c r="B116" s="6" t="n">
        <v>704</v>
      </c>
    </row>
    <row r="117" spans="1:3">
      <c r="A117" s="4" t="s">
        <v>591</v>
      </c>
      <c r="B117" s="6" t="n">
        <v>796</v>
      </c>
      <c r="C117" s="6" t="n">
        <v>1205</v>
      </c>
    </row>
    <row r="118" spans="1:3">
      <c r="A118" s="4" t="s">
        <v>597</v>
      </c>
    </row>
    <row r="119" spans="1:3">
      <c r="A119" s="3" t="s">
        <v>589</v>
      </c>
    </row>
    <row r="120" spans="1:3">
      <c r="A120" s="4" t="s">
        <v>651</v>
      </c>
      <c r="B120" s="6" t="n">
        <v>0</v>
      </c>
    </row>
    <row r="121" spans="1:3">
      <c r="A121" s="4" t="s">
        <v>652</v>
      </c>
      <c r="B121" s="6" t="n">
        <v>0</v>
      </c>
    </row>
    <row r="122" spans="1:3">
      <c r="A122" s="4" t="s">
        <v>653</v>
      </c>
      <c r="B122" s="6" t="n">
        <v>13</v>
      </c>
    </row>
    <row r="123" spans="1:3">
      <c r="A123" s="4" t="s">
        <v>654</v>
      </c>
      <c r="B123" s="6" t="n">
        <v>431</v>
      </c>
    </row>
    <row r="124" spans="1:3">
      <c r="A124" s="4" t="s">
        <v>589</v>
      </c>
      <c r="B124" s="6" t="n">
        <v>444</v>
      </c>
      <c r="C124" s="6" t="n">
        <v>488</v>
      </c>
    </row>
    <row r="125" spans="1:3">
      <c r="A125" s="3" t="s">
        <v>655</v>
      </c>
    </row>
    <row r="126" spans="1:3">
      <c r="A126" s="4" t="s">
        <v>651</v>
      </c>
      <c r="B126" s="6" t="n">
        <v>0</v>
      </c>
    </row>
    <row r="127" spans="1:3">
      <c r="A127" s="4" t="s">
        <v>652</v>
      </c>
      <c r="B127" s="6" t="n">
        <v>0</v>
      </c>
    </row>
    <row r="128" spans="1:3">
      <c r="A128" s="4" t="s">
        <v>653</v>
      </c>
      <c r="B128" s="6" t="n">
        <v>18</v>
      </c>
    </row>
    <row r="129" spans="1:3">
      <c r="A129" s="4" t="s">
        <v>654</v>
      </c>
      <c r="B129" s="6" t="n">
        <v>509</v>
      </c>
    </row>
    <row r="130" spans="1:3">
      <c r="A130" s="4" t="s">
        <v>591</v>
      </c>
      <c r="B130" s="7" t="n">
        <v>527</v>
      </c>
      <c r="C130" s="7" t="n">
        <v>57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656</v>
      </c>
      <c r="B1" s="2" t="s">
        <v>2</v>
      </c>
      <c r="C1" s="2" t="s">
        <v>64</v>
      </c>
    </row>
    <row r="2" spans="1:3">
      <c r="A2" s="3" t="s">
        <v>657</v>
      </c>
    </row>
    <row r="3" spans="1:3">
      <c r="A3" s="4" t="s">
        <v>658</v>
      </c>
      <c r="B3" s="7" t="n">
        <v>479000</v>
      </c>
    </row>
    <row r="4" spans="1:3">
      <c r="A4" s="4" t="s">
        <v>659</v>
      </c>
      <c r="B4" s="6" t="n">
        <v>407200</v>
      </c>
    </row>
    <row r="5" spans="1:3">
      <c r="A5" s="4" t="s">
        <v>143</v>
      </c>
    </row>
    <row r="6" spans="1:3">
      <c r="A6" s="3" t="s">
        <v>657</v>
      </c>
    </row>
    <row r="7" spans="1:3">
      <c r="A7" s="4" t="s">
        <v>660</v>
      </c>
      <c r="B7" s="7" t="n">
        <v>381536</v>
      </c>
      <c r="C7" s="7" t="n">
        <v>41802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8"/>
    <col customWidth="1" max="3" min="3" width="16"/>
    <col customWidth="1" max="4" min="4" width="18"/>
    <col customWidth="1" max="5" min="5" width="16"/>
    <col customWidth="1" max="6" min="6" width="18"/>
  </cols>
  <sheetData>
    <row r="1" spans="1:6">
      <c r="A1" s="1" t="s">
        <v>661</v>
      </c>
      <c r="B1" s="2" t="s">
        <v>23</v>
      </c>
      <c r="D1" s="2" t="s">
        <v>1</v>
      </c>
    </row>
    <row r="2" spans="1:6">
      <c r="B2" s="2" t="s">
        <v>2</v>
      </c>
      <c r="C2" s="2" t="s">
        <v>24</v>
      </c>
      <c r="D2" s="2" t="s">
        <v>2</v>
      </c>
      <c r="E2" s="2" t="s">
        <v>24</v>
      </c>
      <c r="F2" s="2" t="s">
        <v>64</v>
      </c>
    </row>
    <row r="3" spans="1:6">
      <c r="A3" s="3" t="s">
        <v>662</v>
      </c>
    </row>
    <row r="4" spans="1:6">
      <c r="A4" s="4" t="s">
        <v>349</v>
      </c>
      <c r="B4" s="7" t="n">
        <v>1999841000000</v>
      </c>
      <c r="D4" s="7" t="n">
        <v>1999841000000</v>
      </c>
      <c r="F4" s="7" t="n">
        <v>1970269000000</v>
      </c>
    </row>
    <row r="5" spans="1:6">
      <c r="A5" s="3" t="s">
        <v>663</v>
      </c>
    </row>
    <row r="6" spans="1:6">
      <c r="A6" s="4" t="s">
        <v>664</v>
      </c>
      <c r="B6" s="6" t="n">
        <v>12354000000</v>
      </c>
      <c r="C6" s="7" t="n">
        <v>12963000000</v>
      </c>
      <c r="D6" s="6" t="n">
        <v>38523000000</v>
      </c>
      <c r="E6" s="7" t="n">
        <v>38679000000</v>
      </c>
    </row>
    <row r="7" spans="1:6">
      <c r="A7" s="4" t="s">
        <v>101</v>
      </c>
    </row>
    <row r="8" spans="1:6">
      <c r="A8" s="3" t="s">
        <v>662</v>
      </c>
    </row>
    <row r="9" spans="1:6">
      <c r="A9" s="4" t="s">
        <v>349</v>
      </c>
      <c r="B9" s="6" t="n">
        <v>1621782000000</v>
      </c>
      <c r="D9" s="6" t="n">
        <v>1621782000000</v>
      </c>
      <c r="F9" s="6" t="n">
        <v>1556121000000</v>
      </c>
    </row>
    <row r="10" spans="1:6">
      <c r="A10" s="3" t="s">
        <v>663</v>
      </c>
    </row>
    <row r="11" spans="1:6">
      <c r="A11" s="4" t="s">
        <v>664</v>
      </c>
      <c r="B11" s="6" t="n">
        <v>10887000000</v>
      </c>
      <c r="C11" s="6" t="n">
        <v>11364000000</v>
      </c>
      <c r="D11" s="6" t="n">
        <v>33927000000</v>
      </c>
      <c r="E11" s="6" t="n">
        <v>33856000000</v>
      </c>
    </row>
    <row r="12" spans="1:6">
      <c r="A12" s="4" t="s">
        <v>143</v>
      </c>
    </row>
    <row r="13" spans="1:6">
      <c r="A13" s="3" t="s">
        <v>662</v>
      </c>
    </row>
    <row r="14" spans="1:6">
      <c r="A14" s="4" t="s">
        <v>665</v>
      </c>
      <c r="B14" s="6" t="n">
        <v>77483000000</v>
      </c>
      <c r="D14" s="6" t="n">
        <v>77483000000</v>
      </c>
      <c r="F14" s="6" t="n">
        <v>113569000000</v>
      </c>
    </row>
    <row r="15" spans="1:6">
      <c r="A15" s="4" t="s">
        <v>666</v>
      </c>
      <c r="B15" s="6" t="n">
        <v>300576000000</v>
      </c>
      <c r="D15" s="6" t="n">
        <v>300576000000</v>
      </c>
      <c r="F15" s="6" t="n">
        <v>300579000000</v>
      </c>
    </row>
    <row r="16" spans="1:6">
      <c r="A16" s="4" t="s">
        <v>349</v>
      </c>
      <c r="B16" s="6" t="n">
        <v>378059000000</v>
      </c>
      <c r="D16" s="6" t="n">
        <v>378059000000</v>
      </c>
      <c r="F16" s="7" t="n">
        <v>414148000000</v>
      </c>
    </row>
    <row r="17" spans="1:6">
      <c r="A17" s="3" t="s">
        <v>663</v>
      </c>
    </row>
    <row r="18" spans="1:6">
      <c r="A18" s="4" t="s">
        <v>667</v>
      </c>
      <c r="B18" s="6" t="n">
        <v>83000000</v>
      </c>
      <c r="C18" s="6" t="n">
        <v>40000000</v>
      </c>
      <c r="D18" s="6" t="n">
        <v>258000000</v>
      </c>
      <c r="E18" s="6" t="n">
        <v>114000000</v>
      </c>
    </row>
    <row r="19" spans="1:6">
      <c r="A19" s="4" t="s">
        <v>668</v>
      </c>
      <c r="B19" s="6" t="n">
        <v>1384000000</v>
      </c>
      <c r="C19" s="6" t="n">
        <v>1559000000</v>
      </c>
      <c r="D19" s="6" t="n">
        <v>4338000000</v>
      </c>
      <c r="E19" s="6" t="n">
        <v>4709000000</v>
      </c>
    </row>
    <row r="20" spans="1:6">
      <c r="A20" s="4" t="s">
        <v>664</v>
      </c>
      <c r="B20" s="7" t="n">
        <v>1467000000</v>
      </c>
      <c r="C20" s="7" t="n">
        <v>1599000000</v>
      </c>
      <c r="D20" s="7" t="n">
        <v>4596000000</v>
      </c>
      <c r="E20" s="7" t="n">
        <v>48230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9</v>
      </c>
      <c r="B1" s="2" t="s">
        <v>2</v>
      </c>
      <c r="C1" s="2" t="s">
        <v>64</v>
      </c>
    </row>
    <row r="2" spans="1:3">
      <c r="A2" s="3" t="s">
        <v>670</v>
      </c>
    </row>
    <row r="3" spans="1:3">
      <c r="A3" s="4" t="s">
        <v>349</v>
      </c>
      <c r="B3" s="7" t="n">
        <v>1999841</v>
      </c>
      <c r="C3" s="7" t="n">
        <v>1970269</v>
      </c>
    </row>
    <row r="4" spans="1:3">
      <c r="A4" s="4" t="s">
        <v>101</v>
      </c>
    </row>
    <row r="5" spans="1:3">
      <c r="A5" s="3" t="s">
        <v>670</v>
      </c>
    </row>
    <row r="6" spans="1:3">
      <c r="A6" s="4" t="s">
        <v>625</v>
      </c>
      <c r="B6" s="6" t="n">
        <v>1574118</v>
      </c>
      <c r="C6" s="6" t="n">
        <v>1513089</v>
      </c>
    </row>
    <row r="7" spans="1:3">
      <c r="A7" s="4" t="s">
        <v>349</v>
      </c>
      <c r="B7" s="7" t="n">
        <v>1621782</v>
      </c>
      <c r="C7" s="7" t="n">
        <v>1556121</v>
      </c>
    </row>
    <row r="8" spans="1:3">
      <c r="A8" s="4" t="s">
        <v>671</v>
      </c>
      <c r="B8" s="4" t="s">
        <v>672</v>
      </c>
      <c r="C8" s="4" t="s">
        <v>673</v>
      </c>
    </row>
    <row r="9" spans="1:3">
      <c r="A9" s="4" t="s">
        <v>426</v>
      </c>
    </row>
    <row r="10" spans="1:3">
      <c r="A10" s="3" t="s">
        <v>670</v>
      </c>
    </row>
    <row r="11" spans="1:3">
      <c r="A11" s="4" t="s">
        <v>625</v>
      </c>
      <c r="B11" s="7" t="n">
        <v>1571142</v>
      </c>
      <c r="C11" s="7" t="n">
        <v>1511372</v>
      </c>
    </row>
    <row r="12" spans="1:3">
      <c r="A12" s="4" t="s">
        <v>349</v>
      </c>
      <c r="B12" s="6" t="n">
        <v>1618611</v>
      </c>
      <c r="C12" s="6" t="n">
        <v>1554263</v>
      </c>
    </row>
    <row r="13" spans="1:3">
      <c r="A13" s="4" t="s">
        <v>427</v>
      </c>
    </row>
    <row r="14" spans="1:3">
      <c r="A14" s="3" t="s">
        <v>670</v>
      </c>
    </row>
    <row r="15" spans="1:3">
      <c r="A15" s="4" t="s">
        <v>625</v>
      </c>
      <c r="B15" s="6" t="n">
        <v>2976</v>
      </c>
      <c r="C15" s="6" t="n">
        <v>1717</v>
      </c>
    </row>
    <row r="16" spans="1:3">
      <c r="A16" s="4" t="s">
        <v>349</v>
      </c>
      <c r="B16" s="7" t="n">
        <v>3171</v>
      </c>
      <c r="C16" s="7" t="n">
        <v>1858</v>
      </c>
    </row>
    <row r="17" spans="1:3">
      <c r="A17" s="4" t="s">
        <v>674</v>
      </c>
      <c r="B17" s="4" t="s">
        <v>675</v>
      </c>
      <c r="C17" s="4" t="s">
        <v>676</v>
      </c>
    </row>
    <row r="18" spans="1:3">
      <c r="A18" s="4" t="s">
        <v>677</v>
      </c>
    </row>
    <row r="19" spans="1:3">
      <c r="A19" s="3" t="s">
        <v>670</v>
      </c>
    </row>
    <row r="20" spans="1:3">
      <c r="A20" s="4" t="s">
        <v>625</v>
      </c>
      <c r="B20" s="7" t="n">
        <v>1161953</v>
      </c>
      <c r="C20" s="7" t="n">
        <v>1090584</v>
      </c>
    </row>
    <row r="21" spans="1:3">
      <c r="A21" s="4" t="s">
        <v>349</v>
      </c>
      <c r="B21" s="7" t="n">
        <v>1199124</v>
      </c>
      <c r="C21" s="7" t="n">
        <v>1123290</v>
      </c>
    </row>
    <row r="22" spans="1:3">
      <c r="A22" s="4" t="s">
        <v>674</v>
      </c>
      <c r="B22" s="4" t="s">
        <v>678</v>
      </c>
      <c r="C22" s="4" t="s">
        <v>679</v>
      </c>
    </row>
    <row r="23" spans="1:3">
      <c r="A23" s="4" t="s">
        <v>680</v>
      </c>
    </row>
    <row r="24" spans="1:3">
      <c r="A24" s="3" t="s">
        <v>670</v>
      </c>
    </row>
    <row r="25" spans="1:3">
      <c r="A25" s="4" t="s">
        <v>625</v>
      </c>
      <c r="B25" s="7" t="n">
        <v>75312</v>
      </c>
      <c r="C25" s="7" t="n">
        <v>73018</v>
      </c>
    </row>
    <row r="26" spans="1:3">
      <c r="A26" s="4" t="s">
        <v>349</v>
      </c>
      <c r="B26" s="7" t="n">
        <v>77700</v>
      </c>
      <c r="C26" s="7" t="n">
        <v>75221</v>
      </c>
    </row>
    <row r="27" spans="1:3">
      <c r="A27" s="4" t="s">
        <v>674</v>
      </c>
      <c r="B27" s="4" t="s">
        <v>681</v>
      </c>
      <c r="C27" s="4" t="s">
        <v>682</v>
      </c>
    </row>
    <row r="28" spans="1:3">
      <c r="A28" s="4" t="s">
        <v>683</v>
      </c>
    </row>
    <row r="29" spans="1:3">
      <c r="A29" s="3" t="s">
        <v>670</v>
      </c>
    </row>
    <row r="30" spans="1:3">
      <c r="A30" s="4" t="s">
        <v>625</v>
      </c>
      <c r="B30" s="7" t="n">
        <v>265537</v>
      </c>
      <c r="C30" s="7" t="n">
        <v>270036</v>
      </c>
    </row>
    <row r="31" spans="1:3">
      <c r="A31" s="4" t="s">
        <v>349</v>
      </c>
      <c r="B31" s="7" t="n">
        <v>272056</v>
      </c>
      <c r="C31" s="7" t="n">
        <v>276531</v>
      </c>
    </row>
    <row r="32" spans="1:3">
      <c r="A32" s="4" t="s">
        <v>674</v>
      </c>
      <c r="B32" s="4" t="s">
        <v>684</v>
      </c>
      <c r="C32" s="4" t="s">
        <v>685</v>
      </c>
    </row>
    <row r="33" spans="1:3">
      <c r="A33" s="4" t="s">
        <v>686</v>
      </c>
    </row>
    <row r="34" spans="1:3">
      <c r="A34" s="3" t="s">
        <v>670</v>
      </c>
    </row>
    <row r="35" spans="1:3">
      <c r="A35" s="4" t="s">
        <v>625</v>
      </c>
      <c r="B35" s="7" t="n">
        <v>56476</v>
      </c>
      <c r="C35" s="7" t="n">
        <v>62496</v>
      </c>
    </row>
    <row r="36" spans="1:3">
      <c r="A36" s="4" t="s">
        <v>349</v>
      </c>
      <c r="B36" s="7" t="n">
        <v>57788</v>
      </c>
      <c r="C36" s="7" t="n">
        <v>63899</v>
      </c>
    </row>
    <row r="37" spans="1:3">
      <c r="A37" s="4" t="s">
        <v>674</v>
      </c>
      <c r="B37" s="4" t="s">
        <v>687</v>
      </c>
      <c r="C37" s="4" t="s">
        <v>688</v>
      </c>
    </row>
    <row r="38" spans="1:3">
      <c r="A38" s="4" t="s">
        <v>689</v>
      </c>
    </row>
    <row r="39" spans="1:3">
      <c r="A39" s="3" t="s">
        <v>670</v>
      </c>
    </row>
    <row r="40" spans="1:3">
      <c r="A40" s="4" t="s">
        <v>625</v>
      </c>
      <c r="B40" s="7" t="n">
        <v>10796</v>
      </c>
      <c r="C40" s="7" t="n">
        <v>14252</v>
      </c>
    </row>
    <row r="41" spans="1:3">
      <c r="A41" s="4" t="s">
        <v>349</v>
      </c>
      <c r="B41" s="7" t="n">
        <v>10850</v>
      </c>
      <c r="C41" s="7" t="n">
        <v>14317</v>
      </c>
    </row>
    <row r="42" spans="1:3">
      <c r="A42" s="4" t="s">
        <v>674</v>
      </c>
      <c r="B42" s="4" t="s">
        <v>690</v>
      </c>
      <c r="C42" s="4" t="s">
        <v>691</v>
      </c>
    </row>
    <row r="43" spans="1:3">
      <c r="A43" s="4" t="s">
        <v>692</v>
      </c>
    </row>
    <row r="44" spans="1:3">
      <c r="A44" s="3" t="s">
        <v>670</v>
      </c>
    </row>
    <row r="45" spans="1:3">
      <c r="A45" s="4" t="s">
        <v>625</v>
      </c>
      <c r="B45" s="7" t="n">
        <v>1068</v>
      </c>
      <c r="C45" s="7" t="n">
        <v>986</v>
      </c>
    </row>
    <row r="46" spans="1:3">
      <c r="A46" s="4" t="s">
        <v>349</v>
      </c>
      <c r="B46" s="7" t="n">
        <v>1093</v>
      </c>
      <c r="C46" s="7" t="n">
        <v>1005</v>
      </c>
    </row>
    <row r="47" spans="1:3">
      <c r="A47" s="4" t="s">
        <v>674</v>
      </c>
      <c r="B47" s="4" t="s">
        <v>693</v>
      </c>
      <c r="C47" s="4" t="s">
        <v>69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5</v>
      </c>
      <c r="B1" s="2" t="s">
        <v>2</v>
      </c>
      <c r="C1" s="2" t="s">
        <v>64</v>
      </c>
    </row>
    <row r="2" spans="1:3">
      <c r="A2" s="3" t="s">
        <v>696</v>
      </c>
    </row>
    <row r="3" spans="1:3">
      <c r="A3" s="4" t="s">
        <v>349</v>
      </c>
      <c r="B3" s="7" t="n">
        <v>1999841</v>
      </c>
      <c r="C3" s="7" t="n">
        <v>1970269</v>
      </c>
    </row>
    <row r="4" spans="1:3">
      <c r="A4" s="4" t="s">
        <v>697</v>
      </c>
      <c r="B4" s="6" t="n">
        <v>6284</v>
      </c>
      <c r="C4" s="6" t="n">
        <v>7045</v>
      </c>
    </row>
    <row r="5" spans="1:3">
      <c r="A5" s="4" t="s">
        <v>698</v>
      </c>
      <c r="B5" s="6" t="n">
        <v>102400</v>
      </c>
      <c r="C5" s="6" t="n">
        <v>106900</v>
      </c>
    </row>
    <row r="6" spans="1:3">
      <c r="A6" s="4" t="s">
        <v>143</v>
      </c>
    </row>
    <row r="7" spans="1:3">
      <c r="A7" s="3" t="s">
        <v>699</v>
      </c>
    </row>
    <row r="8" spans="1:3">
      <c r="A8" s="4" t="s">
        <v>700</v>
      </c>
      <c r="B8" s="6" t="n">
        <v>77559</v>
      </c>
      <c r="C8" s="6" t="n">
        <v>113633</v>
      </c>
    </row>
    <row r="9" spans="1:3">
      <c r="A9" s="4" t="s">
        <v>701</v>
      </c>
      <c r="B9" s="7" t="n">
        <v>77483</v>
      </c>
      <c r="C9" s="7" t="n">
        <v>113569</v>
      </c>
    </row>
    <row r="10" spans="1:3">
      <c r="A10" s="4" t="s">
        <v>702</v>
      </c>
      <c r="B10" s="4" t="s">
        <v>703</v>
      </c>
      <c r="C10" s="4" t="s">
        <v>704</v>
      </c>
    </row>
    <row r="11" spans="1:3">
      <c r="A11" s="3" t="s">
        <v>696</v>
      </c>
    </row>
    <row r="12" spans="1:3">
      <c r="A12" s="4" t="s">
        <v>700</v>
      </c>
      <c r="B12" s="7" t="n">
        <v>303977</v>
      </c>
      <c r="C12" s="7" t="n">
        <v>304388</v>
      </c>
    </row>
    <row r="13" spans="1:3">
      <c r="A13" s="4" t="s">
        <v>701</v>
      </c>
      <c r="B13" s="7" t="n">
        <v>300576</v>
      </c>
      <c r="C13" s="7" t="n">
        <v>300579</v>
      </c>
    </row>
    <row r="14" spans="1:3">
      <c r="A14" s="4" t="s">
        <v>705</v>
      </c>
      <c r="B14" s="4" t="s">
        <v>706</v>
      </c>
      <c r="C14" s="4" t="s">
        <v>707</v>
      </c>
    </row>
    <row r="15" spans="1:3">
      <c r="A15" s="4" t="s">
        <v>708</v>
      </c>
      <c r="B15" s="7" t="n">
        <v>381536</v>
      </c>
      <c r="C15" s="7" t="n">
        <v>418021</v>
      </c>
    </row>
    <row r="16" spans="1:3">
      <c r="A16" s="4" t="s">
        <v>349</v>
      </c>
      <c r="B16" s="6" t="n">
        <v>378059</v>
      </c>
      <c r="C16" s="6" t="n">
        <v>414148</v>
      </c>
    </row>
    <row r="17" spans="1:3">
      <c r="A17" s="4" t="s">
        <v>709</v>
      </c>
    </row>
    <row r="18" spans="1:3">
      <c r="A18" s="3" t="s">
        <v>696</v>
      </c>
    </row>
    <row r="19" spans="1:3">
      <c r="A19" s="4" t="s">
        <v>700</v>
      </c>
      <c r="B19" s="6" t="n">
        <v>17563</v>
      </c>
      <c r="C19" s="6" t="n">
        <v>58765</v>
      </c>
    </row>
    <row r="20" spans="1:3">
      <c r="A20" s="4" t="s">
        <v>701</v>
      </c>
      <c r="B20" s="7" t="n">
        <v>17564</v>
      </c>
      <c r="C20" s="7" t="n">
        <v>58821</v>
      </c>
    </row>
    <row r="21" spans="1:3">
      <c r="A21" s="4" t="s">
        <v>705</v>
      </c>
      <c r="B21" s="4" t="s">
        <v>710</v>
      </c>
      <c r="C21" s="4" t="s">
        <v>711</v>
      </c>
    </row>
    <row r="22" spans="1:3">
      <c r="A22" s="4" t="s">
        <v>712</v>
      </c>
    </row>
    <row r="23" spans="1:3">
      <c r="A23" s="3" t="s">
        <v>696</v>
      </c>
    </row>
    <row r="24" spans="1:3">
      <c r="A24" s="4" t="s">
        <v>700</v>
      </c>
      <c r="B24" s="7" t="n">
        <v>93469</v>
      </c>
      <c r="C24" s="7" t="n">
        <v>91544</v>
      </c>
    </row>
    <row r="25" spans="1:3">
      <c r="A25" s="4" t="s">
        <v>701</v>
      </c>
      <c r="B25" s="7" t="n">
        <v>93513</v>
      </c>
      <c r="C25" s="7" t="n">
        <v>91636</v>
      </c>
    </row>
    <row r="26" spans="1:3">
      <c r="A26" s="4" t="s">
        <v>705</v>
      </c>
      <c r="B26" s="4" t="s">
        <v>713</v>
      </c>
      <c r="C26" s="4" t="s">
        <v>714</v>
      </c>
    </row>
    <row r="27" spans="1:3">
      <c r="A27" s="4" t="s">
        <v>715</v>
      </c>
    </row>
    <row r="28" spans="1:3">
      <c r="A28" s="3" t="s">
        <v>696</v>
      </c>
    </row>
    <row r="29" spans="1:3">
      <c r="A29" s="4" t="s">
        <v>700</v>
      </c>
      <c r="B29" s="7" t="n">
        <v>72201</v>
      </c>
      <c r="C29" s="7" t="n">
        <v>48189</v>
      </c>
    </row>
    <row r="30" spans="1:3">
      <c r="A30" s="4" t="s">
        <v>701</v>
      </c>
      <c r="B30" s="7" t="n">
        <v>72327</v>
      </c>
      <c r="C30" s="7" t="n">
        <v>48187</v>
      </c>
    </row>
    <row r="31" spans="1:3">
      <c r="A31" s="4" t="s">
        <v>705</v>
      </c>
      <c r="B31" s="4" t="s">
        <v>716</v>
      </c>
      <c r="C31" s="4" t="s">
        <v>717</v>
      </c>
    </row>
    <row r="32" spans="1:3">
      <c r="A32" s="4" t="s">
        <v>718</v>
      </c>
    </row>
    <row r="33" spans="1:3">
      <c r="A33" s="3" t="s">
        <v>696</v>
      </c>
    </row>
    <row r="34" spans="1:3">
      <c r="A34" s="4" t="s">
        <v>700</v>
      </c>
      <c r="B34" s="7" t="n">
        <v>46941</v>
      </c>
      <c r="C34" s="7" t="n">
        <v>31352</v>
      </c>
    </row>
    <row r="35" spans="1:3">
      <c r="A35" s="4" t="s">
        <v>701</v>
      </c>
      <c r="B35" s="7" t="n">
        <v>46881</v>
      </c>
      <c r="C35" s="7" t="n">
        <v>31259</v>
      </c>
    </row>
    <row r="36" spans="1:3">
      <c r="A36" s="4" t="s">
        <v>705</v>
      </c>
      <c r="B36" s="4" t="s">
        <v>710</v>
      </c>
      <c r="C36" s="4" t="s">
        <v>719</v>
      </c>
    </row>
    <row r="37" spans="1:3">
      <c r="A37" s="4" t="s">
        <v>720</v>
      </c>
    </row>
    <row r="38" spans="1:3">
      <c r="A38" s="3" t="s">
        <v>696</v>
      </c>
    </row>
    <row r="39" spans="1:3">
      <c r="A39" s="4" t="s">
        <v>700</v>
      </c>
      <c r="B39" s="7" t="n">
        <v>14389</v>
      </c>
      <c r="C39" s="7" t="n">
        <v>26697</v>
      </c>
    </row>
    <row r="40" spans="1:3">
      <c r="A40" s="4" t="s">
        <v>701</v>
      </c>
      <c r="B40" s="7" t="n">
        <v>14367</v>
      </c>
      <c r="C40" s="7" t="n">
        <v>26664</v>
      </c>
    </row>
    <row r="41" spans="1:3">
      <c r="A41" s="4" t="s">
        <v>705</v>
      </c>
      <c r="B41" s="4" t="s">
        <v>721</v>
      </c>
      <c r="C41" s="4" t="s">
        <v>722</v>
      </c>
    </row>
    <row r="42" spans="1:3">
      <c r="A42" s="4" t="s">
        <v>723</v>
      </c>
    </row>
    <row r="43" spans="1:3">
      <c r="A43" s="3" t="s">
        <v>696</v>
      </c>
    </row>
    <row r="44" spans="1:3">
      <c r="A44" s="4" t="s">
        <v>700</v>
      </c>
      <c r="B44" s="7" t="n">
        <v>59414</v>
      </c>
      <c r="C44" s="7" t="n">
        <v>47841</v>
      </c>
    </row>
    <row r="45" spans="1:3">
      <c r="A45" s="4" t="s">
        <v>701</v>
      </c>
      <c r="B45" s="7" t="n">
        <v>55924</v>
      </c>
      <c r="C45" s="7" t="n">
        <v>44012</v>
      </c>
    </row>
    <row r="46" spans="1:3">
      <c r="A46" s="4" t="s">
        <v>705</v>
      </c>
      <c r="B46" s="4" t="s">
        <v>724</v>
      </c>
      <c r="C46" s="4" t="s">
        <v>725</v>
      </c>
    </row>
    <row r="47" spans="1:3">
      <c r="A47" s="4" t="s">
        <v>726</v>
      </c>
    </row>
    <row r="48" spans="1:3">
      <c r="A48" s="3" t="s">
        <v>699</v>
      </c>
    </row>
    <row r="49" spans="1:3">
      <c r="A49" s="4" t="s">
        <v>700</v>
      </c>
      <c r="B49" s="7" t="n">
        <v>69350</v>
      </c>
      <c r="C49" s="7" t="n">
        <v>104088</v>
      </c>
    </row>
    <row r="50" spans="1:3">
      <c r="A50" s="4" t="s">
        <v>701</v>
      </c>
      <c r="B50" s="7" t="n">
        <v>69274</v>
      </c>
      <c r="C50" s="7" t="n">
        <v>104024</v>
      </c>
    </row>
    <row r="51" spans="1:3">
      <c r="A51" s="4" t="s">
        <v>702</v>
      </c>
      <c r="B51" s="4" t="s">
        <v>727</v>
      </c>
      <c r="C51" s="4" t="s">
        <v>704</v>
      </c>
    </row>
    <row r="52" spans="1:3">
      <c r="A52" s="4" t="s">
        <v>728</v>
      </c>
    </row>
    <row r="53" spans="1:3">
      <c r="A53" s="3" t="s">
        <v>699</v>
      </c>
    </row>
    <row r="54" spans="1:3">
      <c r="A54" s="4" t="s">
        <v>700</v>
      </c>
      <c r="B54" s="7" t="n">
        <v>0</v>
      </c>
      <c r="C54" s="7" t="n">
        <v>9545</v>
      </c>
    </row>
    <row r="55" spans="1:3">
      <c r="A55" s="4" t="s">
        <v>701</v>
      </c>
      <c r="B55" s="7" t="n">
        <v>0</v>
      </c>
      <c r="C55" s="7" t="n">
        <v>9545</v>
      </c>
    </row>
    <row r="56" spans="1:3">
      <c r="A56" s="4" t="s">
        <v>702</v>
      </c>
      <c r="B56" s="4" t="s">
        <v>512</v>
      </c>
      <c r="C56" s="4" t="s">
        <v>392</v>
      </c>
    </row>
    <row r="57" spans="1:3">
      <c r="A57" s="4" t="s">
        <v>729</v>
      </c>
    </row>
    <row r="58" spans="1:3">
      <c r="A58" s="3" t="s">
        <v>699</v>
      </c>
    </row>
    <row r="59" spans="1:3">
      <c r="A59" s="4" t="s">
        <v>700</v>
      </c>
      <c r="B59" s="7" t="n">
        <v>8209</v>
      </c>
      <c r="C59" s="7" t="n">
        <v>0</v>
      </c>
    </row>
    <row r="60" spans="1:3">
      <c r="A60" s="4" t="s">
        <v>701</v>
      </c>
      <c r="B60" s="7" t="n">
        <v>8209</v>
      </c>
      <c r="C60" s="7" t="n">
        <v>0</v>
      </c>
    </row>
    <row r="61" spans="1:3">
      <c r="A61" s="4" t="s">
        <v>702</v>
      </c>
      <c r="B61" s="4" t="s">
        <v>730</v>
      </c>
      <c r="C61" s="4" t="s">
        <v>51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r="A1" s="1" t="s">
        <v>731</v>
      </c>
      <c r="B1" s="2" t="s">
        <v>1</v>
      </c>
    </row>
    <row r="2" spans="1:4">
      <c r="B2" s="2" t="s">
        <v>732</v>
      </c>
      <c r="C2" s="2" t="s">
        <v>570</v>
      </c>
      <c r="D2" s="2" t="s">
        <v>571</v>
      </c>
    </row>
    <row r="3" spans="1:4">
      <c r="A3" s="3" t="s">
        <v>172</v>
      </c>
    </row>
    <row r="4" spans="1:4">
      <c r="A4" s="4" t="s">
        <v>733</v>
      </c>
      <c r="B4" s="6" t="n">
        <v>3</v>
      </c>
    </row>
    <row r="5" spans="1:4">
      <c r="A5" s="4" t="s">
        <v>734</v>
      </c>
      <c r="B5" s="7" t="n">
        <v>0</v>
      </c>
      <c r="D5" s="7" t="n">
        <v>0</v>
      </c>
    </row>
    <row r="6" spans="1:4">
      <c r="A6" s="4" t="s">
        <v>735</v>
      </c>
      <c r="B6" s="7" t="n">
        <v>147000000</v>
      </c>
      <c r="C6" s="7" t="n">
        <v>177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6</v>
      </c>
      <c r="B1" s="2" t="s">
        <v>2</v>
      </c>
      <c r="C1" s="2" t="s">
        <v>64</v>
      </c>
    </row>
    <row r="2" spans="1:3">
      <c r="A2" s="3" t="s">
        <v>737</v>
      </c>
    </row>
    <row r="3" spans="1:3">
      <c r="A3" s="4" t="s">
        <v>738</v>
      </c>
      <c r="B3" s="7" t="n">
        <v>-16665</v>
      </c>
      <c r="C3" s="7" t="n">
        <v>-10210</v>
      </c>
    </row>
    <row r="4" spans="1:3">
      <c r="A4" s="4" t="s">
        <v>739</v>
      </c>
      <c r="B4" s="6" t="n">
        <v>1499</v>
      </c>
      <c r="C4" s="6" t="n">
        <v>395</v>
      </c>
    </row>
    <row r="5" spans="1:3">
      <c r="A5" s="4" t="s">
        <v>740</v>
      </c>
      <c r="B5" s="6" t="n">
        <v>23392</v>
      </c>
      <c r="C5" s="6" t="n">
        <v>12550</v>
      </c>
    </row>
    <row r="6" spans="1:3">
      <c r="A6" s="4" t="s">
        <v>741</v>
      </c>
      <c r="B6" s="6" t="n">
        <v>-1178</v>
      </c>
      <c r="C6" s="6" t="n">
        <v>-1254</v>
      </c>
    </row>
    <row r="7" spans="1:3">
      <c r="A7" s="4" t="s">
        <v>742</v>
      </c>
    </row>
    <row r="8" spans="1:3">
      <c r="A8" s="3" t="s">
        <v>737</v>
      </c>
    </row>
    <row r="9" spans="1:3">
      <c r="A9" s="4" t="s">
        <v>743</v>
      </c>
      <c r="B9" s="6" t="n">
        <v>94</v>
      </c>
      <c r="C9" s="6" t="n">
        <v>34</v>
      </c>
    </row>
    <row r="10" spans="1:3">
      <c r="A10" s="4" t="s">
        <v>28</v>
      </c>
    </row>
    <row r="11" spans="1:3">
      <c r="A11" s="3" t="s">
        <v>737</v>
      </c>
    </row>
    <row r="12" spans="1:3">
      <c r="A12" s="4" t="s">
        <v>738</v>
      </c>
      <c r="B12" s="6" t="n">
        <v>0</v>
      </c>
      <c r="C12" s="6" t="n">
        <v>0</v>
      </c>
    </row>
    <row r="13" spans="1:3">
      <c r="A13" s="4" t="s">
        <v>739</v>
      </c>
      <c r="B13" s="6" t="n">
        <v>96</v>
      </c>
      <c r="C13" s="6" t="n">
        <v>59</v>
      </c>
    </row>
    <row r="14" spans="1:3">
      <c r="A14" s="4" t="s">
        <v>740</v>
      </c>
      <c r="B14" s="6" t="n">
        <v>0</v>
      </c>
      <c r="C14" s="6" t="n">
        <v>0</v>
      </c>
    </row>
    <row r="15" spans="1:3">
      <c r="A15" s="4" t="s">
        <v>741</v>
      </c>
      <c r="B15" s="6" t="n">
        <v>-206</v>
      </c>
      <c r="C15" s="6" t="n">
        <v>-61</v>
      </c>
    </row>
    <row r="16" spans="1:3">
      <c r="A16" s="4" t="s">
        <v>171</v>
      </c>
    </row>
    <row r="17" spans="1:3">
      <c r="A17" s="3" t="s">
        <v>737</v>
      </c>
    </row>
    <row r="18" spans="1:3">
      <c r="A18" s="4" t="s">
        <v>744</v>
      </c>
      <c r="B18" s="6" t="n">
        <v>6700</v>
      </c>
      <c r="C18" s="6" t="n">
        <v>2300</v>
      </c>
    </row>
    <row r="19" spans="1:3">
      <c r="A19" s="4" t="s">
        <v>745</v>
      </c>
    </row>
    <row r="20" spans="1:3">
      <c r="A20" s="3" t="s">
        <v>737</v>
      </c>
    </row>
    <row r="21" spans="1:3">
      <c r="A21" s="4" t="s">
        <v>746</v>
      </c>
      <c r="B21" s="6" t="n">
        <v>852169</v>
      </c>
      <c r="C21" s="6" t="n">
        <v>631553</v>
      </c>
    </row>
    <row r="22" spans="1:3">
      <c r="A22" s="4" t="s">
        <v>743</v>
      </c>
      <c r="B22" s="6" t="n">
        <v>16647</v>
      </c>
      <c r="C22" s="6" t="n">
        <v>9791</v>
      </c>
    </row>
    <row r="23" spans="1:3">
      <c r="A23" s="4" t="s">
        <v>747</v>
      </c>
      <c r="B23" s="6" t="n">
        <v>1517</v>
      </c>
      <c r="C23" s="6" t="n">
        <v>814</v>
      </c>
    </row>
    <row r="24" spans="1:3">
      <c r="A24" s="4" t="s">
        <v>738</v>
      </c>
      <c r="B24" s="6" t="n">
        <v>-16665</v>
      </c>
      <c r="C24" s="6" t="n">
        <v>-10210</v>
      </c>
    </row>
    <row r="25" spans="1:3">
      <c r="A25" s="4" t="s">
        <v>739</v>
      </c>
      <c r="B25" s="6" t="n">
        <v>1499</v>
      </c>
      <c r="C25" s="6" t="n">
        <v>395</v>
      </c>
    </row>
    <row r="26" spans="1:3">
      <c r="A26" s="4" t="s">
        <v>748</v>
      </c>
      <c r="B26" s="6" t="n">
        <v>-22717</v>
      </c>
      <c r="C26" s="6" t="n">
        <v>-12411</v>
      </c>
    </row>
    <row r="27" spans="1:3">
      <c r="A27" s="4" t="s">
        <v>749</v>
      </c>
      <c r="B27" s="6" t="n">
        <v>-1853</v>
      </c>
      <c r="C27" s="6" t="n">
        <v>-1393</v>
      </c>
    </row>
    <row r="28" spans="1:3">
      <c r="A28" s="4" t="s">
        <v>740</v>
      </c>
      <c r="B28" s="6" t="n">
        <v>23392</v>
      </c>
      <c r="C28" s="6" t="n">
        <v>12550</v>
      </c>
    </row>
    <row r="29" spans="1:3">
      <c r="A29" s="4" t="s">
        <v>741</v>
      </c>
      <c r="B29" s="6" t="n">
        <v>-1178</v>
      </c>
      <c r="C29" s="6" t="n">
        <v>-1254</v>
      </c>
    </row>
    <row r="30" spans="1:3">
      <c r="A30" s="4" t="s">
        <v>750</v>
      </c>
    </row>
    <row r="31" spans="1:3">
      <c r="A31" s="3" t="s">
        <v>737</v>
      </c>
    </row>
    <row r="32" spans="1:3">
      <c r="A32" s="4" t="s">
        <v>746</v>
      </c>
      <c r="B32" s="6" t="n">
        <v>528473</v>
      </c>
      <c r="C32" s="6" t="n">
        <v>429712</v>
      </c>
    </row>
    <row r="33" spans="1:3">
      <c r="A33" s="4" t="s">
        <v>743</v>
      </c>
      <c r="B33" s="6" t="n">
        <v>8894</v>
      </c>
      <c r="C33" s="6" t="n">
        <v>4911</v>
      </c>
    </row>
    <row r="34" spans="1:3">
      <c r="A34" s="4" t="s">
        <v>748</v>
      </c>
      <c r="B34" s="6" t="n">
        <v>-22391</v>
      </c>
      <c r="C34" s="6" t="n">
        <v>-12222</v>
      </c>
    </row>
    <row r="35" spans="1:3">
      <c r="A35" s="4" t="s">
        <v>751</v>
      </c>
    </row>
    <row r="36" spans="1:3">
      <c r="A36" s="3" t="s">
        <v>737</v>
      </c>
    </row>
    <row r="37" spans="1:3">
      <c r="A37" s="4" t="s">
        <v>746</v>
      </c>
      <c r="B37" s="6" t="n">
        <v>285191</v>
      </c>
      <c r="C37" s="6" t="n">
        <v>209988</v>
      </c>
    </row>
    <row r="38" spans="1:3">
      <c r="A38" s="4" t="s">
        <v>743</v>
      </c>
      <c r="B38" s="6" t="n">
        <v>8805</v>
      </c>
      <c r="C38" s="6" t="n">
        <v>4591</v>
      </c>
    </row>
    <row r="39" spans="1:3">
      <c r="A39" s="4" t="s">
        <v>748</v>
      </c>
      <c r="B39" s="6" t="n">
        <v>-180</v>
      </c>
      <c r="C39" s="6" t="n">
        <v>-486</v>
      </c>
    </row>
    <row r="40" spans="1:3">
      <c r="A40" s="4" t="s">
        <v>752</v>
      </c>
    </row>
    <row r="41" spans="1:3">
      <c r="A41" s="3" t="s">
        <v>737</v>
      </c>
    </row>
    <row r="42" spans="1:3">
      <c r="A42" s="4" t="s">
        <v>746</v>
      </c>
      <c r="B42" s="6" t="n">
        <v>242157</v>
      </c>
      <c r="C42" s="6" t="n">
        <v>218599</v>
      </c>
    </row>
    <row r="43" spans="1:3">
      <c r="A43" s="4" t="s">
        <v>743</v>
      </c>
      <c r="B43" s="6" t="n">
        <v>88</v>
      </c>
      <c r="C43" s="6" t="n">
        <v>319</v>
      </c>
    </row>
    <row r="44" spans="1:3">
      <c r="A44" s="4" t="s">
        <v>748</v>
      </c>
      <c r="B44" s="6" t="n">
        <v>-22211</v>
      </c>
      <c r="C44" s="6" t="n">
        <v>-11736</v>
      </c>
    </row>
    <row r="45" spans="1:3">
      <c r="A45" s="4" t="s">
        <v>753</v>
      </c>
    </row>
    <row r="46" spans="1:3">
      <c r="A46" s="3" t="s">
        <v>737</v>
      </c>
    </row>
    <row r="47" spans="1:3">
      <c r="A47" s="4" t="s">
        <v>746</v>
      </c>
      <c r="B47" s="6" t="n">
        <v>1125</v>
      </c>
      <c r="C47" s="6" t="n">
        <v>1125</v>
      </c>
    </row>
    <row r="48" spans="1:3">
      <c r="A48" s="4" t="s">
        <v>743</v>
      </c>
      <c r="B48" s="6" t="n">
        <v>1</v>
      </c>
      <c r="C48" s="6" t="n">
        <v>1</v>
      </c>
    </row>
    <row r="49" spans="1:3">
      <c r="A49" s="4" t="s">
        <v>748</v>
      </c>
      <c r="B49" s="6" t="n">
        <v>0</v>
      </c>
      <c r="C49" s="6" t="n">
        <v>0</v>
      </c>
    </row>
    <row r="50" spans="1:3">
      <c r="A50" s="4" t="s">
        <v>754</v>
      </c>
    </row>
    <row r="51" spans="1:3">
      <c r="A51" s="3" t="s">
        <v>737</v>
      </c>
    </row>
    <row r="52" spans="1:3">
      <c r="A52" s="4" t="s">
        <v>746</v>
      </c>
      <c r="B52" s="6" t="n">
        <v>122001</v>
      </c>
      <c r="C52" s="6" t="n">
        <v>109463</v>
      </c>
    </row>
    <row r="53" spans="1:3">
      <c r="A53" s="4" t="s">
        <v>743</v>
      </c>
      <c r="B53" s="6" t="n">
        <v>7657</v>
      </c>
      <c r="C53" s="6" t="n">
        <v>4821</v>
      </c>
    </row>
    <row r="54" spans="1:3">
      <c r="A54" s="4" t="s">
        <v>748</v>
      </c>
      <c r="B54" s="6" t="n">
        <v>-120</v>
      </c>
      <c r="C54" s="6" t="n">
        <v>-128</v>
      </c>
    </row>
    <row r="55" spans="1:3">
      <c r="A55" s="4" t="s">
        <v>755</v>
      </c>
    </row>
    <row r="56" spans="1:3">
      <c r="A56" s="3" t="s">
        <v>737</v>
      </c>
    </row>
    <row r="57" spans="1:3">
      <c r="A57" s="4" t="s">
        <v>746</v>
      </c>
      <c r="B57" s="6" t="n">
        <v>63880</v>
      </c>
      <c r="C57" s="6" t="n">
        <v>57925</v>
      </c>
    </row>
    <row r="58" spans="1:3">
      <c r="A58" s="4" t="s">
        <v>743</v>
      </c>
      <c r="B58" s="6" t="n">
        <v>6026</v>
      </c>
      <c r="C58" s="6" t="n">
        <v>3450</v>
      </c>
    </row>
    <row r="59" spans="1:3">
      <c r="A59" s="4" t="s">
        <v>748</v>
      </c>
      <c r="B59" s="6" t="n">
        <v>0</v>
      </c>
      <c r="C59" s="6" t="n">
        <v>0</v>
      </c>
    </row>
    <row r="60" spans="1:3">
      <c r="A60" s="4" t="s">
        <v>756</v>
      </c>
    </row>
    <row r="61" spans="1:3">
      <c r="A61" s="3" t="s">
        <v>737</v>
      </c>
    </row>
    <row r="62" spans="1:3">
      <c r="A62" s="4" t="s">
        <v>746</v>
      </c>
      <c r="B62" s="6" t="n">
        <v>850</v>
      </c>
      <c r="C62" s="6" t="n">
        <v>4375</v>
      </c>
    </row>
    <row r="63" spans="1:3">
      <c r="A63" s="4" t="s">
        <v>743</v>
      </c>
      <c r="B63" s="6" t="n">
        <v>0</v>
      </c>
      <c r="C63" s="6" t="n">
        <v>0</v>
      </c>
    </row>
    <row r="64" spans="1:3">
      <c r="A64" s="4" t="s">
        <v>748</v>
      </c>
      <c r="B64" s="6" t="n">
        <v>-118</v>
      </c>
      <c r="C64" s="6" t="n">
        <v>-100</v>
      </c>
    </row>
    <row r="65" spans="1:3">
      <c r="A65" s="4" t="s">
        <v>757</v>
      </c>
    </row>
    <row r="66" spans="1:3">
      <c r="A66" s="3" t="s">
        <v>737</v>
      </c>
    </row>
    <row r="67" spans="1:3">
      <c r="A67" s="4" t="s">
        <v>746</v>
      </c>
      <c r="B67" s="6" t="n">
        <v>38180</v>
      </c>
      <c r="C67" s="6" t="n">
        <v>24050</v>
      </c>
    </row>
    <row r="68" spans="1:3">
      <c r="A68" s="4" t="s">
        <v>743</v>
      </c>
      <c r="B68" s="6" t="n">
        <v>614</v>
      </c>
      <c r="C68" s="6" t="n">
        <v>580</v>
      </c>
    </row>
    <row r="69" spans="1:3">
      <c r="A69" s="4" t="s">
        <v>748</v>
      </c>
      <c r="B69" s="6" t="n">
        <v>0</v>
      </c>
      <c r="C69" s="6" t="n">
        <v>0</v>
      </c>
    </row>
    <row r="70" spans="1:3">
      <c r="A70" s="4" t="s">
        <v>758</v>
      </c>
    </row>
    <row r="71" spans="1:3">
      <c r="A71" s="3" t="s">
        <v>737</v>
      </c>
    </row>
    <row r="72" spans="1:3">
      <c r="A72" s="4" t="s">
        <v>746</v>
      </c>
      <c r="B72" s="6" t="n">
        <v>3200</v>
      </c>
      <c r="C72" s="6" t="n">
        <v>11025</v>
      </c>
    </row>
    <row r="73" spans="1:3">
      <c r="A73" s="4" t="s">
        <v>743</v>
      </c>
      <c r="B73" s="6" t="n">
        <v>0</v>
      </c>
      <c r="C73" s="6" t="n">
        <v>0</v>
      </c>
    </row>
    <row r="74" spans="1:3">
      <c r="A74" s="4" t="s">
        <v>748</v>
      </c>
      <c r="B74" s="6" t="n">
        <v>-2</v>
      </c>
      <c r="C74" s="6" t="n">
        <v>-28</v>
      </c>
    </row>
    <row r="75" spans="1:3">
      <c r="A75" s="4" t="s">
        <v>759</v>
      </c>
    </row>
    <row r="76" spans="1:3">
      <c r="A76" s="3" t="s">
        <v>737</v>
      </c>
    </row>
    <row r="77" spans="1:3">
      <c r="A77" s="4" t="s">
        <v>746</v>
      </c>
      <c r="B77" s="6" t="n">
        <v>15891</v>
      </c>
      <c r="C77" s="6" t="n">
        <v>12088</v>
      </c>
    </row>
    <row r="78" spans="1:3">
      <c r="A78" s="4" t="s">
        <v>743</v>
      </c>
      <c r="B78" s="6" t="n">
        <v>1017</v>
      </c>
      <c r="C78" s="6" t="n">
        <v>791</v>
      </c>
    </row>
    <row r="79" spans="1:3">
      <c r="A79" s="4" t="s">
        <v>748</v>
      </c>
      <c r="B79" s="6" t="n">
        <v>0</v>
      </c>
      <c r="C79" s="6" t="n">
        <v>0</v>
      </c>
    </row>
    <row r="80" spans="1:3">
      <c r="A80" s="4" t="s">
        <v>760</v>
      </c>
    </row>
    <row r="81" spans="1:3">
      <c r="A81" s="3" t="s">
        <v>737</v>
      </c>
    </row>
    <row r="82" spans="1:3">
      <c r="A82" s="4" t="s">
        <v>746</v>
      </c>
      <c r="B82" s="6" t="n">
        <v>123163</v>
      </c>
      <c r="C82" s="6" t="n">
        <v>56332</v>
      </c>
    </row>
    <row r="83" spans="1:3">
      <c r="A83" s="4" t="s">
        <v>743</v>
      </c>
      <c r="B83" s="6" t="n">
        <v>0</v>
      </c>
      <c r="C83" s="6" t="n">
        <v>0</v>
      </c>
    </row>
    <row r="84" spans="1:3">
      <c r="A84" s="4" t="s">
        <v>748</v>
      </c>
      <c r="B84" s="6" t="n">
        <v>0</v>
      </c>
      <c r="C84" s="6" t="n">
        <v>0</v>
      </c>
    </row>
    <row r="85" spans="1:3">
      <c r="A85" s="4" t="s">
        <v>761</v>
      </c>
    </row>
    <row r="86" spans="1:3">
      <c r="A86" s="3" t="s">
        <v>737</v>
      </c>
    </row>
    <row r="87" spans="1:3">
      <c r="A87" s="4" t="s">
        <v>746</v>
      </c>
      <c r="B87" s="6" t="n">
        <v>72259</v>
      </c>
      <c r="C87" s="6" t="n">
        <v>29114</v>
      </c>
    </row>
    <row r="88" spans="1:3">
      <c r="A88" s="4" t="s">
        <v>743</v>
      </c>
      <c r="B88" s="6" t="n">
        <v>94</v>
      </c>
      <c r="C88" s="6" t="n">
        <v>34</v>
      </c>
    </row>
    <row r="89" spans="1:3">
      <c r="A89" s="4" t="s">
        <v>748</v>
      </c>
      <c r="B89" s="6" t="n">
        <v>-152</v>
      </c>
      <c r="C89" s="6" t="n">
        <v>-28</v>
      </c>
    </row>
    <row r="90" spans="1:3">
      <c r="A90" s="4" t="s">
        <v>762</v>
      </c>
    </row>
    <row r="91" spans="1:3">
      <c r="A91" s="3" t="s">
        <v>737</v>
      </c>
    </row>
    <row r="92" spans="1:3">
      <c r="A92" s="4" t="s">
        <v>746</v>
      </c>
      <c r="B92" s="6" t="n">
        <v>3254</v>
      </c>
      <c r="C92" s="6" t="n">
        <v>3899</v>
      </c>
    </row>
    <row r="93" spans="1:3">
      <c r="A93" s="4" t="s">
        <v>743</v>
      </c>
      <c r="B93" s="6" t="n">
        <v>2</v>
      </c>
      <c r="C93" s="6" t="n">
        <v>25</v>
      </c>
    </row>
    <row r="94" spans="1:3">
      <c r="A94" s="4" t="s">
        <v>748</v>
      </c>
      <c r="B94" s="6" t="n">
        <v>-31</v>
      </c>
      <c r="C94" s="6" t="n">
        <v>-10</v>
      </c>
    </row>
    <row r="95" spans="1:3">
      <c r="A95" s="4" t="s">
        <v>763</v>
      </c>
    </row>
    <row r="96" spans="1:3">
      <c r="A96" s="3" t="s">
        <v>737</v>
      </c>
    </row>
    <row r="97" spans="1:3">
      <c r="A97" s="4" t="s">
        <v>746</v>
      </c>
      <c r="B97" s="6" t="n">
        <v>3019</v>
      </c>
      <c r="C97" s="6" t="n">
        <v>3033</v>
      </c>
    </row>
    <row r="98" spans="1:3">
      <c r="A98" s="4" t="s">
        <v>743</v>
      </c>
      <c r="B98" s="6" t="n">
        <v>0</v>
      </c>
      <c r="C98" s="6" t="n">
        <v>0</v>
      </c>
    </row>
    <row r="99" spans="1:3">
      <c r="A99" s="4" t="s">
        <v>748</v>
      </c>
      <c r="B99" s="7" t="n">
        <v>-23</v>
      </c>
      <c r="C99" s="7" t="n">
        <v>-2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4</v>
      </c>
      <c r="B1" s="2" t="s">
        <v>23</v>
      </c>
      <c r="D1" s="2" t="s">
        <v>1</v>
      </c>
    </row>
    <row r="2" spans="1:5">
      <c r="B2" s="2" t="s">
        <v>2</v>
      </c>
      <c r="C2" s="2" t="s">
        <v>24</v>
      </c>
      <c r="D2" s="2" t="s">
        <v>2</v>
      </c>
      <c r="E2" s="2" t="s">
        <v>24</v>
      </c>
    </row>
    <row r="3" spans="1:5">
      <c r="A3" s="3" t="s">
        <v>765</v>
      </c>
    </row>
    <row r="4" spans="1:5">
      <c r="A4" s="4" t="s">
        <v>37</v>
      </c>
      <c r="B4" s="7" t="n">
        <v>-36</v>
      </c>
      <c r="C4" s="7" t="n">
        <v>-4172</v>
      </c>
      <c r="D4" s="7" t="n">
        <v>-6655</v>
      </c>
      <c r="E4" s="7" t="n">
        <v>-3440</v>
      </c>
    </row>
    <row r="5" spans="1:5">
      <c r="A5" s="4" t="s">
        <v>745</v>
      </c>
    </row>
    <row r="6" spans="1:5">
      <c r="A6" s="3" t="s">
        <v>765</v>
      </c>
    </row>
    <row r="7" spans="1:5">
      <c r="A7" s="4" t="s">
        <v>37</v>
      </c>
      <c r="B7" s="6" t="n">
        <v>-36</v>
      </c>
      <c r="C7" s="6" t="n">
        <v>-4172</v>
      </c>
      <c r="D7" s="6" t="n">
        <v>-6655</v>
      </c>
      <c r="E7" s="6" t="n">
        <v>-3440</v>
      </c>
    </row>
    <row r="8" spans="1:5">
      <c r="A8" s="4" t="s">
        <v>766</v>
      </c>
    </row>
    <row r="9" spans="1:5">
      <c r="A9" s="3" t="s">
        <v>765</v>
      </c>
    </row>
    <row r="10" spans="1:5">
      <c r="A10" s="4" t="s">
        <v>37</v>
      </c>
      <c r="B10" s="6" t="n">
        <v>541</v>
      </c>
      <c r="C10" s="6" t="n">
        <v>-4693</v>
      </c>
      <c r="D10" s="6" t="n">
        <v>-7513</v>
      </c>
      <c r="E10" s="6" t="n">
        <v>-2514</v>
      </c>
    </row>
    <row r="11" spans="1:5">
      <c r="A11" s="4" t="s">
        <v>767</v>
      </c>
    </row>
    <row r="12" spans="1:5">
      <c r="A12" s="3" t="s">
        <v>765</v>
      </c>
    </row>
    <row r="13" spans="1:5">
      <c r="A13" s="4" t="s">
        <v>37</v>
      </c>
      <c r="B13" s="6" t="n">
        <v>-1176</v>
      </c>
      <c r="C13" s="6" t="n">
        <v>1845</v>
      </c>
      <c r="D13" s="6" t="n">
        <v>3707</v>
      </c>
      <c r="E13" s="6" t="n">
        <v>1563</v>
      </c>
    </row>
    <row r="14" spans="1:5">
      <c r="A14" s="4" t="s">
        <v>768</v>
      </c>
    </row>
    <row r="15" spans="1:5">
      <c r="A15" s="3" t="s">
        <v>765</v>
      </c>
    </row>
    <row r="16" spans="1:5">
      <c r="A16" s="4" t="s">
        <v>37</v>
      </c>
      <c r="B16" s="6" t="n">
        <v>1717</v>
      </c>
      <c r="C16" s="6" t="n">
        <v>-6538</v>
      </c>
      <c r="D16" s="6" t="n">
        <v>-11221</v>
      </c>
      <c r="E16" s="6" t="n">
        <v>-4076</v>
      </c>
    </row>
    <row r="17" spans="1:5">
      <c r="A17" s="4" t="s">
        <v>769</v>
      </c>
    </row>
    <row r="18" spans="1:5">
      <c r="A18" s="3" t="s">
        <v>765</v>
      </c>
    </row>
    <row r="19" spans="1:5">
      <c r="A19" s="4" t="s">
        <v>37</v>
      </c>
      <c r="B19" s="6" t="n">
        <v>0</v>
      </c>
      <c r="C19" s="6" t="n">
        <v>0</v>
      </c>
      <c r="D19" s="6" t="n">
        <v>1</v>
      </c>
      <c r="E19" s="6" t="n">
        <v>-1</v>
      </c>
    </row>
    <row r="20" spans="1:5">
      <c r="A20" s="4" t="s">
        <v>770</v>
      </c>
    </row>
    <row r="21" spans="1:5">
      <c r="A21" s="3" t="s">
        <v>765</v>
      </c>
    </row>
    <row r="22" spans="1:5">
      <c r="A22" s="4" t="s">
        <v>37</v>
      </c>
      <c r="B22" s="6" t="n">
        <v>-235</v>
      </c>
      <c r="C22" s="6" t="n">
        <v>1171</v>
      </c>
      <c r="D22" s="6" t="n">
        <v>2841</v>
      </c>
      <c r="E22" s="6" t="n">
        <v>722</v>
      </c>
    </row>
    <row r="23" spans="1:5">
      <c r="A23" s="4" t="s">
        <v>771</v>
      </c>
    </row>
    <row r="24" spans="1:5">
      <c r="A24" s="3" t="s">
        <v>765</v>
      </c>
    </row>
    <row r="25" spans="1:5">
      <c r="A25" s="4" t="s">
        <v>37</v>
      </c>
      <c r="B25" s="6" t="n">
        <v>-116</v>
      </c>
      <c r="C25" s="6" t="n">
        <v>1293</v>
      </c>
      <c r="D25" s="6" t="n">
        <v>3283</v>
      </c>
      <c r="E25" s="6" t="n">
        <v>795</v>
      </c>
    </row>
    <row r="26" spans="1:5">
      <c r="A26" s="4" t="s">
        <v>772</v>
      </c>
    </row>
    <row r="27" spans="1:5">
      <c r="A27" s="3" t="s">
        <v>765</v>
      </c>
    </row>
    <row r="28" spans="1:5">
      <c r="A28" s="4" t="s">
        <v>37</v>
      </c>
      <c r="B28" s="6" t="n">
        <v>1</v>
      </c>
      <c r="C28" s="6" t="n">
        <v>-49</v>
      </c>
      <c r="D28" s="6" t="n">
        <v>-88</v>
      </c>
      <c r="E28" s="6" t="n">
        <v>-40</v>
      </c>
    </row>
    <row r="29" spans="1:5">
      <c r="A29" s="4" t="s">
        <v>773</v>
      </c>
    </row>
    <row r="30" spans="1:5">
      <c r="A30" s="3" t="s">
        <v>765</v>
      </c>
    </row>
    <row r="31" spans="1:5">
      <c r="A31" s="4" t="s">
        <v>37</v>
      </c>
      <c r="B31" s="6" t="n">
        <v>-98</v>
      </c>
      <c r="C31" s="6" t="n">
        <v>-259</v>
      </c>
      <c r="D31" s="6" t="n">
        <v>-612</v>
      </c>
      <c r="E31" s="6" t="n">
        <v>-194</v>
      </c>
    </row>
    <row r="32" spans="1:5">
      <c r="A32" s="4" t="s">
        <v>774</v>
      </c>
    </row>
    <row r="33" spans="1:5">
      <c r="A33" s="3" t="s">
        <v>765</v>
      </c>
    </row>
    <row r="34" spans="1:5">
      <c r="A34" s="4" t="s">
        <v>37</v>
      </c>
      <c r="B34" s="6" t="n">
        <v>2</v>
      </c>
      <c r="C34" s="6" t="n">
        <v>47</v>
      </c>
      <c r="D34" s="6" t="n">
        <v>49</v>
      </c>
      <c r="E34" s="6" t="n">
        <v>70</v>
      </c>
    </row>
    <row r="35" spans="1:5">
      <c r="A35" s="4" t="s">
        <v>775</v>
      </c>
    </row>
    <row r="36" spans="1:5">
      <c r="A36" s="3" t="s">
        <v>765</v>
      </c>
    </row>
    <row r="37" spans="1:5">
      <c r="A37" s="4" t="s">
        <v>37</v>
      </c>
      <c r="B37" s="6" t="n">
        <v>-24</v>
      </c>
      <c r="C37" s="6" t="n">
        <v>139</v>
      </c>
      <c r="D37" s="6" t="n">
        <v>209</v>
      </c>
      <c r="E37" s="6" t="n">
        <v>91</v>
      </c>
    </row>
    <row r="38" spans="1:5">
      <c r="A38" s="4" t="s">
        <v>776</v>
      </c>
    </row>
    <row r="39" spans="1:5">
      <c r="A39" s="3" t="s">
        <v>765</v>
      </c>
    </row>
    <row r="40" spans="1:5">
      <c r="A40" s="4" t="s">
        <v>37</v>
      </c>
      <c r="B40" s="6" t="n">
        <v>74</v>
      </c>
      <c r="C40" s="6" t="n">
        <v>-114</v>
      </c>
      <c r="D40" s="6" t="n">
        <v>-657</v>
      </c>
      <c r="E40" s="6" t="n">
        <v>-9</v>
      </c>
    </row>
    <row r="41" spans="1:5">
      <c r="A41" s="4" t="s">
        <v>777</v>
      </c>
    </row>
    <row r="42" spans="1:5">
      <c r="A42" s="3" t="s">
        <v>765</v>
      </c>
    </row>
    <row r="43" spans="1:5">
      <c r="A43" s="4" t="s">
        <v>37</v>
      </c>
      <c r="B43" s="6" t="n">
        <v>103</v>
      </c>
      <c r="C43" s="6" t="n">
        <v>-2</v>
      </c>
      <c r="D43" s="6" t="n">
        <v>-365</v>
      </c>
      <c r="E43" s="6" t="n">
        <v>-13</v>
      </c>
    </row>
    <row r="44" spans="1:5">
      <c r="A44" s="4" t="s">
        <v>778</v>
      </c>
    </row>
    <row r="45" spans="1:5">
      <c r="A45" s="3" t="s">
        <v>765</v>
      </c>
    </row>
    <row r="46" spans="1:5">
      <c r="A46" s="4" t="s">
        <v>37</v>
      </c>
      <c r="B46" s="6" t="n">
        <v>8</v>
      </c>
      <c r="C46" s="6" t="n">
        <v>-114</v>
      </c>
      <c r="D46" s="6" t="n">
        <v>-222</v>
      </c>
      <c r="E46" s="6" t="n">
        <v>40</v>
      </c>
    </row>
    <row r="47" spans="1:5">
      <c r="A47" s="4" t="s">
        <v>779</v>
      </c>
    </row>
    <row r="48" spans="1:5">
      <c r="A48" s="3" t="s">
        <v>765</v>
      </c>
    </row>
    <row r="49" spans="1:5">
      <c r="A49" s="4" t="s">
        <v>37</v>
      </c>
      <c r="B49" s="6" t="n">
        <v>-35</v>
      </c>
      <c r="C49" s="6" t="n">
        <v>2</v>
      </c>
      <c r="D49" s="6" t="n">
        <v>-66</v>
      </c>
      <c r="E49" s="6" t="n">
        <v>-36</v>
      </c>
    </row>
    <row r="50" spans="1:5">
      <c r="A50" s="4" t="s">
        <v>780</v>
      </c>
    </row>
    <row r="51" spans="1:5">
      <c r="A51" s="3" t="s">
        <v>765</v>
      </c>
    </row>
    <row r="52" spans="1:5">
      <c r="A52" s="4" t="s">
        <v>37</v>
      </c>
      <c r="B52" s="6" t="n">
        <v>-2</v>
      </c>
      <c r="C52" s="6" t="n">
        <v>0</v>
      </c>
      <c r="D52" s="6" t="n">
        <v>-4</v>
      </c>
      <c r="E52" s="6" t="n">
        <v>0</v>
      </c>
    </row>
    <row r="53" spans="1:5">
      <c r="A53" s="4" t="s">
        <v>781</v>
      </c>
    </row>
    <row r="54" spans="1:5">
      <c r="A54" s="3" t="s">
        <v>765</v>
      </c>
    </row>
    <row r="55" spans="1:5">
      <c r="A55" s="4" t="s">
        <v>37</v>
      </c>
      <c r="B55" s="6" t="n">
        <v>-416</v>
      </c>
      <c r="C55" s="6" t="n">
        <v>-536</v>
      </c>
      <c r="D55" s="6" t="n">
        <v>-1326</v>
      </c>
      <c r="E55" s="6" t="n">
        <v>-1639</v>
      </c>
    </row>
    <row r="56" spans="1:5">
      <c r="A56" s="4" t="s">
        <v>782</v>
      </c>
    </row>
    <row r="57" spans="1:5">
      <c r="A57" s="3" t="s">
        <v>765</v>
      </c>
    </row>
    <row r="58" spans="1:5">
      <c r="A58" s="4" t="s">
        <v>37</v>
      </c>
      <c r="B58" s="6" t="n">
        <v>586</v>
      </c>
      <c r="C58" s="6" t="n">
        <v>647</v>
      </c>
      <c r="D58" s="6" t="n">
        <v>1825</v>
      </c>
      <c r="E58" s="6" t="n">
        <v>1948</v>
      </c>
    </row>
    <row r="59" spans="1:5">
      <c r="A59" s="4" t="s">
        <v>783</v>
      </c>
    </row>
    <row r="60" spans="1:5">
      <c r="A60" s="3" t="s">
        <v>765</v>
      </c>
    </row>
    <row r="61" spans="1:5">
      <c r="A61" s="4" t="s">
        <v>37</v>
      </c>
      <c r="B61" s="6" t="n">
        <v>-1003</v>
      </c>
      <c r="C61" s="6" t="n">
        <v>-1183</v>
      </c>
      <c r="D61" s="6" t="n">
        <v>-3152</v>
      </c>
      <c r="E61" s="6" t="n">
        <v>-3588</v>
      </c>
    </row>
    <row r="62" spans="1:5">
      <c r="A62" s="4" t="s">
        <v>784</v>
      </c>
    </row>
    <row r="63" spans="1:5">
      <c r="A63" s="3" t="s">
        <v>765</v>
      </c>
    </row>
    <row r="64" spans="1:5">
      <c r="A64" s="4" t="s">
        <v>37</v>
      </c>
      <c r="B64" s="7" t="n">
        <v>1</v>
      </c>
      <c r="C64" s="7" t="n">
        <v>0</v>
      </c>
      <c r="D64" s="7" t="n">
        <v>1</v>
      </c>
      <c r="E64" s="7" t="n">
        <v>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43"/>
    <col customWidth="1" max="3" min="3" width="21"/>
  </cols>
  <sheetData>
    <row r="1" spans="1:3">
      <c r="A1" s="1" t="s">
        <v>785</v>
      </c>
      <c r="B1" s="2" t="s">
        <v>786</v>
      </c>
      <c r="C1" s="2" t="s">
        <v>571</v>
      </c>
    </row>
    <row r="2" spans="1:3">
      <c r="A2" s="3" t="s">
        <v>787</v>
      </c>
    </row>
    <row r="3" spans="1:3">
      <c r="A3" s="4" t="s">
        <v>788</v>
      </c>
      <c r="B3" s="7" t="n">
        <v>0</v>
      </c>
      <c r="C3" s="7" t="n">
        <v>0</v>
      </c>
    </row>
    <row r="4" spans="1:3">
      <c r="A4" s="4" t="s">
        <v>789</v>
      </c>
      <c r="B4" s="6" t="n">
        <v>0</v>
      </c>
      <c r="C4" s="6" t="n">
        <v>0</v>
      </c>
    </row>
    <row r="5" spans="1:3">
      <c r="A5" s="4" t="s">
        <v>790</v>
      </c>
      <c r="B5" s="6" t="n">
        <v>635000000</v>
      </c>
      <c r="C5" s="6" t="n">
        <v>126000000</v>
      </c>
    </row>
    <row r="6" spans="1:3">
      <c r="A6" s="4" t="s">
        <v>791</v>
      </c>
      <c r="B6" s="6" t="n">
        <v>864000000</v>
      </c>
      <c r="C6" s="6" t="n">
        <v>269000000</v>
      </c>
    </row>
    <row r="7" spans="1:3">
      <c r="A7" s="4" t="s">
        <v>792</v>
      </c>
      <c r="B7" s="6" t="n">
        <v>9800000000</v>
      </c>
      <c r="C7" s="6" t="n">
        <v>4000000000</v>
      </c>
    </row>
    <row r="8" spans="1:3">
      <c r="A8" s="4" t="s">
        <v>742</v>
      </c>
    </row>
    <row r="9" spans="1:3">
      <c r="A9" s="3" t="s">
        <v>787</v>
      </c>
    </row>
    <row r="10" spans="1:3">
      <c r="A10" s="4" t="s">
        <v>793</v>
      </c>
      <c r="B10" s="6" t="n">
        <v>94000000</v>
      </c>
      <c r="C10" s="6" t="n">
        <v>34000000</v>
      </c>
    </row>
    <row r="11" spans="1:3">
      <c r="A11" s="4" t="s">
        <v>794</v>
      </c>
    </row>
    <row r="12" spans="1:3">
      <c r="A12" s="3" t="s">
        <v>787</v>
      </c>
    </row>
    <row r="13" spans="1:3">
      <c r="A13" s="4" t="s">
        <v>795</v>
      </c>
      <c r="B13" s="6" t="n">
        <v>8200000000</v>
      </c>
      <c r="C13" s="6" t="n">
        <v>700000000</v>
      </c>
    </row>
    <row r="14" spans="1:3">
      <c r="A14" s="4" t="s">
        <v>796</v>
      </c>
    </row>
    <row r="15" spans="1:3">
      <c r="A15" s="3" t="s">
        <v>787</v>
      </c>
    </row>
    <row r="16" spans="1:3">
      <c r="A16" s="4" t="s">
        <v>791</v>
      </c>
      <c r="B16" s="6" t="n">
        <v>900000000</v>
      </c>
      <c r="C16" s="6" t="n">
        <v>300000000</v>
      </c>
    </row>
    <row r="17" spans="1:3">
      <c r="A17" s="4" t="s">
        <v>797</v>
      </c>
      <c r="B17" s="6" t="n">
        <v>2500000000</v>
      </c>
      <c r="C17" s="6" t="n">
        <v>1900000000</v>
      </c>
    </row>
    <row r="18" spans="1:3">
      <c r="A18" s="4" t="s">
        <v>798</v>
      </c>
      <c r="B18" s="6" t="n">
        <v>2500000000</v>
      </c>
    </row>
    <row r="19" spans="1:3">
      <c r="A19" s="4" t="s">
        <v>799</v>
      </c>
      <c r="B19" s="6" t="n">
        <v>61000000</v>
      </c>
    </row>
    <row r="20" spans="1:3">
      <c r="A20" s="4" t="s">
        <v>792</v>
      </c>
      <c r="B20" s="6" t="n">
        <v>1600000000</v>
      </c>
      <c r="C20" s="6" t="n">
        <v>900000000</v>
      </c>
    </row>
    <row r="21" spans="1:3">
      <c r="A21" s="4" t="s">
        <v>800</v>
      </c>
    </row>
    <row r="22" spans="1:3">
      <c r="A22" s="3" t="s">
        <v>787</v>
      </c>
    </row>
    <row r="23" spans="1:3">
      <c r="A23" s="4" t="s">
        <v>790</v>
      </c>
      <c r="B23" s="6" t="n">
        <v>155000000</v>
      </c>
      <c r="C23" s="6" t="n">
        <v>61000000</v>
      </c>
    </row>
    <row r="24" spans="1:3">
      <c r="A24" s="4" t="s">
        <v>791</v>
      </c>
      <c r="B24" s="7" t="n">
        <v>864000000</v>
      </c>
      <c r="C24" s="6" t="n">
        <v>269000000</v>
      </c>
    </row>
    <row r="25" spans="1:3">
      <c r="A25" s="4" t="s">
        <v>801</v>
      </c>
    </row>
    <row r="26" spans="1:3">
      <c r="A26" s="3" t="s">
        <v>787</v>
      </c>
    </row>
    <row r="27" spans="1:3">
      <c r="A27" s="4" t="s">
        <v>802</v>
      </c>
      <c r="B27" s="6" t="n">
        <v>3</v>
      </c>
    </row>
    <row r="28" spans="1:3">
      <c r="A28" s="4" t="s">
        <v>803</v>
      </c>
    </row>
    <row r="29" spans="1:3">
      <c r="A29" s="3" t="s">
        <v>787</v>
      </c>
    </row>
    <row r="30" spans="1:3">
      <c r="A30" s="4" t="s">
        <v>804</v>
      </c>
      <c r="B30" s="7" t="n">
        <v>3200000000</v>
      </c>
      <c r="C30" s="6" t="n">
        <v>2800000000</v>
      </c>
    </row>
    <row r="31" spans="1:3">
      <c r="A31" s="4" t="s">
        <v>790</v>
      </c>
      <c r="B31" s="6" t="n">
        <v>384000000</v>
      </c>
      <c r="C31" s="6" t="n">
        <v>6000000</v>
      </c>
    </row>
    <row r="32" spans="1:3">
      <c r="A32" s="4" t="s">
        <v>791</v>
      </c>
      <c r="B32" s="6" t="n">
        <v>0</v>
      </c>
      <c r="C32" s="6" t="n">
        <v>0</v>
      </c>
    </row>
    <row r="33" spans="1:3">
      <c r="A33" s="4" t="s">
        <v>792</v>
      </c>
      <c r="B33" s="6" t="n">
        <v>8200000000</v>
      </c>
      <c r="C33" s="6" t="n">
        <v>3100000000</v>
      </c>
    </row>
    <row r="34" spans="1:3">
      <c r="A34" s="4" t="s">
        <v>745</v>
      </c>
    </row>
    <row r="35" spans="1:3">
      <c r="A35" s="3" t="s">
        <v>787</v>
      </c>
    </row>
    <row r="36" spans="1:3">
      <c r="A36" s="4" t="s">
        <v>793</v>
      </c>
      <c r="B36" s="6" t="n">
        <v>16647000000</v>
      </c>
      <c r="C36" s="6" t="n">
        <v>9791000000</v>
      </c>
    </row>
    <row r="37" spans="1:3">
      <c r="A37" s="4" t="s">
        <v>761</v>
      </c>
    </row>
    <row r="38" spans="1:3">
      <c r="A38" s="3" t="s">
        <v>787</v>
      </c>
    </row>
    <row r="39" spans="1:3">
      <c r="A39" s="4" t="s">
        <v>793</v>
      </c>
      <c r="B39" s="7" t="n">
        <v>94000000</v>
      </c>
      <c r="C39" s="7" t="n">
        <v>340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5</v>
      </c>
      <c r="B1" s="2" t="s">
        <v>2</v>
      </c>
      <c r="C1" s="2" t="s">
        <v>64</v>
      </c>
    </row>
    <row r="2" spans="1:3">
      <c r="A2" s="3" t="s">
        <v>806</v>
      </c>
    </row>
    <row r="3" spans="1:3">
      <c r="A3" s="4" t="s">
        <v>807</v>
      </c>
      <c r="B3" s="7" t="n">
        <v>18164</v>
      </c>
      <c r="C3" s="7" t="n">
        <v>10605</v>
      </c>
    </row>
    <row r="4" spans="1:3">
      <c r="A4" s="4" t="s">
        <v>808</v>
      </c>
      <c r="B4" s="6" t="n">
        <v>-16665</v>
      </c>
      <c r="C4" s="6" t="n">
        <v>-10210</v>
      </c>
    </row>
    <row r="5" spans="1:3">
      <c r="A5" s="4" t="s">
        <v>739</v>
      </c>
      <c r="B5" s="6" t="n">
        <v>1499</v>
      </c>
      <c r="C5" s="6" t="n">
        <v>395</v>
      </c>
    </row>
    <row r="6" spans="1:3">
      <c r="A6" s="4" t="s">
        <v>809</v>
      </c>
      <c r="B6" s="6" t="n">
        <v>-864</v>
      </c>
      <c r="C6" s="6" t="n">
        <v>-269</v>
      </c>
    </row>
    <row r="7" spans="1:3">
      <c r="A7" s="4" t="s">
        <v>810</v>
      </c>
      <c r="B7" s="6" t="n">
        <v>635</v>
      </c>
      <c r="C7" s="6" t="n">
        <v>126</v>
      </c>
    </row>
    <row r="8" spans="1:3">
      <c r="A8" s="3" t="s">
        <v>811</v>
      </c>
    </row>
    <row r="9" spans="1:3">
      <c r="A9" s="4" t="s">
        <v>807</v>
      </c>
      <c r="B9" s="6" t="n">
        <v>55673</v>
      </c>
      <c r="C9" s="6" t="n">
        <v>63644</v>
      </c>
    </row>
    <row r="10" spans="1:3">
      <c r="A10" s="4" t="s">
        <v>808</v>
      </c>
      <c r="B10" s="6" t="n">
        <v>0</v>
      </c>
      <c r="C10" s="6" t="n">
        <v>0</v>
      </c>
    </row>
    <row r="11" spans="1:3">
      <c r="A11" s="4" t="s">
        <v>812</v>
      </c>
      <c r="B11" s="6" t="n">
        <v>55673</v>
      </c>
      <c r="C11" s="6" t="n">
        <v>63644</v>
      </c>
    </row>
    <row r="12" spans="1:3">
      <c r="A12" s="4" t="s">
        <v>809</v>
      </c>
      <c r="B12" s="6" t="n">
        <v>-55673</v>
      </c>
      <c r="C12" s="6" t="n">
        <v>-63644</v>
      </c>
    </row>
    <row r="13" spans="1:3">
      <c r="A13" s="4" t="s">
        <v>810</v>
      </c>
      <c r="B13" s="6" t="n">
        <v>0</v>
      </c>
      <c r="C13" s="6" t="n">
        <v>0</v>
      </c>
    </row>
    <row r="14" spans="1:3">
      <c r="A14" s="3" t="s">
        <v>813</v>
      </c>
    </row>
    <row r="15" spans="1:3">
      <c r="A15" s="4" t="s">
        <v>807</v>
      </c>
      <c r="B15" s="6" t="n">
        <v>73837</v>
      </c>
      <c r="C15" s="6" t="n">
        <v>74249</v>
      </c>
    </row>
    <row r="16" spans="1:3">
      <c r="A16" s="4" t="s">
        <v>808</v>
      </c>
      <c r="B16" s="6" t="n">
        <v>-16665</v>
      </c>
      <c r="C16" s="6" t="n">
        <v>-10210</v>
      </c>
    </row>
    <row r="17" spans="1:3">
      <c r="A17" s="4" t="s">
        <v>812</v>
      </c>
      <c r="B17" s="6" t="n">
        <v>57172</v>
      </c>
      <c r="C17" s="6" t="n">
        <v>64039</v>
      </c>
    </row>
    <row r="18" spans="1:3">
      <c r="A18" s="4" t="s">
        <v>809</v>
      </c>
      <c r="B18" s="6" t="n">
        <v>-56537</v>
      </c>
      <c r="C18" s="6" t="n">
        <v>-63913</v>
      </c>
    </row>
    <row r="19" spans="1:3">
      <c r="A19" s="4" t="s">
        <v>810</v>
      </c>
      <c r="B19" s="6" t="n">
        <v>635</v>
      </c>
      <c r="C19" s="6" t="n">
        <v>126</v>
      </c>
    </row>
    <row r="20" spans="1:3">
      <c r="A20" s="4" t="s">
        <v>28</v>
      </c>
    </row>
    <row r="21" spans="1:3">
      <c r="A21" s="3" t="s">
        <v>806</v>
      </c>
    </row>
    <row r="22" spans="1:3">
      <c r="A22" s="4" t="s">
        <v>807</v>
      </c>
      <c r="B22" s="6" t="n">
        <v>96</v>
      </c>
      <c r="C22" s="6" t="n">
        <v>59</v>
      </c>
    </row>
    <row r="23" spans="1:3">
      <c r="A23" s="4" t="s">
        <v>808</v>
      </c>
      <c r="B23" s="6" t="n">
        <v>0</v>
      </c>
      <c r="C23" s="6" t="n">
        <v>0</v>
      </c>
    </row>
    <row r="24" spans="1:3">
      <c r="A24" s="4" t="s">
        <v>739</v>
      </c>
      <c r="B24" s="6" t="n">
        <v>96</v>
      </c>
      <c r="C24" s="6" t="n">
        <v>59</v>
      </c>
    </row>
    <row r="25" spans="1:3">
      <c r="A25" s="4" t="s">
        <v>809</v>
      </c>
      <c r="B25" s="6" t="n">
        <v>0</v>
      </c>
      <c r="C25" s="6" t="n">
        <v>0</v>
      </c>
    </row>
    <row r="26" spans="1:3">
      <c r="A26" s="4" t="s">
        <v>810</v>
      </c>
      <c r="B26" s="6" t="n">
        <v>96</v>
      </c>
      <c r="C26" s="6" t="n">
        <v>59</v>
      </c>
    </row>
    <row r="27" spans="1:3">
      <c r="A27" s="4" t="s">
        <v>796</v>
      </c>
    </row>
    <row r="28" spans="1:3">
      <c r="A28" s="3" t="s">
        <v>806</v>
      </c>
    </row>
    <row r="29" spans="1:3">
      <c r="A29" s="4" t="s">
        <v>809</v>
      </c>
      <c r="B29" s="6" t="n">
        <v>-900</v>
      </c>
      <c r="C29" s="6" t="n">
        <v>-300</v>
      </c>
    </row>
    <row r="30" spans="1:3">
      <c r="A30" s="4" t="s">
        <v>800</v>
      </c>
    </row>
    <row r="31" spans="1:3">
      <c r="A31" s="3" t="s">
        <v>806</v>
      </c>
    </row>
    <row r="32" spans="1:3">
      <c r="A32" s="4" t="s">
        <v>807</v>
      </c>
      <c r="B32" s="6" t="n">
        <v>12789</v>
      </c>
      <c r="C32" s="6" t="n">
        <v>8763</v>
      </c>
    </row>
    <row r="33" spans="1:3">
      <c r="A33" s="4" t="s">
        <v>808</v>
      </c>
      <c r="B33" s="6" t="n">
        <v>-11770</v>
      </c>
      <c r="C33" s="6" t="n">
        <v>-8433</v>
      </c>
    </row>
    <row r="34" spans="1:3">
      <c r="A34" s="4" t="s">
        <v>739</v>
      </c>
      <c r="B34" s="6" t="n">
        <v>1019</v>
      </c>
      <c r="C34" s="6" t="n">
        <v>330</v>
      </c>
    </row>
    <row r="35" spans="1:3">
      <c r="A35" s="4" t="s">
        <v>809</v>
      </c>
      <c r="B35" s="6" t="n">
        <v>-864</v>
      </c>
      <c r="C35" s="6" t="n">
        <v>-269</v>
      </c>
    </row>
    <row r="36" spans="1:3">
      <c r="A36" s="4" t="s">
        <v>810</v>
      </c>
      <c r="B36" s="6" t="n">
        <v>155</v>
      </c>
      <c r="C36" s="6" t="n">
        <v>61</v>
      </c>
    </row>
    <row r="37" spans="1:3">
      <c r="A37" s="4" t="s">
        <v>814</v>
      </c>
    </row>
    <row r="38" spans="1:3">
      <c r="A38" s="3" t="s">
        <v>806</v>
      </c>
    </row>
    <row r="39" spans="1:3">
      <c r="A39" s="4" t="s">
        <v>807</v>
      </c>
      <c r="B39" s="6" t="n">
        <v>5279</v>
      </c>
      <c r="C39" s="6" t="n">
        <v>1783</v>
      </c>
    </row>
    <row r="40" spans="1:3">
      <c r="A40" s="4" t="s">
        <v>808</v>
      </c>
      <c r="B40" s="6" t="n">
        <v>-4895</v>
      </c>
      <c r="C40" s="6" t="n">
        <v>-1777</v>
      </c>
    </row>
    <row r="41" spans="1:3">
      <c r="A41" s="4" t="s">
        <v>739</v>
      </c>
      <c r="B41" s="6" t="n">
        <v>384</v>
      </c>
      <c r="C41" s="6" t="n">
        <v>6</v>
      </c>
    </row>
    <row r="42" spans="1:3">
      <c r="A42" s="4" t="s">
        <v>809</v>
      </c>
      <c r="B42" s="6" t="n">
        <v>0</v>
      </c>
      <c r="C42" s="6" t="n">
        <v>0</v>
      </c>
    </row>
    <row r="43" spans="1:3">
      <c r="A43" s="4" t="s">
        <v>810</v>
      </c>
      <c r="B43" s="7" t="n">
        <v>384</v>
      </c>
      <c r="C43" s="7" t="n">
        <v>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5</v>
      </c>
      <c r="B1" s="2" t="s">
        <v>2</v>
      </c>
      <c r="C1" s="2" t="s">
        <v>64</v>
      </c>
    </row>
    <row r="2" spans="1:3">
      <c r="A2" s="3" t="s">
        <v>816</v>
      </c>
    </row>
    <row r="3" spans="1:3">
      <c r="A3" s="4" t="s">
        <v>807</v>
      </c>
      <c r="B3" s="7" t="n">
        <v>-24570</v>
      </c>
      <c r="C3" s="7" t="n">
        <v>-13804</v>
      </c>
    </row>
    <row r="4" spans="1:3">
      <c r="A4" s="4" t="s">
        <v>808</v>
      </c>
      <c r="B4" s="6" t="n">
        <v>23392</v>
      </c>
      <c r="C4" s="6" t="n">
        <v>12550</v>
      </c>
    </row>
    <row r="5" spans="1:3">
      <c r="A5" s="4" t="s">
        <v>741</v>
      </c>
      <c r="B5" s="6" t="n">
        <v>-1178</v>
      </c>
      <c r="C5" s="6" t="n">
        <v>-1254</v>
      </c>
    </row>
    <row r="6" spans="1:3">
      <c r="A6" s="4" t="s">
        <v>809</v>
      </c>
      <c r="B6" s="6" t="n">
        <v>854</v>
      </c>
      <c r="C6" s="6" t="n">
        <v>948</v>
      </c>
    </row>
    <row r="7" spans="1:3">
      <c r="A7" s="4" t="s">
        <v>810</v>
      </c>
      <c r="B7" s="6" t="n">
        <v>-324</v>
      </c>
      <c r="C7" s="6" t="n">
        <v>-306</v>
      </c>
    </row>
    <row r="8" spans="1:3">
      <c r="A8" s="3" t="s">
        <v>817</v>
      </c>
    </row>
    <row r="9" spans="1:3">
      <c r="A9" s="4" t="s">
        <v>807</v>
      </c>
      <c r="B9" s="6" t="n">
        <v>-8209</v>
      </c>
    </row>
    <row r="10" spans="1:3">
      <c r="A10" s="4" t="s">
        <v>808</v>
      </c>
      <c r="B10" s="6" t="n">
        <v>0</v>
      </c>
    </row>
    <row r="11" spans="1:3">
      <c r="A11" s="4" t="s">
        <v>812</v>
      </c>
      <c r="B11" s="6" t="n">
        <v>-8209</v>
      </c>
    </row>
    <row r="12" spans="1:3">
      <c r="A12" s="4" t="s">
        <v>809</v>
      </c>
      <c r="B12" s="6" t="n">
        <v>8209</v>
      </c>
    </row>
    <row r="13" spans="1:3">
      <c r="A13" s="4" t="s">
        <v>810</v>
      </c>
      <c r="B13" s="6" t="n">
        <v>0</v>
      </c>
    </row>
    <row r="14" spans="1:3">
      <c r="A14" s="3" t="s">
        <v>818</v>
      </c>
    </row>
    <row r="15" spans="1:3">
      <c r="A15" s="4" t="s">
        <v>807</v>
      </c>
      <c r="B15" s="6" t="n">
        <v>-32779</v>
      </c>
    </row>
    <row r="16" spans="1:3">
      <c r="A16" s="4" t="s">
        <v>808</v>
      </c>
      <c r="B16" s="6" t="n">
        <v>23392</v>
      </c>
    </row>
    <row r="17" spans="1:3">
      <c r="A17" s="4" t="s">
        <v>812</v>
      </c>
      <c r="B17" s="6" t="n">
        <v>-9387</v>
      </c>
    </row>
    <row r="18" spans="1:3">
      <c r="A18" s="4" t="s">
        <v>809</v>
      </c>
      <c r="B18" s="6" t="n">
        <v>9063</v>
      </c>
    </row>
    <row r="19" spans="1:3">
      <c r="A19" s="4" t="s">
        <v>810</v>
      </c>
      <c r="B19" s="6" t="n">
        <v>-324</v>
      </c>
    </row>
    <row r="20" spans="1:3">
      <c r="A20" s="4" t="s">
        <v>28</v>
      </c>
    </row>
    <row r="21" spans="1:3">
      <c r="A21" s="3" t="s">
        <v>816</v>
      </c>
    </row>
    <row r="22" spans="1:3">
      <c r="A22" s="4" t="s">
        <v>807</v>
      </c>
      <c r="B22" s="6" t="n">
        <v>-206</v>
      </c>
      <c r="C22" s="6" t="n">
        <v>-61</v>
      </c>
    </row>
    <row r="23" spans="1:3">
      <c r="A23" s="4" t="s">
        <v>808</v>
      </c>
      <c r="B23" s="6" t="n">
        <v>0</v>
      </c>
      <c r="C23" s="6" t="n">
        <v>0</v>
      </c>
    </row>
    <row r="24" spans="1:3">
      <c r="A24" s="4" t="s">
        <v>741</v>
      </c>
      <c r="B24" s="6" t="n">
        <v>-206</v>
      </c>
      <c r="C24" s="6" t="n">
        <v>-61</v>
      </c>
    </row>
    <row r="25" spans="1:3">
      <c r="A25" s="4" t="s">
        <v>809</v>
      </c>
      <c r="B25" s="6" t="n">
        <v>0</v>
      </c>
      <c r="C25" s="6" t="n">
        <v>0</v>
      </c>
    </row>
    <row r="26" spans="1:3">
      <c r="A26" s="4" t="s">
        <v>810</v>
      </c>
      <c r="B26" s="6" t="n">
        <v>-206</v>
      </c>
      <c r="C26" s="6" t="n">
        <v>-61</v>
      </c>
    </row>
    <row r="27" spans="1:3">
      <c r="A27" s="4" t="s">
        <v>800</v>
      </c>
    </row>
    <row r="28" spans="1:3">
      <c r="A28" s="3" t="s">
        <v>816</v>
      </c>
    </row>
    <row r="29" spans="1:3">
      <c r="A29" s="4" t="s">
        <v>807</v>
      </c>
      <c r="B29" s="6" t="n">
        <v>-11771</v>
      </c>
      <c r="C29" s="6" t="n">
        <v>-8886</v>
      </c>
    </row>
    <row r="30" spans="1:3">
      <c r="A30" s="4" t="s">
        <v>808</v>
      </c>
      <c r="B30" s="6" t="n">
        <v>10857</v>
      </c>
      <c r="C30" s="6" t="n">
        <v>7801</v>
      </c>
    </row>
    <row r="31" spans="1:3">
      <c r="A31" s="4" t="s">
        <v>741</v>
      </c>
      <c r="B31" s="6" t="n">
        <v>-914</v>
      </c>
      <c r="C31" s="6" t="n">
        <v>-1085</v>
      </c>
    </row>
    <row r="32" spans="1:3">
      <c r="A32" s="4" t="s">
        <v>809</v>
      </c>
      <c r="B32" s="6" t="n">
        <v>854</v>
      </c>
      <c r="C32" s="6" t="n">
        <v>948</v>
      </c>
    </row>
    <row r="33" spans="1:3">
      <c r="A33" s="4" t="s">
        <v>810</v>
      </c>
      <c r="B33" s="6" t="n">
        <v>-60</v>
      </c>
      <c r="C33" s="6" t="n">
        <v>-137</v>
      </c>
    </row>
    <row r="34" spans="1:3">
      <c r="A34" s="4" t="s">
        <v>814</v>
      </c>
    </row>
    <row r="35" spans="1:3">
      <c r="A35" s="3" t="s">
        <v>816</v>
      </c>
    </row>
    <row r="36" spans="1:3">
      <c r="A36" s="4" t="s">
        <v>807</v>
      </c>
      <c r="B36" s="6" t="n">
        <v>-12593</v>
      </c>
      <c r="C36" s="6" t="n">
        <v>-4857</v>
      </c>
    </row>
    <row r="37" spans="1:3">
      <c r="A37" s="4" t="s">
        <v>808</v>
      </c>
      <c r="B37" s="6" t="n">
        <v>12535</v>
      </c>
      <c r="C37" s="6" t="n">
        <v>4749</v>
      </c>
    </row>
    <row r="38" spans="1:3">
      <c r="A38" s="4" t="s">
        <v>741</v>
      </c>
      <c r="B38" s="6" t="n">
        <v>-58</v>
      </c>
      <c r="C38" s="6" t="n">
        <v>-108</v>
      </c>
    </row>
    <row r="39" spans="1:3">
      <c r="A39" s="4" t="s">
        <v>809</v>
      </c>
      <c r="B39" s="6" t="n">
        <v>0</v>
      </c>
      <c r="C39" s="6" t="n">
        <v>0</v>
      </c>
    </row>
    <row r="40" spans="1:3">
      <c r="A40" s="4" t="s">
        <v>810</v>
      </c>
      <c r="B40" s="6" t="n">
        <v>-58</v>
      </c>
      <c r="C40" s="6" t="n">
        <v>-108</v>
      </c>
    </row>
    <row r="41" spans="1:3">
      <c r="A41" s="3" t="s">
        <v>818</v>
      </c>
    </row>
    <row r="42" spans="1:3">
      <c r="A42" s="4" t="s">
        <v>819</v>
      </c>
      <c r="B42" s="7" t="n">
        <v>3200</v>
      </c>
      <c r="C42" s="7" t="n">
        <v>28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0</v>
      </c>
      <c r="B1" s="2" t="s">
        <v>2</v>
      </c>
      <c r="C1" s="2" t="s">
        <v>64</v>
      </c>
    </row>
    <row r="2" spans="1:3">
      <c r="A2" s="3" t="s">
        <v>821</v>
      </c>
    </row>
    <row r="3" spans="1:3">
      <c r="A3" s="4" t="s">
        <v>822</v>
      </c>
      <c r="B3" s="7" t="n">
        <v>148</v>
      </c>
      <c r="C3" s="7" t="n">
        <v>175</v>
      </c>
    </row>
    <row r="4" spans="1:3">
      <c r="A4" s="4" t="s">
        <v>823</v>
      </c>
      <c r="B4" s="6" t="n">
        <v>714</v>
      </c>
      <c r="C4" s="6" t="n">
        <v>905</v>
      </c>
    </row>
    <row r="5" spans="1:3">
      <c r="A5" s="4" t="s">
        <v>824</v>
      </c>
      <c r="B5" s="6" t="n">
        <v>1700</v>
      </c>
      <c r="C5" s="6" t="n">
        <v>447</v>
      </c>
    </row>
    <row r="6" spans="1:3">
      <c r="A6" s="4" t="s">
        <v>578</v>
      </c>
      <c r="B6" s="7" t="n">
        <v>2562</v>
      </c>
      <c r="C6" s="7" t="n">
        <v>152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5</v>
      </c>
      <c r="B1" s="2" t="s">
        <v>2</v>
      </c>
      <c r="C1" s="2" t="s">
        <v>64</v>
      </c>
    </row>
    <row r="2" spans="1:3">
      <c r="A2" s="3" t="s">
        <v>826</v>
      </c>
    </row>
    <row r="3" spans="1:3">
      <c r="A3" s="4" t="s">
        <v>827</v>
      </c>
      <c r="B3" s="7" t="n">
        <v>12709</v>
      </c>
      <c r="C3" s="7" t="n">
        <v>3780</v>
      </c>
    </row>
    <row r="4" spans="1:3">
      <c r="A4" s="4" t="s">
        <v>828</v>
      </c>
    </row>
    <row r="5" spans="1:3">
      <c r="A5" s="3" t="s">
        <v>826</v>
      </c>
    </row>
    <row r="6" spans="1:3">
      <c r="A6" s="4" t="s">
        <v>827</v>
      </c>
      <c r="B6" s="6" t="n">
        <v>1392</v>
      </c>
      <c r="C6" s="6" t="n">
        <v>1293</v>
      </c>
    </row>
    <row r="7" spans="1:3">
      <c r="A7" s="4" t="s">
        <v>577</v>
      </c>
    </row>
    <row r="8" spans="1:3">
      <c r="A8" s="3" t="s">
        <v>826</v>
      </c>
    </row>
    <row r="9" spans="1:3">
      <c r="A9" s="4" t="s">
        <v>827</v>
      </c>
      <c r="B9" s="6" t="n">
        <v>260</v>
      </c>
      <c r="C9" s="6" t="n">
        <v>0</v>
      </c>
    </row>
    <row r="10" spans="1:3">
      <c r="A10" s="4" t="s">
        <v>576</v>
      </c>
    </row>
    <row r="11" spans="1:3">
      <c r="A11" s="3" t="s">
        <v>826</v>
      </c>
    </row>
    <row r="12" spans="1:3">
      <c r="A12" s="4" t="s">
        <v>827</v>
      </c>
      <c r="B12" s="7" t="n">
        <v>11057</v>
      </c>
      <c r="C12" s="7" t="n">
        <v>248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5"/>
    <col customWidth="1" max="6" min="6" width="15"/>
    <col customWidth="1" max="7" min="7" width="16"/>
  </cols>
  <sheetData>
    <row r="1" spans="1:7">
      <c r="A1" s="1" t="s">
        <v>829</v>
      </c>
      <c r="B1" s="2" t="s">
        <v>23</v>
      </c>
      <c r="E1" s="2" t="s">
        <v>1</v>
      </c>
    </row>
    <row r="2" spans="1:7">
      <c r="B2" s="2" t="s">
        <v>2</v>
      </c>
      <c r="C2" s="2" t="s">
        <v>413</v>
      </c>
      <c r="D2" s="2" t="s">
        <v>830</v>
      </c>
      <c r="E2" s="2" t="s">
        <v>2</v>
      </c>
      <c r="F2" s="2" t="s">
        <v>24</v>
      </c>
      <c r="G2" s="2" t="s">
        <v>64</v>
      </c>
    </row>
    <row r="3" spans="1:7">
      <c r="A3" s="3" t="s">
        <v>180</v>
      </c>
    </row>
    <row r="4" spans="1:7">
      <c r="A4" s="4" t="s">
        <v>831</v>
      </c>
      <c r="E4" s="4" t="s">
        <v>832</v>
      </c>
      <c r="F4" s="4" t="s">
        <v>832</v>
      </c>
    </row>
    <row r="5" spans="1:7">
      <c r="A5" s="4" t="s">
        <v>833</v>
      </c>
      <c r="B5" s="7" t="n">
        <v>-526000000</v>
      </c>
      <c r="E5" s="7" t="n">
        <v>-526000000</v>
      </c>
      <c r="F5" s="7" t="n">
        <v>-700000000</v>
      </c>
      <c r="G5" s="7" t="n">
        <v>-621000000</v>
      </c>
    </row>
    <row r="6" spans="1:7">
      <c r="A6" s="4" t="s">
        <v>834</v>
      </c>
      <c r="B6" s="7" t="n">
        <v>-127000000</v>
      </c>
    </row>
    <row r="7" spans="1:7">
      <c r="A7" s="4" t="s">
        <v>835</v>
      </c>
      <c r="B7" s="4" t="s">
        <v>836</v>
      </c>
    </row>
    <row r="8" spans="1:7">
      <c r="A8" s="4" t="s">
        <v>837</v>
      </c>
      <c r="B8" s="7" t="n">
        <v>900000000</v>
      </c>
      <c r="C8" s="7" t="n">
        <v>0</v>
      </c>
      <c r="D8" s="7" t="n">
        <v>1700000000</v>
      </c>
      <c r="E8" s="6" t="n">
        <v>2673000000</v>
      </c>
      <c r="F8" s="7" t="n">
        <v>5510000000</v>
      </c>
    </row>
    <row r="9" spans="1:7">
      <c r="A9" s="4" t="s">
        <v>838</v>
      </c>
      <c r="B9" s="6" t="n">
        <v>0</v>
      </c>
      <c r="E9" s="6" t="n">
        <v>0</v>
      </c>
    </row>
    <row r="10" spans="1:7">
      <c r="A10" s="4" t="s">
        <v>839</v>
      </c>
      <c r="B10" s="6" t="n">
        <v>1200000000</v>
      </c>
      <c r="E10" s="6" t="n">
        <v>1200000000</v>
      </c>
    </row>
    <row r="11" spans="1:7">
      <c r="A11" s="4" t="s">
        <v>840</v>
      </c>
      <c r="B11" s="6" t="n">
        <v>2300000000</v>
      </c>
      <c r="E11" s="6" t="n">
        <v>2300000000</v>
      </c>
    </row>
    <row r="12" spans="1:7">
      <c r="A12" s="4" t="s">
        <v>841</v>
      </c>
      <c r="B12" s="6" t="n">
        <v>72336000000</v>
      </c>
      <c r="E12" s="6" t="n">
        <v>72336000000</v>
      </c>
      <c r="G12" s="7" t="n">
        <v>72336000000</v>
      </c>
    </row>
    <row r="13" spans="1:7">
      <c r="A13" s="4" t="s">
        <v>842</v>
      </c>
      <c r="B13" s="6" t="n">
        <v>0</v>
      </c>
      <c r="E13" s="6" t="n">
        <v>0</v>
      </c>
    </row>
    <row r="14" spans="1:7">
      <c r="A14" s="4" t="s">
        <v>843</v>
      </c>
      <c r="B14" s="7" t="n">
        <v>0</v>
      </c>
      <c r="E14" s="6" t="n">
        <v>0</v>
      </c>
    </row>
    <row r="15" spans="1:7">
      <c r="A15" s="4" t="s">
        <v>844</v>
      </c>
      <c r="E15" s="6" t="n">
        <v>0</v>
      </c>
    </row>
    <row r="16" spans="1:7">
      <c r="A16" s="4" t="s">
        <v>845</v>
      </c>
      <c r="E16" s="6" t="n">
        <v>0</v>
      </c>
    </row>
    <row r="17" spans="1:7">
      <c r="A17" s="4" t="s">
        <v>846</v>
      </c>
      <c r="E17" s="7" t="n">
        <v>0</v>
      </c>
    </row>
  </sheetData>
  <mergeCells count="3">
    <mergeCell ref="A1:A2"/>
    <mergeCell ref="B1:D1"/>
    <mergeCell ref="E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47</v>
      </c>
      <c r="B1" s="2" t="s">
        <v>23</v>
      </c>
      <c r="D1" s="2" t="s">
        <v>1</v>
      </c>
    </row>
    <row r="2" spans="1:5">
      <c r="B2" s="2" t="s">
        <v>2</v>
      </c>
      <c r="C2" s="2" t="s">
        <v>24</v>
      </c>
      <c r="D2" s="2" t="s">
        <v>2</v>
      </c>
      <c r="E2" s="2" t="s">
        <v>24</v>
      </c>
    </row>
    <row r="3" spans="1:5">
      <c r="A3" s="3" t="s">
        <v>848</v>
      </c>
    </row>
    <row r="4" spans="1:5">
      <c r="A4" s="4" t="s">
        <v>515</v>
      </c>
      <c r="D4" s="7" t="n">
        <v>2940</v>
      </c>
    </row>
    <row r="5" spans="1:5">
      <c r="A5" s="4" t="s">
        <v>57</v>
      </c>
      <c r="B5" s="7" t="n">
        <v>-19</v>
      </c>
      <c r="C5" s="7" t="n">
        <v>-26</v>
      </c>
      <c r="D5" s="6" t="n">
        <v>275</v>
      </c>
      <c r="E5" s="7" t="n">
        <v>-60</v>
      </c>
    </row>
    <row r="6" spans="1:5">
      <c r="A6" s="4" t="s">
        <v>516</v>
      </c>
      <c r="B6" s="6" t="n">
        <v>3510</v>
      </c>
      <c r="D6" s="6" t="n">
        <v>3510</v>
      </c>
    </row>
    <row r="7" spans="1:5">
      <c r="A7" s="4" t="s">
        <v>578</v>
      </c>
    </row>
    <row r="8" spans="1:5">
      <c r="A8" s="3" t="s">
        <v>848</v>
      </c>
    </row>
    <row r="9" spans="1:5">
      <c r="A9" s="4" t="s">
        <v>515</v>
      </c>
      <c r="D9" s="6" t="n">
        <v>1153</v>
      </c>
      <c r="E9" s="6" t="n">
        <v>1730</v>
      </c>
    </row>
    <row r="10" spans="1:5">
      <c r="A10" s="4" t="s">
        <v>849</v>
      </c>
      <c r="D10" s="6" t="n">
        <v>713</v>
      </c>
      <c r="E10" s="6" t="n">
        <v>400</v>
      </c>
    </row>
    <row r="11" spans="1:5">
      <c r="A11" s="4" t="s">
        <v>850</v>
      </c>
      <c r="D11" s="6" t="n">
        <v>-438</v>
      </c>
      <c r="E11" s="6" t="n">
        <v>-460</v>
      </c>
    </row>
    <row r="12" spans="1:5">
      <c r="A12" s="4" t="s">
        <v>57</v>
      </c>
      <c r="D12" s="6" t="n">
        <v>275</v>
      </c>
      <c r="E12" s="6" t="n">
        <v>-60</v>
      </c>
    </row>
    <row r="13" spans="1:5">
      <c r="A13" s="4" t="s">
        <v>516</v>
      </c>
      <c r="B13" s="6" t="n">
        <v>1428</v>
      </c>
      <c r="C13" s="6" t="n">
        <v>1670</v>
      </c>
      <c r="D13" s="6" t="n">
        <v>1428</v>
      </c>
      <c r="E13" s="6" t="n">
        <v>1670</v>
      </c>
    </row>
    <row r="14" spans="1:5">
      <c r="A14" s="4" t="s">
        <v>851</v>
      </c>
    </row>
    <row r="15" spans="1:5">
      <c r="A15" s="3" t="s">
        <v>848</v>
      </c>
    </row>
    <row r="16" spans="1:5">
      <c r="A16" s="4" t="s">
        <v>515</v>
      </c>
      <c r="D16" s="6" t="n">
        <v>1740</v>
      </c>
      <c r="E16" s="6" t="n">
        <v>2546</v>
      </c>
    </row>
    <row r="17" spans="1:5">
      <c r="A17" s="4" t="s">
        <v>849</v>
      </c>
      <c r="D17" s="6" t="n">
        <v>712</v>
      </c>
      <c r="E17" s="6" t="n">
        <v>373</v>
      </c>
    </row>
    <row r="18" spans="1:5">
      <c r="A18" s="4" t="s">
        <v>850</v>
      </c>
      <c r="D18" s="6" t="n">
        <v>-531</v>
      </c>
      <c r="E18" s="6" t="n">
        <v>-591</v>
      </c>
    </row>
    <row r="19" spans="1:5">
      <c r="A19" s="4" t="s">
        <v>57</v>
      </c>
      <c r="D19" s="6" t="n">
        <v>181</v>
      </c>
      <c r="E19" s="6" t="n">
        <v>-218</v>
      </c>
    </row>
    <row r="20" spans="1:5">
      <c r="A20" s="4" t="s">
        <v>516</v>
      </c>
      <c r="B20" s="6" t="n">
        <v>1921</v>
      </c>
      <c r="C20" s="6" t="n">
        <v>2328</v>
      </c>
      <c r="D20" s="6" t="n">
        <v>1921</v>
      </c>
      <c r="E20" s="6" t="n">
        <v>2328</v>
      </c>
    </row>
    <row r="21" spans="1:5">
      <c r="A21" s="4" t="s">
        <v>852</v>
      </c>
      <c r="D21" s="6" t="n">
        <v>400</v>
      </c>
      <c r="E21" s="6" t="n">
        <v>200</v>
      </c>
    </row>
    <row r="22" spans="1:5">
      <c r="A22" s="4" t="s">
        <v>853</v>
      </c>
    </row>
    <row r="23" spans="1:5">
      <c r="A23" s="3" t="s">
        <v>848</v>
      </c>
    </row>
    <row r="24" spans="1:5">
      <c r="A24" s="4" t="s">
        <v>515</v>
      </c>
      <c r="D24" s="6" t="n">
        <v>-621</v>
      </c>
      <c r="E24" s="6" t="n">
        <v>-803</v>
      </c>
    </row>
    <row r="25" spans="1:5">
      <c r="A25" s="4" t="s">
        <v>849</v>
      </c>
      <c r="D25" s="6" t="n">
        <v>0</v>
      </c>
      <c r="E25" s="6" t="n">
        <v>0</v>
      </c>
    </row>
    <row r="26" spans="1:5">
      <c r="A26" s="4" t="s">
        <v>850</v>
      </c>
      <c r="D26" s="6" t="n">
        <v>95</v>
      </c>
      <c r="E26" s="6" t="n">
        <v>132</v>
      </c>
    </row>
    <row r="27" spans="1:5">
      <c r="A27" s="4" t="s">
        <v>57</v>
      </c>
      <c r="D27" s="6" t="n">
        <v>95</v>
      </c>
      <c r="E27" s="6" t="n">
        <v>132</v>
      </c>
    </row>
    <row r="28" spans="1:5">
      <c r="A28" s="4" t="s">
        <v>516</v>
      </c>
      <c r="B28" s="6" t="n">
        <v>-526</v>
      </c>
      <c r="C28" s="6" t="n">
        <v>-671</v>
      </c>
      <c r="D28" s="6" t="n">
        <v>-526</v>
      </c>
      <c r="E28" s="6" t="n">
        <v>-671</v>
      </c>
    </row>
    <row r="29" spans="1:5">
      <c r="A29" s="4" t="s">
        <v>854</v>
      </c>
    </row>
    <row r="30" spans="1:5">
      <c r="A30" s="3" t="s">
        <v>848</v>
      </c>
    </row>
    <row r="31" spans="1:5">
      <c r="A31" s="4" t="s">
        <v>515</v>
      </c>
      <c r="D31" s="6" t="n">
        <v>34</v>
      </c>
      <c r="E31" s="6" t="n">
        <v>-13</v>
      </c>
    </row>
    <row r="32" spans="1:5">
      <c r="A32" s="4" t="s">
        <v>849</v>
      </c>
      <c r="D32" s="6" t="n">
        <v>1</v>
      </c>
      <c r="E32" s="6" t="n">
        <v>27</v>
      </c>
    </row>
    <row r="33" spans="1:5">
      <c r="A33" s="4" t="s">
        <v>850</v>
      </c>
      <c r="D33" s="6" t="n">
        <v>-2</v>
      </c>
      <c r="E33" s="6" t="n">
        <v>-1</v>
      </c>
    </row>
    <row r="34" spans="1:5">
      <c r="A34" s="4" t="s">
        <v>57</v>
      </c>
      <c r="D34" s="6" t="n">
        <v>-1</v>
      </c>
      <c r="E34" s="6" t="n">
        <v>26</v>
      </c>
    </row>
    <row r="35" spans="1:5">
      <c r="A35" s="4" t="s">
        <v>516</v>
      </c>
      <c r="B35" s="7" t="n">
        <v>33</v>
      </c>
      <c r="C35" s="7" t="n">
        <v>13</v>
      </c>
      <c r="D35" s="7" t="n">
        <v>33</v>
      </c>
      <c r="E35" s="7" t="n">
        <v>1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55</v>
      </c>
      <c r="B1" s="2" t="s">
        <v>23</v>
      </c>
      <c r="D1" s="2" t="s">
        <v>1</v>
      </c>
    </row>
    <row r="2" spans="1:5">
      <c r="B2" s="2" t="s">
        <v>2</v>
      </c>
      <c r="C2" s="2" t="s">
        <v>24</v>
      </c>
      <c r="D2" s="2" t="s">
        <v>2</v>
      </c>
      <c r="E2" s="2" t="s">
        <v>24</v>
      </c>
    </row>
    <row r="3" spans="1:5">
      <c r="A3" s="3" t="s">
        <v>856</v>
      </c>
    </row>
    <row r="4" spans="1:5">
      <c r="A4" s="4" t="s">
        <v>39</v>
      </c>
      <c r="B4" s="7" t="n">
        <v>309000000</v>
      </c>
      <c r="C4" s="7" t="n">
        <v>256000000</v>
      </c>
      <c r="D4" s="7" t="n">
        <v>1062000000</v>
      </c>
      <c r="E4" s="7" t="n">
        <v>825000000</v>
      </c>
    </row>
    <row r="5" spans="1:5">
      <c r="A5" s="4" t="s">
        <v>38</v>
      </c>
      <c r="B5" s="6" t="n">
        <v>-9000000</v>
      </c>
      <c r="C5" s="6" t="n">
        <v>-54000000</v>
      </c>
      <c r="D5" s="6" t="n">
        <v>-138000000</v>
      </c>
      <c r="E5" s="6" t="n">
        <v>-245000000</v>
      </c>
    </row>
    <row r="6" spans="1:5">
      <c r="A6" s="4" t="s">
        <v>30</v>
      </c>
      <c r="B6" s="6" t="n">
        <v>-12354000000</v>
      </c>
      <c r="C6" s="6" t="n">
        <v>-12963000000</v>
      </c>
      <c r="D6" s="6" t="n">
        <v>-38523000000</v>
      </c>
      <c r="E6" s="6" t="n">
        <v>-38679000000</v>
      </c>
    </row>
    <row r="7" spans="1:5">
      <c r="A7" s="4" t="s">
        <v>31</v>
      </c>
      <c r="B7" s="6" t="n">
        <v>-47000000</v>
      </c>
      <c r="C7" s="6" t="n">
        <v>-53000000</v>
      </c>
      <c r="D7" s="6" t="n">
        <v>-146000000</v>
      </c>
      <c r="E7" s="6" t="n">
        <v>-176000000</v>
      </c>
    </row>
    <row r="8" spans="1:5">
      <c r="A8" s="4" t="s">
        <v>42</v>
      </c>
      <c r="B8" s="6" t="n">
        <v>-248000000</v>
      </c>
      <c r="C8" s="6" t="n">
        <v>-231000000</v>
      </c>
      <c r="D8" s="6" t="n">
        <v>-727000000</v>
      </c>
      <c r="E8" s="6" t="n">
        <v>-742000000</v>
      </c>
    </row>
    <row r="9" spans="1:5">
      <c r="A9" s="4" t="s">
        <v>857</v>
      </c>
      <c r="B9" s="6" t="n">
        <v>3325000000</v>
      </c>
      <c r="C9" s="6" t="n">
        <v>-669000000</v>
      </c>
      <c r="D9" s="6" t="n">
        <v>4276000000</v>
      </c>
      <c r="E9" s="6" t="n">
        <v>6197000000</v>
      </c>
    </row>
    <row r="10" spans="1:5">
      <c r="A10" s="4" t="s">
        <v>52</v>
      </c>
      <c r="B10" s="6" t="n">
        <v>2329000000</v>
      </c>
      <c r="C10" s="6" t="n">
        <v>-475000000</v>
      </c>
      <c r="D10" s="6" t="n">
        <v>2968000000</v>
      </c>
      <c r="E10" s="6" t="n">
        <v>4218000000</v>
      </c>
    </row>
    <row r="11" spans="1:5">
      <c r="A11" s="4" t="s">
        <v>143</v>
      </c>
    </row>
    <row r="12" spans="1:5">
      <c r="A12" s="3" t="s">
        <v>856</v>
      </c>
    </row>
    <row r="13" spans="1:5">
      <c r="A13" s="4" t="s">
        <v>30</v>
      </c>
      <c r="B13" s="6" t="n">
        <v>-1467000000</v>
      </c>
      <c r="C13" s="6" t="n">
        <v>-1599000000</v>
      </c>
      <c r="D13" s="6" t="n">
        <v>-4596000000</v>
      </c>
      <c r="E13" s="6" t="n">
        <v>-4823000000</v>
      </c>
    </row>
    <row r="14" spans="1:5">
      <c r="A14" s="4" t="s">
        <v>858</v>
      </c>
    </row>
    <row r="15" spans="1:5">
      <c r="A15" s="3" t="s">
        <v>856</v>
      </c>
    </row>
    <row r="16" spans="1:5">
      <c r="A16" s="4" t="s">
        <v>52</v>
      </c>
      <c r="B16" s="6" t="n">
        <v>289000000</v>
      </c>
      <c r="C16" s="6" t="n">
        <v>135000000</v>
      </c>
      <c r="D16" s="6" t="n">
        <v>438000000</v>
      </c>
      <c r="E16" s="6" t="n">
        <v>460000000</v>
      </c>
    </row>
    <row r="17" spans="1:5">
      <c r="A17" s="4" t="s">
        <v>859</v>
      </c>
    </row>
    <row r="18" spans="1:5">
      <c r="A18" s="3" t="s">
        <v>856</v>
      </c>
    </row>
    <row r="19" spans="1:5">
      <c r="A19" s="4" t="s">
        <v>39</v>
      </c>
      <c r="B19" s="6" t="n">
        <v>497000000</v>
      </c>
      <c r="C19" s="6" t="n">
        <v>312000000</v>
      </c>
      <c r="D19" s="6" t="n">
        <v>955000000</v>
      </c>
      <c r="E19" s="6" t="n">
        <v>1154000000</v>
      </c>
    </row>
    <row r="20" spans="1:5">
      <c r="A20" s="4" t="s">
        <v>38</v>
      </c>
      <c r="B20" s="6" t="n">
        <v>-9000000</v>
      </c>
      <c r="C20" s="6" t="n">
        <v>-54000000</v>
      </c>
      <c r="D20" s="6" t="n">
        <v>-138000000</v>
      </c>
      <c r="E20" s="6" t="n">
        <v>-245000000</v>
      </c>
    </row>
    <row r="21" spans="1:5">
      <c r="A21" s="4" t="s">
        <v>857</v>
      </c>
      <c r="B21" s="6" t="n">
        <v>488000000</v>
      </c>
      <c r="C21" s="6" t="n">
        <v>258000000</v>
      </c>
      <c r="D21" s="6" t="n">
        <v>817000000</v>
      </c>
      <c r="E21" s="6" t="n">
        <v>909000000</v>
      </c>
    </row>
    <row r="22" spans="1:5">
      <c r="A22" s="4" t="s">
        <v>51</v>
      </c>
      <c r="B22" s="6" t="n">
        <v>-171000000</v>
      </c>
      <c r="C22" s="6" t="n">
        <v>-89000000</v>
      </c>
      <c r="D22" s="6" t="n">
        <v>-286000000</v>
      </c>
      <c r="E22" s="6" t="n">
        <v>-318000000</v>
      </c>
    </row>
    <row r="23" spans="1:5">
      <c r="A23" s="4" t="s">
        <v>52</v>
      </c>
      <c r="B23" s="6" t="n">
        <v>317000000</v>
      </c>
      <c r="C23" s="6" t="n">
        <v>169000000</v>
      </c>
      <c r="D23" s="6" t="n">
        <v>531000000</v>
      </c>
      <c r="E23" s="6" t="n">
        <v>591000000</v>
      </c>
    </row>
    <row r="24" spans="1:5">
      <c r="A24" s="4" t="s">
        <v>860</v>
      </c>
    </row>
    <row r="25" spans="1:5">
      <c r="A25" s="3" t="s">
        <v>856</v>
      </c>
    </row>
    <row r="26" spans="1:5">
      <c r="A26" s="4" t="s">
        <v>31</v>
      </c>
      <c r="B26" s="6" t="n">
        <v>-47000000</v>
      </c>
      <c r="C26" s="6" t="n">
        <v>-53000000</v>
      </c>
      <c r="D26" s="6" t="n">
        <v>-146000000</v>
      </c>
      <c r="E26" s="6" t="n">
        <v>-176000000</v>
      </c>
    </row>
    <row r="27" spans="1:5">
      <c r="A27" s="4" t="s">
        <v>857</v>
      </c>
      <c r="B27" s="6" t="n">
        <v>-47000000</v>
      </c>
      <c r="C27" s="6" t="n">
        <v>-53000000</v>
      </c>
      <c r="D27" s="6" t="n">
        <v>-147000000</v>
      </c>
      <c r="E27" s="6" t="n">
        <v>-177000000</v>
      </c>
    </row>
    <row r="28" spans="1:5">
      <c r="A28" s="4" t="s">
        <v>51</v>
      </c>
      <c r="B28" s="6" t="n">
        <v>18000000</v>
      </c>
      <c r="C28" s="6" t="n">
        <v>18000000</v>
      </c>
      <c r="D28" s="6" t="n">
        <v>52000000</v>
      </c>
      <c r="E28" s="6" t="n">
        <v>45000000</v>
      </c>
    </row>
    <row r="29" spans="1:5">
      <c r="A29" s="4" t="s">
        <v>52</v>
      </c>
      <c r="B29" s="6" t="n">
        <v>-29000000</v>
      </c>
      <c r="C29" s="6" t="n">
        <v>-35000000</v>
      </c>
      <c r="D29" s="6" t="n">
        <v>-95000000</v>
      </c>
      <c r="E29" s="6" t="n">
        <v>-132000000</v>
      </c>
    </row>
    <row r="30" spans="1:5">
      <c r="A30" s="4" t="s">
        <v>861</v>
      </c>
    </row>
    <row r="31" spans="1:5">
      <c r="A31" s="3" t="s">
        <v>856</v>
      </c>
    </row>
    <row r="32" spans="1:5">
      <c r="A32" s="4" t="s">
        <v>30</v>
      </c>
      <c r="B32" s="6" t="n">
        <v>0</v>
      </c>
      <c r="C32" s="6" t="n">
        <v>0</v>
      </c>
      <c r="D32" s="6" t="n">
        <v>-1000000</v>
      </c>
      <c r="E32" s="6" t="n">
        <v>-1000000</v>
      </c>
    </row>
    <row r="33" spans="1:5">
      <c r="A33" s="4" t="s">
        <v>862</v>
      </c>
    </row>
    <row r="34" spans="1:5">
      <c r="A34" s="3" t="s">
        <v>856</v>
      </c>
    </row>
    <row r="35" spans="1:5">
      <c r="A35" s="4" t="s">
        <v>42</v>
      </c>
      <c r="B35" s="6" t="n">
        <v>1000000</v>
      </c>
      <c r="C35" s="6" t="n">
        <v>1000000</v>
      </c>
      <c r="D35" s="6" t="n">
        <v>3000000</v>
      </c>
      <c r="E35" s="6" t="n">
        <v>1000000</v>
      </c>
    </row>
    <row r="36" spans="1:5">
      <c r="A36" s="4" t="s">
        <v>51</v>
      </c>
      <c r="B36" s="6" t="n">
        <v>0</v>
      </c>
      <c r="C36" s="6" t="n">
        <v>0</v>
      </c>
      <c r="D36" s="6" t="n">
        <v>-1000000</v>
      </c>
      <c r="E36" s="6" t="n">
        <v>0</v>
      </c>
    </row>
    <row r="37" spans="1:5">
      <c r="A37" s="4" t="s">
        <v>52</v>
      </c>
      <c r="B37" s="7" t="n">
        <v>1000000</v>
      </c>
      <c r="C37" s="7" t="n">
        <v>1000000</v>
      </c>
      <c r="D37" s="7" t="n">
        <v>2000000</v>
      </c>
      <c r="E37" s="7" t="n">
        <v>10000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33"/>
    <col customWidth="1" max="2" min="2" width="16"/>
    <col customWidth="1" max="3" min="3" width="14"/>
    <col customWidth="1" max="4" min="4" width="16"/>
    <col customWidth="1" max="5" min="5" width="15"/>
    <col customWidth="1" max="6" min="6" width="16"/>
  </cols>
  <sheetData>
    <row r="1" spans="1:6">
      <c r="A1" s="1" t="s">
        <v>863</v>
      </c>
      <c r="B1" s="2" t="s">
        <v>23</v>
      </c>
      <c r="D1" s="2" t="s">
        <v>1</v>
      </c>
    </row>
    <row r="2" spans="1:6">
      <c r="B2" s="2" t="s">
        <v>2</v>
      </c>
      <c r="C2" s="2" t="s">
        <v>24</v>
      </c>
      <c r="D2" s="2" t="s">
        <v>2</v>
      </c>
      <c r="E2" s="2" t="s">
        <v>24</v>
      </c>
      <c r="F2" s="2" t="s">
        <v>64</v>
      </c>
    </row>
    <row r="3" spans="1:6">
      <c r="A3" s="3" t="s">
        <v>184</v>
      </c>
    </row>
    <row r="4" spans="1:6">
      <c r="A4" s="4" t="s">
        <v>864</v>
      </c>
      <c r="B4" s="7" t="n">
        <v>-996000000</v>
      </c>
      <c r="C4" s="7" t="n">
        <v>194000000</v>
      </c>
      <c r="D4" s="7" t="n">
        <v>-1308000000</v>
      </c>
      <c r="E4" s="7" t="n">
        <v>-1979000000</v>
      </c>
    </row>
    <row r="5" spans="1:6">
      <c r="A5" s="4" t="s">
        <v>865</v>
      </c>
      <c r="B5" s="4" t="s">
        <v>866</v>
      </c>
      <c r="C5" s="4" t="s">
        <v>867</v>
      </c>
      <c r="D5" s="4" t="s">
        <v>868</v>
      </c>
      <c r="E5" s="4" t="s">
        <v>869</v>
      </c>
    </row>
    <row r="6" spans="1:6">
      <c r="A6" s="4" t="s">
        <v>831</v>
      </c>
      <c r="D6" s="4" t="s">
        <v>832</v>
      </c>
      <c r="E6" s="4" t="s">
        <v>832</v>
      </c>
    </row>
    <row r="7" spans="1:6">
      <c r="A7" s="4" t="s">
        <v>870</v>
      </c>
      <c r="B7" s="7" t="n">
        <v>0</v>
      </c>
      <c r="D7" s="7" t="n">
        <v>0</v>
      </c>
    </row>
    <row r="8" spans="1:6">
      <c r="A8" s="4" t="s">
        <v>871</v>
      </c>
      <c r="B8" s="7" t="n">
        <v>18700000000</v>
      </c>
      <c r="D8" s="7" t="n">
        <v>18700000000</v>
      </c>
      <c r="F8" s="7" t="n">
        <v>18200000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1"/>
    <col customWidth="1" max="3" min="3" width="15"/>
    <col customWidth="1" max="4" min="4" width="21"/>
  </cols>
  <sheetData>
    <row r="1" spans="1:4">
      <c r="A1" s="1" t="s">
        <v>872</v>
      </c>
      <c r="B1" s="2" t="s">
        <v>23</v>
      </c>
      <c r="C1" s="2" t="s">
        <v>1</v>
      </c>
    </row>
    <row r="2" spans="1:4">
      <c r="B2" s="2" t="s">
        <v>570</v>
      </c>
      <c r="C2" s="2" t="s">
        <v>2</v>
      </c>
      <c r="D2" s="2" t="s">
        <v>570</v>
      </c>
    </row>
    <row r="3" spans="1:4">
      <c r="A3" s="3" t="s">
        <v>873</v>
      </c>
    </row>
    <row r="4" spans="1:4">
      <c r="A4" s="4" t="s">
        <v>874</v>
      </c>
      <c r="C4" s="6" t="n">
        <v>3</v>
      </c>
    </row>
    <row r="5" spans="1:4">
      <c r="A5" s="4" t="s">
        <v>875</v>
      </c>
    </row>
    <row r="6" spans="1:4">
      <c r="A6" s="3" t="s">
        <v>873</v>
      </c>
    </row>
    <row r="7" spans="1:4">
      <c r="A7" s="4" t="s">
        <v>876</v>
      </c>
      <c r="B7" s="7" t="n">
        <v>62</v>
      </c>
      <c r="D7" s="7" t="n">
        <v>202</v>
      </c>
    </row>
    <row r="8" spans="1:4">
      <c r="A8" s="4" t="s">
        <v>877</v>
      </c>
      <c r="B8" s="6" t="n">
        <v>171</v>
      </c>
      <c r="D8" s="6" t="n">
        <v>254</v>
      </c>
    </row>
    <row r="9" spans="1:4">
      <c r="A9" s="4" t="s">
        <v>878</v>
      </c>
      <c r="B9" s="6" t="n">
        <v>485</v>
      </c>
      <c r="D9" s="6" t="n">
        <v>2000</v>
      </c>
    </row>
    <row r="10" spans="1:4">
      <c r="A10" s="4" t="s">
        <v>879</v>
      </c>
      <c r="B10" s="6" t="n">
        <v>177</v>
      </c>
      <c r="D10" s="6" t="n">
        <v>937</v>
      </c>
    </row>
    <row r="11" spans="1:4">
      <c r="A11" s="4" t="s">
        <v>880</v>
      </c>
      <c r="B11" s="6" t="n">
        <v>-118</v>
      </c>
      <c r="D11" s="6" t="n">
        <v>-309</v>
      </c>
    </row>
    <row r="12" spans="1:4">
      <c r="A12" s="4" t="s">
        <v>411</v>
      </c>
    </row>
    <row r="13" spans="1:4">
      <c r="A13" s="3" t="s">
        <v>873</v>
      </c>
    </row>
    <row r="14" spans="1:4">
      <c r="A14" s="4" t="s">
        <v>877</v>
      </c>
      <c r="B14" s="6" t="n">
        <v>-122</v>
      </c>
      <c r="D14" s="6" t="n">
        <v>-122</v>
      </c>
    </row>
    <row r="15" spans="1:4">
      <c r="A15" s="4" t="s">
        <v>881</v>
      </c>
    </row>
    <row r="16" spans="1:4">
      <c r="A16" s="3" t="s">
        <v>873</v>
      </c>
    </row>
    <row r="17" spans="1:4">
      <c r="A17" s="4" t="s">
        <v>882</v>
      </c>
      <c r="B17" s="6" t="n">
        <v>205</v>
      </c>
      <c r="D17" s="6" t="n">
        <v>602</v>
      </c>
    </row>
    <row r="18" spans="1:4">
      <c r="A18" s="4" t="s">
        <v>877</v>
      </c>
      <c r="B18" s="7" t="n">
        <v>-325</v>
      </c>
      <c r="D18" s="7" t="n">
        <v>-1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154</v>
      </c>
      <c r="B1" s="2" t="s">
        <v>1</v>
      </c>
    </row>
    <row r="2" spans="1:2">
      <c r="B2" s="2" t="s">
        <v>2</v>
      </c>
    </row>
    <row r="3" spans="1:2">
      <c r="A3" s="3" t="s">
        <v>155</v>
      </c>
    </row>
    <row r="4" spans="1:2">
      <c r="A4" s="4" t="s">
        <v>156</v>
      </c>
      <c r="B4" s="4" t="s">
        <v>157</v>
      </c>
    </row>
    <row r="5" spans="1:2">
      <c r="A5" s="4" t="s">
        <v>158</v>
      </c>
      <c r="B5"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83</v>
      </c>
      <c r="B1" s="2" t="s">
        <v>23</v>
      </c>
      <c r="D1" s="2" t="s">
        <v>1</v>
      </c>
    </row>
    <row r="2" spans="1:5">
      <c r="B2" s="2" t="s">
        <v>2</v>
      </c>
      <c r="C2" s="2" t="s">
        <v>24</v>
      </c>
      <c r="D2" s="2" t="s">
        <v>2</v>
      </c>
      <c r="E2" s="2" t="s">
        <v>24</v>
      </c>
    </row>
    <row r="3" spans="1:5">
      <c r="A3" s="3" t="s">
        <v>873</v>
      </c>
    </row>
    <row r="4" spans="1:5">
      <c r="A4" s="4" t="s">
        <v>52</v>
      </c>
      <c r="B4" s="7" t="n">
        <v>2329</v>
      </c>
      <c r="C4" s="7" t="n">
        <v>-475</v>
      </c>
      <c r="D4" s="7" t="n">
        <v>2968</v>
      </c>
      <c r="E4" s="7" t="n">
        <v>4218</v>
      </c>
    </row>
    <row r="5" spans="1:5">
      <c r="A5" s="4" t="s">
        <v>58</v>
      </c>
      <c r="B5" s="6" t="n">
        <v>2310</v>
      </c>
      <c r="C5" s="6" t="n">
        <v>-501</v>
      </c>
      <c r="D5" s="6" t="n">
        <v>3243</v>
      </c>
      <c r="E5" s="6" t="n">
        <v>4158</v>
      </c>
    </row>
    <row r="6" spans="1:5">
      <c r="A6" s="4" t="s">
        <v>884</v>
      </c>
    </row>
    <row r="7" spans="1:5">
      <c r="A7" s="3" t="s">
        <v>873</v>
      </c>
    </row>
    <row r="8" spans="1:5">
      <c r="A8" s="4" t="s">
        <v>52</v>
      </c>
      <c r="B8" s="6" t="n">
        <v>0</v>
      </c>
      <c r="C8" s="6" t="n">
        <v>0</v>
      </c>
      <c r="D8" s="6" t="n">
        <v>0</v>
      </c>
      <c r="E8" s="6" t="n">
        <v>0</v>
      </c>
    </row>
    <row r="9" spans="1:5">
      <c r="A9" s="4" t="s">
        <v>58</v>
      </c>
      <c r="B9" s="6" t="n">
        <v>0</v>
      </c>
      <c r="C9" s="6" t="n">
        <v>0</v>
      </c>
      <c r="D9" s="6" t="n">
        <v>0</v>
      </c>
      <c r="E9" s="6" t="n">
        <v>27</v>
      </c>
    </row>
    <row r="10" spans="1:5">
      <c r="A10" s="4" t="s">
        <v>885</v>
      </c>
    </row>
    <row r="11" spans="1:5">
      <c r="A11" s="3" t="s">
        <v>873</v>
      </c>
    </row>
    <row r="12" spans="1:5">
      <c r="A12" s="4" t="s">
        <v>52</v>
      </c>
      <c r="B12" s="6" t="n">
        <v>497</v>
      </c>
      <c r="C12" s="6" t="n">
        <v>591</v>
      </c>
      <c r="D12" s="6" t="n">
        <v>1890</v>
      </c>
      <c r="E12" s="6" t="n">
        <v>1140</v>
      </c>
    </row>
    <row r="13" spans="1:5">
      <c r="A13" s="4" t="s">
        <v>58</v>
      </c>
      <c r="B13" s="6" t="n">
        <v>496</v>
      </c>
      <c r="C13" s="6" t="n">
        <v>591</v>
      </c>
      <c r="D13" s="6" t="n">
        <v>1889</v>
      </c>
      <c r="E13" s="6" t="n">
        <v>1139</v>
      </c>
    </row>
    <row r="14" spans="1:5">
      <c r="A14" s="4" t="s">
        <v>886</v>
      </c>
    </row>
    <row r="15" spans="1:5">
      <c r="A15" s="3" t="s">
        <v>873</v>
      </c>
    </row>
    <row r="16" spans="1:5">
      <c r="A16" s="4" t="s">
        <v>52</v>
      </c>
      <c r="B16" s="6" t="n">
        <v>744</v>
      </c>
      <c r="C16" s="6" t="n">
        <v>-103</v>
      </c>
      <c r="D16" s="6" t="n">
        <v>1156</v>
      </c>
      <c r="E16" s="6" t="n">
        <v>654</v>
      </c>
    </row>
    <row r="17" spans="1:5">
      <c r="A17" s="4" t="s">
        <v>58</v>
      </c>
      <c r="B17" s="6" t="n">
        <v>790</v>
      </c>
      <c r="C17" s="6" t="n">
        <v>-84</v>
      </c>
      <c r="D17" s="6" t="n">
        <v>1212</v>
      </c>
      <c r="E17" s="6" t="n">
        <v>546</v>
      </c>
    </row>
    <row r="18" spans="1:5">
      <c r="A18" s="4" t="s">
        <v>887</v>
      </c>
    </row>
    <row r="19" spans="1:5">
      <c r="A19" s="3" t="s">
        <v>873</v>
      </c>
    </row>
    <row r="20" spans="1:5">
      <c r="A20" s="4" t="s">
        <v>52</v>
      </c>
      <c r="B20" s="6" t="n">
        <v>1088</v>
      </c>
      <c r="C20" s="6" t="n">
        <v>-963</v>
      </c>
      <c r="D20" s="6" t="n">
        <v>-78</v>
      </c>
      <c r="E20" s="6" t="n">
        <v>2424</v>
      </c>
    </row>
    <row r="21" spans="1:5">
      <c r="A21" s="4" t="s">
        <v>58</v>
      </c>
      <c r="B21" s="6" t="n">
        <v>1024</v>
      </c>
      <c r="C21" s="6" t="n">
        <v>-1008</v>
      </c>
      <c r="D21" s="6" t="n">
        <v>142</v>
      </c>
      <c r="E21" s="6" t="n">
        <v>2446</v>
      </c>
    </row>
    <row r="22" spans="1:5">
      <c r="A22" s="4" t="s">
        <v>888</v>
      </c>
    </row>
    <row r="23" spans="1:5">
      <c r="A23" s="3" t="s">
        <v>873</v>
      </c>
    </row>
    <row r="24" spans="1:5">
      <c r="A24" s="4" t="s">
        <v>52</v>
      </c>
      <c r="B24" s="6" t="n">
        <v>2329</v>
      </c>
      <c r="C24" s="6" t="n">
        <v>-475</v>
      </c>
      <c r="D24" s="6" t="n">
        <v>2968</v>
      </c>
      <c r="E24" s="6" t="n">
        <v>4218</v>
      </c>
    </row>
    <row r="25" spans="1:5">
      <c r="A25" s="4" t="s">
        <v>58</v>
      </c>
      <c r="B25" s="7" t="n">
        <v>2310</v>
      </c>
      <c r="C25" s="7" t="n">
        <v>-501</v>
      </c>
      <c r="D25" s="7" t="n">
        <v>3243</v>
      </c>
      <c r="E25" s="7" t="n">
        <v>415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89</v>
      </c>
      <c r="B1" s="2" t="s">
        <v>23</v>
      </c>
      <c r="D1" s="2" t="s">
        <v>1</v>
      </c>
    </row>
    <row r="2" spans="1:5">
      <c r="B2" s="2" t="s">
        <v>2</v>
      </c>
      <c r="C2" s="2" t="s">
        <v>24</v>
      </c>
      <c r="D2" s="2" t="s">
        <v>2</v>
      </c>
      <c r="E2" s="2" t="s">
        <v>24</v>
      </c>
    </row>
    <row r="3" spans="1:5">
      <c r="A3" s="3" t="s">
        <v>890</v>
      </c>
    </row>
    <row r="4" spans="1:5">
      <c r="A4" s="4" t="s">
        <v>891</v>
      </c>
      <c r="B4" s="7" t="n">
        <v>3646</v>
      </c>
      <c r="C4" s="7" t="n">
        <v>3743</v>
      </c>
      <c r="D4" s="7" t="n">
        <v>10494</v>
      </c>
      <c r="E4" s="7" t="n">
        <v>11359</v>
      </c>
    </row>
    <row r="5" spans="1:5">
      <c r="A5" s="4" t="s">
        <v>892</v>
      </c>
      <c r="B5" s="6" t="n">
        <v>133</v>
      </c>
      <c r="C5" s="6" t="n">
        <v>90</v>
      </c>
      <c r="D5" s="6" t="n">
        <v>367</v>
      </c>
      <c r="E5" s="6" t="n">
        <v>269</v>
      </c>
    </row>
    <row r="6" spans="1:5">
      <c r="A6" s="4" t="s">
        <v>33</v>
      </c>
      <c r="B6" s="6" t="n">
        <v>-113</v>
      </c>
      <c r="C6" s="6" t="n">
        <v>528</v>
      </c>
      <c r="D6" s="6" t="n">
        <v>1129</v>
      </c>
      <c r="E6" s="6" t="n">
        <v>1884</v>
      </c>
    </row>
    <row r="7" spans="1:5">
      <c r="A7" s="3" t="s">
        <v>35</v>
      </c>
    </row>
    <row r="8" spans="1:5">
      <c r="A8" s="4" t="s">
        <v>38</v>
      </c>
      <c r="B8" s="6" t="n">
        <v>-9</v>
      </c>
      <c r="C8" s="6" t="n">
        <v>-54</v>
      </c>
      <c r="D8" s="6" t="n">
        <v>-138</v>
      </c>
      <c r="E8" s="6" t="n">
        <v>-245</v>
      </c>
    </row>
    <row r="9" spans="1:5">
      <c r="A9" s="4" t="s">
        <v>37</v>
      </c>
      <c r="B9" s="6" t="n">
        <v>-36</v>
      </c>
      <c r="C9" s="6" t="n">
        <v>-4172</v>
      </c>
      <c r="D9" s="6" t="n">
        <v>-6655</v>
      </c>
      <c r="E9" s="6" t="n">
        <v>-3440</v>
      </c>
    </row>
    <row r="10" spans="1:5">
      <c r="A10" s="4" t="s">
        <v>893</v>
      </c>
      <c r="B10" s="6" t="n">
        <v>-188</v>
      </c>
      <c r="C10" s="6" t="n">
        <v>-56</v>
      </c>
      <c r="D10" s="6" t="n">
        <v>107</v>
      </c>
      <c r="E10" s="6" t="n">
        <v>-329</v>
      </c>
    </row>
    <row r="11" spans="1:5">
      <c r="A11" s="4" t="s">
        <v>894</v>
      </c>
      <c r="B11" s="6" t="n">
        <v>139</v>
      </c>
      <c r="C11" s="6" t="n">
        <v>-197</v>
      </c>
      <c r="D11" s="6" t="n">
        <v>136</v>
      </c>
      <c r="E11" s="6" t="n">
        <v>-1321</v>
      </c>
    </row>
    <row r="12" spans="1:5">
      <c r="A12" s="4" t="s">
        <v>895</v>
      </c>
      <c r="B12" s="6" t="n">
        <v>738</v>
      </c>
      <c r="C12" s="6" t="n">
        <v>548</v>
      </c>
      <c r="D12" s="6" t="n">
        <v>1713</v>
      </c>
      <c r="E12" s="6" t="n">
        <v>1619</v>
      </c>
    </row>
    <row r="13" spans="1:5">
      <c r="A13" s="3" t="s">
        <v>41</v>
      </c>
    </row>
    <row r="14" spans="1:5">
      <c r="A14" s="4" t="s">
        <v>896</v>
      </c>
      <c r="B14" s="6" t="n">
        <v>-498</v>
      </c>
      <c r="C14" s="6" t="n">
        <v>-465</v>
      </c>
      <c r="D14" s="6" t="n">
        <v>-1421</v>
      </c>
      <c r="E14" s="6" t="n">
        <v>-1417</v>
      </c>
    </row>
    <row r="15" spans="1:5">
      <c r="A15" s="4" t="s">
        <v>47</v>
      </c>
      <c r="B15" s="6" t="n">
        <v>-56</v>
      </c>
      <c r="C15" s="6" t="n">
        <v>-116</v>
      </c>
      <c r="D15" s="6" t="n">
        <v>-169</v>
      </c>
      <c r="E15" s="6" t="n">
        <v>-243</v>
      </c>
    </row>
    <row r="16" spans="1:5">
      <c r="A16" s="4" t="s">
        <v>897</v>
      </c>
      <c r="B16" s="6" t="n">
        <v>-431</v>
      </c>
      <c r="C16" s="6" t="n">
        <v>-518</v>
      </c>
      <c r="D16" s="6" t="n">
        <v>-1287</v>
      </c>
      <c r="E16" s="6" t="n">
        <v>-1939</v>
      </c>
    </row>
    <row r="17" spans="1:5">
      <c r="A17" s="4" t="s">
        <v>51</v>
      </c>
      <c r="B17" s="6" t="n">
        <v>-996</v>
      </c>
      <c r="C17" s="6" t="n">
        <v>194</v>
      </c>
      <c r="D17" s="6" t="n">
        <v>-1308</v>
      </c>
      <c r="E17" s="6" t="n">
        <v>-1979</v>
      </c>
    </row>
    <row r="18" spans="1:5">
      <c r="A18" s="4" t="s">
        <v>52</v>
      </c>
      <c r="B18" s="6" t="n">
        <v>2329</v>
      </c>
      <c r="C18" s="6" t="n">
        <v>-475</v>
      </c>
      <c r="D18" s="6" t="n">
        <v>2968</v>
      </c>
      <c r="E18" s="6" t="n">
        <v>4218</v>
      </c>
    </row>
    <row r="19" spans="1:5">
      <c r="A19" s="4" t="s">
        <v>54</v>
      </c>
      <c r="B19" s="6" t="n">
        <v>-47</v>
      </c>
      <c r="C19" s="6" t="n">
        <v>-61</v>
      </c>
      <c r="D19" s="6" t="n">
        <v>181</v>
      </c>
      <c r="E19" s="6" t="n">
        <v>-218</v>
      </c>
    </row>
    <row r="20" spans="1:5">
      <c r="A20" s="4" t="s">
        <v>55</v>
      </c>
      <c r="B20" s="6" t="n">
        <v>29</v>
      </c>
      <c r="C20" s="6" t="n">
        <v>35</v>
      </c>
      <c r="D20" s="6" t="n">
        <v>95</v>
      </c>
      <c r="E20" s="6" t="n">
        <v>132</v>
      </c>
    </row>
    <row r="21" spans="1:5">
      <c r="A21" s="4" t="s">
        <v>56</v>
      </c>
      <c r="B21" s="6" t="n">
        <v>-1</v>
      </c>
      <c r="C21" s="6" t="n">
        <v>0</v>
      </c>
      <c r="D21" s="6" t="n">
        <v>-1</v>
      </c>
      <c r="E21" s="6" t="n">
        <v>26</v>
      </c>
    </row>
    <row r="22" spans="1:5">
      <c r="A22" s="4" t="s">
        <v>57</v>
      </c>
      <c r="B22" s="6" t="n">
        <v>-19</v>
      </c>
      <c r="C22" s="6" t="n">
        <v>-26</v>
      </c>
      <c r="D22" s="6" t="n">
        <v>275</v>
      </c>
      <c r="E22" s="6" t="n">
        <v>-60</v>
      </c>
    </row>
    <row r="23" spans="1:5">
      <c r="A23" s="4" t="s">
        <v>898</v>
      </c>
      <c r="B23" s="6" t="n">
        <v>2310</v>
      </c>
      <c r="C23" s="6" t="n">
        <v>-501</v>
      </c>
      <c r="D23" s="6" t="n">
        <v>3243</v>
      </c>
      <c r="E23" s="6" t="n">
        <v>4158</v>
      </c>
    </row>
    <row r="24" spans="1:5">
      <c r="A24" s="4" t="s">
        <v>884</v>
      </c>
    </row>
    <row r="25" spans="1:5">
      <c r="A25" s="3" t="s">
        <v>890</v>
      </c>
    </row>
    <row r="26" spans="1:5">
      <c r="A26" s="4" t="s">
        <v>891</v>
      </c>
      <c r="B26" s="6" t="n">
        <v>0</v>
      </c>
      <c r="C26" s="6" t="n">
        <v>0</v>
      </c>
      <c r="D26" s="6" t="n">
        <v>0</v>
      </c>
      <c r="E26" s="6" t="n">
        <v>0</v>
      </c>
    </row>
    <row r="27" spans="1:5">
      <c r="A27" s="4" t="s">
        <v>892</v>
      </c>
      <c r="B27" s="6" t="n">
        <v>0</v>
      </c>
      <c r="C27" s="6" t="n">
        <v>0</v>
      </c>
      <c r="D27" s="6" t="n">
        <v>0</v>
      </c>
      <c r="E27" s="6" t="n">
        <v>0</v>
      </c>
    </row>
    <row r="28" spans="1:5">
      <c r="A28" s="4" t="s">
        <v>33</v>
      </c>
      <c r="B28" s="6" t="n">
        <v>0</v>
      </c>
      <c r="C28" s="6" t="n">
        <v>0</v>
      </c>
      <c r="D28" s="6" t="n">
        <v>0</v>
      </c>
      <c r="E28" s="6" t="n">
        <v>0</v>
      </c>
    </row>
    <row r="29" spans="1:5">
      <c r="A29" s="3" t="s">
        <v>35</v>
      </c>
    </row>
    <row r="30" spans="1:5">
      <c r="A30" s="4" t="s">
        <v>38</v>
      </c>
      <c r="B30" s="6" t="n">
        <v>0</v>
      </c>
      <c r="C30" s="6" t="n">
        <v>0</v>
      </c>
      <c r="D30" s="6" t="n">
        <v>0</v>
      </c>
      <c r="E30" s="6" t="n">
        <v>0</v>
      </c>
    </row>
    <row r="31" spans="1:5">
      <c r="A31" s="4" t="s">
        <v>37</v>
      </c>
      <c r="B31" s="6" t="n">
        <v>0</v>
      </c>
      <c r="C31" s="6" t="n">
        <v>0</v>
      </c>
      <c r="D31" s="6" t="n">
        <v>0</v>
      </c>
      <c r="E31" s="6" t="n">
        <v>0</v>
      </c>
    </row>
    <row r="32" spans="1:5">
      <c r="A32" s="4" t="s">
        <v>893</v>
      </c>
      <c r="B32" s="6" t="n">
        <v>0</v>
      </c>
      <c r="C32" s="6" t="n">
        <v>0</v>
      </c>
      <c r="D32" s="6" t="n">
        <v>0</v>
      </c>
      <c r="E32" s="6" t="n">
        <v>0</v>
      </c>
    </row>
    <row r="33" spans="1:5">
      <c r="A33" s="4" t="s">
        <v>894</v>
      </c>
      <c r="B33" s="6" t="n">
        <v>0</v>
      </c>
      <c r="C33" s="6" t="n">
        <v>0</v>
      </c>
      <c r="D33" s="6" t="n">
        <v>0</v>
      </c>
      <c r="E33" s="6" t="n">
        <v>0</v>
      </c>
    </row>
    <row r="34" spans="1:5">
      <c r="A34" s="4" t="s">
        <v>895</v>
      </c>
      <c r="B34" s="6" t="n">
        <v>0</v>
      </c>
      <c r="C34" s="6" t="n">
        <v>0</v>
      </c>
      <c r="D34" s="6" t="n">
        <v>0</v>
      </c>
      <c r="E34" s="6" t="n">
        <v>0</v>
      </c>
    </row>
    <row r="35" spans="1:5">
      <c r="A35" s="3" t="s">
        <v>41</v>
      </c>
    </row>
    <row r="36" spans="1:5">
      <c r="A36" s="4" t="s">
        <v>896</v>
      </c>
      <c r="B36" s="6" t="n">
        <v>0</v>
      </c>
      <c r="C36" s="6" t="n">
        <v>0</v>
      </c>
      <c r="D36" s="6" t="n">
        <v>0</v>
      </c>
      <c r="E36" s="6" t="n">
        <v>0</v>
      </c>
    </row>
    <row r="37" spans="1:5">
      <c r="A37" s="4" t="s">
        <v>47</v>
      </c>
      <c r="B37" s="6" t="n">
        <v>0</v>
      </c>
      <c r="C37" s="6" t="n">
        <v>0</v>
      </c>
      <c r="D37" s="6" t="n">
        <v>0</v>
      </c>
      <c r="E37" s="6" t="n">
        <v>0</v>
      </c>
    </row>
    <row r="38" spans="1:5">
      <c r="A38" s="4" t="s">
        <v>897</v>
      </c>
      <c r="B38" s="6" t="n">
        <v>0</v>
      </c>
      <c r="C38" s="6" t="n">
        <v>0</v>
      </c>
      <c r="D38" s="6" t="n">
        <v>0</v>
      </c>
      <c r="E38" s="6" t="n">
        <v>0</v>
      </c>
    </row>
    <row r="39" spans="1:5">
      <c r="A39" s="4" t="s">
        <v>51</v>
      </c>
      <c r="B39" s="6" t="n">
        <v>0</v>
      </c>
      <c r="C39" s="6" t="n">
        <v>0</v>
      </c>
      <c r="D39" s="6" t="n">
        <v>0</v>
      </c>
      <c r="E39" s="6" t="n">
        <v>0</v>
      </c>
    </row>
    <row r="40" spans="1:5">
      <c r="A40" s="4" t="s">
        <v>52</v>
      </c>
      <c r="B40" s="6" t="n">
        <v>0</v>
      </c>
      <c r="C40" s="6" t="n">
        <v>0</v>
      </c>
      <c r="D40" s="6" t="n">
        <v>0</v>
      </c>
      <c r="E40" s="6" t="n">
        <v>0</v>
      </c>
    </row>
    <row r="41" spans="1:5">
      <c r="A41" s="4" t="s">
        <v>54</v>
      </c>
      <c r="B41" s="6" t="n">
        <v>0</v>
      </c>
      <c r="C41" s="6" t="n">
        <v>0</v>
      </c>
      <c r="D41" s="6" t="n">
        <v>0</v>
      </c>
      <c r="E41" s="6" t="n">
        <v>0</v>
      </c>
    </row>
    <row r="42" spans="1:5">
      <c r="A42" s="4" t="s">
        <v>55</v>
      </c>
      <c r="B42" s="6" t="n">
        <v>0</v>
      </c>
      <c r="C42" s="6" t="n">
        <v>0</v>
      </c>
      <c r="D42" s="6" t="n">
        <v>0</v>
      </c>
      <c r="E42" s="6" t="n">
        <v>0</v>
      </c>
    </row>
    <row r="43" spans="1:5">
      <c r="A43" s="4" t="s">
        <v>56</v>
      </c>
      <c r="B43" s="6" t="n">
        <v>0</v>
      </c>
      <c r="C43" s="6" t="n">
        <v>0</v>
      </c>
      <c r="D43" s="6" t="n">
        <v>0</v>
      </c>
      <c r="E43" s="6" t="n">
        <v>27</v>
      </c>
    </row>
    <row r="44" spans="1:5">
      <c r="A44" s="4" t="s">
        <v>57</v>
      </c>
      <c r="B44" s="6" t="n">
        <v>0</v>
      </c>
      <c r="C44" s="6" t="n">
        <v>0</v>
      </c>
      <c r="D44" s="6" t="n">
        <v>0</v>
      </c>
      <c r="E44" s="6" t="n">
        <v>27</v>
      </c>
    </row>
    <row r="45" spans="1:5">
      <c r="A45" s="4" t="s">
        <v>898</v>
      </c>
      <c r="B45" s="6" t="n">
        <v>0</v>
      </c>
      <c r="C45" s="6" t="n">
        <v>0</v>
      </c>
      <c r="D45" s="6" t="n">
        <v>0</v>
      </c>
      <c r="E45" s="6" t="n">
        <v>27</v>
      </c>
    </row>
    <row r="46" spans="1:5">
      <c r="A46" s="4" t="s">
        <v>899</v>
      </c>
    </row>
    <row r="47" spans="1:5">
      <c r="A47" s="3" t="s">
        <v>890</v>
      </c>
    </row>
    <row r="48" spans="1:5">
      <c r="A48" s="4" t="s">
        <v>891</v>
      </c>
      <c r="B48" s="6" t="n">
        <v>2859</v>
      </c>
      <c r="C48" s="6" t="n">
        <v>2550</v>
      </c>
      <c r="D48" s="6" t="n">
        <v>7817</v>
      </c>
      <c r="E48" s="6" t="n">
        <v>7441</v>
      </c>
    </row>
    <row r="49" spans="1:5">
      <c r="A49" s="4" t="s">
        <v>892</v>
      </c>
      <c r="B49" s="6" t="n">
        <v>-1642</v>
      </c>
      <c r="C49" s="6" t="n">
        <v>-1280</v>
      </c>
      <c r="D49" s="6" t="n">
        <v>-4426</v>
      </c>
      <c r="E49" s="6" t="n">
        <v>-3834</v>
      </c>
    </row>
    <row r="50" spans="1:5">
      <c r="A50" s="4" t="s">
        <v>33</v>
      </c>
      <c r="B50" s="6" t="n">
        <v>176</v>
      </c>
      <c r="C50" s="6" t="n">
        <v>653</v>
      </c>
      <c r="D50" s="6" t="n">
        <v>997</v>
      </c>
      <c r="E50" s="6" t="n">
        <v>2506</v>
      </c>
    </row>
    <row r="51" spans="1:5">
      <c r="A51" s="3" t="s">
        <v>35</v>
      </c>
    </row>
    <row r="52" spans="1:5">
      <c r="A52" s="4" t="s">
        <v>38</v>
      </c>
      <c r="B52" s="6" t="n">
        <v>-103</v>
      </c>
      <c r="C52" s="6" t="n">
        <v>-166</v>
      </c>
      <c r="D52" s="6" t="n">
        <v>-362</v>
      </c>
      <c r="E52" s="6" t="n">
        <v>-545</v>
      </c>
    </row>
    <row r="53" spans="1:5">
      <c r="A53" s="4" t="s">
        <v>37</v>
      </c>
      <c r="B53" s="6" t="n">
        <v>-819</v>
      </c>
      <c r="C53" s="6" t="n">
        <v>-722</v>
      </c>
      <c r="D53" s="6" t="n">
        <v>-2328</v>
      </c>
      <c r="E53" s="6" t="n">
        <v>-2190</v>
      </c>
    </row>
    <row r="54" spans="1:5">
      <c r="A54" s="4" t="s">
        <v>893</v>
      </c>
      <c r="B54" s="6" t="n">
        <v>0</v>
      </c>
      <c r="C54" s="6" t="n">
        <v>0</v>
      </c>
      <c r="D54" s="6" t="n">
        <v>0</v>
      </c>
      <c r="E54" s="6" t="n">
        <v>0</v>
      </c>
    </row>
    <row r="55" spans="1:5">
      <c r="A55" s="4" t="s">
        <v>894</v>
      </c>
      <c r="B55" s="6" t="n">
        <v>13</v>
      </c>
      <c r="C55" s="6" t="n">
        <v>-319</v>
      </c>
      <c r="D55" s="6" t="n">
        <v>-611</v>
      </c>
      <c r="E55" s="6" t="n">
        <v>-1537</v>
      </c>
    </row>
    <row r="56" spans="1:5">
      <c r="A56" s="4" t="s">
        <v>895</v>
      </c>
      <c r="B56" s="6" t="n">
        <v>-377</v>
      </c>
      <c r="C56" s="6" t="n">
        <v>-411</v>
      </c>
      <c r="D56" s="6" t="n">
        <v>-686</v>
      </c>
      <c r="E56" s="6" t="n">
        <v>-513</v>
      </c>
    </row>
    <row r="57" spans="1:5">
      <c r="A57" s="3" t="s">
        <v>41</v>
      </c>
    </row>
    <row r="58" spans="1:5">
      <c r="A58" s="4" t="s">
        <v>896</v>
      </c>
      <c r="B58" s="6" t="n">
        <v>0</v>
      </c>
      <c r="C58" s="6" t="n">
        <v>0</v>
      </c>
      <c r="D58" s="6" t="n">
        <v>0</v>
      </c>
      <c r="E58" s="6" t="n">
        <v>0</v>
      </c>
    </row>
    <row r="59" spans="1:5">
      <c r="A59" s="4" t="s">
        <v>47</v>
      </c>
      <c r="B59" s="6" t="n">
        <v>3</v>
      </c>
      <c r="C59" s="6" t="n">
        <v>2</v>
      </c>
      <c r="D59" s="6" t="n">
        <v>8</v>
      </c>
      <c r="E59" s="6" t="n">
        <v>5</v>
      </c>
    </row>
    <row r="60" spans="1:5">
      <c r="A60" s="4" t="s">
        <v>897</v>
      </c>
      <c r="B60" s="6" t="n">
        <v>-110</v>
      </c>
      <c r="C60" s="6" t="n">
        <v>-307</v>
      </c>
      <c r="D60" s="6" t="n">
        <v>-409</v>
      </c>
      <c r="E60" s="6" t="n">
        <v>-1333</v>
      </c>
    </row>
    <row r="61" spans="1:5">
      <c r="A61" s="4" t="s">
        <v>51</v>
      </c>
      <c r="B61" s="6" t="n">
        <v>0</v>
      </c>
      <c r="C61" s="6" t="n">
        <v>0</v>
      </c>
      <c r="D61" s="6" t="n">
        <v>0</v>
      </c>
      <c r="E61" s="6" t="n">
        <v>0</v>
      </c>
    </row>
    <row r="62" spans="1:5">
      <c r="A62" s="4" t="s">
        <v>52</v>
      </c>
      <c r="B62" s="6" t="n">
        <v>0</v>
      </c>
      <c r="C62" s="6" t="n">
        <v>0</v>
      </c>
      <c r="D62" s="6" t="n">
        <v>0</v>
      </c>
      <c r="E62" s="6" t="n">
        <v>0</v>
      </c>
    </row>
    <row r="63" spans="1:5">
      <c r="A63" s="4" t="s">
        <v>54</v>
      </c>
      <c r="B63" s="6" t="n">
        <v>0</v>
      </c>
      <c r="C63" s="6" t="n">
        <v>0</v>
      </c>
      <c r="D63" s="6" t="n">
        <v>0</v>
      </c>
      <c r="E63" s="6" t="n">
        <v>0</v>
      </c>
    </row>
    <row r="64" spans="1:5">
      <c r="A64" s="4" t="s">
        <v>55</v>
      </c>
      <c r="B64" s="6" t="n">
        <v>0</v>
      </c>
      <c r="C64" s="6" t="n">
        <v>0</v>
      </c>
      <c r="D64" s="6" t="n">
        <v>0</v>
      </c>
      <c r="E64" s="6" t="n">
        <v>0</v>
      </c>
    </row>
    <row r="65" spans="1:5">
      <c r="A65" s="4" t="s">
        <v>56</v>
      </c>
      <c r="B65" s="6" t="n">
        <v>0</v>
      </c>
      <c r="C65" s="6" t="n">
        <v>0</v>
      </c>
      <c r="D65" s="6" t="n">
        <v>0</v>
      </c>
      <c r="E65" s="6" t="n">
        <v>0</v>
      </c>
    </row>
    <row r="66" spans="1:5">
      <c r="A66" s="4" t="s">
        <v>57</v>
      </c>
      <c r="B66" s="6" t="n">
        <v>0</v>
      </c>
      <c r="C66" s="6" t="n">
        <v>0</v>
      </c>
      <c r="D66" s="6" t="n">
        <v>0</v>
      </c>
      <c r="E66" s="6" t="n">
        <v>0</v>
      </c>
    </row>
    <row r="67" spans="1:5">
      <c r="A67" s="4" t="s">
        <v>898</v>
      </c>
      <c r="B67" s="6" t="n">
        <v>0</v>
      </c>
      <c r="C67" s="6" t="n">
        <v>0</v>
      </c>
      <c r="D67" s="6" t="n">
        <v>0</v>
      </c>
      <c r="E67" s="6" t="n">
        <v>0</v>
      </c>
    </row>
    <row r="68" spans="1:5">
      <c r="A68" s="4" t="s">
        <v>885</v>
      </c>
    </row>
    <row r="69" spans="1:5">
      <c r="A69" s="3" t="s">
        <v>890</v>
      </c>
    </row>
    <row r="70" spans="1:5">
      <c r="A70" s="4" t="s">
        <v>891</v>
      </c>
      <c r="B70" s="6" t="n">
        <v>0</v>
      </c>
      <c r="C70" s="6" t="n">
        <v>0</v>
      </c>
      <c r="D70" s="6" t="n">
        <v>0</v>
      </c>
      <c r="E70" s="6" t="n">
        <v>0</v>
      </c>
    </row>
    <row r="71" spans="1:5">
      <c r="A71" s="4" t="s">
        <v>892</v>
      </c>
      <c r="B71" s="6" t="n">
        <v>1641</v>
      </c>
      <c r="C71" s="6" t="n">
        <v>1283</v>
      </c>
      <c r="D71" s="6" t="n">
        <v>4427</v>
      </c>
      <c r="E71" s="6" t="n">
        <v>3864</v>
      </c>
    </row>
    <row r="72" spans="1:5">
      <c r="A72" s="4" t="s">
        <v>33</v>
      </c>
      <c r="B72" s="6" t="n">
        <v>-297</v>
      </c>
      <c r="C72" s="6" t="n">
        <v>-125</v>
      </c>
      <c r="D72" s="6" t="n">
        <v>113</v>
      </c>
      <c r="E72" s="6" t="n">
        <v>-642</v>
      </c>
    </row>
    <row r="73" spans="1:5">
      <c r="A73" s="3" t="s">
        <v>35</v>
      </c>
    </row>
    <row r="74" spans="1:5">
      <c r="A74" s="4" t="s">
        <v>38</v>
      </c>
      <c r="B74" s="6" t="n">
        <v>0</v>
      </c>
      <c r="C74" s="6" t="n">
        <v>0</v>
      </c>
      <c r="D74" s="6" t="n">
        <v>0</v>
      </c>
      <c r="E74" s="6" t="n">
        <v>0</v>
      </c>
    </row>
    <row r="75" spans="1:5">
      <c r="A75" s="4" t="s">
        <v>37</v>
      </c>
      <c r="B75" s="6" t="n">
        <v>-35</v>
      </c>
      <c r="C75" s="6" t="n">
        <v>2</v>
      </c>
      <c r="D75" s="6" t="n">
        <v>-64</v>
      </c>
      <c r="E75" s="6" t="n">
        <v>-36</v>
      </c>
    </row>
    <row r="76" spans="1:5">
      <c r="A76" s="4" t="s">
        <v>893</v>
      </c>
      <c r="B76" s="6" t="n">
        <v>0</v>
      </c>
      <c r="C76" s="6" t="n">
        <v>0</v>
      </c>
      <c r="D76" s="6" t="n">
        <v>0</v>
      </c>
      <c r="E76" s="6" t="n">
        <v>0</v>
      </c>
    </row>
    <row r="77" spans="1:5">
      <c r="A77" s="4" t="s">
        <v>894</v>
      </c>
      <c r="B77" s="6" t="n">
        <v>0</v>
      </c>
      <c r="C77" s="6" t="n">
        <v>0</v>
      </c>
      <c r="D77" s="6" t="n">
        <v>0</v>
      </c>
      <c r="E77" s="6" t="n">
        <v>0</v>
      </c>
    </row>
    <row r="78" spans="1:5">
      <c r="A78" s="4" t="s">
        <v>895</v>
      </c>
      <c r="B78" s="6" t="n">
        <v>41</v>
      </c>
      <c r="C78" s="6" t="n">
        <v>336</v>
      </c>
      <c r="D78" s="6" t="n">
        <v>195</v>
      </c>
      <c r="E78" s="6" t="n">
        <v>243</v>
      </c>
    </row>
    <row r="79" spans="1:5">
      <c r="A79" s="3" t="s">
        <v>41</v>
      </c>
    </row>
    <row r="80" spans="1:5">
      <c r="A80" s="4" t="s">
        <v>896</v>
      </c>
      <c r="B80" s="6" t="n">
        <v>-330</v>
      </c>
      <c r="C80" s="6" t="n">
        <v>-309</v>
      </c>
      <c r="D80" s="6" t="n">
        <v>-939</v>
      </c>
      <c r="E80" s="6" t="n">
        <v>-938</v>
      </c>
    </row>
    <row r="81" spans="1:5">
      <c r="A81" s="4" t="s">
        <v>47</v>
      </c>
      <c r="B81" s="6" t="n">
        <v>-59</v>
      </c>
      <c r="C81" s="6" t="n">
        <v>-118</v>
      </c>
      <c r="D81" s="6" t="n">
        <v>-177</v>
      </c>
      <c r="E81" s="6" t="n">
        <v>-248</v>
      </c>
    </row>
    <row r="82" spans="1:5">
      <c r="A82" s="4" t="s">
        <v>897</v>
      </c>
      <c r="B82" s="6" t="n">
        <v>-311</v>
      </c>
      <c r="C82" s="6" t="n">
        <v>-198</v>
      </c>
      <c r="D82" s="6" t="n">
        <v>-832</v>
      </c>
      <c r="E82" s="6" t="n">
        <v>-568</v>
      </c>
    </row>
    <row r="83" spans="1:5">
      <c r="A83" s="4" t="s">
        <v>51</v>
      </c>
      <c r="B83" s="6" t="n">
        <v>-153</v>
      </c>
      <c r="C83" s="6" t="n">
        <v>-280</v>
      </c>
      <c r="D83" s="6" t="n">
        <v>-833</v>
      </c>
      <c r="E83" s="6" t="n">
        <v>-535</v>
      </c>
    </row>
    <row r="84" spans="1:5">
      <c r="A84" s="4" t="s">
        <v>52</v>
      </c>
      <c r="B84" s="6" t="n">
        <v>497</v>
      </c>
      <c r="C84" s="6" t="n">
        <v>591</v>
      </c>
      <c r="D84" s="6" t="n">
        <v>1890</v>
      </c>
      <c r="E84" s="6" t="n">
        <v>1140</v>
      </c>
    </row>
    <row r="85" spans="1:5">
      <c r="A85" s="4" t="s">
        <v>54</v>
      </c>
      <c r="B85" s="6" t="n">
        <v>0</v>
      </c>
      <c r="C85" s="6" t="n">
        <v>0</v>
      </c>
      <c r="D85" s="6" t="n">
        <v>0</v>
      </c>
      <c r="E85" s="6" t="n">
        <v>0</v>
      </c>
    </row>
    <row r="86" spans="1:5">
      <c r="A86" s="4" t="s">
        <v>55</v>
      </c>
      <c r="B86" s="6" t="n">
        <v>0</v>
      </c>
      <c r="C86" s="6" t="n">
        <v>0</v>
      </c>
      <c r="D86" s="6" t="n">
        <v>0</v>
      </c>
      <c r="E86" s="6" t="n">
        <v>0</v>
      </c>
    </row>
    <row r="87" spans="1:5">
      <c r="A87" s="4" t="s">
        <v>56</v>
      </c>
      <c r="B87" s="6" t="n">
        <v>-1</v>
      </c>
      <c r="C87" s="6" t="n">
        <v>0</v>
      </c>
      <c r="D87" s="6" t="n">
        <v>-1</v>
      </c>
      <c r="E87" s="6" t="n">
        <v>-1</v>
      </c>
    </row>
    <row r="88" spans="1:5">
      <c r="A88" s="4" t="s">
        <v>57</v>
      </c>
      <c r="B88" s="6" t="n">
        <v>-1</v>
      </c>
      <c r="C88" s="6" t="n">
        <v>0</v>
      </c>
      <c r="D88" s="6" t="n">
        <v>-1</v>
      </c>
      <c r="E88" s="6" t="n">
        <v>-1</v>
      </c>
    </row>
    <row r="89" spans="1:5">
      <c r="A89" s="4" t="s">
        <v>898</v>
      </c>
      <c r="B89" s="6" t="n">
        <v>496</v>
      </c>
      <c r="C89" s="6" t="n">
        <v>591</v>
      </c>
      <c r="D89" s="6" t="n">
        <v>1889</v>
      </c>
      <c r="E89" s="6" t="n">
        <v>1139</v>
      </c>
    </row>
    <row r="90" spans="1:5">
      <c r="A90" s="4" t="s">
        <v>886</v>
      </c>
    </row>
    <row r="91" spans="1:5">
      <c r="A91" s="3" t="s">
        <v>890</v>
      </c>
    </row>
    <row r="92" spans="1:5">
      <c r="A92" s="4" t="s">
        <v>891</v>
      </c>
      <c r="B92" s="6" t="n">
        <v>255</v>
      </c>
      <c r="C92" s="6" t="n">
        <v>270</v>
      </c>
      <c r="D92" s="6" t="n">
        <v>791</v>
      </c>
      <c r="E92" s="6" t="n">
        <v>793</v>
      </c>
    </row>
    <row r="93" spans="1:5">
      <c r="A93" s="4" t="s">
        <v>892</v>
      </c>
      <c r="B93" s="6" t="n">
        <v>134</v>
      </c>
      <c r="C93" s="6" t="n">
        <v>87</v>
      </c>
      <c r="D93" s="6" t="n">
        <v>366</v>
      </c>
      <c r="E93" s="6" t="n">
        <v>239</v>
      </c>
    </row>
    <row r="94" spans="1:5">
      <c r="A94" s="4" t="s">
        <v>33</v>
      </c>
      <c r="B94" s="6" t="n">
        <v>8</v>
      </c>
      <c r="C94" s="6" t="n">
        <v>0</v>
      </c>
      <c r="D94" s="6" t="n">
        <v>19</v>
      </c>
      <c r="E94" s="6" t="n">
        <v>20</v>
      </c>
    </row>
    <row r="95" spans="1:5">
      <c r="A95" s="3" t="s">
        <v>35</v>
      </c>
    </row>
    <row r="96" spans="1:5">
      <c r="A96" s="4" t="s">
        <v>38</v>
      </c>
      <c r="B96" s="6" t="n">
        <v>0</v>
      </c>
      <c r="C96" s="6" t="n">
        <v>3</v>
      </c>
      <c r="D96" s="6" t="n">
        <v>0</v>
      </c>
      <c r="E96" s="6" t="n">
        <v>-22</v>
      </c>
    </row>
    <row r="97" spans="1:5">
      <c r="A97" s="4" t="s">
        <v>37</v>
      </c>
      <c r="B97" s="6" t="n">
        <v>205</v>
      </c>
      <c r="C97" s="6" t="n">
        <v>-502</v>
      </c>
      <c r="D97" s="6" t="n">
        <v>-878</v>
      </c>
      <c r="E97" s="6" t="n">
        <v>7</v>
      </c>
    </row>
    <row r="98" spans="1:5">
      <c r="A98" s="4" t="s">
        <v>893</v>
      </c>
      <c r="B98" s="6" t="n">
        <v>15</v>
      </c>
      <c r="C98" s="6" t="n">
        <v>47</v>
      </c>
      <c r="D98" s="6" t="n">
        <v>119</v>
      </c>
      <c r="E98" s="6" t="n">
        <v>0</v>
      </c>
    </row>
    <row r="99" spans="1:5">
      <c r="A99" s="4" t="s">
        <v>894</v>
      </c>
      <c r="B99" s="6" t="n">
        <v>126</v>
      </c>
      <c r="C99" s="6" t="n">
        <v>122</v>
      </c>
      <c r="D99" s="6" t="n">
        <v>747</v>
      </c>
      <c r="E99" s="6" t="n">
        <v>216</v>
      </c>
    </row>
    <row r="100" spans="1:5">
      <c r="A100" s="4" t="s">
        <v>895</v>
      </c>
      <c r="B100" s="6" t="n">
        <v>410</v>
      </c>
      <c r="C100" s="6" t="n">
        <v>-80</v>
      </c>
      <c r="D100" s="6" t="n">
        <v>800</v>
      </c>
      <c r="E100" s="6" t="n">
        <v>-16</v>
      </c>
    </row>
    <row r="101" spans="1:5">
      <c r="A101" s="3" t="s">
        <v>41</v>
      </c>
    </row>
    <row r="102" spans="1:5">
      <c r="A102" s="4" t="s">
        <v>896</v>
      </c>
      <c r="B102" s="6" t="n">
        <v>-89</v>
      </c>
      <c r="C102" s="6" t="n">
        <v>-80</v>
      </c>
      <c r="D102" s="6" t="n">
        <v>-255</v>
      </c>
      <c r="E102" s="6" t="n">
        <v>-240</v>
      </c>
    </row>
    <row r="103" spans="1:5">
      <c r="A103" s="4" t="s">
        <v>47</v>
      </c>
      <c r="B103" s="6" t="n">
        <v>0</v>
      </c>
      <c r="C103" s="6" t="n">
        <v>0</v>
      </c>
      <c r="D103" s="6" t="n">
        <v>0</v>
      </c>
      <c r="E103" s="6" t="n">
        <v>0</v>
      </c>
    </row>
    <row r="104" spans="1:5">
      <c r="A104" s="4" t="s">
        <v>897</v>
      </c>
      <c r="B104" s="6" t="n">
        <v>-10</v>
      </c>
      <c r="C104" s="6" t="n">
        <v>-13</v>
      </c>
      <c r="D104" s="6" t="n">
        <v>-43</v>
      </c>
      <c r="E104" s="6" t="n">
        <v>-36</v>
      </c>
    </row>
    <row r="105" spans="1:5">
      <c r="A105" s="4" t="s">
        <v>51</v>
      </c>
      <c r="B105" s="6" t="n">
        <v>-310</v>
      </c>
      <c r="C105" s="6" t="n">
        <v>43</v>
      </c>
      <c r="D105" s="6" t="n">
        <v>-510</v>
      </c>
      <c r="E105" s="6" t="n">
        <v>-307</v>
      </c>
    </row>
    <row r="106" spans="1:5">
      <c r="A106" s="4" t="s">
        <v>52</v>
      </c>
      <c r="B106" s="6" t="n">
        <v>744</v>
      </c>
      <c r="C106" s="6" t="n">
        <v>-103</v>
      </c>
      <c r="D106" s="6" t="n">
        <v>1156</v>
      </c>
      <c r="E106" s="6" t="n">
        <v>654</v>
      </c>
    </row>
    <row r="107" spans="1:5">
      <c r="A107" s="4" t="s">
        <v>54</v>
      </c>
      <c r="B107" s="6" t="n">
        <v>46</v>
      </c>
      <c r="C107" s="6" t="n">
        <v>19</v>
      </c>
      <c r="D107" s="6" t="n">
        <v>56</v>
      </c>
      <c r="E107" s="6" t="n">
        <v>-108</v>
      </c>
    </row>
    <row r="108" spans="1:5">
      <c r="A108" s="4" t="s">
        <v>55</v>
      </c>
      <c r="B108" s="6" t="n">
        <v>0</v>
      </c>
      <c r="C108" s="6" t="n">
        <v>0</v>
      </c>
      <c r="D108" s="6" t="n">
        <v>0</v>
      </c>
      <c r="E108" s="6" t="n">
        <v>0</v>
      </c>
    </row>
    <row r="109" spans="1:5">
      <c r="A109" s="4" t="s">
        <v>56</v>
      </c>
      <c r="B109" s="6" t="n">
        <v>0</v>
      </c>
      <c r="C109" s="6" t="n">
        <v>0</v>
      </c>
      <c r="D109" s="6" t="n">
        <v>0</v>
      </c>
      <c r="E109" s="6" t="n">
        <v>0</v>
      </c>
    </row>
    <row r="110" spans="1:5">
      <c r="A110" s="4" t="s">
        <v>57</v>
      </c>
      <c r="B110" s="6" t="n">
        <v>46</v>
      </c>
      <c r="C110" s="6" t="n">
        <v>19</v>
      </c>
      <c r="D110" s="6" t="n">
        <v>56</v>
      </c>
      <c r="E110" s="6" t="n">
        <v>-108</v>
      </c>
    </row>
    <row r="111" spans="1:5">
      <c r="A111" s="4" t="s">
        <v>898</v>
      </c>
      <c r="B111" s="6" t="n">
        <v>790</v>
      </c>
      <c r="C111" s="6" t="n">
        <v>-84</v>
      </c>
      <c r="D111" s="6" t="n">
        <v>1212</v>
      </c>
      <c r="E111" s="6" t="n">
        <v>546</v>
      </c>
    </row>
    <row r="112" spans="1:5">
      <c r="A112" s="4" t="s">
        <v>887</v>
      </c>
    </row>
    <row r="113" spans="1:5">
      <c r="A113" s="3" t="s">
        <v>890</v>
      </c>
    </row>
    <row r="114" spans="1:5">
      <c r="A114" s="4" t="s">
        <v>891</v>
      </c>
      <c r="B114" s="6" t="n">
        <v>532</v>
      </c>
      <c r="C114" s="6" t="n">
        <v>923</v>
      </c>
      <c r="D114" s="6" t="n">
        <v>1886</v>
      </c>
      <c r="E114" s="6" t="n">
        <v>3125</v>
      </c>
    </row>
    <row r="115" spans="1:5">
      <c r="A115" s="4" t="s">
        <v>892</v>
      </c>
      <c r="B115" s="6" t="n">
        <v>0</v>
      </c>
      <c r="C115" s="6" t="n">
        <v>0</v>
      </c>
      <c r="D115" s="6" t="n">
        <v>0</v>
      </c>
      <c r="E115" s="6" t="n">
        <v>0</v>
      </c>
    </row>
    <row r="116" spans="1:5">
      <c r="A116" s="4" t="s">
        <v>33</v>
      </c>
      <c r="B116" s="6" t="n">
        <v>0</v>
      </c>
      <c r="C116" s="6" t="n">
        <v>0</v>
      </c>
      <c r="D116" s="6" t="n">
        <v>0</v>
      </c>
      <c r="E116" s="6" t="n">
        <v>0</v>
      </c>
    </row>
    <row r="117" spans="1:5">
      <c r="A117" s="3" t="s">
        <v>35</v>
      </c>
    </row>
    <row r="118" spans="1:5">
      <c r="A118" s="4" t="s">
        <v>38</v>
      </c>
      <c r="B118" s="6" t="n">
        <v>94</v>
      </c>
      <c r="C118" s="6" t="n">
        <v>109</v>
      </c>
      <c r="D118" s="6" t="n">
        <v>224</v>
      </c>
      <c r="E118" s="6" t="n">
        <v>322</v>
      </c>
    </row>
    <row r="119" spans="1:5">
      <c r="A119" s="4" t="s">
        <v>37</v>
      </c>
      <c r="B119" s="6" t="n">
        <v>613</v>
      </c>
      <c r="C119" s="6" t="n">
        <v>-2950</v>
      </c>
      <c r="D119" s="6" t="n">
        <v>-3385</v>
      </c>
      <c r="E119" s="6" t="n">
        <v>-1221</v>
      </c>
    </row>
    <row r="120" spans="1:5">
      <c r="A120" s="4" t="s">
        <v>893</v>
      </c>
      <c r="B120" s="6" t="n">
        <v>-203</v>
      </c>
      <c r="C120" s="6" t="n">
        <v>-103</v>
      </c>
      <c r="D120" s="6" t="n">
        <v>-12</v>
      </c>
      <c r="E120" s="6" t="n">
        <v>-329</v>
      </c>
    </row>
    <row r="121" spans="1:5">
      <c r="A121" s="4" t="s">
        <v>894</v>
      </c>
      <c r="B121" s="6" t="n">
        <v>0</v>
      </c>
      <c r="C121" s="6" t="n">
        <v>0</v>
      </c>
      <c r="D121" s="6" t="n">
        <v>0</v>
      </c>
      <c r="E121" s="6" t="n">
        <v>0</v>
      </c>
    </row>
    <row r="122" spans="1:5">
      <c r="A122" s="4" t="s">
        <v>895</v>
      </c>
      <c r="B122" s="6" t="n">
        <v>664</v>
      </c>
      <c r="C122" s="6" t="n">
        <v>703</v>
      </c>
      <c r="D122" s="6" t="n">
        <v>1404</v>
      </c>
      <c r="E122" s="6" t="n">
        <v>1905</v>
      </c>
    </row>
    <row r="123" spans="1:5">
      <c r="A123" s="3" t="s">
        <v>41</v>
      </c>
    </row>
    <row r="124" spans="1:5">
      <c r="A124" s="4" t="s">
        <v>896</v>
      </c>
      <c r="B124" s="6" t="n">
        <v>-79</v>
      </c>
      <c r="C124" s="6" t="n">
        <v>-76</v>
      </c>
      <c r="D124" s="6" t="n">
        <v>-227</v>
      </c>
      <c r="E124" s="6" t="n">
        <v>-239</v>
      </c>
    </row>
    <row r="125" spans="1:5">
      <c r="A125" s="4" t="s">
        <v>47</v>
      </c>
      <c r="B125" s="6" t="n">
        <v>0</v>
      </c>
      <c r="C125" s="6" t="n">
        <v>0</v>
      </c>
      <c r="D125" s="6" t="n">
        <v>0</v>
      </c>
      <c r="E125" s="6" t="n">
        <v>0</v>
      </c>
    </row>
    <row r="126" spans="1:5">
      <c r="A126" s="4" t="s">
        <v>897</v>
      </c>
      <c r="B126" s="6" t="n">
        <v>0</v>
      </c>
      <c r="C126" s="6" t="n">
        <v>0</v>
      </c>
      <c r="D126" s="6" t="n">
        <v>-3</v>
      </c>
      <c r="E126" s="6" t="n">
        <v>-2</v>
      </c>
    </row>
    <row r="127" spans="1:5">
      <c r="A127" s="4" t="s">
        <v>51</v>
      </c>
      <c r="B127" s="6" t="n">
        <v>-533</v>
      </c>
      <c r="C127" s="6" t="n">
        <v>431</v>
      </c>
      <c r="D127" s="6" t="n">
        <v>35</v>
      </c>
      <c r="E127" s="6" t="n">
        <v>-1137</v>
      </c>
    </row>
    <row r="128" spans="1:5">
      <c r="A128" s="4" t="s">
        <v>52</v>
      </c>
      <c r="B128" s="6" t="n">
        <v>1088</v>
      </c>
      <c r="C128" s="6" t="n">
        <v>-963</v>
      </c>
      <c r="D128" s="6" t="n">
        <v>-78</v>
      </c>
      <c r="E128" s="6" t="n">
        <v>2424</v>
      </c>
    </row>
    <row r="129" spans="1:5">
      <c r="A129" s="4" t="s">
        <v>54</v>
      </c>
      <c r="B129" s="6" t="n">
        <v>-93</v>
      </c>
      <c r="C129" s="6" t="n">
        <v>-80</v>
      </c>
      <c r="D129" s="6" t="n">
        <v>125</v>
      </c>
      <c r="E129" s="6" t="n">
        <v>-110</v>
      </c>
    </row>
    <row r="130" spans="1:5">
      <c r="A130" s="4" t="s">
        <v>55</v>
      </c>
      <c r="B130" s="6" t="n">
        <v>29</v>
      </c>
      <c r="C130" s="6" t="n">
        <v>35</v>
      </c>
      <c r="D130" s="6" t="n">
        <v>95</v>
      </c>
      <c r="E130" s="6" t="n">
        <v>132</v>
      </c>
    </row>
    <row r="131" spans="1:5">
      <c r="A131" s="4" t="s">
        <v>56</v>
      </c>
      <c r="B131" s="6" t="n">
        <v>0</v>
      </c>
      <c r="C131" s="6" t="n">
        <v>0</v>
      </c>
      <c r="D131" s="6" t="n">
        <v>0</v>
      </c>
      <c r="E131" s="6" t="n">
        <v>0</v>
      </c>
    </row>
    <row r="132" spans="1:5">
      <c r="A132" s="4" t="s">
        <v>57</v>
      </c>
      <c r="B132" s="6" t="n">
        <v>-64</v>
      </c>
      <c r="C132" s="6" t="n">
        <v>-45</v>
      </c>
      <c r="D132" s="6" t="n">
        <v>220</v>
      </c>
      <c r="E132" s="6" t="n">
        <v>22</v>
      </c>
    </row>
    <row r="133" spans="1:5">
      <c r="A133" s="4" t="s">
        <v>898</v>
      </c>
      <c r="B133" s="6" t="n">
        <v>1024</v>
      </c>
      <c r="C133" s="6" t="n">
        <v>-1008</v>
      </c>
      <c r="D133" s="6" t="n">
        <v>142</v>
      </c>
      <c r="E133" s="6" t="n">
        <v>2446</v>
      </c>
    </row>
    <row r="134" spans="1:5">
      <c r="A134" s="4" t="s">
        <v>888</v>
      </c>
    </row>
    <row r="135" spans="1:5">
      <c r="A135" s="3" t="s">
        <v>890</v>
      </c>
    </row>
    <row r="136" spans="1:5">
      <c r="A136" s="4" t="s">
        <v>891</v>
      </c>
      <c r="B136" s="6" t="n">
        <v>787</v>
      </c>
      <c r="C136" s="6" t="n">
        <v>1193</v>
      </c>
      <c r="D136" s="6" t="n">
        <v>2677</v>
      </c>
      <c r="E136" s="6" t="n">
        <v>3918</v>
      </c>
    </row>
    <row r="137" spans="1:5">
      <c r="A137" s="4" t="s">
        <v>892</v>
      </c>
      <c r="B137" s="6" t="n">
        <v>1775</v>
      </c>
      <c r="C137" s="6" t="n">
        <v>1370</v>
      </c>
      <c r="D137" s="6" t="n">
        <v>4793</v>
      </c>
      <c r="E137" s="6" t="n">
        <v>4103</v>
      </c>
    </row>
    <row r="138" spans="1:5">
      <c r="A138" s="4" t="s">
        <v>33</v>
      </c>
      <c r="B138" s="6" t="n">
        <v>-289</v>
      </c>
      <c r="C138" s="6" t="n">
        <v>-125</v>
      </c>
      <c r="D138" s="6" t="n">
        <v>132</v>
      </c>
      <c r="E138" s="6" t="n">
        <v>-622</v>
      </c>
    </row>
    <row r="139" spans="1:5">
      <c r="A139" s="3" t="s">
        <v>35</v>
      </c>
    </row>
    <row r="140" spans="1:5">
      <c r="A140" s="4" t="s">
        <v>38</v>
      </c>
      <c r="B140" s="6" t="n">
        <v>94</v>
      </c>
      <c r="C140" s="6" t="n">
        <v>112</v>
      </c>
      <c r="D140" s="6" t="n">
        <v>224</v>
      </c>
      <c r="E140" s="6" t="n">
        <v>300</v>
      </c>
    </row>
    <row r="141" spans="1:5">
      <c r="A141" s="4" t="s">
        <v>37</v>
      </c>
      <c r="B141" s="6" t="n">
        <v>783</v>
      </c>
      <c r="C141" s="6" t="n">
        <v>-3450</v>
      </c>
      <c r="D141" s="6" t="n">
        <v>-4327</v>
      </c>
      <c r="E141" s="6" t="n">
        <v>-1250</v>
      </c>
    </row>
    <row r="142" spans="1:5">
      <c r="A142" s="4" t="s">
        <v>893</v>
      </c>
      <c r="B142" s="6" t="n">
        <v>-188</v>
      </c>
      <c r="C142" s="6" t="n">
        <v>-56</v>
      </c>
      <c r="D142" s="6" t="n">
        <v>107</v>
      </c>
      <c r="E142" s="6" t="n">
        <v>-329</v>
      </c>
    </row>
    <row r="143" spans="1:5">
      <c r="A143" s="4" t="s">
        <v>894</v>
      </c>
      <c r="B143" s="6" t="n">
        <v>126</v>
      </c>
      <c r="C143" s="6" t="n">
        <v>122</v>
      </c>
      <c r="D143" s="6" t="n">
        <v>747</v>
      </c>
      <c r="E143" s="6" t="n">
        <v>216</v>
      </c>
    </row>
    <row r="144" spans="1:5">
      <c r="A144" s="4" t="s">
        <v>895</v>
      </c>
      <c r="B144" s="6" t="n">
        <v>1115</v>
      </c>
      <c r="C144" s="6" t="n">
        <v>959</v>
      </c>
      <c r="D144" s="6" t="n">
        <v>2399</v>
      </c>
      <c r="E144" s="6" t="n">
        <v>2132</v>
      </c>
    </row>
    <row r="145" spans="1:5">
      <c r="A145" s="3" t="s">
        <v>41</v>
      </c>
    </row>
    <row r="146" spans="1:5">
      <c r="A146" s="4" t="s">
        <v>896</v>
      </c>
      <c r="B146" s="6" t="n">
        <v>-498</v>
      </c>
      <c r="C146" s="6" t="n">
        <v>-465</v>
      </c>
      <c r="D146" s="6" t="n">
        <v>-1421</v>
      </c>
      <c r="E146" s="6" t="n">
        <v>-1417</v>
      </c>
    </row>
    <row r="147" spans="1:5">
      <c r="A147" s="4" t="s">
        <v>47</v>
      </c>
      <c r="B147" s="6" t="n">
        <v>-59</v>
      </c>
      <c r="C147" s="6" t="n">
        <v>-118</v>
      </c>
      <c r="D147" s="6" t="n">
        <v>-177</v>
      </c>
      <c r="E147" s="6" t="n">
        <v>-248</v>
      </c>
    </row>
    <row r="148" spans="1:5">
      <c r="A148" s="4" t="s">
        <v>897</v>
      </c>
      <c r="B148" s="6" t="n">
        <v>-321</v>
      </c>
      <c r="C148" s="6" t="n">
        <v>-211</v>
      </c>
      <c r="D148" s="6" t="n">
        <v>-878</v>
      </c>
      <c r="E148" s="6" t="n">
        <v>-606</v>
      </c>
    </row>
    <row r="149" spans="1:5">
      <c r="A149" s="4" t="s">
        <v>51</v>
      </c>
      <c r="B149" s="6" t="n">
        <v>-996</v>
      </c>
      <c r="C149" s="6" t="n">
        <v>194</v>
      </c>
      <c r="D149" s="6" t="n">
        <v>-1308</v>
      </c>
      <c r="E149" s="6" t="n">
        <v>-1979</v>
      </c>
    </row>
    <row r="150" spans="1:5">
      <c r="A150" s="4" t="s">
        <v>52</v>
      </c>
      <c r="B150" s="6" t="n">
        <v>2329</v>
      </c>
      <c r="C150" s="6" t="n">
        <v>-475</v>
      </c>
      <c r="D150" s="6" t="n">
        <v>2968</v>
      </c>
      <c r="E150" s="6" t="n">
        <v>4218</v>
      </c>
    </row>
    <row r="151" spans="1:5">
      <c r="A151" s="4" t="s">
        <v>54</v>
      </c>
      <c r="B151" s="6" t="n">
        <v>-47</v>
      </c>
      <c r="C151" s="6" t="n">
        <v>-61</v>
      </c>
      <c r="D151" s="6" t="n">
        <v>181</v>
      </c>
      <c r="E151" s="6" t="n">
        <v>-218</v>
      </c>
    </row>
    <row r="152" spans="1:5">
      <c r="A152" s="4" t="s">
        <v>55</v>
      </c>
      <c r="B152" s="6" t="n">
        <v>29</v>
      </c>
      <c r="C152" s="6" t="n">
        <v>35</v>
      </c>
      <c r="D152" s="6" t="n">
        <v>95</v>
      </c>
      <c r="E152" s="6" t="n">
        <v>132</v>
      </c>
    </row>
    <row r="153" spans="1:5">
      <c r="A153" s="4" t="s">
        <v>56</v>
      </c>
      <c r="B153" s="6" t="n">
        <v>-1</v>
      </c>
      <c r="C153" s="6" t="n">
        <v>0</v>
      </c>
      <c r="D153" s="6" t="n">
        <v>-1</v>
      </c>
      <c r="E153" s="6" t="n">
        <v>26</v>
      </c>
    </row>
    <row r="154" spans="1:5">
      <c r="A154" s="4" t="s">
        <v>57</v>
      </c>
      <c r="B154" s="6" t="n">
        <v>-19</v>
      </c>
      <c r="C154" s="6" t="n">
        <v>-26</v>
      </c>
      <c r="D154" s="6" t="n">
        <v>275</v>
      </c>
      <c r="E154" s="6" t="n">
        <v>-60</v>
      </c>
    </row>
    <row r="155" spans="1:5">
      <c r="A155" s="4" t="s">
        <v>898</v>
      </c>
      <c r="B155" s="7" t="n">
        <v>2310</v>
      </c>
      <c r="C155" s="7" t="n">
        <v>-501</v>
      </c>
      <c r="D155" s="7" t="n">
        <v>3243</v>
      </c>
      <c r="E155" s="7" t="n">
        <v>415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4"/>
    <col customWidth="1" max="6" min="6" width="16"/>
  </cols>
  <sheetData>
    <row r="1" spans="1:6">
      <c r="A1" s="1" t="s">
        <v>900</v>
      </c>
      <c r="B1" s="2" t="s">
        <v>901</v>
      </c>
      <c r="D1" s="2" t="s">
        <v>1</v>
      </c>
      <c r="F1" s="2" t="s">
        <v>358</v>
      </c>
    </row>
    <row r="2" spans="1:6">
      <c r="B2" s="2" t="s">
        <v>413</v>
      </c>
      <c r="C2" s="2" t="s">
        <v>902</v>
      </c>
      <c r="D2" s="2" t="s">
        <v>2</v>
      </c>
      <c r="E2" s="2" t="s">
        <v>24</v>
      </c>
      <c r="F2" s="2" t="s">
        <v>64</v>
      </c>
    </row>
    <row r="3" spans="1:6">
      <c r="A3" s="3" t="s">
        <v>903</v>
      </c>
    </row>
    <row r="4" spans="1:6">
      <c r="A4" s="4" t="s">
        <v>904</v>
      </c>
      <c r="D4" s="7" t="n">
        <v>1700000</v>
      </c>
      <c r="F4" s="7" t="n">
        <v>1700000</v>
      </c>
    </row>
    <row r="5" spans="1:6">
      <c r="A5" s="4" t="s">
        <v>905</v>
      </c>
    </row>
    <row r="6" spans="1:6">
      <c r="A6" s="3" t="s">
        <v>903</v>
      </c>
    </row>
    <row r="7" spans="1:6">
      <c r="A7" s="4" t="s">
        <v>906</v>
      </c>
      <c r="C7" s="7" t="n">
        <v>-806</v>
      </c>
    </row>
    <row r="8" spans="1:6">
      <c r="A8" s="4" t="s">
        <v>907</v>
      </c>
    </row>
    <row r="9" spans="1:6">
      <c r="A9" s="3" t="s">
        <v>903</v>
      </c>
    </row>
    <row r="10" spans="1:6">
      <c r="A10" s="4" t="s">
        <v>906</v>
      </c>
      <c r="C10" s="7" t="n">
        <v>779</v>
      </c>
    </row>
    <row r="11" spans="1:6">
      <c r="A11" s="4" t="s">
        <v>908</v>
      </c>
      <c r="D11" s="6" t="n">
        <v>33</v>
      </c>
    </row>
    <row r="12" spans="1:6">
      <c r="A12" s="4" t="s">
        <v>909</v>
      </c>
    </row>
    <row r="13" spans="1:6">
      <c r="A13" s="3" t="s">
        <v>903</v>
      </c>
    </row>
    <row r="14" spans="1:6">
      <c r="A14" s="4" t="s">
        <v>906</v>
      </c>
      <c r="B14" s="7" t="n">
        <v>315</v>
      </c>
    </row>
    <row r="15" spans="1:6">
      <c r="A15" s="4" t="s">
        <v>910</v>
      </c>
    </row>
    <row r="16" spans="1:6">
      <c r="A16" s="3" t="s">
        <v>903</v>
      </c>
    </row>
    <row r="17" spans="1:6">
      <c r="A17" s="4" t="s">
        <v>911</v>
      </c>
      <c r="D17" s="6" t="n">
        <v>26</v>
      </c>
    </row>
    <row r="18" spans="1:6">
      <c r="A18" s="4" t="s">
        <v>912</v>
      </c>
    </row>
    <row r="19" spans="1:6">
      <c r="A19" s="3" t="s">
        <v>903</v>
      </c>
    </row>
    <row r="20" spans="1:6">
      <c r="A20" s="4" t="s">
        <v>911</v>
      </c>
      <c r="D20" s="7" t="n">
        <v>78</v>
      </c>
    </row>
    <row r="21" spans="1:6">
      <c r="A21" s="4" t="s">
        <v>913</v>
      </c>
    </row>
    <row r="22" spans="1:6">
      <c r="A22" s="3" t="s">
        <v>903</v>
      </c>
    </row>
    <row r="23" spans="1:6">
      <c r="A23" s="4" t="s">
        <v>914</v>
      </c>
      <c r="D23" s="4" t="s">
        <v>915</v>
      </c>
      <c r="F23" s="4" t="s">
        <v>915</v>
      </c>
    </row>
    <row r="24" spans="1:6">
      <c r="A24" s="4" t="s">
        <v>916</v>
      </c>
    </row>
    <row r="25" spans="1:6">
      <c r="A25" s="3" t="s">
        <v>903</v>
      </c>
    </row>
    <row r="26" spans="1:6">
      <c r="A26" s="4" t="s">
        <v>917</v>
      </c>
      <c r="D26" s="7" t="n">
        <v>8800</v>
      </c>
      <c r="F26" s="7" t="n">
        <v>13000</v>
      </c>
    </row>
    <row r="27" spans="1:6">
      <c r="A27" s="4" t="s">
        <v>918</v>
      </c>
    </row>
    <row r="28" spans="1:6">
      <c r="A28" s="3" t="s">
        <v>903</v>
      </c>
    </row>
    <row r="29" spans="1:6">
      <c r="A29" s="4" t="s">
        <v>904</v>
      </c>
      <c r="D29" s="7" t="n">
        <v>21700</v>
      </c>
    </row>
    <row r="30" spans="1:6">
      <c r="A30" s="4" t="s">
        <v>919</v>
      </c>
    </row>
    <row r="31" spans="1:6">
      <c r="A31" s="3" t="s">
        <v>903</v>
      </c>
    </row>
    <row r="32" spans="1:6">
      <c r="A32" s="4" t="s">
        <v>914</v>
      </c>
      <c r="D32" s="4" t="s">
        <v>920</v>
      </c>
    </row>
    <row r="33" spans="1:6">
      <c r="A33" s="4" t="s">
        <v>921</v>
      </c>
    </row>
    <row r="34" spans="1:6">
      <c r="A34" s="3" t="s">
        <v>903</v>
      </c>
    </row>
    <row r="35" spans="1:6">
      <c r="A35" s="4" t="s">
        <v>914</v>
      </c>
      <c r="D35" s="4" t="s">
        <v>922</v>
      </c>
    </row>
    <row r="36" spans="1:6">
      <c r="A36" s="4" t="s">
        <v>923</v>
      </c>
    </row>
    <row r="37" spans="1:6">
      <c r="A37" s="3" t="s">
        <v>903</v>
      </c>
    </row>
    <row r="38" spans="1:6">
      <c r="A38" s="4" t="s">
        <v>914</v>
      </c>
      <c r="D38" s="4" t="s">
        <v>924</v>
      </c>
      <c r="F38" s="4" t="s">
        <v>924</v>
      </c>
    </row>
    <row r="39" spans="1:6">
      <c r="A39" s="4" t="s">
        <v>925</v>
      </c>
    </row>
    <row r="40" spans="1:6">
      <c r="A40" s="3" t="s">
        <v>903</v>
      </c>
    </row>
    <row r="41" spans="1:6">
      <c r="A41" s="4" t="s">
        <v>926</v>
      </c>
      <c r="D41" s="7" t="n">
        <v>283900</v>
      </c>
    </row>
    <row r="42" spans="1:6">
      <c r="A42" s="4" t="s">
        <v>927</v>
      </c>
      <c r="D42" s="6" t="n">
        <v>72800</v>
      </c>
    </row>
    <row r="43" spans="1:6">
      <c r="A43" s="4" t="s">
        <v>928</v>
      </c>
      <c r="D43" s="6" t="n">
        <v>400</v>
      </c>
      <c r="E43" s="7" t="n">
        <v>500</v>
      </c>
    </row>
    <row r="44" spans="1:6">
      <c r="A44" s="4" t="s">
        <v>929</v>
      </c>
      <c r="D44" s="6" t="n">
        <v>200</v>
      </c>
      <c r="F44" s="7" t="n">
        <v>300</v>
      </c>
    </row>
    <row r="45" spans="1:6">
      <c r="A45" s="4" t="s">
        <v>930</v>
      </c>
      <c r="D45" s="6" t="n">
        <v>100</v>
      </c>
      <c r="F45" s="6" t="n">
        <v>200</v>
      </c>
    </row>
    <row r="46" spans="1:6">
      <c r="A46" s="4" t="s">
        <v>931</v>
      </c>
      <c r="D46" s="6" t="n">
        <v>500</v>
      </c>
      <c r="F46" s="6" t="n">
        <v>500</v>
      </c>
    </row>
    <row r="47" spans="1:6">
      <c r="A47" s="4" t="s">
        <v>932</v>
      </c>
    </row>
    <row r="48" spans="1:6">
      <c r="A48" s="3" t="s">
        <v>903</v>
      </c>
    </row>
    <row r="49" spans="1:6">
      <c r="A49" s="4" t="s">
        <v>933</v>
      </c>
      <c r="D49" s="7" t="n">
        <v>78700</v>
      </c>
      <c r="F49" s="7" t="n">
        <v>838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934</v>
      </c>
      <c r="B1" s="2" t="s">
        <v>1</v>
      </c>
      <c r="D1" s="2" t="s">
        <v>358</v>
      </c>
    </row>
    <row r="2" spans="1:4">
      <c r="B2" s="2" t="s">
        <v>2</v>
      </c>
      <c r="C2" s="2" t="s">
        <v>24</v>
      </c>
      <c r="D2" s="2" t="s">
        <v>64</v>
      </c>
    </row>
    <row r="3" spans="1:4">
      <c r="A3" s="3" t="s">
        <v>903</v>
      </c>
    </row>
    <row r="4" spans="1:4">
      <c r="A4" s="4" t="s">
        <v>493</v>
      </c>
      <c r="B4" s="4" t="s">
        <v>432</v>
      </c>
      <c r="D4" s="4" t="s">
        <v>433</v>
      </c>
    </row>
    <row r="5" spans="1:4">
      <c r="A5" s="4" t="s">
        <v>935</v>
      </c>
    </row>
    <row r="6" spans="1:4">
      <c r="A6" s="3" t="s">
        <v>903</v>
      </c>
    </row>
    <row r="7" spans="1:4">
      <c r="A7" s="4" t="s">
        <v>493</v>
      </c>
      <c r="B7" s="4" t="s">
        <v>936</v>
      </c>
      <c r="D7" s="4" t="s">
        <v>937</v>
      </c>
    </row>
    <row r="8" spans="1:4">
      <c r="A8" s="4" t="s">
        <v>938</v>
      </c>
    </row>
    <row r="9" spans="1:4">
      <c r="A9" s="3" t="s">
        <v>903</v>
      </c>
    </row>
    <row r="10" spans="1:4">
      <c r="A10" s="4" t="s">
        <v>493</v>
      </c>
      <c r="B10" s="4" t="s">
        <v>939</v>
      </c>
      <c r="D10" s="4" t="s">
        <v>940</v>
      </c>
    </row>
    <row r="11" spans="1:4">
      <c r="A11" s="4" t="s">
        <v>941</v>
      </c>
    </row>
    <row r="12" spans="1:4">
      <c r="A12" s="3" t="s">
        <v>903</v>
      </c>
    </row>
    <row r="13" spans="1:4">
      <c r="A13" s="4" t="s">
        <v>493</v>
      </c>
      <c r="B13" s="4" t="s">
        <v>942</v>
      </c>
      <c r="D13" s="4" t="s">
        <v>943</v>
      </c>
    </row>
    <row r="14" spans="1:4">
      <c r="A14" s="4" t="s">
        <v>944</v>
      </c>
    </row>
    <row r="15" spans="1:4">
      <c r="A15" s="3" t="s">
        <v>903</v>
      </c>
    </row>
    <row r="16" spans="1:4">
      <c r="A16" s="4" t="s">
        <v>493</v>
      </c>
      <c r="B16" s="4" t="s">
        <v>716</v>
      </c>
      <c r="D16" s="4" t="s">
        <v>721</v>
      </c>
    </row>
    <row r="17" spans="1:4">
      <c r="A17" s="4" t="s">
        <v>945</v>
      </c>
    </row>
    <row r="18" spans="1:4">
      <c r="A18" s="3" t="s">
        <v>903</v>
      </c>
    </row>
    <row r="19" spans="1:4">
      <c r="A19" s="4" t="s">
        <v>493</v>
      </c>
      <c r="B19" s="4" t="s">
        <v>946</v>
      </c>
      <c r="D19" s="4" t="s">
        <v>947</v>
      </c>
    </row>
    <row r="20" spans="1:4">
      <c r="A20" s="4" t="s">
        <v>948</v>
      </c>
    </row>
    <row r="21" spans="1:4">
      <c r="A21" s="3" t="s">
        <v>903</v>
      </c>
    </row>
    <row r="22" spans="1:4">
      <c r="A22" s="4" t="s">
        <v>493</v>
      </c>
      <c r="B22" s="4" t="s">
        <v>949</v>
      </c>
      <c r="D22" s="4" t="s">
        <v>950</v>
      </c>
    </row>
    <row r="23" spans="1:4">
      <c r="A23" s="4" t="s">
        <v>951</v>
      </c>
    </row>
    <row r="24" spans="1:4">
      <c r="A24" s="3" t="s">
        <v>903</v>
      </c>
    </row>
    <row r="25" spans="1:4">
      <c r="A25" s="4" t="s">
        <v>493</v>
      </c>
      <c r="B25" s="4" t="s">
        <v>952</v>
      </c>
      <c r="D25" s="4" t="s">
        <v>953</v>
      </c>
    </row>
    <row r="26" spans="1:4">
      <c r="A26" s="4" t="s">
        <v>954</v>
      </c>
    </row>
    <row r="27" spans="1:4">
      <c r="A27" s="3" t="s">
        <v>903</v>
      </c>
    </row>
    <row r="28" spans="1:4">
      <c r="A28" s="4" t="s">
        <v>493</v>
      </c>
      <c r="B28" s="4" t="s">
        <v>711</v>
      </c>
      <c r="D28" s="4" t="s">
        <v>955</v>
      </c>
    </row>
    <row r="29" spans="1:4">
      <c r="A29" s="4" t="s">
        <v>956</v>
      </c>
    </row>
    <row r="30" spans="1:4">
      <c r="A30" s="3" t="s">
        <v>903</v>
      </c>
    </row>
    <row r="31" spans="1:4">
      <c r="A31" s="4" t="s">
        <v>493</v>
      </c>
      <c r="B31" s="4" t="s">
        <v>499</v>
      </c>
      <c r="D31" s="4" t="s">
        <v>957</v>
      </c>
    </row>
    <row r="32" spans="1:4">
      <c r="A32" s="4" t="s">
        <v>958</v>
      </c>
    </row>
    <row r="33" spans="1:4">
      <c r="A33" s="3" t="s">
        <v>903</v>
      </c>
    </row>
    <row r="34" spans="1:4">
      <c r="A34" s="4" t="s">
        <v>493</v>
      </c>
      <c r="B34" s="4" t="s">
        <v>959</v>
      </c>
      <c r="D34" s="4" t="s">
        <v>960</v>
      </c>
    </row>
    <row r="35" spans="1:4">
      <c r="A35" s="4" t="s">
        <v>884</v>
      </c>
    </row>
    <row r="36" spans="1:4">
      <c r="A36" s="3" t="s">
        <v>903</v>
      </c>
    </row>
    <row r="37" spans="1:4">
      <c r="A37" s="4" t="s">
        <v>493</v>
      </c>
      <c r="B37" s="4" t="s">
        <v>961</v>
      </c>
      <c r="D37" s="4" t="s">
        <v>962</v>
      </c>
    </row>
    <row r="38" spans="1:4">
      <c r="A38" s="4" t="s">
        <v>963</v>
      </c>
    </row>
    <row r="39" spans="1:4">
      <c r="A39" s="3" t="s">
        <v>903</v>
      </c>
    </row>
    <row r="40" spans="1:4">
      <c r="A40" s="4" t="s">
        <v>493</v>
      </c>
      <c r="B40" s="4" t="s">
        <v>964</v>
      </c>
      <c r="D40" s="4" t="s">
        <v>965</v>
      </c>
    </row>
    <row r="41" spans="1:4">
      <c r="A41" s="4" t="s">
        <v>966</v>
      </c>
    </row>
    <row r="42" spans="1:4">
      <c r="A42" s="3" t="s">
        <v>903</v>
      </c>
    </row>
    <row r="43" spans="1:4">
      <c r="A43" s="4" t="s">
        <v>493</v>
      </c>
      <c r="B43" s="4" t="s">
        <v>967</v>
      </c>
      <c r="D43" s="4" t="s">
        <v>968</v>
      </c>
    </row>
    <row r="44" spans="1:4">
      <c r="A44" s="4" t="s">
        <v>969</v>
      </c>
    </row>
    <row r="45" spans="1:4">
      <c r="A45" s="3" t="s">
        <v>903</v>
      </c>
    </row>
    <row r="46" spans="1:4">
      <c r="A46" s="4" t="s">
        <v>493</v>
      </c>
      <c r="B46" s="4" t="s">
        <v>970</v>
      </c>
      <c r="D46" s="4" t="s">
        <v>971</v>
      </c>
    </row>
    <row r="47" spans="1:4">
      <c r="A47" s="4" t="s">
        <v>913</v>
      </c>
    </row>
    <row r="48" spans="1:4">
      <c r="A48" s="3" t="s">
        <v>903</v>
      </c>
    </row>
    <row r="49" spans="1:4">
      <c r="A49" s="4" t="s">
        <v>914</v>
      </c>
      <c r="B49" s="4" t="s">
        <v>915</v>
      </c>
      <c r="D49" s="4" t="s">
        <v>915</v>
      </c>
    </row>
    <row r="50" spans="1:4">
      <c r="A50" s="4" t="s">
        <v>972</v>
      </c>
    </row>
    <row r="51" spans="1:4">
      <c r="A51" s="3" t="s">
        <v>903</v>
      </c>
    </row>
    <row r="52" spans="1:4">
      <c r="A52" s="4" t="s">
        <v>914</v>
      </c>
      <c r="B52" s="4" t="s">
        <v>867</v>
      </c>
      <c r="D52" s="4" t="s">
        <v>867</v>
      </c>
    </row>
    <row r="53" spans="1:4">
      <c r="A53" s="4" t="s">
        <v>973</v>
      </c>
    </row>
    <row r="54" spans="1:4">
      <c r="A54" s="3" t="s">
        <v>903</v>
      </c>
    </row>
    <row r="55" spans="1:4">
      <c r="A55" s="4" t="s">
        <v>914</v>
      </c>
      <c r="B55" s="4" t="s">
        <v>974</v>
      </c>
      <c r="D55" s="4" t="s">
        <v>627</v>
      </c>
    </row>
    <row r="56" spans="1:4">
      <c r="A56" s="4" t="s">
        <v>975</v>
      </c>
    </row>
    <row r="57" spans="1:4">
      <c r="A57" s="3" t="s">
        <v>903</v>
      </c>
    </row>
    <row r="58" spans="1:4">
      <c r="A58" s="4" t="s">
        <v>914</v>
      </c>
      <c r="B58" s="4" t="s">
        <v>976</v>
      </c>
      <c r="D58" s="4" t="s">
        <v>976</v>
      </c>
    </row>
    <row r="59" spans="1:4">
      <c r="A59" s="4" t="s">
        <v>977</v>
      </c>
    </row>
    <row r="60" spans="1:4">
      <c r="A60" s="3" t="s">
        <v>903</v>
      </c>
    </row>
    <row r="61" spans="1:4">
      <c r="A61" s="4" t="s">
        <v>914</v>
      </c>
      <c r="B61" s="4" t="s">
        <v>405</v>
      </c>
      <c r="D61" s="4" t="s">
        <v>405</v>
      </c>
    </row>
    <row r="62" spans="1:4">
      <c r="A62" s="4" t="s">
        <v>978</v>
      </c>
    </row>
    <row r="63" spans="1:4">
      <c r="A63" s="3" t="s">
        <v>903</v>
      </c>
    </row>
    <row r="64" spans="1:4">
      <c r="A64" s="4" t="s">
        <v>914</v>
      </c>
      <c r="B64" s="4" t="s">
        <v>385</v>
      </c>
      <c r="D64" s="4" t="s">
        <v>922</v>
      </c>
    </row>
    <row r="65" spans="1:4">
      <c r="A65" s="4" t="s">
        <v>979</v>
      </c>
    </row>
    <row r="66" spans="1:4">
      <c r="A66" s="3" t="s">
        <v>903</v>
      </c>
    </row>
    <row r="67" spans="1:4">
      <c r="A67" s="4" t="s">
        <v>914</v>
      </c>
      <c r="B67" s="4" t="s">
        <v>920</v>
      </c>
      <c r="D67" s="4" t="s">
        <v>980</v>
      </c>
    </row>
    <row r="68" spans="1:4">
      <c r="A68" s="4" t="s">
        <v>981</v>
      </c>
    </row>
    <row r="69" spans="1:4">
      <c r="A69" s="3" t="s">
        <v>903</v>
      </c>
    </row>
    <row r="70" spans="1:4">
      <c r="A70" s="4" t="s">
        <v>914</v>
      </c>
      <c r="B70" s="4" t="s">
        <v>629</v>
      </c>
      <c r="D70" s="4" t="s">
        <v>629</v>
      </c>
    </row>
    <row r="71" spans="1:4">
      <c r="A71" s="4" t="s">
        <v>982</v>
      </c>
    </row>
    <row r="72" spans="1:4">
      <c r="A72" s="3" t="s">
        <v>903</v>
      </c>
    </row>
    <row r="73" spans="1:4">
      <c r="A73" s="4" t="s">
        <v>914</v>
      </c>
      <c r="B73" s="4" t="s">
        <v>629</v>
      </c>
      <c r="D73" s="4" t="s">
        <v>629</v>
      </c>
    </row>
    <row r="74" spans="1:4">
      <c r="A74" s="4" t="s">
        <v>983</v>
      </c>
    </row>
    <row r="75" spans="1:4">
      <c r="A75" s="3" t="s">
        <v>903</v>
      </c>
    </row>
    <row r="76" spans="1:4">
      <c r="A76" s="4" t="s">
        <v>914</v>
      </c>
      <c r="B76" s="4" t="s">
        <v>984</v>
      </c>
      <c r="D76" s="4" t="s">
        <v>629</v>
      </c>
    </row>
    <row r="77" spans="1:4">
      <c r="A77" s="4" t="s">
        <v>985</v>
      </c>
    </row>
    <row r="78" spans="1:4">
      <c r="A78" s="3" t="s">
        <v>903</v>
      </c>
    </row>
    <row r="79" spans="1:4">
      <c r="A79" s="4" t="s">
        <v>914</v>
      </c>
      <c r="B79" s="4" t="s">
        <v>920</v>
      </c>
      <c r="D79" s="4" t="s">
        <v>920</v>
      </c>
    </row>
    <row r="80" spans="1:4">
      <c r="A80" s="4" t="s">
        <v>986</v>
      </c>
    </row>
    <row r="81" spans="1:4">
      <c r="A81" s="3" t="s">
        <v>903</v>
      </c>
    </row>
    <row r="82" spans="1:4">
      <c r="A82" s="4" t="s">
        <v>914</v>
      </c>
      <c r="B82" s="4" t="s">
        <v>987</v>
      </c>
      <c r="D82" s="4" t="s">
        <v>987</v>
      </c>
    </row>
    <row r="83" spans="1:4">
      <c r="A83" s="4" t="s">
        <v>988</v>
      </c>
    </row>
    <row r="84" spans="1:4">
      <c r="A84" s="3" t="s">
        <v>903</v>
      </c>
    </row>
    <row r="85" spans="1:4">
      <c r="A85" s="4" t="s">
        <v>914</v>
      </c>
      <c r="B85" s="4" t="s">
        <v>989</v>
      </c>
      <c r="D85" s="4" t="s">
        <v>990</v>
      </c>
    </row>
    <row r="86" spans="1:4">
      <c r="A86" s="4" t="s">
        <v>991</v>
      </c>
    </row>
    <row r="87" spans="1:4">
      <c r="A87" s="3" t="s">
        <v>903</v>
      </c>
    </row>
    <row r="88" spans="1:4">
      <c r="A88" s="4" t="s">
        <v>914</v>
      </c>
      <c r="B88" s="4" t="s">
        <v>405</v>
      </c>
      <c r="D88" s="4" t="s">
        <v>992</v>
      </c>
    </row>
    <row r="89" spans="1:4">
      <c r="A89" s="4" t="s">
        <v>993</v>
      </c>
    </row>
    <row r="90" spans="1:4">
      <c r="A90" s="3" t="s">
        <v>903</v>
      </c>
    </row>
    <row r="91" spans="1:4">
      <c r="A91" s="4" t="s">
        <v>914</v>
      </c>
      <c r="B91" s="4" t="s">
        <v>385</v>
      </c>
      <c r="D91" s="4" t="s">
        <v>405</v>
      </c>
    </row>
    <row r="92" spans="1:4">
      <c r="A92" s="4" t="s">
        <v>994</v>
      </c>
    </row>
    <row r="93" spans="1:4">
      <c r="A93" s="3" t="s">
        <v>903</v>
      </c>
    </row>
    <row r="94" spans="1:4">
      <c r="A94" s="4" t="s">
        <v>914</v>
      </c>
      <c r="B94" s="4" t="s">
        <v>915</v>
      </c>
      <c r="C94" s="4" t="s">
        <v>915</v>
      </c>
    </row>
    <row r="95" spans="1:4">
      <c r="A95" s="4" t="s">
        <v>995</v>
      </c>
    </row>
    <row r="96" spans="1:4">
      <c r="A96" s="3" t="s">
        <v>903</v>
      </c>
    </row>
    <row r="97" spans="1:4">
      <c r="A97" s="4" t="s">
        <v>914</v>
      </c>
      <c r="B97" s="4" t="s">
        <v>924</v>
      </c>
      <c r="C97" s="4" t="s">
        <v>385</v>
      </c>
    </row>
    <row r="98" spans="1:4">
      <c r="A98" s="4" t="s">
        <v>996</v>
      </c>
    </row>
    <row r="99" spans="1:4">
      <c r="A99" s="3" t="s">
        <v>903</v>
      </c>
    </row>
    <row r="100" spans="1:4">
      <c r="A100" s="4" t="s">
        <v>914</v>
      </c>
      <c r="B100" s="4" t="s">
        <v>997</v>
      </c>
      <c r="C100" s="4" t="s">
        <v>402</v>
      </c>
    </row>
    <row r="101" spans="1:4">
      <c r="A101" s="4" t="s">
        <v>998</v>
      </c>
    </row>
    <row r="102" spans="1:4">
      <c r="A102" s="3" t="s">
        <v>903</v>
      </c>
    </row>
    <row r="103" spans="1:4">
      <c r="A103" s="4" t="s">
        <v>914</v>
      </c>
      <c r="B103" s="4" t="s">
        <v>974</v>
      </c>
      <c r="C103" s="4" t="s">
        <v>405</v>
      </c>
    </row>
    <row r="104" spans="1:4">
      <c r="A104" s="4" t="s">
        <v>999</v>
      </c>
    </row>
    <row r="105" spans="1:4">
      <c r="A105" s="3" t="s">
        <v>903</v>
      </c>
    </row>
    <row r="106" spans="1:4">
      <c r="A106" s="4" t="s">
        <v>914</v>
      </c>
      <c r="B106" s="4" t="s">
        <v>1000</v>
      </c>
      <c r="C106" s="4" t="s">
        <v>974</v>
      </c>
    </row>
    <row r="107" spans="1:4">
      <c r="A107" s="4" t="s">
        <v>1001</v>
      </c>
    </row>
    <row r="108" spans="1:4">
      <c r="A108" s="3" t="s">
        <v>903</v>
      </c>
    </row>
    <row r="109" spans="1:4">
      <c r="A109" s="4" t="s">
        <v>914</v>
      </c>
      <c r="B109" s="4" t="s">
        <v>984</v>
      </c>
      <c r="C109" s="4" t="s">
        <v>920</v>
      </c>
    </row>
    <row r="110" spans="1:4">
      <c r="A110" s="4" t="s">
        <v>1002</v>
      </c>
    </row>
    <row r="111" spans="1:4">
      <c r="A111" s="3" t="s">
        <v>903</v>
      </c>
    </row>
    <row r="112" spans="1:4">
      <c r="A112" s="4" t="s">
        <v>914</v>
      </c>
      <c r="B112" s="4" t="s">
        <v>384</v>
      </c>
      <c r="C112" s="4" t="s">
        <v>335</v>
      </c>
    </row>
    <row r="113" spans="1:4">
      <c r="A113" s="4" t="s">
        <v>1003</v>
      </c>
    </row>
    <row r="114" spans="1:4">
      <c r="A114" s="3" t="s">
        <v>903</v>
      </c>
    </row>
    <row r="115" spans="1:4">
      <c r="A115" s="4" t="s">
        <v>914</v>
      </c>
      <c r="B115" s="4" t="s">
        <v>924</v>
      </c>
      <c r="C115" s="4" t="s">
        <v>632</v>
      </c>
    </row>
    <row r="116" spans="1:4">
      <c r="A116" s="4" t="s">
        <v>1004</v>
      </c>
    </row>
    <row r="117" spans="1:4">
      <c r="A117" s="3" t="s">
        <v>903</v>
      </c>
    </row>
    <row r="118" spans="1:4">
      <c r="A118" s="4" t="s">
        <v>914</v>
      </c>
      <c r="B118" s="4" t="s">
        <v>1005</v>
      </c>
      <c r="C118" s="4" t="s">
        <v>922</v>
      </c>
    </row>
    <row r="119" spans="1:4">
      <c r="A119" s="4" t="s">
        <v>1006</v>
      </c>
    </row>
    <row r="120" spans="1:4">
      <c r="A120" s="3" t="s">
        <v>903</v>
      </c>
    </row>
    <row r="121" spans="1:4">
      <c r="A121" s="4" t="s">
        <v>914</v>
      </c>
      <c r="B121" s="4" t="s">
        <v>1005</v>
      </c>
      <c r="C121" s="4" t="s">
        <v>1000</v>
      </c>
    </row>
    <row r="122" spans="1:4">
      <c r="A122" s="4" t="s">
        <v>1007</v>
      </c>
    </row>
    <row r="123" spans="1:4">
      <c r="A123" s="3" t="s">
        <v>903</v>
      </c>
    </row>
    <row r="124" spans="1:4">
      <c r="A124" s="4" t="s">
        <v>914</v>
      </c>
      <c r="B124" s="4" t="s">
        <v>984</v>
      </c>
      <c r="C124" s="4" t="s">
        <v>980</v>
      </c>
    </row>
    <row r="125" spans="1:4">
      <c r="A125" s="4" t="s">
        <v>1008</v>
      </c>
    </row>
    <row r="126" spans="1:4">
      <c r="A126" s="3" t="s">
        <v>903</v>
      </c>
    </row>
    <row r="127" spans="1:4">
      <c r="A127" s="4" t="s">
        <v>914</v>
      </c>
      <c r="B127" s="4" t="s">
        <v>1009</v>
      </c>
      <c r="C127" s="4" t="s">
        <v>403</v>
      </c>
    </row>
    <row r="128" spans="1:4">
      <c r="A128" s="4" t="s">
        <v>1010</v>
      </c>
    </row>
    <row r="129" spans="1:4">
      <c r="A129" s="3" t="s">
        <v>903</v>
      </c>
    </row>
    <row r="130" spans="1:4">
      <c r="A130" s="4" t="s">
        <v>914</v>
      </c>
      <c r="B130" s="4" t="s">
        <v>984</v>
      </c>
      <c r="C130" s="4" t="s">
        <v>920</v>
      </c>
    </row>
    <row r="131" spans="1:4">
      <c r="A131" s="4" t="s">
        <v>1011</v>
      </c>
    </row>
    <row r="132" spans="1:4">
      <c r="A132" s="3" t="s">
        <v>903</v>
      </c>
    </row>
    <row r="133" spans="1:4">
      <c r="A133" s="4" t="s">
        <v>914</v>
      </c>
      <c r="B133" s="4" t="s">
        <v>976</v>
      </c>
      <c r="C133" s="4" t="s">
        <v>1012</v>
      </c>
    </row>
    <row r="134" spans="1:4">
      <c r="A134" s="4" t="s">
        <v>1013</v>
      </c>
    </row>
    <row r="135" spans="1:4">
      <c r="A135" s="3" t="s">
        <v>903</v>
      </c>
    </row>
    <row r="136" spans="1:4">
      <c r="A136" s="4" t="s">
        <v>914</v>
      </c>
      <c r="B136" s="4" t="s">
        <v>1014</v>
      </c>
      <c r="C136" s="4" t="s">
        <v>33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015</v>
      </c>
      <c r="B1" s="2" t="s">
        <v>1</v>
      </c>
      <c r="C1" s="2" t="s">
        <v>358</v>
      </c>
    </row>
    <row r="2" spans="1:3">
      <c r="B2" s="2" t="s">
        <v>2</v>
      </c>
      <c r="C2" s="2" t="s">
        <v>64</v>
      </c>
    </row>
    <row r="3" spans="1:3">
      <c r="A3" s="3" t="s">
        <v>903</v>
      </c>
    </row>
    <row r="4" spans="1:3">
      <c r="A4" s="4" t="s">
        <v>493</v>
      </c>
      <c r="B4" s="4" t="s">
        <v>432</v>
      </c>
      <c r="C4" s="4" t="s">
        <v>433</v>
      </c>
    </row>
    <row r="5" spans="1:3">
      <c r="A5" s="4" t="s">
        <v>1016</v>
      </c>
    </row>
    <row r="6" spans="1:3">
      <c r="A6" s="3" t="s">
        <v>903</v>
      </c>
    </row>
    <row r="7" spans="1:3">
      <c r="A7" s="4" t="s">
        <v>493</v>
      </c>
      <c r="B7" s="4" t="s">
        <v>1017</v>
      </c>
      <c r="C7" s="4" t="s">
        <v>1018</v>
      </c>
    </row>
    <row r="8" spans="1:3">
      <c r="A8" s="4" t="s">
        <v>1019</v>
      </c>
    </row>
    <row r="9" spans="1:3">
      <c r="A9" s="3" t="s">
        <v>903</v>
      </c>
    </row>
    <row r="10" spans="1:3">
      <c r="A10" s="4" t="s">
        <v>493</v>
      </c>
      <c r="B10" s="4" t="s">
        <v>1020</v>
      </c>
      <c r="C10" s="4" t="s">
        <v>1021</v>
      </c>
    </row>
    <row r="11" spans="1:3">
      <c r="A11" s="4" t="s">
        <v>1022</v>
      </c>
    </row>
    <row r="12" spans="1:3">
      <c r="A12" s="3" t="s">
        <v>903</v>
      </c>
    </row>
    <row r="13" spans="1:3">
      <c r="A13" s="4" t="s">
        <v>493</v>
      </c>
      <c r="B13" s="4" t="s">
        <v>1023</v>
      </c>
      <c r="C13" s="4" t="s">
        <v>1024</v>
      </c>
    </row>
    <row r="14" spans="1:3">
      <c r="A14" s="4" t="s">
        <v>1025</v>
      </c>
    </row>
    <row r="15" spans="1:3">
      <c r="A15" s="3" t="s">
        <v>903</v>
      </c>
    </row>
    <row r="16" spans="1:3">
      <c r="A16" s="4" t="s">
        <v>493</v>
      </c>
      <c r="B16" s="4" t="s">
        <v>1026</v>
      </c>
      <c r="C16" s="4" t="s">
        <v>1027</v>
      </c>
    </row>
    <row r="17" spans="1:3">
      <c r="A17" s="4" t="s">
        <v>913</v>
      </c>
    </row>
    <row r="18" spans="1:3">
      <c r="A18" s="3" t="s">
        <v>903</v>
      </c>
    </row>
    <row r="19" spans="1:3">
      <c r="A19" s="4" t="s">
        <v>1028</v>
      </c>
      <c r="B19" s="4" t="s">
        <v>915</v>
      </c>
      <c r="C19" s="4" t="s">
        <v>915</v>
      </c>
    </row>
    <row r="20" spans="1:3">
      <c r="A20" s="4" t="s">
        <v>1029</v>
      </c>
    </row>
    <row r="21" spans="1:3">
      <c r="A21" s="3" t="s">
        <v>903</v>
      </c>
    </row>
    <row r="22" spans="1:3">
      <c r="A22" s="4" t="s">
        <v>1028</v>
      </c>
      <c r="B22" s="4" t="s">
        <v>1030</v>
      </c>
      <c r="C22" s="4" t="s">
        <v>1030</v>
      </c>
    </row>
    <row r="23" spans="1:3">
      <c r="A23" s="4" t="s">
        <v>1031</v>
      </c>
    </row>
    <row r="24" spans="1:3">
      <c r="A24" s="3" t="s">
        <v>903</v>
      </c>
    </row>
    <row r="25" spans="1:3">
      <c r="A25" s="4" t="s">
        <v>1028</v>
      </c>
      <c r="B25" s="4" t="s">
        <v>631</v>
      </c>
      <c r="C25" s="4" t="s">
        <v>631</v>
      </c>
    </row>
    <row r="26" spans="1:3">
      <c r="A26" s="4" t="s">
        <v>1032</v>
      </c>
    </row>
    <row r="27" spans="1:3">
      <c r="A27" s="3" t="s">
        <v>903</v>
      </c>
    </row>
    <row r="28" spans="1:3">
      <c r="A28" s="4" t="s">
        <v>1028</v>
      </c>
      <c r="B28" s="4" t="s">
        <v>405</v>
      </c>
      <c r="C28" s="4" t="s">
        <v>405</v>
      </c>
    </row>
    <row r="29" spans="1:3">
      <c r="A29" s="4" t="s">
        <v>1033</v>
      </c>
    </row>
    <row r="30" spans="1:3">
      <c r="A30" s="3" t="s">
        <v>903</v>
      </c>
    </row>
    <row r="31" spans="1:3">
      <c r="A31" s="4" t="s">
        <v>1028</v>
      </c>
      <c r="B31" s="4" t="s">
        <v>631</v>
      </c>
      <c r="C31" s="4" t="s">
        <v>63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34</v>
      </c>
      <c r="B1" s="2" t="s">
        <v>1</v>
      </c>
    </row>
    <row r="2" spans="1:3">
      <c r="B2" s="2" t="s">
        <v>2</v>
      </c>
      <c r="C2" s="2" t="s">
        <v>24</v>
      </c>
    </row>
    <row r="3" spans="1:3">
      <c r="A3" s="4" t="s">
        <v>1035</v>
      </c>
    </row>
    <row r="4" spans="1:3">
      <c r="A4" s="3" t="s">
        <v>903</v>
      </c>
    </row>
    <row r="5" spans="1:3">
      <c r="A5" s="4" t="s">
        <v>914</v>
      </c>
      <c r="B5" s="4" t="s">
        <v>1036</v>
      </c>
      <c r="C5" s="4" t="s">
        <v>1037</v>
      </c>
    </row>
    <row r="6" spans="1:3">
      <c r="A6" s="4" t="s">
        <v>1038</v>
      </c>
    </row>
    <row r="7" spans="1:3">
      <c r="A7" s="3" t="s">
        <v>903</v>
      </c>
    </row>
    <row r="8" spans="1:3">
      <c r="A8" s="4" t="s">
        <v>914</v>
      </c>
      <c r="B8" s="4" t="s">
        <v>1039</v>
      </c>
      <c r="C8" s="4" t="s">
        <v>922</v>
      </c>
    </row>
    <row r="9" spans="1:3">
      <c r="A9" s="4" t="s">
        <v>1040</v>
      </c>
    </row>
    <row r="10" spans="1:3">
      <c r="A10" s="3" t="s">
        <v>903</v>
      </c>
    </row>
    <row r="11" spans="1:3">
      <c r="A11" s="4" t="s">
        <v>914</v>
      </c>
      <c r="B11" s="4" t="s">
        <v>1041</v>
      </c>
      <c r="C11" s="4" t="s">
        <v>1042</v>
      </c>
    </row>
    <row r="12" spans="1:3">
      <c r="A12" s="4" t="s">
        <v>1043</v>
      </c>
    </row>
    <row r="13" spans="1:3">
      <c r="A13" s="3" t="s">
        <v>903</v>
      </c>
    </row>
    <row r="14" spans="1:3">
      <c r="A14" s="4" t="s">
        <v>914</v>
      </c>
      <c r="B14" s="4" t="s">
        <v>987</v>
      </c>
      <c r="C14" s="4" t="s">
        <v>1044</v>
      </c>
    </row>
    <row r="15" spans="1:3">
      <c r="A15" s="4" t="s">
        <v>1045</v>
      </c>
    </row>
    <row r="16" spans="1:3">
      <c r="A16" s="3" t="s">
        <v>903</v>
      </c>
    </row>
    <row r="17" spans="1:3">
      <c r="A17" s="4" t="s">
        <v>914</v>
      </c>
      <c r="B17" s="4" t="s">
        <v>1000</v>
      </c>
      <c r="C17" s="4" t="s">
        <v>632</v>
      </c>
    </row>
    <row r="18" spans="1:3">
      <c r="A18" s="4" t="s">
        <v>1046</v>
      </c>
    </row>
    <row r="19" spans="1:3">
      <c r="A19" s="3" t="s">
        <v>903</v>
      </c>
    </row>
    <row r="20" spans="1:3">
      <c r="A20" s="4" t="s">
        <v>914</v>
      </c>
      <c r="B20" s="4" t="s">
        <v>976</v>
      </c>
      <c r="C20" s="4" t="s">
        <v>976</v>
      </c>
    </row>
    <row r="21" spans="1:3">
      <c r="A21" s="4" t="s">
        <v>1047</v>
      </c>
    </row>
    <row r="22" spans="1:3">
      <c r="A22" s="3" t="s">
        <v>903</v>
      </c>
    </row>
    <row r="23" spans="1:3">
      <c r="A23" s="4" t="s">
        <v>914</v>
      </c>
      <c r="B23" s="4" t="s">
        <v>922</v>
      </c>
      <c r="C23" s="4" t="s">
        <v>1039</v>
      </c>
    </row>
    <row r="24" spans="1:3">
      <c r="A24" s="4" t="s">
        <v>1048</v>
      </c>
    </row>
    <row r="25" spans="1:3">
      <c r="A25" s="3" t="s">
        <v>903</v>
      </c>
    </row>
    <row r="26" spans="1:3">
      <c r="A26" s="4" t="s">
        <v>914</v>
      </c>
      <c r="B26" s="4" t="s">
        <v>866</v>
      </c>
      <c r="C26" s="4" t="s">
        <v>40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049</v>
      </c>
      <c r="B1" s="2" t="s">
        <v>1</v>
      </c>
      <c r="C1" s="2" t="s">
        <v>358</v>
      </c>
    </row>
    <row r="2" spans="1:3">
      <c r="B2" s="2" t="s">
        <v>2</v>
      </c>
      <c r="C2" s="2" t="s">
        <v>64</v>
      </c>
    </row>
    <row r="3" spans="1:3">
      <c r="A3" s="4" t="s">
        <v>1050</v>
      </c>
    </row>
    <row r="4" spans="1:3">
      <c r="A4" s="3" t="s">
        <v>903</v>
      </c>
    </row>
    <row r="5" spans="1:3">
      <c r="A5" s="4" t="s">
        <v>914</v>
      </c>
      <c r="B5" s="4" t="s">
        <v>1051</v>
      </c>
      <c r="C5" s="4" t="s">
        <v>1052</v>
      </c>
    </row>
    <row r="6" spans="1:3">
      <c r="A6" s="4" t="s">
        <v>1053</v>
      </c>
    </row>
    <row r="7" spans="1:3">
      <c r="A7" s="3" t="s">
        <v>903</v>
      </c>
    </row>
    <row r="8" spans="1:3">
      <c r="A8" s="4" t="s">
        <v>914</v>
      </c>
      <c r="B8" s="4" t="s">
        <v>1000</v>
      </c>
      <c r="C8" s="4" t="s">
        <v>1054</v>
      </c>
    </row>
    <row r="9" spans="1:3">
      <c r="A9" s="4" t="s">
        <v>1055</v>
      </c>
    </row>
    <row r="10" spans="1:3">
      <c r="A10" s="3" t="s">
        <v>903</v>
      </c>
    </row>
    <row r="11" spans="1:3">
      <c r="A11" s="4" t="s">
        <v>914</v>
      </c>
      <c r="B11" s="4" t="s">
        <v>403</v>
      </c>
      <c r="C11" s="4" t="s">
        <v>1056</v>
      </c>
    </row>
    <row r="12" spans="1:3">
      <c r="A12" s="4" t="s">
        <v>1057</v>
      </c>
    </row>
    <row r="13" spans="1:3">
      <c r="A13" s="3" t="s">
        <v>903</v>
      </c>
    </row>
    <row r="14" spans="1:3">
      <c r="A14" s="4" t="s">
        <v>914</v>
      </c>
      <c r="B14" s="4" t="s">
        <v>1058</v>
      </c>
      <c r="C14" s="4" t="s">
        <v>1059</v>
      </c>
    </row>
    <row r="15" spans="1:3">
      <c r="A15" s="4" t="s">
        <v>1060</v>
      </c>
    </row>
    <row r="16" spans="1:3">
      <c r="A16" s="3" t="s">
        <v>903</v>
      </c>
    </row>
    <row r="17" spans="1:3">
      <c r="A17" s="4" t="s">
        <v>914</v>
      </c>
      <c r="B17" s="4" t="s">
        <v>385</v>
      </c>
      <c r="C17" s="4" t="s">
        <v>1039</v>
      </c>
    </row>
    <row r="18" spans="1:3">
      <c r="A18" s="4" t="s">
        <v>1061</v>
      </c>
    </row>
    <row r="19" spans="1:3">
      <c r="A19" s="3" t="s">
        <v>903</v>
      </c>
    </row>
    <row r="20" spans="1:3">
      <c r="A20" s="4" t="s">
        <v>914</v>
      </c>
      <c r="B20" s="4" t="s">
        <v>922</v>
      </c>
      <c r="C20" s="4" t="s">
        <v>922</v>
      </c>
    </row>
    <row r="21" spans="1:3">
      <c r="A21" s="4" t="s">
        <v>1062</v>
      </c>
    </row>
    <row r="22" spans="1:3">
      <c r="A22" s="3" t="s">
        <v>903</v>
      </c>
    </row>
    <row r="23" spans="1:3">
      <c r="A23" s="4" t="s">
        <v>914</v>
      </c>
      <c r="B23" s="4" t="s">
        <v>922</v>
      </c>
      <c r="C23" s="4" t="s">
        <v>1039</v>
      </c>
    </row>
    <row r="24" spans="1:3">
      <c r="A24" s="4" t="s">
        <v>1063</v>
      </c>
    </row>
    <row r="25" spans="1:3">
      <c r="A25" s="3" t="s">
        <v>903</v>
      </c>
    </row>
    <row r="26" spans="1:3">
      <c r="A26" s="4" t="s">
        <v>914</v>
      </c>
      <c r="B26" s="4" t="s">
        <v>1064</v>
      </c>
      <c r="C26" s="4" t="s">
        <v>106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066</v>
      </c>
      <c r="B1" s="2" t="s">
        <v>1</v>
      </c>
      <c r="C1" s="2" t="s">
        <v>358</v>
      </c>
    </row>
    <row r="2" spans="1:3">
      <c r="B2" s="2" t="s">
        <v>2</v>
      </c>
      <c r="C2" s="2" t="s">
        <v>64</v>
      </c>
    </row>
    <row r="3" spans="1:3">
      <c r="A3" s="4" t="s">
        <v>1067</v>
      </c>
    </row>
    <row r="4" spans="1:3">
      <c r="A4" s="3" t="s">
        <v>903</v>
      </c>
    </row>
    <row r="5" spans="1:3">
      <c r="A5" s="4" t="s">
        <v>914</v>
      </c>
      <c r="B5" s="4" t="s">
        <v>1068</v>
      </c>
      <c r="C5" s="4" t="s">
        <v>1069</v>
      </c>
    </row>
    <row r="6" spans="1:3">
      <c r="A6" s="4" t="s">
        <v>1070</v>
      </c>
    </row>
    <row r="7" spans="1:3">
      <c r="A7" s="3" t="s">
        <v>903</v>
      </c>
    </row>
    <row r="8" spans="1:3">
      <c r="A8" s="4" t="s">
        <v>914</v>
      </c>
      <c r="B8" s="4" t="s">
        <v>1068</v>
      </c>
      <c r="C8" s="4" t="s">
        <v>1071</v>
      </c>
    </row>
    <row r="9" spans="1:3">
      <c r="A9" s="4" t="s">
        <v>1072</v>
      </c>
    </row>
    <row r="10" spans="1:3">
      <c r="A10" s="3" t="s">
        <v>903</v>
      </c>
    </row>
    <row r="11" spans="1:3">
      <c r="A11" s="4" t="s">
        <v>914</v>
      </c>
      <c r="B11" s="4" t="s">
        <v>1054</v>
      </c>
      <c r="C11" s="4" t="s">
        <v>1068</v>
      </c>
    </row>
    <row r="12" spans="1:3">
      <c r="A12" s="4" t="s">
        <v>1073</v>
      </c>
    </row>
    <row r="13" spans="1:3">
      <c r="A13" s="3" t="s">
        <v>903</v>
      </c>
    </row>
    <row r="14" spans="1:3">
      <c r="A14" s="4" t="s">
        <v>914</v>
      </c>
      <c r="B14" s="4" t="s">
        <v>335</v>
      </c>
      <c r="C14" s="4" t="s">
        <v>1039</v>
      </c>
    </row>
    <row r="15" spans="1:3">
      <c r="A15" s="4" t="s">
        <v>1074</v>
      </c>
    </row>
    <row r="16" spans="1:3">
      <c r="A16" s="3" t="s">
        <v>903</v>
      </c>
    </row>
    <row r="17" spans="1:3">
      <c r="A17" s="4" t="s">
        <v>914</v>
      </c>
      <c r="B17" s="4" t="s">
        <v>924</v>
      </c>
      <c r="C17" s="4" t="s">
        <v>1005</v>
      </c>
    </row>
    <row r="18" spans="1:3">
      <c r="A18" s="4" t="s">
        <v>578</v>
      </c>
    </row>
    <row r="19" spans="1:3">
      <c r="A19" s="3" t="s">
        <v>903</v>
      </c>
    </row>
    <row r="20" spans="1:3">
      <c r="A20" s="4" t="s">
        <v>914</v>
      </c>
      <c r="B20" s="4" t="s">
        <v>1075</v>
      </c>
      <c r="C20" s="4" t="s">
        <v>107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077</v>
      </c>
      <c r="B1" s="2" t="s">
        <v>23</v>
      </c>
      <c r="D1" s="2" t="s">
        <v>1</v>
      </c>
    </row>
    <row r="2" spans="1:6">
      <c r="B2" s="2" t="s">
        <v>2</v>
      </c>
      <c r="C2" s="2" t="s">
        <v>24</v>
      </c>
      <c r="D2" s="2" t="s">
        <v>2</v>
      </c>
      <c r="E2" s="2" t="s">
        <v>24</v>
      </c>
      <c r="F2" s="2" t="s">
        <v>64</v>
      </c>
    </row>
    <row r="3" spans="1:6">
      <c r="A3" s="3" t="s">
        <v>1078</v>
      </c>
    </row>
    <row r="4" spans="1:6">
      <c r="A4" s="4" t="s">
        <v>1079</v>
      </c>
      <c r="B4" s="7" t="n">
        <v>9000</v>
      </c>
      <c r="D4" s="7" t="n">
        <v>9000</v>
      </c>
      <c r="F4" s="7" t="n">
        <v>12900</v>
      </c>
    </row>
    <row r="5" spans="1:6">
      <c r="A5" s="4" t="s">
        <v>1080</v>
      </c>
      <c r="B5" s="6" t="n">
        <v>63200</v>
      </c>
      <c r="D5" s="6" t="n">
        <v>63200</v>
      </c>
      <c r="F5" s="7" t="n">
        <v>82800</v>
      </c>
    </row>
    <row r="6" spans="1:6">
      <c r="A6" s="4" t="s">
        <v>1081</v>
      </c>
    </row>
    <row r="7" spans="1:6">
      <c r="A7" s="3" t="s">
        <v>1078</v>
      </c>
    </row>
    <row r="8" spans="1:6">
      <c r="A8" s="4" t="s">
        <v>1082</v>
      </c>
      <c r="B8" s="6" t="n">
        <v>118</v>
      </c>
      <c r="C8" s="7" t="n">
        <v>164</v>
      </c>
      <c r="D8" s="6" t="n">
        <v>697</v>
      </c>
      <c r="E8" s="7" t="n">
        <v>262</v>
      </c>
    </row>
    <row r="9" spans="1:6">
      <c r="A9" s="4" t="s">
        <v>1083</v>
      </c>
    </row>
    <row r="10" spans="1:6">
      <c r="A10" s="3" t="s">
        <v>1078</v>
      </c>
    </row>
    <row r="11" spans="1:6">
      <c r="A11" s="4" t="s">
        <v>1082</v>
      </c>
      <c r="B11" s="6" t="n">
        <v>391</v>
      </c>
      <c r="C11" s="6" t="n">
        <v>0</v>
      </c>
      <c r="D11" s="6" t="n">
        <v>635</v>
      </c>
      <c r="E11" s="6" t="n">
        <v>0</v>
      </c>
    </row>
    <row r="12" spans="1:6">
      <c r="A12" s="4" t="s">
        <v>1084</v>
      </c>
    </row>
    <row r="13" spans="1:6">
      <c r="A13" s="3" t="s">
        <v>1078</v>
      </c>
    </row>
    <row r="14" spans="1:6">
      <c r="A14" s="4" t="s">
        <v>1082</v>
      </c>
      <c r="B14" s="7" t="n">
        <v>-174</v>
      </c>
      <c r="C14" s="7" t="n">
        <v>80</v>
      </c>
      <c r="D14" s="7" t="n">
        <v>-268</v>
      </c>
      <c r="E14" s="7" t="n">
        <v>-65</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3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85</v>
      </c>
      <c r="B1" s="2" t="s">
        <v>2</v>
      </c>
      <c r="C1" s="2" t="s">
        <v>64</v>
      </c>
    </row>
    <row r="2" spans="1:3">
      <c r="A2" s="3" t="s">
        <v>1086</v>
      </c>
    </row>
    <row r="3" spans="1:3">
      <c r="A3" s="4" t="s">
        <v>1087</v>
      </c>
      <c r="B3" s="7" t="n">
        <v>15018</v>
      </c>
      <c r="C3" s="7" t="n">
        <v>17660</v>
      </c>
    </row>
    <row r="4" spans="1:3">
      <c r="A4" s="3" t="s">
        <v>1088</v>
      </c>
    </row>
    <row r="5" spans="1:3">
      <c r="A5" s="4" t="s">
        <v>1089</v>
      </c>
      <c r="B5" s="6" t="n">
        <v>-15148</v>
      </c>
      <c r="C5" s="6" t="n">
        <v>-9396</v>
      </c>
    </row>
    <row r="6" spans="1:3">
      <c r="A6" s="4" t="s">
        <v>739</v>
      </c>
      <c r="B6" s="6" t="n">
        <v>1499</v>
      </c>
      <c r="C6" s="6" t="n">
        <v>395</v>
      </c>
    </row>
    <row r="7" spans="1:3">
      <c r="A7" s="3" t="s">
        <v>1090</v>
      </c>
    </row>
    <row r="8" spans="1:3">
      <c r="A8" s="4" t="s">
        <v>108</v>
      </c>
      <c r="B8" s="6" t="n">
        <v>6448</v>
      </c>
      <c r="C8" s="6" t="n">
        <v>7184</v>
      </c>
    </row>
    <row r="9" spans="1:3">
      <c r="A9" s="3" t="s">
        <v>1091</v>
      </c>
    </row>
    <row r="10" spans="1:3">
      <c r="A10" s="4" t="s">
        <v>1089</v>
      </c>
      <c r="B10" s="6" t="n">
        <v>-21539</v>
      </c>
      <c r="C10" s="6" t="n">
        <v>-11157</v>
      </c>
    </row>
    <row r="11" spans="1:3">
      <c r="A11" s="4" t="s">
        <v>1092</v>
      </c>
      <c r="B11" s="6" t="n">
        <v>1178</v>
      </c>
      <c r="C11" s="6" t="n">
        <v>1254</v>
      </c>
    </row>
    <row r="12" spans="1:3">
      <c r="A12" s="3" t="s">
        <v>1093</v>
      </c>
    </row>
    <row r="13" spans="1:3">
      <c r="A13" s="4" t="s">
        <v>1094</v>
      </c>
      <c r="B13" s="6" t="n">
        <v>-300</v>
      </c>
      <c r="C13" s="6" t="n">
        <v>-600</v>
      </c>
    </row>
    <row r="14" spans="1:3">
      <c r="A14" s="4" t="s">
        <v>171</v>
      </c>
    </row>
    <row r="15" spans="1:3">
      <c r="A15" s="3" t="s">
        <v>1093</v>
      </c>
    </row>
    <row r="16" spans="1:3">
      <c r="A16" s="4" t="s">
        <v>1095</v>
      </c>
      <c r="B16" s="6" t="n">
        <v>6700</v>
      </c>
      <c r="C16" s="6" t="n">
        <v>2300</v>
      </c>
    </row>
    <row r="17" spans="1:3">
      <c r="A17" s="4" t="s">
        <v>28</v>
      </c>
    </row>
    <row r="18" spans="1:3">
      <c r="A18" s="3" t="s">
        <v>1088</v>
      </c>
    </row>
    <row r="19" spans="1:3">
      <c r="A19" s="4" t="s">
        <v>739</v>
      </c>
      <c r="B19" s="6" t="n">
        <v>96</v>
      </c>
      <c r="C19" s="6" t="n">
        <v>59</v>
      </c>
    </row>
    <row r="20" spans="1:3">
      <c r="A20" s="3" t="s">
        <v>1091</v>
      </c>
    </row>
    <row r="21" spans="1:3">
      <c r="A21" s="4" t="s">
        <v>1092</v>
      </c>
      <c r="B21" s="6" t="n">
        <v>206</v>
      </c>
      <c r="C21" s="6" t="n">
        <v>61</v>
      </c>
    </row>
    <row r="22" spans="1:3">
      <c r="A22" s="4" t="s">
        <v>1096</v>
      </c>
    </row>
    <row r="23" spans="1:3">
      <c r="A23" s="3" t="s">
        <v>1097</v>
      </c>
    </row>
    <row r="24" spans="1:3">
      <c r="A24" s="4" t="s">
        <v>1098</v>
      </c>
      <c r="B24" s="6" t="n">
        <v>70018</v>
      </c>
      <c r="C24" s="6" t="n">
        <v>74937</v>
      </c>
    </row>
    <row r="25" spans="1:3">
      <c r="A25" s="3" t="s">
        <v>1099</v>
      </c>
    </row>
    <row r="26" spans="1:3">
      <c r="A26" s="4" t="s">
        <v>1100</v>
      </c>
      <c r="B26" s="6" t="n">
        <v>45375</v>
      </c>
      <c r="C26" s="6" t="n">
        <v>39278</v>
      </c>
    </row>
    <row r="27" spans="1:3">
      <c r="A27" s="4" t="s">
        <v>1101</v>
      </c>
      <c r="B27" s="6" t="n">
        <v>115393</v>
      </c>
      <c r="C27" s="6" t="n">
        <v>114215</v>
      </c>
    </row>
    <row r="28" spans="1:3">
      <c r="A28" s="3" t="s">
        <v>1086</v>
      </c>
    </row>
    <row r="29" spans="1:3">
      <c r="A29" s="4" t="s">
        <v>1087</v>
      </c>
      <c r="B29" s="6" t="n">
        <v>15018</v>
      </c>
      <c r="C29" s="6" t="n">
        <v>17660</v>
      </c>
    </row>
    <row r="30" spans="1:3">
      <c r="A30" s="3" t="s">
        <v>1088</v>
      </c>
    </row>
    <row r="31" spans="1:3">
      <c r="A31" s="4" t="s">
        <v>743</v>
      </c>
      <c r="B31" s="6" t="n">
        <v>16647</v>
      </c>
      <c r="C31" s="6" t="n">
        <v>9791</v>
      </c>
    </row>
    <row r="32" spans="1:3">
      <c r="A32" s="4" t="s">
        <v>1089</v>
      </c>
      <c r="B32" s="6" t="n">
        <v>-15148</v>
      </c>
      <c r="C32" s="6" t="n">
        <v>-9396</v>
      </c>
    </row>
    <row r="33" spans="1:3">
      <c r="A33" s="4" t="s">
        <v>739</v>
      </c>
      <c r="B33" s="6" t="n">
        <v>1499</v>
      </c>
      <c r="C33" s="6" t="n">
        <v>395</v>
      </c>
    </row>
    <row r="34" spans="1:3">
      <c r="A34" s="3" t="s">
        <v>1102</v>
      </c>
    </row>
    <row r="35" spans="1:3">
      <c r="A35" s="4" t="s">
        <v>1103</v>
      </c>
      <c r="B35" s="6" t="n">
        <v>2165</v>
      </c>
      <c r="C35" s="6" t="n">
        <v>1753</v>
      </c>
    </row>
    <row r="36" spans="1:3">
      <c r="A36" s="4" t="s">
        <v>1104</v>
      </c>
      <c r="B36" s="6" t="n">
        <v>258</v>
      </c>
    </row>
    <row r="37" spans="1:3">
      <c r="A37" s="4" t="s">
        <v>1105</v>
      </c>
      <c r="B37" s="6" t="n">
        <v>2423</v>
      </c>
    </row>
    <row r="38" spans="1:3">
      <c r="A38" s="4" t="s">
        <v>1106</v>
      </c>
      <c r="B38" s="6" t="n">
        <v>134333</v>
      </c>
      <c r="C38" s="6" t="n">
        <v>134023</v>
      </c>
    </row>
    <row r="39" spans="1:3">
      <c r="A39" s="3" t="s">
        <v>1091</v>
      </c>
    </row>
    <row r="40" spans="1:3">
      <c r="A40" s="4" t="s">
        <v>1092</v>
      </c>
      <c r="B40" s="6" t="n">
        <v>22717</v>
      </c>
      <c r="C40" s="6" t="n">
        <v>12411</v>
      </c>
    </row>
    <row r="41" spans="1:3">
      <c r="A41" s="4" t="s">
        <v>1089</v>
      </c>
      <c r="B41" s="6" t="n">
        <v>-21539</v>
      </c>
      <c r="C41" s="6" t="n">
        <v>-11157</v>
      </c>
    </row>
    <row r="42" spans="1:3">
      <c r="A42" s="4" t="s">
        <v>1092</v>
      </c>
      <c r="B42" s="6" t="n">
        <v>1178</v>
      </c>
      <c r="C42" s="6" t="n">
        <v>1254</v>
      </c>
    </row>
    <row r="43" spans="1:3">
      <c r="A43" s="3" t="s">
        <v>1093</v>
      </c>
    </row>
    <row r="44" spans="1:3">
      <c r="A44" s="4" t="s">
        <v>1104</v>
      </c>
      <c r="B44" s="6" t="n">
        <v>7</v>
      </c>
    </row>
    <row r="45" spans="1:3">
      <c r="A45" s="4" t="s">
        <v>1107</v>
      </c>
      <c r="C45" s="6" t="n">
        <v>10</v>
      </c>
    </row>
    <row r="46" spans="1:3">
      <c r="A46" s="4" t="s">
        <v>1108</v>
      </c>
      <c r="B46" s="6" t="n">
        <v>7</v>
      </c>
    </row>
    <row r="47" spans="1:3">
      <c r="A47" s="4" t="s">
        <v>1109</v>
      </c>
      <c r="B47" s="6" t="n">
        <v>7633</v>
      </c>
      <c r="C47" s="6" t="n">
        <v>8448</v>
      </c>
    </row>
    <row r="48" spans="1:3">
      <c r="A48" s="4" t="s">
        <v>1110</v>
      </c>
    </row>
    <row r="49" spans="1:3">
      <c r="A49" s="3" t="s">
        <v>1090</v>
      </c>
    </row>
    <row r="50" spans="1:3">
      <c r="A50" s="4" t="s">
        <v>108</v>
      </c>
      <c r="B50" s="6" t="n">
        <v>164</v>
      </c>
      <c r="C50" s="6" t="n">
        <v>139</v>
      </c>
    </row>
    <row r="51" spans="1:3">
      <c r="A51" s="4" t="s">
        <v>1111</v>
      </c>
    </row>
    <row r="52" spans="1:3">
      <c r="A52" s="3" t="s">
        <v>1090</v>
      </c>
    </row>
    <row r="53" spans="1:3">
      <c r="A53" s="4" t="s">
        <v>108</v>
      </c>
      <c r="B53" s="6" t="n">
        <v>6284</v>
      </c>
      <c r="C53" s="6" t="n">
        <v>7045</v>
      </c>
    </row>
    <row r="54" spans="1:3">
      <c r="A54" s="4" t="s">
        <v>1112</v>
      </c>
    </row>
    <row r="55" spans="1:3">
      <c r="A55" s="3" t="s">
        <v>1088</v>
      </c>
    </row>
    <row r="56" spans="1:3">
      <c r="A56" s="4" t="s">
        <v>743</v>
      </c>
      <c r="B56" s="6" t="n">
        <v>8894</v>
      </c>
      <c r="C56" s="6" t="n">
        <v>4911</v>
      </c>
    </row>
    <row r="57" spans="1:3">
      <c r="A57" s="3" t="s">
        <v>1091</v>
      </c>
    </row>
    <row r="58" spans="1:3">
      <c r="A58" s="4" t="s">
        <v>1092</v>
      </c>
      <c r="B58" s="6" t="n">
        <v>22391</v>
      </c>
      <c r="C58" s="6" t="n">
        <v>12222</v>
      </c>
    </row>
    <row r="59" spans="1:3">
      <c r="A59" s="4" t="s">
        <v>1113</v>
      </c>
    </row>
    <row r="60" spans="1:3">
      <c r="A60" s="3" t="s">
        <v>1088</v>
      </c>
    </row>
    <row r="61" spans="1:3">
      <c r="A61" s="4" t="s">
        <v>743</v>
      </c>
      <c r="B61" s="6" t="n">
        <v>7657</v>
      </c>
      <c r="C61" s="6" t="n">
        <v>4821</v>
      </c>
    </row>
    <row r="62" spans="1:3">
      <c r="A62" s="3" t="s">
        <v>1091</v>
      </c>
    </row>
    <row r="63" spans="1:3">
      <c r="A63" s="4" t="s">
        <v>1092</v>
      </c>
      <c r="B63" s="6" t="n">
        <v>120</v>
      </c>
      <c r="C63" s="6" t="n">
        <v>128</v>
      </c>
    </row>
    <row r="64" spans="1:3">
      <c r="A64" s="4" t="s">
        <v>1114</v>
      </c>
    </row>
    <row r="65" spans="1:3">
      <c r="A65" s="3" t="s">
        <v>1088</v>
      </c>
    </row>
    <row r="66" spans="1:3">
      <c r="A66" s="4" t="s">
        <v>743</v>
      </c>
      <c r="B66" s="6" t="n">
        <v>96</v>
      </c>
      <c r="C66" s="6" t="n">
        <v>59</v>
      </c>
    </row>
    <row r="67" spans="1:3">
      <c r="A67" s="3" t="s">
        <v>1091</v>
      </c>
    </row>
    <row r="68" spans="1:3">
      <c r="A68" s="4" t="s">
        <v>1092</v>
      </c>
      <c r="B68" s="6" t="n">
        <v>206</v>
      </c>
      <c r="C68" s="6" t="n">
        <v>61</v>
      </c>
    </row>
    <row r="69" spans="1:3">
      <c r="A69" s="4" t="s">
        <v>1115</v>
      </c>
    </row>
    <row r="70" spans="1:3">
      <c r="A70" s="3" t="s">
        <v>1099</v>
      </c>
    </row>
    <row r="71" spans="1:3">
      <c r="A71" s="4" t="s">
        <v>1100</v>
      </c>
      <c r="B71" s="6" t="n">
        <v>21796</v>
      </c>
      <c r="C71" s="6" t="n">
        <v>22127</v>
      </c>
    </row>
    <row r="72" spans="1:3">
      <c r="A72" s="4" t="s">
        <v>1116</v>
      </c>
    </row>
    <row r="73" spans="1:3">
      <c r="A73" s="3" t="s">
        <v>1097</v>
      </c>
    </row>
    <row r="74" spans="1:3">
      <c r="A74" s="4" t="s">
        <v>1098</v>
      </c>
      <c r="B74" s="6" t="n">
        <v>43333</v>
      </c>
      <c r="C74" s="6" t="n">
        <v>33527</v>
      </c>
    </row>
    <row r="75" spans="1:3">
      <c r="A75" s="3" t="s">
        <v>1099</v>
      </c>
    </row>
    <row r="76" spans="1:3">
      <c r="A76" s="4" t="s">
        <v>1100</v>
      </c>
      <c r="B76" s="6" t="n">
        <v>15521</v>
      </c>
      <c r="C76" s="6" t="n">
        <v>15513</v>
      </c>
    </row>
    <row r="77" spans="1:3">
      <c r="A77" s="4" t="s">
        <v>1117</v>
      </c>
    </row>
    <row r="78" spans="1:3">
      <c r="A78" s="3" t="s">
        <v>1097</v>
      </c>
    </row>
    <row r="79" spans="1:3">
      <c r="A79" s="4" t="s">
        <v>1098</v>
      </c>
      <c r="B79" s="6" t="n">
        <v>4408</v>
      </c>
      <c r="C79" s="6" t="n">
        <v>7262</v>
      </c>
    </row>
    <row r="80" spans="1:3">
      <c r="A80" s="3" t="s">
        <v>1099</v>
      </c>
    </row>
    <row r="81" spans="1:3">
      <c r="A81" s="4" t="s">
        <v>1100</v>
      </c>
      <c r="B81" s="6" t="n">
        <v>6068</v>
      </c>
      <c r="C81" s="6" t="n">
        <v>6438</v>
      </c>
    </row>
    <row r="82" spans="1:3">
      <c r="A82" s="4" t="s">
        <v>1118</v>
      </c>
    </row>
    <row r="83" spans="1:3">
      <c r="A83" s="3" t="s">
        <v>1097</v>
      </c>
    </row>
    <row r="84" spans="1:3">
      <c r="A84" s="4" t="s">
        <v>1098</v>
      </c>
      <c r="B84" s="6" t="n">
        <v>133</v>
      </c>
      <c r="C84" s="6" t="n">
        <v>162</v>
      </c>
    </row>
    <row r="85" spans="1:3">
      <c r="A85" s="3" t="s">
        <v>1099</v>
      </c>
    </row>
    <row r="86" spans="1:3">
      <c r="A86" s="4" t="s">
        <v>1100</v>
      </c>
      <c r="B86" s="6" t="n">
        <v>153</v>
      </c>
      <c r="C86" s="6" t="n">
        <v>30</v>
      </c>
    </row>
    <row r="87" spans="1:3">
      <c r="A87" s="4" t="s">
        <v>1119</v>
      </c>
    </row>
    <row r="88" spans="1:3">
      <c r="A88" s="3" t="s">
        <v>1097</v>
      </c>
    </row>
    <row r="89" spans="1:3">
      <c r="A89" s="4" t="s">
        <v>1098</v>
      </c>
      <c r="B89" s="6" t="n">
        <v>8741</v>
      </c>
      <c r="C89" s="6" t="n">
        <v>12448</v>
      </c>
    </row>
    <row r="90" spans="1:3">
      <c r="A90" s="4" t="s">
        <v>1120</v>
      </c>
    </row>
    <row r="91" spans="1:3">
      <c r="A91" s="3" t="s">
        <v>1097</v>
      </c>
    </row>
    <row r="92" spans="1:3">
      <c r="A92" s="4" t="s">
        <v>1098</v>
      </c>
      <c r="B92" s="6" t="n">
        <v>8141</v>
      </c>
      <c r="C92" s="6" t="n">
        <v>12802</v>
      </c>
    </row>
    <row r="93" spans="1:3">
      <c r="A93" s="4" t="s">
        <v>1121</v>
      </c>
    </row>
    <row r="94" spans="1:3">
      <c r="A94" s="3" t="s">
        <v>1097</v>
      </c>
    </row>
    <row r="95" spans="1:3">
      <c r="A95" s="4" t="s">
        <v>1098</v>
      </c>
      <c r="B95" s="6" t="n">
        <v>2363</v>
      </c>
      <c r="C95" s="6" t="n">
        <v>3678</v>
      </c>
    </row>
    <row r="96" spans="1:3">
      <c r="A96" s="4" t="s">
        <v>1122</v>
      </c>
    </row>
    <row r="97" spans="1:3">
      <c r="A97" s="3" t="s">
        <v>1097</v>
      </c>
    </row>
    <row r="98" spans="1:3">
      <c r="A98" s="4" t="s">
        <v>1098</v>
      </c>
      <c r="B98" s="6" t="n">
        <v>1576</v>
      </c>
      <c r="C98" s="6" t="n">
        <v>3278</v>
      </c>
    </row>
    <row r="99" spans="1:3">
      <c r="A99" s="4" t="s">
        <v>1123</v>
      </c>
    </row>
    <row r="100" spans="1:3">
      <c r="A100" s="3" t="s">
        <v>1097</v>
      </c>
    </row>
    <row r="101" spans="1:3">
      <c r="A101" s="4" t="s">
        <v>1098</v>
      </c>
      <c r="B101" s="6" t="n">
        <v>796</v>
      </c>
      <c r="C101" s="6" t="n">
        <v>1205</v>
      </c>
    </row>
    <row r="102" spans="1:3">
      <c r="A102" s="4" t="s">
        <v>1124</v>
      </c>
    </row>
    <row r="103" spans="1:3">
      <c r="A103" s="3" t="s">
        <v>1097</v>
      </c>
    </row>
    <row r="104" spans="1:3">
      <c r="A104" s="4" t="s">
        <v>1098</v>
      </c>
      <c r="B104" s="6" t="n">
        <v>527</v>
      </c>
      <c r="C104" s="6" t="n">
        <v>575</v>
      </c>
    </row>
    <row r="105" spans="1:3">
      <c r="A105" s="4" t="s">
        <v>1114</v>
      </c>
    </row>
    <row r="106" spans="1:3">
      <c r="A106" s="3" t="s">
        <v>1099</v>
      </c>
    </row>
    <row r="107" spans="1:3">
      <c r="A107" s="4" t="s">
        <v>1100</v>
      </c>
      <c r="B107" s="6" t="n">
        <v>54</v>
      </c>
      <c r="C107" s="6" t="n">
        <v>146</v>
      </c>
    </row>
    <row r="108" spans="1:3">
      <c r="A108" s="4" t="s">
        <v>1125</v>
      </c>
    </row>
    <row r="109" spans="1:3">
      <c r="A109" s="3" t="s">
        <v>1099</v>
      </c>
    </row>
    <row r="110" spans="1:3">
      <c r="A110" s="4" t="s">
        <v>1100</v>
      </c>
      <c r="B110" s="6" t="n">
        <v>23579</v>
      </c>
      <c r="C110" s="6" t="n">
        <v>17151</v>
      </c>
    </row>
    <row r="111" spans="1:3">
      <c r="A111" s="4" t="s">
        <v>1126</v>
      </c>
    </row>
    <row r="112" spans="1:3">
      <c r="A112" s="3" t="s">
        <v>1097</v>
      </c>
    </row>
    <row r="113" spans="1:3">
      <c r="A113" s="4" t="s">
        <v>1098</v>
      </c>
      <c r="B113" s="6" t="n">
        <v>0</v>
      </c>
      <c r="C113" s="6" t="n">
        <v>0</v>
      </c>
    </row>
    <row r="114" spans="1:3">
      <c r="A114" s="3" t="s">
        <v>1099</v>
      </c>
    </row>
    <row r="115" spans="1:3">
      <c r="A115" s="4" t="s">
        <v>1100</v>
      </c>
      <c r="B115" s="6" t="n">
        <v>22508</v>
      </c>
      <c r="C115" s="6" t="n">
        <v>17151</v>
      </c>
    </row>
    <row r="116" spans="1:3">
      <c r="A116" s="4" t="s">
        <v>1101</v>
      </c>
      <c r="B116" s="6" t="n">
        <v>22508</v>
      </c>
      <c r="C116" s="6" t="n">
        <v>17151</v>
      </c>
    </row>
    <row r="117" spans="1:3">
      <c r="A117" s="3" t="s">
        <v>1086</v>
      </c>
    </row>
    <row r="118" spans="1:3">
      <c r="A118" s="4" t="s">
        <v>1087</v>
      </c>
      <c r="B118" s="6" t="n">
        <v>0</v>
      </c>
      <c r="C118" s="6" t="n">
        <v>0</v>
      </c>
    </row>
    <row r="119" spans="1:3">
      <c r="A119" s="3" t="s">
        <v>1088</v>
      </c>
    </row>
    <row r="120" spans="1:3">
      <c r="A120" s="4" t="s">
        <v>743</v>
      </c>
      <c r="B120" s="6" t="n">
        <v>0</v>
      </c>
      <c r="C120" s="6" t="n">
        <v>0</v>
      </c>
    </row>
    <row r="121" spans="1:3">
      <c r="A121" s="4" t="s">
        <v>739</v>
      </c>
      <c r="B121" s="6" t="n">
        <v>0</v>
      </c>
      <c r="C121" s="6" t="n">
        <v>0</v>
      </c>
    </row>
    <row r="122" spans="1:3">
      <c r="A122" s="3" t="s">
        <v>1102</v>
      </c>
    </row>
    <row r="123" spans="1:3">
      <c r="A123" s="4" t="s">
        <v>1103</v>
      </c>
      <c r="B123" s="6" t="n">
        <v>0</v>
      </c>
      <c r="C123" s="6" t="n">
        <v>0</v>
      </c>
    </row>
    <row r="124" spans="1:3">
      <c r="A124" s="4" t="s">
        <v>1104</v>
      </c>
      <c r="B124" s="6" t="n">
        <v>0</v>
      </c>
    </row>
    <row r="125" spans="1:3">
      <c r="A125" s="4" t="s">
        <v>1105</v>
      </c>
      <c r="B125" s="6" t="n">
        <v>0</v>
      </c>
    </row>
    <row r="126" spans="1:3">
      <c r="A126" s="4" t="s">
        <v>1106</v>
      </c>
      <c r="B126" s="6" t="n">
        <v>22508</v>
      </c>
      <c r="C126" s="6" t="n">
        <v>17151</v>
      </c>
    </row>
    <row r="127" spans="1:3">
      <c r="A127" s="3" t="s">
        <v>1091</v>
      </c>
    </row>
    <row r="128" spans="1:3">
      <c r="A128" s="4" t="s">
        <v>1092</v>
      </c>
      <c r="B128" s="6" t="n">
        <v>0</v>
      </c>
      <c r="C128" s="6" t="n">
        <v>0</v>
      </c>
    </row>
    <row r="129" spans="1:3">
      <c r="A129" s="4" t="s">
        <v>1092</v>
      </c>
      <c r="B129" s="6" t="n">
        <v>0</v>
      </c>
      <c r="C129" s="6" t="n">
        <v>0</v>
      </c>
    </row>
    <row r="130" spans="1:3">
      <c r="A130" s="3" t="s">
        <v>1093</v>
      </c>
    </row>
    <row r="131" spans="1:3">
      <c r="A131" s="4" t="s">
        <v>1104</v>
      </c>
      <c r="B131" s="6" t="n">
        <v>0</v>
      </c>
    </row>
    <row r="132" spans="1:3">
      <c r="A132" s="4" t="s">
        <v>1107</v>
      </c>
      <c r="C132" s="6" t="n">
        <v>0</v>
      </c>
    </row>
    <row r="133" spans="1:3">
      <c r="A133" s="4" t="s">
        <v>1108</v>
      </c>
      <c r="B133" s="6" t="n">
        <v>0</v>
      </c>
    </row>
    <row r="134" spans="1:3">
      <c r="A134" s="4" t="s">
        <v>1109</v>
      </c>
      <c r="B134" s="6" t="n">
        <v>0</v>
      </c>
      <c r="C134" s="6" t="n">
        <v>0</v>
      </c>
    </row>
    <row r="135" spans="1:3">
      <c r="A135" s="4" t="s">
        <v>1127</v>
      </c>
    </row>
    <row r="136" spans="1:3">
      <c r="A136" s="3" t="s">
        <v>1090</v>
      </c>
    </row>
    <row r="137" spans="1:3">
      <c r="A137" s="4" t="s">
        <v>108</v>
      </c>
      <c r="B137" s="6" t="n">
        <v>0</v>
      </c>
      <c r="C137" s="6" t="n">
        <v>0</v>
      </c>
    </row>
    <row r="138" spans="1:3">
      <c r="A138" s="4" t="s">
        <v>1128</v>
      </c>
    </row>
    <row r="139" spans="1:3">
      <c r="A139" s="3" t="s">
        <v>1090</v>
      </c>
    </row>
    <row r="140" spans="1:3">
      <c r="A140" s="4" t="s">
        <v>108</v>
      </c>
      <c r="B140" s="6" t="n">
        <v>0</v>
      </c>
      <c r="C140" s="6" t="n">
        <v>0</v>
      </c>
    </row>
    <row r="141" spans="1:3">
      <c r="A141" s="4" t="s">
        <v>1129</v>
      </c>
    </row>
    <row r="142" spans="1:3">
      <c r="A142" s="3" t="s">
        <v>1088</v>
      </c>
    </row>
    <row r="143" spans="1:3">
      <c r="A143" s="4" t="s">
        <v>743</v>
      </c>
      <c r="B143" s="6" t="n">
        <v>0</v>
      </c>
      <c r="C143" s="6" t="n">
        <v>0</v>
      </c>
    </row>
    <row r="144" spans="1:3">
      <c r="A144" s="3" t="s">
        <v>1091</v>
      </c>
    </row>
    <row r="145" spans="1:3">
      <c r="A145" s="4" t="s">
        <v>1092</v>
      </c>
      <c r="B145" s="6" t="n">
        <v>0</v>
      </c>
      <c r="C145" s="6" t="n">
        <v>0</v>
      </c>
    </row>
    <row r="146" spans="1:3">
      <c r="A146" s="4" t="s">
        <v>1130</v>
      </c>
    </row>
    <row r="147" spans="1:3">
      <c r="A147" s="3" t="s">
        <v>1088</v>
      </c>
    </row>
    <row r="148" spans="1:3">
      <c r="A148" s="4" t="s">
        <v>743</v>
      </c>
      <c r="B148" s="6" t="n">
        <v>0</v>
      </c>
      <c r="C148" s="6" t="n">
        <v>0</v>
      </c>
    </row>
    <row r="149" spans="1:3">
      <c r="A149" s="3" t="s">
        <v>1091</v>
      </c>
    </row>
    <row r="150" spans="1:3">
      <c r="A150" s="4" t="s">
        <v>1092</v>
      </c>
      <c r="B150" s="6" t="n">
        <v>0</v>
      </c>
      <c r="C150" s="6" t="n">
        <v>0</v>
      </c>
    </row>
    <row r="151" spans="1:3">
      <c r="A151" s="4" t="s">
        <v>1131</v>
      </c>
    </row>
    <row r="152" spans="1:3">
      <c r="A152" s="3" t="s">
        <v>1088</v>
      </c>
    </row>
    <row r="153" spans="1:3">
      <c r="A153" s="4" t="s">
        <v>743</v>
      </c>
      <c r="B153" s="6" t="n">
        <v>0</v>
      </c>
      <c r="C153" s="6" t="n">
        <v>0</v>
      </c>
    </row>
    <row r="154" spans="1:3">
      <c r="A154" s="3" t="s">
        <v>1091</v>
      </c>
    </row>
    <row r="155" spans="1:3">
      <c r="A155" s="4" t="s">
        <v>1092</v>
      </c>
      <c r="B155" s="6" t="n">
        <v>0</v>
      </c>
      <c r="C155" s="6" t="n">
        <v>0</v>
      </c>
    </row>
    <row r="156" spans="1:3">
      <c r="A156" s="4" t="s">
        <v>1132</v>
      </c>
    </row>
    <row r="157" spans="1:3">
      <c r="A157" s="3" t="s">
        <v>1099</v>
      </c>
    </row>
    <row r="158" spans="1:3">
      <c r="A158" s="4" t="s">
        <v>1100</v>
      </c>
      <c r="B158" s="6" t="n">
        <v>0</v>
      </c>
      <c r="C158" s="6" t="n">
        <v>0</v>
      </c>
    </row>
    <row r="159" spans="1:3">
      <c r="A159" s="4" t="s">
        <v>1133</v>
      </c>
    </row>
    <row r="160" spans="1:3">
      <c r="A160" s="3" t="s">
        <v>1097</v>
      </c>
    </row>
    <row r="161" spans="1:3">
      <c r="A161" s="4" t="s">
        <v>1098</v>
      </c>
      <c r="B161" s="6" t="n">
        <v>0</v>
      </c>
      <c r="C161" s="6" t="n">
        <v>0</v>
      </c>
    </row>
    <row r="162" spans="1:3">
      <c r="A162" s="3" t="s">
        <v>1099</v>
      </c>
    </row>
    <row r="163" spans="1:3">
      <c r="A163" s="4" t="s">
        <v>1100</v>
      </c>
      <c r="B163" s="6" t="n">
        <v>0</v>
      </c>
      <c r="C163" s="6" t="n">
        <v>0</v>
      </c>
    </row>
    <row r="164" spans="1:3">
      <c r="A164" s="4" t="s">
        <v>1134</v>
      </c>
    </row>
    <row r="165" spans="1:3">
      <c r="A165" s="3" t="s">
        <v>1097</v>
      </c>
    </row>
    <row r="166" spans="1:3">
      <c r="A166" s="4" t="s">
        <v>1098</v>
      </c>
      <c r="B166" s="6" t="n">
        <v>0</v>
      </c>
      <c r="C166" s="6" t="n">
        <v>0</v>
      </c>
    </row>
    <row r="167" spans="1:3">
      <c r="A167" s="3" t="s">
        <v>1099</v>
      </c>
    </row>
    <row r="168" spans="1:3">
      <c r="A168" s="4" t="s">
        <v>1100</v>
      </c>
      <c r="B168" s="6" t="n">
        <v>0</v>
      </c>
      <c r="C168" s="6" t="n">
        <v>0</v>
      </c>
    </row>
    <row r="169" spans="1:3">
      <c r="A169" s="4" t="s">
        <v>1135</v>
      </c>
    </row>
    <row r="170" spans="1:3">
      <c r="A170" s="3" t="s">
        <v>1097</v>
      </c>
    </row>
    <row r="171" spans="1:3">
      <c r="A171" s="4" t="s">
        <v>1098</v>
      </c>
      <c r="B171" s="6" t="n">
        <v>0</v>
      </c>
      <c r="C171" s="6" t="n">
        <v>0</v>
      </c>
    </row>
    <row r="172" spans="1:3">
      <c r="A172" s="3" t="s">
        <v>1099</v>
      </c>
    </row>
    <row r="173" spans="1:3">
      <c r="A173" s="4" t="s">
        <v>1100</v>
      </c>
      <c r="B173" s="6" t="n">
        <v>0</v>
      </c>
      <c r="C173" s="6" t="n">
        <v>0</v>
      </c>
    </row>
    <row r="174" spans="1:3">
      <c r="A174" s="4" t="s">
        <v>1136</v>
      </c>
    </row>
    <row r="175" spans="1:3">
      <c r="A175" s="3" t="s">
        <v>1097</v>
      </c>
    </row>
    <row r="176" spans="1:3">
      <c r="A176" s="4" t="s">
        <v>1098</v>
      </c>
      <c r="B176" s="6" t="n">
        <v>0</v>
      </c>
      <c r="C176" s="6" t="n">
        <v>0</v>
      </c>
    </row>
    <row r="177" spans="1:3">
      <c r="A177" s="4" t="s">
        <v>1137</v>
      </c>
    </row>
    <row r="178" spans="1:3">
      <c r="A178" s="3" t="s">
        <v>1097</v>
      </c>
    </row>
    <row r="179" spans="1:3">
      <c r="A179" s="4" t="s">
        <v>1098</v>
      </c>
      <c r="B179" s="6" t="n">
        <v>0</v>
      </c>
      <c r="C179" s="6" t="n">
        <v>0</v>
      </c>
    </row>
    <row r="180" spans="1:3">
      <c r="A180" s="4" t="s">
        <v>1138</v>
      </c>
    </row>
    <row r="181" spans="1:3">
      <c r="A181" s="3" t="s">
        <v>1097</v>
      </c>
    </row>
    <row r="182" spans="1:3">
      <c r="A182" s="4" t="s">
        <v>1098</v>
      </c>
      <c r="B182" s="6" t="n">
        <v>0</v>
      </c>
      <c r="C182" s="6" t="n">
        <v>0</v>
      </c>
    </row>
    <row r="183" spans="1:3">
      <c r="A183" s="4" t="s">
        <v>1139</v>
      </c>
    </row>
    <row r="184" spans="1:3">
      <c r="A184" s="3" t="s">
        <v>1097</v>
      </c>
    </row>
    <row r="185" spans="1:3">
      <c r="A185" s="4" t="s">
        <v>1098</v>
      </c>
      <c r="B185" s="6" t="n">
        <v>0</v>
      </c>
      <c r="C185" s="6" t="n">
        <v>0</v>
      </c>
    </row>
    <row r="186" spans="1:3">
      <c r="A186" s="4" t="s">
        <v>1140</v>
      </c>
    </row>
    <row r="187" spans="1:3">
      <c r="A187" s="3" t="s">
        <v>1097</v>
      </c>
    </row>
    <row r="188" spans="1:3">
      <c r="A188" s="4" t="s">
        <v>1098</v>
      </c>
      <c r="B188" s="6" t="n">
        <v>0</v>
      </c>
      <c r="C188" s="6" t="n">
        <v>0</v>
      </c>
    </row>
    <row r="189" spans="1:3">
      <c r="A189" s="4" t="s">
        <v>1141</v>
      </c>
    </row>
    <row r="190" spans="1:3">
      <c r="A190" s="3" t="s">
        <v>1097</v>
      </c>
    </row>
    <row r="191" spans="1:3">
      <c r="A191" s="4" t="s">
        <v>1098</v>
      </c>
      <c r="B191" s="6" t="n">
        <v>0</v>
      </c>
      <c r="C191" s="6" t="n">
        <v>0</v>
      </c>
    </row>
    <row r="192" spans="1:3">
      <c r="A192" s="4" t="s">
        <v>1131</v>
      </c>
    </row>
    <row r="193" spans="1:3">
      <c r="A193" s="3" t="s">
        <v>1099</v>
      </c>
    </row>
    <row r="194" spans="1:3">
      <c r="A194" s="4" t="s">
        <v>1100</v>
      </c>
      <c r="B194" s="6" t="n">
        <v>0</v>
      </c>
      <c r="C194" s="6" t="n">
        <v>0</v>
      </c>
    </row>
    <row r="195" spans="1:3">
      <c r="A195" s="4" t="s">
        <v>1142</v>
      </c>
    </row>
    <row r="196" spans="1:3">
      <c r="A196" s="3" t="s">
        <v>1099</v>
      </c>
    </row>
    <row r="197" spans="1:3">
      <c r="A197" s="4" t="s">
        <v>1100</v>
      </c>
      <c r="B197" s="6" t="n">
        <v>22508</v>
      </c>
      <c r="C197" s="6" t="n">
        <v>17151</v>
      </c>
    </row>
    <row r="198" spans="1:3">
      <c r="A198" s="4" t="s">
        <v>1143</v>
      </c>
    </row>
    <row r="199" spans="1:3">
      <c r="A199" s="3" t="s">
        <v>1097</v>
      </c>
    </row>
    <row r="200" spans="1:3">
      <c r="A200" s="4" t="s">
        <v>1098</v>
      </c>
      <c r="B200" s="6" t="n">
        <v>45677</v>
      </c>
      <c r="C200" s="6" t="n">
        <v>47170</v>
      </c>
    </row>
    <row r="201" spans="1:3">
      <c r="A201" s="3" t="s">
        <v>1099</v>
      </c>
    </row>
    <row r="202" spans="1:3">
      <c r="A202" s="4" t="s">
        <v>1100</v>
      </c>
      <c r="B202" s="6" t="n">
        <v>21919</v>
      </c>
      <c r="C202" s="6" t="n">
        <v>21753</v>
      </c>
    </row>
    <row r="203" spans="1:3">
      <c r="A203" s="4" t="s">
        <v>1101</v>
      </c>
      <c r="B203" s="6" t="n">
        <v>67596</v>
      </c>
      <c r="C203" s="6" t="n">
        <v>68923</v>
      </c>
    </row>
    <row r="204" spans="1:3">
      <c r="A204" s="3" t="s">
        <v>1086</v>
      </c>
    </row>
    <row r="205" spans="1:3">
      <c r="A205" s="4" t="s">
        <v>1087</v>
      </c>
      <c r="B205" s="6" t="n">
        <v>15018</v>
      </c>
      <c r="C205" s="6" t="n">
        <v>17660</v>
      </c>
    </row>
    <row r="206" spans="1:3">
      <c r="A206" s="3" t="s">
        <v>1088</v>
      </c>
    </row>
    <row r="207" spans="1:3">
      <c r="A207" s="4" t="s">
        <v>743</v>
      </c>
      <c r="B207" s="6" t="n">
        <v>16642</v>
      </c>
      <c r="C207" s="6" t="n">
        <v>9766</v>
      </c>
    </row>
    <row r="208" spans="1:3">
      <c r="A208" s="4" t="s">
        <v>739</v>
      </c>
      <c r="B208" s="6" t="n">
        <v>16642</v>
      </c>
      <c r="C208" s="6" t="n">
        <v>9766</v>
      </c>
    </row>
    <row r="209" spans="1:3">
      <c r="A209" s="3" t="s">
        <v>1102</v>
      </c>
    </row>
    <row r="210" spans="1:3">
      <c r="A210" s="4" t="s">
        <v>1103</v>
      </c>
      <c r="B210" s="6" t="n">
        <v>0</v>
      </c>
      <c r="C210" s="6" t="n">
        <v>0</v>
      </c>
    </row>
    <row r="211" spans="1:3">
      <c r="A211" s="4" t="s">
        <v>1104</v>
      </c>
      <c r="B211" s="6" t="n">
        <v>258</v>
      </c>
    </row>
    <row r="212" spans="1:3">
      <c r="A212" s="4" t="s">
        <v>1105</v>
      </c>
      <c r="B212" s="6" t="n">
        <v>258</v>
      </c>
    </row>
    <row r="213" spans="1:3">
      <c r="A213" s="4" t="s">
        <v>1106</v>
      </c>
      <c r="B213" s="6" t="n">
        <v>99514</v>
      </c>
      <c r="C213" s="6" t="n">
        <v>96349</v>
      </c>
    </row>
    <row r="214" spans="1:3">
      <c r="A214" s="3" t="s">
        <v>1091</v>
      </c>
    </row>
    <row r="215" spans="1:3">
      <c r="A215" s="4" t="s">
        <v>1092</v>
      </c>
      <c r="B215" s="6" t="n">
        <v>22655</v>
      </c>
      <c r="C215" s="6" t="n">
        <v>12378</v>
      </c>
    </row>
    <row r="216" spans="1:3">
      <c r="A216" s="4" t="s">
        <v>1092</v>
      </c>
      <c r="B216" s="6" t="n">
        <v>22655</v>
      </c>
      <c r="C216" s="6" t="n">
        <v>12378</v>
      </c>
    </row>
    <row r="217" spans="1:3">
      <c r="A217" s="3" t="s">
        <v>1093</v>
      </c>
    </row>
    <row r="218" spans="1:3">
      <c r="A218" s="4" t="s">
        <v>1104</v>
      </c>
      <c r="B218" s="6" t="n">
        <v>7</v>
      </c>
    </row>
    <row r="219" spans="1:3">
      <c r="A219" s="4" t="s">
        <v>1107</v>
      </c>
      <c r="C219" s="6" t="n">
        <v>0</v>
      </c>
    </row>
    <row r="220" spans="1:3">
      <c r="A220" s="4" t="s">
        <v>1108</v>
      </c>
      <c r="B220" s="6" t="n">
        <v>7</v>
      </c>
    </row>
    <row r="221" spans="1:3">
      <c r="A221" s="4" t="s">
        <v>1109</v>
      </c>
      <c r="B221" s="6" t="n">
        <v>29058</v>
      </c>
      <c r="C221" s="6" t="n">
        <v>19562</v>
      </c>
    </row>
    <row r="222" spans="1:3">
      <c r="A222" s="4" t="s">
        <v>1144</v>
      </c>
    </row>
    <row r="223" spans="1:3">
      <c r="A223" s="3" t="s">
        <v>1090</v>
      </c>
    </row>
    <row r="224" spans="1:3">
      <c r="A224" s="4" t="s">
        <v>108</v>
      </c>
      <c r="B224" s="6" t="n">
        <v>164</v>
      </c>
      <c r="C224" s="6" t="n">
        <v>139</v>
      </c>
    </row>
    <row r="225" spans="1:3">
      <c r="A225" s="4" t="s">
        <v>1145</v>
      </c>
    </row>
    <row r="226" spans="1:3">
      <c r="A226" s="3" t="s">
        <v>1090</v>
      </c>
    </row>
    <row r="227" spans="1:3">
      <c r="A227" s="4" t="s">
        <v>108</v>
      </c>
      <c r="B227" s="6" t="n">
        <v>6232</v>
      </c>
      <c r="C227" s="6" t="n">
        <v>7045</v>
      </c>
    </row>
    <row r="228" spans="1:3">
      <c r="A228" s="4" t="s">
        <v>1146</v>
      </c>
    </row>
    <row r="229" spans="1:3">
      <c r="A229" s="3" t="s">
        <v>1088</v>
      </c>
    </row>
    <row r="230" spans="1:3">
      <c r="A230" s="4" t="s">
        <v>743</v>
      </c>
      <c r="B230" s="6" t="n">
        <v>8894</v>
      </c>
      <c r="C230" s="6" t="n">
        <v>4911</v>
      </c>
    </row>
    <row r="231" spans="1:3">
      <c r="A231" s="3" t="s">
        <v>1091</v>
      </c>
    </row>
    <row r="232" spans="1:3">
      <c r="A232" s="4" t="s">
        <v>1092</v>
      </c>
      <c r="B232" s="6" t="n">
        <v>22391</v>
      </c>
      <c r="C232" s="6" t="n">
        <v>12222</v>
      </c>
    </row>
    <row r="233" spans="1:3">
      <c r="A233" s="4" t="s">
        <v>1147</v>
      </c>
    </row>
    <row r="234" spans="1:3">
      <c r="A234" s="3" t="s">
        <v>1088</v>
      </c>
    </row>
    <row r="235" spans="1:3">
      <c r="A235" s="4" t="s">
        <v>743</v>
      </c>
      <c r="B235" s="6" t="n">
        <v>7657</v>
      </c>
      <c r="C235" s="6" t="n">
        <v>4821</v>
      </c>
    </row>
    <row r="236" spans="1:3">
      <c r="A236" s="3" t="s">
        <v>1091</v>
      </c>
    </row>
    <row r="237" spans="1:3">
      <c r="A237" s="4" t="s">
        <v>1092</v>
      </c>
      <c r="B237" s="6" t="n">
        <v>120</v>
      </c>
      <c r="C237" s="6" t="n">
        <v>128</v>
      </c>
    </row>
    <row r="238" spans="1:3">
      <c r="A238" s="4" t="s">
        <v>1148</v>
      </c>
    </row>
    <row r="239" spans="1:3">
      <c r="A239" s="3" t="s">
        <v>1088</v>
      </c>
    </row>
    <row r="240" spans="1:3">
      <c r="A240" s="4" t="s">
        <v>743</v>
      </c>
      <c r="B240" s="6" t="n">
        <v>91</v>
      </c>
      <c r="C240" s="6" t="n">
        <v>34</v>
      </c>
    </row>
    <row r="241" spans="1:3">
      <c r="A241" s="3" t="s">
        <v>1091</v>
      </c>
    </row>
    <row r="242" spans="1:3">
      <c r="A242" s="4" t="s">
        <v>1092</v>
      </c>
      <c r="B242" s="6" t="n">
        <v>144</v>
      </c>
      <c r="C242" s="6" t="n">
        <v>28</v>
      </c>
    </row>
    <row r="243" spans="1:3">
      <c r="A243" s="4" t="s">
        <v>1149</v>
      </c>
    </row>
    <row r="244" spans="1:3">
      <c r="A244" s="3" t="s">
        <v>1099</v>
      </c>
    </row>
    <row r="245" spans="1:3">
      <c r="A245" s="4" t="s">
        <v>1100</v>
      </c>
      <c r="B245" s="6" t="n">
        <v>20848</v>
      </c>
      <c r="C245" s="6" t="n">
        <v>21753</v>
      </c>
    </row>
    <row r="246" spans="1:3">
      <c r="A246" s="4" t="s">
        <v>1150</v>
      </c>
    </row>
    <row r="247" spans="1:3">
      <c r="A247" s="3" t="s">
        <v>1097</v>
      </c>
    </row>
    <row r="248" spans="1:3">
      <c r="A248" s="4" t="s">
        <v>1098</v>
      </c>
      <c r="B248" s="6" t="n">
        <v>36193</v>
      </c>
      <c r="C248" s="6" t="n">
        <v>30919</v>
      </c>
    </row>
    <row r="249" spans="1:3">
      <c r="A249" s="3" t="s">
        <v>1099</v>
      </c>
    </row>
    <row r="250" spans="1:3">
      <c r="A250" s="4" t="s">
        <v>1100</v>
      </c>
      <c r="B250" s="6" t="n">
        <v>14587</v>
      </c>
      <c r="C250" s="6" t="n">
        <v>15182</v>
      </c>
    </row>
    <row r="251" spans="1:3">
      <c r="A251" s="4" t="s">
        <v>1151</v>
      </c>
    </row>
    <row r="252" spans="1:3">
      <c r="A252" s="3" t="s">
        <v>1097</v>
      </c>
    </row>
    <row r="253" spans="1:3">
      <c r="A253" s="4" t="s">
        <v>1098</v>
      </c>
      <c r="B253" s="6" t="n">
        <v>4339</v>
      </c>
      <c r="C253" s="6" t="n">
        <v>7172</v>
      </c>
    </row>
    <row r="254" spans="1:3">
      <c r="A254" s="3" t="s">
        <v>1099</v>
      </c>
    </row>
    <row r="255" spans="1:3">
      <c r="A255" s="4" t="s">
        <v>1100</v>
      </c>
      <c r="B255" s="6" t="n">
        <v>6055</v>
      </c>
      <c r="C255" s="6" t="n">
        <v>6397</v>
      </c>
    </row>
    <row r="256" spans="1:3">
      <c r="A256" s="4" t="s">
        <v>1152</v>
      </c>
    </row>
    <row r="257" spans="1:3">
      <c r="A257" s="3" t="s">
        <v>1097</v>
      </c>
    </row>
    <row r="258" spans="1:3">
      <c r="A258" s="4" t="s">
        <v>1098</v>
      </c>
      <c r="B258" s="6" t="n">
        <v>133</v>
      </c>
      <c r="C258" s="6" t="n">
        <v>161</v>
      </c>
    </row>
    <row r="259" spans="1:3">
      <c r="A259" s="3" t="s">
        <v>1099</v>
      </c>
    </row>
    <row r="260" spans="1:3">
      <c r="A260" s="4" t="s">
        <v>1100</v>
      </c>
      <c r="B260" s="6" t="n">
        <v>153</v>
      </c>
      <c r="C260" s="6" t="n">
        <v>30</v>
      </c>
    </row>
    <row r="261" spans="1:3">
      <c r="A261" s="4" t="s">
        <v>1153</v>
      </c>
    </row>
    <row r="262" spans="1:3">
      <c r="A262" s="3" t="s">
        <v>1097</v>
      </c>
    </row>
    <row r="263" spans="1:3">
      <c r="A263" s="4" t="s">
        <v>1098</v>
      </c>
      <c r="B263" s="6" t="n">
        <v>5012</v>
      </c>
      <c r="C263" s="6" t="n">
        <v>8918</v>
      </c>
    </row>
    <row r="264" spans="1:3">
      <c r="A264" s="4" t="s">
        <v>1154</v>
      </c>
    </row>
    <row r="265" spans="1:3">
      <c r="A265" s="3" t="s">
        <v>1097</v>
      </c>
    </row>
    <row r="266" spans="1:3">
      <c r="A266" s="4" t="s">
        <v>1098</v>
      </c>
      <c r="B266" s="6" t="n">
        <v>0</v>
      </c>
      <c r="C266" s="6" t="n">
        <v>0</v>
      </c>
    </row>
    <row r="267" spans="1:3">
      <c r="A267" s="4" t="s">
        <v>1155</v>
      </c>
    </row>
    <row r="268" spans="1:3">
      <c r="A268" s="3" t="s">
        <v>1097</v>
      </c>
    </row>
    <row r="269" spans="1:3">
      <c r="A269" s="4" t="s">
        <v>1098</v>
      </c>
      <c r="B269" s="6" t="n">
        <v>0</v>
      </c>
      <c r="C269" s="6" t="n">
        <v>0</v>
      </c>
    </row>
    <row r="270" spans="1:3">
      <c r="A270" s="4" t="s">
        <v>1156</v>
      </c>
    </row>
    <row r="271" spans="1:3">
      <c r="A271" s="3" t="s">
        <v>1097</v>
      </c>
    </row>
    <row r="272" spans="1:3">
      <c r="A272" s="4" t="s">
        <v>1098</v>
      </c>
      <c r="B272" s="6" t="n">
        <v>0</v>
      </c>
      <c r="C272" s="6" t="n">
        <v>0</v>
      </c>
    </row>
    <row r="273" spans="1:3">
      <c r="A273" s="4" t="s">
        <v>1157</v>
      </c>
    </row>
    <row r="274" spans="1:3">
      <c r="A274" s="3" t="s">
        <v>1097</v>
      </c>
    </row>
    <row r="275" spans="1:3">
      <c r="A275" s="4" t="s">
        <v>1098</v>
      </c>
      <c r="B275" s="6" t="n">
        <v>0</v>
      </c>
      <c r="C275" s="6" t="n">
        <v>0</v>
      </c>
    </row>
    <row r="276" spans="1:3">
      <c r="A276" s="4" t="s">
        <v>1158</v>
      </c>
    </row>
    <row r="277" spans="1:3">
      <c r="A277" s="3" t="s">
        <v>1097</v>
      </c>
    </row>
    <row r="278" spans="1:3">
      <c r="A278" s="4" t="s">
        <v>1098</v>
      </c>
      <c r="B278" s="6" t="n">
        <v>0</v>
      </c>
      <c r="C278" s="6" t="n">
        <v>0</v>
      </c>
    </row>
    <row r="279" spans="1:3">
      <c r="A279" s="4" t="s">
        <v>1148</v>
      </c>
    </row>
    <row r="280" spans="1:3">
      <c r="A280" s="3" t="s">
        <v>1099</v>
      </c>
    </row>
    <row r="281" spans="1:3">
      <c r="A281" s="4" t="s">
        <v>1100</v>
      </c>
      <c r="B281" s="6" t="n">
        <v>53</v>
      </c>
      <c r="C281" s="6" t="n">
        <v>144</v>
      </c>
    </row>
    <row r="282" spans="1:3">
      <c r="A282" s="4" t="s">
        <v>1159</v>
      </c>
    </row>
    <row r="283" spans="1:3">
      <c r="A283" s="3" t="s">
        <v>1099</v>
      </c>
    </row>
    <row r="284" spans="1:3">
      <c r="A284" s="4" t="s">
        <v>1100</v>
      </c>
      <c r="B284" s="6" t="n">
        <v>1071</v>
      </c>
      <c r="C284" s="6" t="n">
        <v>0</v>
      </c>
    </row>
    <row r="285" spans="1:3">
      <c r="A285" s="4" t="s">
        <v>1160</v>
      </c>
    </row>
    <row r="286" spans="1:3">
      <c r="A286" s="3" t="s">
        <v>1097</v>
      </c>
    </row>
    <row r="287" spans="1:3">
      <c r="A287" s="4" t="s">
        <v>1098</v>
      </c>
      <c r="B287" s="6" t="n">
        <v>24341</v>
      </c>
      <c r="C287" s="6" t="n">
        <v>27767</v>
      </c>
    </row>
    <row r="288" spans="1:3">
      <c r="A288" s="3" t="s">
        <v>1099</v>
      </c>
    </row>
    <row r="289" spans="1:3">
      <c r="A289" s="4" t="s">
        <v>1100</v>
      </c>
      <c r="B289" s="6" t="n">
        <v>948</v>
      </c>
      <c r="C289" s="6" t="n">
        <v>374</v>
      </c>
    </row>
    <row r="290" spans="1:3">
      <c r="A290" s="4" t="s">
        <v>1101</v>
      </c>
      <c r="B290" s="6" t="n">
        <v>25289</v>
      </c>
      <c r="C290" s="6" t="n">
        <v>28141</v>
      </c>
    </row>
    <row r="291" spans="1:3">
      <c r="A291" s="3" t="s">
        <v>1086</v>
      </c>
    </row>
    <row r="292" spans="1:3">
      <c r="A292" s="4" t="s">
        <v>1087</v>
      </c>
      <c r="B292" s="6" t="n">
        <v>0</v>
      </c>
      <c r="C292" s="6" t="n">
        <v>0</v>
      </c>
    </row>
    <row r="293" spans="1:3">
      <c r="A293" s="3" t="s">
        <v>1088</v>
      </c>
    </row>
    <row r="294" spans="1:3">
      <c r="A294" s="4" t="s">
        <v>743</v>
      </c>
      <c r="B294" s="6" t="n">
        <v>5</v>
      </c>
      <c r="C294" s="6" t="n">
        <v>25</v>
      </c>
    </row>
    <row r="295" spans="1:3">
      <c r="A295" s="4" t="s">
        <v>739</v>
      </c>
      <c r="B295" s="6" t="n">
        <v>5</v>
      </c>
      <c r="C295" s="6" t="n">
        <v>25</v>
      </c>
    </row>
    <row r="296" spans="1:3">
      <c r="A296" s="3" t="s">
        <v>1102</v>
      </c>
    </row>
    <row r="297" spans="1:3">
      <c r="A297" s="4" t="s">
        <v>1103</v>
      </c>
      <c r="B297" s="6" t="n">
        <v>2165</v>
      </c>
      <c r="C297" s="6" t="n">
        <v>1753</v>
      </c>
    </row>
    <row r="298" spans="1:3">
      <c r="A298" s="4" t="s">
        <v>1104</v>
      </c>
      <c r="B298" s="6" t="n">
        <v>0</v>
      </c>
    </row>
    <row r="299" spans="1:3">
      <c r="A299" s="4" t="s">
        <v>1105</v>
      </c>
      <c r="B299" s="6" t="n">
        <v>2165</v>
      </c>
    </row>
    <row r="300" spans="1:3">
      <c r="A300" s="4" t="s">
        <v>1106</v>
      </c>
      <c r="B300" s="6" t="n">
        <v>27459</v>
      </c>
      <c r="C300" s="6" t="n">
        <v>29919</v>
      </c>
    </row>
    <row r="301" spans="1:3">
      <c r="A301" s="3" t="s">
        <v>1091</v>
      </c>
    </row>
    <row r="302" spans="1:3">
      <c r="A302" s="4" t="s">
        <v>1092</v>
      </c>
      <c r="B302" s="6" t="n">
        <v>62</v>
      </c>
      <c r="C302" s="6" t="n">
        <v>33</v>
      </c>
    </row>
    <row r="303" spans="1:3">
      <c r="A303" s="4" t="s">
        <v>1092</v>
      </c>
      <c r="B303" s="6" t="n">
        <v>62</v>
      </c>
      <c r="C303" s="6" t="n">
        <v>33</v>
      </c>
    </row>
    <row r="304" spans="1:3">
      <c r="A304" s="3" t="s">
        <v>1093</v>
      </c>
    </row>
    <row r="305" spans="1:3">
      <c r="A305" s="4" t="s">
        <v>1104</v>
      </c>
      <c r="B305" s="6" t="n">
        <v>0</v>
      </c>
    </row>
    <row r="306" spans="1:3">
      <c r="A306" s="4" t="s">
        <v>1107</v>
      </c>
      <c r="C306" s="6" t="n">
        <v>10</v>
      </c>
    </row>
    <row r="307" spans="1:3">
      <c r="A307" s="4" t="s">
        <v>1108</v>
      </c>
      <c r="B307" s="6" t="n">
        <v>0</v>
      </c>
    </row>
    <row r="308" spans="1:3">
      <c r="A308" s="4" t="s">
        <v>1109</v>
      </c>
      <c r="B308" s="6" t="n">
        <v>114</v>
      </c>
      <c r="C308" s="6" t="n">
        <v>43</v>
      </c>
    </row>
    <row r="309" spans="1:3">
      <c r="A309" s="4" t="s">
        <v>1161</v>
      </c>
    </row>
    <row r="310" spans="1:3">
      <c r="A310" s="3" t="s">
        <v>1090</v>
      </c>
    </row>
    <row r="311" spans="1:3">
      <c r="A311" s="4" t="s">
        <v>108</v>
      </c>
      <c r="B311" s="6" t="n">
        <v>0</v>
      </c>
      <c r="C311" s="6" t="n">
        <v>0</v>
      </c>
    </row>
    <row r="312" spans="1:3">
      <c r="A312" s="4" t="s">
        <v>1162</v>
      </c>
    </row>
    <row r="313" spans="1:3">
      <c r="A313" s="3" t="s">
        <v>1090</v>
      </c>
    </row>
    <row r="314" spans="1:3">
      <c r="A314" s="4" t="s">
        <v>108</v>
      </c>
      <c r="B314" s="6" t="n">
        <v>52</v>
      </c>
      <c r="C314" s="6" t="n">
        <v>0</v>
      </c>
    </row>
    <row r="315" spans="1:3">
      <c r="A315" s="4" t="s">
        <v>1163</v>
      </c>
    </row>
    <row r="316" spans="1:3">
      <c r="A316" s="3" t="s">
        <v>1088</v>
      </c>
    </row>
    <row r="317" spans="1:3">
      <c r="A317" s="4" t="s">
        <v>743</v>
      </c>
      <c r="B317" s="6" t="n">
        <v>0</v>
      </c>
      <c r="C317" s="6" t="n">
        <v>0</v>
      </c>
    </row>
    <row r="318" spans="1:3">
      <c r="A318" s="3" t="s">
        <v>1091</v>
      </c>
    </row>
    <row r="319" spans="1:3">
      <c r="A319" s="4" t="s">
        <v>1092</v>
      </c>
      <c r="B319" s="6" t="n">
        <v>0</v>
      </c>
      <c r="C319" s="6" t="n">
        <v>0</v>
      </c>
    </row>
    <row r="320" spans="1:3">
      <c r="A320" s="4" t="s">
        <v>1164</v>
      </c>
    </row>
    <row r="321" spans="1:3">
      <c r="A321" s="3" t="s">
        <v>1088</v>
      </c>
    </row>
    <row r="322" spans="1:3">
      <c r="A322" s="4" t="s">
        <v>743</v>
      </c>
      <c r="B322" s="6" t="n">
        <v>0</v>
      </c>
      <c r="C322" s="6" t="n">
        <v>0</v>
      </c>
    </row>
    <row r="323" spans="1:3">
      <c r="A323" s="3" t="s">
        <v>1091</v>
      </c>
    </row>
    <row r="324" spans="1:3">
      <c r="A324" s="4" t="s">
        <v>1092</v>
      </c>
      <c r="B324" s="6" t="n">
        <v>0</v>
      </c>
      <c r="C324" s="6" t="n">
        <v>0</v>
      </c>
    </row>
    <row r="325" spans="1:3">
      <c r="A325" s="4" t="s">
        <v>1165</v>
      </c>
    </row>
    <row r="326" spans="1:3">
      <c r="A326" s="3" t="s">
        <v>1088</v>
      </c>
    </row>
    <row r="327" spans="1:3">
      <c r="A327" s="4" t="s">
        <v>743</v>
      </c>
      <c r="B327" s="6" t="n">
        <v>5</v>
      </c>
      <c r="C327" s="6" t="n">
        <v>25</v>
      </c>
    </row>
    <row r="328" spans="1:3">
      <c r="A328" s="3" t="s">
        <v>1091</v>
      </c>
    </row>
    <row r="329" spans="1:3">
      <c r="A329" s="4" t="s">
        <v>1092</v>
      </c>
      <c r="B329" s="6" t="n">
        <v>62</v>
      </c>
      <c r="C329" s="6" t="n">
        <v>33</v>
      </c>
    </row>
    <row r="330" spans="1:3">
      <c r="A330" s="4" t="s">
        <v>1166</v>
      </c>
    </row>
    <row r="331" spans="1:3">
      <c r="A331" s="3" t="s">
        <v>1097</v>
      </c>
    </row>
    <row r="332" spans="1:3">
      <c r="A332" s="4" t="s">
        <v>1098</v>
      </c>
      <c r="B332" s="6" t="n">
        <v>24341</v>
      </c>
      <c r="C332" s="6" t="n">
        <v>27767</v>
      </c>
    </row>
    <row r="333" spans="1:3">
      <c r="A333" s="3" t="s">
        <v>1099</v>
      </c>
    </row>
    <row r="334" spans="1:3">
      <c r="A334" s="4" t="s">
        <v>1100</v>
      </c>
      <c r="B334" s="6" t="n">
        <v>948</v>
      </c>
      <c r="C334" s="6" t="n">
        <v>374</v>
      </c>
    </row>
    <row r="335" spans="1:3">
      <c r="A335" s="4" t="s">
        <v>1101</v>
      </c>
      <c r="B335" s="6" t="n">
        <v>25289</v>
      </c>
      <c r="C335" s="6" t="n">
        <v>28141</v>
      </c>
    </row>
    <row r="336" spans="1:3">
      <c r="A336" s="4" t="s">
        <v>1167</v>
      </c>
    </row>
    <row r="337" spans="1:3">
      <c r="A337" s="3" t="s">
        <v>1097</v>
      </c>
    </row>
    <row r="338" spans="1:3">
      <c r="A338" s="4" t="s">
        <v>1098</v>
      </c>
      <c r="B338" s="6" t="n">
        <v>7140</v>
      </c>
      <c r="C338" s="6" t="n">
        <v>2608</v>
      </c>
    </row>
    <row r="339" spans="1:3">
      <c r="A339" s="3" t="s">
        <v>1099</v>
      </c>
    </row>
    <row r="340" spans="1:3">
      <c r="A340" s="4" t="s">
        <v>1100</v>
      </c>
      <c r="B340" s="6" t="n">
        <v>934</v>
      </c>
      <c r="C340" s="6" t="n">
        <v>331</v>
      </c>
    </row>
    <row r="341" spans="1:3">
      <c r="A341" s="4" t="s">
        <v>1168</v>
      </c>
    </row>
    <row r="342" spans="1:3">
      <c r="A342" s="3" t="s">
        <v>1097</v>
      </c>
    </row>
    <row r="343" spans="1:3">
      <c r="A343" s="4" t="s">
        <v>1098</v>
      </c>
      <c r="B343" s="6" t="n">
        <v>69</v>
      </c>
      <c r="C343" s="6" t="n">
        <v>90</v>
      </c>
    </row>
    <row r="344" spans="1:3">
      <c r="A344" s="3" t="s">
        <v>1099</v>
      </c>
    </row>
    <row r="345" spans="1:3">
      <c r="A345" s="4" t="s">
        <v>1100</v>
      </c>
      <c r="B345" s="6" t="n">
        <v>13</v>
      </c>
      <c r="C345" s="6" t="n">
        <v>41</v>
      </c>
    </row>
    <row r="346" spans="1:3">
      <c r="A346" s="4" t="s">
        <v>1169</v>
      </c>
    </row>
    <row r="347" spans="1:3">
      <c r="A347" s="3" t="s">
        <v>1097</v>
      </c>
    </row>
    <row r="348" spans="1:3">
      <c r="A348" s="4" t="s">
        <v>1098</v>
      </c>
      <c r="B348" s="6" t="n">
        <v>0</v>
      </c>
      <c r="C348" s="6" t="n">
        <v>1</v>
      </c>
    </row>
    <row r="349" spans="1:3">
      <c r="A349" s="3" t="s">
        <v>1099</v>
      </c>
    </row>
    <row r="350" spans="1:3">
      <c r="A350" s="4" t="s">
        <v>1100</v>
      </c>
      <c r="B350" s="6" t="n">
        <v>0</v>
      </c>
      <c r="C350" s="6" t="n">
        <v>0</v>
      </c>
    </row>
    <row r="351" spans="1:3">
      <c r="A351" s="4" t="s">
        <v>1170</v>
      </c>
    </row>
    <row r="352" spans="1:3">
      <c r="A352" s="3" t="s">
        <v>1097</v>
      </c>
    </row>
    <row r="353" spans="1:3">
      <c r="A353" s="4" t="s">
        <v>1098</v>
      </c>
      <c r="B353" s="6" t="n">
        <v>3729</v>
      </c>
      <c r="C353" s="6" t="n">
        <v>3530</v>
      </c>
    </row>
    <row r="354" spans="1:3">
      <c r="A354" s="4" t="s">
        <v>1171</v>
      </c>
    </row>
    <row r="355" spans="1:3">
      <c r="A355" s="3" t="s">
        <v>1097</v>
      </c>
    </row>
    <row r="356" spans="1:3">
      <c r="A356" s="4" t="s">
        <v>1098</v>
      </c>
      <c r="B356" s="6" t="n">
        <v>8141</v>
      </c>
      <c r="C356" s="6" t="n">
        <v>12802</v>
      </c>
    </row>
    <row r="357" spans="1:3">
      <c r="A357" s="4" t="s">
        <v>1172</v>
      </c>
    </row>
    <row r="358" spans="1:3">
      <c r="A358" s="3" t="s">
        <v>1097</v>
      </c>
    </row>
    <row r="359" spans="1:3">
      <c r="A359" s="4" t="s">
        <v>1098</v>
      </c>
      <c r="B359" s="6" t="n">
        <v>2363</v>
      </c>
      <c r="C359" s="6" t="n">
        <v>3678</v>
      </c>
    </row>
    <row r="360" spans="1:3">
      <c r="A360" s="4" t="s">
        <v>1173</v>
      </c>
    </row>
    <row r="361" spans="1:3">
      <c r="A361" s="3" t="s">
        <v>1097</v>
      </c>
    </row>
    <row r="362" spans="1:3">
      <c r="A362" s="4" t="s">
        <v>1098</v>
      </c>
      <c r="B362" s="6" t="n">
        <v>1576</v>
      </c>
      <c r="C362" s="6" t="n">
        <v>3278</v>
      </c>
    </row>
    <row r="363" spans="1:3">
      <c r="A363" s="4" t="s">
        <v>1174</v>
      </c>
    </row>
    <row r="364" spans="1:3">
      <c r="A364" s="3" t="s">
        <v>1097</v>
      </c>
    </row>
    <row r="365" spans="1:3">
      <c r="A365" s="4" t="s">
        <v>1098</v>
      </c>
      <c r="B365" s="6" t="n">
        <v>796</v>
      </c>
      <c r="C365" s="6" t="n">
        <v>1205</v>
      </c>
    </row>
    <row r="366" spans="1:3">
      <c r="A366" s="4" t="s">
        <v>1175</v>
      </c>
    </row>
    <row r="367" spans="1:3">
      <c r="A367" s="3" t="s">
        <v>1097</v>
      </c>
    </row>
    <row r="368" spans="1:3">
      <c r="A368" s="4" t="s">
        <v>1098</v>
      </c>
      <c r="B368" s="6" t="n">
        <v>527</v>
      </c>
      <c r="C368" s="6" t="n">
        <v>575</v>
      </c>
    </row>
    <row r="369" spans="1:3">
      <c r="A369" s="4" t="s">
        <v>1165</v>
      </c>
    </row>
    <row r="370" spans="1:3">
      <c r="A370" s="3" t="s">
        <v>1099</v>
      </c>
    </row>
    <row r="371" spans="1:3">
      <c r="A371" s="4" t="s">
        <v>1100</v>
      </c>
      <c r="B371" s="6" t="n">
        <v>1</v>
      </c>
      <c r="C371" s="6" t="n">
        <v>2</v>
      </c>
    </row>
    <row r="372" spans="1:3">
      <c r="A372" s="4" t="s">
        <v>1176</v>
      </c>
    </row>
    <row r="373" spans="1:3">
      <c r="A373" s="3" t="s">
        <v>1099</v>
      </c>
    </row>
    <row r="374" spans="1:3">
      <c r="A374" s="4" t="s">
        <v>1100</v>
      </c>
      <c r="B374" s="7" t="n">
        <v>0</v>
      </c>
      <c r="C374" s="7" t="n">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77</v>
      </c>
      <c r="B1" s="2" t="s">
        <v>2</v>
      </c>
      <c r="C1" s="2" t="s">
        <v>64</v>
      </c>
    </row>
    <row r="2" spans="1:3">
      <c r="A2" s="3" t="s">
        <v>1178</v>
      </c>
    </row>
    <row r="3" spans="1:3">
      <c r="A3" s="4" t="s">
        <v>26</v>
      </c>
      <c r="B3" s="7" t="n">
        <v>4123</v>
      </c>
      <c r="C3" s="7" t="n">
        <v>6981</v>
      </c>
    </row>
    <row r="4" spans="1:3">
      <c r="A4" s="4" t="s">
        <v>1179</v>
      </c>
      <c r="B4" s="6" t="n">
        <v>502</v>
      </c>
      <c r="C4" s="6" t="n">
        <v>1046</v>
      </c>
    </row>
    <row r="5" spans="1:3">
      <c r="A5" s="4" t="s">
        <v>1106</v>
      </c>
      <c r="B5" s="6" t="n">
        <v>4625</v>
      </c>
      <c r="C5" s="6" t="n">
        <v>8027</v>
      </c>
    </row>
    <row r="6" spans="1:3">
      <c r="A6" s="4" t="s">
        <v>1180</v>
      </c>
      <c r="B6" s="6" t="n">
        <v>500</v>
      </c>
      <c r="C6" s="6" t="n">
        <v>900</v>
      </c>
    </row>
    <row r="7" spans="1:3">
      <c r="A7" s="4" t="s">
        <v>1181</v>
      </c>
      <c r="B7" s="6" t="n">
        <v>33</v>
      </c>
      <c r="C7" s="6" t="n">
        <v>68</v>
      </c>
    </row>
    <row r="8" spans="1:3">
      <c r="A8" s="9" t="n">
        <v>1</v>
      </c>
    </row>
    <row r="9" spans="1:3">
      <c r="A9" s="3" t="s">
        <v>1178</v>
      </c>
    </row>
    <row r="10" spans="1:3">
      <c r="A10" s="4" t="s">
        <v>26</v>
      </c>
      <c r="B10" s="6" t="n">
        <v>0</v>
      </c>
      <c r="C10" s="6" t="n">
        <v>0</v>
      </c>
    </row>
    <row r="11" spans="1:3">
      <c r="A11" s="4" t="s">
        <v>1179</v>
      </c>
      <c r="B11" s="6" t="n">
        <v>0</v>
      </c>
      <c r="C11" s="6" t="n">
        <v>0</v>
      </c>
    </row>
    <row r="12" spans="1:3">
      <c r="A12" s="4" t="s">
        <v>1106</v>
      </c>
      <c r="B12" s="6" t="n">
        <v>0</v>
      </c>
      <c r="C12" s="6" t="n">
        <v>0</v>
      </c>
    </row>
    <row r="13" spans="1:3">
      <c r="A13" s="9" t="n">
        <v>2</v>
      </c>
    </row>
    <row r="14" spans="1:3">
      <c r="A14" s="3" t="s">
        <v>1178</v>
      </c>
    </row>
    <row r="15" spans="1:3">
      <c r="A15" s="4" t="s">
        <v>26</v>
      </c>
      <c r="B15" s="6" t="n">
        <v>439</v>
      </c>
      <c r="C15" s="6" t="n">
        <v>1130</v>
      </c>
    </row>
    <row r="16" spans="1:3">
      <c r="A16" s="4" t="s">
        <v>1179</v>
      </c>
      <c r="B16" s="6" t="n">
        <v>0</v>
      </c>
      <c r="C16" s="6" t="n">
        <v>0</v>
      </c>
    </row>
    <row r="17" spans="1:3">
      <c r="A17" s="4" t="s">
        <v>1106</v>
      </c>
      <c r="B17" s="6" t="n">
        <v>439</v>
      </c>
      <c r="C17" s="6" t="n">
        <v>1130</v>
      </c>
    </row>
    <row r="18" spans="1:3">
      <c r="A18" s="9" t="n">
        <v>3</v>
      </c>
    </row>
    <row r="19" spans="1:3">
      <c r="A19" s="3" t="s">
        <v>1178</v>
      </c>
    </row>
    <row r="20" spans="1:3">
      <c r="A20" s="4" t="s">
        <v>26</v>
      </c>
      <c r="B20" s="6" t="n">
        <v>3684</v>
      </c>
      <c r="C20" s="6" t="n">
        <v>5851</v>
      </c>
    </row>
    <row r="21" spans="1:3">
      <c r="A21" s="4" t="s">
        <v>1179</v>
      </c>
      <c r="B21" s="6" t="n">
        <v>502</v>
      </c>
      <c r="C21" s="6" t="n">
        <v>1046</v>
      </c>
    </row>
    <row r="22" spans="1:3">
      <c r="A22" s="4" t="s">
        <v>1106</v>
      </c>
      <c r="B22" s="7" t="n">
        <v>4186</v>
      </c>
      <c r="C22" s="7" t="n">
        <v>689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3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82</v>
      </c>
      <c r="B1" s="2" t="s">
        <v>23</v>
      </c>
      <c r="D1" s="2" t="s">
        <v>1</v>
      </c>
    </row>
    <row r="2" spans="1:5">
      <c r="B2" s="2" t="s">
        <v>2</v>
      </c>
      <c r="C2" s="2" t="s">
        <v>24</v>
      </c>
      <c r="D2" s="2" t="s">
        <v>2</v>
      </c>
      <c r="E2" s="2" t="s">
        <v>24</v>
      </c>
    </row>
    <row r="3" spans="1:5">
      <c r="A3" s="4" t="s">
        <v>1183</v>
      </c>
    </row>
    <row r="4" spans="1:5">
      <c r="A4" s="3" t="s">
        <v>1184</v>
      </c>
    </row>
    <row r="5" spans="1:5">
      <c r="A5" s="4" t="s">
        <v>1185</v>
      </c>
      <c r="B5" s="7" t="n">
        <v>52</v>
      </c>
      <c r="D5" s="7" t="n">
        <v>0</v>
      </c>
    </row>
    <row r="6" spans="1:5">
      <c r="A6" s="4" t="s">
        <v>1186</v>
      </c>
      <c r="B6" s="6" t="n">
        <v>0</v>
      </c>
      <c r="D6" s="6" t="n">
        <v>0</v>
      </c>
    </row>
    <row r="7" spans="1:5">
      <c r="A7" s="4" t="s">
        <v>1187</v>
      </c>
      <c r="B7" s="6" t="n">
        <v>0</v>
      </c>
      <c r="D7" s="6" t="n">
        <v>0</v>
      </c>
    </row>
    <row r="8" spans="1:5">
      <c r="A8" s="4" t="s">
        <v>1188</v>
      </c>
      <c r="B8" s="6" t="n">
        <v>0</v>
      </c>
      <c r="D8" s="6" t="n">
        <v>0</v>
      </c>
    </row>
    <row r="9" spans="1:5">
      <c r="A9" s="4" t="s">
        <v>1189</v>
      </c>
      <c r="B9" s="6" t="n">
        <v>0</v>
      </c>
      <c r="D9" s="6" t="n">
        <v>0</v>
      </c>
    </row>
    <row r="10" spans="1:5">
      <c r="A10" s="4" t="s">
        <v>1190</v>
      </c>
      <c r="B10" s="6" t="n">
        <v>0</v>
      </c>
      <c r="D10" s="6" t="n">
        <v>52</v>
      </c>
    </row>
    <row r="11" spans="1:5">
      <c r="A11" s="4" t="s">
        <v>1191</v>
      </c>
      <c r="B11" s="6" t="n">
        <v>0</v>
      </c>
      <c r="D11" s="6" t="n">
        <v>0</v>
      </c>
    </row>
    <row r="12" spans="1:5">
      <c r="A12" s="4" t="s">
        <v>1192</v>
      </c>
      <c r="B12" s="6" t="n">
        <v>0</v>
      </c>
      <c r="D12" s="6" t="n">
        <v>0</v>
      </c>
    </row>
    <row r="13" spans="1:5">
      <c r="A13" s="4" t="s">
        <v>1193</v>
      </c>
      <c r="B13" s="6" t="n">
        <v>0</v>
      </c>
      <c r="D13" s="6" t="n">
        <v>0</v>
      </c>
    </row>
    <row r="14" spans="1:5">
      <c r="A14" s="4" t="s">
        <v>1194</v>
      </c>
      <c r="B14" s="6" t="n">
        <v>0</v>
      </c>
      <c r="D14" s="6" t="n">
        <v>0</v>
      </c>
    </row>
    <row r="15" spans="1:5">
      <c r="A15" s="4" t="s">
        <v>1195</v>
      </c>
      <c r="B15" s="6" t="n">
        <v>52</v>
      </c>
      <c r="D15" s="6" t="n">
        <v>52</v>
      </c>
    </row>
    <row r="16" spans="1:5">
      <c r="A16" s="3" t="s">
        <v>1196</v>
      </c>
    </row>
    <row r="17" spans="1:5">
      <c r="A17" s="4" t="s">
        <v>1197</v>
      </c>
      <c r="B17" s="6" t="n">
        <v>0</v>
      </c>
      <c r="D17" s="6" t="n">
        <v>0</v>
      </c>
    </row>
    <row r="18" spans="1:5">
      <c r="A18" s="4" t="s">
        <v>1198</v>
      </c>
    </row>
    <row r="19" spans="1:5">
      <c r="A19" s="3" t="s">
        <v>1199</v>
      </c>
    </row>
    <row r="20" spans="1:5">
      <c r="A20" s="4" t="s">
        <v>1200</v>
      </c>
      <c r="B20" s="6" t="n">
        <v>27</v>
      </c>
      <c r="C20" s="7" t="n">
        <v>22</v>
      </c>
      <c r="D20" s="6" t="n">
        <v>8</v>
      </c>
      <c r="E20" s="7" t="n">
        <v>10</v>
      </c>
    </row>
    <row r="21" spans="1:5">
      <c r="A21" s="4" t="s">
        <v>1186</v>
      </c>
      <c r="B21" s="6" t="n">
        <v>39</v>
      </c>
      <c r="C21" s="6" t="n">
        <v>-12</v>
      </c>
      <c r="D21" s="6" t="n">
        <v>67</v>
      </c>
      <c r="E21" s="6" t="n">
        <v>5</v>
      </c>
    </row>
    <row r="22" spans="1:5">
      <c r="A22" s="4" t="s">
        <v>1201</v>
      </c>
      <c r="B22" s="6" t="n">
        <v>0</v>
      </c>
      <c r="C22" s="6" t="n">
        <v>0</v>
      </c>
      <c r="D22" s="6" t="n">
        <v>0</v>
      </c>
      <c r="E22" s="6" t="n">
        <v>0</v>
      </c>
    </row>
    <row r="23" spans="1:5">
      <c r="A23" s="4" t="s">
        <v>1202</v>
      </c>
      <c r="B23" s="6" t="n">
        <v>39</v>
      </c>
      <c r="C23" s="6" t="n">
        <v>-12</v>
      </c>
      <c r="D23" s="6" t="n">
        <v>67</v>
      </c>
      <c r="E23" s="6" t="n">
        <v>5</v>
      </c>
    </row>
    <row r="24" spans="1:5">
      <c r="A24" s="4" t="s">
        <v>1189</v>
      </c>
      <c r="B24" s="6" t="n">
        <v>0</v>
      </c>
      <c r="C24" s="6" t="n">
        <v>0</v>
      </c>
      <c r="D24" s="6" t="n">
        <v>0</v>
      </c>
      <c r="E24" s="6" t="n">
        <v>0</v>
      </c>
    </row>
    <row r="25" spans="1:5">
      <c r="A25" s="4" t="s">
        <v>1190</v>
      </c>
      <c r="B25" s="6" t="n">
        <v>0</v>
      </c>
      <c r="C25" s="6" t="n">
        <v>0</v>
      </c>
      <c r="D25" s="6" t="n">
        <v>1</v>
      </c>
      <c r="E25" s="6" t="n">
        <v>0</v>
      </c>
    </row>
    <row r="26" spans="1:5">
      <c r="A26" s="4" t="s">
        <v>1191</v>
      </c>
      <c r="B26" s="6" t="n">
        <v>0</v>
      </c>
      <c r="C26" s="6" t="n">
        <v>0</v>
      </c>
      <c r="D26" s="6" t="n">
        <v>0</v>
      </c>
      <c r="E26" s="6" t="n">
        <v>0</v>
      </c>
    </row>
    <row r="27" spans="1:5">
      <c r="A27" s="4" t="s">
        <v>1192</v>
      </c>
      <c r="B27" s="6" t="n">
        <v>-9</v>
      </c>
      <c r="C27" s="6" t="n">
        <v>13</v>
      </c>
      <c r="D27" s="6" t="n">
        <v>-19</v>
      </c>
      <c r="E27" s="6" t="n">
        <v>8</v>
      </c>
    </row>
    <row r="28" spans="1:5">
      <c r="A28" s="4" t="s">
        <v>1193</v>
      </c>
      <c r="B28" s="6" t="n">
        <v>0</v>
      </c>
      <c r="C28" s="6" t="n">
        <v>0</v>
      </c>
      <c r="D28" s="6" t="n">
        <v>0</v>
      </c>
      <c r="E28" s="6" t="n">
        <v>0</v>
      </c>
    </row>
    <row r="29" spans="1:5">
      <c r="A29" s="4" t="s">
        <v>1194</v>
      </c>
      <c r="B29" s="6" t="n">
        <v>0</v>
      </c>
      <c r="C29" s="6" t="n">
        <v>0</v>
      </c>
      <c r="D29" s="6" t="n">
        <v>0</v>
      </c>
      <c r="E29" s="6" t="n">
        <v>0</v>
      </c>
    </row>
    <row r="30" spans="1:5">
      <c r="A30" s="4" t="s">
        <v>1195</v>
      </c>
      <c r="B30" s="6" t="n">
        <v>57</v>
      </c>
      <c r="C30" s="6" t="n">
        <v>23</v>
      </c>
      <c r="D30" s="6" t="n">
        <v>57</v>
      </c>
      <c r="E30" s="6" t="n">
        <v>23</v>
      </c>
    </row>
    <row r="31" spans="1:5">
      <c r="A31" s="3" t="s">
        <v>1196</v>
      </c>
    </row>
    <row r="32" spans="1:5">
      <c r="A32" s="4" t="s">
        <v>1203</v>
      </c>
      <c r="B32" s="6" t="n">
        <v>33</v>
      </c>
      <c r="C32" s="6" t="n">
        <v>1</v>
      </c>
      <c r="D32" s="6" t="n">
        <v>48</v>
      </c>
      <c r="E32" s="6" t="n">
        <v>13</v>
      </c>
    </row>
    <row r="33" spans="1:5">
      <c r="A33" s="4" t="s">
        <v>1204</v>
      </c>
    </row>
    <row r="34" spans="1:5">
      <c r="A34" s="3" t="s">
        <v>1184</v>
      </c>
    </row>
    <row r="35" spans="1:5">
      <c r="A35" s="4" t="s">
        <v>1185</v>
      </c>
      <c r="B35" s="6" t="n">
        <v>15</v>
      </c>
      <c r="C35" s="6" t="n">
        <v>0</v>
      </c>
      <c r="D35" s="6" t="n">
        <v>10</v>
      </c>
      <c r="E35" s="6" t="n">
        <v>0</v>
      </c>
    </row>
    <row r="36" spans="1:5">
      <c r="A36" s="4" t="s">
        <v>1186</v>
      </c>
      <c r="B36" s="6" t="n">
        <v>10</v>
      </c>
      <c r="C36" s="6" t="n">
        <v>7</v>
      </c>
      <c r="D36" s="6" t="n">
        <v>7</v>
      </c>
      <c r="E36" s="6" t="n">
        <v>7</v>
      </c>
    </row>
    <row r="37" spans="1:5">
      <c r="A37" s="4" t="s">
        <v>1187</v>
      </c>
      <c r="B37" s="6" t="n">
        <v>0</v>
      </c>
      <c r="C37" s="6" t="n">
        <v>0</v>
      </c>
      <c r="D37" s="6" t="n">
        <v>0</v>
      </c>
      <c r="E37" s="6" t="n">
        <v>0</v>
      </c>
    </row>
    <row r="38" spans="1:5">
      <c r="A38" s="4" t="s">
        <v>1188</v>
      </c>
      <c r="B38" s="6" t="n">
        <v>10</v>
      </c>
      <c r="C38" s="6" t="n">
        <v>7</v>
      </c>
      <c r="D38" s="6" t="n">
        <v>7</v>
      </c>
      <c r="E38" s="6" t="n">
        <v>7</v>
      </c>
    </row>
    <row r="39" spans="1:5">
      <c r="A39" s="4" t="s">
        <v>1189</v>
      </c>
      <c r="B39" s="6" t="n">
        <v>-25</v>
      </c>
      <c r="C39" s="6" t="n">
        <v>0</v>
      </c>
      <c r="D39" s="6" t="n">
        <v>-17</v>
      </c>
      <c r="E39" s="6" t="n">
        <v>0</v>
      </c>
    </row>
    <row r="40" spans="1:5">
      <c r="A40" s="4" t="s">
        <v>1190</v>
      </c>
      <c r="B40" s="6" t="n">
        <v>0</v>
      </c>
      <c r="C40" s="6" t="n">
        <v>0</v>
      </c>
      <c r="D40" s="6" t="n">
        <v>0</v>
      </c>
      <c r="E40" s="6" t="n">
        <v>0</v>
      </c>
    </row>
    <row r="41" spans="1:5">
      <c r="A41" s="4" t="s">
        <v>1191</v>
      </c>
      <c r="B41" s="6" t="n">
        <v>0</v>
      </c>
      <c r="C41" s="6" t="n">
        <v>0</v>
      </c>
      <c r="D41" s="6" t="n">
        <v>0</v>
      </c>
      <c r="E41" s="6" t="n">
        <v>0</v>
      </c>
    </row>
    <row r="42" spans="1:5">
      <c r="A42" s="4" t="s">
        <v>1192</v>
      </c>
      <c r="B42" s="6" t="n">
        <v>0</v>
      </c>
      <c r="C42" s="6" t="n">
        <v>0</v>
      </c>
      <c r="D42" s="6" t="n">
        <v>0</v>
      </c>
      <c r="E42" s="6" t="n">
        <v>0</v>
      </c>
    </row>
    <row r="43" spans="1:5">
      <c r="A43" s="4" t="s">
        <v>1193</v>
      </c>
      <c r="B43" s="6" t="n">
        <v>0</v>
      </c>
      <c r="C43" s="6" t="n">
        <v>0</v>
      </c>
      <c r="D43" s="6" t="n">
        <v>0</v>
      </c>
      <c r="E43" s="6" t="n">
        <v>0</v>
      </c>
    </row>
    <row r="44" spans="1:5">
      <c r="A44" s="4" t="s">
        <v>1194</v>
      </c>
      <c r="B44" s="6" t="n">
        <v>0</v>
      </c>
      <c r="C44" s="6" t="n">
        <v>0</v>
      </c>
      <c r="D44" s="6" t="n">
        <v>0</v>
      </c>
      <c r="E44" s="6" t="n">
        <v>0</v>
      </c>
    </row>
    <row r="45" spans="1:5">
      <c r="A45" s="4" t="s">
        <v>1195</v>
      </c>
      <c r="B45" s="6" t="n">
        <v>0</v>
      </c>
      <c r="C45" s="6" t="n">
        <v>7</v>
      </c>
      <c r="D45" s="6" t="n">
        <v>0</v>
      </c>
      <c r="E45" s="6" t="n">
        <v>7</v>
      </c>
    </row>
    <row r="46" spans="1:5">
      <c r="A46" s="3" t="s">
        <v>1196</v>
      </c>
    </row>
    <row r="47" spans="1:5">
      <c r="A47" s="4" t="s">
        <v>1197</v>
      </c>
      <c r="B47" s="6" t="n">
        <v>10</v>
      </c>
      <c r="C47" s="6" t="n">
        <v>14</v>
      </c>
      <c r="D47" s="6" t="n">
        <v>7</v>
      </c>
      <c r="E47" s="6" t="n">
        <v>12</v>
      </c>
    </row>
    <row r="48" spans="1:5">
      <c r="A48" s="4" t="s">
        <v>1205</v>
      </c>
    </row>
    <row r="49" spans="1:5">
      <c r="A49" s="3" t="s">
        <v>1206</v>
      </c>
    </row>
    <row r="50" spans="1:5">
      <c r="A50" s="4" t="s">
        <v>1200</v>
      </c>
      <c r="B50" s="6" t="n">
        <v>31533</v>
      </c>
      <c r="C50" s="6" t="n">
        <v>33881</v>
      </c>
      <c r="D50" s="6" t="n">
        <v>27767</v>
      </c>
      <c r="E50" s="6" t="n">
        <v>41895</v>
      </c>
    </row>
    <row r="51" spans="1:5">
      <c r="A51" s="4" t="s">
        <v>1186</v>
      </c>
      <c r="B51" s="6" t="n">
        <v>438</v>
      </c>
      <c r="C51" s="6" t="n">
        <v>334</v>
      </c>
      <c r="D51" s="6" t="n">
        <v>833</v>
      </c>
      <c r="E51" s="6" t="n">
        <v>1118</v>
      </c>
    </row>
    <row r="52" spans="1:5">
      <c r="A52" s="4" t="s">
        <v>1187</v>
      </c>
      <c r="B52" s="6" t="n">
        <v>299</v>
      </c>
      <c r="C52" s="6" t="n">
        <v>-111</v>
      </c>
      <c r="D52" s="6" t="n">
        <v>174</v>
      </c>
      <c r="E52" s="6" t="n">
        <v>161</v>
      </c>
    </row>
    <row r="53" spans="1:5">
      <c r="A53" s="4" t="s">
        <v>1202</v>
      </c>
      <c r="B53" s="6" t="n">
        <v>737</v>
      </c>
      <c r="C53" s="6" t="n">
        <v>223</v>
      </c>
      <c r="D53" s="6" t="n">
        <v>1007</v>
      </c>
      <c r="E53" s="6" t="n">
        <v>1279</v>
      </c>
    </row>
    <row r="54" spans="1:5">
      <c r="A54" s="4" t="s">
        <v>1189</v>
      </c>
      <c r="B54" s="6" t="n">
        <v>462</v>
      </c>
      <c r="C54" s="6" t="n">
        <v>186</v>
      </c>
      <c r="D54" s="6" t="n">
        <v>5618</v>
      </c>
      <c r="E54" s="6" t="n">
        <v>800</v>
      </c>
    </row>
    <row r="55" spans="1:5">
      <c r="A55" s="4" t="s">
        <v>1190</v>
      </c>
      <c r="B55" s="6" t="n">
        <v>0</v>
      </c>
      <c r="C55" s="6" t="n">
        <v>34</v>
      </c>
      <c r="D55" s="6" t="n">
        <v>0</v>
      </c>
      <c r="E55" s="6" t="n">
        <v>34</v>
      </c>
    </row>
    <row r="56" spans="1:5">
      <c r="A56" s="4" t="s">
        <v>1191</v>
      </c>
      <c r="B56" s="6" t="n">
        <v>-3235</v>
      </c>
      <c r="C56" s="6" t="n">
        <v>-2725</v>
      </c>
      <c r="D56" s="6" t="n">
        <v>-6378</v>
      </c>
      <c r="E56" s="6" t="n">
        <v>-8503</v>
      </c>
    </row>
    <row r="57" spans="1:5">
      <c r="A57" s="4" t="s">
        <v>1207</v>
      </c>
      <c r="B57" s="6" t="n">
        <v>-1022</v>
      </c>
      <c r="C57" s="6" t="n">
        <v>-1291</v>
      </c>
      <c r="D57" s="6" t="n">
        <v>-3352</v>
      </c>
      <c r="E57" s="6" t="n">
        <v>-3602</v>
      </c>
    </row>
    <row r="58" spans="1:5">
      <c r="A58" s="4" t="s">
        <v>1193</v>
      </c>
      <c r="B58" s="6" t="n">
        <v>0</v>
      </c>
      <c r="C58" s="6" t="n">
        <v>0</v>
      </c>
      <c r="D58" s="6" t="n">
        <v>0</v>
      </c>
      <c r="E58" s="6" t="n">
        <v>1</v>
      </c>
    </row>
    <row r="59" spans="1:5">
      <c r="A59" s="4" t="s">
        <v>1194</v>
      </c>
      <c r="B59" s="6" t="n">
        <v>-4134</v>
      </c>
      <c r="C59" s="6" t="n">
        <v>-210</v>
      </c>
      <c r="D59" s="6" t="n">
        <v>-321</v>
      </c>
      <c r="E59" s="6" t="n">
        <v>-1806</v>
      </c>
    </row>
    <row r="60" spans="1:5">
      <c r="A60" s="4" t="s">
        <v>1195</v>
      </c>
      <c r="B60" s="6" t="n">
        <v>24341</v>
      </c>
      <c r="C60" s="6" t="n">
        <v>30098</v>
      </c>
      <c r="D60" s="6" t="n">
        <v>24341</v>
      </c>
      <c r="E60" s="6" t="n">
        <v>30098</v>
      </c>
    </row>
    <row r="61" spans="1:5">
      <c r="A61" s="3" t="s">
        <v>1196</v>
      </c>
    </row>
    <row r="62" spans="1:5">
      <c r="A62" s="4" t="s">
        <v>1208</v>
      </c>
      <c r="B62" s="6" t="n">
        <v>87</v>
      </c>
      <c r="C62" s="6" t="n">
        <v>105</v>
      </c>
      <c r="D62" s="6" t="n">
        <v>202</v>
      </c>
      <c r="E62" s="6" t="n">
        <v>271</v>
      </c>
    </row>
    <row r="63" spans="1:5">
      <c r="A63" s="4" t="s">
        <v>1209</v>
      </c>
    </row>
    <row r="64" spans="1:5">
      <c r="A64" s="3" t="s">
        <v>1206</v>
      </c>
    </row>
    <row r="65" spans="1:5">
      <c r="A65" s="4" t="s">
        <v>1200</v>
      </c>
      <c r="B65" s="6" t="n">
        <v>11462</v>
      </c>
      <c r="C65" s="6" t="n">
        <v>3143</v>
      </c>
      <c r="D65" s="6" t="n">
        <v>2608</v>
      </c>
      <c r="E65" s="6" t="n">
        <v>4231</v>
      </c>
    </row>
    <row r="66" spans="1:5">
      <c r="A66" s="4" t="s">
        <v>1186</v>
      </c>
      <c r="B66" s="6" t="n">
        <v>0</v>
      </c>
      <c r="C66" s="6" t="n">
        <v>3</v>
      </c>
      <c r="D66" s="6" t="n">
        <v>20</v>
      </c>
      <c r="E66" s="6" t="n">
        <v>29</v>
      </c>
    </row>
    <row r="67" spans="1:5">
      <c r="A67" s="4" t="s">
        <v>1187</v>
      </c>
      <c r="B67" s="6" t="n">
        <v>-38</v>
      </c>
      <c r="C67" s="6" t="n">
        <v>37</v>
      </c>
      <c r="D67" s="6" t="n">
        <v>28</v>
      </c>
      <c r="E67" s="6" t="n">
        <v>19</v>
      </c>
    </row>
    <row r="68" spans="1:5">
      <c r="A68" s="4" t="s">
        <v>1202</v>
      </c>
      <c r="B68" s="6" t="n">
        <v>-38</v>
      </c>
      <c r="C68" s="6" t="n">
        <v>40</v>
      </c>
      <c r="D68" s="6" t="n">
        <v>48</v>
      </c>
      <c r="E68" s="6" t="n">
        <v>48</v>
      </c>
    </row>
    <row r="69" spans="1:5">
      <c r="A69" s="4" t="s">
        <v>1189</v>
      </c>
      <c r="B69" s="6" t="n">
        <v>462</v>
      </c>
      <c r="C69" s="6" t="n">
        <v>186</v>
      </c>
      <c r="D69" s="6" t="n">
        <v>5618</v>
      </c>
      <c r="E69" s="6" t="n">
        <v>800</v>
      </c>
    </row>
    <row r="70" spans="1:5">
      <c r="A70" s="4" t="s">
        <v>1190</v>
      </c>
      <c r="B70" s="6" t="n">
        <v>0</v>
      </c>
      <c r="C70" s="6" t="n">
        <v>34</v>
      </c>
      <c r="D70" s="6" t="n">
        <v>0</v>
      </c>
      <c r="E70" s="6" t="n">
        <v>34</v>
      </c>
    </row>
    <row r="71" spans="1:5">
      <c r="A71" s="4" t="s">
        <v>1191</v>
      </c>
      <c r="B71" s="6" t="n">
        <v>-366</v>
      </c>
      <c r="C71" s="6" t="n">
        <v>-155</v>
      </c>
      <c r="D71" s="6" t="n">
        <v>-491</v>
      </c>
      <c r="E71" s="6" t="n">
        <v>-527</v>
      </c>
    </row>
    <row r="72" spans="1:5">
      <c r="A72" s="4" t="s">
        <v>1207</v>
      </c>
      <c r="B72" s="6" t="n">
        <v>-246</v>
      </c>
      <c r="C72" s="6" t="n">
        <v>-88</v>
      </c>
      <c r="D72" s="6" t="n">
        <v>-328</v>
      </c>
      <c r="E72" s="6" t="n">
        <v>214</v>
      </c>
    </row>
    <row r="73" spans="1:5">
      <c r="A73" s="4" t="s">
        <v>1193</v>
      </c>
      <c r="B73" s="6" t="n">
        <v>0</v>
      </c>
      <c r="C73" s="6" t="n">
        <v>0</v>
      </c>
      <c r="D73" s="6" t="n">
        <v>0</v>
      </c>
      <c r="E73" s="6" t="n">
        <v>0</v>
      </c>
    </row>
    <row r="74" spans="1:5">
      <c r="A74" s="4" t="s">
        <v>1194</v>
      </c>
      <c r="B74" s="6" t="n">
        <v>-4134</v>
      </c>
      <c r="C74" s="6" t="n">
        <v>-156</v>
      </c>
      <c r="D74" s="6" t="n">
        <v>-315</v>
      </c>
      <c r="E74" s="6" t="n">
        <v>-1796</v>
      </c>
    </row>
    <row r="75" spans="1:5">
      <c r="A75" s="4" t="s">
        <v>1195</v>
      </c>
      <c r="B75" s="6" t="n">
        <v>7140</v>
      </c>
      <c r="C75" s="6" t="n">
        <v>3004</v>
      </c>
      <c r="D75" s="6" t="n">
        <v>7140</v>
      </c>
      <c r="E75" s="6" t="n">
        <v>3004</v>
      </c>
    </row>
    <row r="76" spans="1:5">
      <c r="A76" s="3" t="s">
        <v>1196</v>
      </c>
    </row>
    <row r="77" spans="1:5">
      <c r="A77" s="4" t="s">
        <v>1208</v>
      </c>
      <c r="B77" s="6" t="n">
        <v>-1</v>
      </c>
      <c r="C77" s="6" t="n">
        <v>-1</v>
      </c>
      <c r="D77" s="6" t="n">
        <v>-1</v>
      </c>
      <c r="E77" s="6" t="n">
        <v>-1</v>
      </c>
    </row>
    <row r="78" spans="1:5">
      <c r="A78" s="4" t="s">
        <v>1210</v>
      </c>
    </row>
    <row r="79" spans="1:5">
      <c r="A79" s="3" t="s">
        <v>1206</v>
      </c>
    </row>
    <row r="80" spans="1:5">
      <c r="A80" s="4" t="s">
        <v>1200</v>
      </c>
      <c r="B80" s="6" t="n">
        <v>73</v>
      </c>
      <c r="C80" s="6" t="n">
        <v>104</v>
      </c>
      <c r="D80" s="6" t="n">
        <v>90</v>
      </c>
      <c r="E80" s="6" t="n">
        <v>85</v>
      </c>
    </row>
    <row r="81" spans="1:5">
      <c r="A81" s="4" t="s">
        <v>1186</v>
      </c>
      <c r="B81" s="6" t="n">
        <v>0</v>
      </c>
      <c r="C81" s="6" t="n">
        <v>0</v>
      </c>
      <c r="D81" s="6" t="n">
        <v>0</v>
      </c>
      <c r="E81" s="6" t="n">
        <v>0</v>
      </c>
    </row>
    <row r="82" spans="1:5">
      <c r="A82" s="4" t="s">
        <v>1187</v>
      </c>
      <c r="B82" s="6" t="n">
        <v>0</v>
      </c>
      <c r="C82" s="6" t="n">
        <v>0</v>
      </c>
      <c r="D82" s="6" t="n">
        <v>-1</v>
      </c>
      <c r="E82" s="6" t="n">
        <v>-1</v>
      </c>
    </row>
    <row r="83" spans="1:5">
      <c r="A83" s="4" t="s">
        <v>1202</v>
      </c>
      <c r="B83" s="6" t="n">
        <v>0</v>
      </c>
      <c r="C83" s="6" t="n">
        <v>0</v>
      </c>
      <c r="D83" s="6" t="n">
        <v>-1</v>
      </c>
      <c r="E83" s="6" t="n">
        <v>-1</v>
      </c>
    </row>
    <row r="84" spans="1:5">
      <c r="A84" s="4" t="s">
        <v>1189</v>
      </c>
      <c r="B84" s="6" t="n">
        <v>0</v>
      </c>
      <c r="C84" s="6" t="n">
        <v>0</v>
      </c>
      <c r="D84" s="6" t="n">
        <v>0</v>
      </c>
      <c r="E84" s="6" t="n">
        <v>0</v>
      </c>
    </row>
    <row r="85" spans="1:5">
      <c r="A85" s="4" t="s">
        <v>1190</v>
      </c>
      <c r="B85" s="6" t="n">
        <v>0</v>
      </c>
      <c r="C85" s="6" t="n">
        <v>0</v>
      </c>
      <c r="D85" s="6" t="n">
        <v>0</v>
      </c>
      <c r="E85" s="6" t="n">
        <v>0</v>
      </c>
    </row>
    <row r="86" spans="1:5">
      <c r="A86" s="4" t="s">
        <v>1191</v>
      </c>
      <c r="B86" s="6" t="n">
        <v>0</v>
      </c>
      <c r="C86" s="6" t="n">
        <v>0</v>
      </c>
      <c r="D86" s="6" t="n">
        <v>0</v>
      </c>
      <c r="E86" s="6" t="n">
        <v>0</v>
      </c>
    </row>
    <row r="87" spans="1:5">
      <c r="A87" s="4" t="s">
        <v>1207</v>
      </c>
      <c r="B87" s="6" t="n">
        <v>-4</v>
      </c>
      <c r="C87" s="6" t="n">
        <v>-7</v>
      </c>
      <c r="D87" s="6" t="n">
        <v>-14</v>
      </c>
      <c r="E87" s="6" t="n">
        <v>-18</v>
      </c>
    </row>
    <row r="88" spans="1:5">
      <c r="A88" s="4" t="s">
        <v>1193</v>
      </c>
      <c r="B88" s="6" t="n">
        <v>0</v>
      </c>
      <c r="C88" s="6" t="n">
        <v>0</v>
      </c>
      <c r="D88" s="6" t="n">
        <v>0</v>
      </c>
      <c r="E88" s="6" t="n">
        <v>1</v>
      </c>
    </row>
    <row r="89" spans="1:5">
      <c r="A89" s="4" t="s">
        <v>1194</v>
      </c>
      <c r="B89" s="6" t="n">
        <v>0</v>
      </c>
      <c r="C89" s="6" t="n">
        <v>-40</v>
      </c>
      <c r="D89" s="6" t="n">
        <v>-6</v>
      </c>
      <c r="E89" s="6" t="n">
        <v>-10</v>
      </c>
    </row>
    <row r="90" spans="1:5">
      <c r="A90" s="4" t="s">
        <v>1195</v>
      </c>
      <c r="B90" s="6" t="n">
        <v>69</v>
      </c>
      <c r="C90" s="6" t="n">
        <v>57</v>
      </c>
      <c r="D90" s="6" t="n">
        <v>69</v>
      </c>
      <c r="E90" s="6" t="n">
        <v>57</v>
      </c>
    </row>
    <row r="91" spans="1:5">
      <c r="A91" s="3" t="s">
        <v>1196</v>
      </c>
    </row>
    <row r="92" spans="1:5">
      <c r="A92" s="4" t="s">
        <v>1208</v>
      </c>
      <c r="B92" s="6" t="n">
        <v>0</v>
      </c>
      <c r="C92" s="6" t="n">
        <v>0</v>
      </c>
      <c r="D92" s="6" t="n">
        <v>0</v>
      </c>
      <c r="E92" s="6" t="n">
        <v>0</v>
      </c>
    </row>
    <row r="93" spans="1:5">
      <c r="A93" s="4" t="s">
        <v>1211</v>
      </c>
    </row>
    <row r="94" spans="1:5">
      <c r="A94" s="3" t="s">
        <v>1206</v>
      </c>
    </row>
    <row r="95" spans="1:5">
      <c r="A95" s="4" t="s">
        <v>1200</v>
      </c>
      <c r="B95" s="6" t="n">
        <v>0</v>
      </c>
      <c r="C95" s="6" t="n">
        <v>2</v>
      </c>
      <c r="D95" s="6" t="n">
        <v>1</v>
      </c>
      <c r="E95" s="6" t="n">
        <v>4</v>
      </c>
    </row>
    <row r="96" spans="1:5">
      <c r="A96" s="4" t="s">
        <v>1186</v>
      </c>
      <c r="B96" s="6" t="n">
        <v>0</v>
      </c>
      <c r="C96" s="6" t="n">
        <v>0</v>
      </c>
      <c r="D96" s="6" t="n">
        <v>0</v>
      </c>
      <c r="E96" s="6" t="n">
        <v>0</v>
      </c>
    </row>
    <row r="97" spans="1:5">
      <c r="A97" s="4" t="s">
        <v>1187</v>
      </c>
      <c r="B97" s="6" t="n">
        <v>0</v>
      </c>
      <c r="C97" s="6" t="n">
        <v>0</v>
      </c>
      <c r="D97" s="6" t="n">
        <v>0</v>
      </c>
      <c r="E97" s="6" t="n">
        <v>0</v>
      </c>
    </row>
    <row r="98" spans="1:5">
      <c r="A98" s="4" t="s">
        <v>1202</v>
      </c>
      <c r="B98" s="6" t="n">
        <v>0</v>
      </c>
      <c r="C98" s="6" t="n">
        <v>0</v>
      </c>
      <c r="D98" s="6" t="n">
        <v>0</v>
      </c>
      <c r="E98" s="6" t="n">
        <v>0</v>
      </c>
    </row>
    <row r="99" spans="1:5">
      <c r="A99" s="4" t="s">
        <v>1189</v>
      </c>
      <c r="B99" s="6" t="n">
        <v>0</v>
      </c>
      <c r="C99" s="6" t="n">
        <v>0</v>
      </c>
      <c r="D99" s="6" t="n">
        <v>0</v>
      </c>
      <c r="E99" s="6" t="n">
        <v>0</v>
      </c>
    </row>
    <row r="100" spans="1:5">
      <c r="A100" s="4" t="s">
        <v>1190</v>
      </c>
      <c r="B100" s="6" t="n">
        <v>0</v>
      </c>
      <c r="C100" s="6" t="n">
        <v>0</v>
      </c>
      <c r="D100" s="6" t="n">
        <v>0</v>
      </c>
      <c r="E100" s="6" t="n">
        <v>0</v>
      </c>
    </row>
    <row r="101" spans="1:5">
      <c r="A101" s="4" t="s">
        <v>1191</v>
      </c>
      <c r="B101" s="6" t="n">
        <v>0</v>
      </c>
      <c r="C101" s="6" t="n">
        <v>0</v>
      </c>
      <c r="D101" s="6" t="n">
        <v>0</v>
      </c>
      <c r="E101" s="6" t="n">
        <v>0</v>
      </c>
    </row>
    <row r="102" spans="1:5">
      <c r="A102" s="4" t="s">
        <v>1207</v>
      </c>
      <c r="B102" s="6" t="n">
        <v>0</v>
      </c>
      <c r="C102" s="6" t="n">
        <v>0</v>
      </c>
      <c r="D102" s="6" t="n">
        <v>-1</v>
      </c>
      <c r="E102" s="6" t="n">
        <v>-2</v>
      </c>
    </row>
    <row r="103" spans="1:5">
      <c r="A103" s="4" t="s">
        <v>1193</v>
      </c>
      <c r="B103" s="6" t="n">
        <v>0</v>
      </c>
      <c r="C103" s="6" t="n">
        <v>0</v>
      </c>
      <c r="D103" s="6" t="n">
        <v>0</v>
      </c>
      <c r="E103" s="6" t="n">
        <v>0</v>
      </c>
    </row>
    <row r="104" spans="1:5">
      <c r="A104" s="4" t="s">
        <v>1194</v>
      </c>
      <c r="B104" s="6" t="n">
        <v>0</v>
      </c>
      <c r="C104" s="6" t="n">
        <v>0</v>
      </c>
      <c r="D104" s="6" t="n">
        <v>0</v>
      </c>
      <c r="E104" s="6" t="n">
        <v>0</v>
      </c>
    </row>
    <row r="105" spans="1:5">
      <c r="A105" s="4" t="s">
        <v>1195</v>
      </c>
      <c r="B105" s="6" t="n">
        <v>0</v>
      </c>
      <c r="C105" s="6" t="n">
        <v>2</v>
      </c>
      <c r="D105" s="6" t="n">
        <v>0</v>
      </c>
      <c r="E105" s="6" t="n">
        <v>2</v>
      </c>
    </row>
    <row r="106" spans="1:5">
      <c r="A106" s="3" t="s">
        <v>1196</v>
      </c>
    </row>
    <row r="107" spans="1:5">
      <c r="A107" s="4" t="s">
        <v>1208</v>
      </c>
      <c r="B107" s="6" t="n">
        <v>0</v>
      </c>
      <c r="C107" s="6" t="n">
        <v>0</v>
      </c>
      <c r="D107" s="6" t="n">
        <v>0</v>
      </c>
      <c r="E107" s="6" t="n">
        <v>0</v>
      </c>
    </row>
    <row r="108" spans="1:5">
      <c r="A108" s="4" t="s">
        <v>1212</v>
      </c>
    </row>
    <row r="109" spans="1:5">
      <c r="A109" s="3" t="s">
        <v>1206</v>
      </c>
    </row>
    <row r="110" spans="1:5">
      <c r="A110" s="4" t="s">
        <v>1200</v>
      </c>
      <c r="B110" s="6" t="n">
        <v>3611</v>
      </c>
      <c r="C110" s="6" t="n">
        <v>3534</v>
      </c>
      <c r="D110" s="6" t="n">
        <v>3530</v>
      </c>
      <c r="E110" s="6" t="n">
        <v>3474</v>
      </c>
    </row>
    <row r="111" spans="1:5">
      <c r="A111" s="4" t="s">
        <v>1186</v>
      </c>
      <c r="B111" s="6" t="n">
        <v>1</v>
      </c>
      <c r="C111" s="6" t="n">
        <v>4</v>
      </c>
      <c r="D111" s="6" t="n">
        <v>2</v>
      </c>
      <c r="E111" s="6" t="n">
        <v>-21</v>
      </c>
    </row>
    <row r="112" spans="1:5">
      <c r="A112" s="4" t="s">
        <v>1187</v>
      </c>
      <c r="B112" s="6" t="n">
        <v>125</v>
      </c>
      <c r="C112" s="6" t="n">
        <v>108</v>
      </c>
      <c r="D112" s="6" t="n">
        <v>224</v>
      </c>
      <c r="E112" s="6" t="n">
        <v>209</v>
      </c>
    </row>
    <row r="113" spans="1:5">
      <c r="A113" s="4" t="s">
        <v>1202</v>
      </c>
      <c r="B113" s="6" t="n">
        <v>126</v>
      </c>
      <c r="C113" s="6" t="n">
        <v>112</v>
      </c>
      <c r="D113" s="6" t="n">
        <v>226</v>
      </c>
      <c r="E113" s="6" t="n">
        <v>188</v>
      </c>
    </row>
    <row r="114" spans="1:5">
      <c r="A114" s="4" t="s">
        <v>1189</v>
      </c>
      <c r="B114" s="6" t="n">
        <v>0</v>
      </c>
      <c r="C114" s="6" t="n">
        <v>0</v>
      </c>
      <c r="D114" s="6" t="n">
        <v>0</v>
      </c>
      <c r="E114" s="6" t="n">
        <v>0</v>
      </c>
    </row>
    <row r="115" spans="1:5">
      <c r="A115" s="4" t="s">
        <v>1190</v>
      </c>
      <c r="B115" s="6" t="n">
        <v>0</v>
      </c>
      <c r="C115" s="6" t="n">
        <v>0</v>
      </c>
      <c r="D115" s="6" t="n">
        <v>0</v>
      </c>
      <c r="E115" s="6" t="n">
        <v>0</v>
      </c>
    </row>
    <row r="116" spans="1:5">
      <c r="A116" s="4" t="s">
        <v>1191</v>
      </c>
      <c r="B116" s="6" t="n">
        <v>0</v>
      </c>
      <c r="C116" s="6" t="n">
        <v>0</v>
      </c>
      <c r="D116" s="6" t="n">
        <v>0</v>
      </c>
      <c r="E116" s="6" t="n">
        <v>-2</v>
      </c>
    </row>
    <row r="117" spans="1:5">
      <c r="A117" s="4" t="s">
        <v>1207</v>
      </c>
      <c r="B117" s="6" t="n">
        <v>-8</v>
      </c>
      <c r="C117" s="6" t="n">
        <v>-8</v>
      </c>
      <c r="D117" s="6" t="n">
        <v>-27</v>
      </c>
      <c r="E117" s="6" t="n">
        <v>-22</v>
      </c>
    </row>
    <row r="118" spans="1:5">
      <c r="A118" s="4" t="s">
        <v>1193</v>
      </c>
      <c r="B118" s="6" t="n">
        <v>0</v>
      </c>
      <c r="C118" s="6" t="n">
        <v>0</v>
      </c>
      <c r="D118" s="6" t="n">
        <v>0</v>
      </c>
      <c r="E118" s="6" t="n">
        <v>0</v>
      </c>
    </row>
    <row r="119" spans="1:5">
      <c r="A119" s="4" t="s">
        <v>1194</v>
      </c>
      <c r="B119" s="6" t="n">
        <v>0</v>
      </c>
      <c r="C119" s="6" t="n">
        <v>0</v>
      </c>
      <c r="D119" s="6" t="n">
        <v>0</v>
      </c>
      <c r="E119" s="6" t="n">
        <v>0</v>
      </c>
    </row>
    <row r="120" spans="1:5">
      <c r="A120" s="4" t="s">
        <v>1195</v>
      </c>
      <c r="B120" s="6" t="n">
        <v>3729</v>
      </c>
      <c r="C120" s="6" t="n">
        <v>3638</v>
      </c>
      <c r="D120" s="6" t="n">
        <v>3729</v>
      </c>
      <c r="E120" s="6" t="n">
        <v>3638</v>
      </c>
    </row>
    <row r="121" spans="1:5">
      <c r="A121" s="3" t="s">
        <v>1196</v>
      </c>
    </row>
    <row r="122" spans="1:5">
      <c r="A122" s="4" t="s">
        <v>1208</v>
      </c>
      <c r="B122" s="6" t="n">
        <v>1</v>
      </c>
      <c r="C122" s="6" t="n">
        <v>4</v>
      </c>
      <c r="D122" s="6" t="n">
        <v>2</v>
      </c>
      <c r="E122" s="6" t="n">
        <v>-21</v>
      </c>
    </row>
    <row r="123" spans="1:5">
      <c r="A123" s="4" t="s">
        <v>1213</v>
      </c>
    </row>
    <row r="124" spans="1:5">
      <c r="A124" s="3" t="s">
        <v>1206</v>
      </c>
    </row>
    <row r="125" spans="1:5">
      <c r="A125" s="4" t="s">
        <v>1200</v>
      </c>
      <c r="B125" s="6" t="n">
        <v>9975</v>
      </c>
      <c r="C125" s="6" t="n">
        <v>15802</v>
      </c>
      <c r="D125" s="6" t="n">
        <v>12802</v>
      </c>
      <c r="E125" s="6" t="n">
        <v>20589</v>
      </c>
    </row>
    <row r="126" spans="1:5">
      <c r="A126" s="4" t="s">
        <v>1186</v>
      </c>
      <c r="B126" s="6" t="n">
        <v>194</v>
      </c>
      <c r="C126" s="6" t="n">
        <v>177</v>
      </c>
      <c r="D126" s="6" t="n">
        <v>361</v>
      </c>
      <c r="E126" s="6" t="n">
        <v>704</v>
      </c>
    </row>
    <row r="127" spans="1:5">
      <c r="A127" s="4" t="s">
        <v>1187</v>
      </c>
      <c r="B127" s="6" t="n">
        <v>285</v>
      </c>
      <c r="C127" s="6" t="n">
        <v>-176</v>
      </c>
      <c r="D127" s="6" t="n">
        <v>111</v>
      </c>
      <c r="E127" s="6" t="n">
        <v>-71</v>
      </c>
    </row>
    <row r="128" spans="1:5">
      <c r="A128" s="4" t="s">
        <v>1202</v>
      </c>
      <c r="B128" s="6" t="n">
        <v>479</v>
      </c>
      <c r="C128" s="6" t="n">
        <v>1</v>
      </c>
      <c r="D128" s="6" t="n">
        <v>472</v>
      </c>
      <c r="E128" s="6" t="n">
        <v>633</v>
      </c>
    </row>
    <row r="129" spans="1:5">
      <c r="A129" s="4" t="s">
        <v>1189</v>
      </c>
      <c r="B129" s="6" t="n">
        <v>0</v>
      </c>
      <c r="C129" s="6" t="n">
        <v>0</v>
      </c>
      <c r="D129" s="6" t="n">
        <v>0</v>
      </c>
      <c r="E129" s="6" t="n">
        <v>0</v>
      </c>
    </row>
    <row r="130" spans="1:5">
      <c r="A130" s="4" t="s">
        <v>1190</v>
      </c>
      <c r="B130" s="6" t="n">
        <v>0</v>
      </c>
      <c r="C130" s="6" t="n">
        <v>0</v>
      </c>
      <c r="D130" s="6" t="n">
        <v>0</v>
      </c>
      <c r="E130" s="6" t="n">
        <v>0</v>
      </c>
    </row>
    <row r="131" spans="1:5">
      <c r="A131" s="4" t="s">
        <v>1191</v>
      </c>
      <c r="B131" s="6" t="n">
        <v>-1895</v>
      </c>
      <c r="C131" s="6" t="n">
        <v>-1392</v>
      </c>
      <c r="D131" s="6" t="n">
        <v>-3505</v>
      </c>
      <c r="E131" s="6" t="n">
        <v>-5532</v>
      </c>
    </row>
    <row r="132" spans="1:5">
      <c r="A132" s="4" t="s">
        <v>1207</v>
      </c>
      <c r="B132" s="6" t="n">
        <v>-418</v>
      </c>
      <c r="C132" s="6" t="n">
        <v>-602</v>
      </c>
      <c r="D132" s="6" t="n">
        <v>-1628</v>
      </c>
      <c r="E132" s="6" t="n">
        <v>-1881</v>
      </c>
    </row>
    <row r="133" spans="1:5">
      <c r="A133" s="4" t="s">
        <v>1193</v>
      </c>
      <c r="B133" s="6" t="n">
        <v>0</v>
      </c>
      <c r="C133" s="6" t="n">
        <v>0</v>
      </c>
      <c r="D133" s="6" t="n">
        <v>0</v>
      </c>
      <c r="E133" s="6" t="n">
        <v>0</v>
      </c>
    </row>
    <row r="134" spans="1:5">
      <c r="A134" s="4" t="s">
        <v>1194</v>
      </c>
      <c r="B134" s="6" t="n">
        <v>0</v>
      </c>
      <c r="C134" s="6" t="n">
        <v>0</v>
      </c>
      <c r="D134" s="6" t="n">
        <v>0</v>
      </c>
      <c r="E134" s="6" t="n">
        <v>0</v>
      </c>
    </row>
    <row r="135" spans="1:5">
      <c r="A135" s="4" t="s">
        <v>1195</v>
      </c>
      <c r="B135" s="6" t="n">
        <v>8141</v>
      </c>
      <c r="C135" s="6" t="n">
        <v>13809</v>
      </c>
      <c r="D135" s="6" t="n">
        <v>8141</v>
      </c>
      <c r="E135" s="6" t="n">
        <v>13809</v>
      </c>
    </row>
    <row r="136" spans="1:5">
      <c r="A136" s="3" t="s">
        <v>1196</v>
      </c>
    </row>
    <row r="137" spans="1:5">
      <c r="A137" s="4" t="s">
        <v>1208</v>
      </c>
      <c r="B137" s="6" t="n">
        <v>33</v>
      </c>
      <c r="C137" s="6" t="n">
        <v>37</v>
      </c>
      <c r="D137" s="6" t="n">
        <v>65</v>
      </c>
      <c r="E137" s="6" t="n">
        <v>109</v>
      </c>
    </row>
    <row r="138" spans="1:5">
      <c r="A138" s="4" t="s">
        <v>1214</v>
      </c>
    </row>
    <row r="139" spans="1:5">
      <c r="A139" s="3" t="s">
        <v>1206</v>
      </c>
    </row>
    <row r="140" spans="1:5">
      <c r="A140" s="4" t="s">
        <v>1200</v>
      </c>
      <c r="B140" s="6" t="n">
        <v>2586</v>
      </c>
      <c r="C140" s="6" t="n">
        <v>4833</v>
      </c>
      <c r="D140" s="6" t="n">
        <v>3678</v>
      </c>
      <c r="E140" s="6" t="n">
        <v>5649</v>
      </c>
    </row>
    <row r="141" spans="1:5">
      <c r="A141" s="4" t="s">
        <v>1186</v>
      </c>
      <c r="B141" s="6" t="n">
        <v>77</v>
      </c>
      <c r="C141" s="6" t="n">
        <v>66</v>
      </c>
      <c r="D141" s="6" t="n">
        <v>184</v>
      </c>
      <c r="E141" s="6" t="n">
        <v>186</v>
      </c>
    </row>
    <row r="142" spans="1:5">
      <c r="A142" s="4" t="s">
        <v>1187</v>
      </c>
      <c r="B142" s="6" t="n">
        <v>23</v>
      </c>
      <c r="C142" s="6" t="n">
        <v>4</v>
      </c>
      <c r="D142" s="6" t="n">
        <v>-26</v>
      </c>
      <c r="E142" s="6" t="n">
        <v>63</v>
      </c>
    </row>
    <row r="143" spans="1:5">
      <c r="A143" s="4" t="s">
        <v>1202</v>
      </c>
      <c r="B143" s="6" t="n">
        <v>100</v>
      </c>
      <c r="C143" s="6" t="n">
        <v>70</v>
      </c>
      <c r="D143" s="6" t="n">
        <v>158</v>
      </c>
      <c r="E143" s="6" t="n">
        <v>249</v>
      </c>
    </row>
    <row r="144" spans="1:5">
      <c r="A144" s="4" t="s">
        <v>1189</v>
      </c>
      <c r="B144" s="6" t="n">
        <v>0</v>
      </c>
      <c r="C144" s="6" t="n">
        <v>0</v>
      </c>
      <c r="D144" s="6" t="n">
        <v>0</v>
      </c>
      <c r="E144" s="6" t="n">
        <v>0</v>
      </c>
    </row>
    <row r="145" spans="1:5">
      <c r="A145" s="4" t="s">
        <v>1190</v>
      </c>
      <c r="B145" s="6" t="n">
        <v>0</v>
      </c>
      <c r="C145" s="6" t="n">
        <v>0</v>
      </c>
      <c r="D145" s="6" t="n">
        <v>0</v>
      </c>
      <c r="E145" s="6" t="n">
        <v>0</v>
      </c>
    </row>
    <row r="146" spans="1:5">
      <c r="A146" s="4" t="s">
        <v>1191</v>
      </c>
      <c r="B146" s="6" t="n">
        <v>-223</v>
      </c>
      <c r="C146" s="6" t="n">
        <v>-832</v>
      </c>
      <c r="D146" s="6" t="n">
        <v>-1084</v>
      </c>
      <c r="E146" s="6" t="n">
        <v>-1522</v>
      </c>
    </row>
    <row r="147" spans="1:5">
      <c r="A147" s="4" t="s">
        <v>1207</v>
      </c>
      <c r="B147" s="6" t="n">
        <v>-100</v>
      </c>
      <c r="C147" s="6" t="n">
        <v>-189</v>
      </c>
      <c r="D147" s="6" t="n">
        <v>-389</v>
      </c>
      <c r="E147" s="6" t="n">
        <v>-494</v>
      </c>
    </row>
    <row r="148" spans="1:5">
      <c r="A148" s="4" t="s">
        <v>1193</v>
      </c>
      <c r="B148" s="6" t="n">
        <v>0</v>
      </c>
      <c r="C148" s="6" t="n">
        <v>0</v>
      </c>
      <c r="D148" s="6" t="n">
        <v>0</v>
      </c>
      <c r="E148" s="6" t="n">
        <v>0</v>
      </c>
    </row>
    <row r="149" spans="1:5">
      <c r="A149" s="4" t="s">
        <v>1194</v>
      </c>
      <c r="B149" s="6" t="n">
        <v>0</v>
      </c>
      <c r="C149" s="6" t="n">
        <v>0</v>
      </c>
      <c r="D149" s="6" t="n">
        <v>0</v>
      </c>
      <c r="E149" s="6" t="n">
        <v>0</v>
      </c>
    </row>
    <row r="150" spans="1:5">
      <c r="A150" s="4" t="s">
        <v>1195</v>
      </c>
      <c r="B150" s="6" t="n">
        <v>2363</v>
      </c>
      <c r="C150" s="6" t="n">
        <v>3882</v>
      </c>
      <c r="D150" s="6" t="n">
        <v>2363</v>
      </c>
      <c r="E150" s="6" t="n">
        <v>3882</v>
      </c>
    </row>
    <row r="151" spans="1:5">
      <c r="A151" s="3" t="s">
        <v>1196</v>
      </c>
    </row>
    <row r="152" spans="1:5">
      <c r="A152" s="4" t="s">
        <v>1208</v>
      </c>
      <c r="B152" s="6" t="n">
        <v>29</v>
      </c>
      <c r="C152" s="6" t="n">
        <v>30</v>
      </c>
      <c r="D152" s="6" t="n">
        <v>68</v>
      </c>
      <c r="E152" s="6" t="n">
        <v>105</v>
      </c>
    </row>
    <row r="153" spans="1:5">
      <c r="A153" s="4" t="s">
        <v>1215</v>
      </c>
    </row>
    <row r="154" spans="1:5">
      <c r="A154" s="3" t="s">
        <v>1206</v>
      </c>
    </row>
    <row r="155" spans="1:5">
      <c r="A155" s="4" t="s">
        <v>1200</v>
      </c>
      <c r="B155" s="6" t="n">
        <v>2394</v>
      </c>
      <c r="C155" s="6" t="n">
        <v>4222</v>
      </c>
      <c r="D155" s="6" t="n">
        <v>3278</v>
      </c>
      <c r="E155" s="6" t="n">
        <v>5027</v>
      </c>
    </row>
    <row r="156" spans="1:5">
      <c r="A156" s="4" t="s">
        <v>1186</v>
      </c>
      <c r="B156" s="6" t="n">
        <v>164</v>
      </c>
      <c r="C156" s="6" t="n">
        <v>84</v>
      </c>
      <c r="D156" s="6" t="n">
        <v>262</v>
      </c>
      <c r="E156" s="6" t="n">
        <v>221</v>
      </c>
    </row>
    <row r="157" spans="1:5">
      <c r="A157" s="4" t="s">
        <v>1187</v>
      </c>
      <c r="B157" s="6" t="n">
        <v>-92</v>
      </c>
      <c r="C157" s="6" t="n">
        <v>-82</v>
      </c>
      <c r="D157" s="6" t="n">
        <v>-154</v>
      </c>
      <c r="E157" s="6" t="n">
        <v>-55</v>
      </c>
    </row>
    <row r="158" spans="1:5">
      <c r="A158" s="4" t="s">
        <v>1202</v>
      </c>
      <c r="B158" s="6" t="n">
        <v>72</v>
      </c>
      <c r="C158" s="6" t="n">
        <v>2</v>
      </c>
      <c r="D158" s="6" t="n">
        <v>108</v>
      </c>
      <c r="E158" s="6" t="n">
        <v>166</v>
      </c>
    </row>
    <row r="159" spans="1:5">
      <c r="A159" s="4" t="s">
        <v>1189</v>
      </c>
      <c r="B159" s="6" t="n">
        <v>0</v>
      </c>
      <c r="C159" s="6" t="n">
        <v>0</v>
      </c>
      <c r="D159" s="6" t="n">
        <v>0</v>
      </c>
      <c r="E159" s="6" t="n">
        <v>0</v>
      </c>
    </row>
    <row r="160" spans="1:5">
      <c r="A160" s="4" t="s">
        <v>1190</v>
      </c>
      <c r="B160" s="6" t="n">
        <v>0</v>
      </c>
      <c r="C160" s="6" t="n">
        <v>0</v>
      </c>
      <c r="D160" s="6" t="n">
        <v>0</v>
      </c>
      <c r="E160" s="6" t="n">
        <v>0</v>
      </c>
    </row>
    <row r="161" spans="1:5">
      <c r="A161" s="4" t="s">
        <v>1191</v>
      </c>
      <c r="B161" s="6" t="n">
        <v>-751</v>
      </c>
      <c r="C161" s="6" t="n">
        <v>-346</v>
      </c>
      <c r="D161" s="6" t="n">
        <v>-1298</v>
      </c>
      <c r="E161" s="6" t="n">
        <v>-919</v>
      </c>
    </row>
    <row r="162" spans="1:5">
      <c r="A162" s="4" t="s">
        <v>1207</v>
      </c>
      <c r="B162" s="6" t="n">
        <v>-139</v>
      </c>
      <c r="C162" s="6" t="n">
        <v>-232</v>
      </c>
      <c r="D162" s="6" t="n">
        <v>-512</v>
      </c>
      <c r="E162" s="6" t="n">
        <v>-642</v>
      </c>
    </row>
    <row r="163" spans="1:5">
      <c r="A163" s="4" t="s">
        <v>1193</v>
      </c>
      <c r="B163" s="6" t="n">
        <v>0</v>
      </c>
      <c r="C163" s="6" t="n">
        <v>0</v>
      </c>
      <c r="D163" s="6" t="n">
        <v>0</v>
      </c>
      <c r="E163" s="6" t="n">
        <v>0</v>
      </c>
    </row>
    <row r="164" spans="1:5">
      <c r="A164" s="4" t="s">
        <v>1194</v>
      </c>
      <c r="B164" s="6" t="n">
        <v>0</v>
      </c>
      <c r="C164" s="6" t="n">
        <v>-14</v>
      </c>
      <c r="D164" s="6" t="n">
        <v>0</v>
      </c>
      <c r="E164" s="6" t="n">
        <v>0</v>
      </c>
    </row>
    <row r="165" spans="1:5">
      <c r="A165" s="4" t="s">
        <v>1195</v>
      </c>
      <c r="B165" s="6" t="n">
        <v>1576</v>
      </c>
      <c r="C165" s="6" t="n">
        <v>3632</v>
      </c>
      <c r="D165" s="6" t="n">
        <v>1576</v>
      </c>
      <c r="E165" s="6" t="n">
        <v>3632</v>
      </c>
    </row>
    <row r="166" spans="1:5">
      <c r="A166" s="3" t="s">
        <v>1196</v>
      </c>
    </row>
    <row r="167" spans="1:5">
      <c r="A167" s="4" t="s">
        <v>1208</v>
      </c>
      <c r="B167" s="6" t="n">
        <v>24</v>
      </c>
      <c r="C167" s="6" t="n">
        <v>35</v>
      </c>
      <c r="D167" s="6" t="n">
        <v>66</v>
      </c>
      <c r="E167" s="6" t="n">
        <v>0</v>
      </c>
    </row>
    <row r="168" spans="1:5">
      <c r="A168" s="4" t="s">
        <v>1216</v>
      </c>
    </row>
    <row r="169" spans="1:5">
      <c r="A169" s="3" t="s">
        <v>1206</v>
      </c>
    </row>
    <row r="170" spans="1:5">
      <c r="A170" s="4" t="s">
        <v>1200</v>
      </c>
      <c r="B170" s="6" t="n">
        <v>890</v>
      </c>
      <c r="C170" s="6" t="n">
        <v>1627</v>
      </c>
      <c r="D170" s="6" t="n">
        <v>1205</v>
      </c>
      <c r="E170" s="6" t="n">
        <v>2198</v>
      </c>
    </row>
    <row r="171" spans="1:5">
      <c r="A171" s="4" t="s">
        <v>1186</v>
      </c>
      <c r="B171" s="6" t="n">
        <v>0</v>
      </c>
      <c r="C171" s="6" t="n">
        <v>0</v>
      </c>
      <c r="D171" s="6" t="n">
        <v>1</v>
      </c>
      <c r="E171" s="6" t="n">
        <v>0</v>
      </c>
    </row>
    <row r="172" spans="1:5">
      <c r="A172" s="4" t="s">
        <v>1187</v>
      </c>
      <c r="B172" s="6" t="n">
        <v>-2</v>
      </c>
      <c r="C172" s="6" t="n">
        <v>1</v>
      </c>
      <c r="D172" s="6" t="n">
        <v>-4</v>
      </c>
      <c r="E172" s="6" t="n">
        <v>-11</v>
      </c>
    </row>
    <row r="173" spans="1:5">
      <c r="A173" s="4" t="s">
        <v>1202</v>
      </c>
      <c r="B173" s="6" t="n">
        <v>-2</v>
      </c>
      <c r="C173" s="6" t="n">
        <v>1</v>
      </c>
      <c r="D173" s="6" t="n">
        <v>-3</v>
      </c>
      <c r="E173" s="6" t="n">
        <v>-11</v>
      </c>
    </row>
    <row r="174" spans="1:5">
      <c r="A174" s="4" t="s">
        <v>1189</v>
      </c>
      <c r="B174" s="6" t="n">
        <v>0</v>
      </c>
      <c r="C174" s="6" t="n">
        <v>0</v>
      </c>
      <c r="D174" s="6" t="n">
        <v>0</v>
      </c>
      <c r="E174" s="6" t="n">
        <v>0</v>
      </c>
    </row>
    <row r="175" spans="1:5">
      <c r="A175" s="4" t="s">
        <v>1190</v>
      </c>
      <c r="B175" s="6" t="n">
        <v>0</v>
      </c>
      <c r="C175" s="6" t="n">
        <v>0</v>
      </c>
      <c r="D175" s="6" t="n">
        <v>0</v>
      </c>
      <c r="E175" s="6" t="n">
        <v>0</v>
      </c>
    </row>
    <row r="176" spans="1:5">
      <c r="A176" s="4" t="s">
        <v>1191</v>
      </c>
      <c r="B176" s="6" t="n">
        <v>0</v>
      </c>
      <c r="C176" s="6" t="n">
        <v>0</v>
      </c>
      <c r="D176" s="6" t="n">
        <v>0</v>
      </c>
      <c r="E176" s="6" t="n">
        <v>0</v>
      </c>
    </row>
    <row r="177" spans="1:5">
      <c r="A177" s="4" t="s">
        <v>1207</v>
      </c>
      <c r="B177" s="6" t="n">
        <v>-92</v>
      </c>
      <c r="C177" s="6" t="n">
        <v>-148</v>
      </c>
      <c r="D177" s="6" t="n">
        <v>-406</v>
      </c>
      <c r="E177" s="6" t="n">
        <v>-707</v>
      </c>
    </row>
    <row r="178" spans="1:5">
      <c r="A178" s="4" t="s">
        <v>1193</v>
      </c>
      <c r="B178" s="6" t="n">
        <v>0</v>
      </c>
      <c r="C178" s="6" t="n">
        <v>0</v>
      </c>
      <c r="D178" s="6" t="n">
        <v>0</v>
      </c>
      <c r="E178" s="6" t="n">
        <v>0</v>
      </c>
    </row>
    <row r="179" spans="1:5">
      <c r="A179" s="4" t="s">
        <v>1194</v>
      </c>
      <c r="B179" s="6" t="n">
        <v>0</v>
      </c>
      <c r="C179" s="6" t="n">
        <v>0</v>
      </c>
      <c r="D179" s="6" t="n">
        <v>0</v>
      </c>
      <c r="E179" s="6" t="n">
        <v>0</v>
      </c>
    </row>
    <row r="180" spans="1:5">
      <c r="A180" s="4" t="s">
        <v>1195</v>
      </c>
      <c r="B180" s="6" t="n">
        <v>796</v>
      </c>
      <c r="C180" s="6" t="n">
        <v>1480</v>
      </c>
      <c r="D180" s="6" t="n">
        <v>796</v>
      </c>
      <c r="E180" s="6" t="n">
        <v>1480</v>
      </c>
    </row>
    <row r="181" spans="1:5">
      <c r="A181" s="3" t="s">
        <v>1196</v>
      </c>
    </row>
    <row r="182" spans="1:5">
      <c r="A182" s="4" t="s">
        <v>1208</v>
      </c>
      <c r="B182" s="6" t="n">
        <v>0</v>
      </c>
      <c r="C182" s="6" t="n">
        <v>0</v>
      </c>
      <c r="D182" s="6" t="n">
        <v>0</v>
      </c>
      <c r="E182" s="6" t="n">
        <v>-1</v>
      </c>
    </row>
    <row r="183" spans="1:5">
      <c r="A183" s="4" t="s">
        <v>1217</v>
      </c>
    </row>
    <row r="184" spans="1:5">
      <c r="A184" s="3" t="s">
        <v>1206</v>
      </c>
    </row>
    <row r="185" spans="1:5">
      <c r="A185" s="4" t="s">
        <v>1200</v>
      </c>
      <c r="B185" s="6" t="n">
        <v>542</v>
      </c>
      <c r="C185" s="6" t="n">
        <v>614</v>
      </c>
      <c r="D185" s="6" t="n">
        <v>575</v>
      </c>
      <c r="E185" s="6" t="n">
        <v>638</v>
      </c>
    </row>
    <row r="186" spans="1:5">
      <c r="A186" s="4" t="s">
        <v>1186</v>
      </c>
      <c r="B186" s="6" t="n">
        <v>2</v>
      </c>
      <c r="C186" s="6" t="n">
        <v>0</v>
      </c>
      <c r="D186" s="6" t="n">
        <v>3</v>
      </c>
      <c r="E186" s="6" t="n">
        <v>-1</v>
      </c>
    </row>
    <row r="187" spans="1:5">
      <c r="A187" s="4" t="s">
        <v>1187</v>
      </c>
      <c r="B187" s="6" t="n">
        <v>-2</v>
      </c>
      <c r="C187" s="6" t="n">
        <v>-3</v>
      </c>
      <c r="D187" s="6" t="n">
        <v>-4</v>
      </c>
      <c r="E187" s="6" t="n">
        <v>8</v>
      </c>
    </row>
    <row r="188" spans="1:5">
      <c r="A188" s="4" t="s">
        <v>1202</v>
      </c>
      <c r="B188" s="6" t="n">
        <v>0</v>
      </c>
      <c r="C188" s="6" t="n">
        <v>-3</v>
      </c>
      <c r="D188" s="6" t="n">
        <v>-1</v>
      </c>
      <c r="E188" s="6" t="n">
        <v>7</v>
      </c>
    </row>
    <row r="189" spans="1:5">
      <c r="A189" s="4" t="s">
        <v>1189</v>
      </c>
      <c r="B189" s="6" t="n">
        <v>0</v>
      </c>
      <c r="C189" s="6" t="n">
        <v>0</v>
      </c>
      <c r="D189" s="6" t="n">
        <v>0</v>
      </c>
      <c r="E189" s="6" t="n">
        <v>0</v>
      </c>
    </row>
    <row r="190" spans="1:5">
      <c r="A190" s="4" t="s">
        <v>1190</v>
      </c>
      <c r="B190" s="6" t="n">
        <v>0</v>
      </c>
      <c r="C190" s="6" t="n">
        <v>0</v>
      </c>
      <c r="D190" s="6" t="n">
        <v>0</v>
      </c>
      <c r="E190" s="6" t="n">
        <v>0</v>
      </c>
    </row>
    <row r="191" spans="1:5">
      <c r="A191" s="4" t="s">
        <v>1191</v>
      </c>
      <c r="B191" s="6" t="n">
        <v>0</v>
      </c>
      <c r="C191" s="6" t="n">
        <v>0</v>
      </c>
      <c r="D191" s="6" t="n">
        <v>0</v>
      </c>
      <c r="E191" s="6" t="n">
        <v>-1</v>
      </c>
    </row>
    <row r="192" spans="1:5">
      <c r="A192" s="4" t="s">
        <v>1207</v>
      </c>
      <c r="B192" s="6" t="n">
        <v>-15</v>
      </c>
      <c r="C192" s="6" t="n">
        <v>-17</v>
      </c>
      <c r="D192" s="6" t="n">
        <v>-47</v>
      </c>
      <c r="E192" s="6" t="n">
        <v>-50</v>
      </c>
    </row>
    <row r="193" spans="1:5">
      <c r="A193" s="4" t="s">
        <v>1193</v>
      </c>
      <c r="B193" s="6" t="n">
        <v>0</v>
      </c>
      <c r="C193" s="6" t="n">
        <v>0</v>
      </c>
      <c r="D193" s="6" t="n">
        <v>0</v>
      </c>
      <c r="E193" s="6" t="n">
        <v>0</v>
      </c>
    </row>
    <row r="194" spans="1:5">
      <c r="A194" s="4" t="s">
        <v>1194</v>
      </c>
      <c r="B194" s="6" t="n">
        <v>0</v>
      </c>
      <c r="C194" s="6" t="n">
        <v>0</v>
      </c>
      <c r="D194" s="6" t="n">
        <v>0</v>
      </c>
      <c r="E194" s="6" t="n">
        <v>0</v>
      </c>
    </row>
    <row r="195" spans="1:5">
      <c r="A195" s="4" t="s">
        <v>1195</v>
      </c>
      <c r="B195" s="6" t="n">
        <v>527</v>
      </c>
      <c r="C195" s="6" t="n">
        <v>594</v>
      </c>
      <c r="D195" s="6" t="n">
        <v>527</v>
      </c>
      <c r="E195" s="6" t="n">
        <v>594</v>
      </c>
    </row>
    <row r="196" spans="1:5">
      <c r="A196" s="3" t="s">
        <v>1196</v>
      </c>
    </row>
    <row r="197" spans="1:5">
      <c r="A197" s="4" t="s">
        <v>1208</v>
      </c>
      <c r="B197" s="6" t="n">
        <v>1</v>
      </c>
      <c r="C197" s="6" t="n">
        <v>0</v>
      </c>
      <c r="D197" s="6" t="n">
        <v>2</v>
      </c>
      <c r="E197" s="6" t="n">
        <v>80</v>
      </c>
    </row>
    <row r="198" spans="1:5">
      <c r="A198" s="4" t="s">
        <v>1218</v>
      </c>
    </row>
    <row r="199" spans="1:5">
      <c r="A199" s="3" t="s">
        <v>1206</v>
      </c>
    </row>
    <row r="200" spans="1:5">
      <c r="A200" s="4" t="s">
        <v>1200</v>
      </c>
      <c r="B200" s="6" t="n">
        <v>931</v>
      </c>
      <c r="C200" s="6" t="n">
        <v>519</v>
      </c>
      <c r="D200" s="6" t="n">
        <v>374</v>
      </c>
      <c r="E200" s="6" t="n">
        <v>1164</v>
      </c>
    </row>
    <row r="201" spans="1:5">
      <c r="A201" s="4" t="s">
        <v>1186</v>
      </c>
      <c r="B201" s="6" t="n">
        <v>15</v>
      </c>
      <c r="C201" s="6" t="n">
        <v>-35</v>
      </c>
      <c r="D201" s="6" t="n">
        <v>-5</v>
      </c>
      <c r="E201" s="6" t="n">
        <v>-33</v>
      </c>
    </row>
    <row r="202" spans="1:5">
      <c r="A202" s="4" t="s">
        <v>1187</v>
      </c>
      <c r="B202" s="6" t="n">
        <v>0</v>
      </c>
      <c r="C202" s="6" t="n">
        <v>0</v>
      </c>
      <c r="D202" s="6" t="n">
        <v>0</v>
      </c>
      <c r="E202" s="6" t="n">
        <v>0</v>
      </c>
    </row>
    <row r="203" spans="1:5">
      <c r="A203" s="4" t="s">
        <v>1202</v>
      </c>
      <c r="B203" s="6" t="n">
        <v>15</v>
      </c>
      <c r="C203" s="6" t="n">
        <v>-35</v>
      </c>
      <c r="D203" s="6" t="n">
        <v>-5</v>
      </c>
      <c r="E203" s="6" t="n">
        <v>-33</v>
      </c>
    </row>
    <row r="204" spans="1:5">
      <c r="A204" s="4" t="s">
        <v>1189</v>
      </c>
      <c r="B204" s="6" t="n">
        <v>753</v>
      </c>
      <c r="C204" s="6" t="n">
        <v>212</v>
      </c>
      <c r="D204" s="6" t="n">
        <v>800</v>
      </c>
      <c r="E204" s="6" t="n">
        <v>212</v>
      </c>
    </row>
    <row r="205" spans="1:5">
      <c r="A205" s="4" t="s">
        <v>1190</v>
      </c>
      <c r="B205" s="6" t="n">
        <v>0</v>
      </c>
      <c r="C205" s="6" t="n">
        <v>0</v>
      </c>
      <c r="D205" s="6" t="n">
        <v>0</v>
      </c>
      <c r="E205" s="6" t="n">
        <v>0</v>
      </c>
    </row>
    <row r="206" spans="1:5">
      <c r="A206" s="4" t="s">
        <v>1191</v>
      </c>
      <c r="B206" s="6" t="n">
        <v>-117</v>
      </c>
      <c r="C206" s="6" t="n">
        <v>-1</v>
      </c>
      <c r="D206" s="6" t="n">
        <v>-162</v>
      </c>
      <c r="E206" s="6" t="n">
        <v>-109</v>
      </c>
    </row>
    <row r="207" spans="1:5">
      <c r="A207" s="4" t="s">
        <v>1207</v>
      </c>
      <c r="B207" s="6" t="n">
        <v>-25</v>
      </c>
      <c r="C207" s="6" t="n">
        <v>-3</v>
      </c>
      <c r="D207" s="6" t="n">
        <v>-11</v>
      </c>
      <c r="E207" s="6" t="n">
        <v>-8</v>
      </c>
    </row>
    <row r="208" spans="1:5">
      <c r="A208" s="4" t="s">
        <v>1193</v>
      </c>
      <c r="B208" s="6" t="n">
        <v>99</v>
      </c>
      <c r="C208" s="6" t="n">
        <v>28</v>
      </c>
      <c r="D208" s="6" t="n">
        <v>74</v>
      </c>
      <c r="E208" s="6" t="n">
        <v>26</v>
      </c>
    </row>
    <row r="209" spans="1:5">
      <c r="A209" s="4" t="s">
        <v>1194</v>
      </c>
      <c r="B209" s="6" t="n">
        <v>-708</v>
      </c>
      <c r="C209" s="6" t="n">
        <v>-233</v>
      </c>
      <c r="D209" s="6" t="n">
        <v>-122</v>
      </c>
      <c r="E209" s="6" t="n">
        <v>-765</v>
      </c>
    </row>
    <row r="210" spans="1:5">
      <c r="A210" s="4" t="s">
        <v>1195</v>
      </c>
      <c r="B210" s="6" t="n">
        <v>948</v>
      </c>
      <c r="C210" s="6" t="n">
        <v>487</v>
      </c>
      <c r="D210" s="6" t="n">
        <v>948</v>
      </c>
      <c r="E210" s="6" t="n">
        <v>487</v>
      </c>
    </row>
    <row r="211" spans="1:5">
      <c r="A211" s="3" t="s">
        <v>1196</v>
      </c>
    </row>
    <row r="212" spans="1:5">
      <c r="A212" s="4" t="s">
        <v>1208</v>
      </c>
      <c r="B212" s="6" t="n">
        <v>3</v>
      </c>
      <c r="C212" s="6" t="n">
        <v>-35</v>
      </c>
      <c r="D212" s="6" t="n">
        <v>-6</v>
      </c>
      <c r="E212" s="6" t="n">
        <v>-48</v>
      </c>
    </row>
    <row r="213" spans="1:5">
      <c r="A213" s="4" t="s">
        <v>1219</v>
      </c>
    </row>
    <row r="214" spans="1:5">
      <c r="A214" s="3" t="s">
        <v>1206</v>
      </c>
    </row>
    <row r="215" spans="1:5">
      <c r="A215" s="4" t="s">
        <v>1200</v>
      </c>
      <c r="B215" s="6" t="n">
        <v>315</v>
      </c>
      <c r="C215" s="6" t="n">
        <v>345</v>
      </c>
      <c r="D215" s="6" t="n">
        <v>331</v>
      </c>
      <c r="E215" s="6" t="n">
        <v>927</v>
      </c>
    </row>
    <row r="216" spans="1:5">
      <c r="A216" s="4" t="s">
        <v>1186</v>
      </c>
      <c r="B216" s="6" t="n">
        <v>11</v>
      </c>
      <c r="C216" s="6" t="n">
        <v>-29</v>
      </c>
      <c r="D216" s="6" t="n">
        <v>-4</v>
      </c>
      <c r="E216" s="6" t="n">
        <v>-40</v>
      </c>
    </row>
    <row r="217" spans="1:5">
      <c r="A217" s="4" t="s">
        <v>1187</v>
      </c>
      <c r="B217" s="6" t="n">
        <v>0</v>
      </c>
      <c r="C217" s="6" t="n">
        <v>0</v>
      </c>
      <c r="D217" s="6" t="n">
        <v>0</v>
      </c>
      <c r="E217" s="6" t="n">
        <v>0</v>
      </c>
    </row>
    <row r="218" spans="1:5">
      <c r="A218" s="4" t="s">
        <v>1202</v>
      </c>
      <c r="B218" s="6" t="n">
        <v>11</v>
      </c>
      <c r="C218" s="6" t="n">
        <v>-29</v>
      </c>
      <c r="D218" s="6" t="n">
        <v>-4</v>
      </c>
      <c r="E218" s="6" t="n">
        <v>-40</v>
      </c>
    </row>
    <row r="219" spans="1:5">
      <c r="A219" s="4" t="s">
        <v>1189</v>
      </c>
      <c r="B219" s="6" t="n">
        <v>753</v>
      </c>
      <c r="C219" s="6" t="n">
        <v>212</v>
      </c>
      <c r="D219" s="6" t="n">
        <v>800</v>
      </c>
      <c r="E219" s="6" t="n">
        <v>212</v>
      </c>
    </row>
    <row r="220" spans="1:5">
      <c r="A220" s="4" t="s">
        <v>1190</v>
      </c>
      <c r="B220" s="6" t="n">
        <v>0</v>
      </c>
      <c r="C220" s="6" t="n">
        <v>0</v>
      </c>
      <c r="D220" s="6" t="n">
        <v>0</v>
      </c>
      <c r="E220" s="6" t="n">
        <v>0</v>
      </c>
    </row>
    <row r="221" spans="1:5">
      <c r="A221" s="4" t="s">
        <v>1191</v>
      </c>
      <c r="B221" s="6" t="n">
        <v>-5</v>
      </c>
      <c r="C221" s="6" t="n">
        <v>0</v>
      </c>
      <c r="D221" s="6" t="n">
        <v>-142</v>
      </c>
      <c r="E221" s="6" t="n">
        <v>-10</v>
      </c>
    </row>
    <row r="222" spans="1:5">
      <c r="A222" s="4" t="s">
        <v>1207</v>
      </c>
      <c r="B222" s="6" t="n">
        <v>-5</v>
      </c>
      <c r="C222" s="6" t="n">
        <v>-2</v>
      </c>
      <c r="D222" s="6" t="n">
        <v>-3</v>
      </c>
      <c r="E222" s="6" t="n">
        <v>-6</v>
      </c>
    </row>
    <row r="223" spans="1:5">
      <c r="A223" s="4" t="s">
        <v>1193</v>
      </c>
      <c r="B223" s="6" t="n">
        <v>99</v>
      </c>
      <c r="C223" s="6" t="n">
        <v>28</v>
      </c>
      <c r="D223" s="6" t="n">
        <v>74</v>
      </c>
      <c r="E223" s="6" t="n">
        <v>26</v>
      </c>
    </row>
    <row r="224" spans="1:5">
      <c r="A224" s="4" t="s">
        <v>1194</v>
      </c>
      <c r="B224" s="6" t="n">
        <v>-234</v>
      </c>
      <c r="C224" s="6" t="n">
        <v>-111</v>
      </c>
      <c r="D224" s="6" t="n">
        <v>-122</v>
      </c>
      <c r="E224" s="6" t="n">
        <v>-666</v>
      </c>
    </row>
    <row r="225" spans="1:5">
      <c r="A225" s="4" t="s">
        <v>1195</v>
      </c>
      <c r="B225" s="6" t="n">
        <v>934</v>
      </c>
      <c r="C225" s="6" t="n">
        <v>443</v>
      </c>
      <c r="D225" s="6" t="n">
        <v>934</v>
      </c>
      <c r="E225" s="6" t="n">
        <v>443</v>
      </c>
    </row>
    <row r="226" spans="1:5">
      <c r="A226" s="3" t="s">
        <v>1196</v>
      </c>
    </row>
    <row r="227" spans="1:5">
      <c r="A227" s="4" t="s">
        <v>1208</v>
      </c>
      <c r="B227" s="6" t="n">
        <v>3</v>
      </c>
      <c r="C227" s="6" t="n">
        <v>-29</v>
      </c>
      <c r="D227" s="6" t="n">
        <v>-4</v>
      </c>
      <c r="E227" s="6" t="n">
        <v>-40</v>
      </c>
    </row>
    <row r="228" spans="1:5">
      <c r="A228" s="4" t="s">
        <v>1220</v>
      </c>
    </row>
    <row r="229" spans="1:5">
      <c r="A229" s="3" t="s">
        <v>1206</v>
      </c>
    </row>
    <row r="230" spans="1:5">
      <c r="A230" s="4" t="s">
        <v>1200</v>
      </c>
      <c r="B230" s="6" t="n">
        <v>615</v>
      </c>
      <c r="C230" s="6" t="n">
        <v>171</v>
      </c>
      <c r="D230" s="6" t="n">
        <v>41</v>
      </c>
      <c r="E230" s="6" t="n">
        <v>232</v>
      </c>
    </row>
    <row r="231" spans="1:5">
      <c r="A231" s="4" t="s">
        <v>1186</v>
      </c>
      <c r="B231" s="6" t="n">
        <v>4</v>
      </c>
      <c r="C231" s="6" t="n">
        <v>-6</v>
      </c>
      <c r="D231" s="6" t="n">
        <v>-1</v>
      </c>
      <c r="E231" s="6" t="n">
        <v>4</v>
      </c>
    </row>
    <row r="232" spans="1:5">
      <c r="A232" s="4" t="s">
        <v>1187</v>
      </c>
      <c r="B232" s="6" t="n">
        <v>0</v>
      </c>
      <c r="C232" s="6" t="n">
        <v>0</v>
      </c>
      <c r="D232" s="6" t="n">
        <v>0</v>
      </c>
      <c r="E232" s="6" t="n">
        <v>0</v>
      </c>
    </row>
    <row r="233" spans="1:5">
      <c r="A233" s="4" t="s">
        <v>1202</v>
      </c>
      <c r="B233" s="6" t="n">
        <v>4</v>
      </c>
      <c r="C233" s="6" t="n">
        <v>-6</v>
      </c>
      <c r="D233" s="6" t="n">
        <v>-1</v>
      </c>
      <c r="E233" s="6" t="n">
        <v>4</v>
      </c>
    </row>
    <row r="234" spans="1:5">
      <c r="A234" s="4" t="s">
        <v>1189</v>
      </c>
      <c r="B234" s="6" t="n">
        <v>0</v>
      </c>
      <c r="C234" s="6" t="n">
        <v>0</v>
      </c>
      <c r="D234" s="6" t="n">
        <v>0</v>
      </c>
      <c r="E234" s="6" t="n">
        <v>0</v>
      </c>
    </row>
    <row r="235" spans="1:5">
      <c r="A235" s="4" t="s">
        <v>1190</v>
      </c>
      <c r="B235" s="6" t="n">
        <v>0</v>
      </c>
      <c r="C235" s="6" t="n">
        <v>0</v>
      </c>
      <c r="D235" s="6" t="n">
        <v>0</v>
      </c>
      <c r="E235" s="6" t="n">
        <v>0</v>
      </c>
    </row>
    <row r="236" spans="1:5">
      <c r="A236" s="4" t="s">
        <v>1191</v>
      </c>
      <c r="B236" s="6" t="n">
        <v>-112</v>
      </c>
      <c r="C236" s="6" t="n">
        <v>-1</v>
      </c>
      <c r="D236" s="6" t="n">
        <v>-20</v>
      </c>
      <c r="E236" s="6" t="n">
        <v>-95</v>
      </c>
    </row>
    <row r="237" spans="1:5">
      <c r="A237" s="4" t="s">
        <v>1207</v>
      </c>
      <c r="B237" s="6" t="n">
        <v>-20</v>
      </c>
      <c r="C237" s="6" t="n">
        <v>0</v>
      </c>
      <c r="D237" s="6" t="n">
        <v>-7</v>
      </c>
      <c r="E237" s="6" t="n">
        <v>0</v>
      </c>
    </row>
    <row r="238" spans="1:5">
      <c r="A238" s="4" t="s">
        <v>1193</v>
      </c>
      <c r="B238" s="6" t="n">
        <v>0</v>
      </c>
      <c r="C238" s="6" t="n">
        <v>0</v>
      </c>
      <c r="D238" s="6" t="n">
        <v>0</v>
      </c>
      <c r="E238" s="6" t="n">
        <v>0</v>
      </c>
    </row>
    <row r="239" spans="1:5">
      <c r="A239" s="4" t="s">
        <v>1194</v>
      </c>
      <c r="B239" s="6" t="n">
        <v>-474</v>
      </c>
      <c r="C239" s="6" t="n">
        <v>-122</v>
      </c>
      <c r="D239" s="6" t="n">
        <v>0</v>
      </c>
      <c r="E239" s="6" t="n">
        <v>-99</v>
      </c>
    </row>
    <row r="240" spans="1:5">
      <c r="A240" s="4" t="s">
        <v>1195</v>
      </c>
      <c r="B240" s="6" t="n">
        <v>13</v>
      </c>
      <c r="C240" s="6" t="n">
        <v>42</v>
      </c>
      <c r="D240" s="6" t="n">
        <v>13</v>
      </c>
      <c r="E240" s="6" t="n">
        <v>42</v>
      </c>
    </row>
    <row r="241" spans="1:5">
      <c r="A241" s="3" t="s">
        <v>1196</v>
      </c>
    </row>
    <row r="242" spans="1:5">
      <c r="A242" s="4" t="s">
        <v>1208</v>
      </c>
      <c r="B242" s="6" t="n">
        <v>0</v>
      </c>
      <c r="C242" s="6" t="n">
        <v>-6</v>
      </c>
      <c r="D242" s="6" t="n">
        <v>-2</v>
      </c>
      <c r="E242" s="6" t="n">
        <v>-8</v>
      </c>
    </row>
    <row r="243" spans="1:5">
      <c r="A243" s="4" t="s">
        <v>1221</v>
      </c>
    </row>
    <row r="244" spans="1:5">
      <c r="A244" s="3" t="s">
        <v>1206</v>
      </c>
    </row>
    <row r="245" spans="1:5">
      <c r="A245" s="4" t="s">
        <v>1200</v>
      </c>
      <c r="B245" s="6" t="n">
        <v>0</v>
      </c>
      <c r="C245" s="6" t="n">
        <v>0</v>
      </c>
      <c r="D245" s="6" t="n">
        <v>0</v>
      </c>
      <c r="E245" s="6" t="n">
        <v>1</v>
      </c>
    </row>
    <row r="246" spans="1:5">
      <c r="A246" s="4" t="s">
        <v>1186</v>
      </c>
      <c r="B246" s="6" t="n">
        <v>0</v>
      </c>
      <c r="C246" s="6" t="n">
        <v>0</v>
      </c>
      <c r="D246" s="6" t="n">
        <v>0</v>
      </c>
      <c r="E246" s="6" t="n">
        <v>0</v>
      </c>
    </row>
    <row r="247" spans="1:5">
      <c r="A247" s="4" t="s">
        <v>1187</v>
      </c>
      <c r="B247" s="6" t="n">
        <v>0</v>
      </c>
      <c r="C247" s="6" t="n">
        <v>0</v>
      </c>
      <c r="D247" s="6" t="n">
        <v>0</v>
      </c>
      <c r="E247" s="6" t="n">
        <v>0</v>
      </c>
    </row>
    <row r="248" spans="1:5">
      <c r="A248" s="4" t="s">
        <v>1202</v>
      </c>
      <c r="B248" s="6" t="n">
        <v>0</v>
      </c>
      <c r="C248" s="6" t="n">
        <v>0</v>
      </c>
      <c r="D248" s="6" t="n">
        <v>0</v>
      </c>
      <c r="E248" s="6" t="n">
        <v>0</v>
      </c>
    </row>
    <row r="249" spans="1:5">
      <c r="A249" s="4" t="s">
        <v>1189</v>
      </c>
      <c r="B249" s="6" t="n">
        <v>0</v>
      </c>
      <c r="C249" s="6" t="n">
        <v>0</v>
      </c>
      <c r="D249" s="6" t="n">
        <v>0</v>
      </c>
      <c r="E249" s="6" t="n">
        <v>0</v>
      </c>
    </row>
    <row r="250" spans="1:5">
      <c r="A250" s="4" t="s">
        <v>1190</v>
      </c>
      <c r="B250" s="6" t="n">
        <v>0</v>
      </c>
      <c r="C250" s="6" t="n">
        <v>0</v>
      </c>
      <c r="D250" s="6" t="n">
        <v>0</v>
      </c>
      <c r="E250" s="6" t="n">
        <v>0</v>
      </c>
    </row>
    <row r="251" spans="1:5">
      <c r="A251" s="4" t="s">
        <v>1191</v>
      </c>
      <c r="B251" s="6" t="n">
        <v>0</v>
      </c>
      <c r="C251" s="6" t="n">
        <v>0</v>
      </c>
      <c r="D251" s="6" t="n">
        <v>0</v>
      </c>
      <c r="E251" s="6" t="n">
        <v>-1</v>
      </c>
    </row>
    <row r="252" spans="1:5">
      <c r="A252" s="4" t="s">
        <v>1207</v>
      </c>
      <c r="B252" s="6" t="n">
        <v>0</v>
      </c>
      <c r="C252" s="6" t="n">
        <v>0</v>
      </c>
      <c r="D252" s="6" t="n">
        <v>0</v>
      </c>
      <c r="E252" s="6" t="n">
        <v>0</v>
      </c>
    </row>
    <row r="253" spans="1:5">
      <c r="A253" s="4" t="s">
        <v>1193</v>
      </c>
      <c r="B253" s="6" t="n">
        <v>0</v>
      </c>
      <c r="C253" s="6" t="n">
        <v>0</v>
      </c>
      <c r="D253" s="6" t="n">
        <v>0</v>
      </c>
      <c r="E253" s="6" t="n">
        <v>0</v>
      </c>
    </row>
    <row r="254" spans="1:5">
      <c r="A254" s="4" t="s">
        <v>1194</v>
      </c>
      <c r="B254" s="6" t="n">
        <v>0</v>
      </c>
      <c r="C254" s="6" t="n">
        <v>0</v>
      </c>
      <c r="D254" s="6" t="n">
        <v>0</v>
      </c>
      <c r="E254" s="6" t="n">
        <v>0</v>
      </c>
    </row>
    <row r="255" spans="1:5">
      <c r="A255" s="4" t="s">
        <v>1195</v>
      </c>
      <c r="B255" s="6" t="n">
        <v>0</v>
      </c>
      <c r="C255" s="6" t="n">
        <v>0</v>
      </c>
      <c r="D255" s="6" t="n">
        <v>0</v>
      </c>
      <c r="E255" s="6" t="n">
        <v>0</v>
      </c>
    </row>
    <row r="256" spans="1:5">
      <c r="A256" s="3" t="s">
        <v>1196</v>
      </c>
    </row>
    <row r="257" spans="1:5">
      <c r="A257" s="4" t="s">
        <v>1208</v>
      </c>
      <c r="B257" s="6" t="n">
        <v>0</v>
      </c>
      <c r="C257" s="6" t="n">
        <v>0</v>
      </c>
      <c r="D257" s="6" t="n">
        <v>0</v>
      </c>
      <c r="E257" s="6" t="n">
        <v>0</v>
      </c>
    </row>
    <row r="258" spans="1:5">
      <c r="A258" s="4" t="s">
        <v>1222</v>
      </c>
    </row>
    <row r="259" spans="1:5">
      <c r="A259" s="3" t="s">
        <v>1206</v>
      </c>
    </row>
    <row r="260" spans="1:5">
      <c r="A260" s="4" t="s">
        <v>1200</v>
      </c>
      <c r="B260" s="6" t="n">
        <v>1</v>
      </c>
      <c r="C260" s="6" t="n">
        <v>3</v>
      </c>
      <c r="D260" s="6" t="n">
        <v>2</v>
      </c>
      <c r="E260" s="6" t="n">
        <v>4</v>
      </c>
    </row>
    <row r="261" spans="1:5">
      <c r="A261" s="4" t="s">
        <v>1186</v>
      </c>
      <c r="B261" s="6" t="n">
        <v>0</v>
      </c>
      <c r="C261" s="6" t="n">
        <v>0</v>
      </c>
      <c r="D261" s="6" t="n">
        <v>0</v>
      </c>
      <c r="E261" s="6" t="n">
        <v>3</v>
      </c>
    </row>
    <row r="262" spans="1:5">
      <c r="A262" s="4" t="s">
        <v>1187</v>
      </c>
      <c r="B262" s="6" t="n">
        <v>0</v>
      </c>
      <c r="C262" s="6" t="n">
        <v>0</v>
      </c>
      <c r="D262" s="6" t="n">
        <v>0</v>
      </c>
      <c r="E262" s="6" t="n">
        <v>0</v>
      </c>
    </row>
    <row r="263" spans="1:5">
      <c r="A263" s="4" t="s">
        <v>1202</v>
      </c>
      <c r="B263" s="6" t="n">
        <v>0</v>
      </c>
      <c r="C263" s="6" t="n">
        <v>0</v>
      </c>
      <c r="D263" s="6" t="n">
        <v>0</v>
      </c>
      <c r="E263" s="6" t="n">
        <v>3</v>
      </c>
    </row>
    <row r="264" spans="1:5">
      <c r="A264" s="4" t="s">
        <v>1189</v>
      </c>
      <c r="B264" s="6" t="n">
        <v>0</v>
      </c>
      <c r="C264" s="6" t="n">
        <v>0</v>
      </c>
      <c r="D264" s="6" t="n">
        <v>0</v>
      </c>
      <c r="E264" s="6" t="n">
        <v>0</v>
      </c>
    </row>
    <row r="265" spans="1:5">
      <c r="A265" s="4" t="s">
        <v>1190</v>
      </c>
      <c r="B265" s="6" t="n">
        <v>0</v>
      </c>
      <c r="C265" s="6" t="n">
        <v>0</v>
      </c>
      <c r="D265" s="6" t="n">
        <v>0</v>
      </c>
      <c r="E265" s="6" t="n">
        <v>0</v>
      </c>
    </row>
    <row r="266" spans="1:5">
      <c r="A266" s="4" t="s">
        <v>1191</v>
      </c>
      <c r="B266" s="6" t="n">
        <v>0</v>
      </c>
      <c r="C266" s="6" t="n">
        <v>0</v>
      </c>
      <c r="D266" s="6" t="n">
        <v>0</v>
      </c>
      <c r="E266" s="6" t="n">
        <v>-3</v>
      </c>
    </row>
    <row r="267" spans="1:5">
      <c r="A267" s="4" t="s">
        <v>1207</v>
      </c>
      <c r="B267" s="6" t="n">
        <v>0</v>
      </c>
      <c r="C267" s="6" t="n">
        <v>-1</v>
      </c>
      <c r="D267" s="6" t="n">
        <v>-1</v>
      </c>
      <c r="E267" s="6" t="n">
        <v>-2</v>
      </c>
    </row>
    <row r="268" spans="1:5">
      <c r="A268" s="4" t="s">
        <v>1193</v>
      </c>
      <c r="B268" s="6" t="n">
        <v>0</v>
      </c>
      <c r="C268" s="6" t="n">
        <v>0</v>
      </c>
      <c r="D268" s="6" t="n">
        <v>0</v>
      </c>
      <c r="E268" s="6" t="n">
        <v>0</v>
      </c>
    </row>
    <row r="269" spans="1:5">
      <c r="A269" s="4" t="s">
        <v>1194</v>
      </c>
      <c r="B269" s="6" t="n">
        <v>0</v>
      </c>
      <c r="C269" s="6" t="n">
        <v>0</v>
      </c>
      <c r="D269" s="6" t="n">
        <v>0</v>
      </c>
      <c r="E269" s="6" t="n">
        <v>0</v>
      </c>
    </row>
    <row r="270" spans="1:5">
      <c r="A270" s="4" t="s">
        <v>1195</v>
      </c>
      <c r="B270" s="6" t="n">
        <v>1</v>
      </c>
      <c r="C270" s="6" t="n">
        <v>2</v>
      </c>
      <c r="D270" s="6" t="n">
        <v>1</v>
      </c>
      <c r="E270" s="6" t="n">
        <v>2</v>
      </c>
    </row>
    <row r="271" spans="1:5">
      <c r="A271" s="3" t="s">
        <v>1196</v>
      </c>
    </row>
    <row r="272" spans="1:5">
      <c r="A272" s="4" t="s">
        <v>1208</v>
      </c>
      <c r="B272" s="6" t="n">
        <v>0</v>
      </c>
      <c r="C272" s="6" t="n">
        <v>0</v>
      </c>
      <c r="D272" s="6" t="n">
        <v>0</v>
      </c>
      <c r="E272" s="6" t="n">
        <v>0</v>
      </c>
    </row>
    <row r="273" spans="1:5">
      <c r="A273" s="4" t="s">
        <v>1223</v>
      </c>
    </row>
    <row r="274" spans="1:5">
      <c r="A274" s="3" t="s">
        <v>1206</v>
      </c>
    </row>
    <row r="275" spans="1:5">
      <c r="A275" s="4" t="s">
        <v>1200</v>
      </c>
      <c r="C275" s="6" t="n">
        <v>1659</v>
      </c>
      <c r="E275" s="6" t="n">
        <v>1631</v>
      </c>
    </row>
    <row r="276" spans="1:5">
      <c r="A276" s="4" t="s">
        <v>1186</v>
      </c>
      <c r="C276" s="6" t="n">
        <v>-13</v>
      </c>
      <c r="E276" s="6" t="n">
        <v>-35</v>
      </c>
    </row>
    <row r="277" spans="1:5">
      <c r="A277" s="4" t="s">
        <v>1187</v>
      </c>
      <c r="C277" s="6" t="n">
        <v>0</v>
      </c>
      <c r="E277" s="6" t="n">
        <v>0</v>
      </c>
    </row>
    <row r="278" spans="1:5">
      <c r="A278" s="4" t="s">
        <v>1202</v>
      </c>
      <c r="C278" s="6" t="n">
        <v>-13</v>
      </c>
      <c r="E278" s="6" t="n">
        <v>-35</v>
      </c>
    </row>
    <row r="279" spans="1:5">
      <c r="A279" s="4" t="s">
        <v>1189</v>
      </c>
      <c r="C279" s="6" t="n">
        <v>0</v>
      </c>
      <c r="E279" s="6" t="n">
        <v>0</v>
      </c>
    </row>
    <row r="280" spans="1:5">
      <c r="A280" s="4" t="s">
        <v>1190</v>
      </c>
      <c r="C280" s="6" t="n">
        <v>131</v>
      </c>
      <c r="E280" s="6" t="n">
        <v>457</v>
      </c>
    </row>
    <row r="281" spans="1:5">
      <c r="A281" s="4" t="s">
        <v>1191</v>
      </c>
      <c r="C281" s="6" t="n">
        <v>0</v>
      </c>
      <c r="E281" s="6" t="n">
        <v>0</v>
      </c>
    </row>
    <row r="282" spans="1:5">
      <c r="A282" s="4" t="s">
        <v>1207</v>
      </c>
      <c r="C282" s="6" t="n">
        <v>-173</v>
      </c>
      <c r="E282" s="6" t="n">
        <v>-449</v>
      </c>
    </row>
    <row r="283" spans="1:5">
      <c r="A283" s="4" t="s">
        <v>1193</v>
      </c>
      <c r="C283" s="6" t="n">
        <v>0</v>
      </c>
      <c r="E283" s="6" t="n">
        <v>0</v>
      </c>
    </row>
    <row r="284" spans="1:5">
      <c r="A284" s="4" t="s">
        <v>1194</v>
      </c>
      <c r="C284" s="6" t="n">
        <v>0</v>
      </c>
      <c r="E284" s="6" t="n">
        <v>0</v>
      </c>
    </row>
    <row r="285" spans="1:5">
      <c r="A285" s="4" t="s">
        <v>1195</v>
      </c>
      <c r="C285" s="6" t="n">
        <v>1604</v>
      </c>
      <c r="E285" s="6" t="n">
        <v>1604</v>
      </c>
    </row>
    <row r="286" spans="1:5">
      <c r="A286" s="3" t="s">
        <v>1196</v>
      </c>
    </row>
    <row r="287" spans="1:5">
      <c r="A287" s="4" t="s">
        <v>1208</v>
      </c>
      <c r="C287" s="6" t="n">
        <v>-6</v>
      </c>
      <c r="E287" s="6" t="n">
        <v>-30</v>
      </c>
    </row>
    <row r="288" spans="1:5">
      <c r="A288" s="4" t="s">
        <v>1224</v>
      </c>
    </row>
    <row r="289" spans="1:5">
      <c r="A289" s="3" t="s">
        <v>1206</v>
      </c>
    </row>
    <row r="290" spans="1:5">
      <c r="A290" s="4" t="s">
        <v>1200</v>
      </c>
      <c r="B290" s="6" t="n">
        <v>2057</v>
      </c>
      <c r="C290" s="6" t="n">
        <v>1652</v>
      </c>
      <c r="D290" s="6" t="n">
        <v>1753</v>
      </c>
      <c r="E290" s="6" t="n">
        <v>1626</v>
      </c>
    </row>
    <row r="291" spans="1:5">
      <c r="A291" s="4" t="s">
        <v>1186</v>
      </c>
      <c r="B291" s="6" t="n">
        <v>0</v>
      </c>
      <c r="C291" s="6" t="n">
        <v>-6</v>
      </c>
      <c r="D291" s="6" t="n">
        <v>68</v>
      </c>
      <c r="E291" s="6" t="n">
        <v>-30</v>
      </c>
    </row>
    <row r="292" spans="1:5">
      <c r="A292" s="4" t="s">
        <v>1187</v>
      </c>
      <c r="B292" s="6" t="n">
        <v>0</v>
      </c>
      <c r="C292" s="6" t="n">
        <v>0</v>
      </c>
      <c r="D292" s="6" t="n">
        <v>0</v>
      </c>
      <c r="E292" s="6" t="n">
        <v>0</v>
      </c>
    </row>
    <row r="293" spans="1:5">
      <c r="A293" s="4" t="s">
        <v>1202</v>
      </c>
      <c r="B293" s="6" t="n">
        <v>0</v>
      </c>
      <c r="C293" s="6" t="n">
        <v>-6</v>
      </c>
      <c r="D293" s="6" t="n">
        <v>68</v>
      </c>
      <c r="E293" s="6" t="n">
        <v>-30</v>
      </c>
    </row>
    <row r="294" spans="1:5">
      <c r="A294" s="4" t="s">
        <v>1189</v>
      </c>
      <c r="B294" s="6" t="n">
        <v>0</v>
      </c>
      <c r="C294" s="6" t="n">
        <v>0</v>
      </c>
      <c r="D294" s="6" t="n">
        <v>0</v>
      </c>
      <c r="E294" s="6" t="n">
        <v>0</v>
      </c>
    </row>
    <row r="295" spans="1:5">
      <c r="A295" s="4" t="s">
        <v>1190</v>
      </c>
      <c r="B295" s="6" t="n">
        <v>204</v>
      </c>
      <c r="C295" s="6" t="n">
        <v>131</v>
      </c>
      <c r="D295" s="6" t="n">
        <v>602</v>
      </c>
      <c r="E295" s="6" t="n">
        <v>457</v>
      </c>
    </row>
    <row r="296" spans="1:5">
      <c r="A296" s="4" t="s">
        <v>1191</v>
      </c>
      <c r="B296" s="6" t="n">
        <v>0</v>
      </c>
      <c r="C296" s="6" t="n">
        <v>0</v>
      </c>
      <c r="D296" s="6" t="n">
        <v>0</v>
      </c>
      <c r="E296" s="6" t="n">
        <v>0</v>
      </c>
    </row>
    <row r="297" spans="1:5">
      <c r="A297" s="4" t="s">
        <v>1207</v>
      </c>
      <c r="B297" s="6" t="n">
        <v>-96</v>
      </c>
      <c r="C297" s="6" t="n">
        <v>-173</v>
      </c>
      <c r="D297" s="6" t="n">
        <v>-258</v>
      </c>
      <c r="E297" s="6" t="n">
        <v>-449</v>
      </c>
    </row>
    <row r="298" spans="1:5">
      <c r="A298" s="4" t="s">
        <v>1193</v>
      </c>
      <c r="B298" s="6" t="n">
        <v>0</v>
      </c>
      <c r="C298" s="6" t="n">
        <v>0</v>
      </c>
      <c r="D298" s="6" t="n">
        <v>0</v>
      </c>
      <c r="E298" s="6" t="n">
        <v>0</v>
      </c>
    </row>
    <row r="299" spans="1:5">
      <c r="A299" s="4" t="s">
        <v>1194</v>
      </c>
      <c r="B299" s="6" t="n">
        <v>0</v>
      </c>
      <c r="C299" s="6" t="n">
        <v>0</v>
      </c>
      <c r="D299" s="6" t="n">
        <v>0</v>
      </c>
      <c r="E299" s="6" t="n">
        <v>0</v>
      </c>
    </row>
    <row r="300" spans="1:5">
      <c r="A300" s="4" t="s">
        <v>1195</v>
      </c>
      <c r="B300" s="6" t="n">
        <v>2165</v>
      </c>
      <c r="C300" s="6" t="n">
        <v>1604</v>
      </c>
      <c r="D300" s="6" t="n">
        <v>2165</v>
      </c>
      <c r="E300" s="6" t="n">
        <v>1604</v>
      </c>
    </row>
    <row r="301" spans="1:5">
      <c r="A301" s="3" t="s">
        <v>1196</v>
      </c>
    </row>
    <row r="302" spans="1:5">
      <c r="A302" s="4" t="s">
        <v>1208</v>
      </c>
      <c r="B302" s="7" t="n">
        <v>0</v>
      </c>
      <c r="C302" s="6" t="n">
        <v>-6</v>
      </c>
      <c r="D302" s="7" t="n">
        <v>68</v>
      </c>
      <c r="E302" s="6" t="n">
        <v>-30</v>
      </c>
    </row>
    <row r="303" spans="1:5">
      <c r="A303" s="4" t="s">
        <v>1225</v>
      </c>
    </row>
    <row r="304" spans="1:5">
      <c r="A304" s="3" t="s">
        <v>1206</v>
      </c>
    </row>
    <row r="305" spans="1:5">
      <c r="A305" s="4" t="s">
        <v>1200</v>
      </c>
      <c r="C305" s="6" t="n">
        <v>7</v>
      </c>
      <c r="E305" s="6" t="n">
        <v>5</v>
      </c>
    </row>
    <row r="306" spans="1:5">
      <c r="A306" s="4" t="s">
        <v>1186</v>
      </c>
      <c r="C306" s="6" t="n">
        <v>-7</v>
      </c>
      <c r="E306" s="6" t="n">
        <v>-5</v>
      </c>
    </row>
    <row r="307" spans="1:5">
      <c r="A307" s="4" t="s">
        <v>1187</v>
      </c>
      <c r="C307" s="6" t="n">
        <v>0</v>
      </c>
      <c r="E307" s="6" t="n">
        <v>0</v>
      </c>
    </row>
    <row r="308" spans="1:5">
      <c r="A308" s="4" t="s">
        <v>1202</v>
      </c>
      <c r="C308" s="6" t="n">
        <v>-7</v>
      </c>
      <c r="E308" s="6" t="n">
        <v>-5</v>
      </c>
    </row>
    <row r="309" spans="1:5">
      <c r="A309" s="4" t="s">
        <v>1189</v>
      </c>
      <c r="C309" s="6" t="n">
        <v>0</v>
      </c>
      <c r="E309" s="6" t="n">
        <v>0</v>
      </c>
    </row>
    <row r="310" spans="1:5">
      <c r="A310" s="4" t="s">
        <v>1190</v>
      </c>
      <c r="C310" s="6" t="n">
        <v>0</v>
      </c>
      <c r="E310" s="6" t="n">
        <v>0</v>
      </c>
    </row>
    <row r="311" spans="1:5">
      <c r="A311" s="4" t="s">
        <v>1191</v>
      </c>
      <c r="C311" s="6" t="n">
        <v>0</v>
      </c>
      <c r="E311" s="6" t="n">
        <v>0</v>
      </c>
    </row>
    <row r="312" spans="1:5">
      <c r="A312" s="4" t="s">
        <v>1207</v>
      </c>
      <c r="C312" s="6" t="n">
        <v>0</v>
      </c>
      <c r="E312" s="6" t="n">
        <v>0</v>
      </c>
    </row>
    <row r="313" spans="1:5">
      <c r="A313" s="4" t="s">
        <v>1193</v>
      </c>
      <c r="C313" s="6" t="n">
        <v>0</v>
      </c>
      <c r="E313" s="6" t="n">
        <v>0</v>
      </c>
    </row>
    <row r="314" spans="1:5">
      <c r="A314" s="4" t="s">
        <v>1194</v>
      </c>
      <c r="C314" s="6" t="n">
        <v>0</v>
      </c>
      <c r="E314" s="6" t="n">
        <v>0</v>
      </c>
    </row>
    <row r="315" spans="1:5">
      <c r="A315" s="4" t="s">
        <v>1195</v>
      </c>
      <c r="C315" s="6" t="n">
        <v>0</v>
      </c>
      <c r="E315" s="6" t="n">
        <v>0</v>
      </c>
    </row>
    <row r="316" spans="1:5">
      <c r="A316" s="3" t="s">
        <v>1196</v>
      </c>
    </row>
    <row r="317" spans="1:5">
      <c r="A317" s="4" t="s">
        <v>1208</v>
      </c>
      <c r="C317" s="7" t="n">
        <v>0</v>
      </c>
      <c r="E317" s="7" t="n">
        <v>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92"/>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1226</v>
      </c>
      <c r="B1" s="2" t="s">
        <v>1</v>
      </c>
      <c r="C1" s="2" t="s">
        <v>358</v>
      </c>
    </row>
    <row r="2" spans="1:3">
      <c r="B2" s="2" t="s">
        <v>2</v>
      </c>
      <c r="C2" s="2" t="s">
        <v>64</v>
      </c>
    </row>
    <row r="3" spans="1:3">
      <c r="A3" s="3" t="s">
        <v>347</v>
      </c>
    </row>
    <row r="4" spans="1:3">
      <c r="A4" s="4" t="s">
        <v>1183</v>
      </c>
      <c r="B4" s="7" t="n">
        <v>6284000000</v>
      </c>
      <c r="C4" s="7" t="n">
        <v>7045000000</v>
      </c>
    </row>
    <row r="5" spans="1:3">
      <c r="A5" s="4" t="s">
        <v>1096</v>
      </c>
    </row>
    <row r="6" spans="1:3">
      <c r="A6" s="3" t="s">
        <v>1097</v>
      </c>
    </row>
    <row r="7" spans="1:3">
      <c r="A7" s="4" t="s">
        <v>1098</v>
      </c>
      <c r="B7" s="6" t="n">
        <v>70018000000</v>
      </c>
      <c r="C7" s="6" t="n">
        <v>74937000000</v>
      </c>
    </row>
    <row r="8" spans="1:3">
      <c r="A8" s="3" t="s">
        <v>1099</v>
      </c>
    </row>
    <row r="9" spans="1:3">
      <c r="A9" s="4" t="s">
        <v>1100</v>
      </c>
      <c r="B9" s="6" t="n">
        <v>45375000000</v>
      </c>
      <c r="C9" s="6" t="n">
        <v>39278000000</v>
      </c>
    </row>
    <row r="10" spans="1:3">
      <c r="A10" s="4" t="s">
        <v>1227</v>
      </c>
      <c r="B10" s="6" t="n">
        <v>115393000000</v>
      </c>
      <c r="C10" s="6" t="n">
        <v>114215000000</v>
      </c>
    </row>
    <row r="11" spans="1:3">
      <c r="A11" s="3" t="s">
        <v>1228</v>
      </c>
    </row>
    <row r="12" spans="1:3">
      <c r="A12" s="4" t="s">
        <v>1229</v>
      </c>
      <c r="B12" s="6" t="n">
        <v>2165000000</v>
      </c>
      <c r="C12" s="6" t="n">
        <v>1753000000</v>
      </c>
    </row>
    <row r="13" spans="1:3">
      <c r="A13" s="3" t="s">
        <v>347</v>
      </c>
    </row>
    <row r="14" spans="1:3">
      <c r="A14" s="4" t="s">
        <v>1107</v>
      </c>
      <c r="C14" s="6" t="n">
        <v>10000000</v>
      </c>
    </row>
    <row r="15" spans="1:3">
      <c r="A15" s="4" t="s">
        <v>1230</v>
      </c>
    </row>
    <row r="16" spans="1:3">
      <c r="A16" s="3" t="s">
        <v>1099</v>
      </c>
    </row>
    <row r="17" spans="1:3">
      <c r="A17" s="4" t="s">
        <v>1100</v>
      </c>
      <c r="B17" s="6" t="n">
        <v>21796000000</v>
      </c>
      <c r="C17" s="6" t="n">
        <v>22127000000</v>
      </c>
    </row>
    <row r="18" spans="1:3">
      <c r="A18" s="4" t="s">
        <v>1116</v>
      </c>
    </row>
    <row r="19" spans="1:3">
      <c r="A19" s="3" t="s">
        <v>1097</v>
      </c>
    </row>
    <row r="20" spans="1:3">
      <c r="A20" s="4" t="s">
        <v>1098</v>
      </c>
      <c r="B20" s="6" t="n">
        <v>43333000000</v>
      </c>
      <c r="C20" s="6" t="n">
        <v>33527000000</v>
      </c>
    </row>
    <row r="21" spans="1:3">
      <c r="A21" s="3" t="s">
        <v>1099</v>
      </c>
    </row>
    <row r="22" spans="1:3">
      <c r="A22" s="4" t="s">
        <v>1100</v>
      </c>
      <c r="B22" s="6" t="n">
        <v>15521000000</v>
      </c>
      <c r="C22" s="6" t="n">
        <v>15513000000</v>
      </c>
    </row>
    <row r="23" spans="1:3">
      <c r="A23" s="4" t="s">
        <v>1117</v>
      </c>
    </row>
    <row r="24" spans="1:3">
      <c r="A24" s="3" t="s">
        <v>1097</v>
      </c>
    </row>
    <row r="25" spans="1:3">
      <c r="A25" s="4" t="s">
        <v>1098</v>
      </c>
      <c r="B25" s="6" t="n">
        <v>4408000000</v>
      </c>
      <c r="C25" s="6" t="n">
        <v>7262000000</v>
      </c>
    </row>
    <row r="26" spans="1:3">
      <c r="A26" s="3" t="s">
        <v>1099</v>
      </c>
    </row>
    <row r="27" spans="1:3">
      <c r="A27" s="4" t="s">
        <v>1100</v>
      </c>
      <c r="B27" s="6" t="n">
        <v>6068000000</v>
      </c>
      <c r="C27" s="6" t="n">
        <v>6438000000</v>
      </c>
    </row>
    <row r="28" spans="1:3">
      <c r="A28" s="4" t="s">
        <v>1118</v>
      </c>
    </row>
    <row r="29" spans="1:3">
      <c r="A29" s="3" t="s">
        <v>1097</v>
      </c>
    </row>
    <row r="30" spans="1:3">
      <c r="A30" s="4" t="s">
        <v>1098</v>
      </c>
      <c r="B30" s="6" t="n">
        <v>133000000</v>
      </c>
      <c r="C30" s="6" t="n">
        <v>162000000</v>
      </c>
    </row>
    <row r="31" spans="1:3">
      <c r="A31" s="3" t="s">
        <v>1099</v>
      </c>
    </row>
    <row r="32" spans="1:3">
      <c r="A32" s="4" t="s">
        <v>1100</v>
      </c>
      <c r="B32" s="6" t="n">
        <v>153000000</v>
      </c>
      <c r="C32" s="6" t="n">
        <v>30000000</v>
      </c>
    </row>
    <row r="33" spans="1:3">
      <c r="A33" s="4" t="s">
        <v>1119</v>
      </c>
    </row>
    <row r="34" spans="1:3">
      <c r="A34" s="3" t="s">
        <v>1097</v>
      </c>
    </row>
    <row r="35" spans="1:3">
      <c r="A35" s="4" t="s">
        <v>1098</v>
      </c>
      <c r="B35" s="6" t="n">
        <v>8741000000</v>
      </c>
      <c r="C35" s="6" t="n">
        <v>12448000000</v>
      </c>
    </row>
    <row r="36" spans="1:3">
      <c r="A36" s="4" t="s">
        <v>1120</v>
      </c>
    </row>
    <row r="37" spans="1:3">
      <c r="A37" s="3" t="s">
        <v>1097</v>
      </c>
    </row>
    <row r="38" spans="1:3">
      <c r="A38" s="4" t="s">
        <v>1098</v>
      </c>
      <c r="B38" s="6" t="n">
        <v>8141000000</v>
      </c>
      <c r="C38" s="6" t="n">
        <v>12802000000</v>
      </c>
    </row>
    <row r="39" spans="1:3">
      <c r="A39" s="4" t="s">
        <v>1121</v>
      </c>
    </row>
    <row r="40" spans="1:3">
      <c r="A40" s="3" t="s">
        <v>1097</v>
      </c>
    </row>
    <row r="41" spans="1:3">
      <c r="A41" s="4" t="s">
        <v>1098</v>
      </c>
      <c r="B41" s="6" t="n">
        <v>2363000000</v>
      </c>
      <c r="C41" s="6" t="n">
        <v>3678000000</v>
      </c>
    </row>
    <row r="42" spans="1:3">
      <c r="A42" s="4" t="s">
        <v>1122</v>
      </c>
    </row>
    <row r="43" spans="1:3">
      <c r="A43" s="3" t="s">
        <v>1097</v>
      </c>
    </row>
    <row r="44" spans="1:3">
      <c r="A44" s="4" t="s">
        <v>1098</v>
      </c>
      <c r="B44" s="6" t="n">
        <v>1576000000</v>
      </c>
      <c r="C44" s="6" t="n">
        <v>3278000000</v>
      </c>
    </row>
    <row r="45" spans="1:3">
      <c r="A45" s="4" t="s">
        <v>1123</v>
      </c>
    </row>
    <row r="46" spans="1:3">
      <c r="A46" s="3" t="s">
        <v>1097</v>
      </c>
    </row>
    <row r="47" spans="1:3">
      <c r="A47" s="4" t="s">
        <v>1098</v>
      </c>
      <c r="B47" s="6" t="n">
        <v>796000000</v>
      </c>
      <c r="C47" s="6" t="n">
        <v>1205000000</v>
      </c>
    </row>
    <row r="48" spans="1:3">
      <c r="A48" s="4" t="s">
        <v>1124</v>
      </c>
    </row>
    <row r="49" spans="1:3">
      <c r="A49" s="3" t="s">
        <v>1097</v>
      </c>
    </row>
    <row r="50" spans="1:3">
      <c r="A50" s="4" t="s">
        <v>1098</v>
      </c>
      <c r="B50" s="6" t="n">
        <v>527000000</v>
      </c>
      <c r="C50" s="6" t="n">
        <v>575000000</v>
      </c>
    </row>
    <row r="51" spans="1:3">
      <c r="A51" s="4" t="s">
        <v>1114</v>
      </c>
    </row>
    <row r="52" spans="1:3">
      <c r="A52" s="3" t="s">
        <v>1099</v>
      </c>
    </row>
    <row r="53" spans="1:3">
      <c r="A53" s="4" t="s">
        <v>1100</v>
      </c>
      <c r="B53" s="6" t="n">
        <v>54000000</v>
      </c>
      <c r="C53" s="6" t="n">
        <v>146000000</v>
      </c>
    </row>
    <row r="54" spans="1:3">
      <c r="A54" s="4" t="s">
        <v>1160</v>
      </c>
    </row>
    <row r="55" spans="1:3">
      <c r="A55" s="3" t="s">
        <v>1097</v>
      </c>
    </row>
    <row r="56" spans="1:3">
      <c r="A56" s="4" t="s">
        <v>1098</v>
      </c>
      <c r="B56" s="6" t="n">
        <v>24341000000</v>
      </c>
      <c r="C56" s="6" t="n">
        <v>27767000000</v>
      </c>
    </row>
    <row r="57" spans="1:3">
      <c r="A57" s="3" t="s">
        <v>1099</v>
      </c>
    </row>
    <row r="58" spans="1:3">
      <c r="A58" s="4" t="s">
        <v>1100</v>
      </c>
      <c r="B58" s="6" t="n">
        <v>948000000</v>
      </c>
      <c r="C58" s="6" t="n">
        <v>374000000</v>
      </c>
    </row>
    <row r="59" spans="1:3">
      <c r="A59" s="4" t="s">
        <v>1227</v>
      </c>
      <c r="B59" s="6" t="n">
        <v>25289000000</v>
      </c>
      <c r="C59" s="6" t="n">
        <v>28141000000</v>
      </c>
    </row>
    <row r="60" spans="1:3">
      <c r="A60" s="3" t="s">
        <v>1228</v>
      </c>
    </row>
    <row r="61" spans="1:3">
      <c r="A61" s="4" t="s">
        <v>1229</v>
      </c>
      <c r="B61" s="6" t="n">
        <v>2165000000</v>
      </c>
      <c r="C61" s="6" t="n">
        <v>1753000000</v>
      </c>
    </row>
    <row r="62" spans="1:3">
      <c r="A62" s="3" t="s">
        <v>347</v>
      </c>
    </row>
    <row r="63" spans="1:3">
      <c r="A63" s="4" t="s">
        <v>1107</v>
      </c>
      <c r="C63" s="6" t="n">
        <v>10000000</v>
      </c>
    </row>
    <row r="64" spans="1:3">
      <c r="A64" s="4" t="s">
        <v>1231</v>
      </c>
    </row>
    <row r="65" spans="1:3">
      <c r="A65" s="3" t="s">
        <v>347</v>
      </c>
    </row>
    <row r="66" spans="1:3">
      <c r="A66" s="4" t="s">
        <v>1183</v>
      </c>
      <c r="B66" s="6" t="n">
        <v>52000000</v>
      </c>
    </row>
    <row r="67" spans="1:3">
      <c r="A67" s="4" t="s">
        <v>1232</v>
      </c>
    </row>
    <row r="68" spans="1:3">
      <c r="A68" s="3" t="s">
        <v>347</v>
      </c>
    </row>
    <row r="69" spans="1:3">
      <c r="A69" s="4" t="s">
        <v>1183</v>
      </c>
      <c r="B69" s="6" t="n">
        <v>52000000</v>
      </c>
    </row>
    <row r="70" spans="1:3">
      <c r="A70" s="4" t="s">
        <v>1233</v>
      </c>
    </row>
    <row r="71" spans="1:3">
      <c r="A71" s="3" t="s">
        <v>347</v>
      </c>
    </row>
    <row r="72" spans="1:3">
      <c r="A72" s="4" t="s">
        <v>1234</v>
      </c>
      <c r="B72" s="6" t="n">
        <v>57000000</v>
      </c>
      <c r="C72" s="6" t="n">
        <v>8000000</v>
      </c>
    </row>
    <row r="73" spans="1:3">
      <c r="A73" s="4" t="s">
        <v>1235</v>
      </c>
    </row>
    <row r="74" spans="1:3">
      <c r="A74" s="3" t="s">
        <v>347</v>
      </c>
    </row>
    <row r="75" spans="1:3">
      <c r="A75" s="4" t="s">
        <v>1234</v>
      </c>
      <c r="B75" s="6" t="n">
        <v>57000000</v>
      </c>
      <c r="C75" s="6" t="n">
        <v>8000000</v>
      </c>
    </row>
    <row r="76" spans="1:3">
      <c r="A76" s="4" t="s">
        <v>1236</v>
      </c>
    </row>
    <row r="77" spans="1:3">
      <c r="A77" s="3" t="s">
        <v>347</v>
      </c>
    </row>
    <row r="78" spans="1:3">
      <c r="A78" s="4" t="s">
        <v>1107</v>
      </c>
      <c r="C78" s="6" t="n">
        <v>10000000</v>
      </c>
    </row>
    <row r="79" spans="1:3">
      <c r="A79" s="4" t="s">
        <v>1237</v>
      </c>
    </row>
    <row r="80" spans="1:3">
      <c r="A80" s="3" t="s">
        <v>347</v>
      </c>
    </row>
    <row r="81" spans="1:3">
      <c r="A81" s="4" t="s">
        <v>1107</v>
      </c>
      <c r="C81" s="6" t="n">
        <v>10000000</v>
      </c>
    </row>
    <row r="82" spans="1:3">
      <c r="A82" s="4" t="s">
        <v>1238</v>
      </c>
    </row>
    <row r="83" spans="1:3">
      <c r="A83" s="3" t="s">
        <v>1097</v>
      </c>
    </row>
    <row r="84" spans="1:3">
      <c r="A84" s="4" t="s">
        <v>1098</v>
      </c>
      <c r="B84" s="6" t="n">
        <v>24341000000</v>
      </c>
      <c r="C84" s="6" t="n">
        <v>27767000000</v>
      </c>
    </row>
    <row r="85" spans="1:3">
      <c r="A85" s="3" t="s">
        <v>1099</v>
      </c>
    </row>
    <row r="86" spans="1:3">
      <c r="A86" s="4" t="s">
        <v>1100</v>
      </c>
      <c r="B86" s="6" t="n">
        <v>948000000</v>
      </c>
      <c r="C86" s="6" t="n">
        <v>374000000</v>
      </c>
    </row>
    <row r="87" spans="1:3">
      <c r="A87" s="4" t="s">
        <v>1227</v>
      </c>
      <c r="B87" s="6" t="n">
        <v>25289000000</v>
      </c>
      <c r="C87" s="6" t="n">
        <v>28141000000</v>
      </c>
    </row>
    <row r="88" spans="1:3">
      <c r="A88" s="4" t="s">
        <v>1167</v>
      </c>
    </row>
    <row r="89" spans="1:3">
      <c r="A89" s="3" t="s">
        <v>1097</v>
      </c>
    </row>
    <row r="90" spans="1:3">
      <c r="A90" s="4" t="s">
        <v>1098</v>
      </c>
      <c r="B90" s="6" t="n">
        <v>7140000000</v>
      </c>
      <c r="C90" s="6" t="n">
        <v>2608000000</v>
      </c>
    </row>
    <row r="91" spans="1:3">
      <c r="A91" s="3" t="s">
        <v>1099</v>
      </c>
    </row>
    <row r="92" spans="1:3">
      <c r="A92" s="4" t="s">
        <v>1100</v>
      </c>
      <c r="B92" s="6" t="n">
        <v>934000000</v>
      </c>
      <c r="C92" s="6" t="n">
        <v>331000000</v>
      </c>
    </row>
    <row r="93" spans="1:3">
      <c r="A93" s="4" t="s">
        <v>1239</v>
      </c>
    </row>
    <row r="94" spans="1:3">
      <c r="A94" s="3" t="s">
        <v>1099</v>
      </c>
    </row>
    <row r="95" spans="1:3">
      <c r="A95" s="4" t="s">
        <v>1100</v>
      </c>
      <c r="C95" s="6" t="n">
        <v>19000000</v>
      </c>
    </row>
    <row r="96" spans="1:3">
      <c r="A96" s="4" t="s">
        <v>1240</v>
      </c>
    </row>
    <row r="97" spans="1:3">
      <c r="A97" s="3" t="s">
        <v>1097</v>
      </c>
    </row>
    <row r="98" spans="1:3">
      <c r="A98" s="4" t="s">
        <v>1098</v>
      </c>
      <c r="B98" s="6" t="n">
        <v>6827000000</v>
      </c>
      <c r="C98" s="6" t="n">
        <v>2145000000</v>
      </c>
    </row>
    <row r="99" spans="1:3">
      <c r="A99" s="3" t="s">
        <v>1099</v>
      </c>
    </row>
    <row r="100" spans="1:3">
      <c r="A100" s="4" t="s">
        <v>1100</v>
      </c>
      <c r="B100" s="6" t="n">
        <v>875000000</v>
      </c>
      <c r="C100" s="6" t="n">
        <v>249000000</v>
      </c>
    </row>
    <row r="101" spans="1:3">
      <c r="A101" s="4" t="s">
        <v>1241</v>
      </c>
    </row>
    <row r="102" spans="1:3">
      <c r="A102" s="3" t="s">
        <v>1097</v>
      </c>
    </row>
    <row r="103" spans="1:3">
      <c r="A103" s="4" t="s">
        <v>1098</v>
      </c>
      <c r="B103" s="6" t="n">
        <v>313000000</v>
      </c>
      <c r="C103" s="6" t="n">
        <v>463000000</v>
      </c>
    </row>
    <row r="104" spans="1:3">
      <c r="A104" s="3" t="s">
        <v>1099</v>
      </c>
    </row>
    <row r="105" spans="1:3">
      <c r="A105" s="4" t="s">
        <v>1100</v>
      </c>
      <c r="B105" s="6" t="n">
        <v>59000000</v>
      </c>
      <c r="C105" s="6" t="n">
        <v>63000000</v>
      </c>
    </row>
    <row r="106" spans="1:3">
      <c r="A106" s="4" t="s">
        <v>1168</v>
      </c>
    </row>
    <row r="107" spans="1:3">
      <c r="A107" s="3" t="s">
        <v>1097</v>
      </c>
    </row>
    <row r="108" spans="1:3">
      <c r="A108" s="4" t="s">
        <v>1098</v>
      </c>
      <c r="B108" s="6" t="n">
        <v>69000000</v>
      </c>
      <c r="C108" s="6" t="n">
        <v>90000000</v>
      </c>
    </row>
    <row r="109" spans="1:3">
      <c r="A109" s="3" t="s">
        <v>1099</v>
      </c>
    </row>
    <row r="110" spans="1:3">
      <c r="A110" s="4" t="s">
        <v>1100</v>
      </c>
      <c r="B110" s="6" t="n">
        <v>13000000</v>
      </c>
      <c r="C110" s="6" t="n">
        <v>41000000</v>
      </c>
    </row>
    <row r="111" spans="1:3">
      <c r="A111" s="4" t="s">
        <v>1242</v>
      </c>
    </row>
    <row r="112" spans="1:3">
      <c r="A112" s="3" t="s">
        <v>1097</v>
      </c>
    </row>
    <row r="113" spans="1:3">
      <c r="A113" s="4" t="s">
        <v>1098</v>
      </c>
      <c r="B113" s="6" t="n">
        <v>34000000</v>
      </c>
      <c r="C113" s="6" t="n">
        <v>37000000</v>
      </c>
    </row>
    <row r="114" spans="1:3">
      <c r="A114" s="4" t="s">
        <v>1243</v>
      </c>
    </row>
    <row r="115" spans="1:3">
      <c r="A115" s="3" t="s">
        <v>1097</v>
      </c>
    </row>
    <row r="116" spans="1:3">
      <c r="A116" s="4" t="s">
        <v>1098</v>
      </c>
      <c r="B116" s="6" t="n">
        <v>25000000</v>
      </c>
      <c r="C116" s="6" t="n">
        <v>36000000</v>
      </c>
    </row>
    <row r="117" spans="1:3">
      <c r="A117" s="4" t="s">
        <v>1244</v>
      </c>
    </row>
    <row r="118" spans="1:3">
      <c r="A118" s="3" t="s">
        <v>1099</v>
      </c>
    </row>
    <row r="119" spans="1:3">
      <c r="A119" s="4" t="s">
        <v>1100</v>
      </c>
      <c r="B119" s="6" t="n">
        <v>13000000</v>
      </c>
      <c r="C119" s="6" t="n">
        <v>41000000</v>
      </c>
    </row>
    <row r="120" spans="1:3">
      <c r="A120" s="4" t="s">
        <v>1245</v>
      </c>
    </row>
    <row r="121" spans="1:3">
      <c r="A121" s="3" t="s">
        <v>1097</v>
      </c>
    </row>
    <row r="122" spans="1:3">
      <c r="A122" s="4" t="s">
        <v>1098</v>
      </c>
      <c r="B122" s="6" t="n">
        <v>10000000</v>
      </c>
      <c r="C122" s="6" t="n">
        <v>17000000</v>
      </c>
    </row>
    <row r="123" spans="1:3">
      <c r="A123" s="4" t="s">
        <v>1169</v>
      </c>
    </row>
    <row r="124" spans="1:3">
      <c r="A124" s="3" t="s">
        <v>1097</v>
      </c>
    </row>
    <row r="125" spans="1:3">
      <c r="A125" s="4" t="s">
        <v>1098</v>
      </c>
      <c r="B125" s="6" t="n">
        <v>0</v>
      </c>
      <c r="C125" s="6" t="n">
        <v>1000000</v>
      </c>
    </row>
    <row r="126" spans="1:3">
      <c r="A126" s="3" t="s">
        <v>1099</v>
      </c>
    </row>
    <row r="127" spans="1:3">
      <c r="A127" s="4" t="s">
        <v>1100</v>
      </c>
      <c r="B127" s="6" t="n">
        <v>0</v>
      </c>
      <c r="C127" s="6" t="n">
        <v>0</v>
      </c>
    </row>
    <row r="128" spans="1:3">
      <c r="A128" s="4" t="s">
        <v>1246</v>
      </c>
    </row>
    <row r="129" spans="1:3">
      <c r="A129" s="3" t="s">
        <v>1097</v>
      </c>
    </row>
    <row r="130" spans="1:3">
      <c r="A130" s="4" t="s">
        <v>1098</v>
      </c>
      <c r="C130" s="6" t="n">
        <v>1000000</v>
      </c>
    </row>
    <row r="131" spans="1:3">
      <c r="A131" s="4" t="s">
        <v>1170</v>
      </c>
    </row>
    <row r="132" spans="1:3">
      <c r="A132" s="3" t="s">
        <v>1097</v>
      </c>
    </row>
    <row r="133" spans="1:3">
      <c r="A133" s="4" t="s">
        <v>1098</v>
      </c>
      <c r="B133" s="6" t="n">
        <v>3729000000</v>
      </c>
      <c r="C133" s="6" t="n">
        <v>3530000000</v>
      </c>
    </row>
    <row r="134" spans="1:3">
      <c r="A134" s="4" t="s">
        <v>1247</v>
      </c>
    </row>
    <row r="135" spans="1:3">
      <c r="A135" s="3" t="s">
        <v>1097</v>
      </c>
    </row>
    <row r="136" spans="1:3">
      <c r="A136" s="4" t="s">
        <v>1098</v>
      </c>
      <c r="B136" s="6" t="n">
        <v>3729000000</v>
      </c>
      <c r="C136" s="6" t="n">
        <v>3530000000</v>
      </c>
    </row>
    <row r="137" spans="1:3">
      <c r="A137" s="4" t="s">
        <v>1171</v>
      </c>
    </row>
    <row r="138" spans="1:3">
      <c r="A138" s="3" t="s">
        <v>1097</v>
      </c>
    </row>
    <row r="139" spans="1:3">
      <c r="A139" s="4" t="s">
        <v>1098</v>
      </c>
      <c r="B139" s="6" t="n">
        <v>8141000000</v>
      </c>
      <c r="C139" s="6" t="n">
        <v>12802000000</v>
      </c>
    </row>
    <row r="140" spans="1:3">
      <c r="A140" s="4" t="s">
        <v>1248</v>
      </c>
    </row>
    <row r="141" spans="1:3">
      <c r="A141" s="3" t="s">
        <v>1097</v>
      </c>
    </row>
    <row r="142" spans="1:3">
      <c r="A142" s="4" t="s">
        <v>1098</v>
      </c>
      <c r="B142" s="6" t="n">
        <v>6737000000</v>
      </c>
      <c r="C142" s="6" t="n">
        <v>11652000000</v>
      </c>
    </row>
    <row r="143" spans="1:3">
      <c r="A143" s="4" t="s">
        <v>1249</v>
      </c>
    </row>
    <row r="144" spans="1:3">
      <c r="A144" s="3" t="s">
        <v>1097</v>
      </c>
    </row>
    <row r="145" spans="1:3">
      <c r="A145" s="4" t="s">
        <v>1098</v>
      </c>
      <c r="B145" s="6" t="n">
        <v>1404000000</v>
      </c>
      <c r="C145" s="6" t="n">
        <v>1150000000</v>
      </c>
    </row>
    <row r="146" spans="1:3">
      <c r="A146" s="4" t="s">
        <v>1172</v>
      </c>
    </row>
    <row r="147" spans="1:3">
      <c r="A147" s="3" t="s">
        <v>1097</v>
      </c>
    </row>
    <row r="148" spans="1:3">
      <c r="A148" s="4" t="s">
        <v>1098</v>
      </c>
      <c r="B148" s="6" t="n">
        <v>2363000000</v>
      </c>
      <c r="C148" s="6" t="n">
        <v>3678000000</v>
      </c>
    </row>
    <row r="149" spans="1:3">
      <c r="A149" s="4" t="s">
        <v>1250</v>
      </c>
    </row>
    <row r="150" spans="1:3">
      <c r="A150" s="3" t="s">
        <v>1097</v>
      </c>
    </row>
    <row r="151" spans="1:3">
      <c r="A151" s="4" t="s">
        <v>1098</v>
      </c>
      <c r="B151" s="6" t="n">
        <v>2218000000</v>
      </c>
      <c r="C151" s="6" t="n">
        <v>3190000000</v>
      </c>
    </row>
    <row r="152" spans="1:3">
      <c r="A152" s="4" t="s">
        <v>1251</v>
      </c>
    </row>
    <row r="153" spans="1:3">
      <c r="A153" s="3" t="s">
        <v>1097</v>
      </c>
    </row>
    <row r="154" spans="1:3">
      <c r="A154" s="4" t="s">
        <v>1098</v>
      </c>
      <c r="B154" s="6" t="n">
        <v>145000000</v>
      </c>
      <c r="C154" s="6" t="n">
        <v>488000000</v>
      </c>
    </row>
    <row r="155" spans="1:3">
      <c r="A155" s="4" t="s">
        <v>1173</v>
      </c>
    </row>
    <row r="156" spans="1:3">
      <c r="A156" s="3" t="s">
        <v>1097</v>
      </c>
    </row>
    <row r="157" spans="1:3">
      <c r="A157" s="4" t="s">
        <v>1098</v>
      </c>
      <c r="B157" s="6" t="n">
        <v>1576000000</v>
      </c>
      <c r="C157" s="6" t="n">
        <v>3278000000</v>
      </c>
    </row>
    <row r="158" spans="1:3">
      <c r="A158" s="4" t="s">
        <v>1252</v>
      </c>
    </row>
    <row r="159" spans="1:3">
      <c r="A159" s="3" t="s">
        <v>1097</v>
      </c>
    </row>
    <row r="160" spans="1:3">
      <c r="A160" s="4" t="s">
        <v>1098</v>
      </c>
      <c r="B160" s="6" t="n">
        <v>917000000</v>
      </c>
      <c r="C160" s="6" t="n">
        <v>2601000000</v>
      </c>
    </row>
    <row r="161" spans="1:3">
      <c r="A161" s="4" t="s">
        <v>1253</v>
      </c>
    </row>
    <row r="162" spans="1:3">
      <c r="A162" s="3" t="s">
        <v>1097</v>
      </c>
    </row>
    <row r="163" spans="1:3">
      <c r="A163" s="4" t="s">
        <v>1098</v>
      </c>
      <c r="B163" s="6" t="n">
        <v>420000000</v>
      </c>
      <c r="C163" s="6" t="n">
        <v>506000000</v>
      </c>
    </row>
    <row r="164" spans="1:3">
      <c r="A164" s="4" t="s">
        <v>1254</v>
      </c>
    </row>
    <row r="165" spans="1:3">
      <c r="A165" s="3" t="s">
        <v>1097</v>
      </c>
    </row>
    <row r="166" spans="1:3">
      <c r="A166" s="4" t="s">
        <v>1098</v>
      </c>
      <c r="B166" s="6" t="n">
        <v>239000000</v>
      </c>
      <c r="C166" s="6" t="n">
        <v>171000000</v>
      </c>
    </row>
    <row r="167" spans="1:3">
      <c r="A167" s="4" t="s">
        <v>1174</v>
      </c>
    </row>
    <row r="168" spans="1:3">
      <c r="A168" s="3" t="s">
        <v>1097</v>
      </c>
    </row>
    <row r="169" spans="1:3">
      <c r="A169" s="4" t="s">
        <v>1098</v>
      </c>
      <c r="B169" s="6" t="n">
        <v>796000000</v>
      </c>
      <c r="C169" s="6" t="n">
        <v>1205000000</v>
      </c>
    </row>
    <row r="170" spans="1:3">
      <c r="A170" s="4" t="s">
        <v>1255</v>
      </c>
    </row>
    <row r="171" spans="1:3">
      <c r="A171" s="3" t="s">
        <v>1097</v>
      </c>
    </row>
    <row r="172" spans="1:3">
      <c r="A172" s="4" t="s">
        <v>1098</v>
      </c>
      <c r="B172" s="6" t="n">
        <v>743000000</v>
      </c>
      <c r="C172" s="6" t="n">
        <v>1099000000</v>
      </c>
    </row>
    <row r="173" spans="1:3">
      <c r="A173" s="4" t="s">
        <v>1256</v>
      </c>
    </row>
    <row r="174" spans="1:3">
      <c r="A174" s="3" t="s">
        <v>1097</v>
      </c>
    </row>
    <row r="175" spans="1:3">
      <c r="A175" s="4" t="s">
        <v>1098</v>
      </c>
      <c r="B175" s="6" t="n">
        <v>53000000</v>
      </c>
      <c r="C175" s="6" t="n">
        <v>106000000</v>
      </c>
    </row>
    <row r="176" spans="1:3">
      <c r="A176" s="4" t="s">
        <v>1175</v>
      </c>
    </row>
    <row r="177" spans="1:3">
      <c r="A177" s="3" t="s">
        <v>1097</v>
      </c>
    </row>
    <row r="178" spans="1:3">
      <c r="A178" s="4" t="s">
        <v>1098</v>
      </c>
      <c r="B178" s="6" t="n">
        <v>527000000</v>
      </c>
      <c r="C178" s="6" t="n">
        <v>575000000</v>
      </c>
    </row>
    <row r="179" spans="1:3">
      <c r="A179" s="4" t="s">
        <v>1257</v>
      </c>
    </row>
    <row r="180" spans="1:3">
      <c r="A180" s="3" t="s">
        <v>1097</v>
      </c>
    </row>
    <row r="181" spans="1:3">
      <c r="A181" s="4" t="s">
        <v>1098</v>
      </c>
      <c r="B181" s="6" t="n">
        <v>465000000</v>
      </c>
      <c r="C181" s="6" t="n">
        <v>505000000</v>
      </c>
    </row>
    <row r="182" spans="1:3">
      <c r="A182" s="4" t="s">
        <v>1258</v>
      </c>
    </row>
    <row r="183" spans="1:3">
      <c r="A183" s="3" t="s">
        <v>1097</v>
      </c>
    </row>
    <row r="184" spans="1:3">
      <c r="A184" s="4" t="s">
        <v>1098</v>
      </c>
      <c r="B184" s="6" t="n">
        <v>62000000</v>
      </c>
      <c r="C184" s="6" t="n">
        <v>70000000</v>
      </c>
    </row>
    <row r="185" spans="1:3">
      <c r="A185" s="4" t="s">
        <v>1165</v>
      </c>
    </row>
    <row r="186" spans="1:3">
      <c r="A186" s="3" t="s">
        <v>1099</v>
      </c>
    </row>
    <row r="187" spans="1:3">
      <c r="A187" s="4" t="s">
        <v>1100</v>
      </c>
      <c r="B187" s="6" t="n">
        <v>1000000</v>
      </c>
      <c r="C187" s="6" t="n">
        <v>2000000</v>
      </c>
    </row>
    <row r="188" spans="1:3">
      <c r="A188" s="4" t="s">
        <v>1259</v>
      </c>
    </row>
    <row r="189" spans="1:3">
      <c r="A189" s="3" t="s">
        <v>1099</v>
      </c>
    </row>
    <row r="190" spans="1:3">
      <c r="A190" s="4" t="s">
        <v>1100</v>
      </c>
      <c r="C190" s="6" t="n">
        <v>1000000</v>
      </c>
    </row>
    <row r="191" spans="1:3">
      <c r="A191" s="4" t="s">
        <v>1260</v>
      </c>
    </row>
    <row r="192" spans="1:3">
      <c r="A192" s="3" t="s">
        <v>1099</v>
      </c>
    </row>
    <row r="193" spans="1:3">
      <c r="A193" s="4" t="s">
        <v>1100</v>
      </c>
      <c r="B193" s="7" t="n">
        <v>1000000</v>
      </c>
      <c r="C193" s="7" t="n">
        <v>1000000</v>
      </c>
    </row>
    <row r="194" spans="1:3">
      <c r="A194" s="4" t="s">
        <v>1261</v>
      </c>
    </row>
    <row r="195" spans="1:3">
      <c r="A195" s="3" t="s">
        <v>1262</v>
      </c>
    </row>
    <row r="196" spans="1:3">
      <c r="A196" s="4" t="s">
        <v>1263</v>
      </c>
      <c r="B196" s="4" t="s">
        <v>1264</v>
      </c>
      <c r="C196" s="4" t="s">
        <v>1265</v>
      </c>
    </row>
    <row r="197" spans="1:3">
      <c r="A197" s="4" t="s">
        <v>1266</v>
      </c>
    </row>
    <row r="198" spans="1:3">
      <c r="A198" s="3" t="s">
        <v>1262</v>
      </c>
    </row>
    <row r="199" spans="1:3">
      <c r="A199" s="4" t="s">
        <v>1263</v>
      </c>
      <c r="B199" s="4" t="s">
        <v>1267</v>
      </c>
      <c r="C199" s="4" t="s">
        <v>1268</v>
      </c>
    </row>
    <row r="200" spans="1:3">
      <c r="A200" s="4" t="s">
        <v>1269</v>
      </c>
    </row>
    <row r="201" spans="1:3">
      <c r="A201" s="3" t="s">
        <v>1262</v>
      </c>
    </row>
    <row r="202" spans="1:3">
      <c r="A202" s="4" t="s">
        <v>1263</v>
      </c>
      <c r="B202" s="4" t="s">
        <v>676</v>
      </c>
      <c r="C202" s="4" t="s">
        <v>1270</v>
      </c>
    </row>
    <row r="203" spans="1:3">
      <c r="A203" s="4" t="s">
        <v>1271</v>
      </c>
    </row>
    <row r="204" spans="1:3">
      <c r="A204" s="3" t="s">
        <v>1262</v>
      </c>
    </row>
    <row r="205" spans="1:3">
      <c r="A205" s="4" t="s">
        <v>1272</v>
      </c>
      <c r="B205" s="4" t="s">
        <v>1273</v>
      </c>
      <c r="C205" s="4" t="s">
        <v>1274</v>
      </c>
    </row>
    <row r="206" spans="1:3">
      <c r="A206" s="4" t="s">
        <v>1275</v>
      </c>
    </row>
    <row r="207" spans="1:3">
      <c r="A207" s="3" t="s">
        <v>1262</v>
      </c>
    </row>
    <row r="208" spans="1:3">
      <c r="A208" s="4" t="s">
        <v>1272</v>
      </c>
      <c r="B208" s="4" t="s">
        <v>1276</v>
      </c>
      <c r="C208" s="4" t="s">
        <v>1277</v>
      </c>
    </row>
    <row r="209" spans="1:3">
      <c r="A209" s="4" t="s">
        <v>1278</v>
      </c>
    </row>
    <row r="210" spans="1:3">
      <c r="A210" s="3" t="s">
        <v>1262</v>
      </c>
    </row>
    <row r="211" spans="1:3">
      <c r="A211" s="4" t="s">
        <v>1272</v>
      </c>
      <c r="B211" s="4" t="s">
        <v>1279</v>
      </c>
      <c r="C211" s="4" t="s">
        <v>1280</v>
      </c>
    </row>
    <row r="212" spans="1:3">
      <c r="A212" s="4" t="s">
        <v>1281</v>
      </c>
    </row>
    <row r="213" spans="1:3">
      <c r="A213" s="3" t="s">
        <v>1262</v>
      </c>
    </row>
    <row r="214" spans="1:3">
      <c r="A214" s="4" t="s">
        <v>1282</v>
      </c>
      <c r="B214" s="10" t="n">
        <v>76.7</v>
      </c>
      <c r="C214" s="7" t="n">
        <v>75</v>
      </c>
    </row>
    <row r="215" spans="1:3">
      <c r="A215" s="4" t="s">
        <v>1283</v>
      </c>
    </row>
    <row r="216" spans="1:3">
      <c r="A216" s="3" t="s">
        <v>1262</v>
      </c>
    </row>
    <row r="217" spans="1:3">
      <c r="A217" s="4" t="s">
        <v>1282</v>
      </c>
      <c r="B217" s="11" t="n">
        <v>74.8</v>
      </c>
      <c r="C217" s="11" t="n">
        <v>73.2</v>
      </c>
    </row>
    <row r="218" spans="1:3">
      <c r="A218" s="4" t="s">
        <v>1284</v>
      </c>
    </row>
    <row r="219" spans="1:3">
      <c r="A219" s="3" t="s">
        <v>1262</v>
      </c>
    </row>
    <row r="220" spans="1:3">
      <c r="A220" s="4" t="s">
        <v>1282</v>
      </c>
      <c r="B220" s="11" t="n">
        <v>78.59999999999999</v>
      </c>
      <c r="C220" s="11" t="n">
        <v>77.3</v>
      </c>
    </row>
    <row r="221" spans="1:3">
      <c r="A221" s="4" t="s">
        <v>1285</v>
      </c>
    </row>
    <row r="222" spans="1:3">
      <c r="A222" s="3" t="s">
        <v>1262</v>
      </c>
    </row>
    <row r="223" spans="1:3">
      <c r="A223" s="4" t="s">
        <v>1282</v>
      </c>
      <c r="B223" s="11" t="n">
        <v>70.2</v>
      </c>
      <c r="C223" s="11" t="n">
        <v>69.90000000000001</v>
      </c>
    </row>
    <row r="224" spans="1:3">
      <c r="A224" s="4" t="s">
        <v>1286</v>
      </c>
    </row>
    <row r="225" spans="1:3">
      <c r="A225" s="3" t="s">
        <v>1262</v>
      </c>
    </row>
    <row r="226" spans="1:3">
      <c r="A226" s="4" t="s">
        <v>1282</v>
      </c>
      <c r="B226" s="11" t="n">
        <v>66.90000000000001</v>
      </c>
      <c r="C226" s="11" t="n">
        <v>67.8</v>
      </c>
    </row>
    <row r="227" spans="1:3">
      <c r="A227" s="4" t="s">
        <v>1287</v>
      </c>
    </row>
    <row r="228" spans="1:3">
      <c r="A228" s="3" t="s">
        <v>1262</v>
      </c>
    </row>
    <row r="229" spans="1:3">
      <c r="A229" s="4" t="s">
        <v>1282</v>
      </c>
      <c r="B229" s="11" t="n">
        <v>72.90000000000001</v>
      </c>
      <c r="C229" s="11" t="n">
        <v>72.40000000000001</v>
      </c>
    </row>
    <row r="230" spans="1:3">
      <c r="A230" s="4" t="s">
        <v>1288</v>
      </c>
    </row>
    <row r="231" spans="1:3">
      <c r="A231" s="3" t="s">
        <v>1262</v>
      </c>
    </row>
    <row r="232" spans="1:3">
      <c r="A232" s="4" t="s">
        <v>1282</v>
      </c>
      <c r="B232" s="11" t="n">
        <v>91.3</v>
      </c>
      <c r="C232" s="11" t="n">
        <v>87.59999999999999</v>
      </c>
    </row>
    <row r="233" spans="1:3">
      <c r="A233" s="4" t="s">
        <v>1289</v>
      </c>
    </row>
    <row r="234" spans="1:3">
      <c r="A234" s="3" t="s">
        <v>1262</v>
      </c>
    </row>
    <row r="235" spans="1:3">
      <c r="A235" s="4" t="s">
        <v>1282</v>
      </c>
      <c r="B235" s="11" t="n">
        <v>84.90000000000001</v>
      </c>
      <c r="C235" s="11" t="n">
        <v>84.7</v>
      </c>
    </row>
    <row r="236" spans="1:3">
      <c r="A236" s="4" t="s">
        <v>1290</v>
      </c>
    </row>
    <row r="237" spans="1:3">
      <c r="A237" s="3" t="s">
        <v>1262</v>
      </c>
    </row>
    <row r="238" spans="1:3">
      <c r="A238" s="4" t="s">
        <v>1282</v>
      </c>
      <c r="B238" s="11" t="n">
        <v>89.59999999999999</v>
      </c>
      <c r="C238" s="11" t="n">
        <v>85.8</v>
      </c>
    </row>
    <row r="239" spans="1:3">
      <c r="A239" s="4" t="s">
        <v>1291</v>
      </c>
    </row>
    <row r="240" spans="1:3">
      <c r="A240" s="3" t="s">
        <v>1262</v>
      </c>
    </row>
    <row r="241" spans="1:3">
      <c r="A241" s="4" t="s">
        <v>1282</v>
      </c>
      <c r="B241" s="11" t="n">
        <v>84.90000000000001</v>
      </c>
      <c r="C241" s="11" t="n">
        <v>84.7</v>
      </c>
    </row>
    <row r="242" spans="1:3">
      <c r="A242" s="4" t="s">
        <v>1292</v>
      </c>
    </row>
    <row r="243" spans="1:3">
      <c r="A243" s="3" t="s">
        <v>1262</v>
      </c>
    </row>
    <row r="244" spans="1:3">
      <c r="A244" s="4" t="s">
        <v>1282</v>
      </c>
      <c r="B244" s="11" t="n">
        <v>93.2</v>
      </c>
      <c r="C244" s="11" t="n">
        <v>89.3</v>
      </c>
    </row>
    <row r="245" spans="1:3">
      <c r="A245" s="4" t="s">
        <v>1293</v>
      </c>
    </row>
    <row r="246" spans="1:3">
      <c r="A246" s="3" t="s">
        <v>1262</v>
      </c>
    </row>
    <row r="247" spans="1:3">
      <c r="A247" s="4" t="s">
        <v>1282</v>
      </c>
      <c r="B247" s="11" t="n">
        <v>84.90000000000001</v>
      </c>
      <c r="C247" s="11" t="n">
        <v>84.7</v>
      </c>
    </row>
    <row r="248" spans="1:3">
      <c r="A248" s="4" t="s">
        <v>1294</v>
      </c>
    </row>
    <row r="249" spans="1:3">
      <c r="A249" s="3" t="s">
        <v>1262</v>
      </c>
    </row>
    <row r="250" spans="1:3">
      <c r="A250" s="4" t="s">
        <v>1282</v>
      </c>
      <c r="B250" s="11" t="n">
        <v>101.8</v>
      </c>
      <c r="C250" s="11" t="n">
        <v>101.6</v>
      </c>
    </row>
    <row r="251" spans="1:3">
      <c r="A251" s="4" t="s">
        <v>1295</v>
      </c>
    </row>
    <row r="252" spans="1:3">
      <c r="A252" s="3" t="s">
        <v>1262</v>
      </c>
    </row>
    <row r="253" spans="1:3">
      <c r="A253" s="4" t="s">
        <v>1282</v>
      </c>
      <c r="B253" s="11" t="n">
        <v>101.5</v>
      </c>
      <c r="C253" s="11" t="n">
        <v>101.4</v>
      </c>
    </row>
    <row r="254" spans="1:3">
      <c r="A254" s="4" t="s">
        <v>1296</v>
      </c>
    </row>
    <row r="255" spans="1:3">
      <c r="A255" s="3" t="s">
        <v>1262</v>
      </c>
    </row>
    <row r="256" spans="1:3">
      <c r="A256" s="4" t="s">
        <v>1282</v>
      </c>
      <c r="B256" s="11" t="n">
        <v>102.1</v>
      </c>
      <c r="C256" s="11" t="n">
        <v>101.8</v>
      </c>
    </row>
    <row r="257" spans="1:3">
      <c r="A257" s="4" t="s">
        <v>1297</v>
      </c>
    </row>
    <row r="258" spans="1:3">
      <c r="A258" s="3" t="s">
        <v>1262</v>
      </c>
    </row>
    <row r="259" spans="1:3">
      <c r="A259" s="4" t="s">
        <v>1282</v>
      </c>
      <c r="B259" s="11" t="n">
        <v>91.40000000000001</v>
      </c>
      <c r="C259" s="11" t="n">
        <v>92.09999999999999</v>
      </c>
    </row>
    <row r="260" spans="1:3">
      <c r="A260" s="4" t="s">
        <v>1298</v>
      </c>
    </row>
    <row r="261" spans="1:3">
      <c r="A261" s="3" t="s">
        <v>1262</v>
      </c>
    </row>
    <row r="262" spans="1:3">
      <c r="A262" s="4" t="s">
        <v>1282</v>
      </c>
      <c r="B262" s="11" t="n">
        <v>88.2</v>
      </c>
      <c r="C262" s="11" t="n">
        <v>90.40000000000001</v>
      </c>
    </row>
    <row r="263" spans="1:3">
      <c r="A263" s="4" t="s">
        <v>1299</v>
      </c>
    </row>
    <row r="264" spans="1:3">
      <c r="A264" s="3" t="s">
        <v>1262</v>
      </c>
    </row>
    <row r="265" spans="1:3">
      <c r="A265" s="4" t="s">
        <v>1282</v>
      </c>
      <c r="B265" s="10" t="n">
        <v>92.90000000000001</v>
      </c>
      <c r="C265" s="10" t="n">
        <v>93.7</v>
      </c>
    </row>
    <row r="266" spans="1:3">
      <c r="A266" s="4" t="s">
        <v>1300</v>
      </c>
    </row>
    <row r="267" spans="1:3">
      <c r="A267" s="3" t="s">
        <v>1262</v>
      </c>
    </row>
    <row r="268" spans="1:3">
      <c r="A268" s="4" t="s">
        <v>1263</v>
      </c>
      <c r="B268" s="4" t="s">
        <v>509</v>
      </c>
      <c r="C268" s="4" t="s">
        <v>1301</v>
      </c>
    </row>
    <row r="269" spans="1:3">
      <c r="A269" s="4" t="s">
        <v>1302</v>
      </c>
    </row>
    <row r="270" spans="1:3">
      <c r="A270" s="3" t="s">
        <v>1262</v>
      </c>
    </row>
    <row r="271" spans="1:3">
      <c r="A271" s="4" t="s">
        <v>1263</v>
      </c>
      <c r="B271" s="4" t="s">
        <v>1303</v>
      </c>
      <c r="C271" s="4" t="s">
        <v>1304</v>
      </c>
    </row>
    <row r="272" spans="1:3">
      <c r="A272" s="4" t="s">
        <v>1305</v>
      </c>
    </row>
    <row r="273" spans="1:3">
      <c r="A273" s="3" t="s">
        <v>1262</v>
      </c>
    </row>
    <row r="274" spans="1:3">
      <c r="A274" s="4" t="s">
        <v>1263</v>
      </c>
      <c r="B274" s="4" t="s">
        <v>1306</v>
      </c>
      <c r="C274" s="4" t="s">
        <v>1307</v>
      </c>
    </row>
    <row r="275" spans="1:3">
      <c r="A275" s="4" t="s">
        <v>1308</v>
      </c>
    </row>
    <row r="276" spans="1:3">
      <c r="A276" s="3" t="s">
        <v>1228</v>
      </c>
    </row>
    <row r="277" spans="1:3">
      <c r="A277" s="4" t="s">
        <v>1229</v>
      </c>
      <c r="B277" s="7" t="n">
        <v>2165000000</v>
      </c>
      <c r="C277" s="7" t="n">
        <v>1753000000</v>
      </c>
    </row>
    <row r="278" spans="1:3">
      <c r="A278" s="4" t="s">
        <v>1309</v>
      </c>
    </row>
    <row r="279" spans="1:3">
      <c r="A279" s="3" t="s">
        <v>1228</v>
      </c>
    </row>
    <row r="280" spans="1:3">
      <c r="A280" s="4" t="s">
        <v>1229</v>
      </c>
      <c r="B280" s="6" t="n">
        <v>2011000000</v>
      </c>
      <c r="C280" s="6" t="n">
        <v>1623000000</v>
      </c>
    </row>
    <row r="281" spans="1:3">
      <c r="A281" s="4" t="s">
        <v>1310</v>
      </c>
    </row>
    <row r="282" spans="1:3">
      <c r="A282" s="3" t="s">
        <v>1228</v>
      </c>
    </row>
    <row r="283" spans="1:3">
      <c r="A283" s="4" t="s">
        <v>1229</v>
      </c>
      <c r="B283" s="7" t="n">
        <v>154000000</v>
      </c>
      <c r="C283" s="7" t="n">
        <v>130000000</v>
      </c>
    </row>
    <row r="284" spans="1:3">
      <c r="A284" s="4" t="s">
        <v>1311</v>
      </c>
    </row>
    <row r="285" spans="1:3">
      <c r="A285" s="3" t="s">
        <v>1262</v>
      </c>
    </row>
    <row r="286" spans="1:3">
      <c r="A286" s="4" t="s">
        <v>1263</v>
      </c>
      <c r="B286" s="4" t="s">
        <v>1312</v>
      </c>
      <c r="C286" s="4" t="s">
        <v>1313</v>
      </c>
    </row>
    <row r="287" spans="1:3">
      <c r="A287" s="4" t="s">
        <v>1314</v>
      </c>
    </row>
    <row r="288" spans="1:3">
      <c r="A288" s="3" t="s">
        <v>1262</v>
      </c>
    </row>
    <row r="289" spans="1:3">
      <c r="A289" s="4" t="s">
        <v>1263</v>
      </c>
      <c r="B289" s="4" t="s">
        <v>1315</v>
      </c>
      <c r="C289" s="4" t="s">
        <v>1315</v>
      </c>
    </row>
    <row r="290" spans="1:3">
      <c r="A290" s="4" t="s">
        <v>1316</v>
      </c>
    </row>
    <row r="291" spans="1:3">
      <c r="A291" s="3" t="s">
        <v>1262</v>
      </c>
    </row>
    <row r="292" spans="1:3">
      <c r="A292" s="4" t="s">
        <v>1263</v>
      </c>
      <c r="B292" s="4" t="s">
        <v>1317</v>
      </c>
      <c r="C292" s="4" t="s">
        <v>131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318</v>
      </c>
      <c r="B1" s="2" t="s">
        <v>1</v>
      </c>
      <c r="C1" s="2" t="s">
        <v>358</v>
      </c>
    </row>
    <row r="2" spans="1:3">
      <c r="B2" s="2" t="s">
        <v>2</v>
      </c>
      <c r="C2" s="2" t="s">
        <v>64</v>
      </c>
    </row>
    <row r="3" spans="1:3">
      <c r="A3" s="3" t="s">
        <v>1178</v>
      </c>
    </row>
    <row r="4" spans="1:3">
      <c r="A4" s="4" t="s">
        <v>1319</v>
      </c>
      <c r="B4" s="7" t="n">
        <v>4123000000</v>
      </c>
      <c r="C4" s="7" t="n">
        <v>6981000000</v>
      </c>
    </row>
    <row r="5" spans="1:3">
      <c r="A5" s="4" t="s">
        <v>1320</v>
      </c>
      <c r="B5" s="6" t="n">
        <v>502000000</v>
      </c>
      <c r="C5" s="6" t="n">
        <v>1046000000</v>
      </c>
    </row>
    <row r="6" spans="1:3">
      <c r="A6" s="9" t="n">
        <v>3</v>
      </c>
    </row>
    <row r="7" spans="1:3">
      <c r="A7" s="3" t="s">
        <v>1178</v>
      </c>
    </row>
    <row r="8" spans="1:3">
      <c r="A8" s="4" t="s">
        <v>1319</v>
      </c>
      <c r="B8" s="6" t="n">
        <v>3684000000</v>
      </c>
      <c r="C8" s="6" t="n">
        <v>5851000000</v>
      </c>
    </row>
    <row r="9" spans="1:3">
      <c r="A9" s="4" t="s">
        <v>1320</v>
      </c>
      <c r="B9" s="6" t="n">
        <v>502000000</v>
      </c>
      <c r="C9" s="6" t="n">
        <v>1046000000</v>
      </c>
    </row>
    <row r="10" spans="1:3">
      <c r="A10" s="4" t="s">
        <v>1321</v>
      </c>
    </row>
    <row r="11" spans="1:3">
      <c r="A11" s="3" t="s">
        <v>1178</v>
      </c>
    </row>
    <row r="12" spans="1:3">
      <c r="A12" s="4" t="s">
        <v>1319</v>
      </c>
      <c r="B12" s="7" t="n">
        <v>3684000000</v>
      </c>
      <c r="C12" s="7" t="n">
        <v>5851000000</v>
      </c>
    </row>
    <row r="13" spans="1:3">
      <c r="A13" s="4" t="s">
        <v>1322</v>
      </c>
    </row>
    <row r="14" spans="1:3">
      <c r="A14" s="3" t="s">
        <v>1178</v>
      </c>
    </row>
    <row r="15" spans="1:3">
      <c r="A15" s="4" t="s">
        <v>1323</v>
      </c>
      <c r="B15" s="4" t="s">
        <v>984</v>
      </c>
      <c r="C15" s="4" t="s">
        <v>984</v>
      </c>
    </row>
    <row r="16" spans="1:3">
      <c r="A16" s="4" t="s">
        <v>1324</v>
      </c>
    </row>
    <row r="17" spans="1:3">
      <c r="A17" s="3" t="s">
        <v>1178</v>
      </c>
    </row>
    <row r="18" spans="1:3">
      <c r="A18" s="4" t="s">
        <v>1325</v>
      </c>
      <c r="C18" s="7" t="n">
        <v>1000000</v>
      </c>
    </row>
    <row r="19" spans="1:3">
      <c r="A19" s="4" t="s">
        <v>1326</v>
      </c>
    </row>
    <row r="20" spans="1:3">
      <c r="A20" s="3" t="s">
        <v>1178</v>
      </c>
    </row>
    <row r="21" spans="1:3">
      <c r="A21" s="4" t="s">
        <v>1327</v>
      </c>
      <c r="B21" s="7" t="n">
        <v>3000</v>
      </c>
      <c r="C21" s="7" t="n">
        <v>3000</v>
      </c>
    </row>
    <row r="22" spans="1:3">
      <c r="A22" s="4" t="s">
        <v>1328</v>
      </c>
      <c r="B22" s="4" t="s">
        <v>1329</v>
      </c>
      <c r="C22" s="4" t="s">
        <v>1330</v>
      </c>
    </row>
    <row r="23" spans="1:3">
      <c r="A23" s="4" t="s">
        <v>1331</v>
      </c>
    </row>
    <row r="24" spans="1:3">
      <c r="A24" s="3" t="s">
        <v>1178</v>
      </c>
    </row>
    <row r="25" spans="1:3">
      <c r="A25" s="4" t="s">
        <v>1282</v>
      </c>
      <c r="B25" s="10" t="n">
        <v>35.9</v>
      </c>
      <c r="C25" s="7" t="n">
        <v>39</v>
      </c>
    </row>
    <row r="26" spans="1:3">
      <c r="A26" s="4" t="s">
        <v>1332</v>
      </c>
    </row>
    <row r="27" spans="1:3">
      <c r="A27" s="3" t="s">
        <v>1178</v>
      </c>
    </row>
    <row r="28" spans="1:3">
      <c r="A28" s="4" t="s">
        <v>1323</v>
      </c>
      <c r="B28" s="4" t="s">
        <v>924</v>
      </c>
      <c r="C28" s="4" t="s">
        <v>1005</v>
      </c>
    </row>
    <row r="29" spans="1:3">
      <c r="A29" s="4" t="s">
        <v>1333</v>
      </c>
    </row>
    <row r="30" spans="1:3">
      <c r="A30" s="3" t="s">
        <v>1178</v>
      </c>
    </row>
    <row r="31" spans="1:3">
      <c r="A31" s="4" t="s">
        <v>1325</v>
      </c>
      <c r="C31" s="7" t="n">
        <v>30000000</v>
      </c>
    </row>
    <row r="32" spans="1:3">
      <c r="A32" s="4" t="s">
        <v>1334</v>
      </c>
    </row>
    <row r="33" spans="1:3">
      <c r="A33" s="3" t="s">
        <v>1178</v>
      </c>
    </row>
    <row r="34" spans="1:3">
      <c r="A34" s="4" t="s">
        <v>1327</v>
      </c>
      <c r="B34" s="7" t="n">
        <v>775346</v>
      </c>
      <c r="C34" s="7" t="n">
        <v>788699</v>
      </c>
    </row>
    <row r="35" spans="1:3">
      <c r="A35" s="4" t="s">
        <v>1328</v>
      </c>
      <c r="B35" s="4" t="s">
        <v>1335</v>
      </c>
      <c r="C35" s="4" t="s">
        <v>1336</v>
      </c>
    </row>
    <row r="36" spans="1:3">
      <c r="A36" s="4" t="s">
        <v>1337</v>
      </c>
    </row>
    <row r="37" spans="1:3">
      <c r="A37" s="3" t="s">
        <v>1178</v>
      </c>
    </row>
    <row r="38" spans="1:3">
      <c r="A38" s="4" t="s">
        <v>1282</v>
      </c>
      <c r="B38" s="7" t="n">
        <v>95</v>
      </c>
      <c r="C38" s="10" t="n">
        <v>94.59999999999999</v>
      </c>
    </row>
    <row r="39" spans="1:3">
      <c r="A39" s="4" t="s">
        <v>1338</v>
      </c>
    </row>
    <row r="40" spans="1:3">
      <c r="A40" s="3" t="s">
        <v>1178</v>
      </c>
    </row>
    <row r="41" spans="1:3">
      <c r="A41" s="4" t="s">
        <v>1323</v>
      </c>
      <c r="B41" s="4" t="s">
        <v>1012</v>
      </c>
      <c r="C41" s="4" t="s">
        <v>1012</v>
      </c>
    </row>
    <row r="42" spans="1:3">
      <c r="A42" s="4" t="s">
        <v>1339</v>
      </c>
    </row>
    <row r="43" spans="1:3">
      <c r="A43" s="3" t="s">
        <v>1178</v>
      </c>
    </row>
    <row r="44" spans="1:3">
      <c r="A44" s="4" t="s">
        <v>1325</v>
      </c>
      <c r="C44" s="7" t="n">
        <v>28000000</v>
      </c>
    </row>
    <row r="45" spans="1:3">
      <c r="A45" s="4" t="s">
        <v>1340</v>
      </c>
    </row>
    <row r="46" spans="1:3">
      <c r="A46" s="3" t="s">
        <v>1178</v>
      </c>
    </row>
    <row r="47" spans="1:3">
      <c r="A47" s="4" t="s">
        <v>1327</v>
      </c>
      <c r="B47" s="7" t="n">
        <v>182555</v>
      </c>
      <c r="C47" s="7" t="n">
        <v>191957</v>
      </c>
    </row>
    <row r="48" spans="1:3">
      <c r="A48" s="4" t="s">
        <v>1328</v>
      </c>
      <c r="B48" s="4" t="s">
        <v>1341</v>
      </c>
      <c r="C48" s="4" t="s">
        <v>1342</v>
      </c>
    </row>
    <row r="49" spans="1:3">
      <c r="A49" s="4" t="s">
        <v>1343</v>
      </c>
    </row>
    <row r="50" spans="1:3">
      <c r="A50" s="3" t="s">
        <v>1178</v>
      </c>
    </row>
    <row r="51" spans="1:3">
      <c r="A51" s="4" t="s">
        <v>1282</v>
      </c>
      <c r="B51" s="7" t="n">
        <v>75</v>
      </c>
      <c r="C51" s="7" t="n">
        <v>70</v>
      </c>
    </row>
    <row r="52" spans="1:3">
      <c r="A52" s="4" t="s">
        <v>1344</v>
      </c>
    </row>
    <row r="53" spans="1:3">
      <c r="A53" s="3" t="s">
        <v>1178</v>
      </c>
    </row>
    <row r="54" spans="1:3">
      <c r="A54" s="4" t="s">
        <v>1320</v>
      </c>
      <c r="B54" s="6" t="n">
        <v>502000000</v>
      </c>
      <c r="C54" s="6" t="n">
        <v>1046000000</v>
      </c>
    </row>
    <row r="55" spans="1:3">
      <c r="A55" s="4" t="s">
        <v>1345</v>
      </c>
    </row>
    <row r="56" spans="1:3">
      <c r="A56" s="3" t="s">
        <v>1178</v>
      </c>
    </row>
    <row r="57" spans="1:3">
      <c r="A57" s="4" t="s">
        <v>1327</v>
      </c>
      <c r="B57" s="7" t="n">
        <v>3000</v>
      </c>
      <c r="C57" s="7" t="n">
        <v>3000</v>
      </c>
    </row>
    <row r="58" spans="1:3">
      <c r="A58" s="4" t="s">
        <v>1328</v>
      </c>
      <c r="B58" s="4" t="s">
        <v>1329</v>
      </c>
      <c r="C58" s="4" t="s">
        <v>1330</v>
      </c>
    </row>
    <row r="59" spans="1:3">
      <c r="A59" s="4" t="s">
        <v>1346</v>
      </c>
    </row>
    <row r="60" spans="1:3">
      <c r="A60" s="3" t="s">
        <v>1178</v>
      </c>
    </row>
    <row r="61" spans="1:3">
      <c r="A61" s="4" t="s">
        <v>1327</v>
      </c>
      <c r="B61" s="7" t="n">
        <v>667706</v>
      </c>
      <c r="C61" s="7" t="n">
        <v>581751</v>
      </c>
    </row>
    <row r="62" spans="1:3">
      <c r="A62" s="4" t="s">
        <v>1328</v>
      </c>
      <c r="B62" s="4" t="s">
        <v>1335</v>
      </c>
      <c r="C62" s="4" t="s">
        <v>1336</v>
      </c>
    </row>
    <row r="63" spans="1:3">
      <c r="A63" s="4" t="s">
        <v>1347</v>
      </c>
    </row>
    <row r="64" spans="1:3">
      <c r="A64" s="3" t="s">
        <v>1178</v>
      </c>
    </row>
    <row r="65" spans="1:3">
      <c r="A65" s="4" t="s">
        <v>1327</v>
      </c>
      <c r="B65" s="7" t="n">
        <v>154107</v>
      </c>
      <c r="C65" s="7" t="n">
        <v>155885</v>
      </c>
    </row>
    <row r="66" spans="1:3">
      <c r="A66" s="4" t="s">
        <v>1328</v>
      </c>
      <c r="B66" s="4" t="s">
        <v>1348</v>
      </c>
      <c r="C66" s="4" t="s">
        <v>134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50</v>
      </c>
      <c r="B1" s="2" t="s">
        <v>2</v>
      </c>
      <c r="C1" s="2" t="s">
        <v>64</v>
      </c>
    </row>
    <row r="2" spans="1:3">
      <c r="A2" s="3" t="s">
        <v>1351</v>
      </c>
    </row>
    <row r="3" spans="1:3">
      <c r="A3" s="4" t="s">
        <v>1352</v>
      </c>
      <c r="B3" s="7" t="n">
        <v>55673</v>
      </c>
      <c r="C3" s="7" t="n">
        <v>63644</v>
      </c>
    </row>
    <row r="4" spans="1:3">
      <c r="A4" s="3" t="s">
        <v>1086</v>
      </c>
    </row>
    <row r="5" spans="1:3">
      <c r="A5" s="4" t="s">
        <v>1089</v>
      </c>
      <c r="B5" s="6" t="n">
        <v>-15148</v>
      </c>
      <c r="C5" s="6" t="n">
        <v>-9396</v>
      </c>
    </row>
    <row r="6" spans="1:3">
      <c r="A6" s="4" t="s">
        <v>739</v>
      </c>
      <c r="B6" s="6" t="n">
        <v>1499</v>
      </c>
      <c r="C6" s="6" t="n">
        <v>395</v>
      </c>
    </row>
    <row r="7" spans="1:3">
      <c r="A7" s="4" t="s">
        <v>1353</v>
      </c>
      <c r="B7" s="6" t="n">
        <v>1362</v>
      </c>
      <c r="C7" s="6" t="n">
        <v>910</v>
      </c>
    </row>
    <row r="8" spans="1:3">
      <c r="A8" s="3" t="s">
        <v>349</v>
      </c>
    </row>
    <row r="9" spans="1:3">
      <c r="A9" s="4" t="s">
        <v>349</v>
      </c>
      <c r="B9" s="6" t="n">
        <v>6448</v>
      </c>
      <c r="C9" s="6" t="n">
        <v>7184</v>
      </c>
    </row>
    <row r="10" spans="1:3">
      <c r="A10" s="4" t="s">
        <v>1089</v>
      </c>
      <c r="B10" s="6" t="n">
        <v>-21539</v>
      </c>
      <c r="C10" s="6" t="n">
        <v>-11157</v>
      </c>
    </row>
    <row r="11" spans="1:3">
      <c r="A11" s="4" t="s">
        <v>1354</v>
      </c>
      <c r="B11" s="6" t="n">
        <v>1178</v>
      </c>
      <c r="C11" s="6" t="n">
        <v>1254</v>
      </c>
    </row>
    <row r="12" spans="1:3">
      <c r="A12" s="4" t="s">
        <v>101</v>
      </c>
    </row>
    <row r="13" spans="1:3">
      <c r="A13" s="3" t="s">
        <v>1351</v>
      </c>
    </row>
    <row r="14" spans="1:3">
      <c r="A14" s="4" t="s">
        <v>1352</v>
      </c>
      <c r="B14" s="6" t="n">
        <v>17850</v>
      </c>
      <c r="C14" s="6" t="n">
        <v>14840</v>
      </c>
    </row>
    <row r="15" spans="1:3">
      <c r="A15" s="4" t="s">
        <v>1355</v>
      </c>
    </row>
    <row r="16" spans="1:3">
      <c r="A16" s="3" t="s">
        <v>1351</v>
      </c>
    </row>
    <row r="17" spans="1:3">
      <c r="A17" s="4" t="s">
        <v>1356</v>
      </c>
      <c r="B17" s="6" t="n">
        <v>3940</v>
      </c>
      <c r="C17" s="6" t="n">
        <v>5595</v>
      </c>
    </row>
    <row r="18" spans="1:3">
      <c r="A18" s="4" t="s">
        <v>822</v>
      </c>
      <c r="B18" s="6" t="n">
        <v>19131</v>
      </c>
      <c r="C18" s="6" t="n">
        <v>14533</v>
      </c>
    </row>
    <row r="19" spans="1:3">
      <c r="A19" s="4" t="s">
        <v>1352</v>
      </c>
      <c r="B19" s="6" t="n">
        <v>55673</v>
      </c>
      <c r="C19" s="6" t="n">
        <v>63644</v>
      </c>
    </row>
    <row r="20" spans="1:3">
      <c r="A20" s="3" t="s">
        <v>1357</v>
      </c>
    </row>
    <row r="21" spans="1:3">
      <c r="A21" s="4" t="s">
        <v>591</v>
      </c>
      <c r="B21" s="6" t="n">
        <v>70018</v>
      </c>
      <c r="C21" s="6" t="n">
        <v>74937</v>
      </c>
    </row>
    <row r="22" spans="1:3">
      <c r="A22" s="4" t="s">
        <v>581</v>
      </c>
      <c r="B22" s="6" t="n">
        <v>45375</v>
      </c>
      <c r="C22" s="6" t="n">
        <v>39278</v>
      </c>
    </row>
    <row r="23" spans="1:3">
      <c r="A23" s="4" t="s">
        <v>1101</v>
      </c>
      <c r="B23" s="6" t="n">
        <v>115393</v>
      </c>
      <c r="C23" s="6" t="n">
        <v>114215</v>
      </c>
    </row>
    <row r="24" spans="1:3">
      <c r="A24" s="3" t="s">
        <v>1086</v>
      </c>
    </row>
    <row r="25" spans="1:3">
      <c r="A25" s="4" t="s">
        <v>26</v>
      </c>
      <c r="B25" s="6" t="n">
        <v>1782436</v>
      </c>
      <c r="C25" s="6" t="n">
        <v>1754193</v>
      </c>
    </row>
    <row r="26" spans="1:3">
      <c r="A26" s="4" t="s">
        <v>739</v>
      </c>
      <c r="B26" s="6" t="n">
        <v>1499</v>
      </c>
      <c r="C26" s="6" t="n">
        <v>395</v>
      </c>
    </row>
    <row r="27" spans="1:3">
      <c r="A27" s="4" t="s">
        <v>1103</v>
      </c>
      <c r="B27" s="6" t="n">
        <v>2165</v>
      </c>
      <c r="C27" s="6" t="n">
        <v>1753</v>
      </c>
    </row>
    <row r="28" spans="1:3">
      <c r="A28" s="4" t="s">
        <v>1358</v>
      </c>
      <c r="B28" s="6" t="n">
        <v>258</v>
      </c>
    </row>
    <row r="29" spans="1:3">
      <c r="A29" s="4" t="s">
        <v>1353</v>
      </c>
      <c r="B29" s="6" t="n">
        <v>1362</v>
      </c>
      <c r="C29" s="6" t="n">
        <v>910</v>
      </c>
    </row>
    <row r="30" spans="1:3">
      <c r="A30" s="4" t="s">
        <v>1359</v>
      </c>
      <c r="B30" s="6" t="n">
        <v>1981857</v>
      </c>
      <c r="C30" s="6" t="n">
        <v>1955238</v>
      </c>
    </row>
    <row r="31" spans="1:3">
      <c r="A31" s="3" t="s">
        <v>349</v>
      </c>
    </row>
    <row r="32" spans="1:3">
      <c r="A32" s="4" t="s">
        <v>349</v>
      </c>
      <c r="B32" s="6" t="n">
        <v>1999841</v>
      </c>
      <c r="C32" s="6" t="n">
        <v>1970427</v>
      </c>
    </row>
    <row r="33" spans="1:3">
      <c r="A33" s="4" t="s">
        <v>1354</v>
      </c>
      <c r="B33" s="6" t="n">
        <v>1178</v>
      </c>
      <c r="C33" s="6" t="n">
        <v>1254</v>
      </c>
    </row>
    <row r="34" spans="1:3">
      <c r="A34" s="4" t="s">
        <v>1360</v>
      </c>
      <c r="B34" s="6" t="n">
        <v>2055</v>
      </c>
      <c r="C34" s="6" t="n">
        <v>1729</v>
      </c>
    </row>
    <row r="35" spans="1:3">
      <c r="A35" s="4" t="s">
        <v>1358</v>
      </c>
      <c r="B35" s="6" t="n">
        <v>7</v>
      </c>
    </row>
    <row r="36" spans="1:3">
      <c r="A36" s="4" t="s">
        <v>1361</v>
      </c>
      <c r="B36" s="6" t="n">
        <v>2003081</v>
      </c>
      <c r="C36" s="6" t="n">
        <v>1973410</v>
      </c>
    </row>
    <row r="37" spans="1:3">
      <c r="A37" s="4" t="s">
        <v>1362</v>
      </c>
    </row>
    <row r="38" spans="1:3">
      <c r="A38" s="3" t="s">
        <v>1086</v>
      </c>
    </row>
    <row r="39" spans="1:3">
      <c r="A39" s="4" t="s">
        <v>26</v>
      </c>
      <c r="B39" s="6" t="n">
        <v>1666551</v>
      </c>
      <c r="C39" s="6" t="n">
        <v>1625184</v>
      </c>
    </row>
    <row r="40" spans="1:3">
      <c r="A40" s="3" t="s">
        <v>349</v>
      </c>
    </row>
    <row r="41" spans="1:3">
      <c r="A41" s="4" t="s">
        <v>349</v>
      </c>
      <c r="B41" s="6" t="n">
        <v>1621782</v>
      </c>
      <c r="C41" s="6" t="n">
        <v>1556121</v>
      </c>
    </row>
    <row r="42" spans="1:3">
      <c r="A42" s="4" t="s">
        <v>1363</v>
      </c>
    </row>
    <row r="43" spans="1:3">
      <c r="A43" s="3" t="s">
        <v>1086</v>
      </c>
    </row>
    <row r="44" spans="1:3">
      <c r="A44" s="4" t="s">
        <v>26</v>
      </c>
      <c r="B44" s="6" t="n">
        <v>115885</v>
      </c>
      <c r="C44" s="6" t="n">
        <v>129009</v>
      </c>
    </row>
    <row r="45" spans="1:3">
      <c r="A45" s="3" t="s">
        <v>349</v>
      </c>
    </row>
    <row r="46" spans="1:3">
      <c r="A46" s="4" t="s">
        <v>349</v>
      </c>
      <c r="B46" s="6" t="n">
        <v>378059</v>
      </c>
      <c r="C46" s="6" t="n">
        <v>414306</v>
      </c>
    </row>
    <row r="47" spans="1:3">
      <c r="A47" s="4" t="s">
        <v>655</v>
      </c>
    </row>
    <row r="48" spans="1:3">
      <c r="A48" s="3" t="s">
        <v>1351</v>
      </c>
    </row>
    <row r="49" spans="1:3">
      <c r="A49" s="4" t="s">
        <v>1356</v>
      </c>
      <c r="B49" s="6" t="n">
        <v>3940</v>
      </c>
      <c r="C49" s="6" t="n">
        <v>5595</v>
      </c>
    </row>
    <row r="50" spans="1:3">
      <c r="A50" s="4" t="s">
        <v>822</v>
      </c>
      <c r="B50" s="6" t="n">
        <v>19131</v>
      </c>
      <c r="C50" s="6" t="n">
        <v>14533</v>
      </c>
    </row>
    <row r="51" spans="1:3">
      <c r="A51" s="4" t="s">
        <v>1352</v>
      </c>
      <c r="B51" s="6" t="n">
        <v>55673</v>
      </c>
      <c r="C51" s="6" t="n">
        <v>63644</v>
      </c>
    </row>
    <row r="52" spans="1:3">
      <c r="A52" s="3" t="s">
        <v>1357</v>
      </c>
    </row>
    <row r="53" spans="1:3">
      <c r="A53" s="4" t="s">
        <v>591</v>
      </c>
      <c r="B53" s="6" t="n">
        <v>70018</v>
      </c>
      <c r="C53" s="6" t="n">
        <v>74937</v>
      </c>
    </row>
    <row r="54" spans="1:3">
      <c r="A54" s="4" t="s">
        <v>581</v>
      </c>
      <c r="B54" s="6" t="n">
        <v>45375</v>
      </c>
      <c r="C54" s="6" t="n">
        <v>39278</v>
      </c>
    </row>
    <row r="55" spans="1:3">
      <c r="A55" s="4" t="s">
        <v>1101</v>
      </c>
      <c r="B55" s="6" t="n">
        <v>115393</v>
      </c>
      <c r="C55" s="6" t="n">
        <v>114215</v>
      </c>
    </row>
    <row r="56" spans="1:3">
      <c r="A56" s="3" t="s">
        <v>1086</v>
      </c>
    </row>
    <row r="57" spans="1:3">
      <c r="A57" s="4" t="s">
        <v>26</v>
      </c>
      <c r="B57" s="6" t="n">
        <v>1834837</v>
      </c>
      <c r="C57" s="6" t="n">
        <v>1769162</v>
      </c>
    </row>
    <row r="58" spans="1:3">
      <c r="A58" s="4" t="s">
        <v>739</v>
      </c>
      <c r="B58" s="6" t="n">
        <v>1499</v>
      </c>
      <c r="C58" s="6" t="n">
        <v>395</v>
      </c>
    </row>
    <row r="59" spans="1:3">
      <c r="A59" s="4" t="s">
        <v>1103</v>
      </c>
      <c r="B59" s="6" t="n">
        <v>2372</v>
      </c>
      <c r="C59" s="6" t="n">
        <v>1958</v>
      </c>
    </row>
    <row r="60" spans="1:3">
      <c r="A60" s="4" t="s">
        <v>1358</v>
      </c>
      <c r="B60" s="6" t="n">
        <v>287</v>
      </c>
    </row>
    <row r="61" spans="1:3">
      <c r="A61" s="4" t="s">
        <v>1353</v>
      </c>
      <c r="B61" s="6" t="n">
        <v>1362</v>
      </c>
      <c r="C61" s="6" t="n">
        <v>910</v>
      </c>
    </row>
    <row r="62" spans="1:3">
      <c r="A62" s="4" t="s">
        <v>1359</v>
      </c>
      <c r="B62" s="6" t="n">
        <v>2034494</v>
      </c>
      <c r="C62" s="6" t="n">
        <v>1970412</v>
      </c>
    </row>
    <row r="63" spans="1:3">
      <c r="A63" s="3" t="s">
        <v>349</v>
      </c>
    </row>
    <row r="64" spans="1:3">
      <c r="A64" s="4" t="s">
        <v>349</v>
      </c>
      <c r="B64" s="6" t="n">
        <v>2058528</v>
      </c>
      <c r="C64" s="6" t="n">
        <v>2044162</v>
      </c>
    </row>
    <row r="65" spans="1:3">
      <c r="A65" s="4" t="s">
        <v>1354</v>
      </c>
      <c r="B65" s="6" t="n">
        <v>1178</v>
      </c>
      <c r="C65" s="6" t="n">
        <v>1254</v>
      </c>
    </row>
    <row r="66" spans="1:3">
      <c r="A66" s="4" t="s">
        <v>1360</v>
      </c>
      <c r="B66" s="6" t="n">
        <v>3530</v>
      </c>
      <c r="C66" s="6" t="n">
        <v>3129</v>
      </c>
    </row>
    <row r="67" spans="1:3">
      <c r="A67" s="4" t="s">
        <v>1358</v>
      </c>
      <c r="B67" s="6" t="n">
        <v>38</v>
      </c>
    </row>
    <row r="68" spans="1:3">
      <c r="A68" s="4" t="s">
        <v>1361</v>
      </c>
      <c r="B68" s="6" t="n">
        <v>2063274</v>
      </c>
      <c r="C68" s="6" t="n">
        <v>2048545</v>
      </c>
    </row>
    <row r="69" spans="1:3">
      <c r="A69" s="4" t="s">
        <v>1364</v>
      </c>
    </row>
    <row r="70" spans="1:3">
      <c r="A70" s="3" t="s">
        <v>1086</v>
      </c>
    </row>
    <row r="71" spans="1:3">
      <c r="A71" s="4" t="s">
        <v>26</v>
      </c>
      <c r="B71" s="6" t="n">
        <v>1716647</v>
      </c>
      <c r="C71" s="6" t="n">
        <v>1640198</v>
      </c>
    </row>
    <row r="72" spans="1:3">
      <c r="A72" s="3" t="s">
        <v>349</v>
      </c>
    </row>
    <row r="73" spans="1:3">
      <c r="A73" s="4" t="s">
        <v>349</v>
      </c>
      <c r="B73" s="6" t="n">
        <v>1672830</v>
      </c>
      <c r="C73" s="6" t="n">
        <v>1624824</v>
      </c>
    </row>
    <row r="74" spans="1:3">
      <c r="A74" s="4" t="s">
        <v>1365</v>
      </c>
    </row>
    <row r="75" spans="1:3">
      <c r="A75" s="3" t="s">
        <v>1086</v>
      </c>
    </row>
    <row r="76" spans="1:3">
      <c r="A76" s="4" t="s">
        <v>26</v>
      </c>
      <c r="B76" s="6" t="n">
        <v>118190</v>
      </c>
      <c r="C76" s="6" t="n">
        <v>128964</v>
      </c>
    </row>
    <row r="77" spans="1:3">
      <c r="A77" s="3" t="s">
        <v>349</v>
      </c>
    </row>
    <row r="78" spans="1:3">
      <c r="A78" s="4" t="s">
        <v>349</v>
      </c>
      <c r="B78" s="6" t="n">
        <v>385698</v>
      </c>
      <c r="C78" s="6" t="n">
        <v>419338</v>
      </c>
    </row>
    <row r="79" spans="1:3">
      <c r="A79" s="4" t="s">
        <v>1366</v>
      </c>
    </row>
    <row r="80" spans="1:3">
      <c r="A80" s="3" t="s">
        <v>1351</v>
      </c>
    </row>
    <row r="81" spans="1:3">
      <c r="A81" s="4" t="s">
        <v>1356</v>
      </c>
      <c r="B81" s="6" t="n">
        <v>3940</v>
      </c>
      <c r="C81" s="6" t="n">
        <v>5595</v>
      </c>
    </row>
    <row r="82" spans="1:3">
      <c r="A82" s="4" t="s">
        <v>822</v>
      </c>
      <c r="B82" s="6" t="n">
        <v>19131</v>
      </c>
      <c r="C82" s="6" t="n">
        <v>14533</v>
      </c>
    </row>
    <row r="83" spans="1:3">
      <c r="A83" s="4" t="s">
        <v>1352</v>
      </c>
      <c r="B83" s="6" t="n">
        <v>0</v>
      </c>
      <c r="C83" s="6" t="n">
        <v>0</v>
      </c>
    </row>
    <row r="84" spans="1:3">
      <c r="A84" s="3" t="s">
        <v>1357</v>
      </c>
    </row>
    <row r="85" spans="1:3">
      <c r="A85" s="4" t="s">
        <v>591</v>
      </c>
      <c r="B85" s="6" t="n">
        <v>0</v>
      </c>
      <c r="C85" s="6" t="n">
        <v>0</v>
      </c>
    </row>
    <row r="86" spans="1:3">
      <c r="A86" s="4" t="s">
        <v>581</v>
      </c>
      <c r="B86" s="6" t="n">
        <v>22508</v>
      </c>
      <c r="C86" s="6" t="n">
        <v>17151</v>
      </c>
    </row>
    <row r="87" spans="1:3">
      <c r="A87" s="4" t="s">
        <v>1101</v>
      </c>
      <c r="B87" s="6" t="n">
        <v>22508</v>
      </c>
      <c r="C87" s="6" t="n">
        <v>17151</v>
      </c>
    </row>
    <row r="88" spans="1:3">
      <c r="A88" s="3" t="s">
        <v>1086</v>
      </c>
    </row>
    <row r="89" spans="1:3">
      <c r="A89" s="4" t="s">
        <v>26</v>
      </c>
      <c r="B89" s="6" t="n">
        <v>0</v>
      </c>
      <c r="C89" s="6" t="n">
        <v>0</v>
      </c>
    </row>
    <row r="90" spans="1:3">
      <c r="A90" s="4" t="s">
        <v>743</v>
      </c>
      <c r="B90" s="6" t="n">
        <v>0</v>
      </c>
      <c r="C90" s="6" t="n">
        <v>0</v>
      </c>
    </row>
    <row r="91" spans="1:3">
      <c r="A91" s="4" t="s">
        <v>1103</v>
      </c>
      <c r="B91" s="6" t="n">
        <v>0</v>
      </c>
      <c r="C91" s="6" t="n">
        <v>0</v>
      </c>
    </row>
    <row r="92" spans="1:3">
      <c r="A92" s="4" t="s">
        <v>1358</v>
      </c>
      <c r="B92" s="6" t="n">
        <v>0</v>
      </c>
    </row>
    <row r="93" spans="1:3">
      <c r="A93" s="4" t="s">
        <v>1353</v>
      </c>
      <c r="B93" s="6" t="n">
        <v>0</v>
      </c>
      <c r="C93" s="6" t="n">
        <v>0</v>
      </c>
    </row>
    <row r="94" spans="1:3">
      <c r="A94" s="4" t="s">
        <v>1359</v>
      </c>
      <c r="B94" s="6" t="n">
        <v>45579</v>
      </c>
      <c r="C94" s="6" t="n">
        <v>37279</v>
      </c>
    </row>
    <row r="95" spans="1:3">
      <c r="A95" s="3" t="s">
        <v>349</v>
      </c>
    </row>
    <row r="96" spans="1:3">
      <c r="A96" s="4" t="s">
        <v>349</v>
      </c>
      <c r="B96" s="6" t="n">
        <v>0</v>
      </c>
      <c r="C96" s="6" t="n">
        <v>0</v>
      </c>
    </row>
    <row r="97" spans="1:3">
      <c r="A97" s="4" t="s">
        <v>1092</v>
      </c>
      <c r="B97" s="6" t="n">
        <v>0</v>
      </c>
      <c r="C97" s="6" t="n">
        <v>0</v>
      </c>
    </row>
    <row r="98" spans="1:3">
      <c r="A98" s="4" t="s">
        <v>1360</v>
      </c>
      <c r="B98" s="6" t="n">
        <v>0</v>
      </c>
      <c r="C98" s="6" t="n">
        <v>0</v>
      </c>
    </row>
    <row r="99" spans="1:3">
      <c r="A99" s="4" t="s">
        <v>1358</v>
      </c>
      <c r="B99" s="6" t="n">
        <v>0</v>
      </c>
    </row>
    <row r="100" spans="1:3">
      <c r="A100" s="4" t="s">
        <v>1361</v>
      </c>
      <c r="B100" s="6" t="n">
        <v>0</v>
      </c>
      <c r="C100" s="6" t="n">
        <v>0</v>
      </c>
    </row>
    <row r="101" spans="1:3">
      <c r="A101" s="4" t="s">
        <v>1367</v>
      </c>
    </row>
    <row r="102" spans="1:3">
      <c r="A102" s="3" t="s">
        <v>1086</v>
      </c>
    </row>
    <row r="103" spans="1:3">
      <c r="A103" s="4" t="s">
        <v>26</v>
      </c>
      <c r="B103" s="6" t="n">
        <v>0</v>
      </c>
      <c r="C103" s="6" t="n">
        <v>0</v>
      </c>
    </row>
    <row r="104" spans="1:3">
      <c r="A104" s="3" t="s">
        <v>349</v>
      </c>
    </row>
    <row r="105" spans="1:3">
      <c r="A105" s="4" t="s">
        <v>349</v>
      </c>
      <c r="B105" s="6" t="n">
        <v>0</v>
      </c>
      <c r="C105" s="6" t="n">
        <v>0</v>
      </c>
    </row>
    <row r="106" spans="1:3">
      <c r="A106" s="4" t="s">
        <v>1368</v>
      </c>
    </row>
    <row r="107" spans="1:3">
      <c r="A107" s="3" t="s">
        <v>1086</v>
      </c>
    </row>
    <row r="108" spans="1:3">
      <c r="A108" s="4" t="s">
        <v>26</v>
      </c>
      <c r="B108" s="6" t="n">
        <v>0</v>
      </c>
      <c r="C108" s="6" t="n">
        <v>0</v>
      </c>
    </row>
    <row r="109" spans="1:3">
      <c r="A109" s="3" t="s">
        <v>349</v>
      </c>
    </row>
    <row r="110" spans="1:3">
      <c r="A110" s="4" t="s">
        <v>349</v>
      </c>
      <c r="B110" s="6" t="n">
        <v>0</v>
      </c>
      <c r="C110" s="6" t="n">
        <v>0</v>
      </c>
    </row>
    <row r="111" spans="1:3">
      <c r="A111" s="4" t="s">
        <v>1369</v>
      </c>
    </row>
    <row r="112" spans="1:3">
      <c r="A112" s="3" t="s">
        <v>1351</v>
      </c>
    </row>
    <row r="113" spans="1:3">
      <c r="A113" s="4" t="s">
        <v>1356</v>
      </c>
      <c r="B113" s="6" t="n">
        <v>0</v>
      </c>
      <c r="C113" s="6" t="n">
        <v>0</v>
      </c>
    </row>
    <row r="114" spans="1:3">
      <c r="A114" s="4" t="s">
        <v>822</v>
      </c>
      <c r="B114" s="6" t="n">
        <v>0</v>
      </c>
      <c r="C114" s="6" t="n">
        <v>0</v>
      </c>
    </row>
    <row r="115" spans="1:3">
      <c r="A115" s="4" t="s">
        <v>1352</v>
      </c>
      <c r="B115" s="6" t="n">
        <v>55673</v>
      </c>
      <c r="C115" s="6" t="n">
        <v>63644</v>
      </c>
    </row>
    <row r="116" spans="1:3">
      <c r="A116" s="3" t="s">
        <v>1357</v>
      </c>
    </row>
    <row r="117" spans="1:3">
      <c r="A117" s="4" t="s">
        <v>591</v>
      </c>
      <c r="B117" s="6" t="n">
        <v>45677</v>
      </c>
      <c r="C117" s="6" t="n">
        <v>47170</v>
      </c>
    </row>
    <row r="118" spans="1:3">
      <c r="A118" s="4" t="s">
        <v>581</v>
      </c>
      <c r="B118" s="6" t="n">
        <v>21919</v>
      </c>
      <c r="C118" s="6" t="n">
        <v>21753</v>
      </c>
    </row>
    <row r="119" spans="1:3">
      <c r="A119" s="4" t="s">
        <v>1101</v>
      </c>
      <c r="B119" s="6" t="n">
        <v>67596</v>
      </c>
      <c r="C119" s="6" t="n">
        <v>68923</v>
      </c>
    </row>
    <row r="120" spans="1:3">
      <c r="A120" s="3" t="s">
        <v>1086</v>
      </c>
    </row>
    <row r="121" spans="1:3">
      <c r="A121" s="4" t="s">
        <v>26</v>
      </c>
      <c r="B121" s="6" t="n">
        <v>1601179</v>
      </c>
      <c r="C121" s="6" t="n">
        <v>1509082</v>
      </c>
    </row>
    <row r="122" spans="1:3">
      <c r="A122" s="4" t="s">
        <v>743</v>
      </c>
      <c r="B122" s="6" t="n">
        <v>16642</v>
      </c>
      <c r="C122" s="6" t="n">
        <v>9766</v>
      </c>
    </row>
    <row r="123" spans="1:3">
      <c r="A123" s="4" t="s">
        <v>1103</v>
      </c>
      <c r="B123" s="6" t="n">
        <v>0</v>
      </c>
      <c r="C123" s="6" t="n">
        <v>0</v>
      </c>
    </row>
    <row r="124" spans="1:3">
      <c r="A124" s="4" t="s">
        <v>1358</v>
      </c>
      <c r="B124" s="6" t="n">
        <v>258</v>
      </c>
    </row>
    <row r="125" spans="1:3">
      <c r="A125" s="4" t="s">
        <v>1353</v>
      </c>
      <c r="B125" s="6" t="n">
        <v>0</v>
      </c>
      <c r="C125" s="6" t="n">
        <v>910</v>
      </c>
    </row>
    <row r="126" spans="1:3">
      <c r="A126" s="4" t="s">
        <v>1359</v>
      </c>
      <c r="B126" s="6" t="n">
        <v>1741348</v>
      </c>
      <c r="C126" s="6" t="n">
        <v>1652325</v>
      </c>
    </row>
    <row r="127" spans="1:3">
      <c r="A127" s="3" t="s">
        <v>349</v>
      </c>
    </row>
    <row r="128" spans="1:3">
      <c r="A128" s="4" t="s">
        <v>349</v>
      </c>
      <c r="B128" s="6" t="n">
        <v>2052778</v>
      </c>
      <c r="C128" s="6" t="n">
        <v>2036771</v>
      </c>
    </row>
    <row r="129" spans="1:3">
      <c r="A129" s="4" t="s">
        <v>1092</v>
      </c>
      <c r="B129" s="6" t="n">
        <v>22655</v>
      </c>
      <c r="C129" s="6" t="n">
        <v>12378</v>
      </c>
    </row>
    <row r="130" spans="1:3">
      <c r="A130" s="4" t="s">
        <v>1360</v>
      </c>
      <c r="B130" s="6" t="n">
        <v>0</v>
      </c>
      <c r="C130" s="6" t="n">
        <v>0</v>
      </c>
    </row>
    <row r="131" spans="1:3">
      <c r="A131" s="4" t="s">
        <v>1358</v>
      </c>
      <c r="B131" s="6" t="n">
        <v>7</v>
      </c>
    </row>
    <row r="132" spans="1:3">
      <c r="A132" s="4" t="s">
        <v>1361</v>
      </c>
      <c r="B132" s="6" t="n">
        <v>2075440</v>
      </c>
      <c r="C132" s="6" t="n">
        <v>2049149</v>
      </c>
    </row>
    <row r="133" spans="1:3">
      <c r="A133" s="4" t="s">
        <v>1370</v>
      </c>
    </row>
    <row r="134" spans="1:3">
      <c r="A134" s="3" t="s">
        <v>1086</v>
      </c>
    </row>
    <row r="135" spans="1:3">
      <c r="A135" s="4" t="s">
        <v>26</v>
      </c>
      <c r="B135" s="6" t="n">
        <v>1568711</v>
      </c>
      <c r="C135" s="6" t="n">
        <v>1477251</v>
      </c>
    </row>
    <row r="136" spans="1:3">
      <c r="A136" s="3" t="s">
        <v>349</v>
      </c>
    </row>
    <row r="137" spans="1:3">
      <c r="A137" s="4" t="s">
        <v>349</v>
      </c>
      <c r="B137" s="6" t="n">
        <v>1672294</v>
      </c>
      <c r="C137" s="6" t="n">
        <v>1624019</v>
      </c>
    </row>
    <row r="138" spans="1:3">
      <c r="A138" s="4" t="s">
        <v>1371</v>
      </c>
    </row>
    <row r="139" spans="1:3">
      <c r="A139" s="3" t="s">
        <v>1086</v>
      </c>
    </row>
    <row r="140" spans="1:3">
      <c r="A140" s="4" t="s">
        <v>26</v>
      </c>
      <c r="B140" s="6" t="n">
        <v>32468</v>
      </c>
      <c r="C140" s="6" t="n">
        <v>31831</v>
      </c>
    </row>
    <row r="141" spans="1:3">
      <c r="A141" s="3" t="s">
        <v>349</v>
      </c>
    </row>
    <row r="142" spans="1:3">
      <c r="A142" s="4" t="s">
        <v>349</v>
      </c>
      <c r="B142" s="6" t="n">
        <v>380484</v>
      </c>
      <c r="C142" s="6" t="n">
        <v>412752</v>
      </c>
    </row>
    <row r="143" spans="1:3">
      <c r="A143" s="4" t="s">
        <v>1372</v>
      </c>
    </row>
    <row r="144" spans="1:3">
      <c r="A144" s="3" t="s">
        <v>1351</v>
      </c>
    </row>
    <row r="145" spans="1:3">
      <c r="A145" s="4" t="s">
        <v>1356</v>
      </c>
      <c r="B145" s="6" t="n">
        <v>0</v>
      </c>
      <c r="C145" s="6" t="n">
        <v>0</v>
      </c>
    </row>
    <row r="146" spans="1:3">
      <c r="A146" s="4" t="s">
        <v>822</v>
      </c>
      <c r="B146" s="6" t="n">
        <v>0</v>
      </c>
      <c r="C146" s="6" t="n">
        <v>0</v>
      </c>
    </row>
    <row r="147" spans="1:3">
      <c r="A147" s="4" t="s">
        <v>1352</v>
      </c>
      <c r="B147" s="6" t="n">
        <v>0</v>
      </c>
      <c r="C147" s="6" t="n">
        <v>0</v>
      </c>
    </row>
    <row r="148" spans="1:3">
      <c r="A148" s="3" t="s">
        <v>1357</v>
      </c>
    </row>
    <row r="149" spans="1:3">
      <c r="A149" s="4" t="s">
        <v>591</v>
      </c>
      <c r="B149" s="6" t="n">
        <v>24341</v>
      </c>
      <c r="C149" s="6" t="n">
        <v>27767</v>
      </c>
    </row>
    <row r="150" spans="1:3">
      <c r="A150" s="4" t="s">
        <v>581</v>
      </c>
      <c r="B150" s="6" t="n">
        <v>948</v>
      </c>
      <c r="C150" s="6" t="n">
        <v>374</v>
      </c>
    </row>
    <row r="151" spans="1:3">
      <c r="A151" s="4" t="s">
        <v>1101</v>
      </c>
      <c r="B151" s="6" t="n">
        <v>25289</v>
      </c>
      <c r="C151" s="6" t="n">
        <v>28141</v>
      </c>
    </row>
    <row r="152" spans="1:3">
      <c r="A152" s="3" t="s">
        <v>1086</v>
      </c>
    </row>
    <row r="153" spans="1:3">
      <c r="A153" s="4" t="s">
        <v>26</v>
      </c>
      <c r="B153" s="6" t="n">
        <v>233658</v>
      </c>
      <c r="C153" s="6" t="n">
        <v>260080</v>
      </c>
    </row>
    <row r="154" spans="1:3">
      <c r="A154" s="4" t="s">
        <v>743</v>
      </c>
      <c r="B154" s="6" t="n">
        <v>5</v>
      </c>
      <c r="C154" s="6" t="n">
        <v>25</v>
      </c>
    </row>
    <row r="155" spans="1:3">
      <c r="A155" s="4" t="s">
        <v>1103</v>
      </c>
      <c r="B155" s="6" t="n">
        <v>2372</v>
      </c>
      <c r="C155" s="6" t="n">
        <v>1958</v>
      </c>
    </row>
    <row r="156" spans="1:3">
      <c r="A156" s="4" t="s">
        <v>1358</v>
      </c>
      <c r="B156" s="6" t="n">
        <v>29</v>
      </c>
    </row>
    <row r="157" spans="1:3">
      <c r="A157" s="4" t="s">
        <v>1353</v>
      </c>
      <c r="B157" s="6" t="n">
        <v>1362</v>
      </c>
      <c r="C157" s="6" t="n">
        <v>0</v>
      </c>
    </row>
    <row r="158" spans="1:3">
      <c r="A158" s="4" t="s">
        <v>1359</v>
      </c>
      <c r="B158" s="6" t="n">
        <v>262715</v>
      </c>
      <c r="C158" s="6" t="n">
        <v>290204</v>
      </c>
    </row>
    <row r="159" spans="1:3">
      <c r="A159" s="3" t="s">
        <v>349</v>
      </c>
    </row>
    <row r="160" spans="1:3">
      <c r="A160" s="4" t="s">
        <v>349</v>
      </c>
      <c r="B160" s="6" t="n">
        <v>5750</v>
      </c>
      <c r="C160" s="6" t="n">
        <v>7391</v>
      </c>
    </row>
    <row r="161" spans="1:3">
      <c r="A161" s="4" t="s">
        <v>1092</v>
      </c>
      <c r="B161" s="6" t="n">
        <v>62</v>
      </c>
      <c r="C161" s="6" t="n">
        <v>33</v>
      </c>
    </row>
    <row r="162" spans="1:3">
      <c r="A162" s="4" t="s">
        <v>1360</v>
      </c>
      <c r="B162" s="6" t="n">
        <v>3530</v>
      </c>
      <c r="C162" s="6" t="n">
        <v>3129</v>
      </c>
    </row>
    <row r="163" spans="1:3">
      <c r="A163" s="4" t="s">
        <v>1358</v>
      </c>
      <c r="B163" s="6" t="n">
        <v>31</v>
      </c>
    </row>
    <row r="164" spans="1:3">
      <c r="A164" s="4" t="s">
        <v>1361</v>
      </c>
      <c r="B164" s="6" t="n">
        <v>9373</v>
      </c>
      <c r="C164" s="6" t="n">
        <v>10553</v>
      </c>
    </row>
    <row r="165" spans="1:3">
      <c r="A165" s="4" t="s">
        <v>1373</v>
      </c>
    </row>
    <row r="166" spans="1:3">
      <c r="A166" s="3" t="s">
        <v>1086</v>
      </c>
    </row>
    <row r="167" spans="1:3">
      <c r="A167" s="4" t="s">
        <v>26</v>
      </c>
      <c r="B167" s="6" t="n">
        <v>147936</v>
      </c>
      <c r="C167" s="6" t="n">
        <v>162947</v>
      </c>
    </row>
    <row r="168" spans="1:3">
      <c r="A168" s="3" t="s">
        <v>349</v>
      </c>
    </row>
    <row r="169" spans="1:3">
      <c r="A169" s="4" t="s">
        <v>349</v>
      </c>
      <c r="B169" s="6" t="n">
        <v>536</v>
      </c>
      <c r="C169" s="6" t="n">
        <v>805</v>
      </c>
    </row>
    <row r="170" spans="1:3">
      <c r="A170" s="4" t="s">
        <v>1374</v>
      </c>
    </row>
    <row r="171" spans="1:3">
      <c r="A171" s="3" t="s">
        <v>1086</v>
      </c>
    </row>
    <row r="172" spans="1:3">
      <c r="A172" s="4" t="s">
        <v>26</v>
      </c>
      <c r="B172" s="6" t="n">
        <v>85722</v>
      </c>
      <c r="C172" s="6" t="n">
        <v>97133</v>
      </c>
    </row>
    <row r="173" spans="1:3">
      <c r="A173" s="3" t="s">
        <v>349</v>
      </c>
    </row>
    <row r="174" spans="1:3">
      <c r="A174" s="4" t="s">
        <v>349</v>
      </c>
      <c r="B174" s="7" t="n">
        <v>5214</v>
      </c>
      <c r="C174" s="7" t="n">
        <v>6586</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75</v>
      </c>
      <c r="B1" s="2" t="s">
        <v>2</v>
      </c>
      <c r="C1" s="2" t="s">
        <v>64</v>
      </c>
    </row>
    <row r="2" spans="1:3">
      <c r="A2" s="3" t="s">
        <v>196</v>
      </c>
    </row>
    <row r="3" spans="1:3">
      <c r="A3" s="4" t="s">
        <v>1376</v>
      </c>
      <c r="B3" s="7" t="n">
        <v>15018</v>
      </c>
      <c r="C3" s="7" t="n">
        <v>17660</v>
      </c>
    </row>
    <row r="4" spans="1:3">
      <c r="A4" s="4" t="s">
        <v>1377</v>
      </c>
      <c r="B4" s="6" t="n">
        <v>14560</v>
      </c>
      <c r="C4" s="6" t="n">
        <v>17673</v>
      </c>
    </row>
    <row r="5" spans="1:3">
      <c r="A5" s="4" t="s">
        <v>1378</v>
      </c>
      <c r="B5" s="6" t="n">
        <v>458</v>
      </c>
      <c r="C5" s="6" t="n">
        <v>-13</v>
      </c>
    </row>
    <row r="6" spans="1:3">
      <c r="A6" s="4" t="s">
        <v>1379</v>
      </c>
      <c r="B6" s="6" t="n">
        <v>6284</v>
      </c>
      <c r="C6" s="6" t="n">
        <v>7045</v>
      </c>
    </row>
    <row r="7" spans="1:3">
      <c r="A7" s="4" t="s">
        <v>1380</v>
      </c>
      <c r="B7" s="6" t="n">
        <v>6015</v>
      </c>
      <c r="C7" s="6" t="n">
        <v>7093</v>
      </c>
    </row>
    <row r="8" spans="1:3">
      <c r="A8" s="4" t="s">
        <v>1381</v>
      </c>
      <c r="B8" s="7" t="n">
        <v>269</v>
      </c>
      <c r="C8" s="7" t="n">
        <v>-48</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9"/>
    <col customWidth="1" max="2" min="2" width="21"/>
    <col customWidth="1" max="3" min="3" width="32"/>
    <col customWidth="1" max="4" min="4" width="20"/>
    <col customWidth="1" max="5" min="5" width="21"/>
  </cols>
  <sheetData>
    <row r="1" spans="1:5">
      <c r="A1" s="1" t="s">
        <v>1382</v>
      </c>
      <c r="B1" s="2" t="s">
        <v>1383</v>
      </c>
      <c r="C1" s="2" t="s">
        <v>1384</v>
      </c>
      <c r="D1" s="2" t="s">
        <v>1385</v>
      </c>
      <c r="E1" s="2" t="s">
        <v>1386</v>
      </c>
    </row>
    <row r="2" spans="1:5">
      <c r="A2" s="4" t="s">
        <v>1387</v>
      </c>
    </row>
    <row r="3" spans="1:5">
      <c r="A3" s="3" t="s">
        <v>1388</v>
      </c>
    </row>
    <row r="4" spans="1:5">
      <c r="A4" s="4" t="s">
        <v>1389</v>
      </c>
      <c r="C4" s="6" t="n">
        <v>16</v>
      </c>
    </row>
    <row r="5" spans="1:5">
      <c r="A5" s="4" t="s">
        <v>1390</v>
      </c>
    </row>
    <row r="6" spans="1:5">
      <c r="A6" s="3" t="s">
        <v>1388</v>
      </c>
    </row>
    <row r="7" spans="1:5">
      <c r="A7" s="4" t="s">
        <v>1391</v>
      </c>
      <c r="E7" s="7" t="n">
        <v>42</v>
      </c>
    </row>
    <row r="8" spans="1:5">
      <c r="A8" s="4" t="s">
        <v>1392</v>
      </c>
    </row>
    <row r="9" spans="1:5">
      <c r="A9" s="3" t="s">
        <v>1388</v>
      </c>
    </row>
    <row r="10" spans="1:5">
      <c r="A10" s="4" t="s">
        <v>1393</v>
      </c>
      <c r="B10" s="7" t="n">
        <v>14100</v>
      </c>
    </row>
    <row r="11" spans="1:5">
      <c r="A11" s="4" t="s">
        <v>1394</v>
      </c>
    </row>
    <row r="12" spans="1:5">
      <c r="A12" s="3" t="s">
        <v>1388</v>
      </c>
    </row>
    <row r="13" spans="1:5">
      <c r="A13" s="4" t="s">
        <v>1395</v>
      </c>
      <c r="D13" s="7" t="n">
        <v>9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96</v>
      </c>
      <c r="B1" s="2" t="s">
        <v>2</v>
      </c>
      <c r="C1" s="2" t="s">
        <v>64</v>
      </c>
    </row>
    <row r="2" spans="1:3">
      <c r="A2" s="3" t="s">
        <v>1397</v>
      </c>
    </row>
    <row r="3" spans="1:3">
      <c r="A3" s="4" t="s">
        <v>1398</v>
      </c>
      <c r="B3" s="7" t="n">
        <v>3510</v>
      </c>
      <c r="C3" s="7" t="n">
        <v>2940</v>
      </c>
    </row>
    <row r="4" spans="1:3">
      <c r="A4" s="4" t="s">
        <v>1399</v>
      </c>
      <c r="B4" s="6" t="n">
        <v>-70254</v>
      </c>
      <c r="C4" s="6" t="n">
        <v>-70549</v>
      </c>
    </row>
    <row r="5" spans="1:3">
      <c r="A5" s="4" t="s">
        <v>1400</v>
      </c>
      <c r="B5" s="6" t="n">
        <v>19262</v>
      </c>
      <c r="C5" s="6" t="n">
        <v>19687</v>
      </c>
    </row>
    <row r="6" spans="1:3">
      <c r="A6" s="4" t="s">
        <v>1401</v>
      </c>
      <c r="B6" s="7" t="n">
        <v>-89516</v>
      </c>
      <c r="C6" s="7" t="n">
        <v>-90236</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402</v>
      </c>
      <c r="B1" s="2" t="s">
        <v>23</v>
      </c>
      <c r="D1" s="2" t="s">
        <v>1</v>
      </c>
    </row>
    <row r="2" spans="1:5">
      <c r="B2" s="2" t="s">
        <v>2</v>
      </c>
      <c r="C2" s="2" t="s">
        <v>24</v>
      </c>
      <c r="D2" s="2" t="s">
        <v>2</v>
      </c>
      <c r="E2" s="2" t="s">
        <v>24</v>
      </c>
    </row>
    <row r="3" spans="1:5">
      <c r="A3" s="3" t="s">
        <v>1403</v>
      </c>
    </row>
    <row r="4" spans="1:5">
      <c r="A4" s="4" t="s">
        <v>894</v>
      </c>
      <c r="B4" s="7" t="n">
        <v>139</v>
      </c>
      <c r="C4" s="7" t="n">
        <v>-197</v>
      </c>
      <c r="D4" s="7" t="n">
        <v>136</v>
      </c>
      <c r="E4" s="7" t="n">
        <v>-1321</v>
      </c>
    </row>
    <row r="5" spans="1:5">
      <c r="A5" s="4" t="s">
        <v>28</v>
      </c>
      <c r="B5" s="6" t="n">
        <v>249</v>
      </c>
      <c r="C5" s="6" t="n">
        <v>242</v>
      </c>
      <c r="D5" s="6" t="n">
        <v>1024</v>
      </c>
      <c r="E5" s="6" t="n">
        <v>954</v>
      </c>
    </row>
    <row r="6" spans="1:5">
      <c r="A6" s="4" t="s">
        <v>1404</v>
      </c>
      <c r="B6" s="6" t="n">
        <v>605</v>
      </c>
      <c r="C6" s="6" t="n">
        <v>125</v>
      </c>
      <c r="D6" s="6" t="n">
        <v>1527</v>
      </c>
      <c r="E6" s="6" t="n">
        <v>-432</v>
      </c>
    </row>
    <row r="7" spans="1:5">
      <c r="A7" s="3" t="s">
        <v>1405</v>
      </c>
    </row>
    <row r="8" spans="1:5">
      <c r="A8" s="4" t="s">
        <v>1406</v>
      </c>
      <c r="B8" s="6" t="n">
        <v>-2</v>
      </c>
      <c r="C8" s="6" t="n">
        <v>-176</v>
      </c>
      <c r="D8" s="6" t="n">
        <v>-68</v>
      </c>
      <c r="E8" s="6" t="n">
        <v>-937</v>
      </c>
    </row>
    <row r="9" spans="1:5">
      <c r="A9" s="4" t="s">
        <v>1407</v>
      </c>
      <c r="B9" s="6" t="n">
        <v>-136</v>
      </c>
      <c r="C9" s="6" t="n">
        <v>-94</v>
      </c>
      <c r="D9" s="6" t="n">
        <v>-374</v>
      </c>
      <c r="E9" s="6" t="n">
        <v>-297</v>
      </c>
    </row>
    <row r="10" spans="1:5">
      <c r="A10" s="4" t="s">
        <v>1408</v>
      </c>
      <c r="B10" s="6" t="n">
        <v>-138</v>
      </c>
      <c r="C10" s="6" t="n">
        <v>-270</v>
      </c>
      <c r="D10" s="6" t="n">
        <v>-442</v>
      </c>
      <c r="E10" s="6" t="n">
        <v>-1234</v>
      </c>
    </row>
    <row r="11" spans="1:5">
      <c r="A11" s="4" t="s">
        <v>1083</v>
      </c>
    </row>
    <row r="12" spans="1:5">
      <c r="A12" s="3" t="s">
        <v>1403</v>
      </c>
    </row>
    <row r="13" spans="1:5">
      <c r="A13" s="4" t="s">
        <v>1082</v>
      </c>
      <c r="B13" s="6" t="n">
        <v>391</v>
      </c>
      <c r="C13" s="6" t="n">
        <v>0</v>
      </c>
      <c r="D13" s="6" t="n">
        <v>635</v>
      </c>
      <c r="E13" s="6" t="n">
        <v>0</v>
      </c>
    </row>
    <row r="14" spans="1:5">
      <c r="A14" s="4" t="s">
        <v>1409</v>
      </c>
    </row>
    <row r="15" spans="1:5">
      <c r="A15" s="3" t="s">
        <v>1403</v>
      </c>
    </row>
    <row r="16" spans="1:5">
      <c r="A16" s="4" t="s">
        <v>1082</v>
      </c>
      <c r="B16" s="7" t="n">
        <v>-174</v>
      </c>
      <c r="C16" s="7" t="n">
        <v>80</v>
      </c>
      <c r="D16" s="7" t="n">
        <v>-268</v>
      </c>
      <c r="E16" s="7" t="n">
        <v>-65</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410</v>
      </c>
      <c r="B1" s="2" t="s">
        <v>1</v>
      </c>
    </row>
    <row r="2" spans="1:4">
      <c r="B2" s="2" t="s">
        <v>2</v>
      </c>
      <c r="C2" s="2" t="s">
        <v>24</v>
      </c>
      <c r="D2" s="2" t="s">
        <v>64</v>
      </c>
    </row>
    <row r="3" spans="1:4">
      <c r="A3" s="3" t="s">
        <v>1228</v>
      </c>
    </row>
    <row r="4" spans="1:4">
      <c r="A4" s="4" t="s">
        <v>1411</v>
      </c>
      <c r="B4" s="7" t="n">
        <v>6273</v>
      </c>
      <c r="D4" s="7" t="n">
        <v>3625</v>
      </c>
    </row>
    <row r="5" spans="1:4">
      <c r="A5" s="4" t="s">
        <v>1412</v>
      </c>
      <c r="B5" s="6" t="n">
        <v>2165</v>
      </c>
      <c r="D5" s="6" t="n">
        <v>1753</v>
      </c>
    </row>
    <row r="6" spans="1:4">
      <c r="A6" s="4" t="s">
        <v>1353</v>
      </c>
      <c r="B6" s="6" t="n">
        <v>1362</v>
      </c>
      <c r="D6" s="6" t="n">
        <v>910</v>
      </c>
    </row>
    <row r="7" spans="1:4">
      <c r="A7" s="4" t="s">
        <v>1413</v>
      </c>
      <c r="B7" s="6" t="n">
        <v>1285</v>
      </c>
      <c r="D7" s="6" t="n">
        <v>1025</v>
      </c>
    </row>
    <row r="8" spans="1:4">
      <c r="A8" s="4" t="s">
        <v>1414</v>
      </c>
      <c r="B8" s="6" t="n">
        <v>11085</v>
      </c>
      <c r="D8" s="6" t="n">
        <v>7313</v>
      </c>
    </row>
    <row r="9" spans="1:4">
      <c r="A9" s="3" t="s">
        <v>1415</v>
      </c>
    </row>
    <row r="10" spans="1:4">
      <c r="A10" s="4" t="s">
        <v>1416</v>
      </c>
      <c r="B10" s="6" t="n">
        <v>815</v>
      </c>
      <c r="D10" s="6" t="n">
        <v>1191</v>
      </c>
    </row>
    <row r="11" spans="1:4">
      <c r="A11" s="4" t="s">
        <v>1360</v>
      </c>
      <c r="B11" s="6" t="n">
        <v>2055</v>
      </c>
      <c r="D11" s="6" t="n">
        <v>1729</v>
      </c>
    </row>
    <row r="12" spans="1:4">
      <c r="A12" s="4" t="s">
        <v>1417</v>
      </c>
      <c r="B12" s="6" t="n">
        <v>893</v>
      </c>
      <c r="D12" s="6" t="n">
        <v>1286</v>
      </c>
    </row>
    <row r="13" spans="1:4">
      <c r="A13" s="4" t="s">
        <v>1413</v>
      </c>
      <c r="B13" s="6" t="n">
        <v>1080</v>
      </c>
      <c r="D13" s="6" t="n">
        <v>1040</v>
      </c>
    </row>
    <row r="14" spans="1:4">
      <c r="A14" s="4" t="s">
        <v>1418</v>
      </c>
      <c r="B14" s="6" t="n">
        <v>4843</v>
      </c>
      <c r="D14" s="7" t="n">
        <v>5246</v>
      </c>
    </row>
    <row r="15" spans="1:4">
      <c r="A15" s="4" t="s">
        <v>1353</v>
      </c>
      <c r="B15" s="7" t="n">
        <v>20500</v>
      </c>
      <c r="C15" s="7" t="n">
        <v>85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ocument and Entity Information</vt:lpstr>
      <vt:lpstr>Consolidated Statements of Comp</vt:lpstr>
      <vt:lpstr>Consolidated Balance Sheets</vt:lpstr>
      <vt:lpstr>Consolidated Balance Sheets (Pa</vt:lpstr>
      <vt:lpstr>Consolidated Statements of Cash</vt:lpstr>
      <vt:lpstr>Summary of Significant Accounti</vt:lpstr>
      <vt:lpstr>Conservatorship and Related Mat</vt:lpstr>
      <vt:lpstr>Securitization and Guarantee Ac</vt:lpstr>
      <vt:lpstr>Mortgage Loans and Loan Loss Re</vt:lpstr>
      <vt:lpstr>Investments in Securities</vt:lpstr>
      <vt:lpstr>Debt Securities and Subordinate</vt:lpstr>
      <vt:lpstr>Derivatives</vt:lpstr>
      <vt:lpstr>Collateral and Offsetting of As</vt:lpstr>
      <vt:lpstr>Stockholders' Equity and Earnin</vt:lpstr>
      <vt:lpstr>Income Taxes</vt:lpstr>
      <vt:lpstr>Segment Reporting</vt:lpstr>
      <vt:lpstr>Concentration of Credit and Oth</vt:lpstr>
      <vt:lpstr>Fair Value Disclosures</vt:lpstr>
      <vt:lpstr>Legal Contingencies</vt:lpstr>
      <vt:lpstr>Regulatory Capital</vt:lpstr>
      <vt:lpstr>Selected Financial Statement Li</vt:lpstr>
      <vt:lpstr>Summary of Significant Accoun22</vt:lpstr>
      <vt:lpstr>Securitization and Guarantee 23</vt:lpstr>
      <vt:lpstr>Mortgage Loans and Loan Loss 24</vt:lpstr>
      <vt:lpstr>Investments in Securities (Tabl</vt:lpstr>
      <vt:lpstr>Debt Securities and Subordina26</vt:lpstr>
      <vt:lpstr>Derivatives (Tables)</vt:lpstr>
      <vt:lpstr>Collateral and Offsetting of 28</vt:lpstr>
      <vt:lpstr>Stockholders' Equity and Earn29</vt:lpstr>
      <vt:lpstr>Segment Reporting (Tables)</vt:lpstr>
      <vt:lpstr>Concentration of Credit and O31</vt:lpstr>
      <vt:lpstr>Fair Value Disclosures (Tables)</vt:lpstr>
      <vt:lpstr>Regulatory Capital (Tables)</vt:lpstr>
      <vt:lpstr>Selected Financial Statement 34</vt:lpstr>
      <vt:lpstr>Summary of Significant Accoun35</vt:lpstr>
      <vt:lpstr>Conservatorship and Related M36</vt:lpstr>
      <vt:lpstr>Securitization and Guarantee 37</vt:lpstr>
      <vt:lpstr>Securitization and Guarantee 38</vt:lpstr>
      <vt:lpstr>Securitization and Guarantee 39</vt:lpstr>
      <vt:lpstr>Securitization and Guarantee 40</vt:lpstr>
      <vt:lpstr>Mortgage Loans and Loan Loss 41</vt:lpstr>
      <vt:lpstr>Mortgage Loans and Loan Loss 42</vt:lpstr>
      <vt:lpstr>Mortgage Loans and Loan Loss 43</vt:lpstr>
      <vt:lpstr>Mortgage Loans and Loan Loss 44</vt:lpstr>
      <vt:lpstr>Mortgage Loans and Loan Loss 45</vt:lpstr>
      <vt:lpstr>Mortgage Loans and Loan Loss 46</vt:lpstr>
      <vt:lpstr>Mortgage Loans and Loan Loss 47</vt:lpstr>
      <vt:lpstr>Mortgage Loans and Loan Loss 48</vt:lpstr>
      <vt:lpstr>Mortgage Loans and Loan Loss 49</vt:lpstr>
      <vt:lpstr>Mortgage Loans and Loan Loss 50</vt:lpstr>
      <vt:lpstr>Mortgage Loans and Loan Loss 51</vt:lpstr>
      <vt:lpstr>Mortgage Loans and Loan Loss 52</vt:lpstr>
      <vt:lpstr>Investments in Securities (Deta</vt:lpstr>
      <vt:lpstr>Investments in Securities - Inv</vt:lpstr>
      <vt:lpstr>Investments in Securities - Tra</vt:lpstr>
      <vt:lpstr>Investments in Securities - Ava</vt:lpstr>
      <vt:lpstr>Investments in Securities - A57</vt:lpstr>
      <vt:lpstr>Investments in Securities - Sig</vt:lpstr>
      <vt:lpstr>Investments in Securities - Net</vt:lpstr>
      <vt:lpstr>Investments in Securities - Oth</vt:lpstr>
      <vt:lpstr>Investments in Securities - Gro</vt:lpstr>
      <vt:lpstr>Investments in Securities - Mat</vt:lpstr>
      <vt:lpstr>Debt Securities and Subordina63</vt:lpstr>
      <vt:lpstr>Debt Securities and Subordina64</vt:lpstr>
      <vt:lpstr>Debt Securities and Subordina65</vt:lpstr>
      <vt:lpstr>Debt Securities and Subordina66</vt:lpstr>
      <vt:lpstr>Derivatives (Details)</vt:lpstr>
      <vt:lpstr>Derivatives - Derivative Assets</vt:lpstr>
      <vt:lpstr>Derivatives - Gains and Losses </vt:lpstr>
      <vt:lpstr>Collateral and Offsetting of 70</vt:lpstr>
      <vt:lpstr>Collateral and Offsetting of 71</vt:lpstr>
      <vt:lpstr>Collateral and Offsetting of 72</vt:lpstr>
      <vt:lpstr>Collateral and Offsetting of 73</vt:lpstr>
      <vt:lpstr>Collateral and Offsetting of 74</vt:lpstr>
      <vt:lpstr>Stockholders' Equity and Earn75</vt:lpstr>
      <vt:lpstr>Stockholders' Equity and Earn76</vt:lpstr>
      <vt:lpstr>Stockholders' Equity and Earn77</vt:lpstr>
      <vt:lpstr>Income Taxes (Details)</vt:lpstr>
      <vt:lpstr>Segment Reporting (Details)</vt:lpstr>
      <vt:lpstr>Segment Reporting - Summary of </vt:lpstr>
      <vt:lpstr>Segment Reporting - Segment Ear</vt:lpstr>
      <vt:lpstr>Concentration of Credit and O82</vt:lpstr>
      <vt:lpstr>Concentration of Credit and O83</vt:lpstr>
      <vt:lpstr>Concentration of Credit and O84</vt:lpstr>
      <vt:lpstr>Concentration of Credit and O85</vt:lpstr>
      <vt:lpstr>Concentration of Credit and O86</vt:lpstr>
      <vt:lpstr>Concentration of Credit and O87</vt:lpstr>
      <vt:lpstr>Fair Value Disclosures (Details</vt:lpstr>
      <vt:lpstr>Fair Value Disclosures - Assets</vt:lpstr>
      <vt:lpstr>Fair Value Disclosures - Asse90</vt:lpstr>
      <vt:lpstr>Fair Value Disclosures - Asse91</vt:lpstr>
      <vt:lpstr>Fair Value Disclosures - Quanti</vt:lpstr>
      <vt:lpstr>Fair Value Disclosures Fair Val</vt:lpstr>
      <vt:lpstr>Fair Value Disclosures - Fair V</vt:lpstr>
      <vt:lpstr>Fair Value Disclosures - Differ</vt:lpstr>
      <vt:lpstr>Legal Contingencies (Details)</vt:lpstr>
      <vt:lpstr>Regulatory Capital Regulatory C</vt:lpstr>
      <vt:lpstr>Selected Financial Statement 98</vt:lpstr>
      <vt:lpstr>Selected Financial Statement 9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08:00:00Z</dcterms:created>
  <dcterms:modified xmlns:dcterms="http://purl.org/dc/terms/" xmlns:xsi="http://www.w3.org/2001/XMLSchema-instance" xsi:type="dcterms:W3CDTF">2016-11-01T08:00:00Z</dcterms:modified>
  <dc:title xmlns:dc="http://purl.org/dc/elements/1.1/">Untitled</dc:title>
  <dc:description xmlns:dc="http://purl.org/dc/elements/1.1/"/>
  <dc:subject xmlns:dc="http://purl.org/dc/elements/1.1/"/>
  <cp:keywords/>
  <cp:category/>
</cp:coreProperties>
</file>